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7" r:id="rId2"/>
    <sheet name="CONSOLIDATED_BALANCE_SHEETS_Pa" sheetId="48" r:id="rId3"/>
    <sheet name="CONSOLIDATED_STATEMENTS_OF_INC" sheetId="4" r:id="rId4"/>
    <sheet name="CONSOLIDATED_STATEMENTS_OF_COM" sheetId="5" r:id="rId5"/>
    <sheet name="CONSOLIDATED_STATEMENTS_OF_COM1" sheetId="6" r:id="rId6"/>
    <sheet name="CONSOLIDATED_STATEMENT_OF_STOC" sheetId="49" r:id="rId7"/>
    <sheet name="CONSOLIDATED_STATEMENT_OF_STOC1" sheetId="8" r:id="rId8"/>
    <sheet name="CONSOLIDATED_STATEMENTS_OF_CAS" sheetId="9" r:id="rId9"/>
    <sheet name="GENERAL" sheetId="50" r:id="rId10"/>
    <sheet name="CASH_AND_CASH_EQUIVALENTS" sheetId="51" r:id="rId11"/>
    <sheet name="EARNINGS_PER_COMMON_SHARE" sheetId="52" r:id="rId12"/>
    <sheet name="SECURITIES" sheetId="53" r:id="rId13"/>
    <sheet name="LOANS" sheetId="54" r:id="rId14"/>
    <sheet name="EMPLOYEE_AND_DIRECTOR_BENEFITS" sheetId="55" r:id="rId15"/>
    <sheet name="DERIVATIVES" sheetId="56" r:id="rId16"/>
    <sheet name="RECENTLY_ADOPTED_ACCOUNTING_PR" sheetId="57" r:id="rId17"/>
    <sheet name="RECENT_ACCOUNTING_PRONOUNCEMEN" sheetId="58" r:id="rId18"/>
    <sheet name="FAIR_VALUE_MEASUREMENT" sheetId="59" r:id="rId19"/>
    <sheet name="SUBSEQUENT_EVENTS" sheetId="60" r:id="rId20"/>
    <sheet name="EARNINGS_PER_COMMON_SHARE_Tabl" sheetId="61" r:id="rId21"/>
    <sheet name="SECURITIES_Tables" sheetId="62" r:id="rId22"/>
    <sheet name="LOANS_Tables" sheetId="63" r:id="rId23"/>
    <sheet name="EMPLOYEE_AND_DIRECTOR_BENEFITS1" sheetId="64" r:id="rId24"/>
    <sheet name="FAIR_VALUE_MEASUREMENT_Tables" sheetId="65" r:id="rId25"/>
    <sheet name="EARNINGS_PER_COMMON_SHARE_Summ" sheetId="26" r:id="rId26"/>
    <sheet name="SECURITIES_Amortized_Cost_And_" sheetId="27" r:id="rId27"/>
    <sheet name="SECURITIES_Amortized_Cost_And_1" sheetId="66" r:id="rId28"/>
    <sheet name="SECURITIES_Investment_Securiti" sheetId="29" r:id="rId29"/>
    <sheet name="SECURITIES_Additional_Informat" sheetId="30" r:id="rId30"/>
    <sheet name="LOANS_Details_Of_Loans_Detail" sheetId="67" r:id="rId31"/>
    <sheet name="LOANS_Loans_By_Credit_Quality_" sheetId="68" r:id="rId32"/>
    <sheet name="LOANS_Loans_By_Performance_Sta" sheetId="69" r:id="rId33"/>
    <sheet name="LOANS_Loans_By_Past_Due_Status" sheetId="70" r:id="rId34"/>
    <sheet name="LOANS_Analysis_of_Allowance_Fo" sheetId="35" r:id="rId35"/>
    <sheet name="LOANS_Details_Of_Companys_Impa" sheetId="36" r:id="rId36"/>
    <sheet name="LOANS_Analysis_Of_Troubled_Deb" sheetId="71" r:id="rId37"/>
    <sheet name="LOANS_Additional_Information_D" sheetId="38" r:id="rId38"/>
    <sheet name="EMPLOYEE_AND_DIRECTOR_BENEFITS2" sheetId="39" r:id="rId39"/>
    <sheet name="EMPLOYEE_AND_DIRECTOR_BENEFITS3" sheetId="40" r:id="rId40"/>
    <sheet name="EMPLOYEE_AND_DIRECTOR_BENEFITS4" sheetId="41" r:id="rId41"/>
    <sheet name="FAIR_VALUE_MEASUREMENT_Financi" sheetId="72" r:id="rId42"/>
    <sheet name="FAIR_VALUE_MEASUREMENT_Carryin" sheetId="73" r:id="rId43"/>
    <sheet name="FAIR_VALUE_MEASUREMENT_Financi1" sheetId="74" r:id="rId44"/>
    <sheet name="FAIR_VALUE_MEASUREMENT_Additio" sheetId="45" r:id="rId45"/>
    <sheet name="SUBSEQUENT_EVENTS_Additional_I" sheetId="46" r:id="rId46"/>
  </sheets>
  <calcPr calcId="0"/>
</workbook>
</file>

<file path=xl/sharedStrings.xml><?xml version="1.0" encoding="utf-8"?>
<sst xmlns="http://schemas.openxmlformats.org/spreadsheetml/2006/main" count="4887" uniqueCount="780">
  <si>
    <t>Document And Entity Information</t>
  </si>
  <si>
    <t>9 Months Ended</t>
  </si>
  <si>
    <t>Sep. 30, 2014</t>
  </si>
  <si>
    <t>Oct. 27, 2014</t>
  </si>
  <si>
    <t>Document Information [Line Items]</t>
  </si>
  <si>
    <t>'</t>
  </si>
  <si>
    <t>Document Type</t>
  </si>
  <si>
    <t>'10-Q</t>
  </si>
  <si>
    <t>Amendment Flag</t>
  </si>
  <si>
    <t>'false</t>
  </si>
  <si>
    <t>Document Period End Date</t>
  </si>
  <si>
    <t>Document Fiscal Year Focus</t>
  </si>
  <si>
    <t>'2014</t>
  </si>
  <si>
    <t>Document Fiscal Period Focus</t>
  </si>
  <si>
    <t>'Q3</t>
  </si>
  <si>
    <t>Entity Registrant Name</t>
  </si>
  <si>
    <t>'ServisFirst Bancshares, Inc.</t>
  </si>
  <si>
    <t>Entity Central Index Key</t>
  </si>
  <si>
    <t>'0001430723</t>
  </si>
  <si>
    <t>Current Fiscal Year End Date</t>
  </si>
  <si>
    <t>'--12-31</t>
  </si>
  <si>
    <t>Entity Filer Category</t>
  </si>
  <si>
    <t>'Accelerated Filer</t>
  </si>
  <si>
    <t>Trading Symbol</t>
  </si>
  <si>
    <t>'SFBS</t>
  </si>
  <si>
    <t>Entity Common Stock, Shares Outstanding</t>
  </si>
  <si>
    <t>CONSOLIDATED BALANCE SHEETS (USD $)</t>
  </si>
  <si>
    <t>In Thousands, unless otherwise specified</t>
  </si>
  <si>
    <t>Dec. 31, 2013</t>
  </si>
  <si>
    <t>ASSETS</t>
  </si>
  <si>
    <t>Cash and due from banks</t>
  </si>
  <si>
    <t>Interest-bearing balances due from depository institutions</t>
  </si>
  <si>
    <t>Federal funds sold</t>
  </si>
  <si>
    <t>Cash and cash equivalents</t>
  </si>
  <si>
    <t>Available for sale debt securities, at fair value</t>
  </si>
  <si>
    <t>Held to maturity debt securities (fair value of $30,248 and $31,315 at September 30, 2014 and December 31, 2013, respectively)</t>
  </si>
  <si>
    <t>Restricted equity securities</t>
  </si>
  <si>
    <t>Mortgage loans held for sale</t>
  </si>
  <si>
    <t>Loans</t>
  </si>
  <si>
    <t>Less allowance for loan losses</t>
  </si>
  <si>
    <t>Loans, net</t>
  </si>
  <si>
    <t>Premises and equipment, net</t>
  </si>
  <si>
    <t>Accrued interest and dividends receivable</t>
  </si>
  <si>
    <t>Deferred tax assets</t>
  </si>
  <si>
    <t>Other real estate owned and repossessed assets</t>
  </si>
  <si>
    <t>Bank owned life insurance contracts</t>
  </si>
  <si>
    <t>Other assets</t>
  </si>
  <si>
    <t>Total assets</t>
  </si>
  <si>
    <t>Deposits:</t>
  </si>
  <si>
    <t>Noninterest-bearing</t>
  </si>
  <si>
    <t>Interest-bearing</t>
  </si>
  <si>
    <t>Total deposits</t>
  </si>
  <si>
    <t>Federal funds purchased</t>
  </si>
  <si>
    <t>Other borrowings</t>
  </si>
  <si>
    <t>Accrued interest payable</t>
  </si>
  <si>
    <t>Other liabilities</t>
  </si>
  <si>
    <t>Total liabilities</t>
  </si>
  <si>
    <t>Stockholders' equity:</t>
  </si>
  <si>
    <t>Common stock, par value $.001 per share; 50,000,000 shares authorized; 24,791,436 shares issued and outstanding at September 30, 2014 and 22,050,036 shares issued and outstanding at December 31, 2013</t>
  </si>
  <si>
    <t>Additional paid-in capital</t>
  </si>
  <si>
    <t>Retained earnings</t>
  </si>
  <si>
    <t>Accumulated other comprehensive income</t>
  </si>
  <si>
    <t>Total stockholders' equity attributable to ServisFirst Bancshares, Inc.</t>
  </si>
  <si>
    <t>Noncontrolling interest</t>
  </si>
  <si>
    <t>Total Stockholders' equity</t>
  </si>
  <si>
    <t>Total liabilities and stockholders' equity</t>
  </si>
  <si>
    <t>Series A Preferred Stock [Member]</t>
  </si>
  <si>
    <t>Preferred stock</t>
  </si>
  <si>
    <t>Undesignated Preferred Stock [Member]</t>
  </si>
  <si>
    <t>CONSOLIDATED BALANCE SHEETS (Parenthetical) (USD $)</t>
  </si>
  <si>
    <t>In Thousands, except Share data, unless otherwise specified</t>
  </si>
  <si>
    <t>Held to maturity debt securities, fair value</t>
  </si>
  <si>
    <t>Common stock, par value</t>
  </si>
  <si>
    <t>Common stock, shares authorized</t>
  </si>
  <si>
    <t>Common stock, shares issued</t>
  </si>
  <si>
    <t>Common stock, shares outstanding</t>
  </si>
  <si>
    <t>Preferred stock, par value</t>
  </si>
  <si>
    <t>Preferred stock, liquidation preference</t>
  </si>
  <si>
    <t>Preferred stock, authorized</t>
  </si>
  <si>
    <t>Preferred stock, shares issued</t>
  </si>
  <si>
    <t>Preferred stock, shares outstanding</t>
  </si>
  <si>
    <t>Preferred stock, undesignated</t>
  </si>
  <si>
    <t>CONSOLIDATED STATEMENTS OF INCOME (USD $)</t>
  </si>
  <si>
    <t>In Thousands, except Per Share data, unless otherwise specified</t>
  </si>
  <si>
    <t>3 Months Ended</t>
  </si>
  <si>
    <t>Sep. 30, 2013</t>
  </si>
  <si>
    <t>Interest income:</t>
  </si>
  <si>
    <t>Interest and fees on loans</t>
  </si>
  <si>
    <t>Taxable securities</t>
  </si>
  <si>
    <t>Nontaxable securities</t>
  </si>
  <si>
    <t>Other interest and dividends</t>
  </si>
  <si>
    <t>Total interest income</t>
  </si>
  <si>
    <t>Interest expense:</t>
  </si>
  <si>
    <t>Deposits</t>
  </si>
  <si>
    <t>Borrowed funds</t>
  </si>
  <si>
    <t>Total interest expense</t>
  </si>
  <si>
    <t>Net interest income</t>
  </si>
  <si>
    <t>Provision for loan losses</t>
  </si>
  <si>
    <t>Net interest income after provision for loan losses</t>
  </si>
  <si>
    <t>Noninterest income:</t>
  </si>
  <si>
    <t>Service charges on deposit accounts</t>
  </si>
  <si>
    <t>Mortgage banking</t>
  </si>
  <si>
    <t>Securities gains</t>
  </si>
  <si>
    <t>Increase in cash surrender value life insurance</t>
  </si>
  <si>
    <t>Other operating income</t>
  </si>
  <si>
    <t>Total noninterest income</t>
  </si>
  <si>
    <t>Noninterest expenses:</t>
  </si>
  <si>
    <t>Salaries and employee benefits</t>
  </si>
  <si>
    <t>Equipment and occupancy expense</t>
  </si>
  <si>
    <t>Professional services</t>
  </si>
  <si>
    <t>FDIC and other regulatory assessments</t>
  </si>
  <si>
    <t>OREO expense</t>
  </si>
  <si>
    <t>Other operating expenses</t>
  </si>
  <si>
    <t>Total noninterest expenses</t>
  </si>
  <si>
    <t>Income before income taxes</t>
  </si>
  <si>
    <t>Provision for income taxes</t>
  </si>
  <si>
    <t>Net income</t>
  </si>
  <si>
    <t>Preferred stock dividends</t>
  </si>
  <si>
    <t>Net income available to common stockholders</t>
  </si>
  <si>
    <t>Basic earnings per common share</t>
  </si>
  <si>
    <t>Diluted earnings per common share</t>
  </si>
  <si>
    <t>CONSOLIDATED STATEMENTS OF COMPREHENSIVE INCOME (USD $)</t>
  </si>
  <si>
    <t>Other comprehensive (loss) income, net of tax:</t>
  </si>
  <si>
    <t>Unrealized holding (losses) gains arising during period from securities available for sale, net of tax of $(331) and $424 for the three and nine months ended September 30, 2014, respectively, and $199 and $(1,458) for the three and nine months ended September 30, 2013, respectively</t>
  </si>
  <si>
    <t>Reclassification adjustment for net gains on sale of securities in net income, net of tax of $1 for the three and nine months ended September 30, 2014, and $46 for the nine months ended September 30, 2013</t>
  </si>
  <si>
    <t>Other comprehensive (loss) income, net of tax</t>
  </si>
  <si>
    <t>Comprehensive income</t>
  </si>
  <si>
    <t>CONSOLIDATED STATEMENTS OF COMPREHENSIVE INCOME (Parenthetical) (USD $)</t>
  </si>
  <si>
    <t>Unrealized holding (losses) gains arising during period from securities available for sale</t>
  </si>
  <si>
    <t>Reclassification adjustment for net gains on sale of securities in net income</t>
  </si>
  <si>
    <t>CONSOLIDATED STATEMENT OF STOCKHOLDERS' EQUITY (USD $)</t>
  </si>
  <si>
    <t>In Thousands</t>
  </si>
  <si>
    <t>Total</t>
  </si>
  <si>
    <t>Preferred Stock [Member]</t>
  </si>
  <si>
    <t>Common Stock [Member]</t>
  </si>
  <si>
    <t>Additional Paid In Capital [Member]</t>
  </si>
  <si>
    <t>Retained Earnings [Member]</t>
  </si>
  <si>
    <t>Accumulated Other Comprehensive Income [Member]</t>
  </si>
  <si>
    <t>Noncontrolling Interest [Member]</t>
  </si>
  <si>
    <t>Beginning Balance at Dec. 31, 2012</t>
  </si>
  <si>
    <t>Common dividends paid</t>
  </si>
  <si>
    <t>Common dividends declared</t>
  </si>
  <si>
    <t>Preferred dividends paid</t>
  </si>
  <si>
    <t>Issue 1,875,000 shares of common stock, net of issuance cost of $4,777</t>
  </si>
  <si>
    <t>Exercise 866,400 stock options and warrants, including tax benefit of $881</t>
  </si>
  <si>
    <t>convertible debentures</t>
  </si>
  <si>
    <t>Common stock issued</t>
  </si>
  <si>
    <t>Other comprehensive income (loss), net of tax</t>
  </si>
  <si>
    <t>Stock-based compensation expense</t>
  </si>
  <si>
    <t>Ending Balance at Sep. 30, 2013</t>
  </si>
  <si>
    <t>Beginning Balance at Dec. 31, 2013</t>
  </si>
  <si>
    <t>3-for-1 common stock split, in the form of a stock dividend</t>
  </si>
  <si>
    <t>Issue 250 shares of REIT preferred stock</t>
  </si>
  <si>
    <t>Ending Balance at Sep. 30, 2014</t>
  </si>
  <si>
    <t>CONSOLIDATED STATEMENT OF STOCKHOLDERS' EQUITY (Parenthetical) (USD $)</t>
  </si>
  <si>
    <t>Stock Options And Warrants Exercised</t>
  </si>
  <si>
    <t>Stock option and Warrants Exercised Tax Benefits</t>
  </si>
  <si>
    <t>Conversion of Stock, Shares Issued</t>
  </si>
  <si>
    <t>Payments of Stock Issuance Costs</t>
  </si>
  <si>
    <t>Common Dividends Paid Per Share</t>
  </si>
  <si>
    <t>Common Dividends Declared Per Share</t>
  </si>
  <si>
    <t>Stock Issued During Period, Shares, New Issues</t>
  </si>
  <si>
    <t>CONSOLIDATED STATEMENTS OF CASH FLOWS (USD $)</t>
  </si>
  <si>
    <t>OPERATING ACTIVITIES</t>
  </si>
  <si>
    <t>Adjustments to reconcile net income to net cash provided by:</t>
  </si>
  <si>
    <t>Deferred tax benefit</t>
  </si>
  <si>
    <t>Depreciation and amortization</t>
  </si>
  <si>
    <t>Net amortization of investments</t>
  </si>
  <si>
    <t>Increase in accrued interest and dividends receivable</t>
  </si>
  <si>
    <t>Increase in accrued interest payable</t>
  </si>
  <si>
    <t>Proceeds from sale of mortgage loans held for sale</t>
  </si>
  <si>
    <t>Originations of mortgage loans held for sale</t>
  </si>
  <si>
    <t>Gain on sale of debt securities available for sale</t>
  </si>
  <si>
    <t>Gain on sale of mortgage loans held for sale</t>
  </si>
  <si>
    <t>Net loss on sale of other real estate owned</t>
  </si>
  <si>
    <t>Write down of other real estate owned</t>
  </si>
  <si>
    <t>Decrease in special prepaid FDIC insurance assessments</t>
  </si>
  <si>
    <t>Increase in cash surrender value of life insurance contracts</t>
  </si>
  <si>
    <t>Excess tax benefits from exercise of stock options and warrants</t>
  </si>
  <si>
    <t>Net change in other assets, liabilities, and other operating activities</t>
  </si>
  <si>
    <t>Net cash provided by operating activities</t>
  </si>
  <si>
    <t>INVESTMENT ACTIVITIES</t>
  </si>
  <si>
    <t>Purchase of debt securities available for sale</t>
  </si>
  <si>
    <t>Proceeds from sale of debt securities available for sale</t>
  </si>
  <si>
    <t>Proceeds from maturities, calls and paydowns of debt securities available for sale</t>
  </si>
  <si>
    <t>Purchase of debt securities held to maturity</t>
  </si>
  <si>
    <t>Proceeds from maturities, calls and paydowns of debt securities held to maturity</t>
  </si>
  <si>
    <t>Increase in loans</t>
  </si>
  <si>
    <t>Purchase of premises and equipment</t>
  </si>
  <si>
    <t>Purchase of bank-owned life insurance contracts</t>
  </si>
  <si>
    <t>Proceeds from sale of restricted equity securities</t>
  </si>
  <si>
    <t>Proceeds from sale of other real estate owned and repossessed assets</t>
  </si>
  <si>
    <t>Investment in tax credit partnerships</t>
  </si>
  <si>
    <t>Net cash used in investing activities</t>
  </si>
  <si>
    <t>FINANCING ACTIVITIES</t>
  </si>
  <si>
    <t>Net increase in noninterest-bearing deposits</t>
  </si>
  <si>
    <t>Net increase in interest-bearing deposits</t>
  </si>
  <si>
    <t>Net increase in federal funds purchased</t>
  </si>
  <si>
    <t>Proceeds from sale of common stock, net</t>
  </si>
  <si>
    <t>Proceeds from sale of preferred stock, net</t>
  </si>
  <si>
    <t>Proceeds from exercise of stock options and warrants</t>
  </si>
  <si>
    <t>Dividends paid on common stock</t>
  </si>
  <si>
    <t>Dividends paid on preferred stock</t>
  </si>
  <si>
    <t>Net cash provided by financing activities</t>
  </si>
  <si>
    <t>Net increase in cash and cash equivalents</t>
  </si>
  <si>
    <t>Cash and cash equivalents at beginning of year</t>
  </si>
  <si>
    <t>Cash and cash equivalents at end of year</t>
  </si>
  <si>
    <t>Cash paid for:</t>
  </si>
  <si>
    <t>Interest</t>
  </si>
  <si>
    <t>Income taxes</t>
  </si>
  <si>
    <t>NONCASH TRANSACTIONS</t>
  </si>
  <si>
    <t>Conversion of mandatorily convertible subordinated debentures</t>
  </si>
  <si>
    <t>Transfers of loans from held for sale to held for investment</t>
  </si>
  <si>
    <t>Other real estate acquired in settlement of loans</t>
  </si>
  <si>
    <t>Internally financed sales of other real estate owned</t>
  </si>
  <si>
    <t>Dividends declared</t>
  </si>
  <si>
    <t>GENERAL</t>
  </si>
  <si>
    <t>Organization, Consolidation and Presentation of Financial Statements [Abstract]</t>
  </si>
  <si>
    <t>NOTE 1 - GENERAL</t>
  </si>
  <si>
    <t>The accompanying consolidated financial statements in this report have been prepared in accordance with the rules and regulations of the Securities and Exchange Commission, including Regulation S-X and the instructions for Form 10-Q, and have not been audited. These consolidated financial statements do not include all of the information and footnotes required by U.S. generally accepted accounting principles (“U.S. GAAP”) for complete financial statements. In the opinion of management, all adjustments necessary to present fairly the consolidated financial position and the consolidated results of operations for the interim periods have been made. All such adjustments are of a normal nature. The consolidated results of operations are not necessarily indicative of the consolidated results of operations which ServisFirst Bancshares, Inc. (the “Company”) may achieve for future interim periods or the entire year. For further information, refer to the consolidated financial statements and footnotes included in the Company’s Form 10-K/A for the year ended December 31, 2013. The Company’s wholly-owned subsidiary, ServisFirst Bank, is referred to herein as the “Bank.”</t>
  </si>
  <si>
    <t>The Company announced on June 16, 2014 that it declared a three-for-one split of its common stock in the form of a stock dividend. On July 16, 2014, stockholders of record as of the close of business on July 9, 2014, would receive a distribution of two additional shares of ServisFirst common stock for each share they hold. Except where specifically indicated otherwise, all reported amounts in this Form 10-Q are adjusted to give effect to this stock split.</t>
  </si>
  <si>
    <t>All reported amounts are in thousands except share and per share data.</t>
  </si>
  <si>
    <t>CASH AND CASH EQUIVALENTS</t>
  </si>
  <si>
    <t>Cash and Cash Equivalents [Abstract]</t>
  </si>
  <si>
    <t>NOTE 2 - CASH AND CASH EQUIVALENTS</t>
  </si>
  <si>
    <t>Cash on hand, cash items in process of collection, amounts due from banks, and federal funds sold are included in cash and cash equivalents.</t>
  </si>
  <si>
    <t>EARNINGS PER COMMON SHARE</t>
  </si>
  <si>
    <t>Earnings Per Share [Abstract]</t>
  </si>
  <si>
    <t>NOTE 3 - EARNINGS PER COMMON SHARE</t>
  </si>
  <si>
    <t>Basic earnings per common share are computed by dividing net income available to common stockholders by the weighted average number of common shares outstanding during the period. Diluted earnings per common share include the dilutive effect of additional potential common shares issuable under stock options and warrants.</t>
  </si>
  <si>
    <t>Three Months Ended September</t>
  </si>
  <si>
    <t>30,</t>
  </si>
  <si>
    <t>Nine Months Ended September 30,</t>
  </si>
  <si>
    <t>(In Thousands, Except Shares and Per Share Data)</t>
  </si>
  <si>
    <t>Earnings per common share</t>
  </si>
  <si>
    <t>Weighted average common shares outstanding</t>
  </si>
  <si>
    <t>$</t>
  </si>
  <si>
    <t>Dilutive effects of assumed conversions and exercise of stock options and warrants</t>
  </si>
  <si>
    <t>Weighted average common and dilutive potential common shares outstanding</t>
  </si>
  <si>
    <t>Effect of interest expense on convertible debt, net of tax and discretionary expenditures related to conversion</t>
  </si>
  <si>
    <t>-</t>
  </si>
  <si>
    <t>Net income available to common stockholders, adjusted for effect of debt conversion</t>
  </si>
  <si>
    <t>SECURITIES</t>
  </si>
  <si>
    <t>Investments, Debt and Equity Securities [Abstract]</t>
  </si>
  <si>
    <t>NOTE 4 - SECURITIES</t>
  </si>
  <si>
    <t>The amortized cost and fair value of available-for-sale and held-to-maturity securities at September 30, 2014 and December 31, 2013 are summarized as follows:</t>
  </si>
  <si>
    <t>Gross</t>
  </si>
  <si>
    <t>Amortized</t>
  </si>
  <si>
    <t>Unrealized</t>
  </si>
  <si>
    <t>Market</t>
  </si>
  <si>
    <t>Cost</t>
  </si>
  <si>
    <t>Gain</t>
  </si>
  <si>
    <t>Loss</t>
  </si>
  <si>
    <t>Value</t>
  </si>
  <si>
    <t>(In Thousands)</t>
  </si>
  <si>
    <t>Securities Available for Sale</t>
  </si>
  <si>
    <t>U.S. Treasury and government sponsored agencies</t>
  </si>
  <si>
    <t>Mortgage-backed securities</t>
  </si>
  <si>
    <t>State and municipal securities</t>
  </si>
  <si>
    <t>Corporate debt</t>
  </si>
  <si>
    <t>Securities Held to Maturity</t>
  </si>
  <si>
    <t>The amortized cost and fair value of debt securities as of September 30, 2014 by contractual maturity are shown below. Actual maturities may differ from contractual maturities of mortgage-backed securities since the mortgages underlying the securities may be called or prepaid with or without penalty. Therefore, these securities are not included in the maturity categories along with the other categories of debt securities.</t>
  </si>
  <si>
    <t>September 30, 2014</t>
  </si>
  <si>
    <t>Available-for-sale</t>
  </si>
  <si>
    <t>Held-to-maturity</t>
  </si>
  <si>
    <t>Fair Value</t>
  </si>
  <si>
    <t>(In thousands)</t>
  </si>
  <si>
    <t>Less than one year</t>
  </si>
  <si>
    <t>One year to five years</t>
  </si>
  <si>
    <t>Five years to ten years</t>
  </si>
  <si>
    <t>More than ten years</t>
  </si>
  <si>
    <t>The Company sold one available-for-sale municipal debt security for total proceeds of $173,000 at a gain of $3,000 in the third quarter of 2014. The Company sold two corporate debt securities for total proceeds of $4.1 million and a gain of $131,000 during the first nine months of 2013.</t>
  </si>
  <si>
    <t>All mortgage-backed securities are with government-sponsored enterprises (GSEs) such as Federal National Mortgage Association, Government National Mortgage Association, Federal Home Loan Bank, and Federal Home Loan Mortgage Corporation.</t>
  </si>
  <si>
    <t>The following table identifies, as of September 30, 2014 and December 31, 2013, the Company’s investment securities that have been in a continuous unrealized loss position for less than 12 months and those that have been in a continuous unrealized loss position for 12 or more months. At September 30, 2014, 51 of the Company’s 699 debt securities had been in an unrealized loss position for 12 or more months. The Company does not intend to sell these securities and it is more likely than not that the Company will not be required to sell the securities before recovery of their amortized cost, which may be maturity; accordingly, the Company does not consider these securities to be other-than-temporarily impaired at September 30, 2014. Further, the Company believes any deterioration in value of its current investment securities is attributable to changes in market interest rates and not credit quality of the issuer.</t>
  </si>
  <si>
    <t>Less Than Twelve Months</t>
  </si>
  <si>
    <t>Twelve Months or More</t>
  </si>
  <si>
    <t>Losses</t>
  </si>
  <si>
    <t>LOANS</t>
  </si>
  <si>
    <t>Receivables [Abstract]</t>
  </si>
  <si>
    <t>NOTE 5 – LOANS</t>
  </si>
  <si>
    <t>The following table details the Company’s loans at September 30, 2014 and December 31, 2013:</t>
  </si>
  <si>
    <t>September 30,</t>
  </si>
  <si>
    <t>December 31,</t>
  </si>
  <si>
    <t>(Dollars In Thousands)</t>
  </si>
  <si>
    <t>Commercial, financial and agricultural</t>
  </si>
  <si>
    <t>Real estate - construction</t>
  </si>
  <si>
    <t>Real estate - mortgage:</t>
  </si>
  <si>
    <t>Owner-occupied commercial</t>
  </si>
  <si>
    <t>1-4 family mortgage</t>
  </si>
  <si>
    <t>Other mortgage</t>
  </si>
  <si>
    <t>Subtotal: Real estate - mortgage</t>
  </si>
  <si>
    <t>Consumer</t>
  </si>
  <si>
    <t>Total Loans</t>
  </si>
  <si>
    <t>Less: Allowance for loan losses</t>
  </si>
  <si>
    <t>Net Loans</t>
  </si>
  <si>
    <t>%</t>
  </si>
  <si>
    <t>The credit quality of the loan portfolio is summarized no less frequently than quarterly using categories similar to the standard asset classification system used by the federal banking agencies. The following table presents credit quality indicators for the loan loss portfolio segments and classes. These categories are utilized to develop the associated allowance for loan losses using historical losses adjusted for current economic conditions defined as follows:</t>
  </si>
  <si>
    <t>⋅</t>
  </si>
  <si>
    <t>Pass – loans which are well protected by the current net worth and paying capacity of the obligor (or obligors, if any) or by the fair value, less cost to acquire and sell, of any underlying collateral.</t>
  </si>
  <si>
    <t>Special Mention – loans with potential weakness that may, if not reversed or corrected, weaken the credit or inadequately protect the Company’s position at some future date. These loans are not adversely classified and do not expose an institution to sufficient risk to warrant an adverse classification.</t>
  </si>
  <si>
    <t>Substandard – loans that exhibit well-defined weakness or weaknesses that currently jeopardize debt repayment. These loans are characterized by the distinct possibility that the institution will sustain some loss if the weaknesses are not corrected.</t>
  </si>
  <si>
    <t>Doubtful – loans that have all the weaknesses inherent in loans classified substandard, plus the added characteristic that the weaknesses make collection or liquidation in full on the basis of currently existing facts, conditions, and values highly questionable and improbable.</t>
  </si>
  <si>
    <t>Loans by credit quality indicator as of September 30, 2014 and December 31, 2013 were as follows:</t>
  </si>
  <si>
    <t>  </t>
  </si>
  <si>
    <t>Special</t>
  </si>
  <si>
    <t>Pass</t>
  </si>
  <si>
    <t>Mention</t>
  </si>
  <si>
    <t>Substandard</t>
  </si>
  <si>
    <t>Doubtful</t>
  </si>
  <si>
    <t>Total real estate mortgage</t>
  </si>
  <si>
    <t>December 31, 2013</t>
  </si>
  <si>
    <t>Loans by performance status as of September 30, 2014 and December 31, 2013 were as follows:</t>
  </si>
  <si>
    <t>Performing</t>
  </si>
  <si>
    <t>Nonperforming</t>
  </si>
  <si>
    <t>Loans by past due status as of September 30, 2014 and December 31, 2013 were as follows:</t>
  </si>
  <si>
    <t>Past Due Status (Accruing Loans)</t>
  </si>
  <si>
    <t>Total Past</t>
  </si>
  <si>
    <t>30-59 Days</t>
  </si>
  <si>
    <t>60-89 Days</t>
  </si>
  <si>
    <t>90+ Days</t>
  </si>
  <si>
    <t>Due</t>
  </si>
  <si>
    <t>Non-Accrual</t>
  </si>
  <si>
    <t>Current</t>
  </si>
  <si>
    <t>Total Loans</t>
  </si>
  <si>
    <t>Total real estate - mortgage</t>
  </si>
  <si>
    <t>The allowance for loan losses is maintained at a level which, in management’s judgment, is adequate to absorb credit losses inherent in the loan portfolio. The amount of the allowance is based on management’s evaluation of the collectability of the loan portfolio, including the nature of the portfolio, credit concentrations, trends in historical loss experience, specific impaired loans, economic conditions and other risks inherent in the portfolio. Allowances for impaired loans are generally determined based on collateral values or the present value of the estimated cash flows. The allowance is increased by a provision for loan losses, which is charged to expense, and reduced by charge-offs, net of recoveries. In addition, various regulatory agencies, as an integral part of their examination process, periodically review the allowance for losses on loans. Such agencies may require the Company to recognize adjustments to the allowance based on their judgments about information available to them at the time of their examination.</t>
  </si>
  <si>
    <t>The methodology utilized for the calculation of the allowance for loan losses is divided into four distinct categories. Those categories include allowances for non-impaired loans (ASC 450), impaired loans (ASC 310), external qualitative factors, and internal qualitative factors. A description of each category of the allowance for loan loss methodology is listed below.</t>
  </si>
  <si>
    <r>
      <t>Non-Impaired Loans.</t>
    </r>
    <r>
      <rPr>
        <sz val="10"/>
        <color theme="1"/>
        <rFont val="Times New Roman"/>
        <family val="1"/>
      </rPr>
      <t xml:space="preserve"> Non-impaired loans are grouped into homogeneous loan pools by loan type and are the following: commercial and industrial, construction and development, commercial real estate, second lien home equity lines of credit, and all other loans. Each loan pool is stratified by internal risk rating and multiplied by a loss allocation percentage derived from the loan pool historical loss rate. The historical loss rate is based on an age weighted 5 year history of net charge-offs experienced by pool, with the most recent net charge-off experience given a greater weighting. This results in the expected loss rate per year, adjusted by a qualitative adjustment factor and a years-to-impairment factor, for each pool of loans to derive the total amount of allowance for non-impaired loans.</t>
    </r>
  </si>
  <si>
    <r>
      <t>Impaired Loans. Loans are considered impaired when, based on current information and events, it is probable that the Bank will be unable to collect all amounts due according to the original terms of the loan agreement. The collection of all amounts due according to contractual terms means that both the contractual interest and principal payments of a loan will be collected as scheduled in the loan agreement. Impaired loans are measured based on the present value of expected future cash flows discounted at the loan’s effective interest rate, at the loan’s observable market price or the fair value of the underlying collateral. The fair value of collateral, reduced by costs to sell on a discounted basis, is used if a loan is collateral-dependent. Fair value estimates for specifically impaired collateral-dependent loans are derived from appraised values based on the current market value or “as is” value of the property, normally from recently received and reviewed appraisals. Appraisals are obtained from certified and licensed appraisers and are based on certain assumptions, which may include construction or development status and the highest and best use of the property.</t>
    </r>
    <r>
      <rPr>
        <b/>
        <i/>
        <sz val="10"/>
        <color theme="1"/>
        <rFont val="Times New Roman"/>
        <family val="1"/>
      </rPr>
      <t> </t>
    </r>
    <r>
      <rPr>
        <i/>
        <sz val="10"/>
        <color theme="1"/>
        <rFont val="Times New Roman"/>
        <family val="1"/>
      </rPr>
      <t xml:space="preserve"> These appraisals are reviewed by our credit administration department, and values are adjusted downward to reflect anticipated disposition costs. Once this estimated net realizable value has been determined, the value used in the impairment assessment is updated for each impaired loan. As subsequent events dictate and estimated net realizable values decline, required reserves may be established or further adjustments recorded.</t>
    </r>
  </si>
  <si>
    <r>
      <t>External Qualitative Factors</t>
    </r>
    <r>
      <rPr>
        <sz val="10"/>
        <color theme="1"/>
        <rFont val="Times New Roman"/>
        <family val="1"/>
      </rPr>
      <t xml:space="preserve"> . The determination of the portion of the allowance for loan losses relating to external qualitative factors is based on consideration of the following factors: gross domestic product growth rate, changes in prime rate, delinquency trends, peer delinquency trends, year over year loan growth and state unemployment rate trends. Data for the three most recent periods is utilized in the calculation for each external qualitative component. The factors have a consistent weighted methodology to calculate the amount of allowance due to external qualitative factors.</t>
    </r>
  </si>
  <si>
    <r>
      <t>Internal Qualitative Factors</t>
    </r>
    <r>
      <rPr>
        <sz val="10"/>
        <color theme="1"/>
        <rFont val="Times New Roman"/>
        <family val="1"/>
      </rPr>
      <t xml:space="preserve"> . The determination of the portion of the allowance for loan losses relating to internal qualitative factors is based on the consideration of criteria which includes the following: number of extensions and deferrals, single pay and interest only loans, current financial information, credit concentrations and risk grade accuracy. A self-assessment for each of the criteria is made with a consistent weighted methodology used to calculate the amount of allowance required for internal qualitative factors.</t>
    </r>
  </si>
  <si>
    <t>In the third quarter of 2014, the allowance for loan loss calculation was updated to incorporate a greater emphasis placed on external and internal qualitative factors compared to historical calculations. This was determined based on an analysis of loan growth, loss rates relative to peer institutions and overall interest rate risk. This adjustment increased the allowance for loan losses associated with external and internal qualitative factors by $2.1 million at September 30, 2014 compared to June 30, 2014.</t>
  </si>
  <si>
    <t>The following table presents an analysis of the allowance for loan losses by portfolio segment as of September 30, 2014 and December 31, 2013. The total allowance for loan losses is disaggregated into those amounts associated with loans individually evaluated and those associated with loans collectively evaluated.</t>
  </si>
  <si>
    <t>Commercial,</t>
  </si>
  <si>
    <t>financial and</t>
  </si>
  <si>
    <t>Real estate -</t>
  </si>
  <si>
    <t>agricultural</t>
  </si>
  <si>
    <t>construction</t>
  </si>
  <si>
    <t>mortgage</t>
  </si>
  <si>
    <t>Three Months Ended September 30, 2014</t>
  </si>
  <si>
    <t>Allowance for loan losses:</t>
  </si>
  <si>
    <t>Balance at June 30, 2014</t>
  </si>
  <si>
    <t>Charge-offs</t>
  </si>
  <si>
    <t>Recoveries</t>
  </si>
  <si>
    <t>Provision</t>
  </si>
  <si>
    <t>Balance at September 30, 2014</t>
  </si>
  <si>
    <t>Three Months Ended September 30, 2013</t>
  </si>
  <si>
    <t>Balance at June 30, 2013</t>
  </si>
  <si>
    <t>Balance at September 30, 2013</t>
  </si>
  <si>
    <t>Nine Months Ended September 30, 2014</t>
  </si>
  <si>
    <t>Balance at December 31, 2013</t>
  </si>
  <si>
    <t>Nine Months Ended September 30, 2013</t>
  </si>
  <si>
    <t>Balance at December 31, 2012</t>
  </si>
  <si>
    <t>As of September 30, 2014</t>
  </si>
  <si>
    <t>Individually Evaluated for Impairment</t>
  </si>
  <si>
    <t>Collectively Evaluated for Impairment</t>
  </si>
  <si>
    <t>Loans:</t>
  </si>
  <si>
    <t>Ending Balance</t>
  </si>
  <si>
    <t>As of December 31, 2013</t>
  </si>
  <si>
    <t>The following table presents details of the Company’s impaired loans as of September 30, 2014 and December 31, 2013, respectively. Loans which have been fully charged off do not appear in the tables.</t>
  </si>
  <si>
    <t>For the three months</t>
  </si>
  <si>
    <t>For the nine months</t>
  </si>
  <si>
    <t>ended September 30,</t>
  </si>
  <si>
    <t>Unpaid</t>
  </si>
  <si>
    <t>Average</t>
  </si>
  <si>
    <t>Income</t>
  </si>
  <si>
    <t>Recorded</t>
  </si>
  <si>
    <t>Principal</t>
  </si>
  <si>
    <t>Related</t>
  </si>
  <si>
    <t>Recognized</t>
  </si>
  <si>
    <t>Investment</t>
  </si>
  <si>
    <t>Balance</t>
  </si>
  <si>
    <t>Allowance</t>
  </si>
  <si>
    <t>in Period</t>
  </si>
  <si>
    <t>With no allowance recorded:</t>
  </si>
  <si>
    <t>Total with no allowance recorded</t>
  </si>
  <si>
    <t>With an allowance recorded:</t>
  </si>
  <si>
    <t>Total with allowance recorded</t>
  </si>
  <si>
    <t>Total Impaired Loans:</t>
  </si>
  <si>
    <t>Total impaired loans</t>
  </si>
  <si>
    <t>Interest Income</t>
  </si>
  <si>
    <t>Recognized in</t>
  </si>
  <si>
    <t>Period</t>
  </si>
  <si>
    <t>Troubled Debt Restructurings (“TDR”) at September 30, 2014, December 31, 2013 and September 30, 2013 totaled $7.9 million, $ 14.2 million and $8.4 million, respectively. At September 30, 2014, the Company had a related allowance for loan losses of $1.9 million allocated to these TDRs, compared to $2.4 million at December 31, 2013 and $0.8 million at September 30, 2013. The Company’s TDRs for the three and nine months ended September 30, 2014 and 2013 have all resulted from term extensions rather than from interest rate reductions or debt forgiveness. The following tables present loans modified in a TDR during the periods presented by portfolio segment and the financial impact of those modifications. The tables include modifications made to new TDRs, as well as renewals of existing TDRs.</t>
  </si>
  <si>
    <t>Pre-</t>
  </si>
  <si>
    <t>Post-</t>
  </si>
  <si>
    <t>Modification</t>
  </si>
  <si>
    <t>Outstanding</t>
  </si>
  <si>
    <t>Number of</t>
  </si>
  <si>
    <t>Contracts</t>
  </si>
  <si>
    <t>Troubled Debt Restructurings</t>
  </si>
  <si>
    <t>The following table presents TDRs by portfolio segment which defaulted during the three and nine months ended September 30, 2014 and 2013, and which were modified in the previous twelve months (i.e., the twelve months prior to default). For purposes of this disclosure default is defined as 90 days past due and still accruing or placement on nonaccrual status.</t>
  </si>
  <si>
    <t>Three Months Ended September 30,</t>
  </si>
  <si>
    <t>Defaulted during the period, where modified in a TDR twelve months prior to default</t>
  </si>
  <si>
    <t>EMPLOYEE AND DIRECTOR BENEFITS</t>
  </si>
  <si>
    <t>Disclosure Of Compensation Related Costs, Share-Based Payments [Abstract]</t>
  </si>
  <si>
    <t>NOTE 6 - EMPLOYEE AND DIRECTOR BENEFITS</t>
  </si>
  <si>
    <t>Stock Options</t>
  </si>
  <si>
    <r>
      <t xml:space="preserve">At September 30, 2014, the Company had stock-based compensation plans, as described below. The compensation cost that has been charged to earnings for the plans was approximately $302,000 and $3.4 million for the three and nine months ended September 30, 2014 and $308,000 and $889,000 for the three and nine months ended September 30, 2013. The Company recorded a non-routine expense of $703,000 for the first quarter of 2014 resulting from the correction of its accounting for vested stock options previously granted to members of its advisory boards, and recorded a non-routine expense of $1.8 million for the second quarter of 2014 resulting from an acceleration of vesting of all stock options granted to members of its advisory boards. Such stock options were historically accounted for under the provisions of Accounting Standards Codification (“ASC”) 718-10, </t>
    </r>
    <r>
      <rPr>
        <i/>
        <sz val="10"/>
        <color theme="1"/>
        <rFont val="Times New Roman"/>
        <family val="1"/>
      </rPr>
      <t>Compensation – Stock Compensation</t>
    </r>
    <r>
      <rPr>
        <sz val="10"/>
        <color theme="1"/>
        <rFont val="Times New Roman"/>
        <family val="1"/>
      </rPr>
      <t xml:space="preserve">, and now have been determined to be recorded as an expense at the fair value of such options in accordance with the provisions of ASC 505-50, </t>
    </r>
    <r>
      <rPr>
        <i/>
        <sz val="10"/>
        <color theme="1"/>
        <rFont val="Times New Roman"/>
        <family val="1"/>
      </rPr>
      <t>Equity-based Payments to Non-employees</t>
    </r>
    <r>
      <rPr>
        <sz val="10"/>
        <color theme="1"/>
        <rFont val="Times New Roman"/>
        <family val="1"/>
      </rPr>
      <t>.</t>
    </r>
  </si>
  <si>
    <t>The Company’s 2005 Amended and Restated Stock Option Plan allows for the grant of stock options to purchase up to 3,075,000 shares of the Company’s common stock. The Company’s 2009 Amended and Restated Stock Incentive Plan authorizes the grant of up to 2,775,000 shares and allows for the issuance of Stock Appreciation Rights, Restricted Stock, Stock Options, Non-stock Share Equivalents, Performance Shares or Performance Units. In June 2014, the Company amended the 2009 Plan to allow for an additional 1,500,000 shares. Both plans allow for the grant of incentive stock options and non-qualified stock options, and awards are generally granted with an exercise price equal to the estimated fair market value of the Company’s common stock at the date of grant. The maximum term of the options granted under the plans is ten years.</t>
  </si>
  <si>
    <t>The Company has granted non-plan options to certain persons representing key business relationships to purchase up to an aggregate amount of 165,000 shares of the Company’s common stock at prices between $5.00 and $6.67 per share with a term of ten years. These options are non-qualified and not part of either plan.</t>
  </si>
  <si>
    <t>The Company estimates the fair value of each stock option award using a Black-Scholes-Merton valuation model that uses the assumptions noted in the following table. Expected volatilities are based on an index of southeastern United States publicly traded banks. The expected term for options granted is based on the short-cut method and represents the period of time that options granted are expected to be outstanding. The risk-free rate for periods within the contractual life of the option is based on the U. S. Treasury yield curve in effect at the time of grant.</t>
  </si>
  <si>
    <t>Expected volatility</t>
  </si>
  <si>
    <t>Expected dividends</t>
  </si>
  <si>
    <t>Expected term (in years)</t>
  </si>
  <si>
    <t>Risk-free rate</t>
  </si>
  <si>
    <t>The weighted average grant-date fair value of options granted during the nine months ended September 30, 2014 and September 30, 2013 was $2.95 and $2.68, respectively.</t>
  </si>
  <si>
    <t>The following table summarizes stock option activity during the nine months ended September 30, 2014 and September 30, 2013:</t>
  </si>
  <si>
    <t>Weighted</t>
  </si>
  <si>
    <t>Remaining</t>
  </si>
  <si>
    <t>Aggregate</t>
  </si>
  <si>
    <t>Exercise</t>
  </si>
  <si>
    <t>Contractual</t>
  </si>
  <si>
    <t>Intrinsic</t>
  </si>
  <si>
    <t>Shares</t>
  </si>
  <si>
    <t>Price</t>
  </si>
  <si>
    <t>Term (years)</t>
  </si>
  <si>
    <t>Nine Months Ended September 30, 2014:</t>
  </si>
  <si>
    <t>Outstanding at January 1, 2014</t>
  </si>
  <si>
    <t>Granted</t>
  </si>
  <si>
    <t>Exercised</t>
  </si>
  <si>
    <t>Forfeited</t>
  </si>
  <si>
    <t>Outstanding at September 30, 2014</t>
  </si>
  <si>
    <t>Exercisable at September 30, 2014</t>
  </si>
  <si>
    <t>Nine Months Ended September 30, 2013:</t>
  </si>
  <si>
    <t>Outstanding at January 1, 2013</t>
  </si>
  <si>
    <t>Outstanding at September 30, 2013</t>
  </si>
  <si>
    <t>Exercisable at September 30, 2013</t>
  </si>
  <si>
    <t>As of September 30, 2014, there was approximately $1.5 million of total unrecognized compensation cost related to non-vested stock options. The cost is expected to be recognized on the straight-line method over the next 1.6 years.</t>
  </si>
  <si>
    <t>Restricted Stock</t>
  </si>
  <si>
    <t>The Company has issued 235,500 shares of restricted stock to certain employees. The value of restricted stock awards is determined to be the current value of the Company’s stock, and this total value will be recognized as compensation expense over the vesting period. As of September 30, 2014, there was $990,000 of total unrecognized compensation cost related to non-vested restricted stock. The cost is expected to be recognized evenly over the remaining 1.3 years of the restricted stock’s vesting period.</t>
  </si>
  <si>
    <t>Stock Warrants</t>
  </si>
  <si>
    <t>The Company granted warrants for 45,000 shares of common stock of the Company with an exercise price of $8.33 per share in the second quarter of 2009. These warrants were granted in connection with the issuance of the Company’s 8.25% Subordinated Note due June 1, 2016. All of these warrants were exercised during the second quarter of 2014.</t>
  </si>
  <si>
    <t>DERIVATIVES</t>
  </si>
  <si>
    <t>Derivative Instruments and Hedging Activities Disclosure [Abstract]</t>
  </si>
  <si>
    <t>NOTE 7 - DERIVATIVES</t>
  </si>
  <si>
    <t>The Company has entered into agreements with secondary market investors to deliver loans on a “best efforts delivery” basis. When a rate is committed to a borrower, it is based on the best price that day and locked with the investor for the customer for a 30-day period. In the event the loan is not delivered to the investor, the Company has no risk or exposure with the investor. The interest rate lock commitments related to loans that are originated for later sale are classified as derivatives. The fair values of the Company’s agreements with investors and rate lock commitments to customers as of September 30, 2014 and December 31, 2013 were not material.</t>
  </si>
  <si>
    <t>RECENTLY ADOPTED ACCOUNTING PRONOUNCEMENTS</t>
  </si>
  <si>
    <t>New Accounting Pronouncements and Changes in Accounting Principles [Abstract]</t>
  </si>
  <si>
    <t>NOTE 8 – RECENTLY ADOPTED ACCOUNTING PRONOUNCEMENTS</t>
  </si>
  <si>
    <r>
      <t xml:space="preserve">In July 2013, the FASB issued ASU No. 2013-10, </t>
    </r>
    <r>
      <rPr>
        <i/>
        <sz val="10"/>
        <color theme="1"/>
        <rFont val="Times New Roman"/>
        <family val="1"/>
      </rPr>
      <t>Derivatives and Hedging (Topic 815): Inclusion of the Fed Funds Effective Swap Rate (or Overnight Index Swap Rate) as a Benchmark Interest Rate for Hedge Accounting Purposes,</t>
    </r>
    <r>
      <rPr>
        <sz val="10"/>
        <color theme="1"/>
        <rFont val="Times New Roman"/>
        <family val="1"/>
      </rPr>
      <t xml:space="preserve"> which permits the Fed Funds Effective Swap Rate to be used as a U.S. benchmark interest rate for hedge accounting purposes, in addition to the U.S. Treasury and London Interbank Offered Rate. The ASU also amends previous rules by removing the restriction on using different benchmark rates for similar hedges. This amendment applies to all entities that elect to apply hedge accounting of the benchmark interest rate. The amendments in this ASU were effective for qualifying new or redesignated hedging relationships entered into on or after July 17, 2013. The Company has adopted this update, but such adoption had no impact on its financial position or results of operations.</t>
    </r>
  </si>
  <si>
    <r>
      <t xml:space="preserve">In July 2013, the FASB issued ASU No.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which provides that an unrecognized tax benefit, or a portion thereof, should be presented in the financial statements as a reduction to a deferred tax asset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These amendments in this ASU are effective for fiscal years, and interim reporting periods within those years, beginning after December 15, 2013. Early adoption and retrospective application is permitted. The Company has adopted this update, but such adoption had no impact on its financial position or results of operations.</t>
    </r>
  </si>
  <si>
    <r>
      <t xml:space="preserve">In January 2014, the FASB issued ASU No. 2014-1, </t>
    </r>
    <r>
      <rPr>
        <i/>
        <sz val="10"/>
        <color theme="1"/>
        <rFont val="Times New Roman"/>
        <family val="1"/>
      </rPr>
      <t>Investments-Equity Method and Joint Ventures (Topic 323): Accounting for Investments in Qualified Affordable Housing Projects</t>
    </r>
    <r>
      <rPr>
        <sz val="10"/>
        <color theme="1"/>
        <rFont val="Times New Roman"/>
        <family val="1"/>
      </rPr>
      <t>, which provides guidance on accounting for investments by a reporting entity in flow-through limited liability entities that manage or invest in affordable housing projects that qualify for the low-income housing tax credit. It permits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investment in proportion to the tax credits and other tax benefits received, and recognizes the net investment performance in the income statement as a component of income tax expense (benefit). The amendments are effective for public entities for annual periods and interim reporting periods within those annual periods, beginning after December 15, 2014, and are effective for all entities other than public entities for annual periods beginning after December 15, 2014, and interim reporting periods within annual periods beginning after December 15, 2015. Early adoption is permitted and retrospective application is required for all periods presented. The Company made an investment in a limited partnership during the first quarter of 2014 which has invested in a qualified affordable housing project. The Company has made an election to account for this investment as provided for in this update, and will recognize the net investment performance of its share of the partnership as tax credits become available.</t>
    </r>
  </si>
  <si>
    <t>RECENT ACCOUNTING PRONOUNCEMENTS</t>
  </si>
  <si>
    <t>Accounting Changes and Error Corrections [Abstract]</t>
  </si>
  <si>
    <t>NOTE 9 - RECENT ACCOUNTING PRONOUNCEMENTS</t>
  </si>
  <si>
    <r>
      <t xml:space="preserve">In January 2014, the FASB issued ASU No. 2014-04, </t>
    </r>
    <r>
      <rPr>
        <i/>
        <sz val="10"/>
        <color theme="1"/>
        <rFont val="Times New Roman"/>
        <family val="1"/>
      </rPr>
      <t>Receivables-Troubled Debt Restructurings by Creditors (Subtopic 310-40): Reclassification of Residential Real Estate Collateralized Consumer Mortgage Loans upon Foreclosure</t>
    </r>
    <r>
      <rPr>
        <sz val="10"/>
        <color theme="1"/>
        <rFont val="Times New Roman"/>
        <family val="1"/>
      </rPr>
      <t>. These amendments are intended to clarify when a creditor should be considered to have received physical possession of residential real estate property collateralizing a consumer mortgage loan such that the loan should be derecognized and the real estate recognized. The amendments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residential foreclosure, or (2) the borrower conveying all interest in the residential real estate property to the creditor to satisfy that loan through completion of a deed in lieu of foreclosure or through a similar legal agreement. Additional disclosures about such activities are required by these amendments. The amendments in this ASU become effective for public companies for annual periods and interim periods within those annual periods beginning after December 15, 2014, and early adoption is permitted. The Company is assessing the impact that these amendments will have on its financial position and results of operations, but does not currently anticipate that it will have a material impact.</t>
    </r>
  </si>
  <si>
    <r>
      <t xml:space="preserve">In May 2014, the FASB issued ASU No. 2014-09, </t>
    </r>
    <r>
      <rPr>
        <i/>
        <sz val="10"/>
        <color theme="1"/>
        <rFont val="Times New Roman"/>
        <family val="1"/>
      </rPr>
      <t>Revenue from Contracts with Customers</t>
    </r>
    <r>
      <rPr>
        <sz val="10"/>
        <color theme="1"/>
        <rFont val="Times New Roman"/>
        <family val="1"/>
      </rPr>
      <t xml:space="preserve"> (Topic 606). These amendments affect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and creates a Topic 606,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ASU will be effective for annual reporting periods beginning after December 15, 2016, including interim periods within that reporting period. Early adoption is not permitted. The ASU allows for either full retrospective or modified retrospective adoption. The Company is assessing the effects of this ASU, which exclude financial instruments from its scope, but does not anticipate that it will have a material impact on its financial position or results of operations.</t>
    </r>
  </si>
  <si>
    <r>
      <t xml:space="preserve">In June 2014, the FASB issued ASU No. 2014-12, </t>
    </r>
    <r>
      <rPr>
        <i/>
        <sz val="10"/>
        <color theme="1"/>
        <rFont val="Times New Roman"/>
        <family val="1"/>
      </rPr>
      <t>Compensation—Stock Compensation (Topic 718):</t>
    </r>
    <r>
      <rPr>
        <sz val="10"/>
        <color theme="1"/>
        <rFont val="Times New Roman"/>
        <family val="1"/>
      </rPr>
      <t xml:space="preserve">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The amendments clarify the proper method of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None of the Company’s share-based payment awards have service components, so the Company does not believe this ASU will have an impact on its financial position or results of operations.</t>
    </r>
  </si>
  <si>
    <r>
      <t xml:space="preserve">In August 2014, the FASB issued ASU No. 2014-14 – </t>
    </r>
    <r>
      <rPr>
        <i/>
        <sz val="10"/>
        <color theme="1"/>
        <rFont val="Times New Roman"/>
        <family val="1"/>
      </rPr>
      <t>Receivables – Troubled Debt Restructurings by Creditors (Subtopic 310-40): Classification of Certain Government-Guaranteed Mortgage Loans upon Foreclosure.</t>
    </r>
    <r>
      <rPr>
        <sz val="10"/>
        <color theme="1"/>
        <rFont val="Times New Roman"/>
        <family val="1"/>
      </rPr>
      <t xml:space="preserve"> These amendments address the diversity in practice regarding the classification and measurement of foreclosed loans which were part of a government-sponsored loan guarantee program (e.g. HUD, FHA, VA). The ASU outlines certain criteria that, if met, the loan (residential or commercial) should be derecognized and a separate other receivable should be recorded upon foreclosure at the amount of the loan balance (principal and interest) expected to be recovered from the guarantor. This ASU will be effective for annual reporting periods beginning after December 15, 2014, including interim periods within that reporting period. Early adoption is permitted, provided the entity has adopted ASU 2014-04. The ASU should be adopted either prospectively or on a modified retrospective basis. The Company is assessing the impact that these amendments will have on its financial position and results of operations, but does not currently anticipate that it will have a material impact.</t>
    </r>
  </si>
  <si>
    <r>
      <t xml:space="preserve">In August 2014, the FASB issued ASU No. 2014-15 </t>
    </r>
    <r>
      <rPr>
        <i/>
        <sz val="10"/>
        <color theme="1"/>
        <rFont val="Times New Roman"/>
        <family val="1"/>
      </rPr>
      <t>Presentation of Financial Statements – Going Concern (Subtopic 205-40): Disclosure of Uncertainties about an Entity’s Ability to Continue as a Going Concern.</t>
    </r>
    <r>
      <rPr>
        <sz val="10"/>
        <color theme="1"/>
        <rFont val="Times New Roman"/>
        <family val="1"/>
      </rPr>
      <t xml:space="preserve"> These amendments are intended to reduce diversity in the timing and content of going concern disclosures.  This ASU clarifies management’s responsibility to evaluate and provide related disclosures if there are any conditions or events, as a whole, that raise substantial doubt about the entity’s ability to continue as a going concern for one year after the date the financial statements are issued (or, if applicable, available to be issued). The amendments in this ASU are effective for the annual period ending after December 15, 2016, and for annual and interim periods thereafter. Early application is permitted. The Company does not believe this ASU will have an impact on its financial position or results of operations.</t>
    </r>
  </si>
  <si>
    <t>FAIR VALUE MEASUREMENT</t>
  </si>
  <si>
    <t>Fair Value Disclosures [Abstract]</t>
  </si>
  <si>
    <t>NOTE 10 - FAIR VALUE MEASUREMENT</t>
  </si>
  <si>
    <t>Measurement of fair value under U.S. GAAP establishes a hierarchy that prioritizes observable and unobservable inputs used to measure fair value, as of the measurement date, into three broad levels, which are described below:</t>
  </si>
  <si>
    <t>Level 1: Quoted prices (unadjusted) in active markets that are accessible at the measurement date for assets or liabilities. The fair value hierarchy gives the highest priority to Level 1 inputs.</t>
  </si>
  <si>
    <t>Level 2: Observable prices that are based on inputs not quoted on active markets, but corroborated by market data.</t>
  </si>
  <si>
    <t>Level 3: Unobservable inputs are used when little or no market data is available. The fair value hierarchy gives the lowest priority to Level 3 inputs.</t>
  </si>
  <si>
    <t>In determining fair value, the Company utilizes valuation techniques that maximize the use of observable inputs and minimize the use of unobservable inputs to the extent possible and also considers counterparty credit risk in its assessment of fair value.</t>
  </si>
  <si>
    <r>
      <t>Debt Securities</t>
    </r>
    <r>
      <rPr>
        <sz val="10"/>
        <color theme="1"/>
        <rFont val="Times New Roman"/>
        <family val="1"/>
      </rPr>
      <t>. Where quoted prices are available in an active market, securities are classified within Level 1 of the hierarchy. Level 1 securities include highly liquid government securities such as U.S. Treasuries and exchange-traded equity securities. For securities traded in secondary markets for which quoted market prices are not available, the Company generally relies on pricing services provided by independent vendors. Such independent pricing services are to advise the Company on the carrying value of the securities available for sale portfolio. As part of the Company’s procedures, the price provided from the service is evaluated for reasonableness given market changes. When a questionable price exists, the Company investigates further to determine if the price is valid. If needed, other market participants may be utilized to determine the correct fair value. The Company has also reviewed and confirmed its determinations in discussions with the pricing source regarding their methods of price discovery. Securities measured with these techniques are classified within Level 2 of the hierarchy and often involve using quoted market prices for similar securities, pricing models or discounted cash flow calculations using inputs observable in the market where available. Examples include U.S. government agency securities, mortgage-backed securities, obligations of states and political subdivisions and certain corporate, asset-backed and other securities. In cases where Level 1 or Level 2 inputs are not available, securities are classified in Level 3 of the hierarchy.</t>
    </r>
  </si>
  <si>
    <r>
      <t>Impaired Loans</t>
    </r>
    <r>
      <rPr>
        <sz val="10"/>
        <color theme="1"/>
        <rFont val="Times New Roman"/>
        <family val="1"/>
      </rPr>
      <t>. Impaired loans are measured and reported at fair value when full payment under the loan terms is not probable. Impaired loans are carried at the present value of expected future cash flows using the loan’s existing rate in a discounted cash flow calculation, or the fair value of the collateral if the loan is collateral-dependent. Expected cash flows are based on internal inputs reflecting expected default rates on contractual cash flows. This method of estimating fair value does not incorporate the exit-price concept of fair value described in ASC 820-10 and would generally result in a higher value than the exit-price approach. For loans measured using the estimated fair value of collateral less costs to sell, fair value is generally determined based on appraisals performed by certified and licensed appraisers using inputs such as absorption rates, capitalization rates and market comparables, adjusted for estimated costs to sell. Management modifies the appraised values, if needed, to take into account recent developments in the market or other factors, such as changes in absorption rates or market conditions from the time of valuation, and anticipated sales values considering management’s plans for disposition. Such modifications to the appraised values could result in lower valuations of such collateral. Estimated costs to sell are based on current amounts of disposal costs for similar assets. These measurements are classified as Level 3 within the valuation hierarchy. Impaired loans are subject to nonrecurring fair value adjustment upon initial recognition or subsequent impairment. A portion of the allowance for loan losses is allocated to impaired loans if the value of such loans is deemed to be less than the unpaid balance. Impaired loans are reviewed and evaluated on at least a quarterly basis for additional impairment and adjusted accordingly based on the same factors identified above. The amount recognized as an impairment charge related to impaired loans that are measured at fair value on a nonrecurring basis was $724,000 and $4.3 million during the three and nine months ended September 30, 2014, respectively, and $2.3 million and $8.0 million during the three and nine months ended September 30, 2013, respectively.</t>
    </r>
  </si>
  <si>
    <r>
      <t>Other Real Estate Owned</t>
    </r>
    <r>
      <rPr>
        <sz val="10"/>
        <color theme="1"/>
        <rFont val="Times New Roman"/>
        <family val="1"/>
      </rPr>
      <t>. Other real estate assets (“OREO”) acquired through, or in lieu of, foreclosure are held for sale and are initially recorded at the lower of cost or fair value, less selling costs. Any write-downs to fair value at the time of transfer to OREO are charged to the allowance for loan losses subsequent to foreclosure. Values are derived from appraisals of underlying collateral and discounted cash flow analysis. Appraisals are performed by certified and licensed appraisers. Subsequent to foreclosure, valuations are updated periodically and assets are marked to current fair value, not to exceed the new cost basis. In the determination of fair value subsequent to foreclosure, management also considers other factors or recent developments, such as changes in absorption rates and market conditions from the time of valuation, and anticipated sales values considering management’s plans for disposition, which could result in adjustment to lower the property value estimates indicated in the appraisals. These measurements are classified as Level 3 within the valuation hierarchy. A loss on the sale and write-downs of OREO of $225,000 and $757,000 was recognized for the three and nine months ended September 30, 2014, respectively, and $302,000 and $813,000 for the three and nine months ended September 30, 2013, respectively. These charges were for write-downs in the value of OREO subsequent to foreclosure and losses on the disposal of OREO. OREO is classified within Level 3 of the hierarchy.</t>
    </r>
  </si>
  <si>
    <t>The following table presents the Company’s financial assets and financial liabilities carried at fair value on a recurring basis as of September 30, 2014 and December 31, 2013:</t>
  </si>
  <si>
    <t>Fair Value Measurements at September 30, 2014 Using</t>
  </si>
  <si>
    <t>Quoted Prices in</t>
  </si>
  <si>
    <t>Active Markets</t>
  </si>
  <si>
    <t>Significant Other</t>
  </si>
  <si>
    <t>Significant</t>
  </si>
  <si>
    <t>for Identical</t>
  </si>
  <si>
    <t>Observable Inputs</t>
  </si>
  <si>
    <t>Unobservable</t>
  </si>
  <si>
    <t>Assets (Level 1)</t>
  </si>
  <si>
    <t>(Level 2)</t>
  </si>
  <si>
    <t>Inputs (Level 3)</t>
  </si>
  <si>
    <t>Assets Measured on a Recurring Basis:</t>
  </si>
  <si>
    <t>Available-for-sale securities:</t>
  </si>
  <si>
    <t>Total assets at fair value</t>
  </si>
  <si>
    <t>Fair Value Measurements at December 31, 2013 Using</t>
  </si>
  <si>
    <t>Available-for-sale securities</t>
  </si>
  <si>
    <t>The following table presents the Company’s financial assets and financial liabilities carried at fair value on a nonrecurring basis as of September 30, 2014 and December 31, 2013:</t>
  </si>
  <si>
    <t>Active Markets for</t>
  </si>
  <si>
    <t>Identical Assets</t>
  </si>
  <si>
    <t>(Level 1)</t>
  </si>
  <si>
    <t>Assets Measured on a Nonrecurring Basis:</t>
  </si>
  <si>
    <t>Impaired loans</t>
  </si>
  <si>
    <t>The fair value of a financial instrument is the current amount that would be exchanged in a sale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Current U.S. GAAP excludes certain financial instruments and all nonfinancial instruments from its fair value disclosure requirements. Accordingly, the aggregate fair value amounts presented may not necessarily represent the underlying fair value of the Company.</t>
  </si>
  <si>
    <t>The following methods and assumptions were used by the Company in estimating its fair value disclosures for financial instruments:</t>
  </si>
  <si>
    <r>
      <t>Cash and cash equivalents:</t>
    </r>
    <r>
      <rPr>
        <sz val="10"/>
        <color theme="1"/>
        <rFont val="Times New Roman"/>
        <family val="1"/>
      </rPr>
      <t xml:space="preserve"> The carrying amounts reported in the statements of financial condition approximate those assets’ fair values.</t>
    </r>
  </si>
  <si>
    <r>
      <t>Debt securities:</t>
    </r>
    <r>
      <rPr>
        <sz val="10"/>
        <color theme="1"/>
        <rFont val="Times New Roman"/>
        <family val="1"/>
      </rPr>
      <t xml:space="preserve"> Where quoted prices are available in an active market, securities are classified within Level 1 of the hierarchy. Level 1 securities include highly liquid government securities such as U.S. treasuries and exchange-traded equity securities. For securities traded in secondary markets for which quoted market prices are not available, the Company generally relies on prices obtained from independent vendors. Such independent pricing services are to advise the Company on the carrying value of the securities available for sale portfolio. As part of the Company’s procedures, the price provided from the service is evaluated for reasonableness given market changes. When a questionable price exists, the Company investigates further to determine if the price is valid. If needed, other market participants may be utilized to determine the correct fair value. The Company has also reviewed and confirmed its determinations in discussions with the pricing service regarding their methods of price discovery. Securities measured with these techniques are classified within Level 2 of the hierarchy and often involve using quoted market prices for similar securities, pricing models or discounted cash flow calculations using inputs observable in the market where available. Examples include U.S. government agency securities, mortgage-backed securities, obligations of states and political subdivisions, and certain corporate, asset-backed and other securities. In cases where Level 1 or Level 2 inputs are not available, securities are classified in Level 3 of the fair value hierarchy.</t>
    </r>
  </si>
  <si>
    <r>
      <t>Restricted equity securities:</t>
    </r>
    <r>
      <rPr>
        <sz val="10"/>
        <color theme="1"/>
        <rFont val="Times New Roman"/>
        <family val="1"/>
      </rPr>
      <t xml:space="preserve"> Fair values for other investments are considered to be their cost as they are redeemed at par value.</t>
    </r>
  </si>
  <si>
    <r>
      <t>Loans, net:</t>
    </r>
    <r>
      <rPr>
        <sz val="10"/>
        <color theme="1"/>
        <rFont val="Times New Roman"/>
        <family val="1"/>
      </rPr>
      <t xml:space="preserve"> For variable-rate loans that re-price frequently and with no significant change in credit risk, fair value is based on carrying amounts. The fair value of other loans (for example, fixed-rate commercial real estate loans, mortgage loans and industrial loans) is estimated using discounted cash flow analysis, based on interest rates currently being offered for loans with similar terms to borrowers of similar credit quality. Loan fair value estimates include judgments regarding future expected loss experience and risk characteristics. The method of estimating fair value does not incorporate the exit-price concept of fair value as prescribed by ASC 820 and generally produces a higher value than an exit-price approach. The measurement of the fair value of loans is classified within Level 3 of the fair value hierarchy.</t>
    </r>
  </si>
  <si>
    <r>
      <t>Mortgage loans held for sale:</t>
    </r>
    <r>
      <rPr>
        <sz val="10"/>
        <color theme="1"/>
        <rFont val="Times New Roman"/>
        <family val="1"/>
      </rPr>
      <t xml:space="preserve"> Loans are committed to be delivered to investors on a “best efforts delivery” basis within 30 days of origination. Due to this short turn-around time, the carrying amounts of the Company’s agreements approximate their fair values.</t>
    </r>
  </si>
  <si>
    <r>
      <t>Accrued interest and dividends receivable:</t>
    </r>
    <r>
      <rPr>
        <sz val="10"/>
        <color theme="1"/>
        <rFont val="Times New Roman"/>
        <family val="1"/>
      </rPr>
      <t xml:space="preserve"> The carrying amounts in the statements of condition approximate these assets’ fair value.</t>
    </r>
  </si>
  <si>
    <r>
      <t>Bank owned life insurance contracts:</t>
    </r>
    <r>
      <rPr>
        <sz val="10"/>
        <color theme="1"/>
        <rFont val="Times New Roman"/>
        <family val="1"/>
      </rPr>
      <t xml:space="preserve"> The carrying amounts in the statements of condition approximate these assets’ fair value.</t>
    </r>
  </si>
  <si>
    <r>
      <t>Deposits:</t>
    </r>
    <r>
      <rPr>
        <sz val="10"/>
        <color theme="1"/>
        <rFont val="Times New Roman"/>
        <family val="1"/>
      </rPr>
      <t xml:space="preserve"> The fair values disclosed for demand deposits are, by definition, equal to the amount payable on demand at the reporting date (that is, their carrying amounts). The carrying amounts of variable-rate, fixed-term money market accounts and certificates of deposit approximate their fair values. Fair values for fixed-rate certificates of deposit are estimated using a discounted cash flow calculation using interest rates currently offered for deposits with similar remaining maturities. The fair value of the Company’s time deposits do not take into consideration the value of the Company’s long-term relationships with depositors, which may have significant value. Measurements of the fair value of certificates of deposit are classified within Level 2 of the fair value hierarchy.</t>
    </r>
  </si>
  <si>
    <r>
      <t>Other borrowings:</t>
    </r>
    <r>
      <rPr>
        <sz val="10"/>
        <color theme="1"/>
        <rFont val="Times New Roman"/>
        <family val="1"/>
      </rPr>
      <t xml:space="preserve"> The fair values of other borrowings are estimated using a discounted cash flow analysis, based on interest rates currently being offered on the best alternative debt available at the measurement date. These measurements are classified as Level 2 in the fair value hierarchy.</t>
    </r>
  </si>
  <si>
    <r>
      <t>Accrued interest payable:</t>
    </r>
    <r>
      <rPr>
        <sz val="10"/>
        <color theme="1"/>
        <rFont val="Times New Roman"/>
        <family val="1"/>
      </rPr>
      <t xml:space="preserve"> The carrying amounts in the statements of condition approximate these assets’ fair value.</t>
    </r>
  </si>
  <si>
    <r>
      <t>Loan commitments:</t>
    </r>
    <r>
      <rPr>
        <sz val="10"/>
        <color theme="1"/>
        <rFont val="Times New Roman"/>
        <family val="1"/>
      </rPr>
      <t xml:space="preserve"> The fair values of the Company’s off-balance-sheet financial instruments are based on fees currently charged to enter into similar agreements. Since the majority of the Company’s other off-balance-sheet financial instruments consists of non-fee-producing, variable-rate commitments, the Company has determined they do not have a distinguishable fair value.</t>
    </r>
  </si>
  <si>
    <t>The carrying amount, estimated fair value, and placement in the fair value hierarchy of the Company’s financial instruments as of September 30, 2014 and December 31, 2013 are presented in the following table. This table includes those financial assets and liabilities that are not measured and reported at fair value on a recurring basis or nonrecurring basis.</t>
  </si>
  <si>
    <t>Carrying</t>
  </si>
  <si>
    <t>Amount</t>
  </si>
  <si>
    <t>Financial Assets:</t>
  </si>
  <si>
    <t>Level 2 inputs:</t>
  </si>
  <si>
    <t>Available for sale debt securities</t>
  </si>
  <si>
    <t>Held to maturity debt securities</t>
  </si>
  <si>
    <t>Level 3 inputs:</t>
  </si>
  <si>
    <t>Financial Liabilities:</t>
  </si>
  <si>
    <t>SUBSEQUENT EVENTS</t>
  </si>
  <si>
    <t>Subsequent Events [Abstract]</t>
  </si>
  <si>
    <t>NOTE 11 – SUBSEQUENT EVENTS</t>
  </si>
  <si>
    <t>The Company has evaluated all subsequent events through the date of this filing to ensure that this Form 10-Q includes appropriate disclosure of events both recognized in the financial statements as of September 30, 2014, and events which occurred subsequent to September 30, 2014 but were not recognized in the financial statements.</t>
  </si>
  <si>
    <t>On October 20, 2014, the Company executed a definitive agreement and plan of merger (“Agreement’) with Metro Bancshares, Inc., a Georgia corporation (“Metro”), pursuant to which Metro will merge with and into the Company, with the Company as the surviving corporation (the “Merger”).</t>
  </si>
  <si>
    <t>Under the terms of the Agreement, the Company will issue 636,720 shares of its common stock and pay approximately $22.8 million in cash for all outstanding shares of Metro common stock, subject to certain conditions and potential adjustments. The Agreement has been unanimously approved by the board of directors of each the Company and Metro. Subject to the approval of the Merger by Metro’s common stockholders, regulatory approvals and the satisfaction of customary closing conditions, the parties anticipate completing the Merger in the first quarter of 2015.</t>
  </si>
  <si>
    <t>More information about this transaction is available in the Company’s press release dated October 20, 2014 and in its Form 8-K filed with the SEC on October 20, 2014.</t>
  </si>
  <si>
    <t>EARNINGS PER COMMON SHARE (Tables)</t>
  </si>
  <si>
    <t>Basic And Diluted Earning Per Share</t>
  </si>
  <si>
    <t>SECURITIES (Tables)</t>
  </si>
  <si>
    <t>Amortized Cost and Fair Value of Available for Sale And Held to Maturity Securities</t>
  </si>
  <si>
    <t>Amortized Cost and Fair Value of Securities</t>
  </si>
  <si>
    <t>Investment Securities Continuous Unrealized Loss Position</t>
  </si>
  <si>
    <t>The Company does not intend to sell these securities and it is more likely than not that the Company will not be required to sell the securities before recovery of their amortized cost, which may be maturity; accordingly, the Company does not consider these securities to be other-than-temporarily impaired at September 30, 2014. Further, the Company believes any deterioration in value of its current investment securities is attributable to changes in market interest rates and not credit quality of the issuer.</t>
  </si>
  <si>
    <t>LOANS (Tables)</t>
  </si>
  <si>
    <t>Details Of Loans</t>
  </si>
  <si>
    <t>Loans By Credit Quality Indicator</t>
  </si>
  <si>
    <t>Loans By Performance Status</t>
  </si>
  <si>
    <t>Loans By Past Due Status</t>
  </si>
  <si>
    <t>Changes In Allowance For Loan Losses Segregated By Loan Type</t>
  </si>
  <si>
    <t>The total allowance for loan losses is disaggregated into those amounts associated with loans individually evaluated and those associated with loans collectively evaluated.</t>
  </si>
  <si>
    <t>Details Of Company's Impaired Loans</t>
  </si>
  <si>
    <t>Analysis Of Troubled Debt Restructuring</t>
  </si>
  <si>
    <t>The tables include modifications made to new TDRs, as well as renewals of existing TDRs.</t>
  </si>
  <si>
    <t>EMPLOYEE AND DIRECTOR BENEFITS (Tables)</t>
  </si>
  <si>
    <t>Assumptions Used To Estimates Fair Value Of Stock Option Award Using Black Scholes Merton Valuation Model</t>
  </si>
  <si>
    <t>Treasury yield curve in effect at the time of grant.</t>
  </si>
  <si>
    <t>Summary Of Stock Option Activity</t>
  </si>
  <si>
    <t>FAIR VALUE MEASUREMENT (Tables)</t>
  </si>
  <si>
    <t>Financial Assets And Liabilities Carried At Fair Value On Recurring Basis</t>
  </si>
  <si>
    <t>Financial Assets And Liabilities Carried At Fair Value On Nonrecurring Basis</t>
  </si>
  <si>
    <t>Carrying Amount And Estimated Fair Value Of Financial Instruments</t>
  </si>
  <si>
    <t>EARNINGS PER COMMON SHARE (Summary of Earning Per Common Share) (Detail) (USD $)</t>
  </si>
  <si>
    <t>Earnings Per Share, Basic</t>
  </si>
  <si>
    <t>SECURITIES (Amortized Cost And Fair Value Of Available For Sale And Held To Maturity Securities) (Detail) (USD $)</t>
  </si>
  <si>
    <t>12 Months Ended</t>
  </si>
  <si>
    <t>Amortized Cost</t>
  </si>
  <si>
    <t>Gross Unrealized Gain</t>
  </si>
  <si>
    <t>Gross Unrealized Loss</t>
  </si>
  <si>
    <t>Market Value</t>
  </si>
  <si>
    <t>U.S. Treasury and Government Sponsored Agencies [Member]</t>
  </si>
  <si>
    <t>Mortgage-Backed Securities [Member]</t>
  </si>
  <si>
    <t>State and Municipal Securities [Member]</t>
  </si>
  <si>
    <t>Corporate Debt [Member]</t>
  </si>
  <si>
    <t>SECURITIES (Amortized Cost And Fair Value Of Contractual Securities) (Detail) (USD $)</t>
  </si>
  <si>
    <t>Fair Value</t>
  </si>
  <si>
    <t>Less than one year [Member]</t>
  </si>
  <si>
    <t>One year to five years [Member]</t>
  </si>
  <si>
    <t>Five years to ten years [Member]</t>
  </si>
  <si>
    <t>More than Ten years [Member]</t>
  </si>
  <si>
    <t>Mortgage-backed securities [Member]</t>
  </si>
  <si>
    <t>SECURITIES (Investment Securities Continuous Unrealized Loss Position) (Detail) (USD $)</t>
  </si>
  <si>
    <t>Gross Unrealized Losses</t>
  </si>
  <si>
    <t>Less Than Twelve Months [Member]</t>
  </si>
  <si>
    <t>Less Than Twelve Months [Member] | U.S. Treasury and Government Sponsored Agencies [Member]</t>
  </si>
  <si>
    <t>Less Than Twelve Months [Member] | Mortgage-Backed Securities [Member]</t>
  </si>
  <si>
    <t>Less Than Twelve Months [Member] | State and Municipal Securities [Member]</t>
  </si>
  <si>
    <t>Less Than Twelve Months [Member] | Corporate Debt [Member]</t>
  </si>
  <si>
    <t>Twelve Months Or More [Member]</t>
  </si>
  <si>
    <t>Twelve Months Or More [Member] | U.S. Treasury and Government Sponsored Agencies [Member]</t>
  </si>
  <si>
    <t>Twelve Months Or More [Member] | Mortgage-Backed Securities [Member]</t>
  </si>
  <si>
    <t>Twelve Months Or More [Member] | State and Municipal Securities [Member]</t>
  </si>
  <si>
    <t>Twelve Months Or More [Member] | Corporate Debt [Member]</t>
  </si>
  <si>
    <t>SECURITIES (Additional Information) (Detail) (USD $)</t>
  </si>
  <si>
    <t>Proceeds from Sale of Available-for-sale Securities, Debt</t>
  </si>
  <si>
    <t>Available-for-sale Debt Securities Gross Unrealized Gain</t>
  </si>
  <si>
    <t>Two Corporate Debt Securities [Member]</t>
  </si>
  <si>
    <t>LOANS (Details Of Loans) (Detail) (USD $)</t>
  </si>
  <si>
    <t>Jun. 30, 2014</t>
  </si>
  <si>
    <t>Jun. 30, 2013</t>
  </si>
  <si>
    <t>Dec. 31, 2012</t>
  </si>
  <si>
    <t>Accounts Notes and Loans Receivable [Line Items]</t>
  </si>
  <si>
    <t>Commercial Financial and Agricultural Financing Receivable [Member]</t>
  </si>
  <si>
    <t>Commercial Real Estate Construction Financing Receivable [Member]</t>
  </si>
  <si>
    <t>Commercial Mortgage Loans Owner Occupied [Member]</t>
  </si>
  <si>
    <t>One To Four Family Mortgage Loans [Member]</t>
  </si>
  <si>
    <t>Other Real Estate Mortgage Loans [Member]</t>
  </si>
  <si>
    <t>Residential Real Estate Mortgage Loans [Member]</t>
  </si>
  <si>
    <t>Consumer Portfolio Segment [Member]</t>
  </si>
  <si>
    <t>LOANS (Loans By Credit Quality Indicator) (Detail) (USD $)</t>
  </si>
  <si>
    <t>Financing Receivable Recorded Investment [Line Items]</t>
  </si>
  <si>
    <t>Pass [Member]</t>
  </si>
  <si>
    <t>Pass [Member] | Commercial Financial and Agricultural Financing Receivable [Member]</t>
  </si>
  <si>
    <t>Pass [Member] | Commercial Real Estate Construction Financing Receivable [Member]</t>
  </si>
  <si>
    <t>Pass [Member] | Commercial Mortgage Loans Owner Occupied [Member]</t>
  </si>
  <si>
    <t>Pass [Member] | One To Four Family Mortgage Loans [Member]</t>
  </si>
  <si>
    <t>Pass [Member] | Other Real Estate Mortgage Loans [Member]</t>
  </si>
  <si>
    <t>Pass [Member] | Residential Real Estate Mortgage Loans [Member]</t>
  </si>
  <si>
    <t>Pass [Member] | Consumer Portfolio Segment [Member]</t>
  </si>
  <si>
    <t>Special Mention [Member]</t>
  </si>
  <si>
    <t>Special Mention [Member] | Commercial Financial and Agricultural Financing Receivable [Member]</t>
  </si>
  <si>
    <t>Special Mention [Member] | Commercial Real Estate Construction Financing Receivable [Member]</t>
  </si>
  <si>
    <t>Special Mention [Member] | Commercial Mortgage Loans Owner Occupied [Member]</t>
  </si>
  <si>
    <t>Special Mention [Member] | One To Four Family Mortgage Loans [Member]</t>
  </si>
  <si>
    <t>Special Mention [Member] | Other Real Estate Mortgage Loans [Member]</t>
  </si>
  <si>
    <t>Special Mention [Member] | Residential Real Estate Mortgage Loans [Member]</t>
  </si>
  <si>
    <t>Special Mention [Member] | Consumer Portfolio Segment [Member]</t>
  </si>
  <si>
    <t>Substandard [Member]</t>
  </si>
  <si>
    <t>Substandard [Member] | Commercial Financial and Agricultural Financing Receivable [Member]</t>
  </si>
  <si>
    <t>Substandard [Member] | Commercial Real Estate Construction Financing Receivable [Member]</t>
  </si>
  <si>
    <t>Substandard [Member] | Commercial Mortgage Loans Owner Occupied [Member]</t>
  </si>
  <si>
    <t>Substandard [Member] | One To Four Family Mortgage Loans [Member]</t>
  </si>
  <si>
    <t>Substandard [Member] | Other Real Estate Mortgage Loans [Member]</t>
  </si>
  <si>
    <t>Substandard [Member] | Residential Real Estate Mortgage Loans [Member]</t>
  </si>
  <si>
    <t>Substandard [Member] | Consumer Portfolio Segment [Member]</t>
  </si>
  <si>
    <t>Doubtful [Member]</t>
  </si>
  <si>
    <t>Doubtful [Member] | Commercial Financial and Agricultural Financing Receivable [Member]</t>
  </si>
  <si>
    <t>Doubtful [Member] | Commercial Real Estate Construction Financing Receivable [Member]</t>
  </si>
  <si>
    <t>Doubtful [Member] | Commercial Mortgage Loans Owner Occupied [Member]</t>
  </si>
  <si>
    <t>Doubtful [Member] | One To Four Family Mortgage Loans [Member]</t>
  </si>
  <si>
    <t>Doubtful [Member] | Other Real Estate Mortgage Loans [Member]</t>
  </si>
  <si>
    <t>Doubtful [Member] | Residential Real Estate Mortgage Loans [Member]</t>
  </si>
  <si>
    <t>Doubtful [Member] | Consumer Portfolio Segment [Member]</t>
  </si>
  <si>
    <t>LOANS (Loans By Performance Status) (Detail) (USD $)</t>
  </si>
  <si>
    <t>Performing Financing Receivable [Member]</t>
  </si>
  <si>
    <t>Performing Financing Receivable [Member] | Commercial Financial and Agricultural Financing Receivable [Member]</t>
  </si>
  <si>
    <t>Performing Financing Receivable [Member] | Commercial Real Estate Construction Financing Receivable [Member]</t>
  </si>
  <si>
    <t>Performing Financing Receivable [Member] | Commercial Mortgage Loans Owner Occupied [Member]</t>
  </si>
  <si>
    <t>Performing Financing Receivable [Member] | One To Four Family Mortgage Loans [Member]</t>
  </si>
  <si>
    <t>Performing Financing Receivable [Member] | Other Real Estate Mortgage Loans [Member]</t>
  </si>
  <si>
    <t>Performing Financing Receivable [Member] | Residential Real Estate Mortgage Loans [Member]</t>
  </si>
  <si>
    <t>Performing Financing Receivable [Member] | Consumer Portfolio Segment [Member]</t>
  </si>
  <si>
    <t>Nonperforming Financing Receivable [Member]</t>
  </si>
  <si>
    <t>Nonperforming Financing Receivable [Member] | Commercial Financial and Agricultural Financing Receivable [Member]</t>
  </si>
  <si>
    <t>Nonperforming Financing Receivable [Member] | Commercial Real Estate Construction Financing Receivable [Member]</t>
  </si>
  <si>
    <t>Nonperforming Financing Receivable [Member] | Commercial Mortgage Loans Owner Occupied [Member]</t>
  </si>
  <si>
    <t>Nonperforming Financing Receivable [Member] | One To Four Family Mortgage Loans [Member]</t>
  </si>
  <si>
    <t>Nonperforming Financing Receivable [Member] | Other Real Estate Mortgage Loans [Member]</t>
  </si>
  <si>
    <t>Nonperforming Financing Receivable [Member] | Residential Real Estate Mortgage Loans [Member]</t>
  </si>
  <si>
    <t>Nonperforming Financing Receivable [Member] | Consumer Portfolio Segment [Member]</t>
  </si>
  <si>
    <t>LOANS (Loans By Past Due Status) (Detail) (USD $)</t>
  </si>
  <si>
    <t>Financing Receivable Recorded Investment Past Due [Line Items]</t>
  </si>
  <si>
    <t>Past Due Status (Accruing Loans) 30-59 Days</t>
  </si>
  <si>
    <t>Past Due Status (Accruing Loans) 60-89 Days</t>
  </si>
  <si>
    <t>Past Due Status (Accruing Loans) 90+ Days</t>
  </si>
  <si>
    <t>Past Due Status (Accruing Loans) Total Past Due</t>
  </si>
  <si>
    <t>LOANS (Analysis of Allowance For Loan Losses By Portfolio Segment) (Detail) (USD $)</t>
  </si>
  <si>
    <t>Allowance For Loan Losses</t>
  </si>
  <si>
    <t>Balance, beginning of year</t>
  </si>
  <si>
    <t>Balance, end of year</t>
  </si>
  <si>
    <t>LOANS (Details Of Company's Impaired Loans) (Detail) (USD $)</t>
  </si>
  <si>
    <t>Financing Receivable Impaired [Line Items]</t>
  </si>
  <si>
    <t>Recorded Investment, with no allowance recorded</t>
  </si>
  <si>
    <t>Unpaid Principal Balance, with no allowance recorded</t>
  </si>
  <si>
    <t>Related Allowance, with no allowance recorded</t>
  </si>
  <si>
    <t>Average Recorded Investment , with no allowance recorded</t>
  </si>
  <si>
    <t>Interest Income Recognized in Period, with no allowance recorded</t>
  </si>
  <si>
    <t>Recorded Investment, with an allowance recorded</t>
  </si>
  <si>
    <t>Unpaid Principal Balance, with an allowance recorded</t>
  </si>
  <si>
    <t>Related Allowance with an allowance recorded</t>
  </si>
  <si>
    <t>Average Recorded Investment , with an allowance recorded</t>
  </si>
  <si>
    <t>Interest Income Recognized in Period, with an allowance recorded</t>
  </si>
  <si>
    <t>Recorded Investment</t>
  </si>
  <si>
    <t>Unpaid Principal Balance</t>
  </si>
  <si>
    <t>Average Recorded Investment</t>
  </si>
  <si>
    <t>Interest Income Recognized in Period</t>
  </si>
  <si>
    <t>LOANS (Analysis Of Troubled Debt Restructuring) (Detail) (USD $)</t>
  </si>
  <si>
    <t>Financing Receivable Modifications [Line Items]</t>
  </si>
  <si>
    <t>Number of Contracts</t>
  </si>
  <si>
    <t>Pre- Modification Outstanding Recorded Investment</t>
  </si>
  <si>
    <t>Post- Modification Outstanding Recorded Investment</t>
  </si>
  <si>
    <t>Previous Twelve Months Recorded Investment</t>
  </si>
  <si>
    <t>LOANS (Additional Information) (Detail) (USD $)</t>
  </si>
  <si>
    <t>Troubled Debt Restructuring Debtor Current Period [Line Items]</t>
  </si>
  <si>
    <t>Financing Receivables, Impaired, Troubled Debt Restructuring, Write-down</t>
  </si>
  <si>
    <t>Allowance for Loan and Lease Losses, Period Increase (Decrease)</t>
  </si>
  <si>
    <t>Eleven TDR Loan [Member]</t>
  </si>
  <si>
    <t>EMPLOYEE AND DIRECTOR BENEFITS (Assumptions Used To Estimates Fair Value Of Stock Option Award Using Black Scholes Merton Valuation Model) (Detail)</t>
  </si>
  <si>
    <t>Share-based Compensation Arrangement by Share-based Payment Award [Line Items]</t>
  </si>
  <si>
    <t>'7 years 9 months</t>
  </si>
  <si>
    <t>'7 years 6 months</t>
  </si>
  <si>
    <t>EMPLOYEE AND DIRECTOR BENEFITS (Summary Of Stock Option Activity) (Detail) (USD $)</t>
  </si>
  <si>
    <t>Shares, Outstanding at beginning of year</t>
  </si>
  <si>
    <t>Shares, Granted</t>
  </si>
  <si>
    <t>Shares, Exercised</t>
  </si>
  <si>
    <t>Shares, Forfeited</t>
  </si>
  <si>
    <t>Shares, Outstanding at end of year</t>
  </si>
  <si>
    <t>Shares, Exercisable</t>
  </si>
  <si>
    <t>Weighted Average Exercise Price, Outstanding at beginning of year</t>
  </si>
  <si>
    <t>Weighted Average Exercise Price, Granted</t>
  </si>
  <si>
    <t>Weighted Average Exercise Price, Exercised</t>
  </si>
  <si>
    <t>Weighted Average Exercise Price, Forfeited</t>
  </si>
  <si>
    <t>Weighted Average Exercise Price, Outstanding at end of year</t>
  </si>
  <si>
    <t>Weighted Average Exercise Price, Exercisable</t>
  </si>
  <si>
    <t>Weighted Average Remaining Contractual Term (years), Outstanding at beginning</t>
  </si>
  <si>
    <t>'5 years 6 months</t>
  </si>
  <si>
    <t>'5 years 9 months 18 days</t>
  </si>
  <si>
    <t>Weighted Average Remaining Contractual Term (years), Granted</t>
  </si>
  <si>
    <t>'9 years 4 months 24 days</t>
  </si>
  <si>
    <t>'9 years 6 months</t>
  </si>
  <si>
    <t>Weighted Average Remaining Contractual Term (years), Exercised</t>
  </si>
  <si>
    <t>'2 years 7 months 6 days</t>
  </si>
  <si>
    <t>'2 years 9 months 18 days</t>
  </si>
  <si>
    <t>Weighted Average Remaining Contractual Term (years), Forfeited</t>
  </si>
  <si>
    <t>'0 years</t>
  </si>
  <si>
    <t>'4 years 2 months 12 days</t>
  </si>
  <si>
    <t>Weighted Average Remaining Contractual Term (years), Outstanding at ending</t>
  </si>
  <si>
    <t>'6 years 1 month 6 days</t>
  </si>
  <si>
    <t>'5 years 3 months 18 days</t>
  </si>
  <si>
    <t>Weighted Average Remaining Contractual Term (years), Exercisable</t>
  </si>
  <si>
    <t>'4 years 8 months 12 days</t>
  </si>
  <si>
    <t>'3 years 1 month 6 days</t>
  </si>
  <si>
    <t>Aggregate Intrinsic Value, Outstanding at beginning of year</t>
  </si>
  <si>
    <t>Aggregate Intrinsic Value, Granted</t>
  </si>
  <si>
    <t>Aggregate Intrinsic Value, Exercised</t>
  </si>
  <si>
    <t>Aggregate Intrinsic Value, Forfeited</t>
  </si>
  <si>
    <t>Aggregate Intrinsic Value, Outstanding at end of year</t>
  </si>
  <si>
    <t>Aggregate Intrinsic Value, Exercisable</t>
  </si>
  <si>
    <t>EMPLOYEE AND DIRECTOR BENEFITS (Additional Information) (Detail) (USD $)</t>
  </si>
  <si>
    <t>Mar. 31, 2014</t>
  </si>
  <si>
    <t>Jun. 30, 2009</t>
  </si>
  <si>
    <t>Share based compensation</t>
  </si>
  <si>
    <t>Share-based Compensation Arrangement by Share-based Payment Award, Options, Grants in Period, Weighted Average Grant Date Fair Value</t>
  </si>
  <si>
    <t>Employee Service Share-based Compensation, Nonvested Awards, Total Compensation Cost Not yet Recognized</t>
  </si>
  <si>
    <t>Employee Service Share-based Compensation, Nonvested Awards, Total Compensation Cost Not yet Recognized, Period for Recognition</t>
  </si>
  <si>
    <t>'1 year 7 months 6 days</t>
  </si>
  <si>
    <t>Stock Issued During Period, Shares, Restricted Stock Award, Net of Forfeitures, Total</t>
  </si>
  <si>
    <t>Non Routine Expenses</t>
  </si>
  <si>
    <t>Rights Or Warrants Granted For Common Stock Shares Issue</t>
  </si>
  <si>
    <t>Exercise Price</t>
  </si>
  <si>
    <t>Subordinated Debt [Member]</t>
  </si>
  <si>
    <t>Debt Instrument, Interest Rate, Stated Percentage</t>
  </si>
  <si>
    <t>Minimum [Member]</t>
  </si>
  <si>
    <t>Share Price</t>
  </si>
  <si>
    <t>Maximum [Member]</t>
  </si>
  <si>
    <t>Restricted Stock [Member]</t>
  </si>
  <si>
    <t>'1 year 3 months 18 days</t>
  </si>
  <si>
    <t>Plan 2005 [Member]</t>
  </si>
  <si>
    <t>Shares available for grant</t>
  </si>
  <si>
    <t>Plan 2009 [Member]</t>
  </si>
  <si>
    <t>Non Plan Stock Option [Member]</t>
  </si>
  <si>
    <t>FAIR VALUE MEASUREMENT (Financial Assets And Financial Liabilities Carried At Fair Value On A Recurring Basis) (Detail) (USD $)</t>
  </si>
  <si>
    <t>Fair Value, Assets and Liabilities Measured on Recurring and Nonrecurring Basis [Line Items]</t>
  </si>
  <si>
    <t>Fair Value Measurements Recurring [Member]</t>
  </si>
  <si>
    <t>Fair Value Measurements Recurring [Member] | U.S. Treasury and Government Sponsored Agencies [Member]</t>
  </si>
  <si>
    <t>Fair Value Measurements Recurring [Member] | Mortgage-Backed Securities [Member]</t>
  </si>
  <si>
    <t>Fair Value Measurements Recurring [Member] | State and Municipal Securities [Member]</t>
  </si>
  <si>
    <t>Fair Value Measurements Recurring [Member] | Corporate Debt [Member]</t>
  </si>
  <si>
    <t>Fair Value Measurements Recurring [Member] | Fair Value, Inputs, Level 1 [Member]</t>
  </si>
  <si>
    <t>Fair Value Measurements Recurring [Member] | Fair Value, Inputs, Level 1 [Member] | U.S. Treasury and Government Sponsored Agencies [Member]</t>
  </si>
  <si>
    <t>Fair Value Measurements Recurring [Member] | Fair Value, Inputs, Level 1 [Member] | Mortgage-Backed Securities [Member]</t>
  </si>
  <si>
    <t>Fair Value Measurements Recurring [Member] | Fair Value, Inputs, Level 1 [Member] | State and Municipal Securities [Member]</t>
  </si>
  <si>
    <t>Fair Value Measurements Recurring [Member] | Fair Value, Inputs, Level 1 [Member] | Corporate Debt [Member]</t>
  </si>
  <si>
    <t>Fair Value Measurements Recurring [Member] | Fair Value Inputs Level 2 [Member]</t>
  </si>
  <si>
    <t>Fair Value Measurements Recurring [Member] | Fair Value Inputs Level 2 [Member] | U.S. Treasury and Government Sponsored Agencies [Member]</t>
  </si>
  <si>
    <t>Fair Value Measurements Recurring [Member] | Fair Value Inputs Level 2 [Member] | Mortgage-Backed Securities [Member]</t>
  </si>
  <si>
    <t>Fair Value Measurements Recurring [Member] | Fair Value Inputs Level 2 [Member] | State and Municipal Securities [Member]</t>
  </si>
  <si>
    <t>Fair Value Measurements Recurring [Member] | Fair Value Inputs Level 2 [Member] | Corporate Debt [Member]</t>
  </si>
  <si>
    <t>Fair Value Measurements Recurring [Member] | Fair Value Inputs Level 3 [Member]</t>
  </si>
  <si>
    <t>Fair Value Measurements Recurring [Member] | Fair Value Inputs Level 3 [Member] | U.S. Treasury and Government Sponsored Agencies [Member]</t>
  </si>
  <si>
    <t>Fair Value Measurements Recurring [Member] | Fair Value Inputs Level 3 [Member] | Mortgage-Backed Securities [Member]</t>
  </si>
  <si>
    <t>Fair Value Measurements Recurring [Member] | Fair Value Inputs Level 3 [Member] | State and Municipal Securities [Member]</t>
  </si>
  <si>
    <t>Fair Value Measurements Recurring [Member] | Fair Value Inputs Level 3 [Member] | Corporate Debt [Member]</t>
  </si>
  <si>
    <t>FAIR VALUE MEASUREMENT (Carrying Amount And Estimated Fair Value Of Financial Instruments) (Detail) (Fair Value Measurements Nonrecurring [Member], USD $)</t>
  </si>
  <si>
    <t>Fair Value, Inputs, Level 1 [Member]</t>
  </si>
  <si>
    <t>Fair Value Inputs Level 2 [Member]</t>
  </si>
  <si>
    <t>Fair Value Inputs Level 3 [Member]</t>
  </si>
  <si>
    <t>FAIR VALUE MEASUREMENT (Financial Assets And Liabilities Carried At Fair Value On Recurring Basis Or Nonrecurring Basis) (Detail) (USD $)</t>
  </si>
  <si>
    <t>Carrying Reported Amount Fair Value Disclosure [Member] | Fair Value Inputs Level 2 [Member]</t>
  </si>
  <si>
    <t>Carrying Reported Amount Fair Value Disclosure [Member] | Fair Value Inputs Level 3 [Member]</t>
  </si>
  <si>
    <t>Portion At Fair Value Fair Value Disclosure [Member] | Fair Value Inputs Level 2 [Member]</t>
  </si>
  <si>
    <t>Portion At Fair Value Fair Value Disclosure [Member] | Fair Value Inputs Level 3 [Member]</t>
  </si>
  <si>
    <t>FAIR VALUE MEASUREMENT (Additional Information) (Detail) (USD $)</t>
  </si>
  <si>
    <t>Asset Impairment Charges</t>
  </si>
  <si>
    <t>Real Estate Owned, Amount of Loss at Acquisition</t>
  </si>
  <si>
    <t>SUBSEQUENT EVENTS (Additional Information) (Detail) (Subsequent Event [Member], USD $)</t>
  </si>
  <si>
    <t>In Millions, except Share data, unless otherwise specified</t>
  </si>
  <si>
    <t>1 Months Ended</t>
  </si>
  <si>
    <t>Oct. 20, 2014</t>
  </si>
  <si>
    <t>Subsequent Event [Member]</t>
  </si>
  <si>
    <t>Subsequent Event [Line Items]</t>
  </si>
  <si>
    <t>Business Acquisition, Equity Interest Issued or Issuable, Number of Shares</t>
  </si>
  <si>
    <t>Business Acquisition, Equity Interest Issued or Issuable, Value Assign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sz val="8"/>
      <color theme="1"/>
      <name val="Times New Roman"/>
      <family val="1"/>
    </font>
    <font>
      <i/>
      <sz val="10"/>
      <color theme="1"/>
      <name val="Times New Roman"/>
      <family val="1"/>
    </font>
    <font>
      <b/>
      <i/>
      <sz val="10"/>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vertical="center" wrapText="1"/>
    </xf>
    <xf numFmtId="0" fontId="20" fillId="0" borderId="0" xfId="0" applyFont="1" applyAlignment="1">
      <alignment horizontal="center" wrapText="1"/>
    </xf>
    <xf numFmtId="0" fontId="18" fillId="33" borderId="0" xfId="0" applyFont="1" applyFill="1" applyAlignment="1">
      <alignment horizontal="center" wrapText="1"/>
    </xf>
    <xf numFmtId="0" fontId="18" fillId="33" borderId="12" xfId="0" applyFont="1" applyFill="1" applyBorder="1" applyAlignment="1">
      <alignment horizontal="center" wrapText="1"/>
    </xf>
    <xf numFmtId="0" fontId="18" fillId="0" borderId="0" xfId="0" applyFont="1" applyAlignment="1">
      <alignment horizontal="right" vertic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6" xfId="0" applyFont="1" applyFill="1" applyBorder="1" applyAlignment="1">
      <alignment horizontal="left" wrapText="1"/>
    </xf>
    <xf numFmtId="3" fontId="18" fillId="33" borderId="16" xfId="0" applyNumberFormat="1" applyFont="1" applyFill="1" applyBorder="1" applyAlignment="1">
      <alignment horizontal="right" wrapText="1"/>
    </xf>
    <xf numFmtId="0" fontId="18" fillId="33" borderId="17" xfId="0" applyFont="1" applyFill="1" applyBorder="1" applyAlignment="1">
      <alignment horizontal="left" wrapText="1"/>
    </xf>
    <xf numFmtId="0" fontId="18" fillId="33" borderId="17" xfId="0" applyFont="1" applyFill="1" applyBorder="1" applyAlignment="1">
      <alignment horizontal="right" wrapText="1"/>
    </xf>
    <xf numFmtId="0" fontId="18" fillId="34" borderId="16" xfId="0" applyFont="1" applyFill="1" applyBorder="1" applyAlignment="1">
      <alignment horizontal="left" wrapText="1"/>
    </xf>
    <xf numFmtId="3" fontId="18" fillId="34" borderId="16" xfId="0" applyNumberFormat="1" applyFont="1" applyFill="1" applyBorder="1" applyAlignment="1">
      <alignment horizontal="right" wrapText="1"/>
    </xf>
    <xf numFmtId="0" fontId="20" fillId="0" borderId="0" xfId="0" applyFont="1" applyAlignment="1">
      <alignment horizontal="center" wrapText="1"/>
    </xf>
    <xf numFmtId="0" fontId="20" fillId="0" borderId="0" xfId="0" applyFont="1" applyAlignment="1">
      <alignment horizontal="left" vertical="center" wrapText="1"/>
    </xf>
    <xf numFmtId="0" fontId="20" fillId="33" borderId="10" xfId="0" applyFont="1" applyFill="1" applyBorder="1" applyAlignment="1">
      <alignment horizontal="center" wrapText="1"/>
    </xf>
    <xf numFmtId="0" fontId="18" fillId="33" borderId="10" xfId="0" applyFont="1" applyFill="1" applyBorder="1" applyAlignment="1">
      <alignment horizontal="center" wrapText="1"/>
    </xf>
    <xf numFmtId="0" fontId="18" fillId="33" borderId="11" xfId="0" applyFont="1" applyFill="1" applyBorder="1" applyAlignment="1">
      <alignment horizontal="center" wrapText="1"/>
    </xf>
    <xf numFmtId="0" fontId="18" fillId="33" borderId="12" xfId="0"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15" fontId="18" fillId="34" borderId="0" xfId="0" applyNumberFormat="1" applyFont="1" applyFill="1" applyAlignment="1">
      <alignment horizontal="lef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4" borderId="0" xfId="0" applyFont="1" applyFill="1" applyAlignment="1">
      <alignment horizontal="left" wrapText="1" indent="2"/>
    </xf>
    <xf numFmtId="3" fontId="18" fillId="34" borderId="0" xfId="0" applyNumberFormat="1" applyFont="1" applyFill="1" applyAlignment="1">
      <alignment horizontal="right" wrapText="1"/>
    </xf>
    <xf numFmtId="0" fontId="18" fillId="33" borderId="0" xfId="0" applyFont="1" applyFill="1" applyAlignment="1">
      <alignment horizontal="left" wrapText="1" indent="2"/>
    </xf>
    <xf numFmtId="3" fontId="20" fillId="33" borderId="0" xfId="0" applyNumberFormat="1" applyFont="1" applyFill="1" applyAlignment="1">
      <alignment horizontal="right" wrapText="1"/>
    </xf>
    <xf numFmtId="3" fontId="20"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wrapText="1" indent="1"/>
    </xf>
    <xf numFmtId="0" fontId="18" fillId="34" borderId="16" xfId="0"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8" fillId="33" borderId="0" xfId="0" applyFont="1" applyFill="1" applyAlignment="1">
      <alignment horizontal="center" wrapText="1"/>
    </xf>
    <xf numFmtId="3" fontId="20"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6" xfId="0" applyFont="1" applyFill="1" applyBorder="1" applyAlignment="1">
      <alignment horizontal="right" wrapText="1"/>
    </xf>
    <xf numFmtId="15" fontId="18" fillId="33" borderId="0" xfId="0" applyNumberFormat="1" applyFont="1" applyFill="1" applyAlignment="1">
      <alignment horizontal="left" wrapText="1"/>
    </xf>
    <xf numFmtId="0" fontId="18" fillId="0" borderId="0" xfId="0" applyFont="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0" fillId="34" borderId="0" xfId="0" applyFont="1" applyFill="1" applyAlignment="1">
      <alignment horizontal="left" wrapText="1"/>
    </xf>
    <xf numFmtId="0" fontId="20" fillId="33" borderId="0" xfId="0" applyFont="1" applyFill="1" applyAlignment="1">
      <alignment horizontal="left" wrapText="1"/>
    </xf>
    <xf numFmtId="0" fontId="20" fillId="34" borderId="0" xfId="0" applyFont="1" applyFill="1" applyAlignment="1">
      <alignment horizontal="right" wrapTex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4" borderId="16" xfId="0" applyFont="1" applyFill="1" applyBorder="1" applyAlignment="1">
      <alignment horizontal="left" wrapText="1"/>
    </xf>
    <xf numFmtId="3" fontId="20" fillId="34" borderId="16" xfId="0" applyNumberFormat="1" applyFont="1" applyFill="1" applyBorder="1" applyAlignment="1">
      <alignment horizontal="right" wrapText="1"/>
    </xf>
    <xf numFmtId="0" fontId="20" fillId="33" borderId="17" xfId="0" applyFont="1" applyFill="1" applyBorder="1" applyAlignment="1">
      <alignment horizontal="left" wrapText="1"/>
    </xf>
    <xf numFmtId="3" fontId="20" fillId="33" borderId="17" xfId="0" applyNumberFormat="1" applyFont="1" applyFill="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4" borderId="11" xfId="0" applyFont="1" applyFill="1" applyBorder="1" applyAlignment="1">
      <alignment horizontal="right" wrapText="1"/>
    </xf>
    <xf numFmtId="0" fontId="20" fillId="33" borderId="11" xfId="0" applyFont="1" applyFill="1" applyBorder="1" applyAlignment="1">
      <alignment horizontal="right" wrapText="1"/>
    </xf>
    <xf numFmtId="0" fontId="20" fillId="34" borderId="16" xfId="0" applyFont="1" applyFill="1" applyBorder="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18" fillId="0" borderId="0" xfId="0" applyFont="1" applyAlignment="1">
      <alignment vertical="top" wrapText="1"/>
    </xf>
    <xf numFmtId="0" fontId="18" fillId="0" borderId="0" xfId="0" applyFont="1" applyAlignment="1">
      <alignment horizontal="justify" vertical="top" wrapText="1"/>
    </xf>
    <xf numFmtId="0" fontId="20" fillId="0" borderId="10" xfId="0" applyFont="1" applyBorder="1" applyAlignment="1">
      <alignment horizontal="left" wrapText="1"/>
    </xf>
    <xf numFmtId="0" fontId="20" fillId="34" borderId="12" xfId="0" applyFont="1" applyFill="1" applyBorder="1" applyAlignment="1">
      <alignment horizontal="left" wrapText="1"/>
    </xf>
    <xf numFmtId="3" fontId="20" fillId="34" borderId="12" xfId="0" applyNumberFormat="1" applyFont="1" applyFill="1" applyBorder="1" applyAlignment="1">
      <alignment horizontal="right" wrapText="1"/>
    </xf>
    <xf numFmtId="0" fontId="20" fillId="34" borderId="12" xfId="0" applyFont="1" applyFill="1" applyBorder="1" applyAlignment="1">
      <alignment horizontal="right" wrapText="1"/>
    </xf>
    <xf numFmtId="0" fontId="20" fillId="34" borderId="0" xfId="0" applyFont="1" applyFill="1" applyAlignment="1">
      <alignment horizontal="left" wrapText="1" indent="2"/>
    </xf>
    <xf numFmtId="0" fontId="18" fillId="33" borderId="0" xfId="0" applyFont="1" applyFill="1" applyAlignment="1">
      <alignment horizontal="left" vertical="center" wrapText="1" indent="1"/>
    </xf>
    <xf numFmtId="0" fontId="18" fillId="34" borderId="0" xfId="0" applyFont="1" applyFill="1" applyAlignment="1">
      <alignment horizontal="left" vertical="center" wrapText="1" inden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21" fillId="33" borderId="10" xfId="0" applyFont="1" applyFill="1" applyBorder="1" applyAlignment="1">
      <alignment horizontal="left"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1" fillId="34" borderId="0" xfId="0" applyFont="1" applyFill="1" applyAlignment="1">
      <alignment horizontal="left" wrapText="1"/>
    </xf>
    <xf numFmtId="0" fontId="21" fillId="34" borderId="0" xfId="0" applyFont="1" applyFill="1" applyAlignment="1">
      <alignment horizontal="left" vertical="center" wrapText="1"/>
    </xf>
    <xf numFmtId="0" fontId="21" fillId="34" borderId="0" xfId="0" applyFont="1" applyFill="1" applyAlignment="1">
      <alignment horizontal="right" wrapText="1"/>
    </xf>
    <xf numFmtId="3" fontId="21" fillId="34" borderId="0" xfId="0" applyNumberFormat="1" applyFont="1" applyFill="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left" vertical="center"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33" borderId="0" xfId="0" applyFont="1" applyFill="1" applyAlignment="1">
      <alignment horizontal="left" wrapText="1" indent="1"/>
    </xf>
    <xf numFmtId="0" fontId="21" fillId="34" borderId="0" xfId="0" applyFont="1" applyFill="1" applyAlignment="1">
      <alignment horizontal="left" wrapText="1" indent="1"/>
    </xf>
    <xf numFmtId="0" fontId="21" fillId="33" borderId="10" xfId="0" applyFont="1" applyFill="1" applyBorder="1" applyAlignment="1">
      <alignment horizontal="right" wrapText="1"/>
    </xf>
    <xf numFmtId="3" fontId="21" fillId="33" borderId="10" xfId="0" applyNumberFormat="1" applyFont="1" applyFill="1" applyBorder="1" applyAlignment="1">
      <alignment horizontal="right" wrapText="1"/>
    </xf>
    <xf numFmtId="0" fontId="21" fillId="34" borderId="11" xfId="0" applyFont="1" applyFill="1" applyBorder="1" applyAlignment="1">
      <alignment horizontal="left" wrapText="1"/>
    </xf>
    <xf numFmtId="0" fontId="21" fillId="34" borderId="11" xfId="0" applyFont="1" applyFill="1" applyBorder="1" applyAlignment="1">
      <alignment horizontal="right" wrapText="1"/>
    </xf>
    <xf numFmtId="3" fontId="21" fillId="34" borderId="11" xfId="0" applyNumberFormat="1" applyFont="1" applyFill="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3" fontId="21" fillId="33" borderId="11" xfId="0" applyNumberFormat="1" applyFont="1" applyFill="1" applyBorder="1" applyAlignment="1">
      <alignment horizontal="right" wrapText="1"/>
    </xf>
    <xf numFmtId="0" fontId="21" fillId="34" borderId="16" xfId="0" applyFont="1" applyFill="1" applyBorder="1" applyAlignment="1">
      <alignment horizontal="left" wrapText="1"/>
    </xf>
    <xf numFmtId="0" fontId="21" fillId="34" borderId="16" xfId="0" applyFont="1" applyFill="1" applyBorder="1" applyAlignment="1">
      <alignment horizontal="right" wrapText="1"/>
    </xf>
    <xf numFmtId="3" fontId="21" fillId="34" borderId="16" xfId="0" applyNumberFormat="1" applyFont="1" applyFill="1" applyBorder="1" applyAlignment="1">
      <alignment horizontal="right" wrapText="1"/>
    </xf>
    <xf numFmtId="0" fontId="21" fillId="33" borderId="10" xfId="0" applyFont="1" applyFill="1" applyBorder="1" applyAlignment="1">
      <alignment horizontal="center" wrapText="1"/>
    </xf>
    <xf numFmtId="0" fontId="21" fillId="33" borderId="12" xfId="0" applyFont="1" applyFill="1" applyBorder="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left" wrapText="1"/>
    </xf>
    <xf numFmtId="0" fontId="18" fillId="34" borderId="12" xfId="0" applyFont="1" applyFill="1" applyBorder="1" applyAlignment="1">
      <alignment horizontal="right" wrapText="1"/>
    </xf>
    <xf numFmtId="0" fontId="18" fillId="34" borderId="12" xfId="0" applyFont="1" applyFill="1" applyBorder="1" applyAlignment="1">
      <alignment horizontal="left" vertical="center" wrapText="1"/>
    </xf>
    <xf numFmtId="0" fontId="19" fillId="33" borderId="10" xfId="0" applyFont="1" applyFill="1" applyBorder="1" applyAlignment="1">
      <alignment horizontal="center" wrapText="1"/>
    </xf>
    <xf numFmtId="0" fontId="24" fillId="33" borderId="0" xfId="0" applyFont="1" applyFill="1" applyAlignment="1">
      <alignment horizontal="center" wrapText="1"/>
    </xf>
    <xf numFmtId="0" fontId="24" fillId="33" borderId="12" xfId="0" applyFont="1" applyFill="1" applyBorder="1" applyAlignment="1">
      <alignment horizontal="center" wrapText="1"/>
    </xf>
    <xf numFmtId="0" fontId="24" fillId="34" borderId="0" xfId="0" applyFont="1" applyFill="1" applyAlignment="1">
      <alignment horizontal="left" wrapText="1"/>
    </xf>
    <xf numFmtId="0" fontId="21" fillId="34" borderId="0" xfId="0" applyFont="1" applyFill="1" applyAlignment="1">
      <alignment horizontal="left" wrapText="1" indent="2"/>
    </xf>
    <xf numFmtId="0" fontId="21" fillId="33" borderId="0" xfId="0" applyFont="1" applyFill="1" applyAlignment="1">
      <alignment horizontal="left" wrapText="1" indent="2"/>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4" borderId="10" xfId="0" applyFont="1" applyFill="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horizontal="right" wrapText="1"/>
    </xf>
    <xf numFmtId="0" fontId="21" fillId="34" borderId="12" xfId="0" applyFont="1" applyFill="1" applyBorder="1" applyAlignment="1">
      <alignment horizontal="left" wrapText="1"/>
    </xf>
    <xf numFmtId="0" fontId="21" fillId="34" borderId="12" xfId="0" applyFont="1" applyFill="1" applyBorder="1" applyAlignment="1">
      <alignment horizontal="right" wrapText="1"/>
    </xf>
    <xf numFmtId="0" fontId="24" fillId="33" borderId="0" xfId="0" applyFont="1" applyFill="1" applyAlignment="1">
      <alignment horizontal="left" wrapText="1"/>
    </xf>
    <xf numFmtId="3" fontId="21" fillId="34" borderId="12" xfId="0" applyNumberFormat="1" applyFont="1" applyFill="1" applyBorder="1" applyAlignment="1">
      <alignment horizontal="right" wrapText="1"/>
    </xf>
    <xf numFmtId="0" fontId="21" fillId="33" borderId="16" xfId="0" applyFont="1" applyFill="1" applyBorder="1" applyAlignment="1">
      <alignment horizontal="left" wrapText="1"/>
    </xf>
    <xf numFmtId="3" fontId="21" fillId="33" borderId="16" xfId="0" applyNumberFormat="1" applyFont="1" applyFill="1" applyBorder="1" applyAlignment="1">
      <alignment horizontal="right" wrapText="1"/>
    </xf>
    <xf numFmtId="0" fontId="21" fillId="33" borderId="16" xfId="0" applyFont="1" applyFill="1" applyBorder="1" applyAlignment="1">
      <alignment horizontal="right" wrapText="1"/>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24" fillId="33" borderId="12" xfId="0" applyFont="1" applyFill="1" applyBorder="1" applyAlignment="1">
      <alignment horizontal="center" wrapText="1"/>
    </xf>
    <xf numFmtId="0" fontId="21" fillId="33" borderId="0" xfId="0" applyFont="1" applyFill="1" applyAlignment="1">
      <alignment horizont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9" fillId="33" borderId="0" xfId="0" applyFont="1" applyFill="1" applyAlignment="1">
      <alignment horizontal="left" wrapText="1"/>
    </xf>
    <xf numFmtId="3" fontId="18" fillId="34" borderId="11" xfId="0" applyNumberFormat="1"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9" fillId="33" borderId="0" xfId="0" applyFont="1" applyFill="1" applyAlignment="1">
      <alignment horizontal="center" wrapText="1"/>
    </xf>
    <xf numFmtId="0" fontId="21" fillId="34" borderId="10" xfId="0" applyFont="1" applyFill="1" applyBorder="1" applyAlignment="1">
      <alignment horizontal="left" vertical="center" wrapText="1"/>
    </xf>
    <xf numFmtId="0" fontId="21" fillId="33" borderId="12" xfId="0" applyFont="1" applyFill="1" applyBorder="1" applyAlignment="1">
      <alignment horizontal="left" vertical="center" wrapText="1"/>
    </xf>
    <xf numFmtId="0" fontId="21" fillId="33" borderId="16" xfId="0" applyFont="1" applyFill="1" applyBorder="1" applyAlignment="1">
      <alignment horizontal="left" vertical="center" wrapText="1"/>
    </xf>
    <xf numFmtId="0" fontId="19" fillId="33" borderId="12" xfId="0" applyFont="1" applyFill="1" applyBorder="1" applyAlignment="1">
      <alignment horizontal="center" wrapText="1"/>
    </xf>
    <xf numFmtId="0" fontId="19" fillId="33" borderId="11" xfId="0" applyFont="1" applyFill="1" applyBorder="1" applyAlignment="1">
      <alignment horizontal="center" wrapText="1"/>
    </xf>
    <xf numFmtId="0" fontId="18" fillId="0" borderId="0" xfId="0" applyFont="1" applyAlignment="1">
      <alignment horizontal="left" wrapText="1" indent="5"/>
    </xf>
    <xf numFmtId="0" fontId="22" fillId="0" borderId="0" xfId="0" applyFont="1" applyAlignment="1">
      <alignment wrapText="1"/>
    </xf>
    <xf numFmtId="15" fontId="19" fillId="0" borderId="0" xfId="0" applyNumberFormat="1" applyFont="1" applyAlignment="1">
      <alignment horizontal="center" wrapText="1"/>
    </xf>
    <xf numFmtId="0" fontId="19" fillId="0" borderId="0" xfId="0" applyFont="1" applyAlignment="1">
      <alignment horizontal="center" wrapText="1"/>
    </xf>
    <xf numFmtId="0" fontId="18" fillId="0" borderId="0" xfId="0" applyFont="1" applyAlignment="1">
      <alignment horizontal="center" wrapText="1"/>
    </xf>
    <xf numFmtId="0" fontId="18" fillId="34" borderId="10" xfId="0" applyFont="1" applyFill="1" applyBorder="1" applyAlignment="1">
      <alignment horizontal="left" vertical="center" wrapText="1"/>
    </xf>
    <xf numFmtId="0" fontId="18" fillId="33" borderId="16" xfId="0" applyFont="1" applyFill="1" applyBorder="1" applyAlignment="1">
      <alignment horizontal="left" vertical="center" wrapText="1"/>
    </xf>
    <xf numFmtId="0" fontId="18" fillId="34" borderId="15" xfId="0" applyFont="1" applyFill="1" applyBorder="1" applyAlignment="1">
      <alignment horizontal="left" vertical="center" wrapText="1"/>
    </xf>
    <xf numFmtId="0" fontId="18" fillId="33" borderId="10" xfId="0" applyFont="1" applyFill="1" applyBorder="1" applyAlignment="1">
      <alignment horizontal="left" vertical="center" wrapText="1"/>
    </xf>
    <xf numFmtId="0" fontId="18" fillId="34" borderId="16" xfId="0" applyFont="1" applyFill="1" applyBorder="1" applyAlignment="1">
      <alignment horizontal="left" vertical="center" wrapText="1"/>
    </xf>
    <xf numFmtId="0" fontId="18" fillId="33" borderId="15" xfId="0" applyFont="1" applyFill="1" applyBorder="1" applyAlignment="1">
      <alignment horizontal="left" vertical="center" wrapText="1"/>
    </xf>
    <xf numFmtId="0" fontId="18" fillId="34" borderId="13" xfId="0" applyFont="1" applyFill="1" applyBorder="1" applyAlignment="1">
      <alignment horizontal="left" vertical="center" wrapText="1"/>
    </xf>
    <xf numFmtId="3" fontId="20" fillId="34" borderId="13" xfId="0" applyNumberFormat="1" applyFont="1" applyFill="1" applyBorder="1" applyAlignment="1">
      <alignment horizontal="right" wrapText="1"/>
    </xf>
    <xf numFmtId="3" fontId="20" fillId="33" borderId="16" xfId="0" applyNumberFormat="1" applyFont="1" applyFill="1" applyBorder="1" applyAlignment="1">
      <alignment horizontal="right" wrapText="1"/>
    </xf>
    <xf numFmtId="0" fontId="18" fillId="33" borderId="0" xfId="0" applyFont="1" applyFill="1" applyBorder="1" applyAlignment="1">
      <alignment horizontal="center" wrapText="1"/>
    </xf>
    <xf numFmtId="0" fontId="0" fillId="33" borderId="10" xfId="0" applyFill="1" applyBorder="1" applyAlignment="1">
      <alignment horizontal="center" wrapText="1"/>
    </xf>
    <xf numFmtId="0" fontId="18" fillId="0" borderId="12" xfId="0" applyFont="1" applyBorder="1" applyAlignment="1">
      <alignment horizontal="left" vertical="center" wrapText="1"/>
    </xf>
    <xf numFmtId="0" fontId="18" fillId="0" borderId="12" xfId="0" applyFont="1" applyBorder="1" applyAlignment="1">
      <alignment horizontal="right"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479143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216</v>
      </c>
      <c r="B1" s="1" t="s">
        <v>1</v>
      </c>
    </row>
    <row r="2" spans="1:2" x14ac:dyDescent="0.25">
      <c r="A2" s="7"/>
      <c r="B2" s="1" t="s">
        <v>2</v>
      </c>
    </row>
    <row r="3" spans="1:2" ht="45" x14ac:dyDescent="0.25">
      <c r="A3" s="3" t="s">
        <v>217</v>
      </c>
      <c r="B3" s="4" t="s">
        <v>5</v>
      </c>
    </row>
    <row r="4" spans="1:2" x14ac:dyDescent="0.25">
      <c r="A4" s="12" t="s">
        <v>216</v>
      </c>
      <c r="B4" s="4" t="s">
        <v>5</v>
      </c>
    </row>
    <row r="5" spans="1:2" x14ac:dyDescent="0.25">
      <c r="A5" s="12"/>
      <c r="B5" s="10" t="s">
        <v>218</v>
      </c>
    </row>
    <row r="6" spans="1:2" x14ac:dyDescent="0.25">
      <c r="A6" s="12"/>
      <c r="B6" s="11"/>
    </row>
    <row r="7" spans="1:2" ht="370.5" x14ac:dyDescent="0.25">
      <c r="A7" s="12"/>
      <c r="B7" s="11" t="s">
        <v>219</v>
      </c>
    </row>
    <row r="8" spans="1:2" x14ac:dyDescent="0.25">
      <c r="A8" s="12"/>
      <c r="B8" s="11"/>
    </row>
    <row r="9" spans="1:2" ht="141" x14ac:dyDescent="0.25">
      <c r="A9" s="12"/>
      <c r="B9" s="11" t="s">
        <v>220</v>
      </c>
    </row>
    <row r="10" spans="1:2" x14ac:dyDescent="0.25">
      <c r="A10" s="12"/>
      <c r="B10" s="11"/>
    </row>
    <row r="11" spans="1:2" ht="26.25" x14ac:dyDescent="0.25">
      <c r="A11" s="12"/>
      <c r="B11" s="11" t="s">
        <v>221</v>
      </c>
    </row>
    <row r="12" spans="1:2" x14ac:dyDescent="0.25">
      <c r="A12" s="12"/>
      <c r="B12" s="4"/>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222</v>
      </c>
      <c r="B1" s="1" t="s">
        <v>1</v>
      </c>
    </row>
    <row r="2" spans="1:2" x14ac:dyDescent="0.25">
      <c r="A2" s="7"/>
      <c r="B2" s="1" t="s">
        <v>2</v>
      </c>
    </row>
    <row r="3" spans="1:2" x14ac:dyDescent="0.25">
      <c r="A3" s="3" t="s">
        <v>223</v>
      </c>
      <c r="B3" s="4" t="s">
        <v>5</v>
      </c>
    </row>
    <row r="4" spans="1:2" x14ac:dyDescent="0.25">
      <c r="A4" s="12" t="s">
        <v>222</v>
      </c>
      <c r="B4" s="4" t="s">
        <v>5</v>
      </c>
    </row>
    <row r="5" spans="1:2" ht="26.25" x14ac:dyDescent="0.25">
      <c r="A5" s="12"/>
      <c r="B5" s="10" t="s">
        <v>224</v>
      </c>
    </row>
    <row r="6" spans="1:2" x14ac:dyDescent="0.25">
      <c r="A6" s="12"/>
      <c r="B6" s="11"/>
    </row>
    <row r="7" spans="1:2" ht="51.75" x14ac:dyDescent="0.25">
      <c r="A7" s="12"/>
      <c r="B7" s="11" t="s">
        <v>225</v>
      </c>
    </row>
    <row r="8" spans="1:2" x14ac:dyDescent="0.25">
      <c r="A8" s="12"/>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0.42578125" bestFit="1" customWidth="1"/>
    <col min="2" max="2" width="36.5703125" bestFit="1" customWidth="1"/>
    <col min="3" max="3" width="19.140625" customWidth="1"/>
    <col min="4" max="4" width="3.85546875" customWidth="1"/>
    <col min="5" max="5" width="18.28515625" customWidth="1"/>
    <col min="6" max="6" width="19.140625" customWidth="1"/>
    <col min="7" max="7" width="3.85546875" customWidth="1"/>
    <col min="8" max="8" width="18.28515625" customWidth="1"/>
    <col min="9" max="9" width="19.140625" customWidth="1"/>
    <col min="10" max="10" width="3.85546875" customWidth="1"/>
    <col min="11" max="11" width="18.28515625" customWidth="1"/>
    <col min="12" max="12" width="19.140625" customWidth="1"/>
    <col min="13" max="13" width="3.85546875" customWidth="1"/>
    <col min="14" max="14" width="18.28515625" customWidth="1"/>
    <col min="15" max="15" width="19.140625" customWidth="1"/>
  </cols>
  <sheetData>
    <row r="1" spans="1:15" ht="15" customHeight="1" x14ac:dyDescent="0.25">
      <c r="A1" s="7" t="s">
        <v>22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7</v>
      </c>
      <c r="B3" s="46" t="s">
        <v>5</v>
      </c>
      <c r="C3" s="46"/>
      <c r="D3" s="46"/>
      <c r="E3" s="46"/>
      <c r="F3" s="46"/>
      <c r="G3" s="46"/>
      <c r="H3" s="46"/>
      <c r="I3" s="46"/>
      <c r="J3" s="46"/>
      <c r="K3" s="46"/>
      <c r="L3" s="46"/>
      <c r="M3" s="46"/>
      <c r="N3" s="46"/>
      <c r="O3" s="46"/>
    </row>
    <row r="4" spans="1:15" ht="15" customHeight="1" x14ac:dyDescent="0.25">
      <c r="A4" s="12" t="s">
        <v>226</v>
      </c>
      <c r="B4" s="46" t="s">
        <v>5</v>
      </c>
      <c r="C4" s="46"/>
      <c r="D4" s="46"/>
      <c r="E4" s="46"/>
      <c r="F4" s="46"/>
      <c r="G4" s="46"/>
      <c r="H4" s="46"/>
      <c r="I4" s="46"/>
      <c r="J4" s="46"/>
      <c r="K4" s="46"/>
      <c r="L4" s="46"/>
      <c r="M4" s="46"/>
      <c r="N4" s="46"/>
      <c r="O4" s="46"/>
    </row>
    <row r="5" spans="1:15" x14ac:dyDescent="0.25">
      <c r="A5" s="12"/>
      <c r="B5" s="47" t="s">
        <v>228</v>
      </c>
      <c r="C5" s="47"/>
      <c r="D5" s="47"/>
      <c r="E5" s="47"/>
      <c r="F5" s="47"/>
      <c r="G5" s="47"/>
      <c r="H5" s="47"/>
      <c r="I5" s="47"/>
      <c r="J5" s="47"/>
      <c r="K5" s="47"/>
      <c r="L5" s="47"/>
      <c r="M5" s="47"/>
      <c r="N5" s="47"/>
      <c r="O5" s="47"/>
    </row>
    <row r="6" spans="1:15" x14ac:dyDescent="0.25">
      <c r="A6" s="12"/>
      <c r="B6" s="48"/>
      <c r="C6" s="48"/>
      <c r="D6" s="48"/>
      <c r="E6" s="48"/>
      <c r="F6" s="48"/>
      <c r="G6" s="48"/>
      <c r="H6" s="48"/>
      <c r="I6" s="48"/>
      <c r="J6" s="48"/>
      <c r="K6" s="48"/>
      <c r="L6" s="48"/>
      <c r="M6" s="48"/>
      <c r="N6" s="48"/>
      <c r="O6" s="48"/>
    </row>
    <row r="7" spans="1:15" ht="25.5" customHeight="1" x14ac:dyDescent="0.25">
      <c r="A7" s="12"/>
      <c r="B7" s="48" t="s">
        <v>229</v>
      </c>
      <c r="C7" s="48"/>
      <c r="D7" s="48"/>
      <c r="E7" s="48"/>
      <c r="F7" s="48"/>
      <c r="G7" s="48"/>
      <c r="H7" s="48"/>
      <c r="I7" s="48"/>
      <c r="J7" s="48"/>
      <c r="K7" s="48"/>
      <c r="L7" s="48"/>
      <c r="M7" s="48"/>
      <c r="N7" s="48"/>
      <c r="O7" s="48"/>
    </row>
    <row r="8" spans="1:15" x14ac:dyDescent="0.25">
      <c r="A8" s="12"/>
      <c r="B8" s="48"/>
      <c r="C8" s="48"/>
      <c r="D8" s="48"/>
      <c r="E8" s="48"/>
      <c r="F8" s="48"/>
      <c r="G8" s="48"/>
      <c r="H8" s="48"/>
      <c r="I8" s="48"/>
      <c r="J8" s="48"/>
      <c r="K8" s="48"/>
      <c r="L8" s="48"/>
      <c r="M8" s="48"/>
      <c r="N8" s="48"/>
      <c r="O8" s="48"/>
    </row>
    <row r="9" spans="1:15" x14ac:dyDescent="0.25">
      <c r="A9" s="12"/>
      <c r="B9" s="13"/>
      <c r="C9" s="13"/>
      <c r="D9" s="40" t="s">
        <v>230</v>
      </c>
      <c r="E9" s="40"/>
      <c r="F9" s="40"/>
      <c r="G9" s="40"/>
      <c r="H9" s="40"/>
      <c r="I9" s="14"/>
      <c r="J9" s="41"/>
      <c r="K9" s="41"/>
      <c r="L9" s="41"/>
      <c r="M9" s="41"/>
      <c r="N9" s="41"/>
      <c r="O9" s="13"/>
    </row>
    <row r="10" spans="1:15" ht="15.75" thickBot="1" x14ac:dyDescent="0.3">
      <c r="A10" s="12"/>
      <c r="B10" s="15"/>
      <c r="C10" s="15"/>
      <c r="D10" s="42" t="s">
        <v>231</v>
      </c>
      <c r="E10" s="42"/>
      <c r="F10" s="42"/>
      <c r="G10" s="42"/>
      <c r="H10" s="42"/>
      <c r="I10" s="15"/>
      <c r="J10" s="43" t="s">
        <v>232</v>
      </c>
      <c r="K10" s="43"/>
      <c r="L10" s="43"/>
      <c r="M10" s="43"/>
      <c r="N10" s="43"/>
      <c r="O10" s="15"/>
    </row>
    <row r="11" spans="1:15" ht="15.75" thickBot="1" x14ac:dyDescent="0.3">
      <c r="A11" s="12"/>
      <c r="B11" s="15"/>
      <c r="C11" s="15"/>
      <c r="D11" s="44">
        <v>2014</v>
      </c>
      <c r="E11" s="44"/>
      <c r="F11" s="16"/>
      <c r="G11" s="44">
        <v>2013</v>
      </c>
      <c r="H11" s="44"/>
      <c r="I11" s="15"/>
      <c r="J11" s="44">
        <v>2014</v>
      </c>
      <c r="K11" s="44"/>
      <c r="L11" s="16"/>
      <c r="M11" s="44">
        <v>2013</v>
      </c>
      <c r="N11" s="44"/>
      <c r="O11" s="15"/>
    </row>
    <row r="12" spans="1:15" x14ac:dyDescent="0.25">
      <c r="A12" s="12"/>
      <c r="B12" s="15"/>
      <c r="C12" s="15"/>
      <c r="D12" s="45" t="s">
        <v>233</v>
      </c>
      <c r="E12" s="45"/>
      <c r="F12" s="45"/>
      <c r="G12" s="45"/>
      <c r="H12" s="45"/>
      <c r="I12" s="45"/>
      <c r="J12" s="45"/>
      <c r="K12" s="45"/>
      <c r="L12" s="45"/>
      <c r="M12" s="45"/>
      <c r="N12" s="45"/>
      <c r="O12" s="15"/>
    </row>
    <row r="13" spans="1:15" x14ac:dyDescent="0.25">
      <c r="A13" s="12"/>
      <c r="B13" s="13"/>
      <c r="C13" s="13"/>
      <c r="D13" s="13"/>
      <c r="E13" s="17"/>
      <c r="F13" s="13"/>
      <c r="G13" s="13"/>
      <c r="H13" s="17"/>
      <c r="I13" s="13"/>
      <c r="J13" s="13"/>
      <c r="K13" s="17"/>
      <c r="L13" s="13"/>
      <c r="M13" s="13"/>
      <c r="N13" s="17"/>
      <c r="O13" s="13"/>
    </row>
    <row r="14" spans="1:15" x14ac:dyDescent="0.25">
      <c r="A14" s="12"/>
      <c r="B14" s="18" t="s">
        <v>234</v>
      </c>
      <c r="C14" s="19"/>
      <c r="D14" s="18"/>
      <c r="E14" s="20"/>
      <c r="F14" s="19"/>
      <c r="G14" s="18"/>
      <c r="H14" s="20"/>
      <c r="I14" s="19"/>
      <c r="J14" s="18"/>
      <c r="K14" s="20"/>
      <c r="L14" s="19"/>
      <c r="M14" s="18"/>
      <c r="N14" s="20"/>
      <c r="O14" s="19"/>
    </row>
    <row r="15" spans="1:15" ht="27" thickBot="1" x14ac:dyDescent="0.3">
      <c r="A15" s="12"/>
      <c r="B15" s="21" t="s">
        <v>235</v>
      </c>
      <c r="C15" s="22"/>
      <c r="D15" s="23"/>
      <c r="E15" s="24">
        <v>24761632</v>
      </c>
      <c r="F15" s="22"/>
      <c r="G15" s="23"/>
      <c r="H15" s="24">
        <v>21057207</v>
      </c>
      <c r="I15" s="22"/>
      <c r="J15" s="23"/>
      <c r="K15" s="24">
        <v>23539218</v>
      </c>
      <c r="L15" s="22"/>
      <c r="M15" s="23"/>
      <c r="N15" s="24">
        <v>20306034</v>
      </c>
      <c r="O15" s="22"/>
    </row>
    <row r="16" spans="1:15" ht="27.75" thickTop="1" thickBot="1" x14ac:dyDescent="0.3">
      <c r="A16" s="12"/>
      <c r="B16" s="18" t="s">
        <v>118</v>
      </c>
      <c r="C16" s="19"/>
      <c r="D16" s="25" t="s">
        <v>236</v>
      </c>
      <c r="E16" s="26">
        <v>13902</v>
      </c>
      <c r="F16" s="19"/>
      <c r="G16" s="25" t="s">
        <v>236</v>
      </c>
      <c r="H16" s="26">
        <v>10712</v>
      </c>
      <c r="I16" s="19"/>
      <c r="J16" s="25" t="s">
        <v>236</v>
      </c>
      <c r="K16" s="26">
        <v>37029</v>
      </c>
      <c r="L16" s="19"/>
      <c r="M16" s="25" t="s">
        <v>236</v>
      </c>
      <c r="N16" s="26">
        <v>29449</v>
      </c>
      <c r="O16" s="19"/>
    </row>
    <row r="17" spans="1:15" ht="16.5" thickTop="1" thickBot="1" x14ac:dyDescent="0.3">
      <c r="A17" s="12"/>
      <c r="B17" s="21" t="s">
        <v>119</v>
      </c>
      <c r="C17" s="22"/>
      <c r="D17" s="27" t="s">
        <v>236</v>
      </c>
      <c r="E17" s="28">
        <v>0.56000000000000005</v>
      </c>
      <c r="F17" s="22"/>
      <c r="G17" s="27" t="s">
        <v>236</v>
      </c>
      <c r="H17" s="28">
        <v>0.51</v>
      </c>
      <c r="I17" s="22"/>
      <c r="J17" s="27" t="s">
        <v>236</v>
      </c>
      <c r="K17" s="28">
        <v>1.57</v>
      </c>
      <c r="L17" s="22"/>
      <c r="M17" s="27" t="s">
        <v>236</v>
      </c>
      <c r="N17" s="28">
        <v>1.45</v>
      </c>
      <c r="O17" s="22"/>
    </row>
    <row r="18" spans="1:15" ht="15.75" thickTop="1" x14ac:dyDescent="0.25">
      <c r="A18" s="12"/>
      <c r="B18" s="18"/>
      <c r="C18" s="19"/>
      <c r="D18" s="29"/>
      <c r="E18" s="30"/>
      <c r="F18" s="19"/>
      <c r="G18" s="29"/>
      <c r="H18" s="30"/>
      <c r="I18" s="19"/>
      <c r="J18" s="29"/>
      <c r="K18" s="30"/>
      <c r="L18" s="19"/>
      <c r="M18" s="29"/>
      <c r="N18" s="30"/>
      <c r="O18" s="19"/>
    </row>
    <row r="19" spans="1:15" ht="26.25" x14ac:dyDescent="0.25">
      <c r="A19" s="12"/>
      <c r="B19" s="21" t="s">
        <v>235</v>
      </c>
      <c r="C19" s="22"/>
      <c r="D19" s="21"/>
      <c r="E19" s="31">
        <v>24761632</v>
      </c>
      <c r="F19" s="22"/>
      <c r="G19" s="21"/>
      <c r="H19" s="31">
        <v>21057207</v>
      </c>
      <c r="I19" s="22"/>
      <c r="J19" s="21"/>
      <c r="K19" s="31">
        <v>23539218</v>
      </c>
      <c r="L19" s="22"/>
      <c r="M19" s="21"/>
      <c r="N19" s="31">
        <v>20306034</v>
      </c>
      <c r="O19" s="22"/>
    </row>
    <row r="20" spans="1:15" ht="27" thickBot="1" x14ac:dyDescent="0.3">
      <c r="A20" s="12"/>
      <c r="B20" s="18" t="s">
        <v>237</v>
      </c>
      <c r="C20" s="19"/>
      <c r="D20" s="32"/>
      <c r="E20" s="33">
        <v>1191251</v>
      </c>
      <c r="F20" s="19"/>
      <c r="G20" s="32"/>
      <c r="H20" s="33">
        <v>908526</v>
      </c>
      <c r="I20" s="19"/>
      <c r="J20" s="32"/>
      <c r="K20" s="33">
        <v>1059032</v>
      </c>
      <c r="L20" s="19"/>
      <c r="M20" s="32"/>
      <c r="N20" s="33">
        <v>1313520</v>
      </c>
      <c r="O20" s="19"/>
    </row>
    <row r="21" spans="1:15" ht="27" thickBot="1" x14ac:dyDescent="0.3">
      <c r="A21" s="12"/>
      <c r="B21" s="21" t="s">
        <v>238</v>
      </c>
      <c r="C21" s="22"/>
      <c r="D21" s="34"/>
      <c r="E21" s="35">
        <v>25952883</v>
      </c>
      <c r="F21" s="22"/>
      <c r="G21" s="34"/>
      <c r="H21" s="35">
        <v>21965733</v>
      </c>
      <c r="I21" s="22"/>
      <c r="J21" s="34"/>
      <c r="K21" s="35">
        <v>24598250</v>
      </c>
      <c r="L21" s="22"/>
      <c r="M21" s="34"/>
      <c r="N21" s="35">
        <v>21619554</v>
      </c>
      <c r="O21" s="22"/>
    </row>
    <row r="22" spans="1:15" ht="27.75" thickTop="1" thickBot="1" x14ac:dyDescent="0.3">
      <c r="A22" s="12"/>
      <c r="B22" s="18" t="s">
        <v>118</v>
      </c>
      <c r="C22" s="19"/>
      <c r="D22" s="25" t="s">
        <v>236</v>
      </c>
      <c r="E22" s="26">
        <v>13902</v>
      </c>
      <c r="F22" s="19"/>
      <c r="G22" s="25" t="s">
        <v>236</v>
      </c>
      <c r="H22" s="26">
        <v>10712</v>
      </c>
      <c r="I22" s="19"/>
      <c r="J22" s="25" t="s">
        <v>236</v>
      </c>
      <c r="K22" s="26">
        <v>37029</v>
      </c>
      <c r="L22" s="19"/>
      <c r="M22" s="25" t="s">
        <v>236</v>
      </c>
      <c r="N22" s="26">
        <v>29449</v>
      </c>
      <c r="O22" s="19"/>
    </row>
    <row r="23" spans="1:15" ht="40.5" thickTop="1" thickBot="1" x14ac:dyDescent="0.3">
      <c r="A23" s="12"/>
      <c r="B23" s="21" t="s">
        <v>239</v>
      </c>
      <c r="C23" s="22"/>
      <c r="D23" s="36"/>
      <c r="E23" s="37" t="s">
        <v>240</v>
      </c>
      <c r="F23" s="22"/>
      <c r="G23" s="36"/>
      <c r="H23" s="37" t="s">
        <v>240</v>
      </c>
      <c r="I23" s="22"/>
      <c r="J23" s="36"/>
      <c r="K23" s="37" t="s">
        <v>240</v>
      </c>
      <c r="L23" s="22"/>
      <c r="M23" s="36"/>
      <c r="N23" s="37">
        <v>115</v>
      </c>
      <c r="O23" s="22"/>
    </row>
    <row r="24" spans="1:15" ht="39.75" thickBot="1" x14ac:dyDescent="0.3">
      <c r="A24" s="12"/>
      <c r="B24" s="18" t="s">
        <v>241</v>
      </c>
      <c r="C24" s="19"/>
      <c r="D24" s="38" t="s">
        <v>236</v>
      </c>
      <c r="E24" s="39">
        <v>13902</v>
      </c>
      <c r="F24" s="19"/>
      <c r="G24" s="38" t="s">
        <v>236</v>
      </c>
      <c r="H24" s="39">
        <v>10712</v>
      </c>
      <c r="I24" s="19"/>
      <c r="J24" s="38" t="s">
        <v>236</v>
      </c>
      <c r="K24" s="39">
        <v>37029</v>
      </c>
      <c r="L24" s="19"/>
      <c r="M24" s="38" t="s">
        <v>236</v>
      </c>
      <c r="N24" s="39">
        <v>29564</v>
      </c>
      <c r="O24" s="19"/>
    </row>
    <row r="25" spans="1:15" ht="16.5" thickTop="1" thickBot="1" x14ac:dyDescent="0.3">
      <c r="A25" s="12"/>
      <c r="B25" s="21" t="s">
        <v>120</v>
      </c>
      <c r="C25" s="22"/>
      <c r="D25" s="27" t="s">
        <v>236</v>
      </c>
      <c r="E25" s="28">
        <v>0.54</v>
      </c>
      <c r="F25" s="22"/>
      <c r="G25" s="27" t="s">
        <v>236</v>
      </c>
      <c r="H25" s="28">
        <v>0.49</v>
      </c>
      <c r="I25" s="22"/>
      <c r="J25" s="27" t="s">
        <v>236</v>
      </c>
      <c r="K25" s="28">
        <v>1.51</v>
      </c>
      <c r="L25" s="22"/>
      <c r="M25" s="27" t="s">
        <v>236</v>
      </c>
      <c r="N25" s="28">
        <v>1.37</v>
      </c>
      <c r="O25" s="22"/>
    </row>
    <row r="26" spans="1:15" ht="15.75" thickTop="1" x14ac:dyDescent="0.25">
      <c r="A26" s="12"/>
      <c r="B26" s="4"/>
    </row>
  </sheetData>
  <mergeCells count="19">
    <mergeCell ref="B8:O8"/>
    <mergeCell ref="D12:N12"/>
    <mergeCell ref="A1:A2"/>
    <mergeCell ref="B1:O1"/>
    <mergeCell ref="B2:O2"/>
    <mergeCell ref="B3:O3"/>
    <mergeCell ref="A4:A26"/>
    <mergeCell ref="B4:O4"/>
    <mergeCell ref="B5:O5"/>
    <mergeCell ref="B6:O6"/>
    <mergeCell ref="B7:O7"/>
    <mergeCell ref="D9:H9"/>
    <mergeCell ref="J9:N9"/>
    <mergeCell ref="D10:H10"/>
    <mergeCell ref="J10:N10"/>
    <mergeCell ref="D11:E11"/>
    <mergeCell ref="G11:H11"/>
    <mergeCell ref="J11:K11"/>
    <mergeCell ref="M11:N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5"/>
  <sheetViews>
    <sheetView showGridLines="0" workbookViewId="0"/>
  </sheetViews>
  <sheetFormatPr defaultRowHeight="15" x14ac:dyDescent="0.25"/>
  <cols>
    <col min="1" max="2" width="36.5703125" bestFit="1" customWidth="1"/>
    <col min="3" max="3" width="32" customWidth="1"/>
    <col min="4" max="4" width="6.28515625" customWidth="1"/>
    <col min="5" max="5" width="22.85546875" customWidth="1"/>
    <col min="6" max="6" width="32" customWidth="1"/>
    <col min="7" max="7" width="6.28515625" customWidth="1"/>
    <col min="8" max="8" width="22.85546875" customWidth="1"/>
    <col min="9" max="9" width="32" customWidth="1"/>
    <col min="10" max="10" width="6.28515625" customWidth="1"/>
    <col min="11" max="11" width="20" customWidth="1"/>
    <col min="12" max="12" width="32" customWidth="1"/>
    <col min="13" max="13" width="6.28515625" customWidth="1"/>
    <col min="14" max="14" width="22.85546875" customWidth="1"/>
    <col min="15" max="15" width="32" customWidth="1"/>
    <col min="16" max="16" width="6.28515625" customWidth="1"/>
    <col min="17" max="17" width="18.85546875" customWidth="1"/>
    <col min="18" max="18" width="32" customWidth="1"/>
    <col min="19" max="19" width="6.28515625" customWidth="1"/>
    <col min="20" max="20" width="20" customWidth="1"/>
    <col min="21" max="21" width="32" customWidth="1"/>
  </cols>
  <sheetData>
    <row r="1" spans="1:21" ht="15" customHeight="1" x14ac:dyDescent="0.25">
      <c r="A1" s="7" t="s">
        <v>24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43</v>
      </c>
      <c r="B3" s="46" t="s">
        <v>5</v>
      </c>
      <c r="C3" s="46"/>
      <c r="D3" s="46"/>
      <c r="E3" s="46"/>
      <c r="F3" s="46"/>
      <c r="G3" s="46"/>
      <c r="H3" s="46"/>
      <c r="I3" s="46"/>
      <c r="J3" s="46"/>
      <c r="K3" s="46"/>
      <c r="L3" s="46"/>
      <c r="M3" s="46"/>
      <c r="N3" s="46"/>
      <c r="O3" s="46"/>
      <c r="P3" s="46"/>
      <c r="Q3" s="46"/>
      <c r="R3" s="46"/>
      <c r="S3" s="46"/>
      <c r="T3" s="46"/>
      <c r="U3" s="46"/>
    </row>
    <row r="4" spans="1:21" ht="15" customHeight="1" x14ac:dyDescent="0.25">
      <c r="A4" s="12" t="s">
        <v>242</v>
      </c>
      <c r="B4" s="46" t="s">
        <v>5</v>
      </c>
      <c r="C4" s="46"/>
      <c r="D4" s="46"/>
      <c r="E4" s="46"/>
      <c r="F4" s="46"/>
      <c r="G4" s="46"/>
      <c r="H4" s="46"/>
      <c r="I4" s="46"/>
      <c r="J4" s="46"/>
      <c r="K4" s="46"/>
      <c r="L4" s="46"/>
      <c r="M4" s="46"/>
      <c r="N4" s="46"/>
      <c r="O4" s="46"/>
      <c r="P4" s="46"/>
      <c r="Q4" s="46"/>
      <c r="R4" s="46"/>
      <c r="S4" s="46"/>
      <c r="T4" s="46"/>
      <c r="U4" s="46"/>
    </row>
    <row r="5" spans="1:21" x14ac:dyDescent="0.25">
      <c r="A5" s="12"/>
      <c r="B5" s="47" t="s">
        <v>244</v>
      </c>
      <c r="C5" s="47"/>
      <c r="D5" s="47"/>
      <c r="E5" s="47"/>
      <c r="F5" s="47"/>
      <c r="G5" s="47"/>
      <c r="H5" s="47"/>
      <c r="I5" s="47"/>
      <c r="J5" s="47"/>
      <c r="K5" s="47"/>
      <c r="L5" s="47"/>
      <c r="M5" s="47"/>
      <c r="N5" s="47"/>
      <c r="O5" s="47"/>
      <c r="P5" s="47"/>
      <c r="Q5" s="47"/>
      <c r="R5" s="47"/>
      <c r="S5" s="47"/>
      <c r="T5" s="47"/>
      <c r="U5" s="47"/>
    </row>
    <row r="6" spans="1:21" x14ac:dyDescent="0.25">
      <c r="A6" s="12"/>
      <c r="B6" s="48"/>
      <c r="C6" s="48"/>
      <c r="D6" s="48"/>
      <c r="E6" s="48"/>
      <c r="F6" s="48"/>
      <c r="G6" s="48"/>
      <c r="H6" s="48"/>
      <c r="I6" s="48"/>
      <c r="J6" s="48"/>
      <c r="K6" s="48"/>
      <c r="L6" s="48"/>
      <c r="M6" s="48"/>
      <c r="N6" s="48"/>
      <c r="O6" s="48"/>
      <c r="P6" s="48"/>
      <c r="Q6" s="48"/>
      <c r="R6" s="48"/>
      <c r="S6" s="48"/>
      <c r="T6" s="48"/>
      <c r="U6" s="48"/>
    </row>
    <row r="7" spans="1:21" x14ac:dyDescent="0.25">
      <c r="A7" s="12"/>
      <c r="B7" s="48" t="s">
        <v>245</v>
      </c>
      <c r="C7" s="48"/>
      <c r="D7" s="48"/>
      <c r="E7" s="48"/>
      <c r="F7" s="48"/>
      <c r="G7" s="48"/>
      <c r="H7" s="48"/>
      <c r="I7" s="48"/>
      <c r="J7" s="48"/>
      <c r="K7" s="48"/>
      <c r="L7" s="48"/>
      <c r="M7" s="48"/>
      <c r="N7" s="48"/>
      <c r="O7" s="48"/>
      <c r="P7" s="48"/>
      <c r="Q7" s="48"/>
      <c r="R7" s="48"/>
      <c r="S7" s="48"/>
      <c r="T7" s="48"/>
      <c r="U7" s="48"/>
    </row>
    <row r="8" spans="1:21" x14ac:dyDescent="0.25">
      <c r="A8" s="12"/>
      <c r="B8" s="48"/>
      <c r="C8" s="48"/>
      <c r="D8" s="48"/>
      <c r="E8" s="48"/>
      <c r="F8" s="48"/>
      <c r="G8" s="48"/>
      <c r="H8" s="48"/>
      <c r="I8" s="48"/>
      <c r="J8" s="48"/>
      <c r="K8" s="48"/>
      <c r="L8" s="48"/>
      <c r="M8" s="48"/>
      <c r="N8" s="48"/>
      <c r="O8" s="48"/>
      <c r="P8" s="48"/>
      <c r="Q8" s="48"/>
      <c r="R8" s="48"/>
      <c r="S8" s="48"/>
      <c r="T8" s="48"/>
      <c r="U8" s="48"/>
    </row>
    <row r="9" spans="1:21" x14ac:dyDescent="0.25">
      <c r="A9" s="12"/>
      <c r="B9" s="15"/>
      <c r="C9" s="15"/>
      <c r="D9" s="15"/>
      <c r="E9" s="15"/>
      <c r="F9" s="15"/>
      <c r="G9" s="64" t="s">
        <v>246</v>
      </c>
      <c r="H9" s="64"/>
      <c r="I9" s="15"/>
      <c r="J9" s="64" t="s">
        <v>246</v>
      </c>
      <c r="K9" s="64"/>
      <c r="L9" s="15"/>
      <c r="M9" s="15"/>
      <c r="N9" s="15"/>
      <c r="O9" s="15"/>
    </row>
    <row r="10" spans="1:21" x14ac:dyDescent="0.25">
      <c r="A10" s="12"/>
      <c r="B10" s="15"/>
      <c r="C10" s="15"/>
      <c r="D10" s="64" t="s">
        <v>247</v>
      </c>
      <c r="E10" s="64"/>
      <c r="F10" s="15"/>
      <c r="G10" s="64" t="s">
        <v>248</v>
      </c>
      <c r="H10" s="64"/>
      <c r="I10" s="15"/>
      <c r="J10" s="64" t="s">
        <v>248</v>
      </c>
      <c r="K10" s="64"/>
      <c r="L10" s="15"/>
      <c r="M10" s="64" t="s">
        <v>249</v>
      </c>
      <c r="N10" s="64"/>
      <c r="O10" s="15"/>
    </row>
    <row r="11" spans="1:21" ht="15.75" thickBot="1" x14ac:dyDescent="0.3">
      <c r="A11" s="12"/>
      <c r="B11" s="15"/>
      <c r="C11" s="15"/>
      <c r="D11" s="43" t="s">
        <v>250</v>
      </c>
      <c r="E11" s="43"/>
      <c r="F11" s="15"/>
      <c r="G11" s="43" t="s">
        <v>251</v>
      </c>
      <c r="H11" s="43"/>
      <c r="I11" s="15"/>
      <c r="J11" s="43" t="s">
        <v>252</v>
      </c>
      <c r="K11" s="43"/>
      <c r="L11" s="15"/>
      <c r="M11" s="43" t="s">
        <v>253</v>
      </c>
      <c r="N11" s="43"/>
      <c r="O11" s="15"/>
    </row>
    <row r="12" spans="1:21" x14ac:dyDescent="0.25">
      <c r="A12" s="12"/>
      <c r="B12" s="15"/>
      <c r="C12" s="15"/>
      <c r="D12" s="45" t="s">
        <v>254</v>
      </c>
      <c r="E12" s="45"/>
      <c r="F12" s="45"/>
      <c r="G12" s="45"/>
      <c r="H12" s="45"/>
      <c r="I12" s="45"/>
      <c r="J12" s="45"/>
      <c r="K12" s="45"/>
      <c r="L12" s="45"/>
      <c r="M12" s="45"/>
      <c r="N12" s="45"/>
      <c r="O12" s="15"/>
    </row>
    <row r="13" spans="1:21" x14ac:dyDescent="0.25">
      <c r="A13" s="12"/>
      <c r="B13" s="49">
        <v>41912</v>
      </c>
      <c r="C13" s="19"/>
      <c r="D13" s="18"/>
      <c r="E13" s="20"/>
      <c r="F13" s="19"/>
      <c r="G13" s="18"/>
      <c r="H13" s="20"/>
      <c r="I13" s="19"/>
      <c r="J13" s="18"/>
      <c r="K13" s="20"/>
      <c r="L13" s="19"/>
      <c r="M13" s="18"/>
      <c r="N13" s="20"/>
      <c r="O13" s="19"/>
    </row>
    <row r="14" spans="1:21" x14ac:dyDescent="0.25">
      <c r="A14" s="12"/>
      <c r="B14" s="50" t="s">
        <v>255</v>
      </c>
      <c r="C14" s="22"/>
      <c r="D14" s="21"/>
      <c r="E14" s="51"/>
      <c r="F14" s="22"/>
      <c r="G14" s="21"/>
      <c r="H14" s="51"/>
      <c r="I14" s="22"/>
      <c r="J14" s="21"/>
      <c r="K14" s="51"/>
      <c r="L14" s="22"/>
      <c r="M14" s="21"/>
      <c r="N14" s="51"/>
      <c r="O14" s="22"/>
    </row>
    <row r="15" spans="1:21" ht="26.25" x14ac:dyDescent="0.25">
      <c r="A15" s="12"/>
      <c r="B15" s="52" t="s">
        <v>256</v>
      </c>
      <c r="C15" s="19"/>
      <c r="D15" s="18" t="s">
        <v>236</v>
      </c>
      <c r="E15" s="53">
        <v>50315</v>
      </c>
      <c r="F15" s="19"/>
      <c r="G15" s="18" t="s">
        <v>236</v>
      </c>
      <c r="H15" s="20">
        <v>586</v>
      </c>
      <c r="I15" s="19"/>
      <c r="J15" s="18" t="s">
        <v>236</v>
      </c>
      <c r="K15" s="20">
        <v>-13</v>
      </c>
      <c r="L15" s="19"/>
      <c r="M15" s="18" t="s">
        <v>236</v>
      </c>
      <c r="N15" s="53">
        <v>50888</v>
      </c>
      <c r="O15" s="19"/>
    </row>
    <row r="16" spans="1:21" x14ac:dyDescent="0.25">
      <c r="A16" s="12"/>
      <c r="B16" s="54" t="s">
        <v>257</v>
      </c>
      <c r="C16" s="22"/>
      <c r="D16" s="21"/>
      <c r="E16" s="55">
        <v>97992</v>
      </c>
      <c r="F16" s="22"/>
      <c r="G16" s="21"/>
      <c r="H16" s="31">
        <v>2729</v>
      </c>
      <c r="I16" s="22"/>
      <c r="J16" s="21"/>
      <c r="K16" s="51">
        <v>-99</v>
      </c>
      <c r="L16" s="22"/>
      <c r="M16" s="21"/>
      <c r="N16" s="55">
        <v>100622</v>
      </c>
      <c r="O16" s="22"/>
    </row>
    <row r="17" spans="1:15" x14ac:dyDescent="0.25">
      <c r="A17" s="12"/>
      <c r="B17" s="52" t="s">
        <v>258</v>
      </c>
      <c r="C17" s="19"/>
      <c r="D17" s="18"/>
      <c r="E17" s="56">
        <v>130981</v>
      </c>
      <c r="F17" s="19"/>
      <c r="G17" s="18"/>
      <c r="H17" s="53">
        <v>3944</v>
      </c>
      <c r="I17" s="19"/>
      <c r="J17" s="18"/>
      <c r="K17" s="20">
        <v>-179</v>
      </c>
      <c r="L17" s="19"/>
      <c r="M17" s="18"/>
      <c r="N17" s="56">
        <v>134746</v>
      </c>
      <c r="O17" s="19"/>
    </row>
    <row r="18" spans="1:15" ht="15.75" thickBot="1" x14ac:dyDescent="0.3">
      <c r="A18" s="12"/>
      <c r="B18" s="54" t="s">
        <v>259</v>
      </c>
      <c r="C18" s="22"/>
      <c r="D18" s="57"/>
      <c r="E18" s="58">
        <v>15800</v>
      </c>
      <c r="F18" s="22"/>
      <c r="G18" s="57"/>
      <c r="H18" s="59">
        <v>247</v>
      </c>
      <c r="I18" s="22"/>
      <c r="J18" s="57"/>
      <c r="K18" s="59" t="s">
        <v>240</v>
      </c>
      <c r="L18" s="22"/>
      <c r="M18" s="57"/>
      <c r="N18" s="58">
        <v>16047</v>
      </c>
      <c r="O18" s="22"/>
    </row>
    <row r="19" spans="1:15" ht="15.75" thickBot="1" x14ac:dyDescent="0.3">
      <c r="A19" s="12"/>
      <c r="B19" s="60" t="s">
        <v>132</v>
      </c>
      <c r="C19" s="19"/>
      <c r="D19" s="38"/>
      <c r="E19" s="39">
        <v>295088</v>
      </c>
      <c r="F19" s="19"/>
      <c r="G19" s="38"/>
      <c r="H19" s="39">
        <v>7506</v>
      </c>
      <c r="I19" s="19"/>
      <c r="J19" s="38"/>
      <c r="K19" s="61">
        <v>-291</v>
      </c>
      <c r="L19" s="19"/>
      <c r="M19" s="38"/>
      <c r="N19" s="39">
        <v>302303</v>
      </c>
      <c r="O19" s="19"/>
    </row>
    <row r="20" spans="1:15" ht="15.75" thickTop="1" x14ac:dyDescent="0.25">
      <c r="A20" s="12"/>
      <c r="B20" s="50" t="s">
        <v>260</v>
      </c>
      <c r="C20" s="22"/>
      <c r="D20" s="62"/>
      <c r="E20" s="63"/>
      <c r="F20" s="22"/>
      <c r="G20" s="62"/>
      <c r="H20" s="63"/>
      <c r="I20" s="22"/>
      <c r="J20" s="62"/>
      <c r="K20" s="63"/>
      <c r="L20" s="22"/>
      <c r="M20" s="62"/>
      <c r="N20" s="63"/>
      <c r="O20" s="22"/>
    </row>
    <row r="21" spans="1:15" x14ac:dyDescent="0.25">
      <c r="A21" s="12"/>
      <c r="B21" s="52" t="s">
        <v>257</v>
      </c>
      <c r="C21" s="19"/>
      <c r="D21" s="18"/>
      <c r="E21" s="53">
        <v>24499</v>
      </c>
      <c r="F21" s="19"/>
      <c r="G21" s="18"/>
      <c r="H21" s="20">
        <v>365</v>
      </c>
      <c r="I21" s="19"/>
      <c r="J21" s="18"/>
      <c r="K21" s="20">
        <v>-617</v>
      </c>
      <c r="L21" s="19"/>
      <c r="M21" s="18"/>
      <c r="N21" s="53">
        <v>24247</v>
      </c>
      <c r="O21" s="19"/>
    </row>
    <row r="22" spans="1:15" ht="15.75" thickBot="1" x14ac:dyDescent="0.3">
      <c r="A22" s="12"/>
      <c r="B22" s="54" t="s">
        <v>258</v>
      </c>
      <c r="C22" s="22"/>
      <c r="D22" s="57"/>
      <c r="E22" s="58">
        <v>5549</v>
      </c>
      <c r="F22" s="22"/>
      <c r="G22" s="57"/>
      <c r="H22" s="59">
        <v>452</v>
      </c>
      <c r="I22" s="22"/>
      <c r="J22" s="57"/>
      <c r="K22" s="59" t="s">
        <v>240</v>
      </c>
      <c r="L22" s="22"/>
      <c r="M22" s="57"/>
      <c r="N22" s="58">
        <v>6001</v>
      </c>
      <c r="O22" s="22"/>
    </row>
    <row r="23" spans="1:15" ht="15.75" thickBot="1" x14ac:dyDescent="0.3">
      <c r="A23" s="12"/>
      <c r="B23" s="60" t="s">
        <v>132</v>
      </c>
      <c r="C23" s="19"/>
      <c r="D23" s="38" t="s">
        <v>236</v>
      </c>
      <c r="E23" s="39">
        <v>30048</v>
      </c>
      <c r="F23" s="19"/>
      <c r="G23" s="38" t="s">
        <v>236</v>
      </c>
      <c r="H23" s="61">
        <v>817</v>
      </c>
      <c r="I23" s="19"/>
      <c r="J23" s="38" t="s">
        <v>236</v>
      </c>
      <c r="K23" s="61">
        <v>-617</v>
      </c>
      <c r="L23" s="19"/>
      <c r="M23" s="38" t="s">
        <v>236</v>
      </c>
      <c r="N23" s="39">
        <v>30248</v>
      </c>
      <c r="O23" s="19"/>
    </row>
    <row r="24" spans="1:15" ht="15.75" thickTop="1" x14ac:dyDescent="0.25">
      <c r="A24" s="12"/>
      <c r="B24" s="21"/>
      <c r="C24" s="22"/>
      <c r="D24" s="62"/>
      <c r="E24" s="63"/>
      <c r="F24" s="22"/>
      <c r="G24" s="62"/>
      <c r="H24" s="63"/>
      <c r="I24" s="22"/>
      <c r="J24" s="62"/>
      <c r="K24" s="63"/>
      <c r="L24" s="22"/>
      <c r="M24" s="62"/>
      <c r="N24" s="63"/>
      <c r="O24" s="22"/>
    </row>
    <row r="25" spans="1:15" x14ac:dyDescent="0.25">
      <c r="A25" s="12"/>
      <c r="B25" s="49">
        <v>41639</v>
      </c>
      <c r="C25" s="19"/>
      <c r="D25" s="18"/>
      <c r="E25" s="20"/>
      <c r="F25" s="19"/>
      <c r="G25" s="18"/>
      <c r="H25" s="20"/>
      <c r="I25" s="19"/>
      <c r="J25" s="18"/>
      <c r="K25" s="20"/>
      <c r="L25" s="19"/>
      <c r="M25" s="18"/>
      <c r="N25" s="20"/>
      <c r="O25" s="19"/>
    </row>
    <row r="26" spans="1:15" x14ac:dyDescent="0.25">
      <c r="A26" s="12"/>
      <c r="B26" s="50" t="s">
        <v>255</v>
      </c>
      <c r="C26" s="22"/>
      <c r="D26" s="21"/>
      <c r="E26" s="51"/>
      <c r="F26" s="22"/>
      <c r="G26" s="21"/>
      <c r="H26" s="51"/>
      <c r="I26" s="22"/>
      <c r="J26" s="21"/>
      <c r="K26" s="51"/>
      <c r="L26" s="22"/>
      <c r="M26" s="21"/>
      <c r="N26" s="51"/>
      <c r="O26" s="22"/>
    </row>
    <row r="27" spans="1:15" ht="26.25" x14ac:dyDescent="0.25">
      <c r="A27" s="12"/>
      <c r="B27" s="52" t="s">
        <v>256</v>
      </c>
      <c r="C27" s="19"/>
      <c r="D27" s="18" t="s">
        <v>236</v>
      </c>
      <c r="E27" s="53">
        <v>31641</v>
      </c>
      <c r="F27" s="19"/>
      <c r="G27" s="18" t="s">
        <v>236</v>
      </c>
      <c r="H27" s="20">
        <v>674</v>
      </c>
      <c r="I27" s="19"/>
      <c r="J27" s="18" t="s">
        <v>236</v>
      </c>
      <c r="K27" s="20">
        <v>-41</v>
      </c>
      <c r="L27" s="19"/>
      <c r="M27" s="18" t="s">
        <v>236</v>
      </c>
      <c r="N27" s="53">
        <v>32274</v>
      </c>
      <c r="O27" s="19"/>
    </row>
    <row r="28" spans="1:15" x14ac:dyDescent="0.25">
      <c r="A28" s="12"/>
      <c r="B28" s="54" t="s">
        <v>257</v>
      </c>
      <c r="C28" s="22"/>
      <c r="D28" s="21"/>
      <c r="E28" s="31">
        <v>85764</v>
      </c>
      <c r="F28" s="22"/>
      <c r="G28" s="21"/>
      <c r="H28" s="31">
        <v>2574</v>
      </c>
      <c r="I28" s="22"/>
      <c r="J28" s="21"/>
      <c r="K28" s="51">
        <v>-98</v>
      </c>
      <c r="L28" s="22"/>
      <c r="M28" s="21"/>
      <c r="N28" s="31">
        <v>88240</v>
      </c>
      <c r="O28" s="22"/>
    </row>
    <row r="29" spans="1:15" x14ac:dyDescent="0.25">
      <c r="A29" s="12"/>
      <c r="B29" s="52" t="s">
        <v>258</v>
      </c>
      <c r="C29" s="19"/>
      <c r="D29" s="18"/>
      <c r="E29" s="53">
        <v>127083</v>
      </c>
      <c r="F29" s="19"/>
      <c r="G29" s="18"/>
      <c r="H29" s="53">
        <v>3430</v>
      </c>
      <c r="I29" s="19"/>
      <c r="J29" s="18"/>
      <c r="K29" s="20">
        <v>-682</v>
      </c>
      <c r="L29" s="19"/>
      <c r="M29" s="18"/>
      <c r="N29" s="53">
        <v>129831</v>
      </c>
      <c r="O29" s="19"/>
    </row>
    <row r="30" spans="1:15" ht="15.75" thickBot="1" x14ac:dyDescent="0.3">
      <c r="A30" s="12"/>
      <c r="B30" s="54" t="s">
        <v>259</v>
      </c>
      <c r="C30" s="22"/>
      <c r="D30" s="57"/>
      <c r="E30" s="58">
        <v>15738</v>
      </c>
      <c r="F30" s="22"/>
      <c r="G30" s="57"/>
      <c r="H30" s="59">
        <v>163</v>
      </c>
      <c r="I30" s="22"/>
      <c r="J30" s="57"/>
      <c r="K30" s="59">
        <v>-26</v>
      </c>
      <c r="L30" s="22"/>
      <c r="M30" s="57"/>
      <c r="N30" s="58">
        <v>15875</v>
      </c>
      <c r="O30" s="22"/>
    </row>
    <row r="31" spans="1:15" ht="15.75" thickBot="1" x14ac:dyDescent="0.3">
      <c r="A31" s="12"/>
      <c r="B31" s="60" t="s">
        <v>132</v>
      </c>
      <c r="C31" s="19"/>
      <c r="D31" s="38"/>
      <c r="E31" s="39">
        <v>260226</v>
      </c>
      <c r="F31" s="19"/>
      <c r="G31" s="38"/>
      <c r="H31" s="39">
        <v>6841</v>
      </c>
      <c r="I31" s="19"/>
      <c r="J31" s="38"/>
      <c r="K31" s="61">
        <v>-847</v>
      </c>
      <c r="L31" s="19"/>
      <c r="M31" s="38"/>
      <c r="N31" s="39">
        <v>266220</v>
      </c>
      <c r="O31" s="19"/>
    </row>
    <row r="32" spans="1:15" ht="15.75" thickTop="1" x14ac:dyDescent="0.25">
      <c r="A32" s="12"/>
      <c r="B32" s="50" t="s">
        <v>260</v>
      </c>
      <c r="C32" s="22"/>
      <c r="D32" s="62"/>
      <c r="E32" s="63"/>
      <c r="F32" s="22"/>
      <c r="G32" s="62"/>
      <c r="H32" s="63"/>
      <c r="I32" s="22"/>
      <c r="J32" s="62"/>
      <c r="K32" s="63"/>
      <c r="L32" s="22"/>
      <c r="M32" s="62"/>
      <c r="N32" s="63"/>
      <c r="O32" s="22"/>
    </row>
    <row r="33" spans="1:21" x14ac:dyDescent="0.25">
      <c r="A33" s="12"/>
      <c r="B33" s="52" t="s">
        <v>257</v>
      </c>
      <c r="C33" s="19"/>
      <c r="D33" s="18"/>
      <c r="E33" s="53">
        <v>26730</v>
      </c>
      <c r="F33" s="19"/>
      <c r="G33" s="18"/>
      <c r="H33" s="20">
        <v>266</v>
      </c>
      <c r="I33" s="19"/>
      <c r="J33" s="18"/>
      <c r="K33" s="53">
        <v>-1422</v>
      </c>
      <c r="L33" s="19"/>
      <c r="M33" s="18"/>
      <c r="N33" s="53">
        <v>25574</v>
      </c>
      <c r="O33" s="19"/>
    </row>
    <row r="34" spans="1:21" ht="15.75" thickBot="1" x14ac:dyDescent="0.3">
      <c r="A34" s="12"/>
      <c r="B34" s="54" t="s">
        <v>258</v>
      </c>
      <c r="C34" s="22"/>
      <c r="D34" s="57"/>
      <c r="E34" s="58">
        <v>5544</v>
      </c>
      <c r="F34" s="22"/>
      <c r="G34" s="57"/>
      <c r="H34" s="59">
        <v>197</v>
      </c>
      <c r="I34" s="22"/>
      <c r="J34" s="57"/>
      <c r="K34" s="59" t="s">
        <v>240</v>
      </c>
      <c r="L34" s="22"/>
      <c r="M34" s="57"/>
      <c r="N34" s="58">
        <v>5741</v>
      </c>
      <c r="O34" s="22"/>
    </row>
    <row r="35" spans="1:21" ht="15.75" thickBot="1" x14ac:dyDescent="0.3">
      <c r="A35" s="12"/>
      <c r="B35" s="60" t="s">
        <v>132</v>
      </c>
      <c r="C35" s="19"/>
      <c r="D35" s="38" t="s">
        <v>236</v>
      </c>
      <c r="E35" s="39">
        <v>32274</v>
      </c>
      <c r="F35" s="19"/>
      <c r="G35" s="38" t="s">
        <v>236</v>
      </c>
      <c r="H35" s="61">
        <v>463</v>
      </c>
      <c r="I35" s="19"/>
      <c r="J35" s="38" t="s">
        <v>236</v>
      </c>
      <c r="K35" s="39">
        <v>-1422</v>
      </c>
      <c r="L35" s="19"/>
      <c r="M35" s="38" t="s">
        <v>236</v>
      </c>
      <c r="N35" s="39">
        <v>31315</v>
      </c>
      <c r="O35" s="19"/>
    </row>
    <row r="36" spans="1:21" ht="15.75" thickTop="1" x14ac:dyDescent="0.25">
      <c r="A36" s="12"/>
      <c r="B36" s="48"/>
      <c r="C36" s="48"/>
      <c r="D36" s="48"/>
      <c r="E36" s="48"/>
      <c r="F36" s="48"/>
      <c r="G36" s="48"/>
      <c r="H36" s="48"/>
      <c r="I36" s="48"/>
      <c r="J36" s="48"/>
      <c r="K36" s="48"/>
      <c r="L36" s="48"/>
      <c r="M36" s="48"/>
      <c r="N36" s="48"/>
      <c r="O36" s="48"/>
      <c r="P36" s="48"/>
      <c r="Q36" s="48"/>
      <c r="R36" s="48"/>
      <c r="S36" s="48"/>
      <c r="T36" s="48"/>
      <c r="U36" s="48"/>
    </row>
    <row r="37" spans="1:21" x14ac:dyDescent="0.25">
      <c r="A37" s="12"/>
      <c r="B37" s="48" t="s">
        <v>261</v>
      </c>
      <c r="C37" s="48"/>
      <c r="D37" s="48"/>
      <c r="E37" s="48"/>
      <c r="F37" s="48"/>
      <c r="G37" s="48"/>
      <c r="H37" s="48"/>
      <c r="I37" s="48"/>
      <c r="J37" s="48"/>
      <c r="K37" s="48"/>
      <c r="L37" s="48"/>
      <c r="M37" s="48"/>
      <c r="N37" s="48"/>
      <c r="O37" s="48"/>
      <c r="P37" s="48"/>
      <c r="Q37" s="48"/>
      <c r="R37" s="48"/>
      <c r="S37" s="48"/>
      <c r="T37" s="48"/>
      <c r="U37" s="48"/>
    </row>
    <row r="38" spans="1:21" x14ac:dyDescent="0.25">
      <c r="A38" s="12"/>
      <c r="B38" s="48"/>
      <c r="C38" s="48"/>
      <c r="D38" s="48"/>
      <c r="E38" s="48"/>
      <c r="F38" s="48"/>
      <c r="G38" s="48"/>
      <c r="H38" s="48"/>
      <c r="I38" s="48"/>
      <c r="J38" s="48"/>
      <c r="K38" s="48"/>
      <c r="L38" s="48"/>
      <c r="M38" s="48"/>
      <c r="N38" s="48"/>
      <c r="O38" s="48"/>
      <c r="P38" s="48"/>
      <c r="Q38" s="48"/>
      <c r="R38" s="48"/>
      <c r="S38" s="48"/>
      <c r="T38" s="48"/>
      <c r="U38" s="48"/>
    </row>
    <row r="39" spans="1:21" ht="15.75" thickBot="1" x14ac:dyDescent="0.3">
      <c r="A39" s="12"/>
      <c r="B39" s="15"/>
      <c r="C39" s="15"/>
      <c r="D39" s="43" t="s">
        <v>262</v>
      </c>
      <c r="E39" s="43"/>
      <c r="F39" s="43"/>
      <c r="G39" s="43"/>
      <c r="H39" s="43"/>
      <c r="I39" s="43"/>
      <c r="J39" s="43"/>
      <c r="K39" s="43"/>
      <c r="L39" s="43"/>
      <c r="M39" s="43"/>
      <c r="N39" s="43"/>
      <c r="O39" s="15"/>
    </row>
    <row r="40" spans="1:21" ht="15.75" thickBot="1" x14ac:dyDescent="0.3">
      <c r="A40" s="12"/>
      <c r="B40" s="15"/>
      <c r="C40" s="15"/>
      <c r="D40" s="44" t="s">
        <v>263</v>
      </c>
      <c r="E40" s="44"/>
      <c r="F40" s="44"/>
      <c r="G40" s="44"/>
      <c r="H40" s="44"/>
      <c r="I40" s="16"/>
      <c r="J40" s="44" t="s">
        <v>264</v>
      </c>
      <c r="K40" s="44"/>
      <c r="L40" s="44"/>
      <c r="M40" s="44"/>
      <c r="N40" s="44"/>
      <c r="O40" s="15"/>
    </row>
    <row r="41" spans="1:21" x14ac:dyDescent="0.25">
      <c r="A41" s="12"/>
      <c r="B41" s="64"/>
      <c r="C41" s="64"/>
      <c r="D41" s="45" t="s">
        <v>247</v>
      </c>
      <c r="E41" s="45"/>
      <c r="F41" s="45"/>
      <c r="G41" s="45" t="s">
        <v>265</v>
      </c>
      <c r="H41" s="45"/>
      <c r="I41" s="64"/>
      <c r="J41" s="45" t="s">
        <v>247</v>
      </c>
      <c r="K41" s="45"/>
      <c r="L41" s="45"/>
      <c r="M41" s="45" t="s">
        <v>265</v>
      </c>
      <c r="N41" s="45"/>
      <c r="O41" s="64"/>
    </row>
    <row r="42" spans="1:21" ht="15.75" thickBot="1" x14ac:dyDescent="0.3">
      <c r="A42" s="12"/>
      <c r="B42" s="64"/>
      <c r="C42" s="64"/>
      <c r="D42" s="43" t="s">
        <v>250</v>
      </c>
      <c r="E42" s="43"/>
      <c r="F42" s="43"/>
      <c r="G42" s="43"/>
      <c r="H42" s="43"/>
      <c r="I42" s="43"/>
      <c r="J42" s="43" t="s">
        <v>250</v>
      </c>
      <c r="K42" s="43"/>
      <c r="L42" s="43"/>
      <c r="M42" s="43"/>
      <c r="N42" s="43"/>
      <c r="O42" s="64"/>
    </row>
    <row r="43" spans="1:21" x14ac:dyDescent="0.25">
      <c r="A43" s="12"/>
      <c r="B43" s="15"/>
      <c r="C43" s="15"/>
      <c r="D43" s="45" t="s">
        <v>266</v>
      </c>
      <c r="E43" s="45"/>
      <c r="F43" s="45"/>
      <c r="G43" s="45"/>
      <c r="H43" s="45"/>
      <c r="I43" s="45"/>
      <c r="J43" s="45"/>
      <c r="K43" s="45"/>
      <c r="L43" s="45"/>
      <c r="M43" s="45"/>
      <c r="N43" s="45"/>
      <c r="O43" s="15"/>
    </row>
    <row r="44" spans="1:21" x14ac:dyDescent="0.25">
      <c r="A44" s="12"/>
      <c r="B44" s="18" t="s">
        <v>267</v>
      </c>
      <c r="C44" s="19"/>
      <c r="D44" s="18" t="s">
        <v>236</v>
      </c>
      <c r="E44" s="56">
        <v>7764</v>
      </c>
      <c r="F44" s="19"/>
      <c r="G44" s="18" t="s">
        <v>236</v>
      </c>
      <c r="H44" s="56">
        <v>7870</v>
      </c>
      <c r="I44" s="19"/>
      <c r="J44" s="18" t="s">
        <v>236</v>
      </c>
      <c r="K44" s="20" t="s">
        <v>240</v>
      </c>
      <c r="L44" s="19"/>
      <c r="M44" s="18" t="s">
        <v>236</v>
      </c>
      <c r="N44" s="20" t="s">
        <v>240</v>
      </c>
      <c r="O44" s="19"/>
    </row>
    <row r="45" spans="1:21" x14ac:dyDescent="0.25">
      <c r="A45" s="12"/>
      <c r="B45" s="21" t="s">
        <v>268</v>
      </c>
      <c r="C45" s="22"/>
      <c r="D45" s="21"/>
      <c r="E45" s="31">
        <v>120879</v>
      </c>
      <c r="F45" s="22"/>
      <c r="G45" s="21"/>
      <c r="H45" s="31">
        <v>123673</v>
      </c>
      <c r="I45" s="22"/>
      <c r="J45" s="21"/>
      <c r="K45" s="51" t="s">
        <v>240</v>
      </c>
      <c r="L45" s="22"/>
      <c r="M45" s="21"/>
      <c r="N45" s="51" t="s">
        <v>240</v>
      </c>
      <c r="O45" s="22"/>
    </row>
    <row r="46" spans="1:21" x14ac:dyDescent="0.25">
      <c r="A46" s="12"/>
      <c r="B46" s="18" t="s">
        <v>269</v>
      </c>
      <c r="C46" s="19"/>
      <c r="D46" s="18"/>
      <c r="E46" s="53">
        <v>67922</v>
      </c>
      <c r="F46" s="19"/>
      <c r="G46" s="18"/>
      <c r="H46" s="53">
        <v>69572</v>
      </c>
      <c r="I46" s="19"/>
      <c r="J46" s="18"/>
      <c r="K46" s="20">
        <v>297</v>
      </c>
      <c r="L46" s="19"/>
      <c r="M46" s="18"/>
      <c r="N46" s="20">
        <v>322</v>
      </c>
      <c r="O46" s="19"/>
    </row>
    <row r="47" spans="1:21" x14ac:dyDescent="0.25">
      <c r="A47" s="12"/>
      <c r="B47" s="21" t="s">
        <v>270</v>
      </c>
      <c r="C47" s="22"/>
      <c r="D47" s="21"/>
      <c r="E47" s="51">
        <v>531</v>
      </c>
      <c r="F47" s="22"/>
      <c r="G47" s="21"/>
      <c r="H47" s="51">
        <v>566</v>
      </c>
      <c r="I47" s="22"/>
      <c r="J47" s="21"/>
      <c r="K47" s="31">
        <v>5252</v>
      </c>
      <c r="L47" s="22"/>
      <c r="M47" s="21"/>
      <c r="N47" s="31">
        <v>5679</v>
      </c>
      <c r="O47" s="22"/>
    </row>
    <row r="48" spans="1:21" ht="15.75" thickBot="1" x14ac:dyDescent="0.3">
      <c r="A48" s="12"/>
      <c r="B48" s="18" t="s">
        <v>257</v>
      </c>
      <c r="C48" s="19"/>
      <c r="D48" s="32"/>
      <c r="E48" s="65">
        <v>97992</v>
      </c>
      <c r="F48" s="19"/>
      <c r="G48" s="32"/>
      <c r="H48" s="65">
        <v>100622</v>
      </c>
      <c r="I48" s="19"/>
      <c r="J48" s="32"/>
      <c r="K48" s="33">
        <v>24499</v>
      </c>
      <c r="L48" s="19"/>
      <c r="M48" s="32"/>
      <c r="N48" s="33">
        <v>24247</v>
      </c>
      <c r="O48" s="19"/>
    </row>
    <row r="49" spans="1:21" ht="15.75" thickBot="1" x14ac:dyDescent="0.3">
      <c r="A49" s="12"/>
      <c r="B49" s="21"/>
      <c r="C49" s="22"/>
      <c r="D49" s="34" t="s">
        <v>236</v>
      </c>
      <c r="E49" s="35">
        <v>295088</v>
      </c>
      <c r="F49" s="22"/>
      <c r="G49" s="34" t="s">
        <v>236</v>
      </c>
      <c r="H49" s="35">
        <v>302303</v>
      </c>
      <c r="I49" s="22"/>
      <c r="J49" s="34" t="s">
        <v>236</v>
      </c>
      <c r="K49" s="35">
        <v>30048</v>
      </c>
      <c r="L49" s="22"/>
      <c r="M49" s="34" t="s">
        <v>236</v>
      </c>
      <c r="N49" s="35">
        <v>30248</v>
      </c>
      <c r="O49" s="22"/>
    </row>
    <row r="50" spans="1:21" ht="15.75" thickTop="1" x14ac:dyDescent="0.25">
      <c r="A50" s="12"/>
      <c r="B50" s="48"/>
      <c r="C50" s="48"/>
      <c r="D50" s="48"/>
      <c r="E50" s="48"/>
      <c r="F50" s="48"/>
      <c r="G50" s="48"/>
      <c r="H50" s="48"/>
      <c r="I50" s="48"/>
      <c r="J50" s="48"/>
      <c r="K50" s="48"/>
      <c r="L50" s="48"/>
      <c r="M50" s="48"/>
      <c r="N50" s="48"/>
      <c r="O50" s="48"/>
      <c r="P50" s="48"/>
      <c r="Q50" s="48"/>
      <c r="R50" s="48"/>
      <c r="S50" s="48"/>
      <c r="T50" s="48"/>
      <c r="U50" s="48"/>
    </row>
    <row r="51" spans="1:21" x14ac:dyDescent="0.25">
      <c r="A51" s="12"/>
      <c r="B51" s="48" t="s">
        <v>271</v>
      </c>
      <c r="C51" s="48"/>
      <c r="D51" s="48"/>
      <c r="E51" s="48"/>
      <c r="F51" s="48"/>
      <c r="G51" s="48"/>
      <c r="H51" s="48"/>
      <c r="I51" s="48"/>
      <c r="J51" s="48"/>
      <c r="K51" s="48"/>
      <c r="L51" s="48"/>
      <c r="M51" s="48"/>
      <c r="N51" s="48"/>
      <c r="O51" s="48"/>
      <c r="P51" s="48"/>
      <c r="Q51" s="48"/>
      <c r="R51" s="48"/>
      <c r="S51" s="48"/>
      <c r="T51" s="48"/>
      <c r="U51" s="48"/>
    </row>
    <row r="52" spans="1:21" x14ac:dyDescent="0.25">
      <c r="A52" s="12"/>
      <c r="B52" s="48"/>
      <c r="C52" s="48"/>
      <c r="D52" s="48"/>
      <c r="E52" s="48"/>
      <c r="F52" s="48"/>
      <c r="G52" s="48"/>
      <c r="H52" s="48"/>
      <c r="I52" s="48"/>
      <c r="J52" s="48"/>
      <c r="K52" s="48"/>
      <c r="L52" s="48"/>
      <c r="M52" s="48"/>
      <c r="N52" s="48"/>
      <c r="O52" s="48"/>
      <c r="P52" s="48"/>
      <c r="Q52" s="48"/>
      <c r="R52" s="48"/>
      <c r="S52" s="48"/>
      <c r="T52" s="48"/>
      <c r="U52" s="48"/>
    </row>
    <row r="53" spans="1:21" x14ac:dyDescent="0.25">
      <c r="A53" s="12"/>
      <c r="B53" s="48" t="s">
        <v>272</v>
      </c>
      <c r="C53" s="48"/>
      <c r="D53" s="48"/>
      <c r="E53" s="48"/>
      <c r="F53" s="48"/>
      <c r="G53" s="48"/>
      <c r="H53" s="48"/>
      <c r="I53" s="48"/>
      <c r="J53" s="48"/>
      <c r="K53" s="48"/>
      <c r="L53" s="48"/>
      <c r="M53" s="48"/>
      <c r="N53" s="48"/>
      <c r="O53" s="48"/>
      <c r="P53" s="48"/>
      <c r="Q53" s="48"/>
      <c r="R53" s="48"/>
      <c r="S53" s="48"/>
      <c r="T53" s="48"/>
      <c r="U53" s="48"/>
    </row>
    <row r="54" spans="1:21" x14ac:dyDescent="0.25">
      <c r="A54" s="12"/>
      <c r="B54" s="48"/>
      <c r="C54" s="48"/>
      <c r="D54" s="48"/>
      <c r="E54" s="48"/>
      <c r="F54" s="48"/>
      <c r="G54" s="48"/>
      <c r="H54" s="48"/>
      <c r="I54" s="48"/>
      <c r="J54" s="48"/>
      <c r="K54" s="48"/>
      <c r="L54" s="48"/>
      <c r="M54" s="48"/>
      <c r="N54" s="48"/>
      <c r="O54" s="48"/>
      <c r="P54" s="48"/>
      <c r="Q54" s="48"/>
      <c r="R54" s="48"/>
      <c r="S54" s="48"/>
      <c r="T54" s="48"/>
      <c r="U54" s="48"/>
    </row>
    <row r="55" spans="1:21" ht="25.5" customHeight="1" x14ac:dyDescent="0.25">
      <c r="A55" s="12"/>
      <c r="B55" s="48" t="s">
        <v>273</v>
      </c>
      <c r="C55" s="48"/>
      <c r="D55" s="48"/>
      <c r="E55" s="48"/>
      <c r="F55" s="48"/>
      <c r="G55" s="48"/>
      <c r="H55" s="48"/>
      <c r="I55" s="48"/>
      <c r="J55" s="48"/>
      <c r="K55" s="48"/>
      <c r="L55" s="48"/>
      <c r="M55" s="48"/>
      <c r="N55" s="48"/>
      <c r="O55" s="48"/>
      <c r="P55" s="48"/>
      <c r="Q55" s="48"/>
      <c r="R55" s="48"/>
      <c r="S55" s="48"/>
      <c r="T55" s="48"/>
      <c r="U55" s="48"/>
    </row>
    <row r="56" spans="1:21" x14ac:dyDescent="0.25">
      <c r="A56" s="12"/>
      <c r="B56" s="48"/>
      <c r="C56" s="48"/>
      <c r="D56" s="48"/>
      <c r="E56" s="48"/>
      <c r="F56" s="48"/>
      <c r="G56" s="48"/>
      <c r="H56" s="48"/>
      <c r="I56" s="48"/>
      <c r="J56" s="48"/>
      <c r="K56" s="48"/>
      <c r="L56" s="48"/>
      <c r="M56" s="48"/>
      <c r="N56" s="48"/>
      <c r="O56" s="48"/>
      <c r="P56" s="48"/>
      <c r="Q56" s="48"/>
      <c r="R56" s="48"/>
      <c r="S56" s="48"/>
      <c r="T56" s="48"/>
      <c r="U56" s="48"/>
    </row>
    <row r="57" spans="1:21" ht="15.75" thickBot="1" x14ac:dyDescent="0.3">
      <c r="A57" s="12"/>
      <c r="B57" s="15"/>
      <c r="C57" s="15"/>
      <c r="D57" s="43" t="s">
        <v>274</v>
      </c>
      <c r="E57" s="43"/>
      <c r="F57" s="43"/>
      <c r="G57" s="43"/>
      <c r="H57" s="43"/>
      <c r="I57" s="15"/>
      <c r="J57" s="43" t="s">
        <v>275</v>
      </c>
      <c r="K57" s="43"/>
      <c r="L57" s="43"/>
      <c r="M57" s="43"/>
      <c r="N57" s="43"/>
      <c r="O57" s="15"/>
      <c r="P57" s="43" t="s">
        <v>132</v>
      </c>
      <c r="Q57" s="43"/>
      <c r="R57" s="43"/>
      <c r="S57" s="43"/>
      <c r="T57" s="43"/>
      <c r="U57" s="15"/>
    </row>
    <row r="58" spans="1:21" x14ac:dyDescent="0.25">
      <c r="A58" s="12"/>
      <c r="B58" s="15"/>
      <c r="C58" s="15"/>
      <c r="D58" s="45" t="s">
        <v>246</v>
      </c>
      <c r="E58" s="45"/>
      <c r="F58" s="16"/>
      <c r="G58" s="45"/>
      <c r="H58" s="45"/>
      <c r="I58" s="15"/>
      <c r="J58" s="45" t="s">
        <v>246</v>
      </c>
      <c r="K58" s="45"/>
      <c r="L58" s="16"/>
      <c r="M58" s="45"/>
      <c r="N58" s="45"/>
      <c r="O58" s="15"/>
      <c r="P58" s="45" t="s">
        <v>246</v>
      </c>
      <c r="Q58" s="45"/>
      <c r="R58" s="16"/>
      <c r="S58" s="45"/>
      <c r="T58" s="45"/>
      <c r="U58" s="15"/>
    </row>
    <row r="59" spans="1:21" x14ac:dyDescent="0.25">
      <c r="A59" s="12"/>
      <c r="B59" s="15"/>
      <c r="C59" s="15"/>
      <c r="D59" s="64" t="s">
        <v>248</v>
      </c>
      <c r="E59" s="64"/>
      <c r="F59" s="15"/>
      <c r="G59" s="64"/>
      <c r="H59" s="64"/>
      <c r="I59" s="15"/>
      <c r="J59" s="64" t="s">
        <v>248</v>
      </c>
      <c r="K59" s="64"/>
      <c r="L59" s="15"/>
      <c r="M59" s="64"/>
      <c r="N59" s="64"/>
      <c r="O59" s="15"/>
      <c r="P59" s="64" t="s">
        <v>248</v>
      </c>
      <c r="Q59" s="64"/>
      <c r="R59" s="15"/>
      <c r="S59" s="64"/>
      <c r="T59" s="64"/>
      <c r="U59" s="15"/>
    </row>
    <row r="60" spans="1:21" ht="15.75" thickBot="1" x14ac:dyDescent="0.3">
      <c r="A60" s="12"/>
      <c r="B60" s="15"/>
      <c r="C60" s="15"/>
      <c r="D60" s="43" t="s">
        <v>276</v>
      </c>
      <c r="E60" s="43"/>
      <c r="F60" s="15"/>
      <c r="G60" s="43" t="s">
        <v>265</v>
      </c>
      <c r="H60" s="43"/>
      <c r="I60" s="15"/>
      <c r="J60" s="43" t="s">
        <v>276</v>
      </c>
      <c r="K60" s="43"/>
      <c r="L60" s="15"/>
      <c r="M60" s="43" t="s">
        <v>265</v>
      </c>
      <c r="N60" s="43"/>
      <c r="O60" s="15"/>
      <c r="P60" s="43" t="s">
        <v>276</v>
      </c>
      <c r="Q60" s="43"/>
      <c r="R60" s="15"/>
      <c r="S60" s="43" t="s">
        <v>265</v>
      </c>
      <c r="T60" s="43"/>
      <c r="U60" s="15"/>
    </row>
    <row r="61" spans="1:21" x14ac:dyDescent="0.25">
      <c r="A61" s="12"/>
      <c r="B61" s="15"/>
      <c r="C61" s="15"/>
      <c r="D61" s="64" t="s">
        <v>254</v>
      </c>
      <c r="E61" s="64"/>
      <c r="F61" s="64"/>
      <c r="G61" s="64"/>
      <c r="H61" s="64"/>
      <c r="I61" s="64"/>
      <c r="J61" s="64"/>
      <c r="K61" s="64"/>
      <c r="L61" s="64"/>
      <c r="M61" s="64"/>
      <c r="N61" s="64"/>
      <c r="O61" s="64"/>
      <c r="P61" s="64"/>
      <c r="Q61" s="64"/>
      <c r="R61" s="64"/>
      <c r="S61" s="64"/>
      <c r="T61" s="64"/>
      <c r="U61" s="15"/>
    </row>
    <row r="62" spans="1:21" x14ac:dyDescent="0.25">
      <c r="A62" s="12"/>
      <c r="B62" s="49">
        <v>41912</v>
      </c>
      <c r="C62" s="19"/>
      <c r="D62" s="18"/>
      <c r="E62" s="20"/>
      <c r="F62" s="19"/>
      <c r="G62" s="18"/>
      <c r="H62" s="20"/>
      <c r="I62" s="19"/>
      <c r="J62" s="18"/>
      <c r="K62" s="20"/>
      <c r="L62" s="19"/>
      <c r="M62" s="18"/>
      <c r="N62" s="20"/>
      <c r="O62" s="19"/>
      <c r="P62" s="18"/>
      <c r="Q62" s="20"/>
      <c r="R62" s="19"/>
      <c r="S62" s="18"/>
      <c r="T62" s="20"/>
      <c r="U62" s="19"/>
    </row>
    <row r="63" spans="1:21" ht="26.25" x14ac:dyDescent="0.25">
      <c r="A63" s="12"/>
      <c r="B63" s="21" t="s">
        <v>256</v>
      </c>
      <c r="C63" s="22"/>
      <c r="D63" s="21" t="s">
        <v>236</v>
      </c>
      <c r="E63" s="51">
        <v>-13</v>
      </c>
      <c r="F63" s="22"/>
      <c r="G63" s="21" t="s">
        <v>236</v>
      </c>
      <c r="H63" s="31">
        <v>6908</v>
      </c>
      <c r="I63" s="22"/>
      <c r="J63" s="21" t="s">
        <v>236</v>
      </c>
      <c r="K63" s="51" t="s">
        <v>240</v>
      </c>
      <c r="L63" s="22"/>
      <c r="M63" s="21" t="s">
        <v>236</v>
      </c>
      <c r="N63" s="51" t="s">
        <v>240</v>
      </c>
      <c r="O63" s="22"/>
      <c r="P63" s="21" t="s">
        <v>236</v>
      </c>
      <c r="Q63" s="51">
        <v>-13</v>
      </c>
      <c r="R63" s="22"/>
      <c r="S63" s="21" t="s">
        <v>236</v>
      </c>
      <c r="T63" s="31">
        <v>6908</v>
      </c>
      <c r="U63" s="22"/>
    </row>
    <row r="64" spans="1:21" x14ac:dyDescent="0.25">
      <c r="A64" s="12"/>
      <c r="B64" s="18" t="s">
        <v>257</v>
      </c>
      <c r="C64" s="19"/>
      <c r="D64" s="18"/>
      <c r="E64" s="20">
        <v>-68</v>
      </c>
      <c r="F64" s="19"/>
      <c r="G64" s="18"/>
      <c r="H64" s="53">
        <v>18447</v>
      </c>
      <c r="I64" s="19"/>
      <c r="J64" s="18"/>
      <c r="K64" s="20">
        <v>-648</v>
      </c>
      <c r="L64" s="19"/>
      <c r="M64" s="18"/>
      <c r="N64" s="53">
        <v>18019</v>
      </c>
      <c r="O64" s="19"/>
      <c r="P64" s="18"/>
      <c r="Q64" s="20">
        <v>-716</v>
      </c>
      <c r="R64" s="19"/>
      <c r="S64" s="18"/>
      <c r="T64" s="53">
        <v>36466</v>
      </c>
      <c r="U64" s="19"/>
    </row>
    <row r="65" spans="1:21" x14ac:dyDescent="0.25">
      <c r="A65" s="12"/>
      <c r="B65" s="21" t="s">
        <v>258</v>
      </c>
      <c r="C65" s="22"/>
      <c r="D65" s="21"/>
      <c r="E65" s="51">
        <v>-39</v>
      </c>
      <c r="F65" s="22"/>
      <c r="G65" s="21"/>
      <c r="H65" s="31">
        <v>7615</v>
      </c>
      <c r="I65" s="22"/>
      <c r="J65" s="21"/>
      <c r="K65" s="51">
        <v>-140</v>
      </c>
      <c r="L65" s="22"/>
      <c r="M65" s="21"/>
      <c r="N65" s="31">
        <v>12121</v>
      </c>
      <c r="O65" s="22"/>
      <c r="P65" s="21"/>
      <c r="Q65" s="51">
        <v>-179</v>
      </c>
      <c r="R65" s="22"/>
      <c r="S65" s="21"/>
      <c r="T65" s="31">
        <v>19736</v>
      </c>
      <c r="U65" s="22"/>
    </row>
    <row r="66" spans="1:21" ht="15.75" thickBot="1" x14ac:dyDescent="0.3">
      <c r="A66" s="12"/>
      <c r="B66" s="18" t="s">
        <v>259</v>
      </c>
      <c r="C66" s="19"/>
      <c r="D66" s="32"/>
      <c r="E66" s="66" t="s">
        <v>240</v>
      </c>
      <c r="F66" s="19"/>
      <c r="G66" s="32"/>
      <c r="H66" s="66" t="s">
        <v>240</v>
      </c>
      <c r="I66" s="19"/>
      <c r="J66" s="32"/>
      <c r="K66" s="66" t="s">
        <v>240</v>
      </c>
      <c r="L66" s="19"/>
      <c r="M66" s="32"/>
      <c r="N66" s="66" t="s">
        <v>240</v>
      </c>
      <c r="O66" s="19"/>
      <c r="P66" s="32"/>
      <c r="Q66" s="66" t="s">
        <v>240</v>
      </c>
      <c r="R66" s="19"/>
      <c r="S66" s="32"/>
      <c r="T66" s="66" t="s">
        <v>240</v>
      </c>
      <c r="U66" s="19"/>
    </row>
    <row r="67" spans="1:21" ht="15.75" thickBot="1" x14ac:dyDescent="0.3">
      <c r="A67" s="12"/>
      <c r="B67" s="50" t="s">
        <v>132</v>
      </c>
      <c r="C67" s="22"/>
      <c r="D67" s="34" t="s">
        <v>236</v>
      </c>
      <c r="E67" s="67">
        <v>-120</v>
      </c>
      <c r="F67" s="22"/>
      <c r="G67" s="34" t="s">
        <v>236</v>
      </c>
      <c r="H67" s="35">
        <v>32970</v>
      </c>
      <c r="I67" s="22"/>
      <c r="J67" s="34" t="s">
        <v>236</v>
      </c>
      <c r="K67" s="67">
        <v>-788</v>
      </c>
      <c r="L67" s="22"/>
      <c r="M67" s="34" t="s">
        <v>236</v>
      </c>
      <c r="N67" s="35">
        <v>30140</v>
      </c>
      <c r="O67" s="22"/>
      <c r="P67" s="34" t="s">
        <v>236</v>
      </c>
      <c r="Q67" s="67">
        <v>-908</v>
      </c>
      <c r="R67" s="22"/>
      <c r="S67" s="34" t="s">
        <v>236</v>
      </c>
      <c r="T67" s="35">
        <v>63110</v>
      </c>
      <c r="U67" s="22"/>
    </row>
    <row r="68" spans="1:21" ht="15.75" thickTop="1" x14ac:dyDescent="0.25">
      <c r="A68" s="12"/>
      <c r="B68" s="18"/>
      <c r="C68" s="19"/>
      <c r="D68" s="29"/>
      <c r="E68" s="30"/>
      <c r="F68" s="19"/>
      <c r="G68" s="29"/>
      <c r="H68" s="30"/>
      <c r="I68" s="19"/>
      <c r="J68" s="29"/>
      <c r="K68" s="30"/>
      <c r="L68" s="19"/>
      <c r="M68" s="29"/>
      <c r="N68" s="30"/>
      <c r="O68" s="19"/>
      <c r="P68" s="29"/>
      <c r="Q68" s="30"/>
      <c r="R68" s="19"/>
      <c r="S68" s="29"/>
      <c r="T68" s="30"/>
      <c r="U68" s="19"/>
    </row>
    <row r="69" spans="1:21" x14ac:dyDescent="0.25">
      <c r="A69" s="12"/>
      <c r="B69" s="68">
        <v>41639</v>
      </c>
      <c r="C69" s="22"/>
      <c r="D69" s="21"/>
      <c r="E69" s="51"/>
      <c r="F69" s="22"/>
      <c r="G69" s="21"/>
      <c r="H69" s="51"/>
      <c r="I69" s="22"/>
      <c r="J69" s="21"/>
      <c r="K69" s="51"/>
      <c r="L69" s="22"/>
      <c r="M69" s="21"/>
      <c r="N69" s="51"/>
      <c r="O69" s="22"/>
      <c r="P69" s="21"/>
      <c r="Q69" s="51"/>
      <c r="R69" s="22"/>
      <c r="S69" s="21"/>
      <c r="T69" s="51"/>
      <c r="U69" s="22"/>
    </row>
    <row r="70" spans="1:21" ht="26.25" x14ac:dyDescent="0.25">
      <c r="A70" s="12"/>
      <c r="B70" s="18" t="s">
        <v>256</v>
      </c>
      <c r="C70" s="19"/>
      <c r="D70" s="18" t="s">
        <v>236</v>
      </c>
      <c r="E70" s="20">
        <v>-41</v>
      </c>
      <c r="F70" s="19"/>
      <c r="G70" s="18" t="s">
        <v>236</v>
      </c>
      <c r="H70" s="53">
        <v>5854</v>
      </c>
      <c r="I70" s="19"/>
      <c r="J70" s="18" t="s">
        <v>236</v>
      </c>
      <c r="K70" s="20" t="s">
        <v>240</v>
      </c>
      <c r="L70" s="19"/>
      <c r="M70" s="18" t="s">
        <v>236</v>
      </c>
      <c r="N70" s="20" t="s">
        <v>240</v>
      </c>
      <c r="O70" s="19"/>
      <c r="P70" s="18" t="s">
        <v>236</v>
      </c>
      <c r="Q70" s="20">
        <v>-41</v>
      </c>
      <c r="R70" s="19"/>
      <c r="S70" s="18" t="s">
        <v>236</v>
      </c>
      <c r="T70" s="53">
        <v>5854</v>
      </c>
      <c r="U70" s="19"/>
    </row>
    <row r="71" spans="1:21" x14ac:dyDescent="0.25">
      <c r="A71" s="12"/>
      <c r="B71" s="21" t="s">
        <v>257</v>
      </c>
      <c r="C71" s="22"/>
      <c r="D71" s="21"/>
      <c r="E71" s="51">
        <v>-852</v>
      </c>
      <c r="F71" s="22"/>
      <c r="G71" s="21"/>
      <c r="H71" s="31">
        <v>21365</v>
      </c>
      <c r="I71" s="22"/>
      <c r="J71" s="21"/>
      <c r="K71" s="51">
        <v>-668</v>
      </c>
      <c r="L71" s="22"/>
      <c r="M71" s="21"/>
      <c r="N71" s="31">
        <v>6691</v>
      </c>
      <c r="O71" s="22"/>
      <c r="P71" s="21"/>
      <c r="Q71" s="31">
        <v>-1520</v>
      </c>
      <c r="R71" s="22"/>
      <c r="S71" s="21"/>
      <c r="T71" s="31">
        <v>28056</v>
      </c>
      <c r="U71" s="22"/>
    </row>
    <row r="72" spans="1:21" x14ac:dyDescent="0.25">
      <c r="A72" s="12"/>
      <c r="B72" s="18" t="s">
        <v>258</v>
      </c>
      <c r="C72" s="19"/>
      <c r="D72" s="18"/>
      <c r="E72" s="20">
        <v>-607</v>
      </c>
      <c r="F72" s="19"/>
      <c r="G72" s="18"/>
      <c r="H72" s="53">
        <v>30666</v>
      </c>
      <c r="I72" s="19"/>
      <c r="J72" s="18"/>
      <c r="K72" s="20">
        <v>-75</v>
      </c>
      <c r="L72" s="19"/>
      <c r="M72" s="18"/>
      <c r="N72" s="53">
        <v>3443</v>
      </c>
      <c r="O72" s="19"/>
      <c r="P72" s="18"/>
      <c r="Q72" s="20">
        <v>-682</v>
      </c>
      <c r="R72" s="19"/>
      <c r="S72" s="18"/>
      <c r="T72" s="53">
        <v>34109</v>
      </c>
      <c r="U72" s="19"/>
    </row>
    <row r="73" spans="1:21" ht="15.75" thickBot="1" x14ac:dyDescent="0.3">
      <c r="A73" s="12"/>
      <c r="B73" s="21" t="s">
        <v>259</v>
      </c>
      <c r="C73" s="22"/>
      <c r="D73" s="57"/>
      <c r="E73" s="59">
        <v>-26</v>
      </c>
      <c r="F73" s="22"/>
      <c r="G73" s="57"/>
      <c r="H73" s="58">
        <v>5958</v>
      </c>
      <c r="I73" s="22"/>
      <c r="J73" s="57"/>
      <c r="K73" s="59" t="s">
        <v>240</v>
      </c>
      <c r="L73" s="22"/>
      <c r="M73" s="57"/>
      <c r="N73" s="59" t="s">
        <v>240</v>
      </c>
      <c r="O73" s="22"/>
      <c r="P73" s="57"/>
      <c r="Q73" s="59">
        <v>-26</v>
      </c>
      <c r="R73" s="22"/>
      <c r="S73" s="57"/>
      <c r="T73" s="58">
        <v>5958</v>
      </c>
      <c r="U73" s="22"/>
    </row>
    <row r="74" spans="1:21" ht="15.75" thickBot="1" x14ac:dyDescent="0.3">
      <c r="A74" s="12"/>
      <c r="B74" s="60" t="s">
        <v>132</v>
      </c>
      <c r="C74" s="19"/>
      <c r="D74" s="38" t="s">
        <v>236</v>
      </c>
      <c r="E74" s="39">
        <v>-1526</v>
      </c>
      <c r="F74" s="19"/>
      <c r="G74" s="38" t="s">
        <v>236</v>
      </c>
      <c r="H74" s="39">
        <v>63843</v>
      </c>
      <c r="I74" s="19"/>
      <c r="J74" s="38" t="s">
        <v>236</v>
      </c>
      <c r="K74" s="61">
        <v>-743</v>
      </c>
      <c r="L74" s="19"/>
      <c r="M74" s="38" t="s">
        <v>236</v>
      </c>
      <c r="N74" s="39">
        <v>10134</v>
      </c>
      <c r="O74" s="19"/>
      <c r="P74" s="38" t="s">
        <v>236</v>
      </c>
      <c r="Q74" s="39">
        <v>-2269</v>
      </c>
      <c r="R74" s="19"/>
      <c r="S74" s="38" t="s">
        <v>236</v>
      </c>
      <c r="T74" s="39">
        <v>73977</v>
      </c>
      <c r="U74" s="19"/>
    </row>
    <row r="75" spans="1:21" ht="15.75" thickTop="1" x14ac:dyDescent="0.25">
      <c r="A75" s="12"/>
      <c r="B75" s="4"/>
    </row>
  </sheetData>
  <mergeCells count="69">
    <mergeCell ref="B55:U55"/>
    <mergeCell ref="B56:U56"/>
    <mergeCell ref="B8:U8"/>
    <mergeCell ref="B36:U36"/>
    <mergeCell ref="B37:U37"/>
    <mergeCell ref="B38:U38"/>
    <mergeCell ref="B50:U50"/>
    <mergeCell ref="B51:U51"/>
    <mergeCell ref="D61:T61"/>
    <mergeCell ref="A1:A2"/>
    <mergeCell ref="B1:U1"/>
    <mergeCell ref="B2:U2"/>
    <mergeCell ref="B3:U3"/>
    <mergeCell ref="A4:A75"/>
    <mergeCell ref="B4:U4"/>
    <mergeCell ref="B5:U5"/>
    <mergeCell ref="B6:U6"/>
    <mergeCell ref="B7:U7"/>
    <mergeCell ref="D60:E60"/>
    <mergeCell ref="G60:H60"/>
    <mergeCell ref="J60:K60"/>
    <mergeCell ref="M60:N60"/>
    <mergeCell ref="P60:Q60"/>
    <mergeCell ref="S60:T60"/>
    <mergeCell ref="D59:E59"/>
    <mergeCell ref="G59:H59"/>
    <mergeCell ref="J59:K59"/>
    <mergeCell ref="M59:N59"/>
    <mergeCell ref="P59:Q59"/>
    <mergeCell ref="S59:T59"/>
    <mergeCell ref="P57:T57"/>
    <mergeCell ref="D58:E58"/>
    <mergeCell ref="G58:H58"/>
    <mergeCell ref="J58:K58"/>
    <mergeCell ref="M58:N58"/>
    <mergeCell ref="P58:Q58"/>
    <mergeCell ref="S58:T58"/>
    <mergeCell ref="J42:K42"/>
    <mergeCell ref="L41:L42"/>
    <mergeCell ref="M41:N42"/>
    <mergeCell ref="O41:O42"/>
    <mergeCell ref="D43:N43"/>
    <mergeCell ref="D57:H57"/>
    <mergeCell ref="J57:N57"/>
    <mergeCell ref="B52:U52"/>
    <mergeCell ref="B53:U53"/>
    <mergeCell ref="B54:U54"/>
    <mergeCell ref="D40:H40"/>
    <mergeCell ref="J40:N40"/>
    <mergeCell ref="B41:B42"/>
    <mergeCell ref="C41:C42"/>
    <mergeCell ref="D41:E41"/>
    <mergeCell ref="D42:E42"/>
    <mergeCell ref="F41:F42"/>
    <mergeCell ref="G41:H42"/>
    <mergeCell ref="I41:I42"/>
    <mergeCell ref="J41:K41"/>
    <mergeCell ref="D11:E11"/>
    <mergeCell ref="G11:H11"/>
    <mergeCell ref="J11:K11"/>
    <mergeCell ref="M11:N11"/>
    <mergeCell ref="D12:N12"/>
    <mergeCell ref="D39:N39"/>
    <mergeCell ref="G9:H9"/>
    <mergeCell ref="J9:K9"/>
    <mergeCell ref="D10:E10"/>
    <mergeCell ref="G10:H10"/>
    <mergeCell ref="J10:K10"/>
    <mergeCell ref="M10: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38"/>
  <sheetViews>
    <sheetView showGridLines="0" workbookViewId="0"/>
  </sheetViews>
  <sheetFormatPr defaultRowHeight="15" x14ac:dyDescent="0.25"/>
  <cols>
    <col min="1" max="1" width="21" bestFit="1" customWidth="1"/>
    <col min="2" max="2" width="36.5703125" bestFit="1" customWidth="1"/>
    <col min="3" max="3" width="5.140625" customWidth="1"/>
    <col min="4" max="4" width="36.5703125" bestFit="1" customWidth="1"/>
    <col min="5" max="5" width="26.5703125" customWidth="1"/>
    <col min="6" max="6" width="8.5703125" customWidth="1"/>
    <col min="7" max="7" width="6.140625" customWidth="1"/>
    <col min="8" max="8" width="22.140625" customWidth="1"/>
    <col min="9" max="9" width="26.5703125" customWidth="1"/>
    <col min="10" max="10" width="8.5703125" customWidth="1"/>
    <col min="11" max="11" width="26.5703125" customWidth="1"/>
    <col min="12" max="12" width="31" customWidth="1"/>
    <col min="13" max="13" width="6.140625" customWidth="1"/>
    <col min="14" max="14" width="19.28515625" customWidth="1"/>
    <col min="15" max="15" width="31" customWidth="1"/>
    <col min="16" max="16" width="6.140625" customWidth="1"/>
    <col min="17" max="17" width="26.5703125" customWidth="1"/>
    <col min="18" max="18" width="31" customWidth="1"/>
    <col min="19" max="19" width="6.140625" customWidth="1"/>
    <col min="20" max="20" width="26.5703125" customWidth="1"/>
    <col min="21" max="21" width="31" customWidth="1"/>
    <col min="22" max="22" width="6.140625" customWidth="1"/>
    <col min="23" max="23" width="26.5703125" customWidth="1"/>
    <col min="24" max="24" width="31" customWidth="1"/>
  </cols>
  <sheetData>
    <row r="1" spans="1:24" ht="15" customHeight="1" x14ac:dyDescent="0.25">
      <c r="A1" s="7" t="s">
        <v>277</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78</v>
      </c>
      <c r="B3" s="46" t="s">
        <v>5</v>
      </c>
      <c r="C3" s="46"/>
      <c r="D3" s="46"/>
      <c r="E3" s="46"/>
      <c r="F3" s="46"/>
      <c r="G3" s="46"/>
      <c r="H3" s="46"/>
      <c r="I3" s="46"/>
      <c r="J3" s="46"/>
      <c r="K3" s="46"/>
      <c r="L3" s="46"/>
      <c r="M3" s="46"/>
      <c r="N3" s="46"/>
      <c r="O3" s="46"/>
      <c r="P3" s="46"/>
      <c r="Q3" s="46"/>
      <c r="R3" s="46"/>
      <c r="S3" s="46"/>
      <c r="T3" s="46"/>
      <c r="U3" s="46"/>
      <c r="V3" s="46"/>
      <c r="W3" s="46"/>
      <c r="X3" s="46"/>
    </row>
    <row r="4" spans="1:24" ht="15" customHeight="1" x14ac:dyDescent="0.25">
      <c r="A4" s="12" t="s">
        <v>277</v>
      </c>
      <c r="B4" s="46" t="s">
        <v>5</v>
      </c>
      <c r="C4" s="46"/>
      <c r="D4" s="46"/>
      <c r="E4" s="46"/>
      <c r="F4" s="46"/>
      <c r="G4" s="46"/>
      <c r="H4" s="46"/>
      <c r="I4" s="46"/>
      <c r="J4" s="46"/>
      <c r="K4" s="46"/>
      <c r="L4" s="46"/>
      <c r="M4" s="46"/>
      <c r="N4" s="46"/>
      <c r="O4" s="46"/>
      <c r="P4" s="46"/>
      <c r="Q4" s="46"/>
      <c r="R4" s="46"/>
      <c r="S4" s="46"/>
      <c r="T4" s="46"/>
      <c r="U4" s="46"/>
      <c r="V4" s="46"/>
      <c r="W4" s="46"/>
      <c r="X4" s="46"/>
    </row>
    <row r="5" spans="1:24" x14ac:dyDescent="0.25">
      <c r="A5" s="12"/>
      <c r="B5" s="47" t="s">
        <v>279</v>
      </c>
      <c r="C5" s="47"/>
      <c r="D5" s="47"/>
      <c r="E5" s="47"/>
      <c r="F5" s="47"/>
      <c r="G5" s="47"/>
      <c r="H5" s="47"/>
      <c r="I5" s="47"/>
      <c r="J5" s="47"/>
      <c r="K5" s="47"/>
      <c r="L5" s="47"/>
      <c r="M5" s="47"/>
      <c r="N5" s="47"/>
      <c r="O5" s="47"/>
      <c r="P5" s="47"/>
      <c r="Q5" s="47"/>
      <c r="R5" s="47"/>
      <c r="S5" s="47"/>
      <c r="T5" s="47"/>
      <c r="U5" s="47"/>
      <c r="V5" s="47"/>
      <c r="W5" s="47"/>
      <c r="X5" s="47"/>
    </row>
    <row r="6" spans="1:24" x14ac:dyDescent="0.25">
      <c r="A6" s="12"/>
      <c r="B6" s="47"/>
      <c r="C6" s="47"/>
      <c r="D6" s="47"/>
      <c r="E6" s="47"/>
      <c r="F6" s="47"/>
      <c r="G6" s="47"/>
      <c r="H6" s="47"/>
      <c r="I6" s="47"/>
      <c r="J6" s="47"/>
      <c r="K6" s="47"/>
      <c r="L6" s="47"/>
      <c r="M6" s="47"/>
      <c r="N6" s="47"/>
      <c r="O6" s="47"/>
      <c r="P6" s="47"/>
      <c r="Q6" s="47"/>
      <c r="R6" s="47"/>
      <c r="S6" s="47"/>
      <c r="T6" s="47"/>
      <c r="U6" s="47"/>
      <c r="V6" s="47"/>
      <c r="W6" s="47"/>
      <c r="X6" s="47"/>
    </row>
    <row r="7" spans="1:24" x14ac:dyDescent="0.25">
      <c r="A7" s="12"/>
      <c r="B7" s="48" t="s">
        <v>280</v>
      </c>
      <c r="C7" s="48"/>
      <c r="D7" s="48"/>
      <c r="E7" s="48"/>
      <c r="F7" s="48"/>
      <c r="G7" s="48"/>
      <c r="H7" s="48"/>
      <c r="I7" s="48"/>
      <c r="J7" s="48"/>
      <c r="K7" s="48"/>
      <c r="L7" s="48"/>
      <c r="M7" s="48"/>
      <c r="N7" s="48"/>
      <c r="O7" s="48"/>
      <c r="P7" s="48"/>
      <c r="Q7" s="48"/>
      <c r="R7" s="48"/>
      <c r="S7" s="48"/>
      <c r="T7" s="48"/>
      <c r="U7" s="48"/>
      <c r="V7" s="48"/>
      <c r="W7" s="48"/>
      <c r="X7" s="48"/>
    </row>
    <row r="8" spans="1:24" x14ac:dyDescent="0.25">
      <c r="A8" s="12"/>
      <c r="B8" s="48"/>
      <c r="C8" s="48"/>
      <c r="D8" s="48"/>
      <c r="E8" s="48"/>
      <c r="F8" s="48"/>
      <c r="G8" s="48"/>
      <c r="H8" s="48"/>
      <c r="I8" s="48"/>
      <c r="J8" s="48"/>
      <c r="K8" s="48"/>
      <c r="L8" s="48"/>
      <c r="M8" s="48"/>
      <c r="N8" s="48"/>
      <c r="O8" s="48"/>
      <c r="P8" s="48"/>
      <c r="Q8" s="48"/>
      <c r="R8" s="48"/>
      <c r="S8" s="48"/>
      <c r="T8" s="48"/>
      <c r="U8" s="48"/>
      <c r="V8" s="48"/>
      <c r="W8" s="48"/>
      <c r="X8" s="48"/>
    </row>
    <row r="9" spans="1:24" x14ac:dyDescent="0.25">
      <c r="A9" s="12"/>
      <c r="B9" s="14"/>
      <c r="C9" s="69"/>
      <c r="D9" s="40" t="s">
        <v>281</v>
      </c>
      <c r="E9" s="40"/>
      <c r="F9" s="14"/>
      <c r="G9" s="69"/>
      <c r="H9" s="40" t="s">
        <v>282</v>
      </c>
      <c r="I9" s="40"/>
      <c r="J9" s="14"/>
    </row>
    <row r="10" spans="1:24" ht="15.75" thickBot="1" x14ac:dyDescent="0.3">
      <c r="A10" s="12"/>
      <c r="B10" s="14"/>
      <c r="C10" s="69"/>
      <c r="D10" s="94">
        <v>2014</v>
      </c>
      <c r="E10" s="94"/>
      <c r="F10" s="14"/>
      <c r="G10" s="69"/>
      <c r="H10" s="94">
        <v>2013</v>
      </c>
      <c r="I10" s="94"/>
      <c r="J10" s="14"/>
    </row>
    <row r="11" spans="1:24" x14ac:dyDescent="0.25">
      <c r="A11" s="12"/>
      <c r="B11" s="14"/>
      <c r="C11" s="69"/>
      <c r="D11" s="95" t="s">
        <v>283</v>
      </c>
      <c r="E11" s="95"/>
      <c r="F11" s="95"/>
      <c r="G11" s="95"/>
      <c r="H11" s="95"/>
      <c r="I11" s="95"/>
      <c r="J11" s="14"/>
    </row>
    <row r="12" spans="1:24" x14ac:dyDescent="0.25">
      <c r="A12" s="12"/>
      <c r="B12" s="72" t="s">
        <v>284</v>
      </c>
      <c r="C12" s="19"/>
      <c r="D12" s="72" t="s">
        <v>236</v>
      </c>
      <c r="E12" s="56">
        <v>1382607</v>
      </c>
      <c r="F12" s="72"/>
      <c r="G12" s="19"/>
      <c r="H12" s="72" t="s">
        <v>236</v>
      </c>
      <c r="I12" s="56">
        <v>1278649</v>
      </c>
      <c r="J12" s="72"/>
    </row>
    <row r="13" spans="1:24" x14ac:dyDescent="0.25">
      <c r="A13" s="12"/>
      <c r="B13" s="73" t="s">
        <v>285</v>
      </c>
      <c r="C13" s="22"/>
      <c r="D13" s="73"/>
      <c r="E13" s="55">
        <v>194506</v>
      </c>
      <c r="F13" s="73"/>
      <c r="G13" s="22"/>
      <c r="H13" s="73"/>
      <c r="I13" s="55">
        <v>151868</v>
      </c>
      <c r="J13" s="73"/>
    </row>
    <row r="14" spans="1:24" x14ac:dyDescent="0.25">
      <c r="A14" s="12"/>
      <c r="B14" s="72" t="s">
        <v>286</v>
      </c>
      <c r="C14" s="19"/>
      <c r="D14" s="72"/>
      <c r="E14" s="74"/>
      <c r="F14" s="72"/>
      <c r="G14" s="19"/>
      <c r="H14" s="72"/>
      <c r="I14" s="74"/>
      <c r="J14" s="72"/>
    </row>
    <row r="15" spans="1:24" x14ac:dyDescent="0.25">
      <c r="A15" s="12"/>
      <c r="B15" s="75" t="s">
        <v>287</v>
      </c>
      <c r="C15" s="22"/>
      <c r="D15" s="73"/>
      <c r="E15" s="55">
        <v>773432</v>
      </c>
      <c r="F15" s="73"/>
      <c r="G15" s="22"/>
      <c r="H15" s="73"/>
      <c r="I15" s="55">
        <v>710372</v>
      </c>
      <c r="J15" s="73"/>
    </row>
    <row r="16" spans="1:24" x14ac:dyDescent="0.25">
      <c r="A16" s="12"/>
      <c r="B16" s="76" t="s">
        <v>288</v>
      </c>
      <c r="C16" s="19"/>
      <c r="D16" s="72"/>
      <c r="E16" s="56">
        <v>314778</v>
      </c>
      <c r="F16" s="72"/>
      <c r="G16" s="19"/>
      <c r="H16" s="72"/>
      <c r="I16" s="56">
        <v>278621</v>
      </c>
      <c r="J16" s="72"/>
    </row>
    <row r="17" spans="1:10" ht="15.75" thickBot="1" x14ac:dyDescent="0.3">
      <c r="A17" s="12"/>
      <c r="B17" s="75" t="s">
        <v>289</v>
      </c>
      <c r="C17" s="22"/>
      <c r="D17" s="77"/>
      <c r="E17" s="78">
        <v>443245</v>
      </c>
      <c r="F17" s="73"/>
      <c r="G17" s="22"/>
      <c r="H17" s="77"/>
      <c r="I17" s="78">
        <v>391396</v>
      </c>
      <c r="J17" s="73"/>
    </row>
    <row r="18" spans="1:10" ht="15.75" thickBot="1" x14ac:dyDescent="0.3">
      <c r="A18" s="12"/>
      <c r="B18" s="76" t="s">
        <v>290</v>
      </c>
      <c r="C18" s="19"/>
      <c r="D18" s="79"/>
      <c r="E18" s="80">
        <v>1531455</v>
      </c>
      <c r="F18" s="72"/>
      <c r="G18" s="19"/>
      <c r="H18" s="79"/>
      <c r="I18" s="80">
        <v>1380389</v>
      </c>
      <c r="J18" s="72"/>
    </row>
    <row r="19" spans="1:10" ht="15.75" thickBot="1" x14ac:dyDescent="0.3">
      <c r="A19" s="12"/>
      <c r="B19" s="73" t="s">
        <v>291</v>
      </c>
      <c r="C19" s="22"/>
      <c r="D19" s="81"/>
      <c r="E19" s="82">
        <v>51204</v>
      </c>
      <c r="F19" s="73"/>
      <c r="G19" s="22"/>
      <c r="H19" s="81"/>
      <c r="I19" s="82">
        <v>47962</v>
      </c>
      <c r="J19" s="73"/>
    </row>
    <row r="20" spans="1:10" ht="15.75" thickBot="1" x14ac:dyDescent="0.3">
      <c r="A20" s="12"/>
      <c r="B20" s="76" t="s">
        <v>292</v>
      </c>
      <c r="C20" s="19"/>
      <c r="D20" s="83"/>
      <c r="E20" s="84">
        <v>3159772</v>
      </c>
      <c r="F20" s="72"/>
      <c r="G20" s="19"/>
      <c r="H20" s="83"/>
      <c r="I20" s="84">
        <v>2858868</v>
      </c>
      <c r="J20" s="72"/>
    </row>
    <row r="21" spans="1:10" ht="16.5" thickTop="1" thickBot="1" x14ac:dyDescent="0.3">
      <c r="A21" s="12"/>
      <c r="B21" s="73" t="s">
        <v>293</v>
      </c>
      <c r="C21" s="22"/>
      <c r="D21" s="85"/>
      <c r="E21" s="86">
        <v>-34442</v>
      </c>
      <c r="F21" s="73"/>
      <c r="G21" s="22"/>
      <c r="H21" s="85"/>
      <c r="I21" s="86">
        <v>-30663</v>
      </c>
      <c r="J21" s="73"/>
    </row>
    <row r="22" spans="1:10" ht="15.75" thickBot="1" x14ac:dyDescent="0.3">
      <c r="A22" s="12"/>
      <c r="B22" s="76" t="s">
        <v>294</v>
      </c>
      <c r="C22" s="19"/>
      <c r="D22" s="83" t="s">
        <v>236</v>
      </c>
      <c r="E22" s="84">
        <v>3125330</v>
      </c>
      <c r="F22" s="72"/>
      <c r="G22" s="19"/>
      <c r="H22" s="83" t="s">
        <v>236</v>
      </c>
      <c r="I22" s="84">
        <v>2828205</v>
      </c>
      <c r="J22" s="72"/>
    </row>
    <row r="23" spans="1:10" ht="15.75" thickTop="1" x14ac:dyDescent="0.25">
      <c r="A23" s="12"/>
      <c r="B23" s="73"/>
      <c r="C23" s="22"/>
      <c r="D23" s="87"/>
      <c r="E23" s="88"/>
      <c r="F23" s="73"/>
      <c r="G23" s="22"/>
      <c r="H23" s="87"/>
      <c r="I23" s="88"/>
      <c r="J23" s="73"/>
    </row>
    <row r="24" spans="1:10" x14ac:dyDescent="0.25">
      <c r="A24" s="12"/>
      <c r="B24" s="72" t="s">
        <v>284</v>
      </c>
      <c r="C24" s="19"/>
      <c r="D24" s="72"/>
      <c r="E24" s="74">
        <v>43.76</v>
      </c>
      <c r="F24" s="72" t="s">
        <v>295</v>
      </c>
      <c r="G24" s="19"/>
      <c r="H24" s="72"/>
      <c r="I24" s="74">
        <v>44.73</v>
      </c>
      <c r="J24" s="72" t="s">
        <v>295</v>
      </c>
    </row>
    <row r="25" spans="1:10" x14ac:dyDescent="0.25">
      <c r="A25" s="12"/>
      <c r="B25" s="73" t="s">
        <v>285</v>
      </c>
      <c r="C25" s="22"/>
      <c r="D25" s="73"/>
      <c r="E25" s="89">
        <v>6.15</v>
      </c>
      <c r="F25" s="73" t="s">
        <v>295</v>
      </c>
      <c r="G25" s="22"/>
      <c r="H25" s="73"/>
      <c r="I25" s="89">
        <v>5.31</v>
      </c>
      <c r="J25" s="73" t="s">
        <v>295</v>
      </c>
    </row>
    <row r="26" spans="1:10" x14ac:dyDescent="0.25">
      <c r="A26" s="12"/>
      <c r="B26" s="72" t="s">
        <v>286</v>
      </c>
      <c r="C26" s="19"/>
      <c r="D26" s="72"/>
      <c r="E26" s="74"/>
      <c r="F26" s="72"/>
      <c r="G26" s="19"/>
      <c r="H26" s="72"/>
      <c r="I26" s="74"/>
      <c r="J26" s="72"/>
    </row>
    <row r="27" spans="1:10" x14ac:dyDescent="0.25">
      <c r="A27" s="12"/>
      <c r="B27" s="75" t="s">
        <v>287</v>
      </c>
      <c r="C27" s="22"/>
      <c r="D27" s="73"/>
      <c r="E27" s="89">
        <v>24.48</v>
      </c>
      <c r="F27" s="73" t="s">
        <v>295</v>
      </c>
      <c r="G27" s="22"/>
      <c r="H27" s="73"/>
      <c r="I27" s="89">
        <v>24.85</v>
      </c>
      <c r="J27" s="73" t="s">
        <v>295</v>
      </c>
    </row>
    <row r="28" spans="1:10" x14ac:dyDescent="0.25">
      <c r="A28" s="12"/>
      <c r="B28" s="76" t="s">
        <v>288</v>
      </c>
      <c r="C28" s="19"/>
      <c r="D28" s="72"/>
      <c r="E28" s="74">
        <v>9.9600000000000009</v>
      </c>
      <c r="F28" s="72" t="s">
        <v>295</v>
      </c>
      <c r="G28" s="19"/>
      <c r="H28" s="72"/>
      <c r="I28" s="74">
        <v>9.74</v>
      </c>
      <c r="J28" s="72" t="s">
        <v>295</v>
      </c>
    </row>
    <row r="29" spans="1:10" ht="15.75" thickBot="1" x14ac:dyDescent="0.3">
      <c r="A29" s="12"/>
      <c r="B29" s="75" t="s">
        <v>289</v>
      </c>
      <c r="C29" s="22"/>
      <c r="D29" s="77"/>
      <c r="E29" s="90">
        <v>14.03</v>
      </c>
      <c r="F29" s="73" t="s">
        <v>295</v>
      </c>
      <c r="G29" s="22"/>
      <c r="H29" s="77"/>
      <c r="I29" s="90">
        <v>13.69</v>
      </c>
      <c r="J29" s="73" t="s">
        <v>295</v>
      </c>
    </row>
    <row r="30" spans="1:10" ht="15.75" thickBot="1" x14ac:dyDescent="0.3">
      <c r="A30" s="12"/>
      <c r="B30" s="76" t="s">
        <v>290</v>
      </c>
      <c r="C30" s="19"/>
      <c r="D30" s="79"/>
      <c r="E30" s="91">
        <v>48.47</v>
      </c>
      <c r="F30" s="72" t="s">
        <v>295</v>
      </c>
      <c r="G30" s="19"/>
      <c r="H30" s="79"/>
      <c r="I30" s="91">
        <v>48.28</v>
      </c>
      <c r="J30" s="72" t="s">
        <v>295</v>
      </c>
    </row>
    <row r="31" spans="1:10" ht="15.75" thickBot="1" x14ac:dyDescent="0.3">
      <c r="A31" s="12"/>
      <c r="B31" s="73" t="s">
        <v>291</v>
      </c>
      <c r="C31" s="22"/>
      <c r="D31" s="81"/>
      <c r="E31" s="92">
        <v>1.62</v>
      </c>
      <c r="F31" s="73" t="s">
        <v>295</v>
      </c>
      <c r="G31" s="22"/>
      <c r="H31" s="81"/>
      <c r="I31" s="92">
        <v>1.68</v>
      </c>
      <c r="J31" s="73" t="s">
        <v>295</v>
      </c>
    </row>
    <row r="32" spans="1:10" ht="15.75" thickBot="1" x14ac:dyDescent="0.3">
      <c r="A32" s="12"/>
      <c r="B32" s="76" t="s">
        <v>292</v>
      </c>
      <c r="C32" s="19"/>
      <c r="D32" s="83"/>
      <c r="E32" s="93">
        <v>100</v>
      </c>
      <c r="F32" s="72" t="s">
        <v>295</v>
      </c>
      <c r="G32" s="19"/>
      <c r="H32" s="83"/>
      <c r="I32" s="93">
        <v>100</v>
      </c>
      <c r="J32" s="72" t="s">
        <v>295</v>
      </c>
    </row>
    <row r="33" spans="1:24" ht="15.75" thickTop="1" x14ac:dyDescent="0.25">
      <c r="A33" s="12"/>
      <c r="B33" s="48"/>
      <c r="C33" s="48"/>
      <c r="D33" s="48"/>
      <c r="E33" s="48"/>
      <c r="F33" s="48"/>
      <c r="G33" s="48"/>
      <c r="H33" s="48"/>
      <c r="I33" s="48"/>
      <c r="J33" s="48"/>
      <c r="K33" s="48"/>
      <c r="L33" s="48"/>
      <c r="M33" s="48"/>
      <c r="N33" s="48"/>
      <c r="O33" s="48"/>
      <c r="P33" s="48"/>
      <c r="Q33" s="48"/>
      <c r="R33" s="48"/>
      <c r="S33" s="48"/>
      <c r="T33" s="48"/>
      <c r="U33" s="48"/>
      <c r="V33" s="48"/>
      <c r="W33" s="48"/>
      <c r="X33" s="48"/>
    </row>
    <row r="34" spans="1:24" x14ac:dyDescent="0.25">
      <c r="A34" s="12"/>
      <c r="B34" s="48" t="s">
        <v>296</v>
      </c>
      <c r="C34" s="48"/>
      <c r="D34" s="48"/>
      <c r="E34" s="48"/>
      <c r="F34" s="48"/>
      <c r="G34" s="48"/>
      <c r="H34" s="48"/>
      <c r="I34" s="48"/>
      <c r="J34" s="48"/>
      <c r="K34" s="48"/>
      <c r="L34" s="48"/>
      <c r="M34" s="48"/>
      <c r="N34" s="48"/>
      <c r="O34" s="48"/>
      <c r="P34" s="48"/>
      <c r="Q34" s="48"/>
      <c r="R34" s="48"/>
      <c r="S34" s="48"/>
      <c r="T34" s="48"/>
      <c r="U34" s="48"/>
      <c r="V34" s="48"/>
      <c r="W34" s="48"/>
      <c r="X34" s="48"/>
    </row>
    <row r="35" spans="1:24" x14ac:dyDescent="0.25">
      <c r="A35" s="12"/>
      <c r="B35" s="175"/>
      <c r="C35" s="175"/>
      <c r="D35" s="175"/>
      <c r="E35" s="175"/>
      <c r="F35" s="175"/>
      <c r="G35" s="175"/>
      <c r="H35" s="175"/>
      <c r="I35" s="175"/>
      <c r="J35" s="175"/>
      <c r="K35" s="175"/>
      <c r="L35" s="175"/>
      <c r="M35" s="175"/>
      <c r="N35" s="175"/>
      <c r="O35" s="175"/>
      <c r="P35" s="175"/>
      <c r="Q35" s="175"/>
      <c r="R35" s="175"/>
      <c r="S35" s="175"/>
      <c r="T35" s="175"/>
      <c r="U35" s="175"/>
      <c r="V35" s="175"/>
      <c r="W35" s="175"/>
      <c r="X35" s="175"/>
    </row>
    <row r="36" spans="1:24" ht="63.75" x14ac:dyDescent="0.25">
      <c r="A36" s="12"/>
      <c r="B36" s="96"/>
      <c r="C36" s="96" t="s">
        <v>297</v>
      </c>
      <c r="D36" s="97" t="s">
        <v>298</v>
      </c>
    </row>
    <row r="37" spans="1:24" x14ac:dyDescent="0.25">
      <c r="A37" s="12"/>
      <c r="B37" s="175"/>
      <c r="C37" s="175"/>
      <c r="D37" s="175"/>
      <c r="E37" s="175"/>
      <c r="F37" s="175"/>
      <c r="G37" s="175"/>
      <c r="H37" s="175"/>
      <c r="I37" s="175"/>
      <c r="J37" s="175"/>
      <c r="K37" s="175"/>
      <c r="L37" s="175"/>
      <c r="M37" s="175"/>
      <c r="N37" s="175"/>
      <c r="O37" s="175"/>
      <c r="P37" s="175"/>
      <c r="Q37" s="175"/>
      <c r="R37" s="175"/>
      <c r="S37" s="175"/>
      <c r="T37" s="175"/>
      <c r="U37" s="175"/>
      <c r="V37" s="175"/>
      <c r="W37" s="175"/>
      <c r="X37" s="175"/>
    </row>
    <row r="38" spans="1:24" ht="102" x14ac:dyDescent="0.25">
      <c r="A38" s="12"/>
      <c r="B38" s="96"/>
      <c r="C38" s="96" t="s">
        <v>297</v>
      </c>
      <c r="D38" s="97" t="s">
        <v>299</v>
      </c>
    </row>
    <row r="39" spans="1:24" x14ac:dyDescent="0.25">
      <c r="A39" s="12"/>
      <c r="B39" s="175"/>
      <c r="C39" s="175"/>
      <c r="D39" s="175"/>
      <c r="E39" s="175"/>
      <c r="F39" s="175"/>
      <c r="G39" s="175"/>
      <c r="H39" s="175"/>
      <c r="I39" s="175"/>
      <c r="J39" s="175"/>
      <c r="K39" s="175"/>
      <c r="L39" s="175"/>
      <c r="M39" s="175"/>
      <c r="N39" s="175"/>
      <c r="O39" s="175"/>
      <c r="P39" s="175"/>
      <c r="Q39" s="175"/>
      <c r="R39" s="175"/>
      <c r="S39" s="175"/>
      <c r="T39" s="175"/>
      <c r="U39" s="175"/>
      <c r="V39" s="175"/>
      <c r="W39" s="175"/>
      <c r="X39" s="175"/>
    </row>
    <row r="40" spans="1:24" ht="76.5" x14ac:dyDescent="0.25">
      <c r="A40" s="12"/>
      <c r="B40" s="96"/>
      <c r="C40" s="96" t="s">
        <v>297</v>
      </c>
      <c r="D40" s="97" t="s">
        <v>300</v>
      </c>
    </row>
    <row r="41" spans="1:24" x14ac:dyDescent="0.25">
      <c r="A41" s="12"/>
      <c r="B41" s="175"/>
      <c r="C41" s="175"/>
      <c r="D41" s="175"/>
      <c r="E41" s="175"/>
      <c r="F41" s="175"/>
      <c r="G41" s="175"/>
      <c r="H41" s="175"/>
      <c r="I41" s="175"/>
      <c r="J41" s="175"/>
      <c r="K41" s="175"/>
      <c r="L41" s="175"/>
      <c r="M41" s="175"/>
      <c r="N41" s="175"/>
      <c r="O41" s="175"/>
      <c r="P41" s="175"/>
      <c r="Q41" s="175"/>
      <c r="R41" s="175"/>
      <c r="S41" s="175"/>
      <c r="T41" s="175"/>
      <c r="U41" s="175"/>
      <c r="V41" s="175"/>
      <c r="W41" s="175"/>
      <c r="X41" s="175"/>
    </row>
    <row r="42" spans="1:24" ht="89.25" x14ac:dyDescent="0.25">
      <c r="A42" s="12"/>
      <c r="B42" s="96"/>
      <c r="C42" s="96" t="s">
        <v>297</v>
      </c>
      <c r="D42" s="97" t="s">
        <v>301</v>
      </c>
    </row>
    <row r="43" spans="1:24" x14ac:dyDescent="0.25">
      <c r="A43" s="12"/>
      <c r="B43" s="48"/>
      <c r="C43" s="48"/>
      <c r="D43" s="48"/>
      <c r="E43" s="48"/>
      <c r="F43" s="48"/>
      <c r="G43" s="48"/>
      <c r="H43" s="48"/>
      <c r="I43" s="48"/>
      <c r="J43" s="48"/>
      <c r="K43" s="48"/>
      <c r="L43" s="48"/>
      <c r="M43" s="48"/>
      <c r="N43" s="48"/>
      <c r="O43" s="48"/>
      <c r="P43" s="48"/>
      <c r="Q43" s="48"/>
      <c r="R43" s="48"/>
      <c r="S43" s="48"/>
      <c r="T43" s="48"/>
      <c r="U43" s="48"/>
      <c r="V43" s="48"/>
      <c r="W43" s="48"/>
      <c r="X43" s="48"/>
    </row>
    <row r="44" spans="1:24" x14ac:dyDescent="0.25">
      <c r="A44" s="12"/>
      <c r="B44" s="48" t="s">
        <v>302</v>
      </c>
      <c r="C44" s="48"/>
      <c r="D44" s="48"/>
      <c r="E44" s="48"/>
      <c r="F44" s="48"/>
      <c r="G44" s="48"/>
      <c r="H44" s="48"/>
      <c r="I44" s="48"/>
      <c r="J44" s="48"/>
      <c r="K44" s="48"/>
      <c r="L44" s="48"/>
      <c r="M44" s="48"/>
      <c r="N44" s="48"/>
      <c r="O44" s="48"/>
      <c r="P44" s="48"/>
      <c r="Q44" s="48"/>
      <c r="R44" s="48"/>
      <c r="S44" s="48"/>
      <c r="T44" s="48"/>
      <c r="U44" s="48"/>
      <c r="V44" s="48"/>
      <c r="W44" s="48"/>
      <c r="X44" s="48"/>
    </row>
    <row r="45" spans="1:24" x14ac:dyDescent="0.25">
      <c r="A45" s="12"/>
      <c r="B45" s="48" t="s">
        <v>303</v>
      </c>
      <c r="C45" s="48"/>
      <c r="D45" s="48"/>
      <c r="E45" s="48"/>
      <c r="F45" s="48"/>
      <c r="G45" s="48"/>
      <c r="H45" s="48"/>
      <c r="I45" s="48"/>
      <c r="J45" s="48"/>
      <c r="K45" s="48"/>
      <c r="L45" s="48"/>
      <c r="M45" s="48"/>
      <c r="N45" s="48"/>
      <c r="O45" s="48"/>
      <c r="P45" s="48"/>
      <c r="Q45" s="48"/>
      <c r="R45" s="48"/>
      <c r="S45" s="48"/>
      <c r="T45" s="48"/>
      <c r="U45" s="48"/>
      <c r="V45" s="48"/>
      <c r="W45" s="48"/>
      <c r="X45" s="48"/>
    </row>
    <row r="46" spans="1:24" x14ac:dyDescent="0.25">
      <c r="A46" s="12"/>
      <c r="B46" s="14"/>
      <c r="C46" s="69"/>
      <c r="D46" s="14"/>
      <c r="E46" s="14"/>
      <c r="F46" s="69"/>
      <c r="G46" s="40" t="s">
        <v>304</v>
      </c>
      <c r="H46" s="40"/>
      <c r="I46" s="69"/>
      <c r="J46" s="14"/>
      <c r="K46" s="14"/>
      <c r="L46" s="69"/>
      <c r="M46" s="14"/>
      <c r="N46" s="14"/>
      <c r="O46" s="69"/>
      <c r="P46" s="14"/>
      <c r="Q46" s="14"/>
      <c r="R46" s="69"/>
    </row>
    <row r="47" spans="1:24" ht="15.75" thickBot="1" x14ac:dyDescent="0.3">
      <c r="A47" s="12"/>
      <c r="B47" s="98" t="s">
        <v>262</v>
      </c>
      <c r="C47" s="69"/>
      <c r="D47" s="94" t="s">
        <v>305</v>
      </c>
      <c r="E47" s="94"/>
      <c r="F47" s="69"/>
      <c r="G47" s="94" t="s">
        <v>306</v>
      </c>
      <c r="H47" s="94"/>
      <c r="I47" s="69"/>
      <c r="J47" s="94" t="s">
        <v>307</v>
      </c>
      <c r="K47" s="94"/>
      <c r="L47" s="69"/>
      <c r="M47" s="94" t="s">
        <v>308</v>
      </c>
      <c r="N47" s="94"/>
      <c r="O47" s="69"/>
      <c r="P47" s="94" t="s">
        <v>132</v>
      </c>
      <c r="Q47" s="94"/>
      <c r="R47" s="69"/>
    </row>
    <row r="48" spans="1:24" x14ac:dyDescent="0.25">
      <c r="A48" s="12"/>
      <c r="B48" s="71"/>
      <c r="C48" s="69"/>
      <c r="D48" s="95" t="s">
        <v>254</v>
      </c>
      <c r="E48" s="95"/>
      <c r="F48" s="95"/>
      <c r="G48" s="95"/>
      <c r="H48" s="95"/>
      <c r="I48" s="95"/>
      <c r="J48" s="95"/>
      <c r="K48" s="95"/>
      <c r="L48" s="95"/>
      <c r="M48" s="95"/>
      <c r="N48" s="95"/>
      <c r="O48" s="95"/>
      <c r="P48" s="95"/>
      <c r="Q48" s="95"/>
      <c r="R48" s="69"/>
    </row>
    <row r="49" spans="1:24" x14ac:dyDescent="0.25">
      <c r="A49" s="12"/>
      <c r="B49" s="72" t="s">
        <v>284</v>
      </c>
      <c r="C49" s="19"/>
      <c r="D49" s="72" t="s">
        <v>236</v>
      </c>
      <c r="E49" s="56">
        <v>1353330</v>
      </c>
      <c r="F49" s="19"/>
      <c r="G49" s="72" t="s">
        <v>236</v>
      </c>
      <c r="H49" s="56">
        <v>25648</v>
      </c>
      <c r="I49" s="19"/>
      <c r="J49" s="72" t="s">
        <v>236</v>
      </c>
      <c r="K49" s="56">
        <v>3629</v>
      </c>
      <c r="L49" s="19"/>
      <c r="M49" s="72" t="s">
        <v>236</v>
      </c>
      <c r="N49" s="74" t="s">
        <v>240</v>
      </c>
      <c r="O49" s="19"/>
      <c r="P49" s="72" t="s">
        <v>236</v>
      </c>
      <c r="Q49" s="56">
        <v>1382607</v>
      </c>
      <c r="R49" s="19"/>
    </row>
    <row r="50" spans="1:24" x14ac:dyDescent="0.25">
      <c r="A50" s="12"/>
      <c r="B50" s="73" t="s">
        <v>285</v>
      </c>
      <c r="C50" s="22"/>
      <c r="D50" s="73"/>
      <c r="E50" s="55">
        <v>181357</v>
      </c>
      <c r="F50" s="22"/>
      <c r="G50" s="73"/>
      <c r="H50" s="55">
        <v>5333</v>
      </c>
      <c r="I50" s="22"/>
      <c r="J50" s="73"/>
      <c r="K50" s="55">
        <v>7816</v>
      </c>
      <c r="L50" s="22"/>
      <c r="M50" s="73"/>
      <c r="N50" s="89" t="s">
        <v>240</v>
      </c>
      <c r="O50" s="22"/>
      <c r="P50" s="73"/>
      <c r="Q50" s="55">
        <v>194506</v>
      </c>
      <c r="R50" s="22"/>
    </row>
    <row r="51" spans="1:24" x14ac:dyDescent="0.25">
      <c r="A51" s="12"/>
      <c r="B51" s="72" t="s">
        <v>286</v>
      </c>
      <c r="C51" s="19"/>
      <c r="D51" s="72"/>
      <c r="E51" s="74"/>
      <c r="F51" s="19"/>
      <c r="G51" s="72"/>
      <c r="H51" s="74"/>
      <c r="I51" s="19"/>
      <c r="J51" s="72"/>
      <c r="K51" s="74"/>
      <c r="L51" s="19"/>
      <c r="M51" s="72"/>
      <c r="N51" s="74"/>
      <c r="O51" s="19"/>
      <c r="P51" s="72"/>
      <c r="Q51" s="74"/>
      <c r="R51" s="19"/>
    </row>
    <row r="52" spans="1:24" x14ac:dyDescent="0.25">
      <c r="A52" s="12"/>
      <c r="B52" s="75" t="s">
        <v>287</v>
      </c>
      <c r="C52" s="22"/>
      <c r="D52" s="73"/>
      <c r="E52" s="55">
        <v>764902</v>
      </c>
      <c r="F52" s="22"/>
      <c r="G52" s="73"/>
      <c r="H52" s="55">
        <v>6898</v>
      </c>
      <c r="I52" s="22"/>
      <c r="J52" s="73"/>
      <c r="K52" s="55">
        <v>1632</v>
      </c>
      <c r="L52" s="22"/>
      <c r="M52" s="73"/>
      <c r="N52" s="89" t="s">
        <v>240</v>
      </c>
      <c r="O52" s="22"/>
      <c r="P52" s="73"/>
      <c r="Q52" s="55">
        <v>773432</v>
      </c>
      <c r="R52" s="22"/>
    </row>
    <row r="53" spans="1:24" x14ac:dyDescent="0.25">
      <c r="A53" s="12"/>
      <c r="B53" s="76" t="s">
        <v>288</v>
      </c>
      <c r="C53" s="19"/>
      <c r="D53" s="72"/>
      <c r="E53" s="56">
        <v>304005</v>
      </c>
      <c r="F53" s="19"/>
      <c r="G53" s="72"/>
      <c r="H53" s="56">
        <v>3278</v>
      </c>
      <c r="I53" s="19"/>
      <c r="J53" s="72"/>
      <c r="K53" s="56">
        <v>7495</v>
      </c>
      <c r="L53" s="19"/>
      <c r="M53" s="72"/>
      <c r="N53" s="74" t="s">
        <v>240</v>
      </c>
      <c r="O53" s="19"/>
      <c r="P53" s="72"/>
      <c r="Q53" s="56">
        <v>314778</v>
      </c>
      <c r="R53" s="19"/>
    </row>
    <row r="54" spans="1:24" ht="15.75" thickBot="1" x14ac:dyDescent="0.3">
      <c r="A54" s="12"/>
      <c r="B54" s="75" t="s">
        <v>289</v>
      </c>
      <c r="C54" s="22"/>
      <c r="D54" s="77"/>
      <c r="E54" s="78">
        <v>428997</v>
      </c>
      <c r="F54" s="22"/>
      <c r="G54" s="77"/>
      <c r="H54" s="78">
        <v>8790</v>
      </c>
      <c r="I54" s="22"/>
      <c r="J54" s="77"/>
      <c r="K54" s="78">
        <v>5458</v>
      </c>
      <c r="L54" s="22"/>
      <c r="M54" s="77"/>
      <c r="N54" s="90" t="s">
        <v>240</v>
      </c>
      <c r="O54" s="22"/>
      <c r="P54" s="77"/>
      <c r="Q54" s="78">
        <v>443245</v>
      </c>
      <c r="R54" s="22"/>
    </row>
    <row r="55" spans="1:24" x14ac:dyDescent="0.25">
      <c r="A55" s="12"/>
      <c r="B55" s="72" t="s">
        <v>309</v>
      </c>
      <c r="C55" s="19"/>
      <c r="D55" s="99"/>
      <c r="E55" s="100">
        <v>1497904</v>
      </c>
      <c r="F55" s="19"/>
      <c r="G55" s="99"/>
      <c r="H55" s="100">
        <v>18966</v>
      </c>
      <c r="I55" s="19"/>
      <c r="J55" s="99"/>
      <c r="K55" s="100">
        <v>14585</v>
      </c>
      <c r="L55" s="19"/>
      <c r="M55" s="99"/>
      <c r="N55" s="101" t="s">
        <v>240</v>
      </c>
      <c r="O55" s="19"/>
      <c r="P55" s="99"/>
      <c r="Q55" s="100">
        <v>1531455</v>
      </c>
      <c r="R55" s="19"/>
    </row>
    <row r="56" spans="1:24" ht="15.75" thickBot="1" x14ac:dyDescent="0.3">
      <c r="A56" s="12"/>
      <c r="B56" s="73" t="s">
        <v>291</v>
      </c>
      <c r="C56" s="22"/>
      <c r="D56" s="77"/>
      <c r="E56" s="78">
        <v>50485</v>
      </c>
      <c r="F56" s="22"/>
      <c r="G56" s="77"/>
      <c r="H56" s="90">
        <v>46</v>
      </c>
      <c r="I56" s="22"/>
      <c r="J56" s="77"/>
      <c r="K56" s="90">
        <v>673</v>
      </c>
      <c r="L56" s="22"/>
      <c r="M56" s="77"/>
      <c r="N56" s="90" t="s">
        <v>240</v>
      </c>
      <c r="O56" s="22"/>
      <c r="P56" s="77"/>
      <c r="Q56" s="78">
        <v>51204</v>
      </c>
      <c r="R56" s="22"/>
    </row>
    <row r="57" spans="1:24" ht="15.75" thickBot="1" x14ac:dyDescent="0.3">
      <c r="A57" s="12"/>
      <c r="B57" s="102" t="s">
        <v>132</v>
      </c>
      <c r="C57" s="19"/>
      <c r="D57" s="83" t="s">
        <v>236</v>
      </c>
      <c r="E57" s="84">
        <v>3083076</v>
      </c>
      <c r="F57" s="19"/>
      <c r="G57" s="83" t="s">
        <v>236</v>
      </c>
      <c r="H57" s="84">
        <v>49993</v>
      </c>
      <c r="I57" s="19"/>
      <c r="J57" s="83" t="s">
        <v>236</v>
      </c>
      <c r="K57" s="84">
        <v>26703</v>
      </c>
      <c r="L57" s="19"/>
      <c r="M57" s="83" t="s">
        <v>236</v>
      </c>
      <c r="N57" s="93" t="s">
        <v>240</v>
      </c>
      <c r="O57" s="19"/>
      <c r="P57" s="83" t="s">
        <v>236</v>
      </c>
      <c r="Q57" s="84">
        <v>3159772</v>
      </c>
      <c r="R57" s="19"/>
    </row>
    <row r="58" spans="1:24" ht="15.75" thickTop="1" x14ac:dyDescent="0.25">
      <c r="A58" s="12"/>
      <c r="B58" s="48"/>
      <c r="C58" s="48"/>
      <c r="D58" s="48"/>
      <c r="E58" s="48"/>
      <c r="F58" s="48"/>
      <c r="G58" s="48"/>
      <c r="H58" s="48"/>
      <c r="I58" s="48"/>
      <c r="J58" s="48"/>
      <c r="K58" s="48"/>
      <c r="L58" s="48"/>
      <c r="M58" s="48"/>
      <c r="N58" s="48"/>
      <c r="O58" s="48"/>
      <c r="P58" s="48"/>
      <c r="Q58" s="48"/>
      <c r="R58" s="48"/>
      <c r="S58" s="48"/>
      <c r="T58" s="48"/>
      <c r="U58" s="48"/>
      <c r="V58" s="48"/>
      <c r="W58" s="48"/>
      <c r="X58" s="48"/>
    </row>
    <row r="59" spans="1:24" x14ac:dyDescent="0.25">
      <c r="A59" s="12"/>
      <c r="B59" s="14"/>
      <c r="C59" s="69"/>
      <c r="D59" s="14"/>
      <c r="E59" s="14"/>
      <c r="F59" s="69"/>
      <c r="G59" s="40" t="s">
        <v>304</v>
      </c>
      <c r="H59" s="40"/>
      <c r="I59" s="69"/>
      <c r="J59" s="14"/>
      <c r="K59" s="14"/>
      <c r="L59" s="69"/>
      <c r="M59" s="14"/>
      <c r="N59" s="14"/>
      <c r="O59" s="69"/>
      <c r="P59" s="14"/>
      <c r="Q59" s="14"/>
      <c r="R59" s="69"/>
    </row>
    <row r="60" spans="1:24" ht="15.75" thickBot="1" x14ac:dyDescent="0.3">
      <c r="A60" s="12"/>
      <c r="B60" s="98" t="s">
        <v>310</v>
      </c>
      <c r="C60" s="69"/>
      <c r="D60" s="94" t="s">
        <v>305</v>
      </c>
      <c r="E60" s="94"/>
      <c r="F60" s="69"/>
      <c r="G60" s="94" t="s">
        <v>306</v>
      </c>
      <c r="H60" s="94"/>
      <c r="I60" s="69"/>
      <c r="J60" s="94" t="s">
        <v>307</v>
      </c>
      <c r="K60" s="94"/>
      <c r="L60" s="69"/>
      <c r="M60" s="94" t="s">
        <v>308</v>
      </c>
      <c r="N60" s="94"/>
      <c r="O60" s="69"/>
      <c r="P60" s="94" t="s">
        <v>132</v>
      </c>
      <c r="Q60" s="94"/>
      <c r="R60" s="69"/>
    </row>
    <row r="61" spans="1:24" x14ac:dyDescent="0.25">
      <c r="A61" s="12"/>
      <c r="B61" s="71"/>
      <c r="C61" s="69"/>
      <c r="D61" s="95" t="s">
        <v>254</v>
      </c>
      <c r="E61" s="95"/>
      <c r="F61" s="95"/>
      <c r="G61" s="95"/>
      <c r="H61" s="95"/>
      <c r="I61" s="95"/>
      <c r="J61" s="95"/>
      <c r="K61" s="95"/>
      <c r="L61" s="95"/>
      <c r="M61" s="95"/>
      <c r="N61" s="95"/>
      <c r="O61" s="95"/>
      <c r="P61" s="95"/>
      <c r="Q61" s="95"/>
      <c r="R61" s="69"/>
    </row>
    <row r="62" spans="1:24" x14ac:dyDescent="0.25">
      <c r="A62" s="12"/>
      <c r="B62" s="72" t="s">
        <v>284</v>
      </c>
      <c r="C62" s="19"/>
      <c r="D62" s="72" t="s">
        <v>236</v>
      </c>
      <c r="E62" s="56">
        <v>1238109</v>
      </c>
      <c r="F62" s="19"/>
      <c r="G62" s="72" t="s">
        <v>236</v>
      </c>
      <c r="H62" s="56">
        <v>34883</v>
      </c>
      <c r="I62" s="19"/>
      <c r="J62" s="72" t="s">
        <v>236</v>
      </c>
      <c r="K62" s="56">
        <v>5657</v>
      </c>
      <c r="L62" s="19"/>
      <c r="M62" s="72" t="s">
        <v>236</v>
      </c>
      <c r="N62" s="74" t="s">
        <v>240</v>
      </c>
      <c r="O62" s="19"/>
      <c r="P62" s="72" t="s">
        <v>236</v>
      </c>
      <c r="Q62" s="56">
        <v>1278649</v>
      </c>
      <c r="R62" s="19"/>
    </row>
    <row r="63" spans="1:24" x14ac:dyDescent="0.25">
      <c r="A63" s="12"/>
      <c r="B63" s="73" t="s">
        <v>285</v>
      </c>
      <c r="C63" s="22"/>
      <c r="D63" s="73"/>
      <c r="E63" s="55">
        <v>139239</v>
      </c>
      <c r="F63" s="22"/>
      <c r="G63" s="73"/>
      <c r="H63" s="55">
        <v>3392</v>
      </c>
      <c r="I63" s="22"/>
      <c r="J63" s="73"/>
      <c r="K63" s="55">
        <v>9237</v>
      </c>
      <c r="L63" s="22"/>
      <c r="M63" s="73"/>
      <c r="N63" s="89" t="s">
        <v>240</v>
      </c>
      <c r="O63" s="22"/>
      <c r="P63" s="73"/>
      <c r="Q63" s="55">
        <v>151868</v>
      </c>
      <c r="R63" s="22"/>
    </row>
    <row r="64" spans="1:24" x14ac:dyDescent="0.25">
      <c r="A64" s="12"/>
      <c r="B64" s="72" t="s">
        <v>286</v>
      </c>
      <c r="C64" s="19"/>
      <c r="D64" s="72"/>
      <c r="E64" s="74"/>
      <c r="F64" s="19"/>
      <c r="G64" s="72"/>
      <c r="H64" s="74"/>
      <c r="I64" s="19"/>
      <c r="J64" s="72"/>
      <c r="K64" s="74"/>
      <c r="L64" s="19"/>
      <c r="M64" s="72"/>
      <c r="N64" s="74"/>
      <c r="O64" s="19"/>
      <c r="P64" s="72"/>
      <c r="Q64" s="74"/>
      <c r="R64" s="19"/>
    </row>
    <row r="65" spans="1:24" x14ac:dyDescent="0.25">
      <c r="A65" s="12"/>
      <c r="B65" s="75" t="s">
        <v>287</v>
      </c>
      <c r="C65" s="22"/>
      <c r="D65" s="73"/>
      <c r="E65" s="55">
        <v>696687</v>
      </c>
      <c r="F65" s="22"/>
      <c r="G65" s="73"/>
      <c r="H65" s="55">
        <v>11545</v>
      </c>
      <c r="I65" s="22"/>
      <c r="J65" s="73"/>
      <c r="K65" s="55">
        <v>2140</v>
      </c>
      <c r="L65" s="22"/>
      <c r="M65" s="73"/>
      <c r="N65" s="89" t="s">
        <v>240</v>
      </c>
      <c r="O65" s="22"/>
      <c r="P65" s="73"/>
      <c r="Q65" s="55">
        <v>710372</v>
      </c>
      <c r="R65" s="22"/>
    </row>
    <row r="66" spans="1:24" x14ac:dyDescent="0.25">
      <c r="A66" s="12"/>
      <c r="B66" s="76" t="s">
        <v>288</v>
      </c>
      <c r="C66" s="19"/>
      <c r="D66" s="72"/>
      <c r="E66" s="56">
        <v>265019</v>
      </c>
      <c r="F66" s="19"/>
      <c r="G66" s="72"/>
      <c r="H66" s="56">
        <v>1253</v>
      </c>
      <c r="I66" s="19"/>
      <c r="J66" s="72"/>
      <c r="K66" s="56">
        <v>12349</v>
      </c>
      <c r="L66" s="19"/>
      <c r="M66" s="72"/>
      <c r="N66" s="74" t="s">
        <v>240</v>
      </c>
      <c r="O66" s="19"/>
      <c r="P66" s="72"/>
      <c r="Q66" s="56">
        <v>278621</v>
      </c>
      <c r="R66" s="19"/>
    </row>
    <row r="67" spans="1:24" ht="15.75" thickBot="1" x14ac:dyDescent="0.3">
      <c r="A67" s="12"/>
      <c r="B67" s="75" t="s">
        <v>289</v>
      </c>
      <c r="C67" s="22"/>
      <c r="D67" s="77"/>
      <c r="E67" s="78">
        <v>379419</v>
      </c>
      <c r="F67" s="22"/>
      <c r="G67" s="77"/>
      <c r="H67" s="78">
        <v>8179</v>
      </c>
      <c r="I67" s="22"/>
      <c r="J67" s="77"/>
      <c r="K67" s="78">
        <v>3798</v>
      </c>
      <c r="L67" s="22"/>
      <c r="M67" s="77"/>
      <c r="N67" s="90" t="s">
        <v>240</v>
      </c>
      <c r="O67" s="22"/>
      <c r="P67" s="77"/>
      <c r="Q67" s="78">
        <v>391396</v>
      </c>
      <c r="R67" s="22"/>
    </row>
    <row r="68" spans="1:24" x14ac:dyDescent="0.25">
      <c r="A68" s="12"/>
      <c r="B68" s="72" t="s">
        <v>309</v>
      </c>
      <c r="C68" s="19"/>
      <c r="D68" s="99"/>
      <c r="E68" s="100">
        <v>1341125</v>
      </c>
      <c r="F68" s="19"/>
      <c r="G68" s="99"/>
      <c r="H68" s="100">
        <v>20977</v>
      </c>
      <c r="I68" s="19"/>
      <c r="J68" s="99"/>
      <c r="K68" s="100">
        <v>18287</v>
      </c>
      <c r="L68" s="19"/>
      <c r="M68" s="99"/>
      <c r="N68" s="101" t="s">
        <v>240</v>
      </c>
      <c r="O68" s="19"/>
      <c r="P68" s="99"/>
      <c r="Q68" s="100">
        <v>1380389</v>
      </c>
      <c r="R68" s="19"/>
    </row>
    <row r="69" spans="1:24" ht="15.75" thickBot="1" x14ac:dyDescent="0.3">
      <c r="A69" s="12"/>
      <c r="B69" s="73" t="s">
        <v>291</v>
      </c>
      <c r="C69" s="22"/>
      <c r="D69" s="77"/>
      <c r="E69" s="78">
        <v>47243</v>
      </c>
      <c r="F69" s="22"/>
      <c r="G69" s="77"/>
      <c r="H69" s="90">
        <v>3</v>
      </c>
      <c r="I69" s="22"/>
      <c r="J69" s="77"/>
      <c r="K69" s="90">
        <v>716</v>
      </c>
      <c r="L69" s="22"/>
      <c r="M69" s="77"/>
      <c r="N69" s="90" t="s">
        <v>240</v>
      </c>
      <c r="O69" s="22"/>
      <c r="P69" s="77"/>
      <c r="Q69" s="78">
        <v>47962</v>
      </c>
      <c r="R69" s="22"/>
    </row>
    <row r="70" spans="1:24" ht="15.75" thickBot="1" x14ac:dyDescent="0.3">
      <c r="A70" s="12"/>
      <c r="B70" s="102" t="s">
        <v>132</v>
      </c>
      <c r="C70" s="19"/>
      <c r="D70" s="83" t="s">
        <v>236</v>
      </c>
      <c r="E70" s="84">
        <v>2765716</v>
      </c>
      <c r="F70" s="19"/>
      <c r="G70" s="83" t="s">
        <v>236</v>
      </c>
      <c r="H70" s="84">
        <v>59255</v>
      </c>
      <c r="I70" s="19"/>
      <c r="J70" s="83" t="s">
        <v>236</v>
      </c>
      <c r="K70" s="84">
        <v>33897</v>
      </c>
      <c r="L70" s="19"/>
      <c r="M70" s="83" t="s">
        <v>236</v>
      </c>
      <c r="N70" s="93" t="s">
        <v>240</v>
      </c>
      <c r="O70" s="19"/>
      <c r="P70" s="83" t="s">
        <v>236</v>
      </c>
      <c r="Q70" s="84">
        <v>2858868</v>
      </c>
      <c r="R70" s="19"/>
    </row>
    <row r="71" spans="1:24" ht="15.75" thickTop="1" x14ac:dyDescent="0.25">
      <c r="A71" s="12"/>
      <c r="B71" s="4"/>
    </row>
    <row r="72" spans="1:24" x14ac:dyDescent="0.25">
      <c r="A72" s="12"/>
      <c r="B72" s="48"/>
      <c r="C72" s="48"/>
      <c r="D72" s="48"/>
      <c r="E72" s="48"/>
      <c r="F72" s="48"/>
      <c r="G72" s="48"/>
      <c r="H72" s="48"/>
      <c r="I72" s="48"/>
      <c r="J72" s="48"/>
      <c r="K72" s="48"/>
      <c r="L72" s="48"/>
      <c r="M72" s="48"/>
      <c r="N72" s="48"/>
      <c r="O72" s="48"/>
      <c r="P72" s="48"/>
      <c r="Q72" s="48"/>
      <c r="R72" s="48"/>
      <c r="S72" s="48"/>
      <c r="T72" s="48"/>
      <c r="U72" s="48"/>
      <c r="V72" s="48"/>
      <c r="W72" s="48"/>
      <c r="X72" s="48"/>
    </row>
    <row r="73" spans="1:24" x14ac:dyDescent="0.25">
      <c r="A73" s="12"/>
      <c r="B73" s="48" t="s">
        <v>311</v>
      </c>
      <c r="C73" s="48"/>
      <c r="D73" s="48"/>
      <c r="E73" s="48"/>
      <c r="F73" s="48"/>
      <c r="G73" s="48"/>
      <c r="H73" s="48"/>
      <c r="I73" s="48"/>
      <c r="J73" s="48"/>
      <c r="K73" s="48"/>
      <c r="L73" s="48"/>
      <c r="M73" s="48"/>
      <c r="N73" s="48"/>
      <c r="O73" s="48"/>
      <c r="P73" s="48"/>
      <c r="Q73" s="48"/>
      <c r="R73" s="48"/>
      <c r="S73" s="48"/>
      <c r="T73" s="48"/>
      <c r="U73" s="48"/>
      <c r="V73" s="48"/>
      <c r="W73" s="48"/>
      <c r="X73" s="48"/>
    </row>
    <row r="74" spans="1:24" x14ac:dyDescent="0.25">
      <c r="A74" s="12"/>
      <c r="B74" s="48"/>
      <c r="C74" s="48"/>
      <c r="D74" s="48"/>
      <c r="E74" s="48"/>
      <c r="F74" s="48"/>
      <c r="G74" s="48"/>
      <c r="H74" s="48"/>
      <c r="I74" s="48"/>
      <c r="J74" s="48"/>
      <c r="K74" s="48"/>
      <c r="L74" s="48"/>
      <c r="M74" s="48"/>
      <c r="N74" s="48"/>
      <c r="O74" s="48"/>
      <c r="P74" s="48"/>
      <c r="Q74" s="48"/>
      <c r="R74" s="48"/>
      <c r="S74" s="48"/>
      <c r="T74" s="48"/>
      <c r="U74" s="48"/>
      <c r="V74" s="48"/>
      <c r="W74" s="48"/>
      <c r="X74" s="48"/>
    </row>
    <row r="75" spans="1:24" ht="15.75" thickBot="1" x14ac:dyDescent="0.3">
      <c r="A75" s="12"/>
      <c r="B75" s="57" t="s">
        <v>262</v>
      </c>
      <c r="C75" s="15"/>
      <c r="D75" s="43" t="s">
        <v>312</v>
      </c>
      <c r="E75" s="43"/>
      <c r="F75" s="15"/>
      <c r="G75" s="43" t="s">
        <v>313</v>
      </c>
      <c r="H75" s="43"/>
      <c r="I75" s="15"/>
      <c r="J75" s="43" t="s">
        <v>132</v>
      </c>
      <c r="K75" s="43"/>
      <c r="L75" s="15"/>
    </row>
    <row r="76" spans="1:24" x14ac:dyDescent="0.25">
      <c r="A76" s="12"/>
      <c r="B76" s="16"/>
      <c r="C76" s="15"/>
      <c r="D76" s="45" t="s">
        <v>254</v>
      </c>
      <c r="E76" s="45"/>
      <c r="F76" s="45"/>
      <c r="G76" s="45"/>
      <c r="H76" s="45"/>
      <c r="I76" s="45"/>
      <c r="J76" s="45"/>
      <c r="K76" s="45"/>
      <c r="L76" s="15"/>
    </row>
    <row r="77" spans="1:24" x14ac:dyDescent="0.25">
      <c r="A77" s="12"/>
      <c r="B77" s="18" t="s">
        <v>284</v>
      </c>
      <c r="C77" s="19"/>
      <c r="D77" s="18" t="s">
        <v>236</v>
      </c>
      <c r="E77" s="53">
        <v>1381648</v>
      </c>
      <c r="F77" s="19"/>
      <c r="G77" s="18" t="s">
        <v>236</v>
      </c>
      <c r="H77" s="20">
        <v>959</v>
      </c>
      <c r="I77" s="19"/>
      <c r="J77" s="18" t="s">
        <v>236</v>
      </c>
      <c r="K77" s="53">
        <v>1382607</v>
      </c>
      <c r="L77" s="19"/>
    </row>
    <row r="78" spans="1:24" x14ac:dyDescent="0.25">
      <c r="A78" s="12"/>
      <c r="B78" s="21" t="s">
        <v>285</v>
      </c>
      <c r="C78" s="22"/>
      <c r="D78" s="21"/>
      <c r="E78" s="31">
        <v>187539</v>
      </c>
      <c r="F78" s="22"/>
      <c r="G78" s="21"/>
      <c r="H78" s="31">
        <v>6967</v>
      </c>
      <c r="I78" s="22"/>
      <c r="J78" s="21"/>
      <c r="K78" s="31">
        <v>194506</v>
      </c>
      <c r="L78" s="22"/>
    </row>
    <row r="79" spans="1:24" x14ac:dyDescent="0.25">
      <c r="A79" s="12"/>
      <c r="B79" s="18" t="s">
        <v>286</v>
      </c>
      <c r="C79" s="19"/>
      <c r="D79" s="18"/>
      <c r="E79" s="20"/>
      <c r="F79" s="19"/>
      <c r="G79" s="18"/>
      <c r="H79" s="20"/>
      <c r="I79" s="19"/>
      <c r="J79" s="18"/>
      <c r="K79" s="20"/>
      <c r="L79" s="19"/>
    </row>
    <row r="80" spans="1:24" x14ac:dyDescent="0.25">
      <c r="A80" s="12"/>
      <c r="B80" s="50" t="s">
        <v>287</v>
      </c>
      <c r="C80" s="103"/>
      <c r="D80" s="21"/>
      <c r="E80" s="31">
        <v>772339</v>
      </c>
      <c r="F80" s="22"/>
      <c r="G80" s="21"/>
      <c r="H80" s="31">
        <v>1093</v>
      </c>
      <c r="I80" s="22"/>
      <c r="J80" s="21"/>
      <c r="K80" s="31">
        <v>773432</v>
      </c>
      <c r="L80" s="22"/>
    </row>
    <row r="81" spans="1:24" x14ac:dyDescent="0.25">
      <c r="A81" s="12"/>
      <c r="B81" s="60" t="s">
        <v>288</v>
      </c>
      <c r="C81" s="104"/>
      <c r="D81" s="18"/>
      <c r="E81" s="53">
        <v>308681</v>
      </c>
      <c r="F81" s="19"/>
      <c r="G81" s="18"/>
      <c r="H81" s="53">
        <v>6097</v>
      </c>
      <c r="I81" s="19"/>
      <c r="J81" s="18"/>
      <c r="K81" s="53">
        <v>314778</v>
      </c>
      <c r="L81" s="19"/>
    </row>
    <row r="82" spans="1:24" ht="15.75" thickBot="1" x14ac:dyDescent="0.3">
      <c r="A82" s="12"/>
      <c r="B82" s="50" t="s">
        <v>289</v>
      </c>
      <c r="C82" s="103"/>
      <c r="D82" s="57"/>
      <c r="E82" s="58">
        <v>441766</v>
      </c>
      <c r="F82" s="22"/>
      <c r="G82" s="57"/>
      <c r="H82" s="58">
        <v>1479</v>
      </c>
      <c r="I82" s="22"/>
      <c r="J82" s="57"/>
      <c r="K82" s="58">
        <v>443245</v>
      </c>
      <c r="L82" s="22"/>
    </row>
    <row r="83" spans="1:24" x14ac:dyDescent="0.25">
      <c r="A83" s="12"/>
      <c r="B83" s="18" t="s">
        <v>309</v>
      </c>
      <c r="C83" s="19"/>
      <c r="D83" s="105"/>
      <c r="E83" s="106">
        <v>1522786</v>
      </c>
      <c r="F83" s="19"/>
      <c r="G83" s="105"/>
      <c r="H83" s="106">
        <v>8669</v>
      </c>
      <c r="I83" s="19"/>
      <c r="J83" s="105"/>
      <c r="K83" s="106">
        <v>1531455</v>
      </c>
      <c r="L83" s="19"/>
    </row>
    <row r="84" spans="1:24" ht="15.75" thickBot="1" x14ac:dyDescent="0.3">
      <c r="A84" s="12"/>
      <c r="B84" s="21" t="s">
        <v>291</v>
      </c>
      <c r="C84" s="22"/>
      <c r="D84" s="57"/>
      <c r="E84" s="58">
        <v>50531</v>
      </c>
      <c r="F84" s="22"/>
      <c r="G84" s="57"/>
      <c r="H84" s="59">
        <v>673</v>
      </c>
      <c r="I84" s="22"/>
      <c r="J84" s="57"/>
      <c r="K84" s="58">
        <v>51204</v>
      </c>
      <c r="L84" s="22"/>
    </row>
    <row r="85" spans="1:24" ht="15.75" thickBot="1" x14ac:dyDescent="0.3">
      <c r="A85" s="12"/>
      <c r="B85" s="52" t="s">
        <v>132</v>
      </c>
      <c r="C85" s="19"/>
      <c r="D85" s="38" t="s">
        <v>236</v>
      </c>
      <c r="E85" s="39">
        <v>3142504</v>
      </c>
      <c r="F85" s="19"/>
      <c r="G85" s="38" t="s">
        <v>236</v>
      </c>
      <c r="H85" s="39">
        <v>17268</v>
      </c>
      <c r="I85" s="19"/>
      <c r="J85" s="38" t="s">
        <v>236</v>
      </c>
      <c r="K85" s="39">
        <v>3159772</v>
      </c>
      <c r="L85" s="19"/>
    </row>
    <row r="86" spans="1:24" ht="15.75" thickTop="1" x14ac:dyDescent="0.25">
      <c r="A86" s="12"/>
      <c r="B86" s="48"/>
      <c r="C86" s="48"/>
      <c r="D86" s="48"/>
      <c r="E86" s="48"/>
      <c r="F86" s="48"/>
      <c r="G86" s="48"/>
      <c r="H86" s="48"/>
      <c r="I86" s="48"/>
      <c r="J86" s="48"/>
      <c r="K86" s="48"/>
      <c r="L86" s="48"/>
      <c r="M86" s="48"/>
      <c r="N86" s="48"/>
      <c r="O86" s="48"/>
      <c r="P86" s="48"/>
      <c r="Q86" s="48"/>
      <c r="R86" s="48"/>
      <c r="S86" s="48"/>
      <c r="T86" s="48"/>
      <c r="U86" s="48"/>
      <c r="V86" s="48"/>
      <c r="W86" s="48"/>
      <c r="X86" s="48"/>
    </row>
    <row r="87" spans="1:24" ht="15.75" thickBot="1" x14ac:dyDescent="0.3">
      <c r="A87" s="12"/>
      <c r="B87" s="57" t="s">
        <v>310</v>
      </c>
      <c r="C87" s="15"/>
      <c r="D87" s="43" t="s">
        <v>312</v>
      </c>
      <c r="E87" s="43"/>
      <c r="F87" s="15"/>
      <c r="G87" s="43" t="s">
        <v>313</v>
      </c>
      <c r="H87" s="43"/>
      <c r="I87" s="15"/>
      <c r="J87" s="43" t="s">
        <v>132</v>
      </c>
      <c r="K87" s="43"/>
      <c r="L87" s="15"/>
    </row>
    <row r="88" spans="1:24" x14ac:dyDescent="0.25">
      <c r="A88" s="12"/>
      <c r="B88" s="16"/>
      <c r="C88" s="15"/>
      <c r="D88" s="45" t="s">
        <v>254</v>
      </c>
      <c r="E88" s="45"/>
      <c r="F88" s="45"/>
      <c r="G88" s="45"/>
      <c r="H88" s="45"/>
      <c r="I88" s="45"/>
      <c r="J88" s="45"/>
      <c r="K88" s="45"/>
      <c r="L88" s="15"/>
    </row>
    <row r="89" spans="1:24" x14ac:dyDescent="0.25">
      <c r="A89" s="12"/>
      <c r="B89" s="18" t="s">
        <v>284</v>
      </c>
      <c r="C89" s="19"/>
      <c r="D89" s="18" t="s">
        <v>236</v>
      </c>
      <c r="E89" s="53">
        <v>1276935</v>
      </c>
      <c r="F89" s="19"/>
      <c r="G89" s="18" t="s">
        <v>236</v>
      </c>
      <c r="H89" s="53">
        <v>1714</v>
      </c>
      <c r="I89" s="19"/>
      <c r="J89" s="18" t="s">
        <v>236</v>
      </c>
      <c r="K89" s="53">
        <v>1278649</v>
      </c>
      <c r="L89" s="19"/>
    </row>
    <row r="90" spans="1:24" x14ac:dyDescent="0.25">
      <c r="A90" s="12"/>
      <c r="B90" s="21" t="s">
        <v>285</v>
      </c>
      <c r="C90" s="22"/>
      <c r="D90" s="21"/>
      <c r="E90" s="31">
        <v>148118</v>
      </c>
      <c r="F90" s="22"/>
      <c r="G90" s="21"/>
      <c r="H90" s="31">
        <v>3750</v>
      </c>
      <c r="I90" s="22"/>
      <c r="J90" s="21"/>
      <c r="K90" s="31">
        <v>151868</v>
      </c>
      <c r="L90" s="22"/>
    </row>
    <row r="91" spans="1:24" x14ac:dyDescent="0.25">
      <c r="A91" s="12"/>
      <c r="B91" s="18" t="s">
        <v>286</v>
      </c>
      <c r="C91" s="19"/>
      <c r="D91" s="18"/>
      <c r="E91" s="20"/>
      <c r="F91" s="19"/>
      <c r="G91" s="18"/>
      <c r="H91" s="20"/>
      <c r="I91" s="19"/>
      <c r="J91" s="18"/>
      <c r="K91" s="20"/>
      <c r="L91" s="19"/>
    </row>
    <row r="92" spans="1:24" x14ac:dyDescent="0.25">
      <c r="A92" s="12"/>
      <c r="B92" s="50" t="s">
        <v>287</v>
      </c>
      <c r="C92" s="22"/>
      <c r="D92" s="21"/>
      <c r="E92" s="31">
        <v>708937</v>
      </c>
      <c r="F92" s="22"/>
      <c r="G92" s="21"/>
      <c r="H92" s="31">
        <v>1435</v>
      </c>
      <c r="I92" s="22"/>
      <c r="J92" s="21"/>
      <c r="K92" s="31">
        <v>710372</v>
      </c>
      <c r="L92" s="22"/>
    </row>
    <row r="93" spans="1:24" x14ac:dyDescent="0.25">
      <c r="A93" s="12"/>
      <c r="B93" s="60" t="s">
        <v>288</v>
      </c>
      <c r="C93" s="19"/>
      <c r="D93" s="18"/>
      <c r="E93" s="53">
        <v>276725</v>
      </c>
      <c r="F93" s="19"/>
      <c r="G93" s="18"/>
      <c r="H93" s="53">
        <v>1896</v>
      </c>
      <c r="I93" s="19"/>
      <c r="J93" s="18"/>
      <c r="K93" s="53">
        <v>278621</v>
      </c>
      <c r="L93" s="19"/>
    </row>
    <row r="94" spans="1:24" ht="15.75" thickBot="1" x14ac:dyDescent="0.3">
      <c r="A94" s="12"/>
      <c r="B94" s="50" t="s">
        <v>289</v>
      </c>
      <c r="C94" s="22"/>
      <c r="D94" s="57"/>
      <c r="E94" s="58">
        <v>391153</v>
      </c>
      <c r="F94" s="22"/>
      <c r="G94" s="57"/>
      <c r="H94" s="59">
        <v>243</v>
      </c>
      <c r="I94" s="22"/>
      <c r="J94" s="57"/>
      <c r="K94" s="58">
        <v>391396</v>
      </c>
      <c r="L94" s="22"/>
    </row>
    <row r="95" spans="1:24" x14ac:dyDescent="0.25">
      <c r="A95" s="12"/>
      <c r="B95" s="18" t="s">
        <v>309</v>
      </c>
      <c r="C95" s="19"/>
      <c r="D95" s="105"/>
      <c r="E95" s="106">
        <v>1376815</v>
      </c>
      <c r="F95" s="19"/>
      <c r="G95" s="105"/>
      <c r="H95" s="106">
        <v>3574</v>
      </c>
      <c r="I95" s="19"/>
      <c r="J95" s="105"/>
      <c r="K95" s="106">
        <v>1380389</v>
      </c>
      <c r="L95" s="19"/>
    </row>
    <row r="96" spans="1:24" ht="15.75" thickBot="1" x14ac:dyDescent="0.3">
      <c r="A96" s="12"/>
      <c r="B96" s="21" t="s">
        <v>291</v>
      </c>
      <c r="C96" s="22"/>
      <c r="D96" s="57"/>
      <c r="E96" s="58">
        <v>47264</v>
      </c>
      <c r="F96" s="22"/>
      <c r="G96" s="57"/>
      <c r="H96" s="59">
        <v>698</v>
      </c>
      <c r="I96" s="22"/>
      <c r="J96" s="57"/>
      <c r="K96" s="58">
        <v>47962</v>
      </c>
      <c r="L96" s="22"/>
    </row>
    <row r="97" spans="1:24" ht="15.75" thickBot="1" x14ac:dyDescent="0.3">
      <c r="A97" s="12"/>
      <c r="B97" s="52" t="s">
        <v>132</v>
      </c>
      <c r="C97" s="19"/>
      <c r="D97" s="38" t="s">
        <v>236</v>
      </c>
      <c r="E97" s="39">
        <v>2849132</v>
      </c>
      <c r="F97" s="19"/>
      <c r="G97" s="38" t="s">
        <v>236</v>
      </c>
      <c r="H97" s="39">
        <v>9736</v>
      </c>
      <c r="I97" s="19"/>
      <c r="J97" s="38" t="s">
        <v>236</v>
      </c>
      <c r="K97" s="39">
        <v>2858868</v>
      </c>
      <c r="L97" s="19"/>
    </row>
    <row r="98" spans="1:24" ht="15.75" thickTop="1" x14ac:dyDescent="0.25">
      <c r="A98" s="12"/>
      <c r="B98" s="48"/>
      <c r="C98" s="48"/>
      <c r="D98" s="48"/>
      <c r="E98" s="48"/>
      <c r="F98" s="48"/>
      <c r="G98" s="48"/>
      <c r="H98" s="48"/>
      <c r="I98" s="48"/>
      <c r="J98" s="48"/>
      <c r="K98" s="48"/>
      <c r="L98" s="48"/>
      <c r="M98" s="48"/>
      <c r="N98" s="48"/>
      <c r="O98" s="48"/>
      <c r="P98" s="48"/>
      <c r="Q98" s="48"/>
      <c r="R98" s="48"/>
      <c r="S98" s="48"/>
      <c r="T98" s="48"/>
      <c r="U98" s="48"/>
      <c r="V98" s="48"/>
      <c r="W98" s="48"/>
      <c r="X98" s="48"/>
    </row>
    <row r="99" spans="1:24" x14ac:dyDescent="0.25">
      <c r="A99" s="12"/>
      <c r="B99" s="48" t="s">
        <v>314</v>
      </c>
      <c r="C99" s="48"/>
      <c r="D99" s="48"/>
      <c r="E99" s="48"/>
      <c r="F99" s="48"/>
      <c r="G99" s="48"/>
      <c r="H99" s="48"/>
      <c r="I99" s="48"/>
      <c r="J99" s="48"/>
      <c r="K99" s="48"/>
      <c r="L99" s="48"/>
      <c r="M99" s="48"/>
      <c r="N99" s="48"/>
      <c r="O99" s="48"/>
      <c r="P99" s="48"/>
      <c r="Q99" s="48"/>
      <c r="R99" s="48"/>
      <c r="S99" s="48"/>
      <c r="T99" s="48"/>
      <c r="U99" s="48"/>
      <c r="V99" s="48"/>
      <c r="W99" s="48"/>
      <c r="X99" s="48"/>
    </row>
    <row r="100" spans="1:24" x14ac:dyDescent="0.25">
      <c r="A100" s="12"/>
      <c r="B100" s="48"/>
      <c r="C100" s="48"/>
      <c r="D100" s="48"/>
      <c r="E100" s="48"/>
      <c r="F100" s="48"/>
      <c r="G100" s="48"/>
      <c r="H100" s="48"/>
      <c r="I100" s="48"/>
      <c r="J100" s="48"/>
      <c r="K100" s="48"/>
      <c r="L100" s="48"/>
      <c r="M100" s="48"/>
      <c r="N100" s="48"/>
      <c r="O100" s="48"/>
      <c r="P100" s="48"/>
      <c r="Q100" s="48"/>
      <c r="R100" s="48"/>
      <c r="S100" s="48"/>
      <c r="T100" s="48"/>
      <c r="U100" s="48"/>
      <c r="V100" s="48"/>
      <c r="W100" s="48"/>
      <c r="X100" s="48"/>
    </row>
    <row r="101" spans="1:24" ht="15.75" thickBot="1" x14ac:dyDescent="0.3">
      <c r="A101" s="12"/>
      <c r="B101" s="107" t="s">
        <v>262</v>
      </c>
      <c r="C101" s="108"/>
      <c r="D101" s="131" t="s">
        <v>315</v>
      </c>
      <c r="E101" s="131"/>
      <c r="F101" s="131"/>
      <c r="G101" s="131"/>
      <c r="H101" s="131"/>
      <c r="I101" s="131"/>
      <c r="J101" s="131"/>
      <c r="K101" s="131"/>
      <c r="L101" s="131"/>
      <c r="M101" s="131"/>
      <c r="N101" s="131"/>
      <c r="O101" s="108"/>
      <c r="P101" s="108"/>
      <c r="Q101" s="108"/>
      <c r="R101" s="108"/>
      <c r="S101" s="108"/>
      <c r="T101" s="108"/>
      <c r="U101" s="108"/>
      <c r="V101" s="108"/>
      <c r="W101" s="108"/>
      <c r="X101" s="108"/>
    </row>
    <row r="102" spans="1:24" x14ac:dyDescent="0.25">
      <c r="A102" s="12"/>
      <c r="B102" s="109"/>
      <c r="C102" s="108"/>
      <c r="D102" s="109"/>
      <c r="E102" s="109"/>
      <c r="F102" s="109"/>
      <c r="G102" s="109"/>
      <c r="H102" s="109"/>
      <c r="I102" s="109"/>
      <c r="J102" s="109"/>
      <c r="K102" s="109"/>
      <c r="L102" s="109"/>
      <c r="M102" s="132" t="s">
        <v>316</v>
      </c>
      <c r="N102" s="132"/>
      <c r="O102" s="108"/>
      <c r="P102" s="108"/>
      <c r="Q102" s="108"/>
      <c r="R102" s="108"/>
      <c r="S102" s="108"/>
      <c r="T102" s="108"/>
      <c r="U102" s="108"/>
      <c r="V102" s="108"/>
      <c r="W102" s="108"/>
      <c r="X102" s="108"/>
    </row>
    <row r="103" spans="1:24" ht="15.75" thickBot="1" x14ac:dyDescent="0.3">
      <c r="A103" s="12"/>
      <c r="B103" s="108"/>
      <c r="C103" s="108"/>
      <c r="D103" s="131" t="s">
        <v>317</v>
      </c>
      <c r="E103" s="131"/>
      <c r="F103" s="108"/>
      <c r="G103" s="131" t="s">
        <v>318</v>
      </c>
      <c r="H103" s="131"/>
      <c r="I103" s="108"/>
      <c r="J103" s="131" t="s">
        <v>319</v>
      </c>
      <c r="K103" s="131"/>
      <c r="L103" s="108"/>
      <c r="M103" s="131" t="s">
        <v>320</v>
      </c>
      <c r="N103" s="131"/>
      <c r="O103" s="108"/>
      <c r="P103" s="131" t="s">
        <v>321</v>
      </c>
      <c r="Q103" s="131"/>
      <c r="R103" s="108"/>
      <c r="S103" s="131" t="s">
        <v>322</v>
      </c>
      <c r="T103" s="131"/>
      <c r="U103" s="108"/>
      <c r="V103" s="131" t="s">
        <v>323</v>
      </c>
      <c r="W103" s="131"/>
      <c r="X103" s="108"/>
    </row>
    <row r="104" spans="1:24" x14ac:dyDescent="0.25">
      <c r="A104" s="12"/>
      <c r="B104" s="108"/>
      <c r="C104" s="108"/>
      <c r="D104" s="132" t="s">
        <v>254</v>
      </c>
      <c r="E104" s="132"/>
      <c r="F104" s="132"/>
      <c r="G104" s="132"/>
      <c r="H104" s="132"/>
      <c r="I104" s="132"/>
      <c r="J104" s="132"/>
      <c r="K104" s="132"/>
      <c r="L104" s="132"/>
      <c r="M104" s="132"/>
      <c r="N104" s="132"/>
      <c r="O104" s="132"/>
      <c r="P104" s="132"/>
      <c r="Q104" s="132"/>
      <c r="R104" s="132"/>
      <c r="S104" s="132"/>
      <c r="T104" s="132"/>
      <c r="U104" s="132"/>
      <c r="V104" s="132"/>
      <c r="W104" s="132"/>
      <c r="X104" s="108"/>
    </row>
    <row r="105" spans="1:24" x14ac:dyDescent="0.25">
      <c r="A105" s="12"/>
      <c r="B105" s="110" t="s">
        <v>284</v>
      </c>
      <c r="C105" s="111"/>
      <c r="D105" s="110" t="s">
        <v>236</v>
      </c>
      <c r="E105" s="112" t="s">
        <v>240</v>
      </c>
      <c r="F105" s="111"/>
      <c r="G105" s="110" t="s">
        <v>236</v>
      </c>
      <c r="H105" s="112">
        <v>117</v>
      </c>
      <c r="I105" s="111"/>
      <c r="J105" s="110" t="s">
        <v>236</v>
      </c>
      <c r="K105" s="112">
        <v>242</v>
      </c>
      <c r="L105" s="111"/>
      <c r="M105" s="110" t="s">
        <v>236</v>
      </c>
      <c r="N105" s="112">
        <v>359</v>
      </c>
      <c r="O105" s="111"/>
      <c r="P105" s="110" t="s">
        <v>236</v>
      </c>
      <c r="Q105" s="112">
        <v>717</v>
      </c>
      <c r="R105" s="111"/>
      <c r="S105" s="110" t="s">
        <v>236</v>
      </c>
      <c r="T105" s="113">
        <v>1381531</v>
      </c>
      <c r="U105" s="111"/>
      <c r="V105" s="110" t="s">
        <v>236</v>
      </c>
      <c r="W105" s="113">
        <v>1382607</v>
      </c>
      <c r="X105" s="111"/>
    </row>
    <row r="106" spans="1:24" x14ac:dyDescent="0.25">
      <c r="A106" s="12"/>
      <c r="B106" s="114" t="s">
        <v>285</v>
      </c>
      <c r="C106" s="115"/>
      <c r="D106" s="114"/>
      <c r="E106" s="116">
        <v>181</v>
      </c>
      <c r="F106" s="115"/>
      <c r="G106" s="114"/>
      <c r="H106" s="116" t="s">
        <v>240</v>
      </c>
      <c r="I106" s="115"/>
      <c r="J106" s="114"/>
      <c r="K106" s="116" t="s">
        <v>240</v>
      </c>
      <c r="L106" s="115"/>
      <c r="M106" s="114"/>
      <c r="N106" s="116">
        <v>181</v>
      </c>
      <c r="O106" s="115"/>
      <c r="P106" s="114"/>
      <c r="Q106" s="117">
        <v>6967</v>
      </c>
      <c r="R106" s="115"/>
      <c r="S106" s="114"/>
      <c r="T106" s="117">
        <v>187358</v>
      </c>
      <c r="U106" s="115"/>
      <c r="V106" s="114"/>
      <c r="W106" s="117">
        <v>194506</v>
      </c>
      <c r="X106" s="115"/>
    </row>
    <row r="107" spans="1:24" x14ac:dyDescent="0.25">
      <c r="A107" s="12"/>
      <c r="B107" s="110" t="s">
        <v>286</v>
      </c>
      <c r="C107" s="111"/>
      <c r="D107" s="110"/>
      <c r="E107" s="112"/>
      <c r="F107" s="111"/>
      <c r="G107" s="110"/>
      <c r="H107" s="112"/>
      <c r="I107" s="111"/>
      <c r="J107" s="110"/>
      <c r="K107" s="112"/>
      <c r="L107" s="111"/>
      <c r="M107" s="110"/>
      <c r="N107" s="112"/>
      <c r="O107" s="111"/>
      <c r="P107" s="110"/>
      <c r="Q107" s="112"/>
      <c r="R107" s="111"/>
      <c r="S107" s="110"/>
      <c r="T107" s="112"/>
      <c r="U107" s="111"/>
      <c r="V107" s="110"/>
      <c r="W107" s="112"/>
      <c r="X107" s="111"/>
    </row>
    <row r="108" spans="1:24" x14ac:dyDescent="0.25">
      <c r="A108" s="12"/>
      <c r="B108" s="118" t="s">
        <v>287</v>
      </c>
      <c r="C108" s="115"/>
      <c r="D108" s="114"/>
      <c r="E108" s="116" t="s">
        <v>240</v>
      </c>
      <c r="F108" s="115"/>
      <c r="G108" s="114"/>
      <c r="H108" s="116" t="s">
        <v>240</v>
      </c>
      <c r="I108" s="115"/>
      <c r="J108" s="114"/>
      <c r="K108" s="116" t="s">
        <v>240</v>
      </c>
      <c r="L108" s="115"/>
      <c r="M108" s="114"/>
      <c r="N108" s="116" t="s">
        <v>240</v>
      </c>
      <c r="O108" s="115"/>
      <c r="P108" s="114"/>
      <c r="Q108" s="117">
        <v>1093</v>
      </c>
      <c r="R108" s="115"/>
      <c r="S108" s="114"/>
      <c r="T108" s="117">
        <v>772339</v>
      </c>
      <c r="U108" s="115"/>
      <c r="V108" s="114"/>
      <c r="W108" s="117">
        <v>773432</v>
      </c>
      <c r="X108" s="115"/>
    </row>
    <row r="109" spans="1:24" x14ac:dyDescent="0.25">
      <c r="A109" s="12"/>
      <c r="B109" s="119" t="s">
        <v>288</v>
      </c>
      <c r="C109" s="111"/>
      <c r="D109" s="110"/>
      <c r="E109" s="112">
        <v>105</v>
      </c>
      <c r="F109" s="111"/>
      <c r="G109" s="110"/>
      <c r="H109" s="112">
        <v>170</v>
      </c>
      <c r="I109" s="111"/>
      <c r="J109" s="110"/>
      <c r="K109" s="112">
        <v>948</v>
      </c>
      <c r="L109" s="111"/>
      <c r="M109" s="110"/>
      <c r="N109" s="113">
        <v>1223</v>
      </c>
      <c r="O109" s="111"/>
      <c r="P109" s="110"/>
      <c r="Q109" s="113">
        <v>5149</v>
      </c>
      <c r="R109" s="111"/>
      <c r="S109" s="110"/>
      <c r="T109" s="113">
        <v>308406</v>
      </c>
      <c r="U109" s="111"/>
      <c r="V109" s="110"/>
      <c r="W109" s="113">
        <v>314778</v>
      </c>
      <c r="X109" s="111"/>
    </row>
    <row r="110" spans="1:24" ht="15.75" thickBot="1" x14ac:dyDescent="0.3">
      <c r="A110" s="12"/>
      <c r="B110" s="118" t="s">
        <v>289</v>
      </c>
      <c r="C110" s="115"/>
      <c r="D110" s="107"/>
      <c r="E110" s="120" t="s">
        <v>240</v>
      </c>
      <c r="F110" s="115"/>
      <c r="G110" s="107"/>
      <c r="H110" s="120" t="s">
        <v>240</v>
      </c>
      <c r="I110" s="115"/>
      <c r="J110" s="107"/>
      <c r="K110" s="120" t="s">
        <v>240</v>
      </c>
      <c r="L110" s="115"/>
      <c r="M110" s="107"/>
      <c r="N110" s="120" t="s">
        <v>240</v>
      </c>
      <c r="O110" s="115"/>
      <c r="P110" s="107"/>
      <c r="Q110" s="121">
        <v>1479</v>
      </c>
      <c r="R110" s="115"/>
      <c r="S110" s="107"/>
      <c r="T110" s="121">
        <v>441766</v>
      </c>
      <c r="U110" s="115"/>
      <c r="V110" s="107"/>
      <c r="W110" s="121">
        <v>443245</v>
      </c>
      <c r="X110" s="115"/>
    </row>
    <row r="111" spans="1:24" ht="15.75" thickBot="1" x14ac:dyDescent="0.3">
      <c r="A111" s="12"/>
      <c r="B111" s="119" t="s">
        <v>324</v>
      </c>
      <c r="C111" s="111"/>
      <c r="D111" s="122"/>
      <c r="E111" s="123">
        <v>105</v>
      </c>
      <c r="F111" s="111"/>
      <c r="G111" s="122"/>
      <c r="H111" s="123">
        <v>170</v>
      </c>
      <c r="I111" s="111"/>
      <c r="J111" s="122"/>
      <c r="K111" s="123">
        <v>948</v>
      </c>
      <c r="L111" s="111"/>
      <c r="M111" s="122"/>
      <c r="N111" s="124">
        <v>1223</v>
      </c>
      <c r="O111" s="111"/>
      <c r="P111" s="122"/>
      <c r="Q111" s="124">
        <v>7721</v>
      </c>
      <c r="R111" s="111"/>
      <c r="S111" s="122"/>
      <c r="T111" s="124">
        <v>1522511</v>
      </c>
      <c r="U111" s="111"/>
      <c r="V111" s="122"/>
      <c r="W111" s="124">
        <v>1531455</v>
      </c>
      <c r="X111" s="111"/>
    </row>
    <row r="112" spans="1:24" ht="15.75" thickBot="1" x14ac:dyDescent="0.3">
      <c r="A112" s="12"/>
      <c r="B112" s="114" t="s">
        <v>291</v>
      </c>
      <c r="C112" s="115"/>
      <c r="D112" s="125"/>
      <c r="E112" s="126">
        <v>7</v>
      </c>
      <c r="F112" s="115"/>
      <c r="G112" s="125"/>
      <c r="H112" s="126">
        <v>61</v>
      </c>
      <c r="I112" s="115"/>
      <c r="J112" s="125"/>
      <c r="K112" s="126" t="s">
        <v>240</v>
      </c>
      <c r="L112" s="115"/>
      <c r="M112" s="125"/>
      <c r="N112" s="126">
        <v>68</v>
      </c>
      <c r="O112" s="115"/>
      <c r="P112" s="125"/>
      <c r="Q112" s="126">
        <v>673</v>
      </c>
      <c r="R112" s="115"/>
      <c r="S112" s="125"/>
      <c r="T112" s="127">
        <v>50463</v>
      </c>
      <c r="U112" s="115"/>
      <c r="V112" s="125"/>
      <c r="W112" s="127">
        <v>51204</v>
      </c>
      <c r="X112" s="115"/>
    </row>
    <row r="113" spans="1:24" ht="15.75" thickBot="1" x14ac:dyDescent="0.3">
      <c r="A113" s="12"/>
      <c r="B113" s="110" t="s">
        <v>132</v>
      </c>
      <c r="C113" s="111"/>
      <c r="D113" s="128" t="s">
        <v>236</v>
      </c>
      <c r="E113" s="129">
        <v>293</v>
      </c>
      <c r="F113" s="111"/>
      <c r="G113" s="128" t="s">
        <v>236</v>
      </c>
      <c r="H113" s="129">
        <v>348</v>
      </c>
      <c r="I113" s="111"/>
      <c r="J113" s="128" t="s">
        <v>236</v>
      </c>
      <c r="K113" s="130">
        <v>1190</v>
      </c>
      <c r="L113" s="111"/>
      <c r="M113" s="128" t="s">
        <v>236</v>
      </c>
      <c r="N113" s="130">
        <v>1831</v>
      </c>
      <c r="O113" s="111"/>
      <c r="P113" s="128" t="s">
        <v>236</v>
      </c>
      <c r="Q113" s="130">
        <v>16078</v>
      </c>
      <c r="R113" s="111"/>
      <c r="S113" s="128" t="s">
        <v>236</v>
      </c>
      <c r="T113" s="130">
        <v>3141863</v>
      </c>
      <c r="U113" s="111"/>
      <c r="V113" s="128" t="s">
        <v>236</v>
      </c>
      <c r="W113" s="130">
        <v>3159772</v>
      </c>
      <c r="X113" s="111"/>
    </row>
    <row r="114" spans="1:24" ht="15.75" thickTop="1" x14ac:dyDescent="0.25">
      <c r="A114" s="12"/>
      <c r="B114" s="48"/>
      <c r="C114" s="48"/>
      <c r="D114" s="48"/>
      <c r="E114" s="48"/>
      <c r="F114" s="48"/>
      <c r="G114" s="48"/>
      <c r="H114" s="48"/>
      <c r="I114" s="48"/>
      <c r="J114" s="48"/>
      <c r="K114" s="48"/>
      <c r="L114" s="48"/>
      <c r="M114" s="48"/>
      <c r="N114" s="48"/>
      <c r="O114" s="48"/>
      <c r="P114" s="48"/>
      <c r="Q114" s="48"/>
      <c r="R114" s="48"/>
      <c r="S114" s="48"/>
      <c r="T114" s="48"/>
      <c r="U114" s="48"/>
      <c r="V114" s="48"/>
      <c r="W114" s="48"/>
      <c r="X114" s="48"/>
    </row>
    <row r="115" spans="1:24" ht="15.75" thickBot="1" x14ac:dyDescent="0.3">
      <c r="A115" s="12"/>
      <c r="B115" s="107" t="s">
        <v>310</v>
      </c>
      <c r="C115" s="15"/>
      <c r="D115" s="131" t="s">
        <v>315</v>
      </c>
      <c r="E115" s="131"/>
      <c r="F115" s="131"/>
      <c r="G115" s="131"/>
      <c r="H115" s="131"/>
      <c r="I115" s="131"/>
      <c r="J115" s="131"/>
      <c r="K115" s="131"/>
      <c r="L115" s="131"/>
      <c r="M115" s="131"/>
      <c r="N115" s="131"/>
      <c r="O115" s="15"/>
      <c r="P115" s="108"/>
      <c r="Q115" s="108"/>
      <c r="R115" s="15"/>
      <c r="S115" s="108"/>
      <c r="T115" s="108"/>
      <c r="U115" s="15"/>
      <c r="V115" s="108"/>
      <c r="W115" s="108"/>
      <c r="X115" s="15"/>
    </row>
    <row r="116" spans="1:24" x14ac:dyDescent="0.25">
      <c r="A116" s="12"/>
      <c r="B116" s="109"/>
      <c r="C116" s="15"/>
      <c r="D116" s="109"/>
      <c r="E116" s="109"/>
      <c r="F116" s="16"/>
      <c r="G116" s="109"/>
      <c r="H116" s="109"/>
      <c r="I116" s="16"/>
      <c r="J116" s="109"/>
      <c r="K116" s="109"/>
      <c r="L116" s="16"/>
      <c r="M116" s="132" t="s">
        <v>316</v>
      </c>
      <c r="N116" s="132"/>
      <c r="O116" s="15"/>
      <c r="P116" s="108"/>
      <c r="Q116" s="108"/>
      <c r="R116" s="15"/>
      <c r="S116" s="108"/>
      <c r="T116" s="108"/>
      <c r="U116" s="15"/>
      <c r="V116" s="108"/>
      <c r="W116" s="108"/>
      <c r="X116" s="15"/>
    </row>
    <row r="117" spans="1:24" ht="15.75" thickBot="1" x14ac:dyDescent="0.3">
      <c r="A117" s="12"/>
      <c r="B117" s="108"/>
      <c r="C117" s="15"/>
      <c r="D117" s="131" t="s">
        <v>317</v>
      </c>
      <c r="E117" s="131"/>
      <c r="F117" s="15"/>
      <c r="G117" s="131" t="s">
        <v>318</v>
      </c>
      <c r="H117" s="131"/>
      <c r="I117" s="15"/>
      <c r="J117" s="131" t="s">
        <v>319</v>
      </c>
      <c r="K117" s="131"/>
      <c r="L117" s="15"/>
      <c r="M117" s="131" t="s">
        <v>320</v>
      </c>
      <c r="N117" s="131"/>
      <c r="O117" s="15"/>
      <c r="P117" s="131" t="s">
        <v>321</v>
      </c>
      <c r="Q117" s="131"/>
      <c r="R117" s="15"/>
      <c r="S117" s="131" t="s">
        <v>322</v>
      </c>
      <c r="T117" s="131"/>
      <c r="U117" s="15"/>
      <c r="V117" s="131" t="s">
        <v>323</v>
      </c>
      <c r="W117" s="131"/>
      <c r="X117" s="15"/>
    </row>
    <row r="118" spans="1:24" x14ac:dyDescent="0.25">
      <c r="A118" s="12"/>
      <c r="B118" s="108"/>
      <c r="C118" s="15"/>
      <c r="D118" s="132" t="s">
        <v>254</v>
      </c>
      <c r="E118" s="132"/>
      <c r="F118" s="132"/>
      <c r="G118" s="132"/>
      <c r="H118" s="132"/>
      <c r="I118" s="132"/>
      <c r="J118" s="132"/>
      <c r="K118" s="132"/>
      <c r="L118" s="132"/>
      <c r="M118" s="132"/>
      <c r="N118" s="132"/>
      <c r="O118" s="132"/>
      <c r="P118" s="132"/>
      <c r="Q118" s="132"/>
      <c r="R118" s="132"/>
      <c r="S118" s="132"/>
      <c r="T118" s="132"/>
      <c r="U118" s="132"/>
      <c r="V118" s="132"/>
      <c r="W118" s="132"/>
      <c r="X118" s="15"/>
    </row>
    <row r="119" spans="1:24" x14ac:dyDescent="0.25">
      <c r="A119" s="12"/>
      <c r="B119" s="110" t="s">
        <v>284</v>
      </c>
      <c r="C119" s="19"/>
      <c r="D119" s="110" t="s">
        <v>236</v>
      </c>
      <c r="E119" s="112">
        <v>73</v>
      </c>
      <c r="F119" s="19"/>
      <c r="G119" s="110" t="s">
        <v>236</v>
      </c>
      <c r="H119" s="112" t="s">
        <v>240</v>
      </c>
      <c r="I119" s="19"/>
      <c r="J119" s="110" t="s">
        <v>236</v>
      </c>
      <c r="K119" s="112" t="s">
        <v>240</v>
      </c>
      <c r="L119" s="19"/>
      <c r="M119" s="110" t="s">
        <v>236</v>
      </c>
      <c r="N119" s="112">
        <v>73</v>
      </c>
      <c r="O119" s="19"/>
      <c r="P119" s="110" t="s">
        <v>236</v>
      </c>
      <c r="Q119" s="113">
        <v>1714</v>
      </c>
      <c r="R119" s="19"/>
      <c r="S119" s="110" t="s">
        <v>236</v>
      </c>
      <c r="T119" s="113">
        <v>1276862</v>
      </c>
      <c r="U119" s="19"/>
      <c r="V119" s="110" t="s">
        <v>236</v>
      </c>
      <c r="W119" s="113">
        <v>1278649</v>
      </c>
      <c r="X119" s="19"/>
    </row>
    <row r="120" spans="1:24" x14ac:dyDescent="0.25">
      <c r="A120" s="12"/>
      <c r="B120" s="114" t="s">
        <v>285</v>
      </c>
      <c r="C120" s="22"/>
      <c r="D120" s="114"/>
      <c r="E120" s="116" t="s">
        <v>240</v>
      </c>
      <c r="F120" s="22"/>
      <c r="G120" s="114"/>
      <c r="H120" s="116" t="s">
        <v>240</v>
      </c>
      <c r="I120" s="22"/>
      <c r="J120" s="114"/>
      <c r="K120" s="116" t="s">
        <v>240</v>
      </c>
      <c r="L120" s="22"/>
      <c r="M120" s="114"/>
      <c r="N120" s="116" t="s">
        <v>240</v>
      </c>
      <c r="O120" s="22"/>
      <c r="P120" s="114"/>
      <c r="Q120" s="117">
        <v>3750</v>
      </c>
      <c r="R120" s="22"/>
      <c r="S120" s="114"/>
      <c r="T120" s="117">
        <v>148118</v>
      </c>
      <c r="U120" s="22"/>
      <c r="V120" s="114"/>
      <c r="W120" s="117">
        <v>151868</v>
      </c>
      <c r="X120" s="22"/>
    </row>
    <row r="121" spans="1:24" x14ac:dyDescent="0.25">
      <c r="A121" s="12"/>
      <c r="B121" s="110" t="s">
        <v>286</v>
      </c>
      <c r="C121" s="19"/>
      <c r="D121" s="110"/>
      <c r="E121" s="112"/>
      <c r="F121" s="19"/>
      <c r="G121" s="110"/>
      <c r="H121" s="112"/>
      <c r="I121" s="19"/>
      <c r="J121" s="110"/>
      <c r="K121" s="112"/>
      <c r="L121" s="19"/>
      <c r="M121" s="110"/>
      <c r="N121" s="112"/>
      <c r="O121" s="19"/>
      <c r="P121" s="110"/>
      <c r="Q121" s="112"/>
      <c r="R121" s="19"/>
      <c r="S121" s="110"/>
      <c r="T121" s="112"/>
      <c r="U121" s="19"/>
      <c r="V121" s="110"/>
      <c r="W121" s="112"/>
      <c r="X121" s="19"/>
    </row>
    <row r="122" spans="1:24" x14ac:dyDescent="0.25">
      <c r="A122" s="12"/>
      <c r="B122" s="118" t="s">
        <v>287</v>
      </c>
      <c r="C122" s="22"/>
      <c r="D122" s="114"/>
      <c r="E122" s="116" t="s">
        <v>240</v>
      </c>
      <c r="F122" s="22"/>
      <c r="G122" s="114"/>
      <c r="H122" s="116" t="s">
        <v>240</v>
      </c>
      <c r="I122" s="22"/>
      <c r="J122" s="114"/>
      <c r="K122" s="116" t="s">
        <v>240</v>
      </c>
      <c r="L122" s="22"/>
      <c r="M122" s="114"/>
      <c r="N122" s="116" t="s">
        <v>240</v>
      </c>
      <c r="O122" s="22"/>
      <c r="P122" s="114"/>
      <c r="Q122" s="117">
        <v>1435</v>
      </c>
      <c r="R122" s="22"/>
      <c r="S122" s="114"/>
      <c r="T122" s="117">
        <v>708937</v>
      </c>
      <c r="U122" s="22"/>
      <c r="V122" s="114"/>
      <c r="W122" s="117">
        <v>710372</v>
      </c>
      <c r="X122" s="22"/>
    </row>
    <row r="123" spans="1:24" x14ac:dyDescent="0.25">
      <c r="A123" s="12"/>
      <c r="B123" s="119" t="s">
        <v>288</v>
      </c>
      <c r="C123" s="19"/>
      <c r="D123" s="110"/>
      <c r="E123" s="112">
        <v>177</v>
      </c>
      <c r="F123" s="19"/>
      <c r="G123" s="110"/>
      <c r="H123" s="112" t="s">
        <v>240</v>
      </c>
      <c r="I123" s="19"/>
      <c r="J123" s="110"/>
      <c r="K123" s="112">
        <v>19</v>
      </c>
      <c r="L123" s="19"/>
      <c r="M123" s="110"/>
      <c r="N123" s="112">
        <v>196</v>
      </c>
      <c r="O123" s="19"/>
      <c r="P123" s="110"/>
      <c r="Q123" s="113">
        <v>1877</v>
      </c>
      <c r="R123" s="19"/>
      <c r="S123" s="110"/>
      <c r="T123" s="113">
        <v>276548</v>
      </c>
      <c r="U123" s="19"/>
      <c r="V123" s="110"/>
      <c r="W123" s="113">
        <v>278621</v>
      </c>
      <c r="X123" s="19"/>
    </row>
    <row r="124" spans="1:24" ht="15.75" thickBot="1" x14ac:dyDescent="0.3">
      <c r="A124" s="12"/>
      <c r="B124" s="118" t="s">
        <v>289</v>
      </c>
      <c r="C124" s="22"/>
      <c r="D124" s="107"/>
      <c r="E124" s="120" t="s">
        <v>240</v>
      </c>
      <c r="F124" s="22"/>
      <c r="G124" s="107"/>
      <c r="H124" s="120" t="s">
        <v>240</v>
      </c>
      <c r="I124" s="22"/>
      <c r="J124" s="107"/>
      <c r="K124" s="120" t="s">
        <v>240</v>
      </c>
      <c r="L124" s="22"/>
      <c r="M124" s="107"/>
      <c r="N124" s="120" t="s">
        <v>240</v>
      </c>
      <c r="O124" s="22"/>
      <c r="P124" s="107"/>
      <c r="Q124" s="120">
        <v>243</v>
      </c>
      <c r="R124" s="22"/>
      <c r="S124" s="107"/>
      <c r="T124" s="121">
        <v>391153</v>
      </c>
      <c r="U124" s="22"/>
      <c r="V124" s="107"/>
      <c r="W124" s="121">
        <v>391396</v>
      </c>
      <c r="X124" s="22"/>
    </row>
    <row r="125" spans="1:24" ht="15.75" thickBot="1" x14ac:dyDescent="0.3">
      <c r="A125" s="12"/>
      <c r="B125" s="119" t="s">
        <v>324</v>
      </c>
      <c r="C125" s="19"/>
      <c r="D125" s="122"/>
      <c r="E125" s="123">
        <v>177</v>
      </c>
      <c r="F125" s="19"/>
      <c r="G125" s="122"/>
      <c r="H125" s="123" t="s">
        <v>240</v>
      </c>
      <c r="I125" s="19"/>
      <c r="J125" s="122"/>
      <c r="K125" s="123">
        <v>19</v>
      </c>
      <c r="L125" s="19"/>
      <c r="M125" s="122"/>
      <c r="N125" s="123">
        <v>196</v>
      </c>
      <c r="O125" s="19"/>
      <c r="P125" s="122"/>
      <c r="Q125" s="124">
        <v>3555</v>
      </c>
      <c r="R125" s="19"/>
      <c r="S125" s="122"/>
      <c r="T125" s="124">
        <v>1376638</v>
      </c>
      <c r="U125" s="19"/>
      <c r="V125" s="122"/>
      <c r="W125" s="124">
        <v>1380389</v>
      </c>
      <c r="X125" s="19"/>
    </row>
    <row r="126" spans="1:24" ht="15.75" thickBot="1" x14ac:dyDescent="0.3">
      <c r="A126" s="12"/>
      <c r="B126" s="114" t="s">
        <v>291</v>
      </c>
      <c r="C126" s="22"/>
      <c r="D126" s="125"/>
      <c r="E126" s="126">
        <v>89</v>
      </c>
      <c r="F126" s="22"/>
      <c r="G126" s="125"/>
      <c r="H126" s="126">
        <v>97</v>
      </c>
      <c r="I126" s="22"/>
      <c r="J126" s="125"/>
      <c r="K126" s="126">
        <v>96</v>
      </c>
      <c r="L126" s="22"/>
      <c r="M126" s="125"/>
      <c r="N126" s="126">
        <v>282</v>
      </c>
      <c r="O126" s="22"/>
      <c r="P126" s="125"/>
      <c r="Q126" s="126">
        <v>602</v>
      </c>
      <c r="R126" s="22"/>
      <c r="S126" s="125"/>
      <c r="T126" s="127">
        <v>47078</v>
      </c>
      <c r="U126" s="22"/>
      <c r="V126" s="125"/>
      <c r="W126" s="127">
        <v>47962</v>
      </c>
      <c r="X126" s="22"/>
    </row>
    <row r="127" spans="1:24" ht="15.75" thickBot="1" x14ac:dyDescent="0.3">
      <c r="A127" s="12"/>
      <c r="B127" s="110" t="s">
        <v>132</v>
      </c>
      <c r="C127" s="19"/>
      <c r="D127" s="128" t="s">
        <v>236</v>
      </c>
      <c r="E127" s="129">
        <v>339</v>
      </c>
      <c r="F127" s="19"/>
      <c r="G127" s="128" t="s">
        <v>236</v>
      </c>
      <c r="H127" s="129">
        <v>97</v>
      </c>
      <c r="I127" s="19"/>
      <c r="J127" s="128" t="s">
        <v>236</v>
      </c>
      <c r="K127" s="129">
        <v>115</v>
      </c>
      <c r="L127" s="19"/>
      <c r="M127" s="128" t="s">
        <v>236</v>
      </c>
      <c r="N127" s="129">
        <v>551</v>
      </c>
      <c r="O127" s="19"/>
      <c r="P127" s="128" t="s">
        <v>236</v>
      </c>
      <c r="Q127" s="130">
        <v>9621</v>
      </c>
      <c r="R127" s="19"/>
      <c r="S127" s="128" t="s">
        <v>236</v>
      </c>
      <c r="T127" s="130">
        <v>2848696</v>
      </c>
      <c r="U127" s="19"/>
      <c r="V127" s="128" t="s">
        <v>236</v>
      </c>
      <c r="W127" s="130">
        <v>2858868</v>
      </c>
      <c r="X127" s="19"/>
    </row>
    <row r="128" spans="1:24" ht="15.75" thickTop="1" x14ac:dyDescent="0.25">
      <c r="A128" s="12"/>
      <c r="B128" s="48"/>
      <c r="C128" s="48"/>
      <c r="D128" s="48"/>
      <c r="E128" s="48"/>
      <c r="F128" s="48"/>
      <c r="G128" s="48"/>
      <c r="H128" s="48"/>
      <c r="I128" s="48"/>
      <c r="J128" s="48"/>
      <c r="K128" s="48"/>
      <c r="L128" s="48"/>
      <c r="M128" s="48"/>
      <c r="N128" s="48"/>
      <c r="O128" s="48"/>
      <c r="P128" s="48"/>
      <c r="Q128" s="48"/>
      <c r="R128" s="48"/>
      <c r="S128" s="48"/>
      <c r="T128" s="48"/>
      <c r="U128" s="48"/>
      <c r="V128" s="48"/>
      <c r="W128" s="48"/>
      <c r="X128" s="48"/>
    </row>
    <row r="129" spans="1:24" ht="25.5" customHeight="1" x14ac:dyDescent="0.25">
      <c r="A129" s="12"/>
      <c r="B129" s="48" t="s">
        <v>325</v>
      </c>
      <c r="C129" s="48"/>
      <c r="D129" s="48"/>
      <c r="E129" s="48"/>
      <c r="F129" s="48"/>
      <c r="G129" s="48"/>
      <c r="H129" s="48"/>
      <c r="I129" s="48"/>
      <c r="J129" s="48"/>
      <c r="K129" s="48"/>
      <c r="L129" s="48"/>
      <c r="M129" s="48"/>
      <c r="N129" s="48"/>
      <c r="O129" s="48"/>
      <c r="P129" s="48"/>
      <c r="Q129" s="48"/>
      <c r="R129" s="48"/>
      <c r="S129" s="48"/>
      <c r="T129" s="48"/>
      <c r="U129" s="48"/>
      <c r="V129" s="48"/>
      <c r="W129" s="48"/>
      <c r="X129" s="48"/>
    </row>
    <row r="130" spans="1:24" x14ac:dyDescent="0.25">
      <c r="A130" s="12"/>
      <c r="B130" s="48"/>
      <c r="C130" s="48"/>
      <c r="D130" s="48"/>
      <c r="E130" s="48"/>
      <c r="F130" s="48"/>
      <c r="G130" s="48"/>
      <c r="H130" s="48"/>
      <c r="I130" s="48"/>
      <c r="J130" s="48"/>
      <c r="K130" s="48"/>
      <c r="L130" s="48"/>
      <c r="M130" s="48"/>
      <c r="N130" s="48"/>
      <c r="O130" s="48"/>
      <c r="P130" s="48"/>
      <c r="Q130" s="48"/>
      <c r="R130" s="48"/>
      <c r="S130" s="48"/>
      <c r="T130" s="48"/>
      <c r="U130" s="48"/>
      <c r="V130" s="48"/>
      <c r="W130" s="48"/>
      <c r="X130" s="48"/>
    </row>
    <row r="131" spans="1:24" x14ac:dyDescent="0.25">
      <c r="A131" s="12"/>
      <c r="B131" s="48" t="s">
        <v>326</v>
      </c>
      <c r="C131" s="48"/>
      <c r="D131" s="48"/>
      <c r="E131" s="48"/>
      <c r="F131" s="48"/>
      <c r="G131" s="48"/>
      <c r="H131" s="48"/>
      <c r="I131" s="48"/>
      <c r="J131" s="48"/>
      <c r="K131" s="48"/>
      <c r="L131" s="48"/>
      <c r="M131" s="48"/>
      <c r="N131" s="48"/>
      <c r="O131" s="48"/>
      <c r="P131" s="48"/>
      <c r="Q131" s="48"/>
      <c r="R131" s="48"/>
      <c r="S131" s="48"/>
      <c r="T131" s="48"/>
      <c r="U131" s="48"/>
      <c r="V131" s="48"/>
      <c r="W131" s="48"/>
      <c r="X131" s="48"/>
    </row>
    <row r="132" spans="1:24" x14ac:dyDescent="0.25">
      <c r="A132" s="12"/>
      <c r="B132" s="176"/>
      <c r="C132" s="176"/>
      <c r="D132" s="176"/>
      <c r="E132" s="176"/>
      <c r="F132" s="176"/>
      <c r="G132" s="176"/>
      <c r="H132" s="176"/>
      <c r="I132" s="176"/>
      <c r="J132" s="176"/>
      <c r="K132" s="176"/>
      <c r="L132" s="176"/>
      <c r="M132" s="176"/>
      <c r="N132" s="176"/>
      <c r="O132" s="176"/>
      <c r="P132" s="176"/>
      <c r="Q132" s="176"/>
      <c r="R132" s="176"/>
      <c r="S132" s="176"/>
      <c r="T132" s="176"/>
      <c r="U132" s="176"/>
      <c r="V132" s="176"/>
      <c r="W132" s="176"/>
      <c r="X132" s="176"/>
    </row>
    <row r="133" spans="1:24" ht="25.5" customHeight="1" x14ac:dyDescent="0.25">
      <c r="A133" s="12"/>
      <c r="B133" s="176" t="s">
        <v>327</v>
      </c>
      <c r="C133" s="176"/>
      <c r="D133" s="176"/>
      <c r="E133" s="176"/>
      <c r="F133" s="176"/>
      <c r="G133" s="176"/>
      <c r="H133" s="176"/>
      <c r="I133" s="176"/>
      <c r="J133" s="176"/>
      <c r="K133" s="176"/>
      <c r="L133" s="176"/>
      <c r="M133" s="176"/>
      <c r="N133" s="176"/>
      <c r="O133" s="176"/>
      <c r="P133" s="176"/>
      <c r="Q133" s="176"/>
      <c r="R133" s="176"/>
      <c r="S133" s="176"/>
      <c r="T133" s="176"/>
      <c r="U133" s="176"/>
      <c r="V133" s="176"/>
      <c r="W133" s="176"/>
      <c r="X133" s="176"/>
    </row>
    <row r="134" spans="1:24" x14ac:dyDescent="0.25">
      <c r="A134" s="12"/>
      <c r="B134" s="4"/>
    </row>
    <row r="135" spans="1:24" x14ac:dyDescent="0.25">
      <c r="A135" s="12"/>
      <c r="B135" s="48"/>
      <c r="C135" s="48"/>
      <c r="D135" s="48"/>
      <c r="E135" s="48"/>
      <c r="F135" s="48"/>
      <c r="G135" s="48"/>
      <c r="H135" s="48"/>
      <c r="I135" s="48"/>
      <c r="J135" s="48"/>
      <c r="K135" s="48"/>
      <c r="L135" s="48"/>
      <c r="M135" s="48"/>
      <c r="N135" s="48"/>
      <c r="O135" s="48"/>
      <c r="P135" s="48"/>
      <c r="Q135" s="48"/>
      <c r="R135" s="48"/>
      <c r="S135" s="48"/>
      <c r="T135" s="48"/>
      <c r="U135" s="48"/>
      <c r="V135" s="48"/>
      <c r="W135" s="48"/>
      <c r="X135" s="48"/>
    </row>
    <row r="136" spans="1:24" ht="39" customHeight="1" x14ac:dyDescent="0.25">
      <c r="A136" s="12"/>
      <c r="B136" s="176" t="s">
        <v>328</v>
      </c>
      <c r="C136" s="176"/>
      <c r="D136" s="176"/>
      <c r="E136" s="176"/>
      <c r="F136" s="176"/>
      <c r="G136" s="176"/>
      <c r="H136" s="176"/>
      <c r="I136" s="176"/>
      <c r="J136" s="176"/>
      <c r="K136" s="176"/>
      <c r="L136" s="176"/>
      <c r="M136" s="176"/>
      <c r="N136" s="176"/>
      <c r="O136" s="176"/>
      <c r="P136" s="176"/>
      <c r="Q136" s="176"/>
      <c r="R136" s="176"/>
      <c r="S136" s="176"/>
      <c r="T136" s="176"/>
      <c r="U136" s="176"/>
      <c r="V136" s="176"/>
      <c r="W136" s="176"/>
      <c r="X136" s="176"/>
    </row>
    <row r="137" spans="1:24" x14ac:dyDescent="0.25">
      <c r="A137" s="12"/>
      <c r="B137" s="48"/>
      <c r="C137" s="48"/>
      <c r="D137" s="48"/>
      <c r="E137" s="48"/>
      <c r="F137" s="48"/>
      <c r="G137" s="48"/>
      <c r="H137" s="48"/>
      <c r="I137" s="48"/>
      <c r="J137" s="48"/>
      <c r="K137" s="48"/>
      <c r="L137" s="48"/>
      <c r="M137" s="48"/>
      <c r="N137" s="48"/>
      <c r="O137" s="48"/>
      <c r="P137" s="48"/>
      <c r="Q137" s="48"/>
      <c r="R137" s="48"/>
      <c r="S137" s="48"/>
      <c r="T137" s="48"/>
      <c r="U137" s="48"/>
      <c r="V137" s="48"/>
      <c r="W137" s="48"/>
      <c r="X137" s="48"/>
    </row>
    <row r="138" spans="1:24" x14ac:dyDescent="0.25">
      <c r="A138" s="12"/>
      <c r="B138" s="176" t="s">
        <v>329</v>
      </c>
      <c r="C138" s="176"/>
      <c r="D138" s="176"/>
      <c r="E138" s="176"/>
      <c r="F138" s="176"/>
      <c r="G138" s="176"/>
      <c r="H138" s="176"/>
      <c r="I138" s="176"/>
      <c r="J138" s="176"/>
      <c r="K138" s="176"/>
      <c r="L138" s="176"/>
      <c r="M138" s="176"/>
      <c r="N138" s="176"/>
      <c r="O138" s="176"/>
      <c r="P138" s="176"/>
      <c r="Q138" s="176"/>
      <c r="R138" s="176"/>
      <c r="S138" s="176"/>
      <c r="T138" s="176"/>
      <c r="U138" s="176"/>
      <c r="V138" s="176"/>
      <c r="W138" s="176"/>
      <c r="X138" s="176"/>
    </row>
    <row r="139" spans="1:24" x14ac:dyDescent="0.25">
      <c r="A139" s="12"/>
      <c r="B139" s="48"/>
      <c r="C139" s="48"/>
      <c r="D139" s="48"/>
      <c r="E139" s="48"/>
      <c r="F139" s="48"/>
      <c r="G139" s="48"/>
      <c r="H139" s="48"/>
      <c r="I139" s="48"/>
      <c r="J139" s="48"/>
      <c r="K139" s="48"/>
      <c r="L139" s="48"/>
      <c r="M139" s="48"/>
      <c r="N139" s="48"/>
      <c r="O139" s="48"/>
      <c r="P139" s="48"/>
      <c r="Q139" s="48"/>
      <c r="R139" s="48"/>
      <c r="S139" s="48"/>
      <c r="T139" s="48"/>
      <c r="U139" s="48"/>
      <c r="V139" s="48"/>
      <c r="W139" s="48"/>
      <c r="X139" s="48"/>
    </row>
    <row r="140" spans="1:24" x14ac:dyDescent="0.25">
      <c r="A140" s="12"/>
      <c r="B140" s="176" t="s">
        <v>330</v>
      </c>
      <c r="C140" s="176"/>
      <c r="D140" s="176"/>
      <c r="E140" s="176"/>
      <c r="F140" s="176"/>
      <c r="G140" s="176"/>
      <c r="H140" s="176"/>
      <c r="I140" s="176"/>
      <c r="J140" s="176"/>
      <c r="K140" s="176"/>
      <c r="L140" s="176"/>
      <c r="M140" s="176"/>
      <c r="N140" s="176"/>
      <c r="O140" s="176"/>
      <c r="P140" s="176"/>
      <c r="Q140" s="176"/>
      <c r="R140" s="176"/>
      <c r="S140" s="176"/>
      <c r="T140" s="176"/>
      <c r="U140" s="176"/>
      <c r="V140" s="176"/>
      <c r="W140" s="176"/>
      <c r="X140" s="176"/>
    </row>
    <row r="141" spans="1:24" x14ac:dyDescent="0.25">
      <c r="A141" s="12"/>
      <c r="B141" s="48"/>
      <c r="C141" s="48"/>
      <c r="D141" s="48"/>
      <c r="E141" s="48"/>
      <c r="F141" s="48"/>
      <c r="G141" s="48"/>
      <c r="H141" s="48"/>
      <c r="I141" s="48"/>
      <c r="J141" s="48"/>
      <c r="K141" s="48"/>
      <c r="L141" s="48"/>
      <c r="M141" s="48"/>
      <c r="N141" s="48"/>
      <c r="O141" s="48"/>
      <c r="P141" s="48"/>
      <c r="Q141" s="48"/>
      <c r="R141" s="48"/>
      <c r="S141" s="48"/>
      <c r="T141" s="48"/>
      <c r="U141" s="48"/>
      <c r="V141" s="48"/>
      <c r="W141" s="48"/>
      <c r="X141" s="48"/>
    </row>
    <row r="142" spans="1:24" x14ac:dyDescent="0.25">
      <c r="A142" s="12"/>
      <c r="B142" s="48" t="s">
        <v>331</v>
      </c>
      <c r="C142" s="48"/>
      <c r="D142" s="48"/>
      <c r="E142" s="48"/>
      <c r="F142" s="48"/>
      <c r="G142" s="48"/>
      <c r="H142" s="48"/>
      <c r="I142" s="48"/>
      <c r="J142" s="48"/>
      <c r="K142" s="48"/>
      <c r="L142" s="48"/>
      <c r="M142" s="48"/>
      <c r="N142" s="48"/>
      <c r="O142" s="48"/>
      <c r="P142" s="48"/>
      <c r="Q142" s="48"/>
      <c r="R142" s="48"/>
      <c r="S142" s="48"/>
      <c r="T142" s="48"/>
      <c r="U142" s="48"/>
      <c r="V142" s="48"/>
      <c r="W142" s="48"/>
      <c r="X142" s="48"/>
    </row>
    <row r="143" spans="1:24" x14ac:dyDescent="0.25">
      <c r="A143" s="12"/>
      <c r="B143" s="48"/>
      <c r="C143" s="48"/>
      <c r="D143" s="48"/>
      <c r="E143" s="48"/>
      <c r="F143" s="48"/>
      <c r="G143" s="48"/>
      <c r="H143" s="48"/>
      <c r="I143" s="48"/>
      <c r="J143" s="48"/>
      <c r="K143" s="48"/>
      <c r="L143" s="48"/>
      <c r="M143" s="48"/>
      <c r="N143" s="48"/>
      <c r="O143" s="48"/>
      <c r="P143" s="48"/>
      <c r="Q143" s="48"/>
      <c r="R143" s="48"/>
      <c r="S143" s="48"/>
      <c r="T143" s="48"/>
      <c r="U143" s="48"/>
      <c r="V143" s="48"/>
      <c r="W143" s="48"/>
      <c r="X143" s="48"/>
    </row>
    <row r="144" spans="1:24" x14ac:dyDescent="0.25">
      <c r="A144" s="12"/>
      <c r="B144" s="48" t="s">
        <v>332</v>
      </c>
      <c r="C144" s="48"/>
      <c r="D144" s="48"/>
      <c r="E144" s="48"/>
      <c r="F144" s="48"/>
      <c r="G144" s="48"/>
      <c r="H144" s="48"/>
      <c r="I144" s="48"/>
      <c r="J144" s="48"/>
      <c r="K144" s="48"/>
      <c r="L144" s="48"/>
      <c r="M144" s="48"/>
      <c r="N144" s="48"/>
      <c r="O144" s="48"/>
      <c r="P144" s="48"/>
      <c r="Q144" s="48"/>
      <c r="R144" s="48"/>
      <c r="S144" s="48"/>
      <c r="T144" s="48"/>
      <c r="U144" s="48"/>
      <c r="V144" s="48"/>
      <c r="W144" s="48"/>
      <c r="X144" s="48"/>
    </row>
    <row r="145" spans="1:24" x14ac:dyDescent="0.25">
      <c r="A145" s="12"/>
      <c r="B145" s="48"/>
      <c r="C145" s="48"/>
      <c r="D145" s="48"/>
      <c r="E145" s="48"/>
      <c r="F145" s="48"/>
      <c r="G145" s="48"/>
      <c r="H145" s="48"/>
      <c r="I145" s="48"/>
      <c r="J145" s="48"/>
      <c r="K145" s="48"/>
      <c r="L145" s="48"/>
      <c r="M145" s="48"/>
      <c r="N145" s="48"/>
      <c r="O145" s="48"/>
      <c r="P145" s="48"/>
      <c r="Q145" s="48"/>
      <c r="R145" s="48"/>
      <c r="S145" s="48"/>
      <c r="T145" s="48"/>
      <c r="U145" s="48"/>
      <c r="V145" s="48"/>
      <c r="W145" s="48"/>
      <c r="X145" s="48"/>
    </row>
    <row r="146" spans="1:24" x14ac:dyDescent="0.25">
      <c r="A146" s="12"/>
      <c r="B146" s="15"/>
      <c r="C146" s="15"/>
      <c r="D146" s="64" t="s">
        <v>333</v>
      </c>
      <c r="E146" s="64"/>
      <c r="F146" s="15"/>
      <c r="G146" s="15"/>
      <c r="H146" s="15"/>
      <c r="I146" s="15"/>
      <c r="J146" s="15"/>
      <c r="K146" s="15"/>
      <c r="L146" s="15"/>
      <c r="M146" s="15"/>
      <c r="N146" s="15"/>
      <c r="O146" s="15"/>
      <c r="P146" s="15"/>
      <c r="Q146" s="15"/>
      <c r="R146" s="15"/>
    </row>
    <row r="147" spans="1:24" x14ac:dyDescent="0.25">
      <c r="A147" s="12"/>
      <c r="B147" s="15"/>
      <c r="C147" s="15"/>
      <c r="D147" s="64" t="s">
        <v>334</v>
      </c>
      <c r="E147" s="64"/>
      <c r="F147" s="15"/>
      <c r="G147" s="64" t="s">
        <v>335</v>
      </c>
      <c r="H147" s="64"/>
      <c r="I147" s="15"/>
      <c r="J147" s="64" t="s">
        <v>335</v>
      </c>
      <c r="K147" s="64"/>
      <c r="L147" s="15"/>
      <c r="M147" s="15"/>
      <c r="N147" s="15"/>
      <c r="O147" s="15"/>
      <c r="P147" s="15"/>
      <c r="Q147" s="15"/>
      <c r="R147" s="15"/>
    </row>
    <row r="148" spans="1:24" ht="15.75" thickBot="1" x14ac:dyDescent="0.3">
      <c r="A148" s="12"/>
      <c r="B148" s="15"/>
      <c r="C148" s="15"/>
      <c r="D148" s="43" t="s">
        <v>336</v>
      </c>
      <c r="E148" s="43"/>
      <c r="F148" s="15"/>
      <c r="G148" s="43" t="s">
        <v>337</v>
      </c>
      <c r="H148" s="43"/>
      <c r="I148" s="15"/>
      <c r="J148" s="43" t="s">
        <v>338</v>
      </c>
      <c r="K148" s="43"/>
      <c r="L148" s="15"/>
      <c r="M148" s="43" t="s">
        <v>291</v>
      </c>
      <c r="N148" s="43"/>
      <c r="O148" s="15"/>
      <c r="P148" s="43" t="s">
        <v>132</v>
      </c>
      <c r="Q148" s="43"/>
      <c r="R148" s="15"/>
    </row>
    <row r="149" spans="1:24" x14ac:dyDescent="0.25">
      <c r="A149" s="12"/>
      <c r="B149" s="15"/>
      <c r="C149" s="15"/>
      <c r="D149" s="45" t="s">
        <v>254</v>
      </c>
      <c r="E149" s="45"/>
      <c r="F149" s="45"/>
      <c r="G149" s="45"/>
      <c r="H149" s="45"/>
      <c r="I149" s="45"/>
      <c r="J149" s="45"/>
      <c r="K149" s="45"/>
      <c r="L149" s="45"/>
      <c r="M149" s="45"/>
      <c r="N149" s="45"/>
      <c r="O149" s="45"/>
      <c r="P149" s="45"/>
      <c r="Q149" s="45"/>
      <c r="R149" s="15"/>
    </row>
    <row r="150" spans="1:24" ht="15.75" thickBot="1" x14ac:dyDescent="0.3">
      <c r="A150" s="12"/>
      <c r="B150" s="15"/>
      <c r="C150" s="15"/>
      <c r="D150" s="137" t="s">
        <v>339</v>
      </c>
      <c r="E150" s="137"/>
      <c r="F150" s="137"/>
      <c r="G150" s="137"/>
      <c r="H150" s="137"/>
      <c r="I150" s="137"/>
      <c r="J150" s="137"/>
      <c r="K150" s="137"/>
      <c r="L150" s="137"/>
      <c r="M150" s="137"/>
      <c r="N150" s="137"/>
      <c r="O150" s="137"/>
      <c r="P150" s="137"/>
      <c r="Q150" s="137"/>
      <c r="R150" s="15"/>
    </row>
    <row r="151" spans="1:24" x14ac:dyDescent="0.25">
      <c r="A151" s="12"/>
      <c r="B151" s="134" t="s">
        <v>340</v>
      </c>
      <c r="C151" s="19"/>
      <c r="D151" s="105"/>
      <c r="E151" s="135"/>
      <c r="F151" s="136"/>
      <c r="G151" s="105"/>
      <c r="H151" s="135"/>
      <c r="I151" s="136"/>
      <c r="J151" s="105"/>
      <c r="K151" s="135"/>
      <c r="L151" s="136"/>
      <c r="M151" s="105"/>
      <c r="N151" s="135"/>
      <c r="O151" s="136"/>
      <c r="P151" s="105"/>
      <c r="Q151" s="135"/>
      <c r="R151" s="19"/>
    </row>
    <row r="152" spans="1:24" x14ac:dyDescent="0.25">
      <c r="A152" s="12"/>
      <c r="B152" s="21" t="s">
        <v>341</v>
      </c>
      <c r="C152" s="22"/>
      <c r="D152" s="21" t="s">
        <v>236</v>
      </c>
      <c r="E152" s="31">
        <v>13637</v>
      </c>
      <c r="F152" s="22"/>
      <c r="G152" s="21" t="s">
        <v>236</v>
      </c>
      <c r="H152" s="31">
        <v>6734</v>
      </c>
      <c r="I152" s="22"/>
      <c r="J152" s="21" t="s">
        <v>236</v>
      </c>
      <c r="K152" s="31">
        <v>11523</v>
      </c>
      <c r="L152" s="22"/>
      <c r="M152" s="21" t="s">
        <v>236</v>
      </c>
      <c r="N152" s="31">
        <v>1090</v>
      </c>
      <c r="O152" s="22"/>
      <c r="P152" s="21" t="s">
        <v>236</v>
      </c>
      <c r="Q152" s="31">
        <v>32984</v>
      </c>
      <c r="R152" s="22"/>
    </row>
    <row r="153" spans="1:24" x14ac:dyDescent="0.25">
      <c r="A153" s="12"/>
      <c r="B153" s="60" t="s">
        <v>342</v>
      </c>
      <c r="C153" s="19"/>
      <c r="D153" s="18"/>
      <c r="E153" s="20">
        <v>-531</v>
      </c>
      <c r="F153" s="19"/>
      <c r="G153" s="18"/>
      <c r="H153" s="20">
        <v>-610</v>
      </c>
      <c r="I153" s="19"/>
      <c r="J153" s="18"/>
      <c r="K153" s="20">
        <v>-149</v>
      </c>
      <c r="L153" s="19"/>
      <c r="M153" s="18"/>
      <c r="N153" s="20">
        <v>-131</v>
      </c>
      <c r="O153" s="19"/>
      <c r="P153" s="18"/>
      <c r="Q153" s="53">
        <v>-1421</v>
      </c>
      <c r="R153" s="19"/>
    </row>
    <row r="154" spans="1:24" x14ac:dyDescent="0.25">
      <c r="A154" s="12"/>
      <c r="B154" s="50" t="s">
        <v>343</v>
      </c>
      <c r="C154" s="22"/>
      <c r="D154" s="21"/>
      <c r="E154" s="51" t="s">
        <v>240</v>
      </c>
      <c r="F154" s="22"/>
      <c r="G154" s="21"/>
      <c r="H154" s="51">
        <v>97</v>
      </c>
      <c r="I154" s="22"/>
      <c r="J154" s="21"/>
      <c r="K154" s="51">
        <v>14</v>
      </c>
      <c r="L154" s="22"/>
      <c r="M154" s="21"/>
      <c r="N154" s="51">
        <v>20</v>
      </c>
      <c r="O154" s="22"/>
      <c r="P154" s="21"/>
      <c r="Q154" s="51">
        <v>131</v>
      </c>
      <c r="R154" s="22"/>
    </row>
    <row r="155" spans="1:24" ht="15.75" thickBot="1" x14ac:dyDescent="0.3">
      <c r="A155" s="12"/>
      <c r="B155" s="60" t="s">
        <v>344</v>
      </c>
      <c r="C155" s="19"/>
      <c r="D155" s="32"/>
      <c r="E155" s="33">
        <v>1364</v>
      </c>
      <c r="F155" s="19"/>
      <c r="G155" s="32"/>
      <c r="H155" s="66">
        <v>461</v>
      </c>
      <c r="I155" s="19"/>
      <c r="J155" s="32"/>
      <c r="K155" s="66">
        <v>905</v>
      </c>
      <c r="L155" s="19"/>
      <c r="M155" s="32"/>
      <c r="N155" s="66">
        <v>18</v>
      </c>
      <c r="O155" s="19"/>
      <c r="P155" s="32"/>
      <c r="Q155" s="33">
        <v>2748</v>
      </c>
      <c r="R155" s="19"/>
    </row>
    <row r="156" spans="1:24" ht="15.75" thickBot="1" x14ac:dyDescent="0.3">
      <c r="A156" s="12"/>
      <c r="B156" s="21" t="s">
        <v>345</v>
      </c>
      <c r="C156" s="22"/>
      <c r="D156" s="34" t="s">
        <v>236</v>
      </c>
      <c r="E156" s="35">
        <v>14470</v>
      </c>
      <c r="F156" s="22"/>
      <c r="G156" s="34" t="s">
        <v>236</v>
      </c>
      <c r="H156" s="35">
        <v>6682</v>
      </c>
      <c r="I156" s="22"/>
      <c r="J156" s="34" t="s">
        <v>236</v>
      </c>
      <c r="K156" s="35">
        <v>12293</v>
      </c>
      <c r="L156" s="22"/>
      <c r="M156" s="34" t="s">
        <v>236</v>
      </c>
      <c r="N156" s="67">
        <v>997</v>
      </c>
      <c r="O156" s="22"/>
      <c r="P156" s="34" t="s">
        <v>236</v>
      </c>
      <c r="Q156" s="35">
        <v>34442</v>
      </c>
      <c r="R156" s="22"/>
    </row>
    <row r="157" spans="1:24" ht="15.75" thickTop="1" x14ac:dyDescent="0.25">
      <c r="A157" s="12"/>
      <c r="B157" s="48"/>
      <c r="C157" s="48"/>
      <c r="D157" s="48"/>
      <c r="E157" s="48"/>
      <c r="F157" s="48"/>
      <c r="G157" s="48"/>
      <c r="H157" s="48"/>
      <c r="I157" s="48"/>
      <c r="J157" s="48"/>
      <c r="K157" s="48"/>
      <c r="L157" s="48"/>
      <c r="M157" s="48"/>
      <c r="N157" s="48"/>
      <c r="O157" s="48"/>
      <c r="P157" s="48"/>
      <c r="Q157" s="48"/>
      <c r="R157" s="48"/>
      <c r="S157" s="48"/>
      <c r="T157" s="48"/>
      <c r="U157" s="48"/>
      <c r="V157" s="48"/>
      <c r="W157" s="48"/>
      <c r="X157" s="48"/>
    </row>
    <row r="158" spans="1:24" ht="15.75" thickBot="1" x14ac:dyDescent="0.3">
      <c r="A158" s="12"/>
      <c r="B158" s="15"/>
      <c r="C158" s="15"/>
      <c r="D158" s="137" t="s">
        <v>346</v>
      </c>
      <c r="E158" s="137"/>
      <c r="F158" s="137"/>
      <c r="G158" s="137"/>
      <c r="H158" s="137"/>
      <c r="I158" s="137"/>
      <c r="J158" s="137"/>
      <c r="K158" s="137"/>
      <c r="L158" s="137"/>
      <c r="M158" s="137"/>
      <c r="N158" s="137"/>
      <c r="O158" s="137"/>
      <c r="P158" s="137"/>
      <c r="Q158" s="137"/>
      <c r="R158" s="15"/>
    </row>
    <row r="159" spans="1:24" x14ac:dyDescent="0.25">
      <c r="A159" s="12"/>
      <c r="B159" s="134" t="s">
        <v>340</v>
      </c>
      <c r="C159" s="19"/>
      <c r="D159" s="105"/>
      <c r="E159" s="135"/>
      <c r="F159" s="136"/>
      <c r="G159" s="105"/>
      <c r="H159" s="135"/>
      <c r="I159" s="136"/>
      <c r="J159" s="105"/>
      <c r="K159" s="135"/>
      <c r="L159" s="136"/>
      <c r="M159" s="105"/>
      <c r="N159" s="135"/>
      <c r="O159" s="136"/>
      <c r="P159" s="105"/>
      <c r="Q159" s="135"/>
      <c r="R159" s="19"/>
    </row>
    <row r="160" spans="1:24" x14ac:dyDescent="0.25">
      <c r="A160" s="12"/>
      <c r="B160" s="21" t="s">
        <v>347</v>
      </c>
      <c r="C160" s="22"/>
      <c r="D160" s="21" t="s">
        <v>236</v>
      </c>
      <c r="E160" s="31">
        <v>13794</v>
      </c>
      <c r="F160" s="22"/>
      <c r="G160" s="21" t="s">
        <v>236</v>
      </c>
      <c r="H160" s="31">
        <v>5788</v>
      </c>
      <c r="I160" s="22"/>
      <c r="J160" s="21" t="s">
        <v>236</v>
      </c>
      <c r="K160" s="31">
        <v>8856</v>
      </c>
      <c r="L160" s="22"/>
      <c r="M160" s="21" t="s">
        <v>236</v>
      </c>
      <c r="N160" s="51">
        <v>319</v>
      </c>
      <c r="O160" s="22"/>
      <c r="P160" s="21" t="s">
        <v>236</v>
      </c>
      <c r="Q160" s="31">
        <v>28757</v>
      </c>
      <c r="R160" s="22"/>
    </row>
    <row r="161" spans="1:24" x14ac:dyDescent="0.25">
      <c r="A161" s="12"/>
      <c r="B161" s="60" t="s">
        <v>342</v>
      </c>
      <c r="C161" s="19"/>
      <c r="D161" s="18"/>
      <c r="E161" s="20">
        <v>-849</v>
      </c>
      <c r="F161" s="19"/>
      <c r="G161" s="18"/>
      <c r="H161" s="20">
        <v>-394</v>
      </c>
      <c r="I161" s="19"/>
      <c r="J161" s="18"/>
      <c r="K161" s="53">
        <v>-1746</v>
      </c>
      <c r="L161" s="19"/>
      <c r="M161" s="18"/>
      <c r="N161" s="20">
        <v>-42</v>
      </c>
      <c r="O161" s="19"/>
      <c r="P161" s="18"/>
      <c r="Q161" s="53">
        <v>-3031</v>
      </c>
      <c r="R161" s="19"/>
    </row>
    <row r="162" spans="1:24" x14ac:dyDescent="0.25">
      <c r="A162" s="12"/>
      <c r="B162" s="50" t="s">
        <v>343</v>
      </c>
      <c r="C162" s="22"/>
      <c r="D162" s="21"/>
      <c r="E162" s="51">
        <v>13</v>
      </c>
      <c r="F162" s="22"/>
      <c r="G162" s="21"/>
      <c r="H162" s="51">
        <v>124</v>
      </c>
      <c r="I162" s="22"/>
      <c r="J162" s="21"/>
      <c r="K162" s="51">
        <v>24</v>
      </c>
      <c r="L162" s="22"/>
      <c r="M162" s="21"/>
      <c r="N162" s="51">
        <v>6</v>
      </c>
      <c r="O162" s="22"/>
      <c r="P162" s="21"/>
      <c r="Q162" s="51">
        <v>167</v>
      </c>
      <c r="R162" s="22"/>
    </row>
    <row r="163" spans="1:24" ht="15.75" thickBot="1" x14ac:dyDescent="0.3">
      <c r="A163" s="12"/>
      <c r="B163" s="60" t="s">
        <v>344</v>
      </c>
      <c r="C163" s="19"/>
      <c r="D163" s="32"/>
      <c r="E163" s="66">
        <v>910</v>
      </c>
      <c r="F163" s="19"/>
      <c r="G163" s="32"/>
      <c r="H163" s="66">
        <v>309</v>
      </c>
      <c r="I163" s="19"/>
      <c r="J163" s="32"/>
      <c r="K163" s="33">
        <v>1248</v>
      </c>
      <c r="L163" s="19"/>
      <c r="M163" s="32"/>
      <c r="N163" s="66">
        <v>567</v>
      </c>
      <c r="O163" s="19"/>
      <c r="P163" s="32"/>
      <c r="Q163" s="33">
        <v>3034</v>
      </c>
      <c r="R163" s="19"/>
    </row>
    <row r="164" spans="1:24" ht="15.75" thickBot="1" x14ac:dyDescent="0.3">
      <c r="A164" s="12"/>
      <c r="B164" s="21" t="s">
        <v>348</v>
      </c>
      <c r="C164" s="22"/>
      <c r="D164" s="34" t="s">
        <v>236</v>
      </c>
      <c r="E164" s="35">
        <v>13868</v>
      </c>
      <c r="F164" s="22"/>
      <c r="G164" s="34" t="s">
        <v>236</v>
      </c>
      <c r="H164" s="35">
        <v>5827</v>
      </c>
      <c r="I164" s="22"/>
      <c r="J164" s="34" t="s">
        <v>236</v>
      </c>
      <c r="K164" s="35">
        <v>8382</v>
      </c>
      <c r="L164" s="22"/>
      <c r="M164" s="34" t="s">
        <v>236</v>
      </c>
      <c r="N164" s="67">
        <v>850</v>
      </c>
      <c r="O164" s="22"/>
      <c r="P164" s="34" t="s">
        <v>236</v>
      </c>
      <c r="Q164" s="35">
        <v>28927</v>
      </c>
      <c r="R164" s="22"/>
    </row>
    <row r="165" spans="1:24" ht="15.75" thickTop="1" x14ac:dyDescent="0.25">
      <c r="A165" s="12"/>
      <c r="B165" s="48"/>
      <c r="C165" s="48"/>
      <c r="D165" s="48"/>
      <c r="E165" s="48"/>
      <c r="F165" s="48"/>
      <c r="G165" s="48"/>
      <c r="H165" s="48"/>
      <c r="I165" s="48"/>
      <c r="J165" s="48"/>
      <c r="K165" s="48"/>
      <c r="L165" s="48"/>
      <c r="M165" s="48"/>
      <c r="N165" s="48"/>
      <c r="O165" s="48"/>
      <c r="P165" s="48"/>
      <c r="Q165" s="48"/>
      <c r="R165" s="48"/>
      <c r="S165" s="48"/>
      <c r="T165" s="48"/>
      <c r="U165" s="48"/>
      <c r="V165" s="48"/>
      <c r="W165" s="48"/>
      <c r="X165" s="48"/>
    </row>
    <row r="166" spans="1:24" ht="15.75" thickBot="1" x14ac:dyDescent="0.3">
      <c r="A166" s="12"/>
      <c r="B166" s="133"/>
      <c r="C166" s="133"/>
      <c r="D166" s="137" t="s">
        <v>349</v>
      </c>
      <c r="E166" s="137"/>
      <c r="F166" s="137"/>
      <c r="G166" s="137"/>
      <c r="H166" s="137"/>
      <c r="I166" s="137"/>
      <c r="J166" s="137"/>
      <c r="K166" s="137"/>
      <c r="L166" s="137"/>
      <c r="M166" s="137"/>
      <c r="N166" s="137"/>
      <c r="O166" s="137"/>
      <c r="P166" s="137"/>
      <c r="Q166" s="137"/>
      <c r="R166" s="133"/>
    </row>
    <row r="167" spans="1:24" x14ac:dyDescent="0.25">
      <c r="A167" s="12"/>
      <c r="B167" s="134" t="s">
        <v>340</v>
      </c>
      <c r="C167" s="19"/>
      <c r="D167" s="105"/>
      <c r="E167" s="135"/>
      <c r="F167" s="136"/>
      <c r="G167" s="105"/>
      <c r="H167" s="135"/>
      <c r="I167" s="136"/>
      <c r="J167" s="105"/>
      <c r="K167" s="135"/>
      <c r="L167" s="136"/>
      <c r="M167" s="105"/>
      <c r="N167" s="135"/>
      <c r="O167" s="136"/>
      <c r="P167" s="105"/>
      <c r="Q167" s="135"/>
      <c r="R167" s="19"/>
    </row>
    <row r="168" spans="1:24" x14ac:dyDescent="0.25">
      <c r="A168" s="12"/>
      <c r="B168" s="21" t="s">
        <v>350</v>
      </c>
      <c r="C168" s="22"/>
      <c r="D168" s="21" t="s">
        <v>236</v>
      </c>
      <c r="E168" s="31">
        <v>13576</v>
      </c>
      <c r="F168" s="22"/>
      <c r="G168" s="21" t="s">
        <v>236</v>
      </c>
      <c r="H168" s="31">
        <v>6078</v>
      </c>
      <c r="I168" s="22"/>
      <c r="J168" s="21" t="s">
        <v>236</v>
      </c>
      <c r="K168" s="31">
        <v>10065</v>
      </c>
      <c r="L168" s="22"/>
      <c r="M168" s="21" t="s">
        <v>236</v>
      </c>
      <c r="N168" s="51">
        <v>944</v>
      </c>
      <c r="O168" s="22"/>
      <c r="P168" s="21" t="s">
        <v>236</v>
      </c>
      <c r="Q168" s="31">
        <v>30663</v>
      </c>
      <c r="R168" s="22"/>
    </row>
    <row r="169" spans="1:24" x14ac:dyDescent="0.25">
      <c r="A169" s="12"/>
      <c r="B169" s="60" t="s">
        <v>342</v>
      </c>
      <c r="C169" s="19"/>
      <c r="D169" s="18"/>
      <c r="E169" s="53">
        <v>-1895</v>
      </c>
      <c r="F169" s="19"/>
      <c r="G169" s="18"/>
      <c r="H169" s="20">
        <v>-958</v>
      </c>
      <c r="I169" s="19"/>
      <c r="J169" s="18"/>
      <c r="K169" s="53">
        <v>-1043</v>
      </c>
      <c r="L169" s="19"/>
      <c r="M169" s="18"/>
      <c r="N169" s="20">
        <v>-207</v>
      </c>
      <c r="O169" s="19"/>
      <c r="P169" s="18"/>
      <c r="Q169" s="53">
        <v>-4103</v>
      </c>
      <c r="R169" s="19"/>
    </row>
    <row r="170" spans="1:24" x14ac:dyDescent="0.25">
      <c r="A170" s="12"/>
      <c r="B170" s="50" t="s">
        <v>343</v>
      </c>
      <c r="C170" s="22"/>
      <c r="D170" s="21"/>
      <c r="E170" s="51">
        <v>46</v>
      </c>
      <c r="F170" s="22"/>
      <c r="G170" s="21"/>
      <c r="H170" s="51">
        <v>285</v>
      </c>
      <c r="I170" s="22"/>
      <c r="J170" s="21"/>
      <c r="K170" s="51">
        <v>28</v>
      </c>
      <c r="L170" s="22"/>
      <c r="M170" s="21"/>
      <c r="N170" s="51">
        <v>23</v>
      </c>
      <c r="O170" s="22"/>
      <c r="P170" s="21"/>
      <c r="Q170" s="51">
        <v>382</v>
      </c>
      <c r="R170" s="22"/>
    </row>
    <row r="171" spans="1:24" ht="15.75" thickBot="1" x14ac:dyDescent="0.3">
      <c r="A171" s="12"/>
      <c r="B171" s="60" t="s">
        <v>344</v>
      </c>
      <c r="C171" s="19"/>
      <c r="D171" s="32"/>
      <c r="E171" s="33">
        <v>2743</v>
      </c>
      <c r="F171" s="19"/>
      <c r="G171" s="32"/>
      <c r="H171" s="33">
        <v>1277</v>
      </c>
      <c r="I171" s="19"/>
      <c r="J171" s="32"/>
      <c r="K171" s="33">
        <v>3243</v>
      </c>
      <c r="L171" s="19"/>
      <c r="M171" s="32"/>
      <c r="N171" s="66">
        <v>237</v>
      </c>
      <c r="O171" s="19"/>
      <c r="P171" s="32"/>
      <c r="Q171" s="33">
        <v>7500</v>
      </c>
      <c r="R171" s="19"/>
    </row>
    <row r="172" spans="1:24" ht="15.75" thickBot="1" x14ac:dyDescent="0.3">
      <c r="A172" s="12"/>
      <c r="B172" s="21" t="s">
        <v>345</v>
      </c>
      <c r="C172" s="22"/>
      <c r="D172" s="34" t="s">
        <v>236</v>
      </c>
      <c r="E172" s="35">
        <v>14470</v>
      </c>
      <c r="F172" s="22"/>
      <c r="G172" s="34" t="s">
        <v>236</v>
      </c>
      <c r="H172" s="35">
        <v>6682</v>
      </c>
      <c r="I172" s="22"/>
      <c r="J172" s="34" t="s">
        <v>236</v>
      </c>
      <c r="K172" s="35">
        <v>12293</v>
      </c>
      <c r="L172" s="22"/>
      <c r="M172" s="34" t="s">
        <v>236</v>
      </c>
      <c r="N172" s="67">
        <v>997</v>
      </c>
      <c r="O172" s="22"/>
      <c r="P172" s="34" t="s">
        <v>236</v>
      </c>
      <c r="Q172" s="35">
        <v>34442</v>
      </c>
      <c r="R172" s="22"/>
    </row>
    <row r="173" spans="1:24" ht="15.75" thickTop="1" x14ac:dyDescent="0.25">
      <c r="A173" s="12"/>
      <c r="B173" s="48"/>
      <c r="C173" s="48"/>
      <c r="D173" s="48"/>
      <c r="E173" s="48"/>
      <c r="F173" s="48"/>
      <c r="G173" s="48"/>
      <c r="H173" s="48"/>
      <c r="I173" s="48"/>
      <c r="J173" s="48"/>
      <c r="K173" s="48"/>
      <c r="L173" s="48"/>
      <c r="M173" s="48"/>
      <c r="N173" s="48"/>
      <c r="O173" s="48"/>
      <c r="P173" s="48"/>
      <c r="Q173" s="48"/>
      <c r="R173" s="48"/>
      <c r="S173" s="48"/>
      <c r="T173" s="48"/>
      <c r="U173" s="48"/>
      <c r="V173" s="48"/>
      <c r="W173" s="48"/>
      <c r="X173" s="48"/>
    </row>
    <row r="174" spans="1:24" ht="15.75" thickBot="1" x14ac:dyDescent="0.3">
      <c r="A174" s="12"/>
      <c r="B174" s="133"/>
      <c r="C174" s="133"/>
      <c r="D174" s="137" t="s">
        <v>351</v>
      </c>
      <c r="E174" s="137"/>
      <c r="F174" s="137"/>
      <c r="G174" s="137"/>
      <c r="H174" s="137"/>
      <c r="I174" s="137"/>
      <c r="J174" s="137"/>
      <c r="K174" s="137"/>
      <c r="L174" s="137"/>
      <c r="M174" s="137"/>
      <c r="N174" s="137"/>
      <c r="O174" s="137"/>
      <c r="P174" s="137"/>
      <c r="Q174" s="137"/>
      <c r="R174" s="133"/>
    </row>
    <row r="175" spans="1:24" x14ac:dyDescent="0.25">
      <c r="A175" s="12"/>
      <c r="B175" s="134" t="s">
        <v>340</v>
      </c>
      <c r="C175" s="19"/>
      <c r="D175" s="105"/>
      <c r="E175" s="135"/>
      <c r="F175" s="136"/>
      <c r="G175" s="105"/>
      <c r="H175" s="135"/>
      <c r="I175" s="136"/>
      <c r="J175" s="105"/>
      <c r="K175" s="135"/>
      <c r="L175" s="136"/>
      <c r="M175" s="105"/>
      <c r="N175" s="135"/>
      <c r="O175" s="136"/>
      <c r="P175" s="105"/>
      <c r="Q175" s="135"/>
      <c r="R175" s="19"/>
    </row>
    <row r="176" spans="1:24" x14ac:dyDescent="0.25">
      <c r="A176" s="12"/>
      <c r="B176" s="21" t="s">
        <v>352</v>
      </c>
      <c r="C176" s="22"/>
      <c r="D176" s="21" t="s">
        <v>236</v>
      </c>
      <c r="E176" s="31">
        <v>11061</v>
      </c>
      <c r="F176" s="22"/>
      <c r="G176" s="21" t="s">
        <v>236</v>
      </c>
      <c r="H176" s="31">
        <v>6907</v>
      </c>
      <c r="I176" s="22"/>
      <c r="J176" s="21" t="s">
        <v>236</v>
      </c>
      <c r="K176" s="31">
        <v>7964</v>
      </c>
      <c r="L176" s="22"/>
      <c r="M176" s="21" t="s">
        <v>236</v>
      </c>
      <c r="N176" s="51">
        <v>326</v>
      </c>
      <c r="O176" s="22"/>
      <c r="P176" s="21" t="s">
        <v>236</v>
      </c>
      <c r="Q176" s="31">
        <v>26258</v>
      </c>
      <c r="R176" s="22"/>
    </row>
    <row r="177" spans="1:24" x14ac:dyDescent="0.25">
      <c r="A177" s="12"/>
      <c r="B177" s="60" t="s">
        <v>342</v>
      </c>
      <c r="C177" s="19"/>
      <c r="D177" s="18"/>
      <c r="E177" s="53">
        <v>-1838</v>
      </c>
      <c r="F177" s="19"/>
      <c r="G177" s="18"/>
      <c r="H177" s="53">
        <v>-4271</v>
      </c>
      <c r="I177" s="19"/>
      <c r="J177" s="18"/>
      <c r="K177" s="53">
        <v>-2016</v>
      </c>
      <c r="L177" s="19"/>
      <c r="M177" s="18"/>
      <c r="N177" s="20">
        <v>-172</v>
      </c>
      <c r="O177" s="19"/>
      <c r="P177" s="18"/>
      <c r="Q177" s="53">
        <v>-8297</v>
      </c>
      <c r="R177" s="19"/>
    </row>
    <row r="178" spans="1:24" x14ac:dyDescent="0.25">
      <c r="A178" s="12"/>
      <c r="B178" s="50" t="s">
        <v>343</v>
      </c>
      <c r="C178" s="22"/>
      <c r="D178" s="21"/>
      <c r="E178" s="51">
        <v>50</v>
      </c>
      <c r="F178" s="22"/>
      <c r="G178" s="21"/>
      <c r="H178" s="51">
        <v>226</v>
      </c>
      <c r="I178" s="22"/>
      <c r="J178" s="21"/>
      <c r="K178" s="51">
        <v>28</v>
      </c>
      <c r="L178" s="22"/>
      <c r="M178" s="21"/>
      <c r="N178" s="51">
        <v>10</v>
      </c>
      <c r="O178" s="22"/>
      <c r="P178" s="21"/>
      <c r="Q178" s="51">
        <v>314</v>
      </c>
      <c r="R178" s="22"/>
    </row>
    <row r="179" spans="1:24" ht="15.75" thickBot="1" x14ac:dyDescent="0.3">
      <c r="A179" s="12"/>
      <c r="B179" s="60" t="s">
        <v>344</v>
      </c>
      <c r="C179" s="19"/>
      <c r="D179" s="32"/>
      <c r="E179" s="33">
        <v>4595</v>
      </c>
      <c r="F179" s="19"/>
      <c r="G179" s="32"/>
      <c r="H179" s="33">
        <v>2965</v>
      </c>
      <c r="I179" s="19"/>
      <c r="J179" s="32"/>
      <c r="K179" s="33">
        <v>2406</v>
      </c>
      <c r="L179" s="19"/>
      <c r="M179" s="32"/>
      <c r="N179" s="66">
        <v>686</v>
      </c>
      <c r="O179" s="19"/>
      <c r="P179" s="32"/>
      <c r="Q179" s="33">
        <v>10652</v>
      </c>
      <c r="R179" s="19"/>
    </row>
    <row r="180" spans="1:24" ht="15.75" thickBot="1" x14ac:dyDescent="0.3">
      <c r="A180" s="12"/>
      <c r="B180" s="21" t="s">
        <v>348</v>
      </c>
      <c r="C180" s="22"/>
      <c r="D180" s="34" t="s">
        <v>236</v>
      </c>
      <c r="E180" s="35">
        <v>13868</v>
      </c>
      <c r="F180" s="22"/>
      <c r="G180" s="34" t="s">
        <v>236</v>
      </c>
      <c r="H180" s="35">
        <v>5827</v>
      </c>
      <c r="I180" s="22"/>
      <c r="J180" s="34" t="s">
        <v>236</v>
      </c>
      <c r="K180" s="35">
        <v>8382</v>
      </c>
      <c r="L180" s="22"/>
      <c r="M180" s="34" t="s">
        <v>236</v>
      </c>
      <c r="N180" s="67">
        <v>850</v>
      </c>
      <c r="O180" s="22"/>
      <c r="P180" s="34" t="s">
        <v>236</v>
      </c>
      <c r="Q180" s="35">
        <v>28927</v>
      </c>
      <c r="R180" s="22"/>
    </row>
    <row r="181" spans="1:24" ht="15.75" thickTop="1" x14ac:dyDescent="0.25">
      <c r="A181" s="12"/>
      <c r="B181" s="48"/>
      <c r="C181" s="48"/>
      <c r="D181" s="48"/>
      <c r="E181" s="48"/>
      <c r="F181" s="48"/>
      <c r="G181" s="48"/>
      <c r="H181" s="48"/>
      <c r="I181" s="48"/>
      <c r="J181" s="48"/>
      <c r="K181" s="48"/>
      <c r="L181" s="48"/>
      <c r="M181" s="48"/>
      <c r="N181" s="48"/>
      <c r="O181" s="48"/>
      <c r="P181" s="48"/>
      <c r="Q181" s="48"/>
      <c r="R181" s="48"/>
      <c r="S181" s="48"/>
      <c r="T181" s="48"/>
      <c r="U181" s="48"/>
      <c r="V181" s="48"/>
      <c r="W181" s="48"/>
      <c r="X181" s="48"/>
    </row>
    <row r="182" spans="1:24" ht="15.75" thickBot="1" x14ac:dyDescent="0.3">
      <c r="A182" s="12"/>
      <c r="B182" s="133"/>
      <c r="C182" s="133"/>
      <c r="D182" s="137" t="s">
        <v>353</v>
      </c>
      <c r="E182" s="137"/>
      <c r="F182" s="137"/>
      <c r="G182" s="137"/>
      <c r="H182" s="137"/>
      <c r="I182" s="137"/>
      <c r="J182" s="137"/>
      <c r="K182" s="137"/>
      <c r="L182" s="137"/>
      <c r="M182" s="137"/>
      <c r="N182" s="137"/>
      <c r="O182" s="137"/>
      <c r="P182" s="137"/>
      <c r="Q182" s="137"/>
      <c r="R182" s="133"/>
    </row>
    <row r="183" spans="1:24" x14ac:dyDescent="0.25">
      <c r="A183" s="12"/>
      <c r="B183" s="134" t="s">
        <v>340</v>
      </c>
      <c r="C183" s="19"/>
      <c r="D183" s="105"/>
      <c r="E183" s="135"/>
      <c r="F183" s="136"/>
      <c r="G183" s="105"/>
      <c r="H183" s="135"/>
      <c r="I183" s="136"/>
      <c r="J183" s="105"/>
      <c r="K183" s="135"/>
      <c r="L183" s="136"/>
      <c r="M183" s="105"/>
      <c r="N183" s="135"/>
      <c r="O183" s="136"/>
      <c r="P183" s="105"/>
      <c r="Q183" s="135"/>
      <c r="R183" s="19"/>
    </row>
    <row r="184" spans="1:24" x14ac:dyDescent="0.25">
      <c r="A184" s="12"/>
      <c r="B184" s="21" t="s">
        <v>354</v>
      </c>
      <c r="C184" s="22"/>
      <c r="D184" s="21"/>
      <c r="E184" s="31">
        <v>1229</v>
      </c>
      <c r="F184" s="22"/>
      <c r="G184" s="21"/>
      <c r="H184" s="31">
        <v>1764</v>
      </c>
      <c r="I184" s="22"/>
      <c r="J184" s="21"/>
      <c r="K184" s="31">
        <v>2660</v>
      </c>
      <c r="L184" s="22"/>
      <c r="M184" s="21"/>
      <c r="N184" s="51">
        <v>673</v>
      </c>
      <c r="O184" s="22"/>
      <c r="P184" s="21"/>
      <c r="Q184" s="31">
        <v>6326</v>
      </c>
      <c r="R184" s="22"/>
    </row>
    <row r="185" spans="1:24" x14ac:dyDescent="0.25">
      <c r="A185" s="12"/>
      <c r="B185" s="18" t="s">
        <v>355</v>
      </c>
      <c r="C185" s="19"/>
      <c r="D185" s="18"/>
      <c r="E185" s="53">
        <v>13241</v>
      </c>
      <c r="F185" s="19"/>
      <c r="G185" s="18"/>
      <c r="H185" s="53">
        <v>4918</v>
      </c>
      <c r="I185" s="19"/>
      <c r="J185" s="18"/>
      <c r="K185" s="53">
        <v>9633</v>
      </c>
      <c r="L185" s="19"/>
      <c r="M185" s="18"/>
      <c r="N185" s="20">
        <v>324</v>
      </c>
      <c r="O185" s="19"/>
      <c r="P185" s="18"/>
      <c r="Q185" s="53">
        <v>28116</v>
      </c>
      <c r="R185" s="19"/>
    </row>
    <row r="186" spans="1:24" x14ac:dyDescent="0.25">
      <c r="A186" s="12"/>
      <c r="B186" s="21"/>
      <c r="C186" s="22"/>
      <c r="D186" s="21"/>
      <c r="E186" s="51"/>
      <c r="F186" s="22"/>
      <c r="G186" s="21"/>
      <c r="H186" s="51"/>
      <c r="I186" s="22"/>
      <c r="J186" s="21"/>
      <c r="K186" s="51"/>
      <c r="L186" s="22"/>
      <c r="M186" s="21"/>
      <c r="N186" s="51"/>
      <c r="O186" s="22"/>
      <c r="P186" s="21"/>
      <c r="Q186" s="51"/>
      <c r="R186" s="22"/>
    </row>
    <row r="187" spans="1:24" x14ac:dyDescent="0.25">
      <c r="A187" s="12"/>
      <c r="B187" s="134" t="s">
        <v>356</v>
      </c>
      <c r="C187" s="19"/>
      <c r="D187" s="18"/>
      <c r="E187" s="20"/>
      <c r="F187" s="19"/>
      <c r="G187" s="18"/>
      <c r="H187" s="20"/>
      <c r="I187" s="19"/>
      <c r="J187" s="18"/>
      <c r="K187" s="20"/>
      <c r="L187" s="19"/>
      <c r="M187" s="18"/>
      <c r="N187" s="20"/>
      <c r="O187" s="19"/>
      <c r="P187" s="18"/>
      <c r="Q187" s="20"/>
      <c r="R187" s="19"/>
    </row>
    <row r="188" spans="1:24" x14ac:dyDescent="0.25">
      <c r="A188" s="12"/>
      <c r="B188" s="21" t="s">
        <v>357</v>
      </c>
      <c r="C188" s="22"/>
      <c r="D188" s="21" t="s">
        <v>236</v>
      </c>
      <c r="E188" s="31">
        <v>1382607</v>
      </c>
      <c r="F188" s="22"/>
      <c r="G188" s="21" t="s">
        <v>236</v>
      </c>
      <c r="H188" s="31">
        <v>194506</v>
      </c>
      <c r="I188" s="22"/>
      <c r="J188" s="21" t="s">
        <v>236</v>
      </c>
      <c r="K188" s="31">
        <v>1531455</v>
      </c>
      <c r="L188" s="22"/>
      <c r="M188" s="21" t="s">
        <v>236</v>
      </c>
      <c r="N188" s="31">
        <v>51204</v>
      </c>
      <c r="O188" s="22"/>
      <c r="P188" s="21" t="s">
        <v>236</v>
      </c>
      <c r="Q188" s="31">
        <v>3159772</v>
      </c>
      <c r="R188" s="22"/>
    </row>
    <row r="189" spans="1:24" x14ac:dyDescent="0.25">
      <c r="A189" s="12"/>
      <c r="B189" s="18" t="s">
        <v>354</v>
      </c>
      <c r="C189" s="19"/>
      <c r="D189" s="18"/>
      <c r="E189" s="53">
        <v>3629</v>
      </c>
      <c r="F189" s="19"/>
      <c r="G189" s="18"/>
      <c r="H189" s="53">
        <v>7816</v>
      </c>
      <c r="I189" s="19"/>
      <c r="J189" s="18"/>
      <c r="K189" s="53">
        <v>14585</v>
      </c>
      <c r="L189" s="19"/>
      <c r="M189" s="18"/>
      <c r="N189" s="20">
        <v>673</v>
      </c>
      <c r="O189" s="19"/>
      <c r="P189" s="18"/>
      <c r="Q189" s="53">
        <v>26703</v>
      </c>
      <c r="R189" s="19"/>
    </row>
    <row r="190" spans="1:24" x14ac:dyDescent="0.25">
      <c r="A190" s="12"/>
      <c r="B190" s="21" t="s">
        <v>355</v>
      </c>
      <c r="C190" s="22"/>
      <c r="D190" s="21"/>
      <c r="E190" s="31">
        <v>1378978</v>
      </c>
      <c r="F190" s="22"/>
      <c r="G190" s="21"/>
      <c r="H190" s="31">
        <v>186690</v>
      </c>
      <c r="I190" s="22"/>
      <c r="J190" s="21"/>
      <c r="K190" s="31">
        <v>1516870</v>
      </c>
      <c r="L190" s="22"/>
      <c r="M190" s="21"/>
      <c r="N190" s="31">
        <v>50531</v>
      </c>
      <c r="O190" s="22"/>
      <c r="P190" s="21"/>
      <c r="Q190" s="31">
        <v>3133069</v>
      </c>
      <c r="R190" s="22"/>
    </row>
    <row r="191" spans="1:24" x14ac:dyDescent="0.25">
      <c r="A191" s="12"/>
      <c r="B191" s="48"/>
      <c r="C191" s="48"/>
      <c r="D191" s="48"/>
      <c r="E191" s="48"/>
      <c r="F191" s="48"/>
      <c r="G191" s="48"/>
      <c r="H191" s="48"/>
      <c r="I191" s="48"/>
      <c r="J191" s="48"/>
      <c r="K191" s="48"/>
      <c r="L191" s="48"/>
      <c r="M191" s="48"/>
      <c r="N191" s="48"/>
      <c r="O191" s="48"/>
      <c r="P191" s="48"/>
      <c r="Q191" s="48"/>
      <c r="R191" s="48"/>
      <c r="S191" s="48"/>
      <c r="T191" s="48"/>
      <c r="U191" s="48"/>
      <c r="V191" s="48"/>
      <c r="W191" s="48"/>
      <c r="X191" s="48"/>
    </row>
    <row r="192" spans="1:24" ht="15.75" thickBot="1" x14ac:dyDescent="0.3">
      <c r="A192" s="12"/>
      <c r="B192" s="133"/>
      <c r="C192" s="133"/>
      <c r="D192" s="137" t="s">
        <v>358</v>
      </c>
      <c r="E192" s="137"/>
      <c r="F192" s="137"/>
      <c r="G192" s="137"/>
      <c r="H192" s="137"/>
      <c r="I192" s="137"/>
      <c r="J192" s="137"/>
      <c r="K192" s="137"/>
      <c r="L192" s="137"/>
      <c r="M192" s="137"/>
      <c r="N192" s="137"/>
      <c r="O192" s="137"/>
      <c r="P192" s="137"/>
      <c r="Q192" s="137"/>
      <c r="R192" s="133"/>
    </row>
    <row r="193" spans="1:24" x14ac:dyDescent="0.25">
      <c r="A193" s="12"/>
      <c r="B193" s="134" t="s">
        <v>340</v>
      </c>
      <c r="C193" s="19"/>
      <c r="D193" s="105"/>
      <c r="E193" s="135"/>
      <c r="F193" s="136"/>
      <c r="G193" s="105"/>
      <c r="H193" s="135"/>
      <c r="I193" s="136"/>
      <c r="J193" s="105"/>
      <c r="K193" s="135"/>
      <c r="L193" s="136"/>
      <c r="M193" s="105"/>
      <c r="N193" s="135"/>
      <c r="O193" s="136"/>
      <c r="P193" s="105"/>
      <c r="Q193" s="135"/>
      <c r="R193" s="19"/>
    </row>
    <row r="194" spans="1:24" x14ac:dyDescent="0.25">
      <c r="A194" s="12"/>
      <c r="B194" s="21" t="s">
        <v>354</v>
      </c>
      <c r="C194" s="22"/>
      <c r="D194" s="21"/>
      <c r="E194" s="31">
        <v>1992</v>
      </c>
      <c r="F194" s="22"/>
      <c r="G194" s="21"/>
      <c r="H194" s="31">
        <v>1597</v>
      </c>
      <c r="I194" s="22"/>
      <c r="J194" s="21"/>
      <c r="K194" s="31">
        <v>1982</v>
      </c>
      <c r="L194" s="22"/>
      <c r="M194" s="21"/>
      <c r="N194" s="51">
        <v>699</v>
      </c>
      <c r="O194" s="22"/>
      <c r="P194" s="21"/>
      <c r="Q194" s="31">
        <v>6270</v>
      </c>
      <c r="R194" s="22"/>
    </row>
    <row r="195" spans="1:24" x14ac:dyDescent="0.25">
      <c r="A195" s="12"/>
      <c r="B195" s="18" t="s">
        <v>355</v>
      </c>
      <c r="C195" s="19"/>
      <c r="D195" s="18"/>
      <c r="E195" s="53">
        <v>11584</v>
      </c>
      <c r="F195" s="19"/>
      <c r="G195" s="18"/>
      <c r="H195" s="53">
        <v>4481</v>
      </c>
      <c r="I195" s="19"/>
      <c r="J195" s="18"/>
      <c r="K195" s="53">
        <v>8083</v>
      </c>
      <c r="L195" s="19"/>
      <c r="M195" s="18"/>
      <c r="N195" s="20">
        <v>245</v>
      </c>
      <c r="O195" s="19"/>
      <c r="P195" s="18"/>
      <c r="Q195" s="53">
        <v>24393</v>
      </c>
      <c r="R195" s="19"/>
    </row>
    <row r="196" spans="1:24" x14ac:dyDescent="0.25">
      <c r="A196" s="12"/>
      <c r="B196" s="21"/>
      <c r="C196" s="22"/>
      <c r="D196" s="21"/>
      <c r="E196" s="51"/>
      <c r="F196" s="22"/>
      <c r="G196" s="21"/>
      <c r="H196" s="51"/>
      <c r="I196" s="22"/>
      <c r="J196" s="21"/>
      <c r="K196" s="51"/>
      <c r="L196" s="22"/>
      <c r="M196" s="21"/>
      <c r="N196" s="51"/>
      <c r="O196" s="22"/>
      <c r="P196" s="21"/>
      <c r="Q196" s="51"/>
      <c r="R196" s="22"/>
    </row>
    <row r="197" spans="1:24" x14ac:dyDescent="0.25">
      <c r="A197" s="12"/>
      <c r="B197" s="134" t="s">
        <v>356</v>
      </c>
      <c r="C197" s="19"/>
      <c r="D197" s="18"/>
      <c r="E197" s="20"/>
      <c r="F197" s="19"/>
      <c r="G197" s="18"/>
      <c r="H197" s="20"/>
      <c r="I197" s="19"/>
      <c r="J197" s="18"/>
      <c r="K197" s="20"/>
      <c r="L197" s="19"/>
      <c r="M197" s="18"/>
      <c r="N197" s="20"/>
      <c r="O197" s="19"/>
      <c r="P197" s="18"/>
      <c r="Q197" s="20"/>
      <c r="R197" s="19"/>
    </row>
    <row r="198" spans="1:24" x14ac:dyDescent="0.25">
      <c r="A198" s="12"/>
      <c r="B198" s="21" t="s">
        <v>357</v>
      </c>
      <c r="C198" s="22"/>
      <c r="D198" s="21" t="s">
        <v>236</v>
      </c>
      <c r="E198" s="31">
        <v>1278649</v>
      </c>
      <c r="F198" s="22"/>
      <c r="G198" s="21" t="s">
        <v>236</v>
      </c>
      <c r="H198" s="31">
        <v>151868</v>
      </c>
      <c r="I198" s="22"/>
      <c r="J198" s="21" t="s">
        <v>236</v>
      </c>
      <c r="K198" s="31">
        <v>1380389</v>
      </c>
      <c r="L198" s="22"/>
      <c r="M198" s="21" t="s">
        <v>236</v>
      </c>
      <c r="N198" s="31">
        <v>47962</v>
      </c>
      <c r="O198" s="22"/>
      <c r="P198" s="21" t="s">
        <v>236</v>
      </c>
      <c r="Q198" s="31">
        <v>2858868</v>
      </c>
      <c r="R198" s="22"/>
    </row>
    <row r="199" spans="1:24" x14ac:dyDescent="0.25">
      <c r="A199" s="12"/>
      <c r="B199" s="18" t="s">
        <v>354</v>
      </c>
      <c r="C199" s="19"/>
      <c r="D199" s="18"/>
      <c r="E199" s="53">
        <v>3827</v>
      </c>
      <c r="F199" s="19"/>
      <c r="G199" s="18"/>
      <c r="H199" s="53">
        <v>9238</v>
      </c>
      <c r="I199" s="19"/>
      <c r="J199" s="18"/>
      <c r="K199" s="53">
        <v>18202</v>
      </c>
      <c r="L199" s="19"/>
      <c r="M199" s="18"/>
      <c r="N199" s="20">
        <v>699</v>
      </c>
      <c r="O199" s="19"/>
      <c r="P199" s="18"/>
      <c r="Q199" s="53">
        <v>31966</v>
      </c>
      <c r="R199" s="19"/>
    </row>
    <row r="200" spans="1:24" x14ac:dyDescent="0.25">
      <c r="A200" s="12"/>
      <c r="B200" s="21" t="s">
        <v>355</v>
      </c>
      <c r="C200" s="22"/>
      <c r="D200" s="21"/>
      <c r="E200" s="31">
        <v>1274822</v>
      </c>
      <c r="F200" s="22"/>
      <c r="G200" s="21"/>
      <c r="H200" s="31">
        <v>142630</v>
      </c>
      <c r="I200" s="22"/>
      <c r="J200" s="21"/>
      <c r="K200" s="31">
        <v>1362187</v>
      </c>
      <c r="L200" s="22"/>
      <c r="M200" s="21"/>
      <c r="N200" s="31">
        <v>47263</v>
      </c>
      <c r="O200" s="22"/>
      <c r="P200" s="21"/>
      <c r="Q200" s="31">
        <v>2826902</v>
      </c>
      <c r="R200" s="22"/>
    </row>
    <row r="201" spans="1:24" x14ac:dyDescent="0.25">
      <c r="A201" s="12"/>
      <c r="B201" s="48"/>
      <c r="C201" s="48"/>
      <c r="D201" s="48"/>
      <c r="E201" s="48"/>
      <c r="F201" s="48"/>
      <c r="G201" s="48"/>
      <c r="H201" s="48"/>
      <c r="I201" s="48"/>
      <c r="J201" s="48"/>
      <c r="K201" s="48"/>
      <c r="L201" s="48"/>
      <c r="M201" s="48"/>
      <c r="N201" s="48"/>
      <c r="O201" s="48"/>
      <c r="P201" s="48"/>
      <c r="Q201" s="48"/>
      <c r="R201" s="48"/>
      <c r="S201" s="48"/>
      <c r="T201" s="48"/>
      <c r="U201" s="48"/>
      <c r="V201" s="48"/>
      <c r="W201" s="48"/>
      <c r="X201" s="48"/>
    </row>
    <row r="202" spans="1:24" x14ac:dyDescent="0.25">
      <c r="A202" s="12"/>
      <c r="B202" s="48" t="s">
        <v>359</v>
      </c>
      <c r="C202" s="48"/>
      <c r="D202" s="48"/>
      <c r="E202" s="48"/>
      <c r="F202" s="48"/>
      <c r="G202" s="48"/>
      <c r="H202" s="48"/>
      <c r="I202" s="48"/>
      <c r="J202" s="48"/>
      <c r="K202" s="48"/>
      <c r="L202" s="48"/>
      <c r="M202" s="48"/>
      <c r="N202" s="48"/>
      <c r="O202" s="48"/>
      <c r="P202" s="48"/>
      <c r="Q202" s="48"/>
      <c r="R202" s="48"/>
      <c r="S202" s="48"/>
      <c r="T202" s="48"/>
      <c r="U202" s="48"/>
      <c r="V202" s="48"/>
      <c r="W202" s="48"/>
      <c r="X202" s="48"/>
    </row>
    <row r="203" spans="1:24" x14ac:dyDescent="0.25">
      <c r="A203" s="12"/>
      <c r="B203" s="48"/>
      <c r="C203" s="48"/>
      <c r="D203" s="48"/>
      <c r="E203" s="48"/>
      <c r="F203" s="48"/>
      <c r="G203" s="48"/>
      <c r="H203" s="48"/>
      <c r="I203" s="48"/>
      <c r="J203" s="48"/>
      <c r="K203" s="48"/>
      <c r="L203" s="48"/>
      <c r="M203" s="48"/>
      <c r="N203" s="48"/>
      <c r="O203" s="48"/>
      <c r="P203" s="48"/>
      <c r="Q203" s="48"/>
      <c r="R203" s="48"/>
      <c r="S203" s="48"/>
      <c r="T203" s="48"/>
      <c r="U203" s="48"/>
      <c r="V203" s="48"/>
      <c r="W203" s="48"/>
      <c r="X203" s="48"/>
    </row>
    <row r="204" spans="1:24" x14ac:dyDescent="0.25">
      <c r="A204" s="12"/>
      <c r="B204" s="138"/>
      <c r="C204" s="138"/>
      <c r="D204" s="138"/>
      <c r="E204" s="138"/>
      <c r="F204" s="138"/>
      <c r="G204" s="138"/>
      <c r="H204" s="138"/>
      <c r="I204" s="138"/>
      <c r="J204" s="138"/>
      <c r="K204" s="138"/>
      <c r="L204" s="138"/>
      <c r="M204" s="156" t="s">
        <v>360</v>
      </c>
      <c r="N204" s="156"/>
      <c r="O204" s="156"/>
      <c r="P204" s="156"/>
      <c r="Q204" s="156"/>
      <c r="R204" s="138"/>
      <c r="S204" s="156" t="s">
        <v>361</v>
      </c>
      <c r="T204" s="156"/>
      <c r="U204" s="156"/>
      <c r="V204" s="156"/>
      <c r="W204" s="156"/>
      <c r="X204" s="138"/>
    </row>
    <row r="205" spans="1:24" x14ac:dyDescent="0.25">
      <c r="A205" s="12"/>
      <c r="B205" s="138"/>
      <c r="C205" s="138"/>
      <c r="D205" s="138"/>
      <c r="E205" s="138"/>
      <c r="F205" s="138"/>
      <c r="G205" s="138"/>
      <c r="H205" s="138"/>
      <c r="I205" s="138"/>
      <c r="J205" s="138"/>
      <c r="K205" s="138"/>
      <c r="L205" s="138"/>
      <c r="M205" s="156" t="s">
        <v>362</v>
      </c>
      <c r="N205" s="156"/>
      <c r="O205" s="156"/>
      <c r="P205" s="156"/>
      <c r="Q205" s="156"/>
      <c r="R205" s="138"/>
      <c r="S205" s="156" t="s">
        <v>362</v>
      </c>
      <c r="T205" s="156"/>
      <c r="U205" s="156"/>
      <c r="V205" s="156"/>
      <c r="W205" s="156"/>
      <c r="X205" s="138"/>
    </row>
    <row r="206" spans="1:24" ht="15.75" thickBot="1" x14ac:dyDescent="0.3">
      <c r="A206" s="12"/>
      <c r="B206" s="138"/>
      <c r="C206" s="138"/>
      <c r="D206" s="157" t="s">
        <v>262</v>
      </c>
      <c r="E206" s="157"/>
      <c r="F206" s="157"/>
      <c r="G206" s="157"/>
      <c r="H206" s="157"/>
      <c r="I206" s="157"/>
      <c r="J206" s="157"/>
      <c r="K206" s="157"/>
      <c r="L206" s="138"/>
      <c r="M206" s="157">
        <v>2014</v>
      </c>
      <c r="N206" s="157"/>
      <c r="O206" s="157"/>
      <c r="P206" s="157"/>
      <c r="Q206" s="157"/>
      <c r="R206" s="138"/>
      <c r="S206" s="157">
        <v>2014</v>
      </c>
      <c r="T206" s="157"/>
      <c r="U206" s="157"/>
      <c r="V206" s="157"/>
      <c r="W206" s="157"/>
      <c r="X206" s="138"/>
    </row>
    <row r="207" spans="1:24" x14ac:dyDescent="0.25">
      <c r="A207" s="12"/>
      <c r="B207" s="138"/>
      <c r="C207" s="138"/>
      <c r="D207" s="139"/>
      <c r="E207" s="139"/>
      <c r="F207" s="139"/>
      <c r="G207" s="139"/>
      <c r="H207" s="139"/>
      <c r="I207" s="139"/>
      <c r="J207" s="139"/>
      <c r="K207" s="139"/>
      <c r="L207" s="138"/>
      <c r="M207" s="139"/>
      <c r="N207" s="139"/>
      <c r="O207" s="139"/>
      <c r="P207" s="158" t="s">
        <v>208</v>
      </c>
      <c r="Q207" s="158"/>
      <c r="R207" s="138"/>
      <c r="S207" s="139"/>
      <c r="T207" s="139"/>
      <c r="U207" s="139"/>
      <c r="V207" s="158" t="s">
        <v>208</v>
      </c>
      <c r="W207" s="158"/>
      <c r="X207" s="138"/>
    </row>
    <row r="208" spans="1:24" x14ac:dyDescent="0.25">
      <c r="A208" s="12"/>
      <c r="B208" s="138"/>
      <c r="C208" s="138"/>
      <c r="D208" s="138"/>
      <c r="E208" s="138"/>
      <c r="F208" s="138"/>
      <c r="G208" s="156" t="s">
        <v>363</v>
      </c>
      <c r="H208" s="156"/>
      <c r="I208" s="138"/>
      <c r="J208" s="138"/>
      <c r="K208" s="138"/>
      <c r="L208" s="138"/>
      <c r="M208" s="156" t="s">
        <v>364</v>
      </c>
      <c r="N208" s="156"/>
      <c r="O208" s="138"/>
      <c r="P208" s="156" t="s">
        <v>365</v>
      </c>
      <c r="Q208" s="156"/>
      <c r="R208" s="138"/>
      <c r="S208" s="156" t="s">
        <v>364</v>
      </c>
      <c r="T208" s="156"/>
      <c r="U208" s="138"/>
      <c r="V208" s="156" t="s">
        <v>365</v>
      </c>
      <c r="W208" s="156"/>
      <c r="X208" s="138"/>
    </row>
    <row r="209" spans="1:24" x14ac:dyDescent="0.25">
      <c r="A209" s="12"/>
      <c r="B209" s="138"/>
      <c r="C209" s="138"/>
      <c r="D209" s="156" t="s">
        <v>366</v>
      </c>
      <c r="E209" s="156"/>
      <c r="F209" s="138"/>
      <c r="G209" s="156" t="s">
        <v>367</v>
      </c>
      <c r="H209" s="156"/>
      <c r="I209" s="138"/>
      <c r="J209" s="156" t="s">
        <v>368</v>
      </c>
      <c r="K209" s="156"/>
      <c r="L209" s="138"/>
      <c r="M209" s="156" t="s">
        <v>366</v>
      </c>
      <c r="N209" s="156"/>
      <c r="O209" s="138"/>
      <c r="P209" s="156" t="s">
        <v>369</v>
      </c>
      <c r="Q209" s="156"/>
      <c r="R209" s="138"/>
      <c r="S209" s="156" t="s">
        <v>366</v>
      </c>
      <c r="T209" s="156"/>
      <c r="U209" s="138"/>
      <c r="V209" s="156" t="s">
        <v>369</v>
      </c>
      <c r="W209" s="156"/>
      <c r="X209" s="138"/>
    </row>
    <row r="210" spans="1:24" ht="15.75" thickBot="1" x14ac:dyDescent="0.3">
      <c r="A210" s="12"/>
      <c r="B210" s="138"/>
      <c r="C210" s="138"/>
      <c r="D210" s="157" t="s">
        <v>370</v>
      </c>
      <c r="E210" s="157"/>
      <c r="F210" s="138"/>
      <c r="G210" s="157" t="s">
        <v>371</v>
      </c>
      <c r="H210" s="157"/>
      <c r="I210" s="138"/>
      <c r="J210" s="157" t="s">
        <v>372</v>
      </c>
      <c r="K210" s="157"/>
      <c r="L210" s="138"/>
      <c r="M210" s="157" t="s">
        <v>370</v>
      </c>
      <c r="N210" s="157"/>
      <c r="O210" s="138"/>
      <c r="P210" s="157" t="s">
        <v>373</v>
      </c>
      <c r="Q210" s="157"/>
      <c r="R210" s="138"/>
      <c r="S210" s="157" t="s">
        <v>370</v>
      </c>
      <c r="T210" s="157"/>
      <c r="U210" s="138"/>
      <c r="V210" s="157" t="s">
        <v>373</v>
      </c>
      <c r="W210" s="157"/>
      <c r="X210" s="138"/>
    </row>
    <row r="211" spans="1:24" x14ac:dyDescent="0.25">
      <c r="A211" s="12"/>
      <c r="B211" s="138"/>
      <c r="C211" s="138"/>
      <c r="D211" s="159" t="s">
        <v>254</v>
      </c>
      <c r="E211" s="159"/>
      <c r="F211" s="159"/>
      <c r="G211" s="159"/>
      <c r="H211" s="159"/>
      <c r="I211" s="159"/>
      <c r="J211" s="159"/>
      <c r="K211" s="159"/>
      <c r="L211" s="159"/>
      <c r="M211" s="159"/>
      <c r="N211" s="159"/>
      <c r="O211" s="159"/>
      <c r="P211" s="159"/>
      <c r="Q211" s="159"/>
      <c r="R211" s="159"/>
      <c r="S211" s="159"/>
      <c r="T211" s="159"/>
      <c r="U211" s="159"/>
      <c r="V211" s="159"/>
      <c r="W211" s="159"/>
      <c r="X211" s="138"/>
    </row>
    <row r="212" spans="1:24" x14ac:dyDescent="0.25">
      <c r="A212" s="12"/>
      <c r="B212" s="140" t="s">
        <v>374</v>
      </c>
      <c r="C212" s="111"/>
      <c r="D212" s="110"/>
      <c r="E212" s="112"/>
      <c r="F212" s="111"/>
      <c r="G212" s="110"/>
      <c r="H212" s="112"/>
      <c r="I212" s="111"/>
      <c r="J212" s="110"/>
      <c r="K212" s="112"/>
      <c r="L212" s="111"/>
      <c r="M212" s="110"/>
      <c r="N212" s="112"/>
      <c r="O212" s="111"/>
      <c r="P212" s="110"/>
      <c r="Q212" s="112"/>
      <c r="R212" s="111"/>
      <c r="S212" s="110"/>
      <c r="T212" s="112"/>
      <c r="U212" s="111"/>
      <c r="V212" s="110"/>
      <c r="W212" s="112"/>
      <c r="X212" s="111"/>
    </row>
    <row r="213" spans="1:24" x14ac:dyDescent="0.25">
      <c r="A213" s="12"/>
      <c r="B213" s="118" t="s">
        <v>284</v>
      </c>
      <c r="C213" s="115"/>
      <c r="D213" s="114" t="s">
        <v>236</v>
      </c>
      <c r="E213" s="117">
        <v>1700</v>
      </c>
      <c r="F213" s="115"/>
      <c r="G213" s="114" t="s">
        <v>236</v>
      </c>
      <c r="H213" s="117">
        <v>1700</v>
      </c>
      <c r="I213" s="115"/>
      <c r="J213" s="114" t="s">
        <v>236</v>
      </c>
      <c r="K213" s="116" t="s">
        <v>240</v>
      </c>
      <c r="L213" s="115"/>
      <c r="M213" s="114" t="s">
        <v>236</v>
      </c>
      <c r="N213" s="117">
        <v>1796</v>
      </c>
      <c r="O213" s="115"/>
      <c r="P213" s="114" t="s">
        <v>236</v>
      </c>
      <c r="Q213" s="116">
        <v>26</v>
      </c>
      <c r="R213" s="115"/>
      <c r="S213" s="114" t="s">
        <v>236</v>
      </c>
      <c r="T213" s="117">
        <v>1927</v>
      </c>
      <c r="U213" s="115"/>
      <c r="V213" s="114" t="s">
        <v>236</v>
      </c>
      <c r="W213" s="116">
        <v>83</v>
      </c>
      <c r="X213" s="115"/>
    </row>
    <row r="214" spans="1:24" x14ac:dyDescent="0.25">
      <c r="A214" s="12"/>
      <c r="B214" s="119" t="s">
        <v>285</v>
      </c>
      <c r="C214" s="111"/>
      <c r="D214" s="110"/>
      <c r="E214" s="113">
        <v>2054</v>
      </c>
      <c r="F214" s="111"/>
      <c r="G214" s="110"/>
      <c r="H214" s="113">
        <v>2054</v>
      </c>
      <c r="I214" s="111"/>
      <c r="J214" s="110"/>
      <c r="K214" s="112" t="s">
        <v>240</v>
      </c>
      <c r="L214" s="111"/>
      <c r="M214" s="110"/>
      <c r="N214" s="113">
        <v>2016</v>
      </c>
      <c r="O214" s="111"/>
      <c r="P214" s="110"/>
      <c r="Q214" s="112">
        <v>11</v>
      </c>
      <c r="R214" s="111"/>
      <c r="S214" s="110"/>
      <c r="T214" s="113">
        <v>1910</v>
      </c>
      <c r="U214" s="111"/>
      <c r="V214" s="110"/>
      <c r="W214" s="112">
        <v>34</v>
      </c>
      <c r="X214" s="111"/>
    </row>
    <row r="215" spans="1:24" x14ac:dyDescent="0.25">
      <c r="A215" s="12"/>
      <c r="B215" s="118" t="s">
        <v>286</v>
      </c>
      <c r="C215" s="115"/>
      <c r="D215" s="114"/>
      <c r="E215" s="116"/>
      <c r="F215" s="115"/>
      <c r="G215" s="114"/>
      <c r="H215" s="116"/>
      <c r="I215" s="115"/>
      <c r="J215" s="114"/>
      <c r="K215" s="116"/>
      <c r="L215" s="115"/>
      <c r="M215" s="114"/>
      <c r="N215" s="116"/>
      <c r="O215" s="115"/>
      <c r="P215" s="114"/>
      <c r="Q215" s="116"/>
      <c r="R215" s="115"/>
      <c r="S215" s="114"/>
      <c r="T215" s="116"/>
      <c r="U215" s="115"/>
      <c r="V215" s="114"/>
      <c r="W215" s="116"/>
      <c r="X215" s="115"/>
    </row>
    <row r="216" spans="1:24" x14ac:dyDescent="0.25">
      <c r="A216" s="12"/>
      <c r="B216" s="141" t="s">
        <v>287</v>
      </c>
      <c r="C216" s="111"/>
      <c r="D216" s="110"/>
      <c r="E216" s="112">
        <v>216</v>
      </c>
      <c r="F216" s="111"/>
      <c r="G216" s="110"/>
      <c r="H216" s="112">
        <v>216</v>
      </c>
      <c r="I216" s="111"/>
      <c r="J216" s="110"/>
      <c r="K216" s="112" t="s">
        <v>240</v>
      </c>
      <c r="L216" s="111"/>
      <c r="M216" s="110"/>
      <c r="N216" s="112">
        <v>219</v>
      </c>
      <c r="O216" s="111"/>
      <c r="P216" s="110"/>
      <c r="Q216" s="112">
        <v>2</v>
      </c>
      <c r="R216" s="111"/>
      <c r="S216" s="110"/>
      <c r="T216" s="112">
        <v>229</v>
      </c>
      <c r="U216" s="111"/>
      <c r="V216" s="110"/>
      <c r="W216" s="112">
        <v>7</v>
      </c>
      <c r="X216" s="111"/>
    </row>
    <row r="217" spans="1:24" x14ac:dyDescent="0.25">
      <c r="A217" s="12"/>
      <c r="B217" s="142" t="s">
        <v>288</v>
      </c>
      <c r="C217" s="115"/>
      <c r="D217" s="114"/>
      <c r="E217" s="117">
        <v>1199</v>
      </c>
      <c r="F217" s="115"/>
      <c r="G217" s="114"/>
      <c r="H217" s="117">
        <v>1199</v>
      </c>
      <c r="I217" s="115"/>
      <c r="J217" s="114"/>
      <c r="K217" s="116" t="s">
        <v>240</v>
      </c>
      <c r="L217" s="115"/>
      <c r="M217" s="114"/>
      <c r="N217" s="117">
        <v>1199</v>
      </c>
      <c r="O217" s="115"/>
      <c r="P217" s="114"/>
      <c r="Q217" s="116">
        <v>15</v>
      </c>
      <c r="R217" s="115"/>
      <c r="S217" s="114"/>
      <c r="T217" s="117">
        <v>1199</v>
      </c>
      <c r="U217" s="115"/>
      <c r="V217" s="114"/>
      <c r="W217" s="116">
        <v>45</v>
      </c>
      <c r="X217" s="115"/>
    </row>
    <row r="218" spans="1:24" ht="15.75" thickBot="1" x14ac:dyDescent="0.3">
      <c r="A218" s="12"/>
      <c r="B218" s="141" t="s">
        <v>289</v>
      </c>
      <c r="C218" s="111"/>
      <c r="D218" s="143"/>
      <c r="E218" s="144">
        <v>2823</v>
      </c>
      <c r="F218" s="111"/>
      <c r="G218" s="143"/>
      <c r="H218" s="144">
        <v>2823</v>
      </c>
      <c r="I218" s="111"/>
      <c r="J218" s="143"/>
      <c r="K218" s="145" t="s">
        <v>240</v>
      </c>
      <c r="L218" s="111"/>
      <c r="M218" s="143"/>
      <c r="N218" s="144">
        <v>2823</v>
      </c>
      <c r="O218" s="111"/>
      <c r="P218" s="143"/>
      <c r="Q218" s="145">
        <v>34</v>
      </c>
      <c r="R218" s="111"/>
      <c r="S218" s="143"/>
      <c r="T218" s="144">
        <v>2827</v>
      </c>
      <c r="U218" s="111"/>
      <c r="V218" s="143"/>
      <c r="W218" s="145">
        <v>118</v>
      </c>
      <c r="X218" s="111"/>
    </row>
    <row r="219" spans="1:24" x14ac:dyDescent="0.25">
      <c r="A219" s="12"/>
      <c r="B219" s="118" t="s">
        <v>324</v>
      </c>
      <c r="C219" s="115"/>
      <c r="D219" s="146"/>
      <c r="E219" s="147">
        <v>4238</v>
      </c>
      <c r="F219" s="115"/>
      <c r="G219" s="146"/>
      <c r="H219" s="147">
        <v>4238</v>
      </c>
      <c r="I219" s="115"/>
      <c r="J219" s="146"/>
      <c r="K219" s="148" t="s">
        <v>240</v>
      </c>
      <c r="L219" s="115"/>
      <c r="M219" s="146"/>
      <c r="N219" s="147">
        <v>4241</v>
      </c>
      <c r="O219" s="115"/>
      <c r="P219" s="146"/>
      <c r="Q219" s="148">
        <v>51</v>
      </c>
      <c r="R219" s="115"/>
      <c r="S219" s="146"/>
      <c r="T219" s="147">
        <v>4255</v>
      </c>
      <c r="U219" s="115"/>
      <c r="V219" s="146"/>
      <c r="W219" s="148">
        <v>170</v>
      </c>
      <c r="X219" s="115"/>
    </row>
    <row r="220" spans="1:24" ht="15.75" thickBot="1" x14ac:dyDescent="0.3">
      <c r="A220" s="12"/>
      <c r="B220" s="119" t="s">
        <v>291</v>
      </c>
      <c r="C220" s="111"/>
      <c r="D220" s="143"/>
      <c r="E220" s="145" t="s">
        <v>240</v>
      </c>
      <c r="F220" s="111"/>
      <c r="G220" s="143"/>
      <c r="H220" s="145" t="s">
        <v>240</v>
      </c>
      <c r="I220" s="111"/>
      <c r="J220" s="143"/>
      <c r="K220" s="145" t="s">
        <v>240</v>
      </c>
      <c r="L220" s="111"/>
      <c r="M220" s="143"/>
      <c r="N220" s="145" t="s">
        <v>240</v>
      </c>
      <c r="O220" s="111"/>
      <c r="P220" s="143"/>
      <c r="Q220" s="145" t="s">
        <v>240</v>
      </c>
      <c r="R220" s="111"/>
      <c r="S220" s="143"/>
      <c r="T220" s="145" t="s">
        <v>240</v>
      </c>
      <c r="U220" s="111"/>
      <c r="V220" s="143"/>
      <c r="W220" s="145" t="s">
        <v>240</v>
      </c>
      <c r="X220" s="111"/>
    </row>
    <row r="221" spans="1:24" ht="15.75" thickBot="1" x14ac:dyDescent="0.3">
      <c r="A221" s="12"/>
      <c r="B221" s="118" t="s">
        <v>375</v>
      </c>
      <c r="C221" s="115"/>
      <c r="D221" s="125"/>
      <c r="E221" s="127">
        <v>7992</v>
      </c>
      <c r="F221" s="115"/>
      <c r="G221" s="125"/>
      <c r="H221" s="127">
        <v>7992</v>
      </c>
      <c r="I221" s="115"/>
      <c r="J221" s="125"/>
      <c r="K221" s="126" t="s">
        <v>240</v>
      </c>
      <c r="L221" s="115"/>
      <c r="M221" s="125"/>
      <c r="N221" s="127">
        <v>8053</v>
      </c>
      <c r="O221" s="115"/>
      <c r="P221" s="125"/>
      <c r="Q221" s="126">
        <v>88</v>
      </c>
      <c r="R221" s="115"/>
      <c r="S221" s="125"/>
      <c r="T221" s="127">
        <v>8092</v>
      </c>
      <c r="U221" s="115"/>
      <c r="V221" s="125"/>
      <c r="W221" s="126">
        <v>287</v>
      </c>
      <c r="X221" s="115"/>
    </row>
    <row r="222" spans="1:24" x14ac:dyDescent="0.25">
      <c r="A222" s="12"/>
      <c r="B222" s="110"/>
      <c r="C222" s="111"/>
      <c r="D222" s="149"/>
      <c r="E222" s="150"/>
      <c r="F222" s="111"/>
      <c r="G222" s="149"/>
      <c r="H222" s="150"/>
      <c r="I222" s="111"/>
      <c r="J222" s="149"/>
      <c r="K222" s="150"/>
      <c r="L222" s="111"/>
      <c r="M222" s="149"/>
      <c r="N222" s="150"/>
      <c r="O222" s="111"/>
      <c r="P222" s="149"/>
      <c r="Q222" s="150"/>
      <c r="R222" s="111"/>
      <c r="S222" s="149"/>
      <c r="T222" s="150"/>
      <c r="U222" s="111"/>
      <c r="V222" s="149"/>
      <c r="W222" s="150"/>
      <c r="X222" s="111"/>
    </row>
    <row r="223" spans="1:24" x14ac:dyDescent="0.25">
      <c r="A223" s="12"/>
      <c r="B223" s="151" t="s">
        <v>376</v>
      </c>
      <c r="C223" s="115"/>
      <c r="D223" s="114"/>
      <c r="E223" s="116"/>
      <c r="F223" s="115"/>
      <c r="G223" s="114"/>
      <c r="H223" s="116"/>
      <c r="I223" s="115"/>
      <c r="J223" s="114"/>
      <c r="K223" s="116"/>
      <c r="L223" s="115"/>
      <c r="M223" s="114"/>
      <c r="N223" s="116"/>
      <c r="O223" s="115"/>
      <c r="P223" s="114"/>
      <c r="Q223" s="116"/>
      <c r="R223" s="115"/>
      <c r="S223" s="114"/>
      <c r="T223" s="116"/>
      <c r="U223" s="115"/>
      <c r="V223" s="114"/>
      <c r="W223" s="116"/>
      <c r="X223" s="115"/>
    </row>
    <row r="224" spans="1:24" x14ac:dyDescent="0.25">
      <c r="A224" s="12"/>
      <c r="B224" s="119" t="s">
        <v>284</v>
      </c>
      <c r="C224" s="111"/>
      <c r="D224" s="110"/>
      <c r="E224" s="113">
        <v>1929</v>
      </c>
      <c r="F224" s="111"/>
      <c r="G224" s="110"/>
      <c r="H224" s="113">
        <v>1929</v>
      </c>
      <c r="I224" s="111"/>
      <c r="J224" s="110"/>
      <c r="K224" s="113">
        <v>1229</v>
      </c>
      <c r="L224" s="111"/>
      <c r="M224" s="110"/>
      <c r="N224" s="113">
        <v>1933</v>
      </c>
      <c r="O224" s="111"/>
      <c r="P224" s="110"/>
      <c r="Q224" s="112">
        <v>16</v>
      </c>
      <c r="R224" s="111"/>
      <c r="S224" s="110"/>
      <c r="T224" s="113">
        <v>1967</v>
      </c>
      <c r="U224" s="111"/>
      <c r="V224" s="110"/>
      <c r="W224" s="112">
        <v>70</v>
      </c>
      <c r="X224" s="111"/>
    </row>
    <row r="225" spans="1:24" x14ac:dyDescent="0.25">
      <c r="A225" s="12"/>
      <c r="B225" s="118" t="s">
        <v>285</v>
      </c>
      <c r="C225" s="115"/>
      <c r="D225" s="114"/>
      <c r="E225" s="117">
        <v>5762</v>
      </c>
      <c r="F225" s="115"/>
      <c r="G225" s="114"/>
      <c r="H225" s="117">
        <v>6643</v>
      </c>
      <c r="I225" s="115"/>
      <c r="J225" s="114"/>
      <c r="K225" s="117">
        <v>1764</v>
      </c>
      <c r="L225" s="115"/>
      <c r="M225" s="114"/>
      <c r="N225" s="117">
        <v>6130</v>
      </c>
      <c r="O225" s="115"/>
      <c r="P225" s="114"/>
      <c r="Q225" s="116" t="s">
        <v>240</v>
      </c>
      <c r="R225" s="115"/>
      <c r="S225" s="114"/>
      <c r="T225" s="117">
        <v>6089</v>
      </c>
      <c r="U225" s="115"/>
      <c r="V225" s="114"/>
      <c r="W225" s="116">
        <v>20</v>
      </c>
      <c r="X225" s="115"/>
    </row>
    <row r="226" spans="1:24" x14ac:dyDescent="0.25">
      <c r="A226" s="12"/>
      <c r="B226" s="141" t="s">
        <v>286</v>
      </c>
      <c r="C226" s="111"/>
      <c r="D226" s="110"/>
      <c r="E226" s="112"/>
      <c r="F226" s="111"/>
      <c r="G226" s="110"/>
      <c r="H226" s="112"/>
      <c r="I226" s="111"/>
      <c r="J226" s="110"/>
      <c r="K226" s="112"/>
      <c r="L226" s="111"/>
      <c r="M226" s="110"/>
      <c r="N226" s="112"/>
      <c r="O226" s="111"/>
      <c r="P226" s="110"/>
      <c r="Q226" s="112"/>
      <c r="R226" s="111"/>
      <c r="S226" s="110"/>
      <c r="T226" s="112"/>
      <c r="U226" s="111"/>
      <c r="V226" s="110"/>
      <c r="W226" s="112"/>
      <c r="X226" s="111"/>
    </row>
    <row r="227" spans="1:24" x14ac:dyDescent="0.25">
      <c r="A227" s="12"/>
      <c r="B227" s="142" t="s">
        <v>287</v>
      </c>
      <c r="C227" s="115"/>
      <c r="D227" s="114"/>
      <c r="E227" s="117">
        <v>1416</v>
      </c>
      <c r="F227" s="115"/>
      <c r="G227" s="114"/>
      <c r="H227" s="117">
        <v>1416</v>
      </c>
      <c r="I227" s="115"/>
      <c r="J227" s="114"/>
      <c r="K227" s="116">
        <v>287</v>
      </c>
      <c r="L227" s="115"/>
      <c r="M227" s="114"/>
      <c r="N227" s="117">
        <v>1440</v>
      </c>
      <c r="O227" s="115"/>
      <c r="P227" s="114"/>
      <c r="Q227" s="116">
        <v>9</v>
      </c>
      <c r="R227" s="115"/>
      <c r="S227" s="114"/>
      <c r="T227" s="117">
        <v>1475</v>
      </c>
      <c r="U227" s="115"/>
      <c r="V227" s="114"/>
      <c r="W227" s="116">
        <v>29</v>
      </c>
      <c r="X227" s="115"/>
    </row>
    <row r="228" spans="1:24" x14ac:dyDescent="0.25">
      <c r="A228" s="12"/>
      <c r="B228" s="141" t="s">
        <v>288</v>
      </c>
      <c r="C228" s="111"/>
      <c r="D228" s="110"/>
      <c r="E228" s="113">
        <v>6296</v>
      </c>
      <c r="F228" s="111"/>
      <c r="G228" s="110"/>
      <c r="H228" s="113">
        <v>6296</v>
      </c>
      <c r="I228" s="111"/>
      <c r="J228" s="110"/>
      <c r="K228" s="113">
        <v>1591</v>
      </c>
      <c r="L228" s="111"/>
      <c r="M228" s="110"/>
      <c r="N228" s="113">
        <v>6354</v>
      </c>
      <c r="O228" s="111"/>
      <c r="P228" s="110"/>
      <c r="Q228" s="112">
        <v>29</v>
      </c>
      <c r="R228" s="111"/>
      <c r="S228" s="110"/>
      <c r="T228" s="113">
        <v>7222</v>
      </c>
      <c r="U228" s="111"/>
      <c r="V228" s="110"/>
      <c r="W228" s="112">
        <v>132</v>
      </c>
      <c r="X228" s="111"/>
    </row>
    <row r="229" spans="1:24" ht="15.75" thickBot="1" x14ac:dyDescent="0.3">
      <c r="A229" s="12"/>
      <c r="B229" s="142" t="s">
        <v>289</v>
      </c>
      <c r="C229" s="115"/>
      <c r="D229" s="107"/>
      <c r="E229" s="121">
        <v>2635</v>
      </c>
      <c r="F229" s="115"/>
      <c r="G229" s="107"/>
      <c r="H229" s="121">
        <v>2635</v>
      </c>
      <c r="I229" s="115"/>
      <c r="J229" s="107"/>
      <c r="K229" s="120">
        <v>782</v>
      </c>
      <c r="L229" s="115"/>
      <c r="M229" s="107"/>
      <c r="N229" s="121">
        <v>2548</v>
      </c>
      <c r="O229" s="115"/>
      <c r="P229" s="107"/>
      <c r="Q229" s="120">
        <v>20</v>
      </c>
      <c r="R229" s="115"/>
      <c r="S229" s="107"/>
      <c r="T229" s="121">
        <v>2813</v>
      </c>
      <c r="U229" s="115"/>
      <c r="V229" s="107"/>
      <c r="W229" s="120">
        <v>64</v>
      </c>
      <c r="X229" s="115"/>
    </row>
    <row r="230" spans="1:24" x14ac:dyDescent="0.25">
      <c r="A230" s="12"/>
      <c r="B230" s="119" t="s">
        <v>324</v>
      </c>
      <c r="C230" s="111"/>
      <c r="D230" s="149"/>
      <c r="E230" s="152">
        <v>10347</v>
      </c>
      <c r="F230" s="111"/>
      <c r="G230" s="149"/>
      <c r="H230" s="152">
        <v>10347</v>
      </c>
      <c r="I230" s="111"/>
      <c r="J230" s="149"/>
      <c r="K230" s="152">
        <v>2660</v>
      </c>
      <c r="L230" s="111"/>
      <c r="M230" s="149"/>
      <c r="N230" s="152">
        <v>10342</v>
      </c>
      <c r="O230" s="111"/>
      <c r="P230" s="149"/>
      <c r="Q230" s="150">
        <v>58</v>
      </c>
      <c r="R230" s="111"/>
      <c r="S230" s="149"/>
      <c r="T230" s="152">
        <v>11510</v>
      </c>
      <c r="U230" s="111"/>
      <c r="V230" s="149"/>
      <c r="W230" s="150">
        <v>225</v>
      </c>
      <c r="X230" s="111"/>
    </row>
    <row r="231" spans="1:24" ht="15.75" thickBot="1" x14ac:dyDescent="0.3">
      <c r="A231" s="12"/>
      <c r="B231" s="118" t="s">
        <v>291</v>
      </c>
      <c r="C231" s="115"/>
      <c r="D231" s="107"/>
      <c r="E231" s="120">
        <v>673</v>
      </c>
      <c r="F231" s="115"/>
      <c r="G231" s="107"/>
      <c r="H231" s="120">
        <v>673</v>
      </c>
      <c r="I231" s="115"/>
      <c r="J231" s="107"/>
      <c r="K231" s="120">
        <v>673</v>
      </c>
      <c r="L231" s="115"/>
      <c r="M231" s="107"/>
      <c r="N231" s="120">
        <v>677</v>
      </c>
      <c r="O231" s="115"/>
      <c r="P231" s="107"/>
      <c r="Q231" s="120">
        <v>1</v>
      </c>
      <c r="R231" s="115"/>
      <c r="S231" s="107"/>
      <c r="T231" s="120">
        <v>684</v>
      </c>
      <c r="U231" s="115"/>
      <c r="V231" s="107"/>
      <c r="W231" s="120" t="s">
        <v>240</v>
      </c>
      <c r="X231" s="115"/>
    </row>
    <row r="232" spans="1:24" ht="15.75" thickBot="1" x14ac:dyDescent="0.3">
      <c r="A232" s="12"/>
      <c r="B232" s="119" t="s">
        <v>377</v>
      </c>
      <c r="C232" s="111"/>
      <c r="D232" s="122"/>
      <c r="E232" s="124">
        <v>18711</v>
      </c>
      <c r="F232" s="111"/>
      <c r="G232" s="122"/>
      <c r="H232" s="124">
        <v>19592</v>
      </c>
      <c r="I232" s="111"/>
      <c r="J232" s="122"/>
      <c r="K232" s="124">
        <v>6326</v>
      </c>
      <c r="L232" s="111"/>
      <c r="M232" s="122"/>
      <c r="N232" s="124">
        <v>19082</v>
      </c>
      <c r="O232" s="111"/>
      <c r="P232" s="122"/>
      <c r="Q232" s="123">
        <v>75</v>
      </c>
      <c r="R232" s="111"/>
      <c r="S232" s="122"/>
      <c r="T232" s="124">
        <v>20250</v>
      </c>
      <c r="U232" s="111"/>
      <c r="V232" s="122"/>
      <c r="W232" s="123">
        <v>315</v>
      </c>
      <c r="X232" s="111"/>
    </row>
    <row r="233" spans="1:24" x14ac:dyDescent="0.25">
      <c r="A233" s="12"/>
      <c r="B233" s="114"/>
      <c r="C233" s="115"/>
      <c r="D233" s="146"/>
      <c r="E233" s="148"/>
      <c r="F233" s="115"/>
      <c r="G233" s="146"/>
      <c r="H233" s="148"/>
      <c r="I233" s="115"/>
      <c r="J233" s="146"/>
      <c r="K233" s="148"/>
      <c r="L233" s="115"/>
      <c r="M233" s="146"/>
      <c r="N233" s="148"/>
      <c r="O233" s="115"/>
      <c r="P233" s="146"/>
      <c r="Q233" s="148"/>
      <c r="R233" s="115"/>
      <c r="S233" s="146"/>
      <c r="T233" s="148"/>
      <c r="U233" s="115"/>
      <c r="V233" s="146"/>
      <c r="W233" s="148"/>
      <c r="X233" s="115"/>
    </row>
    <row r="234" spans="1:24" x14ac:dyDescent="0.25">
      <c r="A234" s="12"/>
      <c r="B234" s="140" t="s">
        <v>378</v>
      </c>
      <c r="C234" s="111"/>
      <c r="D234" s="110"/>
      <c r="E234" s="112"/>
      <c r="F234" s="111"/>
      <c r="G234" s="110"/>
      <c r="H234" s="112"/>
      <c r="I234" s="111"/>
      <c r="J234" s="110"/>
      <c r="K234" s="112"/>
      <c r="L234" s="111"/>
      <c r="M234" s="110"/>
      <c r="N234" s="112"/>
      <c r="O234" s="111"/>
      <c r="P234" s="110"/>
      <c r="Q234" s="112"/>
      <c r="R234" s="111"/>
      <c r="S234" s="110"/>
      <c r="T234" s="112"/>
      <c r="U234" s="111"/>
      <c r="V234" s="110"/>
      <c r="W234" s="112"/>
      <c r="X234" s="111"/>
    </row>
    <row r="235" spans="1:24" x14ac:dyDescent="0.25">
      <c r="A235" s="12"/>
      <c r="B235" s="118" t="s">
        <v>284</v>
      </c>
      <c r="C235" s="115"/>
      <c r="D235" s="114"/>
      <c r="E235" s="117">
        <v>3629</v>
      </c>
      <c r="F235" s="115"/>
      <c r="G235" s="114"/>
      <c r="H235" s="117">
        <v>3629</v>
      </c>
      <c r="I235" s="115"/>
      <c r="J235" s="114"/>
      <c r="K235" s="117">
        <v>1229</v>
      </c>
      <c r="L235" s="115"/>
      <c r="M235" s="114"/>
      <c r="N235" s="117">
        <v>3729</v>
      </c>
      <c r="O235" s="115"/>
      <c r="P235" s="114"/>
      <c r="Q235" s="116">
        <v>42</v>
      </c>
      <c r="R235" s="115"/>
      <c r="S235" s="114"/>
      <c r="T235" s="117">
        <v>3894</v>
      </c>
      <c r="U235" s="115"/>
      <c r="V235" s="114"/>
      <c r="W235" s="116">
        <v>153</v>
      </c>
      <c r="X235" s="115"/>
    </row>
    <row r="236" spans="1:24" x14ac:dyDescent="0.25">
      <c r="A236" s="12"/>
      <c r="B236" s="119" t="s">
        <v>285</v>
      </c>
      <c r="C236" s="111"/>
      <c r="D236" s="110"/>
      <c r="E236" s="113">
        <v>7816</v>
      </c>
      <c r="F236" s="111"/>
      <c r="G236" s="110"/>
      <c r="H236" s="113">
        <v>8697</v>
      </c>
      <c r="I236" s="111"/>
      <c r="J236" s="110"/>
      <c r="K236" s="113">
        <v>1764</v>
      </c>
      <c r="L236" s="111"/>
      <c r="M236" s="110"/>
      <c r="N236" s="113">
        <v>8146</v>
      </c>
      <c r="O236" s="111"/>
      <c r="P236" s="110"/>
      <c r="Q236" s="112">
        <v>11</v>
      </c>
      <c r="R236" s="111"/>
      <c r="S236" s="110"/>
      <c r="T236" s="113">
        <v>7999</v>
      </c>
      <c r="U236" s="111"/>
      <c r="V236" s="110"/>
      <c r="W236" s="112">
        <v>54</v>
      </c>
      <c r="X236" s="111"/>
    </row>
    <row r="237" spans="1:24" x14ac:dyDescent="0.25">
      <c r="A237" s="12"/>
      <c r="B237" s="118" t="s">
        <v>286</v>
      </c>
      <c r="C237" s="115"/>
      <c r="D237" s="114"/>
      <c r="E237" s="116"/>
      <c r="F237" s="115"/>
      <c r="G237" s="114"/>
      <c r="H237" s="116"/>
      <c r="I237" s="115"/>
      <c r="J237" s="114"/>
      <c r="K237" s="116"/>
      <c r="L237" s="115"/>
      <c r="M237" s="114"/>
      <c r="N237" s="116"/>
      <c r="O237" s="115"/>
      <c r="P237" s="114"/>
      <c r="Q237" s="116"/>
      <c r="R237" s="115"/>
      <c r="S237" s="114"/>
      <c r="T237" s="116"/>
      <c r="U237" s="115"/>
      <c r="V237" s="114"/>
      <c r="W237" s="116"/>
      <c r="X237" s="115"/>
    </row>
    <row r="238" spans="1:24" x14ac:dyDescent="0.25">
      <c r="A238" s="12"/>
      <c r="B238" s="141" t="s">
        <v>287</v>
      </c>
      <c r="C238" s="111"/>
      <c r="D238" s="110"/>
      <c r="E238" s="113">
        <v>1632</v>
      </c>
      <c r="F238" s="111"/>
      <c r="G238" s="110"/>
      <c r="H238" s="113">
        <v>1632</v>
      </c>
      <c r="I238" s="111"/>
      <c r="J238" s="110"/>
      <c r="K238" s="112">
        <v>287</v>
      </c>
      <c r="L238" s="111"/>
      <c r="M238" s="110"/>
      <c r="N238" s="113">
        <v>1659</v>
      </c>
      <c r="O238" s="111"/>
      <c r="P238" s="110"/>
      <c r="Q238" s="112">
        <v>11</v>
      </c>
      <c r="R238" s="111"/>
      <c r="S238" s="110"/>
      <c r="T238" s="113">
        <v>1704</v>
      </c>
      <c r="U238" s="111"/>
      <c r="V238" s="110"/>
      <c r="W238" s="112">
        <v>36</v>
      </c>
      <c r="X238" s="111"/>
    </row>
    <row r="239" spans="1:24" x14ac:dyDescent="0.25">
      <c r="A239" s="12"/>
      <c r="B239" s="142" t="s">
        <v>288</v>
      </c>
      <c r="C239" s="115"/>
      <c r="D239" s="114"/>
      <c r="E239" s="117">
        <v>7495</v>
      </c>
      <c r="F239" s="115"/>
      <c r="G239" s="114"/>
      <c r="H239" s="117">
        <v>7495</v>
      </c>
      <c r="I239" s="115"/>
      <c r="J239" s="114"/>
      <c r="K239" s="117">
        <v>1591</v>
      </c>
      <c r="L239" s="115"/>
      <c r="M239" s="114"/>
      <c r="N239" s="117">
        <v>7553</v>
      </c>
      <c r="O239" s="115"/>
      <c r="P239" s="114"/>
      <c r="Q239" s="116">
        <v>44</v>
      </c>
      <c r="R239" s="115"/>
      <c r="S239" s="114"/>
      <c r="T239" s="117">
        <v>8421</v>
      </c>
      <c r="U239" s="115"/>
      <c r="V239" s="114"/>
      <c r="W239" s="116">
        <v>177</v>
      </c>
      <c r="X239" s="115"/>
    </row>
    <row r="240" spans="1:24" ht="15.75" thickBot="1" x14ac:dyDescent="0.3">
      <c r="A240" s="12"/>
      <c r="B240" s="141" t="s">
        <v>289</v>
      </c>
      <c r="C240" s="111"/>
      <c r="D240" s="143"/>
      <c r="E240" s="144">
        <v>5458</v>
      </c>
      <c r="F240" s="111"/>
      <c r="G240" s="143"/>
      <c r="H240" s="144">
        <v>5458</v>
      </c>
      <c r="I240" s="111"/>
      <c r="J240" s="143"/>
      <c r="K240" s="145">
        <v>782</v>
      </c>
      <c r="L240" s="111"/>
      <c r="M240" s="143"/>
      <c r="N240" s="144">
        <v>5371</v>
      </c>
      <c r="O240" s="111"/>
      <c r="P240" s="143"/>
      <c r="Q240" s="145">
        <v>54</v>
      </c>
      <c r="R240" s="111"/>
      <c r="S240" s="143"/>
      <c r="T240" s="144">
        <v>5640</v>
      </c>
      <c r="U240" s="111"/>
      <c r="V240" s="143"/>
      <c r="W240" s="145">
        <v>182</v>
      </c>
      <c r="X240" s="111"/>
    </row>
    <row r="241" spans="1:24" x14ac:dyDescent="0.25">
      <c r="A241" s="12"/>
      <c r="B241" s="118" t="s">
        <v>324</v>
      </c>
      <c r="C241" s="115"/>
      <c r="D241" s="146"/>
      <c r="E241" s="147">
        <v>14585</v>
      </c>
      <c r="F241" s="115"/>
      <c r="G241" s="146"/>
      <c r="H241" s="147">
        <v>14585</v>
      </c>
      <c r="I241" s="115"/>
      <c r="J241" s="146"/>
      <c r="K241" s="147">
        <v>2660</v>
      </c>
      <c r="L241" s="115"/>
      <c r="M241" s="146"/>
      <c r="N241" s="147">
        <v>14583</v>
      </c>
      <c r="O241" s="115"/>
      <c r="P241" s="146"/>
      <c r="Q241" s="148">
        <v>109</v>
      </c>
      <c r="R241" s="115"/>
      <c r="S241" s="146"/>
      <c r="T241" s="147">
        <v>15765</v>
      </c>
      <c r="U241" s="115"/>
      <c r="V241" s="146"/>
      <c r="W241" s="148">
        <v>395</v>
      </c>
      <c r="X241" s="115"/>
    </row>
    <row r="242" spans="1:24" ht="15.75" thickBot="1" x14ac:dyDescent="0.3">
      <c r="A242" s="12"/>
      <c r="B242" s="119" t="s">
        <v>291</v>
      </c>
      <c r="C242" s="111"/>
      <c r="D242" s="143"/>
      <c r="E242" s="145">
        <v>673</v>
      </c>
      <c r="F242" s="111"/>
      <c r="G242" s="143"/>
      <c r="H242" s="145">
        <v>673</v>
      </c>
      <c r="I242" s="111"/>
      <c r="J242" s="143"/>
      <c r="K242" s="145">
        <v>673</v>
      </c>
      <c r="L242" s="111"/>
      <c r="M242" s="143"/>
      <c r="N242" s="145">
        <v>677</v>
      </c>
      <c r="O242" s="111"/>
      <c r="P242" s="143"/>
      <c r="Q242" s="145">
        <v>1</v>
      </c>
      <c r="R242" s="111"/>
      <c r="S242" s="143"/>
      <c r="T242" s="145">
        <v>684</v>
      </c>
      <c r="U242" s="111"/>
      <c r="V242" s="143"/>
      <c r="W242" s="145" t="s">
        <v>240</v>
      </c>
      <c r="X242" s="111"/>
    </row>
    <row r="243" spans="1:24" ht="15.75" thickBot="1" x14ac:dyDescent="0.3">
      <c r="A243" s="12"/>
      <c r="B243" s="118" t="s">
        <v>379</v>
      </c>
      <c r="C243" s="115"/>
      <c r="D243" s="153" t="s">
        <v>236</v>
      </c>
      <c r="E243" s="154">
        <v>26703</v>
      </c>
      <c r="F243" s="115"/>
      <c r="G243" s="153" t="s">
        <v>236</v>
      </c>
      <c r="H243" s="154">
        <v>27584</v>
      </c>
      <c r="I243" s="115"/>
      <c r="J243" s="153" t="s">
        <v>236</v>
      </c>
      <c r="K243" s="154">
        <v>6326</v>
      </c>
      <c r="L243" s="115"/>
      <c r="M243" s="153" t="s">
        <v>236</v>
      </c>
      <c r="N243" s="154">
        <v>27135</v>
      </c>
      <c r="O243" s="115"/>
      <c r="P243" s="153" t="s">
        <v>236</v>
      </c>
      <c r="Q243" s="155">
        <v>163</v>
      </c>
      <c r="R243" s="115"/>
      <c r="S243" s="153" t="s">
        <v>236</v>
      </c>
      <c r="T243" s="154">
        <v>28342</v>
      </c>
      <c r="U243" s="115"/>
      <c r="V243" s="153" t="s">
        <v>236</v>
      </c>
      <c r="W243" s="155">
        <v>602</v>
      </c>
      <c r="X243" s="115"/>
    </row>
    <row r="244" spans="1:24" ht="15.75" thickTop="1" x14ac:dyDescent="0.25">
      <c r="A244" s="12"/>
      <c r="B244" s="4"/>
    </row>
    <row r="245" spans="1:24" x14ac:dyDescent="0.25">
      <c r="A245" s="12"/>
      <c r="B245" s="48"/>
      <c r="C245" s="48"/>
      <c r="D245" s="48"/>
      <c r="E245" s="48"/>
      <c r="F245" s="48"/>
      <c r="G245" s="48"/>
      <c r="H245" s="48"/>
      <c r="I245" s="48"/>
      <c r="J245" s="48"/>
      <c r="K245" s="48"/>
      <c r="L245" s="48"/>
      <c r="M245" s="48"/>
      <c r="N245" s="48"/>
      <c r="O245" s="48"/>
      <c r="P245" s="48"/>
      <c r="Q245" s="48"/>
      <c r="R245" s="48"/>
      <c r="S245" s="48"/>
      <c r="T245" s="48"/>
      <c r="U245" s="48"/>
      <c r="V245" s="48"/>
      <c r="W245" s="48"/>
      <c r="X245" s="48"/>
    </row>
    <row r="246" spans="1:24" x14ac:dyDescent="0.25">
      <c r="A246" s="12"/>
      <c r="B246" s="177">
        <v>41639</v>
      </c>
      <c r="C246" s="177"/>
      <c r="D246" s="177"/>
      <c r="E246" s="177"/>
      <c r="F246" s="177"/>
      <c r="G246" s="177"/>
      <c r="H246" s="177"/>
      <c r="I246" s="177"/>
      <c r="J246" s="177"/>
      <c r="K246" s="177"/>
      <c r="L246" s="177"/>
      <c r="M246" s="177"/>
      <c r="N246" s="177"/>
      <c r="O246" s="177"/>
      <c r="P246" s="177"/>
      <c r="Q246" s="177"/>
      <c r="R246" s="177"/>
      <c r="S246" s="177"/>
      <c r="T246" s="177"/>
      <c r="U246" s="177"/>
      <c r="V246" s="177"/>
      <c r="W246" s="177"/>
      <c r="X246" s="177"/>
    </row>
    <row r="247" spans="1:24" x14ac:dyDescent="0.25">
      <c r="A247" s="12"/>
      <c r="B247" s="178"/>
      <c r="C247" s="178"/>
      <c r="D247" s="178"/>
      <c r="E247" s="178"/>
      <c r="F247" s="178"/>
      <c r="G247" s="178"/>
      <c r="H247" s="178"/>
      <c r="I247" s="178"/>
      <c r="J247" s="178"/>
      <c r="K247" s="178"/>
      <c r="L247" s="178"/>
      <c r="M247" s="178"/>
      <c r="N247" s="178"/>
      <c r="O247" s="178"/>
      <c r="P247" s="178"/>
      <c r="Q247" s="178"/>
      <c r="R247" s="178"/>
      <c r="S247" s="178"/>
      <c r="T247" s="178"/>
      <c r="U247" s="178"/>
      <c r="V247" s="178"/>
      <c r="W247" s="178"/>
      <c r="X247" s="178"/>
    </row>
    <row r="248" spans="1:24" x14ac:dyDescent="0.25">
      <c r="A248" s="12"/>
      <c r="B248" s="133"/>
      <c r="C248" s="133"/>
      <c r="D248" s="133"/>
      <c r="E248" s="133"/>
      <c r="F248" s="133"/>
      <c r="G248" s="169" t="s">
        <v>363</v>
      </c>
      <c r="H248" s="169"/>
      <c r="I248" s="133"/>
      <c r="J248" s="133"/>
      <c r="K248" s="133"/>
      <c r="L248" s="133"/>
      <c r="M248" s="169" t="s">
        <v>364</v>
      </c>
      <c r="N248" s="169"/>
      <c r="O248" s="133"/>
      <c r="P248" s="169" t="s">
        <v>380</v>
      </c>
      <c r="Q248" s="169"/>
      <c r="R248" s="133"/>
    </row>
    <row r="249" spans="1:24" x14ac:dyDescent="0.25">
      <c r="A249" s="12"/>
      <c r="B249" s="133"/>
      <c r="C249" s="133"/>
      <c r="D249" s="169" t="s">
        <v>366</v>
      </c>
      <c r="E249" s="169"/>
      <c r="F249" s="133"/>
      <c r="G249" s="169" t="s">
        <v>367</v>
      </c>
      <c r="H249" s="169"/>
      <c r="I249" s="133"/>
      <c r="J249" s="169" t="s">
        <v>368</v>
      </c>
      <c r="K249" s="169"/>
      <c r="L249" s="133"/>
      <c r="M249" s="169" t="s">
        <v>366</v>
      </c>
      <c r="N249" s="169"/>
      <c r="O249" s="133"/>
      <c r="P249" s="169" t="s">
        <v>381</v>
      </c>
      <c r="Q249" s="169"/>
      <c r="R249" s="133"/>
    </row>
    <row r="250" spans="1:24" ht="15.75" thickBot="1" x14ac:dyDescent="0.3">
      <c r="A250" s="12"/>
      <c r="B250" s="133"/>
      <c r="C250" s="133"/>
      <c r="D250" s="137" t="s">
        <v>370</v>
      </c>
      <c r="E250" s="137"/>
      <c r="F250" s="133"/>
      <c r="G250" s="137" t="s">
        <v>371</v>
      </c>
      <c r="H250" s="137"/>
      <c r="I250" s="133"/>
      <c r="J250" s="137" t="s">
        <v>372</v>
      </c>
      <c r="K250" s="137"/>
      <c r="L250" s="133"/>
      <c r="M250" s="137" t="s">
        <v>370</v>
      </c>
      <c r="N250" s="137"/>
      <c r="O250" s="133"/>
      <c r="P250" s="137" t="s">
        <v>382</v>
      </c>
      <c r="Q250" s="137"/>
      <c r="R250" s="133"/>
    </row>
    <row r="251" spans="1:24" x14ac:dyDescent="0.25">
      <c r="A251" s="12"/>
      <c r="B251" s="133"/>
      <c r="C251" s="133"/>
      <c r="D251" s="64" t="s">
        <v>254</v>
      </c>
      <c r="E251" s="64"/>
      <c r="F251" s="64"/>
      <c r="G251" s="64"/>
      <c r="H251" s="64"/>
      <c r="I251" s="64"/>
      <c r="J251" s="64"/>
      <c r="K251" s="64"/>
      <c r="L251" s="64"/>
      <c r="M251" s="64"/>
      <c r="N251" s="64"/>
      <c r="O251" s="64"/>
      <c r="P251" s="64"/>
      <c r="Q251" s="64"/>
      <c r="R251" s="133"/>
    </row>
    <row r="252" spans="1:24" x14ac:dyDescent="0.25">
      <c r="A252" s="12"/>
      <c r="B252" s="134" t="s">
        <v>374</v>
      </c>
      <c r="C252" s="19"/>
      <c r="D252" s="18"/>
      <c r="E252" s="20"/>
      <c r="F252" s="19"/>
      <c r="G252" s="18"/>
      <c r="H252" s="20"/>
      <c r="I252" s="19"/>
      <c r="J252" s="18"/>
      <c r="K252" s="20"/>
      <c r="L252" s="19"/>
      <c r="M252" s="18"/>
      <c r="N252" s="20"/>
      <c r="O252" s="19"/>
      <c r="P252" s="18"/>
      <c r="Q252" s="20"/>
      <c r="R252" s="19"/>
    </row>
    <row r="253" spans="1:24" ht="15.75" thickBot="1" x14ac:dyDescent="0.3">
      <c r="A253" s="12"/>
      <c r="B253" s="50" t="s">
        <v>284</v>
      </c>
      <c r="C253" s="22"/>
      <c r="D253" s="57" t="s">
        <v>236</v>
      </c>
      <c r="E253" s="58">
        <v>1210</v>
      </c>
      <c r="F253" s="22"/>
      <c r="G253" s="57" t="s">
        <v>236</v>
      </c>
      <c r="H253" s="58">
        <v>1210</v>
      </c>
      <c r="I253" s="22"/>
      <c r="J253" s="57" t="s">
        <v>236</v>
      </c>
      <c r="K253" s="59" t="s">
        <v>240</v>
      </c>
      <c r="L253" s="22"/>
      <c r="M253" s="57" t="s">
        <v>236</v>
      </c>
      <c r="N253" s="58">
        <v>1196</v>
      </c>
      <c r="O253" s="22"/>
      <c r="P253" s="57" t="s">
        <v>236</v>
      </c>
      <c r="Q253" s="59">
        <v>63</v>
      </c>
      <c r="R253" s="22"/>
    </row>
    <row r="254" spans="1:24" x14ac:dyDescent="0.25">
      <c r="A254" s="12"/>
      <c r="B254" s="60" t="s">
        <v>285</v>
      </c>
      <c r="C254" s="19"/>
      <c r="D254" s="105"/>
      <c r="E254" s="106">
        <v>1967</v>
      </c>
      <c r="F254" s="19"/>
      <c r="G254" s="105"/>
      <c r="H254" s="106">
        <v>2405</v>
      </c>
      <c r="I254" s="19"/>
      <c r="J254" s="105"/>
      <c r="K254" s="135" t="s">
        <v>240</v>
      </c>
      <c r="L254" s="19"/>
      <c r="M254" s="105"/>
      <c r="N254" s="106">
        <v>1363</v>
      </c>
      <c r="O254" s="19"/>
      <c r="P254" s="105"/>
      <c r="Q254" s="135">
        <v>32</v>
      </c>
      <c r="R254" s="19"/>
    </row>
    <row r="255" spans="1:24" x14ac:dyDescent="0.25">
      <c r="A255" s="12"/>
      <c r="B255" s="50" t="s">
        <v>286</v>
      </c>
      <c r="C255" s="22"/>
      <c r="D255" s="21"/>
      <c r="E255" s="51"/>
      <c r="F255" s="22"/>
      <c r="G255" s="21"/>
      <c r="H255" s="51"/>
      <c r="I255" s="22"/>
      <c r="J255" s="21"/>
      <c r="K255" s="51"/>
      <c r="L255" s="22"/>
      <c r="M255" s="21"/>
      <c r="N255" s="51"/>
      <c r="O255" s="22"/>
      <c r="P255" s="21"/>
      <c r="Q255" s="51"/>
      <c r="R255" s="22"/>
    </row>
    <row r="256" spans="1:24" x14ac:dyDescent="0.25">
      <c r="A256" s="12"/>
      <c r="B256" s="52" t="s">
        <v>287</v>
      </c>
      <c r="C256" s="19"/>
      <c r="D256" s="18"/>
      <c r="E256" s="20">
        <v>577</v>
      </c>
      <c r="F256" s="19"/>
      <c r="G256" s="18"/>
      <c r="H256" s="20">
        <v>577</v>
      </c>
      <c r="I256" s="19"/>
      <c r="J256" s="18"/>
      <c r="K256" s="20" t="s">
        <v>240</v>
      </c>
      <c r="L256" s="19"/>
      <c r="M256" s="18"/>
      <c r="N256" s="20">
        <v>603</v>
      </c>
      <c r="O256" s="19"/>
      <c r="P256" s="18"/>
      <c r="Q256" s="20">
        <v>32</v>
      </c>
      <c r="R256" s="19"/>
    </row>
    <row r="257" spans="1:18" x14ac:dyDescent="0.25">
      <c r="A257" s="12"/>
      <c r="B257" s="54" t="s">
        <v>288</v>
      </c>
      <c r="C257" s="22"/>
      <c r="D257" s="21"/>
      <c r="E257" s="31">
        <v>1198</v>
      </c>
      <c r="F257" s="22"/>
      <c r="G257" s="21"/>
      <c r="H257" s="31">
        <v>1198</v>
      </c>
      <c r="I257" s="22"/>
      <c r="J257" s="21"/>
      <c r="K257" s="51" t="s">
        <v>240</v>
      </c>
      <c r="L257" s="22"/>
      <c r="M257" s="21"/>
      <c r="N257" s="31">
        <v>1200</v>
      </c>
      <c r="O257" s="22"/>
      <c r="P257" s="21"/>
      <c r="Q257" s="51">
        <v>55</v>
      </c>
      <c r="R257" s="22"/>
    </row>
    <row r="258" spans="1:18" ht="15.75" thickBot="1" x14ac:dyDescent="0.3">
      <c r="A258" s="12"/>
      <c r="B258" s="52" t="s">
        <v>289</v>
      </c>
      <c r="C258" s="19"/>
      <c r="D258" s="32"/>
      <c r="E258" s="33">
        <v>2311</v>
      </c>
      <c r="F258" s="19"/>
      <c r="G258" s="32"/>
      <c r="H258" s="33">
        <v>2311</v>
      </c>
      <c r="I258" s="19"/>
      <c r="J258" s="32"/>
      <c r="K258" s="66" t="s">
        <v>240</v>
      </c>
      <c r="L258" s="19"/>
      <c r="M258" s="32"/>
      <c r="N258" s="33">
        <v>1901</v>
      </c>
      <c r="O258" s="19"/>
      <c r="P258" s="32"/>
      <c r="Q258" s="66">
        <v>123</v>
      </c>
      <c r="R258" s="19"/>
    </row>
    <row r="259" spans="1:18" ht="15.75" thickBot="1" x14ac:dyDescent="0.3">
      <c r="A259" s="12"/>
      <c r="B259" s="50" t="s">
        <v>324</v>
      </c>
      <c r="C259" s="22"/>
      <c r="D259" s="160"/>
      <c r="E259" s="161">
        <v>4086</v>
      </c>
      <c r="F259" s="22"/>
      <c r="G259" s="160"/>
      <c r="H259" s="161">
        <v>4086</v>
      </c>
      <c r="I259" s="22"/>
      <c r="J259" s="160"/>
      <c r="K259" s="162" t="s">
        <v>240</v>
      </c>
      <c r="L259" s="22"/>
      <c r="M259" s="160"/>
      <c r="N259" s="161">
        <v>3704</v>
      </c>
      <c r="O259" s="22"/>
      <c r="P259" s="160"/>
      <c r="Q259" s="162">
        <v>210</v>
      </c>
      <c r="R259" s="22"/>
    </row>
    <row r="260" spans="1:18" ht="15.75" thickBot="1" x14ac:dyDescent="0.3">
      <c r="A260" s="12"/>
      <c r="B260" s="60" t="s">
        <v>291</v>
      </c>
      <c r="C260" s="19"/>
      <c r="D260" s="163"/>
      <c r="E260" s="164" t="s">
        <v>240</v>
      </c>
      <c r="F260" s="19"/>
      <c r="G260" s="163"/>
      <c r="H260" s="164" t="s">
        <v>240</v>
      </c>
      <c r="I260" s="19"/>
      <c r="J260" s="163"/>
      <c r="K260" s="164" t="s">
        <v>240</v>
      </c>
      <c r="L260" s="19"/>
      <c r="M260" s="163"/>
      <c r="N260" s="164" t="s">
        <v>240</v>
      </c>
      <c r="O260" s="19"/>
      <c r="P260" s="163"/>
      <c r="Q260" s="164" t="s">
        <v>240</v>
      </c>
      <c r="R260" s="19"/>
    </row>
    <row r="261" spans="1:18" ht="15.75" thickBot="1" x14ac:dyDescent="0.3">
      <c r="A261" s="12"/>
      <c r="B261" s="50" t="s">
        <v>375</v>
      </c>
      <c r="C261" s="22"/>
      <c r="D261" s="160"/>
      <c r="E261" s="161">
        <v>7263</v>
      </c>
      <c r="F261" s="22"/>
      <c r="G261" s="160"/>
      <c r="H261" s="161">
        <v>7701</v>
      </c>
      <c r="I261" s="22"/>
      <c r="J261" s="160"/>
      <c r="K261" s="162" t="s">
        <v>240</v>
      </c>
      <c r="L261" s="22"/>
      <c r="M261" s="160"/>
      <c r="N261" s="161">
        <v>6263</v>
      </c>
      <c r="O261" s="22"/>
      <c r="P261" s="160"/>
      <c r="Q261" s="162">
        <v>305</v>
      </c>
      <c r="R261" s="22"/>
    </row>
    <row r="262" spans="1:18" x14ac:dyDescent="0.25">
      <c r="A262" s="12"/>
      <c r="B262" s="18"/>
      <c r="C262" s="19"/>
      <c r="D262" s="105"/>
      <c r="E262" s="135"/>
      <c r="F262" s="19"/>
      <c r="G262" s="105"/>
      <c r="H262" s="135"/>
      <c r="I262" s="19"/>
      <c r="J262" s="105"/>
      <c r="K262" s="135"/>
      <c r="L262" s="19"/>
      <c r="M262" s="105"/>
      <c r="N262" s="135"/>
      <c r="O262" s="19"/>
      <c r="P262" s="105"/>
      <c r="Q262" s="135"/>
      <c r="R262" s="19"/>
    </row>
    <row r="263" spans="1:18" x14ac:dyDescent="0.25">
      <c r="A263" s="12"/>
      <c r="B263" s="165" t="s">
        <v>376</v>
      </c>
      <c r="C263" s="22"/>
      <c r="D263" s="21"/>
      <c r="E263" s="51"/>
      <c r="F263" s="22"/>
      <c r="G263" s="21"/>
      <c r="H263" s="51"/>
      <c r="I263" s="22"/>
      <c r="J263" s="21"/>
      <c r="K263" s="51"/>
      <c r="L263" s="22"/>
      <c r="M263" s="21"/>
      <c r="N263" s="51"/>
      <c r="O263" s="22"/>
      <c r="P263" s="21"/>
      <c r="Q263" s="51"/>
      <c r="R263" s="22"/>
    </row>
    <row r="264" spans="1:18" x14ac:dyDescent="0.25">
      <c r="A264" s="12"/>
      <c r="B264" s="60" t="s">
        <v>284</v>
      </c>
      <c r="C264" s="19"/>
      <c r="D264" s="18"/>
      <c r="E264" s="53">
        <v>2618</v>
      </c>
      <c r="F264" s="19"/>
      <c r="G264" s="18"/>
      <c r="H264" s="53">
        <v>2958</v>
      </c>
      <c r="I264" s="19"/>
      <c r="J264" s="18"/>
      <c r="K264" s="53">
        <v>1992</v>
      </c>
      <c r="L264" s="19"/>
      <c r="M264" s="18"/>
      <c r="N264" s="53">
        <v>2844</v>
      </c>
      <c r="O264" s="19"/>
      <c r="P264" s="18"/>
      <c r="Q264" s="20">
        <v>98</v>
      </c>
      <c r="R264" s="19"/>
    </row>
    <row r="265" spans="1:18" x14ac:dyDescent="0.25">
      <c r="A265" s="12"/>
      <c r="B265" s="50" t="s">
        <v>285</v>
      </c>
      <c r="C265" s="22"/>
      <c r="D265" s="21"/>
      <c r="E265" s="31">
        <v>7270</v>
      </c>
      <c r="F265" s="22"/>
      <c r="G265" s="21"/>
      <c r="H265" s="31">
        <v>7750</v>
      </c>
      <c r="I265" s="22"/>
      <c r="J265" s="21"/>
      <c r="K265" s="31">
        <v>1597</v>
      </c>
      <c r="L265" s="22"/>
      <c r="M265" s="21"/>
      <c r="N265" s="31">
        <v>6564</v>
      </c>
      <c r="O265" s="22"/>
      <c r="P265" s="21"/>
      <c r="Q265" s="51">
        <v>200</v>
      </c>
      <c r="R265" s="22"/>
    </row>
    <row r="266" spans="1:18" x14ac:dyDescent="0.25">
      <c r="A266" s="12"/>
      <c r="B266" s="60" t="s">
        <v>286</v>
      </c>
      <c r="C266" s="19"/>
      <c r="D266" s="18"/>
      <c r="E266" s="20"/>
      <c r="F266" s="19"/>
      <c r="G266" s="18"/>
      <c r="H266" s="20"/>
      <c r="I266" s="19"/>
      <c r="J266" s="18"/>
      <c r="K266" s="20"/>
      <c r="L266" s="19"/>
      <c r="M266" s="18"/>
      <c r="N266" s="20"/>
      <c r="O266" s="19"/>
      <c r="P266" s="18"/>
      <c r="Q266" s="20"/>
      <c r="R266" s="19"/>
    </row>
    <row r="267" spans="1:18" x14ac:dyDescent="0.25">
      <c r="A267" s="12"/>
      <c r="B267" s="54" t="s">
        <v>287</v>
      </c>
      <c r="C267" s="22"/>
      <c r="D267" s="21"/>
      <c r="E267" s="31">
        <v>1509</v>
      </c>
      <c r="F267" s="22"/>
      <c r="G267" s="21"/>
      <c r="H267" s="31">
        <v>1509</v>
      </c>
      <c r="I267" s="22"/>
      <c r="J267" s="21"/>
      <c r="K267" s="51">
        <v>620</v>
      </c>
      <c r="L267" s="22"/>
      <c r="M267" s="21"/>
      <c r="N267" s="31">
        <v>1573</v>
      </c>
      <c r="O267" s="22"/>
      <c r="P267" s="21"/>
      <c r="Q267" s="51">
        <v>38</v>
      </c>
      <c r="R267" s="22"/>
    </row>
    <row r="268" spans="1:18" x14ac:dyDescent="0.25">
      <c r="A268" s="12"/>
      <c r="B268" s="52" t="s">
        <v>288</v>
      </c>
      <c r="C268" s="19"/>
      <c r="D268" s="18"/>
      <c r="E268" s="53">
        <v>11120</v>
      </c>
      <c r="F268" s="19"/>
      <c r="G268" s="18"/>
      <c r="H268" s="53">
        <v>11120</v>
      </c>
      <c r="I268" s="19"/>
      <c r="J268" s="18"/>
      <c r="K268" s="53">
        <v>1210</v>
      </c>
      <c r="L268" s="19"/>
      <c r="M268" s="18"/>
      <c r="N268" s="53">
        <v>10743</v>
      </c>
      <c r="O268" s="19"/>
      <c r="P268" s="18"/>
      <c r="Q268" s="20">
        <v>342</v>
      </c>
      <c r="R268" s="19"/>
    </row>
    <row r="269" spans="1:18" ht="15.75" thickBot="1" x14ac:dyDescent="0.3">
      <c r="A269" s="12"/>
      <c r="B269" s="54" t="s">
        <v>289</v>
      </c>
      <c r="C269" s="22"/>
      <c r="D269" s="57"/>
      <c r="E269" s="58">
        <v>1487</v>
      </c>
      <c r="F269" s="22"/>
      <c r="G269" s="57"/>
      <c r="H269" s="58">
        <v>1586</v>
      </c>
      <c r="I269" s="22"/>
      <c r="J269" s="57"/>
      <c r="K269" s="59">
        <v>152</v>
      </c>
      <c r="L269" s="22"/>
      <c r="M269" s="57"/>
      <c r="N269" s="58">
        <v>1873</v>
      </c>
      <c r="O269" s="22"/>
      <c r="P269" s="57"/>
      <c r="Q269" s="59">
        <v>96</v>
      </c>
      <c r="R269" s="22"/>
    </row>
    <row r="270" spans="1:18" ht="15.75" thickBot="1" x14ac:dyDescent="0.3">
      <c r="A270" s="12"/>
      <c r="B270" s="60" t="s">
        <v>324</v>
      </c>
      <c r="C270" s="19"/>
      <c r="D270" s="163"/>
      <c r="E270" s="166">
        <v>14116</v>
      </c>
      <c r="F270" s="19"/>
      <c r="G270" s="163"/>
      <c r="H270" s="166">
        <v>14215</v>
      </c>
      <c r="I270" s="19"/>
      <c r="J270" s="163"/>
      <c r="K270" s="166">
        <v>1982</v>
      </c>
      <c r="L270" s="19"/>
      <c r="M270" s="163"/>
      <c r="N270" s="166">
        <v>14189</v>
      </c>
      <c r="O270" s="19"/>
      <c r="P270" s="163"/>
      <c r="Q270" s="164">
        <v>476</v>
      </c>
      <c r="R270" s="19"/>
    </row>
    <row r="271" spans="1:18" ht="15.75" thickBot="1" x14ac:dyDescent="0.3">
      <c r="A271" s="12"/>
      <c r="B271" s="50" t="s">
        <v>291</v>
      </c>
      <c r="C271" s="22"/>
      <c r="D271" s="160"/>
      <c r="E271" s="162">
        <v>699</v>
      </c>
      <c r="F271" s="22"/>
      <c r="G271" s="160"/>
      <c r="H271" s="162">
        <v>699</v>
      </c>
      <c r="I271" s="22"/>
      <c r="J271" s="160"/>
      <c r="K271" s="162">
        <v>699</v>
      </c>
      <c r="L271" s="22"/>
      <c r="M271" s="160"/>
      <c r="N271" s="162">
        <v>790</v>
      </c>
      <c r="O271" s="22"/>
      <c r="P271" s="160"/>
      <c r="Q271" s="162">
        <v>28</v>
      </c>
      <c r="R271" s="22"/>
    </row>
    <row r="272" spans="1:18" ht="15.75" thickBot="1" x14ac:dyDescent="0.3">
      <c r="A272" s="12"/>
      <c r="B272" s="60" t="s">
        <v>377</v>
      </c>
      <c r="C272" s="19"/>
      <c r="D272" s="163"/>
      <c r="E272" s="166">
        <v>24703</v>
      </c>
      <c r="F272" s="19"/>
      <c r="G272" s="163"/>
      <c r="H272" s="166">
        <v>25622</v>
      </c>
      <c r="I272" s="19"/>
      <c r="J272" s="163"/>
      <c r="K272" s="166">
        <v>6270</v>
      </c>
      <c r="L272" s="19"/>
      <c r="M272" s="163"/>
      <c r="N272" s="166">
        <v>24387</v>
      </c>
      <c r="O272" s="19"/>
      <c r="P272" s="163"/>
      <c r="Q272" s="164">
        <v>802</v>
      </c>
      <c r="R272" s="19"/>
    </row>
    <row r="273" spans="1:24" x14ac:dyDescent="0.25">
      <c r="A273" s="12"/>
      <c r="B273" s="21"/>
      <c r="C273" s="22"/>
      <c r="D273" s="167"/>
      <c r="E273" s="168"/>
      <c r="F273" s="22"/>
      <c r="G273" s="167"/>
      <c r="H273" s="168"/>
      <c r="I273" s="22"/>
      <c r="J273" s="167"/>
      <c r="K273" s="168"/>
      <c r="L273" s="22"/>
      <c r="M273" s="167"/>
      <c r="N273" s="168"/>
      <c r="O273" s="22"/>
      <c r="P273" s="167"/>
      <c r="Q273" s="168"/>
      <c r="R273" s="22"/>
    </row>
    <row r="274" spans="1:24" x14ac:dyDescent="0.25">
      <c r="A274" s="12"/>
      <c r="B274" s="134" t="s">
        <v>378</v>
      </c>
      <c r="C274" s="19"/>
      <c r="D274" s="18"/>
      <c r="E274" s="20"/>
      <c r="F274" s="19"/>
      <c r="G274" s="18"/>
      <c r="H274" s="20"/>
      <c r="I274" s="19"/>
      <c r="J274" s="18"/>
      <c r="K274" s="20"/>
      <c r="L274" s="19"/>
      <c r="M274" s="18"/>
      <c r="N274" s="20"/>
      <c r="O274" s="19"/>
      <c r="P274" s="18"/>
      <c r="Q274" s="20"/>
      <c r="R274" s="19"/>
    </row>
    <row r="275" spans="1:24" x14ac:dyDescent="0.25">
      <c r="A275" s="12"/>
      <c r="B275" s="50" t="s">
        <v>284</v>
      </c>
      <c r="C275" s="22"/>
      <c r="D275" s="21"/>
      <c r="E275" s="31">
        <v>3828</v>
      </c>
      <c r="F275" s="22"/>
      <c r="G275" s="21"/>
      <c r="H275" s="31">
        <v>4168</v>
      </c>
      <c r="I275" s="22"/>
      <c r="J275" s="21"/>
      <c r="K275" s="31">
        <v>1992</v>
      </c>
      <c r="L275" s="22"/>
      <c r="M275" s="21"/>
      <c r="N275" s="31">
        <v>4040</v>
      </c>
      <c r="O275" s="22"/>
      <c r="P275" s="21"/>
      <c r="Q275" s="51">
        <v>161</v>
      </c>
      <c r="R275" s="22"/>
    </row>
    <row r="276" spans="1:24" x14ac:dyDescent="0.25">
      <c r="A276" s="12"/>
      <c r="B276" s="60" t="s">
        <v>285</v>
      </c>
      <c r="C276" s="19"/>
      <c r="D276" s="18"/>
      <c r="E276" s="53">
        <v>9237</v>
      </c>
      <c r="F276" s="19"/>
      <c r="G276" s="18"/>
      <c r="H276" s="53">
        <v>10155</v>
      </c>
      <c r="I276" s="19"/>
      <c r="J276" s="18"/>
      <c r="K276" s="53">
        <v>1597</v>
      </c>
      <c r="L276" s="19"/>
      <c r="M276" s="18"/>
      <c r="N276" s="53">
        <v>7927</v>
      </c>
      <c r="O276" s="19"/>
      <c r="P276" s="18"/>
      <c r="Q276" s="20">
        <v>232</v>
      </c>
      <c r="R276" s="19"/>
    </row>
    <row r="277" spans="1:24" x14ac:dyDescent="0.25">
      <c r="A277" s="12"/>
      <c r="B277" s="50" t="s">
        <v>286</v>
      </c>
      <c r="C277" s="22"/>
      <c r="D277" s="21"/>
      <c r="E277" s="51"/>
      <c r="F277" s="22"/>
      <c r="G277" s="21"/>
      <c r="H277" s="51"/>
      <c r="I277" s="22"/>
      <c r="J277" s="21"/>
      <c r="K277" s="51"/>
      <c r="L277" s="22"/>
      <c r="M277" s="21"/>
      <c r="N277" s="51"/>
      <c r="O277" s="22"/>
      <c r="P277" s="21"/>
      <c r="Q277" s="51"/>
      <c r="R277" s="22"/>
    </row>
    <row r="278" spans="1:24" x14ac:dyDescent="0.25">
      <c r="A278" s="12"/>
      <c r="B278" s="52" t="s">
        <v>287</v>
      </c>
      <c r="C278" s="19"/>
      <c r="D278" s="18"/>
      <c r="E278" s="53">
        <v>2086</v>
      </c>
      <c r="F278" s="19"/>
      <c r="G278" s="18"/>
      <c r="H278" s="53">
        <v>2086</v>
      </c>
      <c r="I278" s="19"/>
      <c r="J278" s="18"/>
      <c r="K278" s="20">
        <v>620</v>
      </c>
      <c r="L278" s="19"/>
      <c r="M278" s="18"/>
      <c r="N278" s="53">
        <v>2176</v>
      </c>
      <c r="O278" s="19"/>
      <c r="P278" s="18"/>
      <c r="Q278" s="20">
        <v>70</v>
      </c>
      <c r="R278" s="19"/>
    </row>
    <row r="279" spans="1:24" x14ac:dyDescent="0.25">
      <c r="A279" s="12"/>
      <c r="B279" s="54" t="s">
        <v>288</v>
      </c>
      <c r="C279" s="22"/>
      <c r="D279" s="21"/>
      <c r="E279" s="31">
        <v>12318</v>
      </c>
      <c r="F279" s="22"/>
      <c r="G279" s="21"/>
      <c r="H279" s="31">
        <v>12318</v>
      </c>
      <c r="I279" s="22"/>
      <c r="J279" s="21"/>
      <c r="K279" s="31">
        <v>1210</v>
      </c>
      <c r="L279" s="22"/>
      <c r="M279" s="21"/>
      <c r="N279" s="31">
        <v>11943</v>
      </c>
      <c r="O279" s="22"/>
      <c r="P279" s="21"/>
      <c r="Q279" s="51">
        <v>397</v>
      </c>
      <c r="R279" s="22"/>
    </row>
    <row r="280" spans="1:24" ht="15.75" thickBot="1" x14ac:dyDescent="0.3">
      <c r="A280" s="12"/>
      <c r="B280" s="52" t="s">
        <v>289</v>
      </c>
      <c r="C280" s="19"/>
      <c r="D280" s="32"/>
      <c r="E280" s="33">
        <v>3798</v>
      </c>
      <c r="F280" s="19"/>
      <c r="G280" s="32"/>
      <c r="H280" s="33">
        <v>3897</v>
      </c>
      <c r="I280" s="19"/>
      <c r="J280" s="32"/>
      <c r="K280" s="66">
        <v>152</v>
      </c>
      <c r="L280" s="19"/>
      <c r="M280" s="32"/>
      <c r="N280" s="33">
        <v>3774</v>
      </c>
      <c r="O280" s="19"/>
      <c r="P280" s="32"/>
      <c r="Q280" s="66">
        <v>219</v>
      </c>
      <c r="R280" s="19"/>
    </row>
    <row r="281" spans="1:24" ht="15.75" thickBot="1" x14ac:dyDescent="0.3">
      <c r="A281" s="12"/>
      <c r="B281" s="50" t="s">
        <v>324</v>
      </c>
      <c r="C281" s="22"/>
      <c r="D281" s="160"/>
      <c r="E281" s="161">
        <v>18202</v>
      </c>
      <c r="F281" s="22"/>
      <c r="G281" s="160"/>
      <c r="H281" s="161">
        <v>18301</v>
      </c>
      <c r="I281" s="22"/>
      <c r="J281" s="160"/>
      <c r="K281" s="161">
        <v>1982</v>
      </c>
      <c r="L281" s="22"/>
      <c r="M281" s="160"/>
      <c r="N281" s="161">
        <v>17893</v>
      </c>
      <c r="O281" s="22"/>
      <c r="P281" s="160"/>
      <c r="Q281" s="162">
        <v>686</v>
      </c>
      <c r="R281" s="22"/>
    </row>
    <row r="282" spans="1:24" ht="15.75" thickBot="1" x14ac:dyDescent="0.3">
      <c r="A282" s="12"/>
      <c r="B282" s="60" t="s">
        <v>291</v>
      </c>
      <c r="C282" s="19"/>
      <c r="D282" s="163"/>
      <c r="E282" s="164">
        <v>699</v>
      </c>
      <c r="F282" s="19"/>
      <c r="G282" s="163"/>
      <c r="H282" s="164">
        <v>699</v>
      </c>
      <c r="I282" s="19"/>
      <c r="J282" s="163"/>
      <c r="K282" s="164">
        <v>699</v>
      </c>
      <c r="L282" s="19"/>
      <c r="M282" s="163"/>
      <c r="N282" s="164">
        <v>790</v>
      </c>
      <c r="O282" s="19"/>
      <c r="P282" s="163"/>
      <c r="Q282" s="164">
        <v>28</v>
      </c>
      <c r="R282" s="19"/>
    </row>
    <row r="283" spans="1:24" ht="15.75" thickBot="1" x14ac:dyDescent="0.3">
      <c r="A283" s="12"/>
      <c r="B283" s="50" t="s">
        <v>379</v>
      </c>
      <c r="C283" s="22"/>
      <c r="D283" s="34" t="s">
        <v>236</v>
      </c>
      <c r="E283" s="35">
        <v>31966</v>
      </c>
      <c r="F283" s="22"/>
      <c r="G283" s="34" t="s">
        <v>236</v>
      </c>
      <c r="H283" s="35">
        <v>33323</v>
      </c>
      <c r="I283" s="22"/>
      <c r="J283" s="34" t="s">
        <v>236</v>
      </c>
      <c r="K283" s="35">
        <v>6270</v>
      </c>
      <c r="L283" s="22"/>
      <c r="M283" s="34" t="s">
        <v>236</v>
      </c>
      <c r="N283" s="35">
        <v>30650</v>
      </c>
      <c r="O283" s="22"/>
      <c r="P283" s="34" t="s">
        <v>236</v>
      </c>
      <c r="Q283" s="35">
        <v>1107</v>
      </c>
      <c r="R283" s="22"/>
    </row>
    <row r="284" spans="1:24" ht="15.75" thickTop="1" x14ac:dyDescent="0.25">
      <c r="A284" s="12"/>
      <c r="B284" s="179"/>
      <c r="C284" s="179"/>
      <c r="D284" s="179"/>
      <c r="E284" s="179"/>
      <c r="F284" s="179"/>
      <c r="G284" s="179"/>
      <c r="H284" s="179"/>
      <c r="I284" s="179"/>
      <c r="J284" s="179"/>
      <c r="K284" s="179"/>
      <c r="L284" s="179"/>
      <c r="M284" s="179"/>
      <c r="N284" s="179"/>
      <c r="O284" s="179"/>
      <c r="P284" s="179"/>
      <c r="Q284" s="179"/>
      <c r="R284" s="179"/>
      <c r="S284" s="179"/>
      <c r="T284" s="179"/>
      <c r="U284" s="179"/>
      <c r="V284" s="179"/>
      <c r="W284" s="179"/>
      <c r="X284" s="179"/>
    </row>
    <row r="285" spans="1:24" ht="25.5" customHeight="1" x14ac:dyDescent="0.25">
      <c r="A285" s="12"/>
      <c r="B285" s="179" t="s">
        <v>383</v>
      </c>
      <c r="C285" s="179"/>
      <c r="D285" s="179"/>
      <c r="E285" s="179"/>
      <c r="F285" s="179"/>
      <c r="G285" s="179"/>
      <c r="H285" s="179"/>
      <c r="I285" s="179"/>
      <c r="J285" s="179"/>
      <c r="K285" s="179"/>
      <c r="L285" s="179"/>
      <c r="M285" s="179"/>
      <c r="N285" s="179"/>
      <c r="O285" s="179"/>
      <c r="P285" s="179"/>
      <c r="Q285" s="179"/>
      <c r="R285" s="179"/>
      <c r="S285" s="179"/>
      <c r="T285" s="179"/>
      <c r="U285" s="179"/>
      <c r="V285" s="179"/>
      <c r="W285" s="179"/>
      <c r="X285" s="179"/>
    </row>
    <row r="286" spans="1:24" x14ac:dyDescent="0.25">
      <c r="A286" s="12"/>
      <c r="B286" s="179"/>
      <c r="C286" s="179"/>
      <c r="D286" s="179"/>
      <c r="E286" s="179"/>
      <c r="F286" s="179"/>
      <c r="G286" s="179"/>
      <c r="H286" s="179"/>
      <c r="I286" s="179"/>
      <c r="J286" s="179"/>
      <c r="K286" s="179"/>
      <c r="L286" s="179"/>
      <c r="M286" s="179"/>
      <c r="N286" s="179"/>
      <c r="O286" s="179"/>
      <c r="P286" s="179"/>
      <c r="Q286" s="179"/>
      <c r="R286" s="179"/>
      <c r="S286" s="179"/>
      <c r="T286" s="179"/>
      <c r="U286" s="179"/>
      <c r="V286" s="179"/>
      <c r="W286" s="179"/>
      <c r="X286" s="179"/>
    </row>
    <row r="287" spans="1:24" ht="15.75" thickBot="1" x14ac:dyDescent="0.3">
      <c r="A287" s="12"/>
      <c r="B287" s="138"/>
      <c r="C287" s="138"/>
      <c r="D287" s="157" t="s">
        <v>339</v>
      </c>
      <c r="E287" s="157"/>
      <c r="F287" s="157"/>
      <c r="G287" s="157"/>
      <c r="H287" s="157"/>
      <c r="I287" s="157"/>
      <c r="J287" s="157"/>
      <c r="K287" s="157"/>
      <c r="L287" s="138"/>
      <c r="M287" s="157" t="s">
        <v>349</v>
      </c>
      <c r="N287" s="157"/>
      <c r="O287" s="157"/>
      <c r="P287" s="157"/>
      <c r="Q287" s="157"/>
      <c r="R287" s="157"/>
      <c r="S287" s="157"/>
      <c r="T287" s="157"/>
      <c r="U287" s="138"/>
    </row>
    <row r="288" spans="1:24" x14ac:dyDescent="0.25">
      <c r="A288" s="12"/>
      <c r="B288" s="138"/>
      <c r="C288" s="138"/>
      <c r="D288" s="139"/>
      <c r="E288" s="139"/>
      <c r="F288" s="139"/>
      <c r="G288" s="158" t="s">
        <v>384</v>
      </c>
      <c r="H288" s="158"/>
      <c r="I288" s="139"/>
      <c r="J288" s="158" t="s">
        <v>385</v>
      </c>
      <c r="K288" s="158"/>
      <c r="L288" s="138"/>
      <c r="M288" s="139"/>
      <c r="N288" s="139"/>
      <c r="O288" s="139"/>
      <c r="P288" s="158" t="s">
        <v>384</v>
      </c>
      <c r="Q288" s="158"/>
      <c r="R288" s="139"/>
      <c r="S288" s="158" t="s">
        <v>385</v>
      </c>
      <c r="T288" s="158"/>
      <c r="U288" s="138"/>
    </row>
    <row r="289" spans="1:24" x14ac:dyDescent="0.25">
      <c r="A289" s="12"/>
      <c r="B289" s="138"/>
      <c r="C289" s="138"/>
      <c r="D289" s="138"/>
      <c r="E289" s="138"/>
      <c r="F289" s="138"/>
      <c r="G289" s="156" t="s">
        <v>386</v>
      </c>
      <c r="H289" s="156"/>
      <c r="I289" s="138"/>
      <c r="J289" s="156" t="s">
        <v>386</v>
      </c>
      <c r="K289" s="156"/>
      <c r="L289" s="138"/>
      <c r="M289" s="138"/>
      <c r="N289" s="138"/>
      <c r="O289" s="138"/>
      <c r="P289" s="156" t="s">
        <v>386</v>
      </c>
      <c r="Q289" s="156"/>
      <c r="R289" s="138"/>
      <c r="S289" s="156" t="s">
        <v>386</v>
      </c>
      <c r="T289" s="156"/>
      <c r="U289" s="138"/>
    </row>
    <row r="290" spans="1:24" x14ac:dyDescent="0.25">
      <c r="A290" s="12"/>
      <c r="B290" s="138"/>
      <c r="C290" s="138"/>
      <c r="D290" s="138"/>
      <c r="E290" s="138"/>
      <c r="F290" s="138"/>
      <c r="G290" s="156" t="s">
        <v>387</v>
      </c>
      <c r="H290" s="156"/>
      <c r="I290" s="138"/>
      <c r="J290" s="156" t="s">
        <v>387</v>
      </c>
      <c r="K290" s="156"/>
      <c r="L290" s="138"/>
      <c r="M290" s="138"/>
      <c r="N290" s="138"/>
      <c r="O290" s="138"/>
      <c r="P290" s="156" t="s">
        <v>387</v>
      </c>
      <c r="Q290" s="156"/>
      <c r="R290" s="138"/>
      <c r="S290" s="156" t="s">
        <v>387</v>
      </c>
      <c r="T290" s="156"/>
      <c r="U290" s="138"/>
    </row>
    <row r="291" spans="1:24" x14ac:dyDescent="0.25">
      <c r="A291" s="12"/>
      <c r="B291" s="138"/>
      <c r="C291" s="138"/>
      <c r="D291" s="156" t="s">
        <v>388</v>
      </c>
      <c r="E291" s="156"/>
      <c r="F291" s="138"/>
      <c r="G291" s="156" t="s">
        <v>366</v>
      </c>
      <c r="H291" s="156"/>
      <c r="I291" s="138"/>
      <c r="J291" s="156" t="s">
        <v>366</v>
      </c>
      <c r="K291" s="156"/>
      <c r="L291" s="138"/>
      <c r="M291" s="156" t="s">
        <v>388</v>
      </c>
      <c r="N291" s="156"/>
      <c r="O291" s="138"/>
      <c r="P291" s="156" t="s">
        <v>366</v>
      </c>
      <c r="Q291" s="156"/>
      <c r="R291" s="138"/>
      <c r="S291" s="156" t="s">
        <v>366</v>
      </c>
      <c r="T291" s="156"/>
      <c r="U291" s="138"/>
    </row>
    <row r="292" spans="1:24" ht="15.75" thickBot="1" x14ac:dyDescent="0.3">
      <c r="A292" s="12"/>
      <c r="B292" s="138"/>
      <c r="C292" s="138"/>
      <c r="D292" s="157" t="s">
        <v>389</v>
      </c>
      <c r="E292" s="157"/>
      <c r="F292" s="138"/>
      <c r="G292" s="157" t="s">
        <v>370</v>
      </c>
      <c r="H292" s="157"/>
      <c r="I292" s="138"/>
      <c r="J292" s="157" t="s">
        <v>370</v>
      </c>
      <c r="K292" s="157"/>
      <c r="L292" s="138"/>
      <c r="M292" s="157" t="s">
        <v>389</v>
      </c>
      <c r="N292" s="157"/>
      <c r="O292" s="138"/>
      <c r="P292" s="157" t="s">
        <v>370</v>
      </c>
      <c r="Q292" s="157"/>
      <c r="R292" s="138"/>
      <c r="S292" s="157" t="s">
        <v>370</v>
      </c>
      <c r="T292" s="157"/>
      <c r="U292" s="138"/>
    </row>
    <row r="293" spans="1:24" x14ac:dyDescent="0.25">
      <c r="A293" s="12"/>
      <c r="B293" s="138"/>
      <c r="C293" s="138"/>
      <c r="D293" s="159" t="s">
        <v>254</v>
      </c>
      <c r="E293" s="159"/>
      <c r="F293" s="159"/>
      <c r="G293" s="159"/>
      <c r="H293" s="159"/>
      <c r="I293" s="159"/>
      <c r="J293" s="159"/>
      <c r="K293" s="159"/>
      <c r="L293" s="159"/>
      <c r="M293" s="159"/>
      <c r="N293" s="159"/>
      <c r="O293" s="159"/>
      <c r="P293" s="159"/>
      <c r="Q293" s="159"/>
      <c r="R293" s="159"/>
      <c r="S293" s="159"/>
      <c r="T293" s="159"/>
      <c r="U293" s="138"/>
    </row>
    <row r="294" spans="1:24" x14ac:dyDescent="0.25">
      <c r="A294" s="12"/>
      <c r="B294" s="110" t="s">
        <v>390</v>
      </c>
      <c r="C294" s="110"/>
      <c r="D294" s="111"/>
      <c r="E294" s="112"/>
      <c r="F294" s="111"/>
      <c r="G294" s="110"/>
      <c r="H294" s="112"/>
      <c r="I294" s="111"/>
      <c r="J294" s="110"/>
      <c r="K294" s="112"/>
      <c r="L294" s="110"/>
      <c r="M294" s="111"/>
      <c r="N294" s="112"/>
      <c r="O294" s="111"/>
      <c r="P294" s="110"/>
      <c r="Q294" s="112"/>
      <c r="R294" s="111"/>
      <c r="S294" s="110"/>
      <c r="T294" s="112"/>
      <c r="U294" s="111"/>
    </row>
    <row r="295" spans="1:24" x14ac:dyDescent="0.25">
      <c r="A295" s="12"/>
      <c r="B295" s="118" t="s">
        <v>284</v>
      </c>
      <c r="C295" s="114"/>
      <c r="D295" s="115"/>
      <c r="E295" s="116">
        <v>1</v>
      </c>
      <c r="F295" s="115"/>
      <c r="G295" s="114" t="s">
        <v>236</v>
      </c>
      <c r="H295" s="116">
        <v>390</v>
      </c>
      <c r="I295" s="115"/>
      <c r="J295" s="114" t="s">
        <v>236</v>
      </c>
      <c r="K295" s="116">
        <v>390</v>
      </c>
      <c r="L295" s="114"/>
      <c r="M295" s="115"/>
      <c r="N295" s="116">
        <v>2</v>
      </c>
      <c r="O295" s="115"/>
      <c r="P295" s="114" t="s">
        <v>236</v>
      </c>
      <c r="Q295" s="116">
        <v>889</v>
      </c>
      <c r="R295" s="115"/>
      <c r="S295" s="114" t="s">
        <v>236</v>
      </c>
      <c r="T295" s="116">
        <v>889</v>
      </c>
      <c r="U295" s="115"/>
    </row>
    <row r="296" spans="1:24" x14ac:dyDescent="0.25">
      <c r="A296" s="12"/>
      <c r="B296" s="119" t="s">
        <v>285</v>
      </c>
      <c r="C296" s="110"/>
      <c r="D296" s="111"/>
      <c r="E296" s="112" t="s">
        <v>240</v>
      </c>
      <c r="F296" s="111"/>
      <c r="G296" s="110"/>
      <c r="H296" s="112" t="s">
        <v>240</v>
      </c>
      <c r="I296" s="111"/>
      <c r="J296" s="110"/>
      <c r="K296" s="112" t="s">
        <v>240</v>
      </c>
      <c r="L296" s="110"/>
      <c r="M296" s="111"/>
      <c r="N296" s="112" t="s">
        <v>240</v>
      </c>
      <c r="O296" s="111"/>
      <c r="P296" s="110"/>
      <c r="Q296" s="112" t="s">
        <v>240</v>
      </c>
      <c r="R296" s="111"/>
      <c r="S296" s="110"/>
      <c r="T296" s="112" t="s">
        <v>240</v>
      </c>
      <c r="U296" s="111"/>
    </row>
    <row r="297" spans="1:24" x14ac:dyDescent="0.25">
      <c r="A297" s="12"/>
      <c r="B297" s="118" t="s">
        <v>286</v>
      </c>
      <c r="C297" s="114"/>
      <c r="D297" s="115"/>
      <c r="E297" s="116"/>
      <c r="F297" s="115"/>
      <c r="G297" s="114"/>
      <c r="H297" s="116"/>
      <c r="I297" s="115"/>
      <c r="J297" s="114"/>
      <c r="K297" s="116"/>
      <c r="L297" s="114"/>
      <c r="M297" s="115"/>
      <c r="N297" s="116"/>
      <c r="O297" s="115"/>
      <c r="P297" s="114"/>
      <c r="Q297" s="116"/>
      <c r="R297" s="115"/>
      <c r="S297" s="114"/>
      <c r="T297" s="116"/>
      <c r="U297" s="115"/>
    </row>
    <row r="298" spans="1:24" x14ac:dyDescent="0.25">
      <c r="A298" s="12"/>
      <c r="B298" s="141" t="s">
        <v>287</v>
      </c>
      <c r="C298" s="110"/>
      <c r="D298" s="111"/>
      <c r="E298" s="112" t="s">
        <v>240</v>
      </c>
      <c r="F298" s="111"/>
      <c r="G298" s="110"/>
      <c r="H298" s="112" t="s">
        <v>240</v>
      </c>
      <c r="I298" s="111"/>
      <c r="J298" s="110"/>
      <c r="K298" s="112" t="s">
        <v>240</v>
      </c>
      <c r="L298" s="110"/>
      <c r="M298" s="111"/>
      <c r="N298" s="112" t="s">
        <v>240</v>
      </c>
      <c r="O298" s="111"/>
      <c r="P298" s="110"/>
      <c r="Q298" s="112" t="s">
        <v>240</v>
      </c>
      <c r="R298" s="111"/>
      <c r="S298" s="110"/>
      <c r="T298" s="112" t="s">
        <v>240</v>
      </c>
      <c r="U298" s="111"/>
    </row>
    <row r="299" spans="1:24" x14ac:dyDescent="0.25">
      <c r="A299" s="12"/>
      <c r="B299" s="142" t="s">
        <v>288</v>
      </c>
      <c r="C299" s="114"/>
      <c r="D299" s="115"/>
      <c r="E299" s="116">
        <v>1</v>
      </c>
      <c r="F299" s="115"/>
      <c r="G299" s="114"/>
      <c r="H299" s="117">
        <v>4449</v>
      </c>
      <c r="I299" s="115"/>
      <c r="J299" s="114"/>
      <c r="K299" s="117">
        <v>4449</v>
      </c>
      <c r="L299" s="114"/>
      <c r="M299" s="115"/>
      <c r="N299" s="116">
        <v>1</v>
      </c>
      <c r="O299" s="115"/>
      <c r="P299" s="114"/>
      <c r="Q299" s="117">
        <v>4449</v>
      </c>
      <c r="R299" s="115"/>
      <c r="S299" s="114"/>
      <c r="T299" s="117">
        <v>4449</v>
      </c>
      <c r="U299" s="115"/>
    </row>
    <row r="300" spans="1:24" ht="15.75" thickBot="1" x14ac:dyDescent="0.3">
      <c r="A300" s="12"/>
      <c r="B300" s="141" t="s">
        <v>289</v>
      </c>
      <c r="C300" s="110"/>
      <c r="D300" s="170"/>
      <c r="E300" s="145">
        <v>1</v>
      </c>
      <c r="F300" s="111"/>
      <c r="G300" s="143"/>
      <c r="H300" s="145">
        <v>275</v>
      </c>
      <c r="I300" s="111"/>
      <c r="J300" s="143"/>
      <c r="K300" s="145">
        <v>275</v>
      </c>
      <c r="L300" s="110"/>
      <c r="M300" s="170"/>
      <c r="N300" s="145">
        <v>2</v>
      </c>
      <c r="O300" s="111"/>
      <c r="P300" s="143"/>
      <c r="Q300" s="144">
        <v>1684</v>
      </c>
      <c r="R300" s="111"/>
      <c r="S300" s="143"/>
      <c r="T300" s="144">
        <v>1684</v>
      </c>
      <c r="U300" s="111"/>
    </row>
    <row r="301" spans="1:24" x14ac:dyDescent="0.25">
      <c r="A301" s="12"/>
      <c r="B301" s="118" t="s">
        <v>309</v>
      </c>
      <c r="C301" s="114"/>
      <c r="D301" s="171"/>
      <c r="E301" s="148">
        <v>2</v>
      </c>
      <c r="F301" s="115"/>
      <c r="G301" s="146"/>
      <c r="H301" s="147">
        <v>4724</v>
      </c>
      <c r="I301" s="115"/>
      <c r="J301" s="146"/>
      <c r="K301" s="147">
        <v>4724</v>
      </c>
      <c r="L301" s="114"/>
      <c r="M301" s="171"/>
      <c r="N301" s="148">
        <v>3</v>
      </c>
      <c r="O301" s="115"/>
      <c r="P301" s="146"/>
      <c r="Q301" s="147">
        <v>6133</v>
      </c>
      <c r="R301" s="115"/>
      <c r="S301" s="146"/>
      <c r="T301" s="147">
        <v>6133</v>
      </c>
      <c r="U301" s="115"/>
    </row>
    <row r="302" spans="1:24" ht="15.75" thickBot="1" x14ac:dyDescent="0.3">
      <c r="A302" s="12"/>
      <c r="B302" s="119" t="s">
        <v>291</v>
      </c>
      <c r="C302" s="110"/>
      <c r="D302" s="170"/>
      <c r="E302" s="145" t="s">
        <v>240</v>
      </c>
      <c r="F302" s="111"/>
      <c r="G302" s="143"/>
      <c r="H302" s="145" t="s">
        <v>240</v>
      </c>
      <c r="I302" s="111"/>
      <c r="J302" s="143"/>
      <c r="K302" s="145" t="s">
        <v>240</v>
      </c>
      <c r="L302" s="110"/>
      <c r="M302" s="170"/>
      <c r="N302" s="145" t="s">
        <v>240</v>
      </c>
      <c r="O302" s="111"/>
      <c r="P302" s="143"/>
      <c r="Q302" s="145" t="s">
        <v>240</v>
      </c>
      <c r="R302" s="111"/>
      <c r="S302" s="143"/>
      <c r="T302" s="145" t="s">
        <v>240</v>
      </c>
      <c r="U302" s="111"/>
    </row>
    <row r="303" spans="1:24" ht="15.75" thickBot="1" x14ac:dyDescent="0.3">
      <c r="A303" s="12"/>
      <c r="B303" s="118"/>
      <c r="C303" s="114"/>
      <c r="D303" s="172"/>
      <c r="E303" s="155">
        <v>3</v>
      </c>
      <c r="F303" s="115"/>
      <c r="G303" s="153" t="s">
        <v>236</v>
      </c>
      <c r="H303" s="154">
        <v>5114</v>
      </c>
      <c r="I303" s="115"/>
      <c r="J303" s="153" t="s">
        <v>236</v>
      </c>
      <c r="K303" s="154">
        <v>5114</v>
      </c>
      <c r="L303" s="114"/>
      <c r="M303" s="172"/>
      <c r="N303" s="155">
        <v>5</v>
      </c>
      <c r="O303" s="115"/>
      <c r="P303" s="153" t="s">
        <v>236</v>
      </c>
      <c r="Q303" s="154">
        <v>7022</v>
      </c>
      <c r="R303" s="115"/>
      <c r="S303" s="153" t="s">
        <v>236</v>
      </c>
      <c r="T303" s="154">
        <v>7022</v>
      </c>
      <c r="U303" s="115"/>
    </row>
    <row r="304" spans="1:24" ht="15.75" thickTop="1" x14ac:dyDescent="0.25">
      <c r="A304" s="12"/>
      <c r="B304" s="179"/>
      <c r="C304" s="179"/>
      <c r="D304" s="179"/>
      <c r="E304" s="179"/>
      <c r="F304" s="179"/>
      <c r="G304" s="179"/>
      <c r="H304" s="179"/>
      <c r="I304" s="179"/>
      <c r="J304" s="179"/>
      <c r="K304" s="179"/>
      <c r="L304" s="179"/>
      <c r="M304" s="179"/>
      <c r="N304" s="179"/>
      <c r="O304" s="179"/>
      <c r="P304" s="179"/>
      <c r="Q304" s="179"/>
      <c r="R304" s="179"/>
      <c r="S304" s="179"/>
      <c r="T304" s="179"/>
      <c r="U304" s="179"/>
      <c r="V304" s="179"/>
      <c r="W304" s="179"/>
      <c r="X304" s="179"/>
    </row>
    <row r="305" spans="1:21" ht="15.75" thickBot="1" x14ac:dyDescent="0.3">
      <c r="A305" s="12"/>
      <c r="B305" s="138"/>
      <c r="C305" s="138"/>
      <c r="D305" s="157" t="s">
        <v>346</v>
      </c>
      <c r="E305" s="157"/>
      <c r="F305" s="157"/>
      <c r="G305" s="157"/>
      <c r="H305" s="157"/>
      <c r="I305" s="157"/>
      <c r="J305" s="157"/>
      <c r="K305" s="157"/>
      <c r="L305" s="138"/>
      <c r="M305" s="157" t="s">
        <v>351</v>
      </c>
      <c r="N305" s="157"/>
      <c r="O305" s="157"/>
      <c r="P305" s="157"/>
      <c r="Q305" s="157"/>
      <c r="R305" s="157"/>
      <c r="S305" s="157"/>
      <c r="T305" s="157"/>
      <c r="U305" s="138"/>
    </row>
    <row r="306" spans="1:21" x14ac:dyDescent="0.25">
      <c r="A306" s="12"/>
      <c r="B306" s="138"/>
      <c r="C306" s="138"/>
      <c r="D306" s="139"/>
      <c r="E306" s="139"/>
      <c r="F306" s="139"/>
      <c r="G306" s="158" t="s">
        <v>384</v>
      </c>
      <c r="H306" s="158"/>
      <c r="I306" s="139"/>
      <c r="J306" s="158" t="s">
        <v>385</v>
      </c>
      <c r="K306" s="158"/>
      <c r="L306" s="138"/>
      <c r="M306" s="139"/>
      <c r="N306" s="139"/>
      <c r="O306" s="139"/>
      <c r="P306" s="158" t="s">
        <v>384</v>
      </c>
      <c r="Q306" s="158"/>
      <c r="R306" s="139"/>
      <c r="S306" s="158" t="s">
        <v>385</v>
      </c>
      <c r="T306" s="158"/>
      <c r="U306" s="138"/>
    </row>
    <row r="307" spans="1:21" x14ac:dyDescent="0.25">
      <c r="A307" s="12"/>
      <c r="B307" s="138"/>
      <c r="C307" s="138"/>
      <c r="D307" s="138"/>
      <c r="E307" s="138"/>
      <c r="F307" s="138"/>
      <c r="G307" s="156" t="s">
        <v>386</v>
      </c>
      <c r="H307" s="156"/>
      <c r="I307" s="138"/>
      <c r="J307" s="156" t="s">
        <v>386</v>
      </c>
      <c r="K307" s="156"/>
      <c r="L307" s="138"/>
      <c r="M307" s="138"/>
      <c r="N307" s="138"/>
      <c r="O307" s="138"/>
      <c r="P307" s="156" t="s">
        <v>386</v>
      </c>
      <c r="Q307" s="156"/>
      <c r="R307" s="138"/>
      <c r="S307" s="156" t="s">
        <v>386</v>
      </c>
      <c r="T307" s="156"/>
      <c r="U307" s="138"/>
    </row>
    <row r="308" spans="1:21" x14ac:dyDescent="0.25">
      <c r="A308" s="12"/>
      <c r="B308" s="138"/>
      <c r="C308" s="138"/>
      <c r="D308" s="138"/>
      <c r="E308" s="138"/>
      <c r="F308" s="138"/>
      <c r="G308" s="156" t="s">
        <v>387</v>
      </c>
      <c r="H308" s="156"/>
      <c r="I308" s="138"/>
      <c r="J308" s="156" t="s">
        <v>387</v>
      </c>
      <c r="K308" s="156"/>
      <c r="L308" s="138"/>
      <c r="M308" s="138"/>
      <c r="N308" s="138"/>
      <c r="O308" s="138"/>
      <c r="P308" s="156" t="s">
        <v>387</v>
      </c>
      <c r="Q308" s="156"/>
      <c r="R308" s="138"/>
      <c r="S308" s="156" t="s">
        <v>387</v>
      </c>
      <c r="T308" s="156"/>
      <c r="U308" s="138"/>
    </row>
    <row r="309" spans="1:21" x14ac:dyDescent="0.25">
      <c r="A309" s="12"/>
      <c r="B309" s="138"/>
      <c r="C309" s="138"/>
      <c r="D309" s="156" t="s">
        <v>388</v>
      </c>
      <c r="E309" s="156"/>
      <c r="F309" s="138"/>
      <c r="G309" s="156" t="s">
        <v>366</v>
      </c>
      <c r="H309" s="156"/>
      <c r="I309" s="138"/>
      <c r="J309" s="156" t="s">
        <v>366</v>
      </c>
      <c r="K309" s="156"/>
      <c r="L309" s="138"/>
      <c r="M309" s="156" t="s">
        <v>388</v>
      </c>
      <c r="N309" s="156"/>
      <c r="O309" s="138"/>
      <c r="P309" s="156" t="s">
        <v>366</v>
      </c>
      <c r="Q309" s="156"/>
      <c r="R309" s="138"/>
      <c r="S309" s="156" t="s">
        <v>366</v>
      </c>
      <c r="T309" s="156"/>
      <c r="U309" s="138"/>
    </row>
    <row r="310" spans="1:21" ht="15.75" thickBot="1" x14ac:dyDescent="0.3">
      <c r="A310" s="12"/>
      <c r="B310" s="138"/>
      <c r="C310" s="138"/>
      <c r="D310" s="157" t="s">
        <v>389</v>
      </c>
      <c r="E310" s="157"/>
      <c r="F310" s="138"/>
      <c r="G310" s="157" t="s">
        <v>370</v>
      </c>
      <c r="H310" s="157"/>
      <c r="I310" s="138"/>
      <c r="J310" s="157" t="s">
        <v>370</v>
      </c>
      <c r="K310" s="157"/>
      <c r="L310" s="138"/>
      <c r="M310" s="157" t="s">
        <v>389</v>
      </c>
      <c r="N310" s="157"/>
      <c r="O310" s="138"/>
      <c r="P310" s="157" t="s">
        <v>370</v>
      </c>
      <c r="Q310" s="157"/>
      <c r="R310" s="138"/>
      <c r="S310" s="157" t="s">
        <v>370</v>
      </c>
      <c r="T310" s="157"/>
      <c r="U310" s="138"/>
    </row>
    <row r="311" spans="1:21" x14ac:dyDescent="0.25">
      <c r="A311" s="12"/>
      <c r="B311" s="138"/>
      <c r="C311" s="138"/>
      <c r="D311" s="159" t="s">
        <v>254</v>
      </c>
      <c r="E311" s="159"/>
      <c r="F311" s="159"/>
      <c r="G311" s="159"/>
      <c r="H311" s="159"/>
      <c r="I311" s="159"/>
      <c r="J311" s="159"/>
      <c r="K311" s="159"/>
      <c r="L311" s="159"/>
      <c r="M311" s="159"/>
      <c r="N311" s="159"/>
      <c r="O311" s="159"/>
      <c r="P311" s="159"/>
      <c r="Q311" s="159"/>
      <c r="R311" s="159"/>
      <c r="S311" s="159"/>
      <c r="T311" s="159"/>
      <c r="U311" s="138"/>
    </row>
    <row r="312" spans="1:21" x14ac:dyDescent="0.25">
      <c r="A312" s="12"/>
      <c r="B312" s="110" t="s">
        <v>390</v>
      </c>
      <c r="C312" s="110"/>
      <c r="D312" s="111"/>
      <c r="E312" s="112"/>
      <c r="F312" s="111"/>
      <c r="G312" s="110"/>
      <c r="H312" s="112"/>
      <c r="I312" s="111"/>
      <c r="J312" s="110"/>
      <c r="K312" s="112"/>
      <c r="L312" s="110"/>
      <c r="M312" s="111"/>
      <c r="N312" s="112"/>
      <c r="O312" s="111"/>
      <c r="P312" s="110"/>
      <c r="Q312" s="112"/>
      <c r="R312" s="111"/>
      <c r="S312" s="110"/>
      <c r="T312" s="112"/>
      <c r="U312" s="111"/>
    </row>
    <row r="313" spans="1:21" x14ac:dyDescent="0.25">
      <c r="A313" s="12"/>
      <c r="B313" s="118" t="s">
        <v>284</v>
      </c>
      <c r="C313" s="114"/>
      <c r="D313" s="115"/>
      <c r="E313" s="116">
        <v>1</v>
      </c>
      <c r="F313" s="115"/>
      <c r="G313" s="114" t="s">
        <v>236</v>
      </c>
      <c r="H313" s="116">
        <v>412</v>
      </c>
      <c r="I313" s="115"/>
      <c r="J313" s="114" t="s">
        <v>236</v>
      </c>
      <c r="K313" s="116">
        <v>412</v>
      </c>
      <c r="L313" s="114"/>
      <c r="M313" s="115"/>
      <c r="N313" s="116">
        <v>2</v>
      </c>
      <c r="O313" s="115"/>
      <c r="P313" s="114" t="s">
        <v>236</v>
      </c>
      <c r="Q313" s="116">
        <v>911</v>
      </c>
      <c r="R313" s="115"/>
      <c r="S313" s="114" t="s">
        <v>236</v>
      </c>
      <c r="T313" s="116">
        <v>911</v>
      </c>
      <c r="U313" s="115"/>
    </row>
    <row r="314" spans="1:21" x14ac:dyDescent="0.25">
      <c r="A314" s="12"/>
      <c r="B314" s="119" t="s">
        <v>285</v>
      </c>
      <c r="C314" s="110"/>
      <c r="D314" s="111"/>
      <c r="E314" s="112" t="s">
        <v>240</v>
      </c>
      <c r="F314" s="111"/>
      <c r="G314" s="110"/>
      <c r="H314" s="112" t="s">
        <v>240</v>
      </c>
      <c r="I314" s="111"/>
      <c r="J314" s="110"/>
      <c r="K314" s="112" t="s">
        <v>240</v>
      </c>
      <c r="L314" s="110"/>
      <c r="M314" s="111"/>
      <c r="N314" s="112" t="s">
        <v>240</v>
      </c>
      <c r="O314" s="111"/>
      <c r="P314" s="110"/>
      <c r="Q314" s="112" t="s">
        <v>240</v>
      </c>
      <c r="R314" s="111"/>
      <c r="S314" s="110"/>
      <c r="T314" s="112" t="s">
        <v>240</v>
      </c>
      <c r="U314" s="111"/>
    </row>
    <row r="315" spans="1:21" x14ac:dyDescent="0.25">
      <c r="A315" s="12"/>
      <c r="B315" s="118" t="s">
        <v>286</v>
      </c>
      <c r="C315" s="114"/>
      <c r="D315" s="115"/>
      <c r="E315" s="116"/>
      <c r="F315" s="115"/>
      <c r="G315" s="114"/>
      <c r="H315" s="116"/>
      <c r="I315" s="115"/>
      <c r="J315" s="114"/>
      <c r="K315" s="116"/>
      <c r="L315" s="114"/>
      <c r="M315" s="115"/>
      <c r="N315" s="116"/>
      <c r="O315" s="115"/>
      <c r="P315" s="114"/>
      <c r="Q315" s="116"/>
      <c r="R315" s="115"/>
      <c r="S315" s="114"/>
      <c r="T315" s="116"/>
      <c r="U315" s="115"/>
    </row>
    <row r="316" spans="1:21" x14ac:dyDescent="0.25">
      <c r="A316" s="12"/>
      <c r="B316" s="141" t="s">
        <v>287</v>
      </c>
      <c r="C316" s="110"/>
      <c r="D316" s="111"/>
      <c r="E316" s="112" t="s">
        <v>240</v>
      </c>
      <c r="F316" s="111"/>
      <c r="G316" s="110"/>
      <c r="H316" s="112" t="s">
        <v>240</v>
      </c>
      <c r="I316" s="111"/>
      <c r="J316" s="110"/>
      <c r="K316" s="112" t="s">
        <v>240</v>
      </c>
      <c r="L316" s="110"/>
      <c r="M316" s="111"/>
      <c r="N316" s="112" t="s">
        <v>240</v>
      </c>
      <c r="O316" s="111"/>
      <c r="P316" s="110"/>
      <c r="Q316" s="112" t="s">
        <v>240</v>
      </c>
      <c r="R316" s="111"/>
      <c r="S316" s="110"/>
      <c r="T316" s="112" t="s">
        <v>240</v>
      </c>
      <c r="U316" s="111"/>
    </row>
    <row r="317" spans="1:21" x14ac:dyDescent="0.25">
      <c r="A317" s="12"/>
      <c r="B317" s="142" t="s">
        <v>288</v>
      </c>
      <c r="C317" s="114"/>
      <c r="D317" s="115"/>
      <c r="E317" s="116" t="s">
        <v>240</v>
      </c>
      <c r="F317" s="115"/>
      <c r="G317" s="114"/>
      <c r="H317" s="116" t="s">
        <v>240</v>
      </c>
      <c r="I317" s="115"/>
      <c r="J317" s="114"/>
      <c r="K317" s="116" t="s">
        <v>240</v>
      </c>
      <c r="L317" s="114"/>
      <c r="M317" s="115"/>
      <c r="N317" s="116">
        <v>1</v>
      </c>
      <c r="O317" s="115"/>
      <c r="P317" s="114"/>
      <c r="Q317" s="117">
        <v>4925</v>
      </c>
      <c r="R317" s="115"/>
      <c r="S317" s="114"/>
      <c r="T317" s="117">
        <v>4925</v>
      </c>
      <c r="U317" s="115"/>
    </row>
    <row r="318" spans="1:21" ht="15.75" thickBot="1" x14ac:dyDescent="0.3">
      <c r="A318" s="12"/>
      <c r="B318" s="141" t="s">
        <v>289</v>
      </c>
      <c r="C318" s="110"/>
      <c r="D318" s="170"/>
      <c r="E318" s="145">
        <v>1</v>
      </c>
      <c r="F318" s="111"/>
      <c r="G318" s="143"/>
      <c r="H318" s="145">
        <v>294</v>
      </c>
      <c r="I318" s="111"/>
      <c r="J318" s="143"/>
      <c r="K318" s="145">
        <v>294</v>
      </c>
      <c r="L318" s="110"/>
      <c r="M318" s="170"/>
      <c r="N318" s="145">
        <v>1</v>
      </c>
      <c r="O318" s="111"/>
      <c r="P318" s="143"/>
      <c r="Q318" s="145">
        <v>294</v>
      </c>
      <c r="R318" s="111"/>
      <c r="S318" s="143"/>
      <c r="T318" s="145">
        <v>294</v>
      </c>
      <c r="U318" s="111"/>
    </row>
    <row r="319" spans="1:21" x14ac:dyDescent="0.25">
      <c r="A319" s="12"/>
      <c r="B319" s="118" t="s">
        <v>309</v>
      </c>
      <c r="C319" s="114"/>
      <c r="D319" s="171"/>
      <c r="E319" s="148">
        <v>1</v>
      </c>
      <c r="F319" s="115"/>
      <c r="G319" s="146"/>
      <c r="H319" s="148">
        <v>294</v>
      </c>
      <c r="I319" s="115"/>
      <c r="J319" s="146"/>
      <c r="K319" s="148">
        <v>294</v>
      </c>
      <c r="L319" s="114"/>
      <c r="M319" s="171"/>
      <c r="N319" s="148">
        <v>2</v>
      </c>
      <c r="O319" s="115"/>
      <c r="P319" s="146"/>
      <c r="Q319" s="147">
        <v>5219</v>
      </c>
      <c r="R319" s="115"/>
      <c r="S319" s="146"/>
      <c r="T319" s="147">
        <v>5219</v>
      </c>
      <c r="U319" s="115"/>
    </row>
    <row r="320" spans="1:21" ht="15.75" thickBot="1" x14ac:dyDescent="0.3">
      <c r="A320" s="12"/>
      <c r="B320" s="119" t="s">
        <v>291</v>
      </c>
      <c r="C320" s="110"/>
      <c r="D320" s="170"/>
      <c r="E320" s="145" t="s">
        <v>240</v>
      </c>
      <c r="F320" s="111"/>
      <c r="G320" s="143"/>
      <c r="H320" s="145" t="s">
        <v>240</v>
      </c>
      <c r="I320" s="111"/>
      <c r="J320" s="143"/>
      <c r="K320" s="145" t="s">
        <v>240</v>
      </c>
      <c r="L320" s="110"/>
      <c r="M320" s="170"/>
      <c r="N320" s="145" t="s">
        <v>240</v>
      </c>
      <c r="O320" s="111"/>
      <c r="P320" s="143"/>
      <c r="Q320" s="145" t="s">
        <v>240</v>
      </c>
      <c r="R320" s="111"/>
      <c r="S320" s="143"/>
      <c r="T320" s="145" t="s">
        <v>240</v>
      </c>
      <c r="U320" s="111"/>
    </row>
    <row r="321" spans="1:24" ht="15.75" thickBot="1" x14ac:dyDescent="0.3">
      <c r="A321" s="12"/>
      <c r="B321" s="118"/>
      <c r="C321" s="114"/>
      <c r="D321" s="172"/>
      <c r="E321" s="155">
        <v>2</v>
      </c>
      <c r="F321" s="115"/>
      <c r="G321" s="153" t="s">
        <v>236</v>
      </c>
      <c r="H321" s="155">
        <v>706</v>
      </c>
      <c r="I321" s="115"/>
      <c r="J321" s="153" t="s">
        <v>236</v>
      </c>
      <c r="K321" s="155">
        <v>706</v>
      </c>
      <c r="L321" s="114"/>
      <c r="M321" s="172"/>
      <c r="N321" s="155">
        <v>4</v>
      </c>
      <c r="O321" s="115"/>
      <c r="P321" s="153" t="s">
        <v>236</v>
      </c>
      <c r="Q321" s="154">
        <v>6130</v>
      </c>
      <c r="R321" s="115"/>
      <c r="S321" s="153" t="s">
        <v>236</v>
      </c>
      <c r="T321" s="154">
        <v>6130</v>
      </c>
      <c r="U321" s="115"/>
    </row>
    <row r="322" spans="1:24" ht="15.75" thickTop="1" x14ac:dyDescent="0.25">
      <c r="A322" s="12"/>
      <c r="B322" s="179"/>
      <c r="C322" s="179"/>
      <c r="D322" s="179"/>
      <c r="E322" s="179"/>
      <c r="F322" s="179"/>
      <c r="G322" s="179"/>
      <c r="H322" s="179"/>
      <c r="I322" s="179"/>
      <c r="J322" s="179"/>
      <c r="K322" s="179"/>
      <c r="L322" s="179"/>
      <c r="M322" s="179"/>
      <c r="N322" s="179"/>
      <c r="O322" s="179"/>
      <c r="P322" s="179"/>
      <c r="Q322" s="179"/>
      <c r="R322" s="179"/>
      <c r="S322" s="179"/>
      <c r="T322" s="179"/>
      <c r="U322" s="179"/>
      <c r="V322" s="179"/>
      <c r="W322" s="179"/>
      <c r="X322" s="179"/>
    </row>
    <row r="323" spans="1:24" x14ac:dyDescent="0.25">
      <c r="A323" s="12"/>
      <c r="B323" s="179" t="s">
        <v>391</v>
      </c>
      <c r="C323" s="179"/>
      <c r="D323" s="179"/>
      <c r="E323" s="179"/>
      <c r="F323" s="179"/>
      <c r="G323" s="179"/>
      <c r="H323" s="179"/>
      <c r="I323" s="179"/>
      <c r="J323" s="179"/>
      <c r="K323" s="179"/>
      <c r="L323" s="179"/>
      <c r="M323" s="179"/>
      <c r="N323" s="179"/>
      <c r="O323" s="179"/>
      <c r="P323" s="179"/>
      <c r="Q323" s="179"/>
      <c r="R323" s="179"/>
      <c r="S323" s="179"/>
      <c r="T323" s="179"/>
      <c r="U323" s="179"/>
      <c r="V323" s="179"/>
      <c r="W323" s="179"/>
      <c r="X323" s="179"/>
    </row>
    <row r="324" spans="1:24" x14ac:dyDescent="0.25">
      <c r="A324" s="12"/>
      <c r="B324" s="179"/>
      <c r="C324" s="179"/>
      <c r="D324" s="179"/>
      <c r="E324" s="179"/>
      <c r="F324" s="179"/>
      <c r="G324" s="179"/>
      <c r="H324" s="179"/>
      <c r="I324" s="179"/>
      <c r="J324" s="179"/>
      <c r="K324" s="179"/>
      <c r="L324" s="179"/>
      <c r="M324" s="179"/>
      <c r="N324" s="179"/>
      <c r="O324" s="179"/>
      <c r="P324" s="179"/>
      <c r="Q324" s="179"/>
      <c r="R324" s="179"/>
      <c r="S324" s="179"/>
      <c r="T324" s="179"/>
      <c r="U324" s="179"/>
      <c r="V324" s="179"/>
      <c r="W324" s="179"/>
      <c r="X324" s="179"/>
    </row>
    <row r="325" spans="1:24" ht="15.75" thickBot="1" x14ac:dyDescent="0.3">
      <c r="A325" s="12"/>
      <c r="B325" s="133"/>
      <c r="C325" s="133"/>
      <c r="D325" s="137" t="s">
        <v>392</v>
      </c>
      <c r="E325" s="137"/>
      <c r="F325" s="137"/>
      <c r="G325" s="137"/>
      <c r="H325" s="137"/>
      <c r="I325" s="133"/>
      <c r="J325" s="137" t="s">
        <v>232</v>
      </c>
      <c r="K325" s="137"/>
      <c r="L325" s="137"/>
      <c r="M325" s="137"/>
      <c r="N325" s="137"/>
      <c r="O325" s="133"/>
    </row>
    <row r="326" spans="1:24" ht="15.75" thickBot="1" x14ac:dyDescent="0.3">
      <c r="A326" s="12"/>
      <c r="B326" s="133"/>
      <c r="C326" s="133"/>
      <c r="D326" s="174">
        <v>2014</v>
      </c>
      <c r="E326" s="174"/>
      <c r="F326" s="173"/>
      <c r="G326" s="174">
        <v>2013</v>
      </c>
      <c r="H326" s="174"/>
      <c r="I326" s="133"/>
      <c r="J326" s="174">
        <v>2014</v>
      </c>
      <c r="K326" s="174"/>
      <c r="L326" s="173"/>
      <c r="M326" s="174">
        <v>2013</v>
      </c>
      <c r="N326" s="174"/>
      <c r="O326" s="133"/>
    </row>
    <row r="327" spans="1:24" x14ac:dyDescent="0.25">
      <c r="A327" s="12"/>
      <c r="B327" s="133"/>
      <c r="C327" s="133"/>
      <c r="D327" s="64" t="s">
        <v>266</v>
      </c>
      <c r="E327" s="64"/>
      <c r="F327" s="64"/>
      <c r="G327" s="64"/>
      <c r="H327" s="64"/>
      <c r="I327" s="64"/>
      <c r="J327" s="64"/>
      <c r="K327" s="64"/>
      <c r="L327" s="64"/>
      <c r="M327" s="64"/>
      <c r="N327" s="64"/>
      <c r="O327" s="133"/>
    </row>
    <row r="328" spans="1:24" ht="26.25" x14ac:dyDescent="0.25">
      <c r="A328" s="12"/>
      <c r="B328" s="18" t="s">
        <v>393</v>
      </c>
      <c r="C328" s="19"/>
      <c r="D328" s="18"/>
      <c r="E328" s="20"/>
      <c r="F328" s="19"/>
      <c r="G328" s="18"/>
      <c r="H328" s="20"/>
      <c r="I328" s="19"/>
      <c r="J328" s="18"/>
      <c r="K328" s="20"/>
      <c r="L328" s="19"/>
      <c r="M328" s="18"/>
      <c r="N328" s="20"/>
      <c r="O328" s="19"/>
    </row>
    <row r="329" spans="1:24" x14ac:dyDescent="0.25">
      <c r="A329" s="12"/>
      <c r="B329" s="50" t="s">
        <v>284</v>
      </c>
      <c r="C329" s="22"/>
      <c r="D329" s="21" t="s">
        <v>236</v>
      </c>
      <c r="E329" s="51" t="s">
        <v>240</v>
      </c>
      <c r="F329" s="22"/>
      <c r="G329" s="21" t="s">
        <v>236</v>
      </c>
      <c r="H329" s="51" t="s">
        <v>240</v>
      </c>
      <c r="I329" s="22"/>
      <c r="J329" s="21" t="s">
        <v>236</v>
      </c>
      <c r="K329" s="51" t="s">
        <v>240</v>
      </c>
      <c r="L329" s="22"/>
      <c r="M329" s="21" t="s">
        <v>236</v>
      </c>
      <c r="N329" s="51" t="s">
        <v>240</v>
      </c>
      <c r="O329" s="22"/>
    </row>
    <row r="330" spans="1:24" x14ac:dyDescent="0.25">
      <c r="A330" s="12"/>
      <c r="B330" s="60" t="s">
        <v>285</v>
      </c>
      <c r="C330" s="19"/>
      <c r="D330" s="18"/>
      <c r="E330" s="20" t="s">
        <v>240</v>
      </c>
      <c r="F330" s="19"/>
      <c r="G330" s="18"/>
      <c r="H330" s="20" t="s">
        <v>240</v>
      </c>
      <c r="I330" s="19"/>
      <c r="J330" s="18"/>
      <c r="K330" s="20" t="s">
        <v>240</v>
      </c>
      <c r="L330" s="19"/>
      <c r="M330" s="18"/>
      <c r="N330" s="20" t="s">
        <v>240</v>
      </c>
      <c r="O330" s="19"/>
    </row>
    <row r="331" spans="1:24" x14ac:dyDescent="0.25">
      <c r="A331" s="12"/>
      <c r="B331" s="50" t="s">
        <v>286</v>
      </c>
      <c r="C331" s="22"/>
      <c r="D331" s="21"/>
      <c r="E331" s="51"/>
      <c r="F331" s="22"/>
      <c r="G331" s="21"/>
      <c r="H331" s="51"/>
      <c r="I331" s="22"/>
      <c r="J331" s="21"/>
      <c r="K331" s="51"/>
      <c r="L331" s="22"/>
      <c r="M331" s="21"/>
      <c r="N331" s="51"/>
      <c r="O331" s="22"/>
    </row>
    <row r="332" spans="1:24" x14ac:dyDescent="0.25">
      <c r="A332" s="12"/>
      <c r="B332" s="52" t="s">
        <v>287</v>
      </c>
      <c r="C332" s="19"/>
      <c r="D332" s="18"/>
      <c r="E332" s="20" t="s">
        <v>240</v>
      </c>
      <c r="F332" s="19"/>
      <c r="G332" s="18"/>
      <c r="H332" s="53">
        <v>3121</v>
      </c>
      <c r="I332" s="19"/>
      <c r="J332" s="18"/>
      <c r="K332" s="20" t="s">
        <v>240</v>
      </c>
      <c r="L332" s="19"/>
      <c r="M332" s="18"/>
      <c r="N332" s="53">
        <v>3121</v>
      </c>
      <c r="O332" s="19"/>
    </row>
    <row r="333" spans="1:24" x14ac:dyDescent="0.25">
      <c r="A333" s="12"/>
      <c r="B333" s="54" t="s">
        <v>288</v>
      </c>
      <c r="C333" s="22"/>
      <c r="D333" s="21"/>
      <c r="E333" s="31">
        <v>4313</v>
      </c>
      <c r="F333" s="22"/>
      <c r="G333" s="21"/>
      <c r="H333" s="51" t="s">
        <v>240</v>
      </c>
      <c r="I333" s="22"/>
      <c r="J333" s="21"/>
      <c r="K333" s="31">
        <v>4313</v>
      </c>
      <c r="L333" s="22"/>
      <c r="M333" s="21"/>
      <c r="N333" s="51" t="s">
        <v>240</v>
      </c>
      <c r="O333" s="22"/>
    </row>
    <row r="334" spans="1:24" ht="15.75" thickBot="1" x14ac:dyDescent="0.3">
      <c r="A334" s="12"/>
      <c r="B334" s="52" t="s">
        <v>289</v>
      </c>
      <c r="C334" s="19"/>
      <c r="D334" s="32"/>
      <c r="E334" s="66" t="s">
        <v>240</v>
      </c>
      <c r="F334" s="19"/>
      <c r="G334" s="32"/>
      <c r="H334" s="66" t="s">
        <v>240</v>
      </c>
      <c r="I334" s="19"/>
      <c r="J334" s="32"/>
      <c r="K334" s="66" t="s">
        <v>240</v>
      </c>
      <c r="L334" s="19"/>
      <c r="M334" s="32"/>
      <c r="N334" s="66" t="s">
        <v>240</v>
      </c>
      <c r="O334" s="19"/>
    </row>
    <row r="335" spans="1:24" ht="15.75" thickBot="1" x14ac:dyDescent="0.3">
      <c r="A335" s="12"/>
      <c r="B335" s="50" t="s">
        <v>309</v>
      </c>
      <c r="C335" s="22"/>
      <c r="D335" s="160"/>
      <c r="E335" s="161">
        <v>4313</v>
      </c>
      <c r="F335" s="22"/>
      <c r="G335" s="160"/>
      <c r="H335" s="161">
        <v>3121</v>
      </c>
      <c r="I335" s="22"/>
      <c r="J335" s="160"/>
      <c r="K335" s="161">
        <v>4313</v>
      </c>
      <c r="L335" s="22"/>
      <c r="M335" s="160"/>
      <c r="N335" s="161">
        <v>3121</v>
      </c>
      <c r="O335" s="22"/>
    </row>
    <row r="336" spans="1:24" x14ac:dyDescent="0.25">
      <c r="A336" s="12"/>
      <c r="B336" s="60" t="s">
        <v>291</v>
      </c>
      <c r="C336" s="19"/>
      <c r="D336" s="105"/>
      <c r="E336" s="135" t="s">
        <v>240</v>
      </c>
      <c r="F336" s="19"/>
      <c r="G336" s="105"/>
      <c r="H336" s="135" t="s">
        <v>240</v>
      </c>
      <c r="I336" s="19"/>
      <c r="J336" s="105"/>
      <c r="K336" s="135" t="s">
        <v>240</v>
      </c>
      <c r="L336" s="19"/>
      <c r="M336" s="105"/>
      <c r="N336" s="135" t="s">
        <v>240</v>
      </c>
      <c r="O336" s="19"/>
    </row>
    <row r="337" spans="1:15" ht="15.75" thickBot="1" x14ac:dyDescent="0.3">
      <c r="A337" s="12"/>
      <c r="B337" s="21"/>
      <c r="C337" s="22"/>
      <c r="D337" s="23" t="s">
        <v>236</v>
      </c>
      <c r="E337" s="24">
        <v>4313</v>
      </c>
      <c r="F337" s="22"/>
      <c r="G337" s="23" t="s">
        <v>236</v>
      </c>
      <c r="H337" s="24">
        <v>3121</v>
      </c>
      <c r="I337" s="22"/>
      <c r="J337" s="23" t="s">
        <v>236</v>
      </c>
      <c r="K337" s="24">
        <v>4313</v>
      </c>
      <c r="L337" s="22"/>
      <c r="M337" s="23" t="s">
        <v>236</v>
      </c>
      <c r="N337" s="24">
        <v>3121</v>
      </c>
      <c r="O337" s="22"/>
    </row>
    <row r="338" spans="1:15" ht="15.75" thickTop="1" x14ac:dyDescent="0.25">
      <c r="A338" s="12"/>
      <c r="B338" s="4"/>
    </row>
  </sheetData>
  <mergeCells count="230">
    <mergeCell ref="B284:X284"/>
    <mergeCell ref="B285:X285"/>
    <mergeCell ref="B286:X286"/>
    <mergeCell ref="B304:X304"/>
    <mergeCell ref="B322:X322"/>
    <mergeCell ref="B323:X323"/>
    <mergeCell ref="B201:X201"/>
    <mergeCell ref="B202:X202"/>
    <mergeCell ref="B203:X203"/>
    <mergeCell ref="B245:X245"/>
    <mergeCell ref="B246:X246"/>
    <mergeCell ref="B247:X247"/>
    <mergeCell ref="B145:X145"/>
    <mergeCell ref="B157:X157"/>
    <mergeCell ref="B165:X165"/>
    <mergeCell ref="B173:X173"/>
    <mergeCell ref="B181:X181"/>
    <mergeCell ref="B191:X191"/>
    <mergeCell ref="B139:X139"/>
    <mergeCell ref="B140:X140"/>
    <mergeCell ref="B141:X141"/>
    <mergeCell ref="B142:X142"/>
    <mergeCell ref="B143:X143"/>
    <mergeCell ref="B144:X144"/>
    <mergeCell ref="B132:X132"/>
    <mergeCell ref="B133:X133"/>
    <mergeCell ref="B135:X135"/>
    <mergeCell ref="B136:X136"/>
    <mergeCell ref="B137:X137"/>
    <mergeCell ref="B138:X138"/>
    <mergeCell ref="B58:X58"/>
    <mergeCell ref="B72:X72"/>
    <mergeCell ref="B73:X73"/>
    <mergeCell ref="B74:X74"/>
    <mergeCell ref="B86:X86"/>
    <mergeCell ref="B98:X98"/>
    <mergeCell ref="B8:X8"/>
    <mergeCell ref="B33:X33"/>
    <mergeCell ref="B34:X34"/>
    <mergeCell ref="B35:X35"/>
    <mergeCell ref="B37:X37"/>
    <mergeCell ref="B39:X39"/>
    <mergeCell ref="D327:N327"/>
    <mergeCell ref="A1:A2"/>
    <mergeCell ref="B1:X1"/>
    <mergeCell ref="B2:X2"/>
    <mergeCell ref="B3:X3"/>
    <mergeCell ref="A4:A338"/>
    <mergeCell ref="B4:X4"/>
    <mergeCell ref="B5:X5"/>
    <mergeCell ref="B6:X6"/>
    <mergeCell ref="B7:X7"/>
    <mergeCell ref="D311:T311"/>
    <mergeCell ref="D325:H325"/>
    <mergeCell ref="J325:N325"/>
    <mergeCell ref="D326:E326"/>
    <mergeCell ref="G326:H326"/>
    <mergeCell ref="J326:K326"/>
    <mergeCell ref="M326:N326"/>
    <mergeCell ref="B324:X324"/>
    <mergeCell ref="D310:E310"/>
    <mergeCell ref="G310:H310"/>
    <mergeCell ref="J310:K310"/>
    <mergeCell ref="M310:N310"/>
    <mergeCell ref="P310:Q310"/>
    <mergeCell ref="S310:T310"/>
    <mergeCell ref="D309:E309"/>
    <mergeCell ref="G309:H309"/>
    <mergeCell ref="J309:K309"/>
    <mergeCell ref="M309:N309"/>
    <mergeCell ref="P309:Q309"/>
    <mergeCell ref="S309:T309"/>
    <mergeCell ref="G307:H307"/>
    <mergeCell ref="J307:K307"/>
    <mergeCell ref="P307:Q307"/>
    <mergeCell ref="S307:T307"/>
    <mergeCell ref="G308:H308"/>
    <mergeCell ref="J308:K308"/>
    <mergeCell ref="P308:Q308"/>
    <mergeCell ref="S308:T308"/>
    <mergeCell ref="D293:T293"/>
    <mergeCell ref="D305:K305"/>
    <mergeCell ref="M305:T305"/>
    <mergeCell ref="G306:H306"/>
    <mergeCell ref="J306:K306"/>
    <mergeCell ref="P306:Q306"/>
    <mergeCell ref="S306:T306"/>
    <mergeCell ref="D292:E292"/>
    <mergeCell ref="G292:H292"/>
    <mergeCell ref="J292:K292"/>
    <mergeCell ref="M292:N292"/>
    <mergeCell ref="P292:Q292"/>
    <mergeCell ref="S292:T292"/>
    <mergeCell ref="D291:E291"/>
    <mergeCell ref="G291:H291"/>
    <mergeCell ref="J291:K291"/>
    <mergeCell ref="M291:N291"/>
    <mergeCell ref="P291:Q291"/>
    <mergeCell ref="S291:T291"/>
    <mergeCell ref="G289:H289"/>
    <mergeCell ref="J289:K289"/>
    <mergeCell ref="P289:Q289"/>
    <mergeCell ref="S289:T289"/>
    <mergeCell ref="G290:H290"/>
    <mergeCell ref="J290:K290"/>
    <mergeCell ref="P290:Q290"/>
    <mergeCell ref="S290:T290"/>
    <mergeCell ref="D287:K287"/>
    <mergeCell ref="M287:T287"/>
    <mergeCell ref="G288:H288"/>
    <mergeCell ref="J288:K288"/>
    <mergeCell ref="P288:Q288"/>
    <mergeCell ref="S288:T288"/>
    <mergeCell ref="D250:E250"/>
    <mergeCell ref="G250:H250"/>
    <mergeCell ref="J250:K250"/>
    <mergeCell ref="M250:N250"/>
    <mergeCell ref="P250:Q250"/>
    <mergeCell ref="D251:Q251"/>
    <mergeCell ref="D211:W211"/>
    <mergeCell ref="G248:H248"/>
    <mergeCell ref="M248:N248"/>
    <mergeCell ref="P248:Q248"/>
    <mergeCell ref="D249:E249"/>
    <mergeCell ref="G249:H249"/>
    <mergeCell ref="J249:K249"/>
    <mergeCell ref="M249:N249"/>
    <mergeCell ref="P249:Q249"/>
    <mergeCell ref="V209:W209"/>
    <mergeCell ref="D210:E210"/>
    <mergeCell ref="G210:H210"/>
    <mergeCell ref="J210:K210"/>
    <mergeCell ref="M210:N210"/>
    <mergeCell ref="P210:Q210"/>
    <mergeCell ref="S210:T210"/>
    <mergeCell ref="V210:W210"/>
    <mergeCell ref="D209:E209"/>
    <mergeCell ref="G209:H209"/>
    <mergeCell ref="J209:K209"/>
    <mergeCell ref="M209:N209"/>
    <mergeCell ref="P209:Q209"/>
    <mergeCell ref="S209:T209"/>
    <mergeCell ref="P207:Q207"/>
    <mergeCell ref="V207:W207"/>
    <mergeCell ref="G208:H208"/>
    <mergeCell ref="M208:N208"/>
    <mergeCell ref="P208:Q208"/>
    <mergeCell ref="S208:T208"/>
    <mergeCell ref="V208:W208"/>
    <mergeCell ref="M204:Q204"/>
    <mergeCell ref="S204:W204"/>
    <mergeCell ref="M205:Q205"/>
    <mergeCell ref="S205:W205"/>
    <mergeCell ref="D206:K206"/>
    <mergeCell ref="M206:Q206"/>
    <mergeCell ref="S206:W206"/>
    <mergeCell ref="D150:Q150"/>
    <mergeCell ref="D158:Q158"/>
    <mergeCell ref="D166:Q166"/>
    <mergeCell ref="D174:Q174"/>
    <mergeCell ref="D182:Q182"/>
    <mergeCell ref="D192:Q192"/>
    <mergeCell ref="D148:E148"/>
    <mergeCell ref="G148:H148"/>
    <mergeCell ref="J148:K148"/>
    <mergeCell ref="M148:N148"/>
    <mergeCell ref="P148:Q148"/>
    <mergeCell ref="D149:Q149"/>
    <mergeCell ref="V117:W117"/>
    <mergeCell ref="D118:W118"/>
    <mergeCell ref="D146:E146"/>
    <mergeCell ref="D147:E147"/>
    <mergeCell ref="G147:H147"/>
    <mergeCell ref="J147:K147"/>
    <mergeCell ref="B128:X128"/>
    <mergeCell ref="B129:X129"/>
    <mergeCell ref="B130:X130"/>
    <mergeCell ref="B131:X131"/>
    <mergeCell ref="D117:E117"/>
    <mergeCell ref="G117:H117"/>
    <mergeCell ref="J117:K117"/>
    <mergeCell ref="M117:N117"/>
    <mergeCell ref="P117:Q117"/>
    <mergeCell ref="S117:T117"/>
    <mergeCell ref="P103:Q103"/>
    <mergeCell ref="S103:T103"/>
    <mergeCell ref="V103:W103"/>
    <mergeCell ref="D104:W104"/>
    <mergeCell ref="D115:N115"/>
    <mergeCell ref="M116:N116"/>
    <mergeCell ref="B114:X114"/>
    <mergeCell ref="D88:K88"/>
    <mergeCell ref="D101:N101"/>
    <mergeCell ref="M102:N102"/>
    <mergeCell ref="D103:E103"/>
    <mergeCell ref="G103:H103"/>
    <mergeCell ref="J103:K103"/>
    <mergeCell ref="M103:N103"/>
    <mergeCell ref="B99:X99"/>
    <mergeCell ref="B100:X100"/>
    <mergeCell ref="D61:Q61"/>
    <mergeCell ref="D75:E75"/>
    <mergeCell ref="G75:H75"/>
    <mergeCell ref="J75:K75"/>
    <mergeCell ref="D76:K76"/>
    <mergeCell ref="D87:E87"/>
    <mergeCell ref="G87:H87"/>
    <mergeCell ref="J87:K87"/>
    <mergeCell ref="G59:H59"/>
    <mergeCell ref="D60:E60"/>
    <mergeCell ref="G60:H60"/>
    <mergeCell ref="J60:K60"/>
    <mergeCell ref="M60:N60"/>
    <mergeCell ref="P60:Q60"/>
    <mergeCell ref="D47:E47"/>
    <mergeCell ref="G47:H47"/>
    <mergeCell ref="J47:K47"/>
    <mergeCell ref="M47:N47"/>
    <mergeCell ref="P47:Q47"/>
    <mergeCell ref="D48:Q48"/>
    <mergeCell ref="D9:E9"/>
    <mergeCell ref="H9:I9"/>
    <mergeCell ref="D10:E10"/>
    <mergeCell ref="H10:I10"/>
    <mergeCell ref="D11:I11"/>
    <mergeCell ref="G46:H46"/>
    <mergeCell ref="B41:X41"/>
    <mergeCell ref="B43:X43"/>
    <mergeCell ref="B44:X44"/>
    <mergeCell ref="B45:X4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1" width="36.5703125" bestFit="1" customWidth="1"/>
    <col min="2" max="2" width="36.5703125" customWidth="1"/>
    <col min="3" max="3" width="20.28515625" customWidth="1"/>
    <col min="4" max="4" width="9.85546875" customWidth="1"/>
    <col min="5" max="5" width="30.140625" customWidth="1"/>
    <col min="6" max="6" width="9.85546875" customWidth="1"/>
    <col min="7" max="7" width="7.140625" customWidth="1"/>
    <col min="8" max="8" width="20.28515625" customWidth="1"/>
    <col min="9" max="10" width="35.140625" customWidth="1"/>
    <col min="11" max="11" width="13.7109375" customWidth="1"/>
    <col min="12" max="12" width="35.140625" customWidth="1"/>
    <col min="13" max="13" width="7.140625" customWidth="1"/>
    <col min="14" max="14" width="21.85546875" customWidth="1"/>
    <col min="15" max="15" width="35.140625" customWidth="1"/>
  </cols>
  <sheetData>
    <row r="1" spans="1:15" ht="15" customHeight="1" x14ac:dyDescent="0.25">
      <c r="A1" s="7" t="s">
        <v>39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395</v>
      </c>
      <c r="B3" s="46" t="s">
        <v>5</v>
      </c>
      <c r="C3" s="46"/>
      <c r="D3" s="46"/>
      <c r="E3" s="46"/>
      <c r="F3" s="46"/>
      <c r="G3" s="46"/>
      <c r="H3" s="46"/>
      <c r="I3" s="46"/>
      <c r="J3" s="46"/>
      <c r="K3" s="46"/>
      <c r="L3" s="46"/>
      <c r="M3" s="46"/>
      <c r="N3" s="46"/>
      <c r="O3" s="46"/>
    </row>
    <row r="4" spans="1:15" ht="15" customHeight="1" x14ac:dyDescent="0.25">
      <c r="A4" s="12" t="s">
        <v>394</v>
      </c>
      <c r="B4" s="46" t="s">
        <v>5</v>
      </c>
      <c r="C4" s="46"/>
      <c r="D4" s="46"/>
      <c r="E4" s="46"/>
      <c r="F4" s="46"/>
      <c r="G4" s="46"/>
      <c r="H4" s="46"/>
      <c r="I4" s="46"/>
      <c r="J4" s="46"/>
      <c r="K4" s="46"/>
      <c r="L4" s="46"/>
      <c r="M4" s="46"/>
      <c r="N4" s="46"/>
      <c r="O4" s="46"/>
    </row>
    <row r="5" spans="1:15" x14ac:dyDescent="0.25">
      <c r="A5" s="12"/>
      <c r="B5" s="47" t="s">
        <v>396</v>
      </c>
      <c r="C5" s="47"/>
      <c r="D5" s="47"/>
      <c r="E5" s="47"/>
      <c r="F5" s="47"/>
      <c r="G5" s="47"/>
      <c r="H5" s="47"/>
      <c r="I5" s="47"/>
      <c r="J5" s="47"/>
      <c r="K5" s="47"/>
      <c r="L5" s="47"/>
      <c r="M5" s="47"/>
      <c r="N5" s="47"/>
      <c r="O5" s="47"/>
    </row>
    <row r="6" spans="1:15" x14ac:dyDescent="0.25">
      <c r="A6" s="12"/>
      <c r="B6" s="48"/>
      <c r="C6" s="48"/>
      <c r="D6" s="48"/>
      <c r="E6" s="48"/>
      <c r="F6" s="48"/>
      <c r="G6" s="48"/>
      <c r="H6" s="48"/>
      <c r="I6" s="48"/>
      <c r="J6" s="48"/>
      <c r="K6" s="48"/>
      <c r="L6" s="48"/>
      <c r="M6" s="48"/>
      <c r="N6" s="48"/>
      <c r="O6" s="48"/>
    </row>
    <row r="7" spans="1:15" x14ac:dyDescent="0.25">
      <c r="A7" s="12"/>
      <c r="B7" s="47" t="s">
        <v>397</v>
      </c>
      <c r="C7" s="47"/>
      <c r="D7" s="47"/>
      <c r="E7" s="47"/>
      <c r="F7" s="47"/>
      <c r="G7" s="47"/>
      <c r="H7" s="47"/>
      <c r="I7" s="47"/>
      <c r="J7" s="47"/>
      <c r="K7" s="47"/>
      <c r="L7" s="47"/>
      <c r="M7" s="47"/>
      <c r="N7" s="47"/>
      <c r="O7" s="47"/>
    </row>
    <row r="8" spans="1:15" x14ac:dyDescent="0.25">
      <c r="A8" s="12"/>
      <c r="B8" s="47"/>
      <c r="C8" s="47"/>
      <c r="D8" s="47"/>
      <c r="E8" s="47"/>
      <c r="F8" s="47"/>
      <c r="G8" s="47"/>
      <c r="H8" s="47"/>
      <c r="I8" s="47"/>
      <c r="J8" s="47"/>
      <c r="K8" s="47"/>
      <c r="L8" s="47"/>
      <c r="M8" s="47"/>
      <c r="N8" s="47"/>
      <c r="O8" s="47"/>
    </row>
    <row r="9" spans="1:15" ht="38.25" customHeight="1" x14ac:dyDescent="0.25">
      <c r="A9" s="12"/>
      <c r="B9" s="48" t="s">
        <v>398</v>
      </c>
      <c r="C9" s="48"/>
      <c r="D9" s="48"/>
      <c r="E9" s="48"/>
      <c r="F9" s="48"/>
      <c r="G9" s="48"/>
      <c r="H9" s="48"/>
      <c r="I9" s="48"/>
      <c r="J9" s="48"/>
      <c r="K9" s="48"/>
      <c r="L9" s="48"/>
      <c r="M9" s="48"/>
      <c r="N9" s="48"/>
      <c r="O9" s="48"/>
    </row>
    <row r="10" spans="1:15" x14ac:dyDescent="0.25">
      <c r="A10" s="12"/>
      <c r="B10" s="47"/>
      <c r="C10" s="47"/>
      <c r="D10" s="47"/>
      <c r="E10" s="47"/>
      <c r="F10" s="47"/>
      <c r="G10" s="47"/>
      <c r="H10" s="47"/>
      <c r="I10" s="47"/>
      <c r="J10" s="47"/>
      <c r="K10" s="47"/>
      <c r="L10" s="47"/>
      <c r="M10" s="47"/>
      <c r="N10" s="47"/>
      <c r="O10" s="47"/>
    </row>
    <row r="11" spans="1:15" ht="38.25" customHeight="1" x14ac:dyDescent="0.25">
      <c r="A11" s="12"/>
      <c r="B11" s="48" t="s">
        <v>399</v>
      </c>
      <c r="C11" s="48"/>
      <c r="D11" s="48"/>
      <c r="E11" s="48"/>
      <c r="F11" s="48"/>
      <c r="G11" s="48"/>
      <c r="H11" s="48"/>
      <c r="I11" s="48"/>
      <c r="J11" s="48"/>
      <c r="K11" s="48"/>
      <c r="L11" s="48"/>
      <c r="M11" s="48"/>
      <c r="N11" s="48"/>
      <c r="O11" s="48"/>
    </row>
    <row r="12" spans="1:15" x14ac:dyDescent="0.25">
      <c r="A12" s="12"/>
      <c r="B12" s="48"/>
      <c r="C12" s="48"/>
      <c r="D12" s="48"/>
      <c r="E12" s="48"/>
      <c r="F12" s="48"/>
      <c r="G12" s="48"/>
      <c r="H12" s="48"/>
      <c r="I12" s="48"/>
      <c r="J12" s="48"/>
      <c r="K12" s="48"/>
      <c r="L12" s="48"/>
      <c r="M12" s="48"/>
      <c r="N12" s="48"/>
      <c r="O12" s="48"/>
    </row>
    <row r="13" spans="1:15" x14ac:dyDescent="0.25">
      <c r="A13" s="12"/>
      <c r="B13" s="48" t="s">
        <v>400</v>
      </c>
      <c r="C13" s="48"/>
      <c r="D13" s="48"/>
      <c r="E13" s="48"/>
      <c r="F13" s="48"/>
      <c r="G13" s="48"/>
      <c r="H13" s="48"/>
      <c r="I13" s="48"/>
      <c r="J13" s="48"/>
      <c r="K13" s="48"/>
      <c r="L13" s="48"/>
      <c r="M13" s="48"/>
      <c r="N13" s="48"/>
      <c r="O13" s="48"/>
    </row>
    <row r="14" spans="1:15" x14ac:dyDescent="0.25">
      <c r="A14" s="12"/>
      <c r="B14" s="48"/>
      <c r="C14" s="48"/>
      <c r="D14" s="48"/>
      <c r="E14" s="48"/>
      <c r="F14" s="48"/>
      <c r="G14" s="48"/>
      <c r="H14" s="48"/>
      <c r="I14" s="48"/>
      <c r="J14" s="48"/>
      <c r="K14" s="48"/>
      <c r="L14" s="48"/>
      <c r="M14" s="48"/>
      <c r="N14" s="48"/>
      <c r="O14" s="48"/>
    </row>
    <row r="15" spans="1:15" ht="25.5" customHeight="1" x14ac:dyDescent="0.25">
      <c r="A15" s="12"/>
      <c r="B15" s="48" t="s">
        <v>401</v>
      </c>
      <c r="C15" s="48"/>
      <c r="D15" s="48"/>
      <c r="E15" s="48"/>
      <c r="F15" s="48"/>
      <c r="G15" s="48"/>
      <c r="H15" s="48"/>
      <c r="I15" s="48"/>
      <c r="J15" s="48"/>
      <c r="K15" s="48"/>
      <c r="L15" s="48"/>
      <c r="M15" s="48"/>
      <c r="N15" s="48"/>
      <c r="O15" s="48"/>
    </row>
    <row r="16" spans="1:15" x14ac:dyDescent="0.25">
      <c r="A16" s="12"/>
      <c r="B16" s="47"/>
      <c r="C16" s="47"/>
      <c r="D16" s="47"/>
      <c r="E16" s="47"/>
      <c r="F16" s="47"/>
      <c r="G16" s="47"/>
      <c r="H16" s="47"/>
      <c r="I16" s="47"/>
      <c r="J16" s="47"/>
      <c r="K16" s="47"/>
      <c r="L16" s="47"/>
      <c r="M16" s="47"/>
      <c r="N16" s="47"/>
      <c r="O16" s="47"/>
    </row>
    <row r="17" spans="1:15" ht="15.75" thickBot="1" x14ac:dyDescent="0.3">
      <c r="A17" s="12"/>
      <c r="B17" s="69"/>
      <c r="C17" s="70">
        <v>2014</v>
      </c>
      <c r="D17" s="69"/>
      <c r="E17" s="70">
        <v>2013</v>
      </c>
      <c r="F17" s="69"/>
    </row>
    <row r="18" spans="1:15" x14ac:dyDescent="0.25">
      <c r="A18" s="12"/>
      <c r="B18" s="18" t="s">
        <v>402</v>
      </c>
      <c r="C18" s="135">
        <v>19.25</v>
      </c>
      <c r="D18" s="18" t="s">
        <v>295</v>
      </c>
      <c r="E18" s="135">
        <v>18.5</v>
      </c>
      <c r="F18" s="18" t="s">
        <v>295</v>
      </c>
    </row>
    <row r="19" spans="1:15" x14ac:dyDescent="0.25">
      <c r="A19" s="12"/>
      <c r="B19" s="21" t="s">
        <v>403</v>
      </c>
      <c r="C19" s="51">
        <v>1.45</v>
      </c>
      <c r="D19" s="21" t="s">
        <v>295</v>
      </c>
      <c r="E19" s="51" t="s">
        <v>240</v>
      </c>
      <c r="F19" s="21" t="s">
        <v>295</v>
      </c>
    </row>
    <row r="20" spans="1:15" x14ac:dyDescent="0.25">
      <c r="A20" s="12"/>
      <c r="B20" s="18" t="s">
        <v>404</v>
      </c>
      <c r="C20" s="20">
        <v>7.75</v>
      </c>
      <c r="D20" s="18"/>
      <c r="E20" s="20">
        <v>7.5</v>
      </c>
      <c r="F20" s="18"/>
    </row>
    <row r="21" spans="1:15" x14ac:dyDescent="0.25">
      <c r="A21" s="12"/>
      <c r="B21" s="21" t="s">
        <v>405</v>
      </c>
      <c r="C21" s="51">
        <v>2.33</v>
      </c>
      <c r="D21" s="21" t="s">
        <v>295</v>
      </c>
      <c r="E21" s="51">
        <v>1.39</v>
      </c>
      <c r="F21" s="21" t="s">
        <v>295</v>
      </c>
    </row>
    <row r="22" spans="1:15" x14ac:dyDescent="0.25">
      <c r="A22" s="12"/>
      <c r="B22" s="48"/>
      <c r="C22" s="48"/>
      <c r="D22" s="48"/>
      <c r="E22" s="48"/>
      <c r="F22" s="48"/>
      <c r="G22" s="48"/>
      <c r="H22" s="48"/>
      <c r="I22" s="48"/>
      <c r="J22" s="48"/>
      <c r="K22" s="48"/>
      <c r="L22" s="48"/>
      <c r="M22" s="48"/>
      <c r="N22" s="48"/>
      <c r="O22" s="48"/>
    </row>
    <row r="23" spans="1:15" x14ac:dyDescent="0.25">
      <c r="A23" s="12"/>
      <c r="B23" s="48" t="s">
        <v>406</v>
      </c>
      <c r="C23" s="48"/>
      <c r="D23" s="48"/>
      <c r="E23" s="48"/>
      <c r="F23" s="48"/>
      <c r="G23" s="48"/>
      <c r="H23" s="48"/>
      <c r="I23" s="48"/>
      <c r="J23" s="48"/>
      <c r="K23" s="48"/>
      <c r="L23" s="48"/>
      <c r="M23" s="48"/>
      <c r="N23" s="48"/>
      <c r="O23" s="48"/>
    </row>
    <row r="24" spans="1:15" x14ac:dyDescent="0.25">
      <c r="A24" s="12"/>
      <c r="B24" s="48"/>
      <c r="C24" s="48"/>
      <c r="D24" s="48"/>
      <c r="E24" s="48"/>
      <c r="F24" s="48"/>
      <c r="G24" s="48"/>
      <c r="H24" s="48"/>
      <c r="I24" s="48"/>
      <c r="J24" s="48"/>
      <c r="K24" s="48"/>
      <c r="L24" s="48"/>
      <c r="M24" s="48"/>
      <c r="N24" s="48"/>
      <c r="O24" s="48"/>
    </row>
    <row r="25" spans="1:15" x14ac:dyDescent="0.25">
      <c r="A25" s="12"/>
      <c r="B25" s="48" t="s">
        <v>407</v>
      </c>
      <c r="C25" s="48"/>
      <c r="D25" s="48"/>
      <c r="E25" s="48"/>
      <c r="F25" s="48"/>
      <c r="G25" s="48"/>
      <c r="H25" s="48"/>
      <c r="I25" s="48"/>
      <c r="J25" s="48"/>
      <c r="K25" s="48"/>
      <c r="L25" s="48"/>
      <c r="M25" s="48"/>
      <c r="N25" s="48"/>
      <c r="O25" s="48"/>
    </row>
    <row r="26" spans="1:15" x14ac:dyDescent="0.25">
      <c r="A26" s="12"/>
      <c r="B26" s="48"/>
      <c r="C26" s="48"/>
      <c r="D26" s="48"/>
      <c r="E26" s="48"/>
      <c r="F26" s="48"/>
      <c r="G26" s="48"/>
      <c r="H26" s="48"/>
      <c r="I26" s="48"/>
      <c r="J26" s="48"/>
      <c r="K26" s="48"/>
      <c r="L26" s="48"/>
      <c r="M26" s="48"/>
      <c r="N26" s="48"/>
      <c r="O26" s="48"/>
    </row>
    <row r="27" spans="1:15" x14ac:dyDescent="0.25">
      <c r="A27" s="12"/>
      <c r="B27" s="15"/>
      <c r="C27" s="15"/>
      <c r="D27" s="15"/>
      <c r="E27" s="15"/>
      <c r="F27" s="15"/>
      <c r="G27" s="15"/>
      <c r="H27" s="15"/>
      <c r="I27" s="15"/>
      <c r="J27" s="64" t="s">
        <v>408</v>
      </c>
      <c r="K27" s="64"/>
      <c r="L27" s="15"/>
      <c r="M27" s="15"/>
      <c r="N27" s="15"/>
      <c r="O27" s="15"/>
    </row>
    <row r="28" spans="1:15" x14ac:dyDescent="0.25">
      <c r="A28" s="12"/>
      <c r="B28" s="15"/>
      <c r="C28" s="15"/>
      <c r="D28" s="15"/>
      <c r="E28" s="15"/>
      <c r="F28" s="15"/>
      <c r="G28" s="64" t="s">
        <v>408</v>
      </c>
      <c r="H28" s="64"/>
      <c r="I28" s="15"/>
      <c r="J28" s="64" t="s">
        <v>364</v>
      </c>
      <c r="K28" s="64"/>
      <c r="L28" s="15"/>
      <c r="M28" s="15"/>
      <c r="N28" s="15"/>
      <c r="O28" s="15"/>
    </row>
    <row r="29" spans="1:15" x14ac:dyDescent="0.25">
      <c r="A29" s="12"/>
      <c r="B29" s="15"/>
      <c r="C29" s="15"/>
      <c r="D29" s="15"/>
      <c r="E29" s="15"/>
      <c r="F29" s="15"/>
      <c r="G29" s="64" t="s">
        <v>364</v>
      </c>
      <c r="H29" s="64"/>
      <c r="I29" s="15"/>
      <c r="J29" s="64" t="s">
        <v>409</v>
      </c>
      <c r="K29" s="64"/>
      <c r="L29" s="15"/>
      <c r="M29" s="64" t="s">
        <v>410</v>
      </c>
      <c r="N29" s="64"/>
      <c r="O29" s="15"/>
    </row>
    <row r="30" spans="1:15" x14ac:dyDescent="0.25">
      <c r="A30" s="12"/>
      <c r="B30" s="15"/>
      <c r="C30" s="15"/>
      <c r="D30" s="15"/>
      <c r="E30" s="15"/>
      <c r="F30" s="15"/>
      <c r="G30" s="64" t="s">
        <v>411</v>
      </c>
      <c r="H30" s="64"/>
      <c r="I30" s="15"/>
      <c r="J30" s="64" t="s">
        <v>412</v>
      </c>
      <c r="K30" s="64"/>
      <c r="L30" s="15"/>
      <c r="M30" s="64" t="s">
        <v>413</v>
      </c>
      <c r="N30" s="64"/>
      <c r="O30" s="15"/>
    </row>
    <row r="31" spans="1:15" ht="15.75" thickBot="1" x14ac:dyDescent="0.3">
      <c r="A31" s="12"/>
      <c r="B31" s="15"/>
      <c r="C31" s="15"/>
      <c r="D31" s="43" t="s">
        <v>414</v>
      </c>
      <c r="E31" s="43"/>
      <c r="F31" s="15"/>
      <c r="G31" s="43" t="s">
        <v>415</v>
      </c>
      <c r="H31" s="43"/>
      <c r="I31" s="15"/>
      <c r="J31" s="43" t="s">
        <v>416</v>
      </c>
      <c r="K31" s="43"/>
      <c r="L31" s="15"/>
      <c r="M31" s="43" t="s">
        <v>253</v>
      </c>
      <c r="N31" s="43"/>
      <c r="O31" s="15"/>
    </row>
    <row r="32" spans="1:15" x14ac:dyDescent="0.25">
      <c r="A32" s="12"/>
      <c r="B32" s="15"/>
      <c r="C32" s="15"/>
      <c r="D32" s="16"/>
      <c r="E32" s="16"/>
      <c r="F32" s="15"/>
      <c r="G32" s="16"/>
      <c r="H32" s="16"/>
      <c r="I32" s="15"/>
      <c r="J32" s="16"/>
      <c r="K32" s="16"/>
      <c r="L32" s="15"/>
      <c r="M32" s="45" t="s">
        <v>254</v>
      </c>
      <c r="N32" s="45"/>
      <c r="O32" s="15"/>
    </row>
    <row r="33" spans="1:15" x14ac:dyDescent="0.25">
      <c r="A33" s="12"/>
      <c r="B33" s="18" t="s">
        <v>417</v>
      </c>
      <c r="C33" s="18"/>
      <c r="D33" s="19"/>
      <c r="E33" s="20"/>
      <c r="F33" s="19"/>
      <c r="G33" s="18"/>
      <c r="H33" s="20"/>
      <c r="I33" s="18"/>
      <c r="J33" s="19"/>
      <c r="K33" s="20"/>
      <c r="L33" s="19"/>
      <c r="M33" s="18"/>
      <c r="N33" s="20"/>
      <c r="O33" s="19"/>
    </row>
    <row r="34" spans="1:15" x14ac:dyDescent="0.25">
      <c r="A34" s="12"/>
      <c r="B34" s="50" t="s">
        <v>418</v>
      </c>
      <c r="C34" s="21"/>
      <c r="D34" s="22"/>
      <c r="E34" s="31">
        <v>2328900</v>
      </c>
      <c r="F34" s="22"/>
      <c r="G34" s="21" t="s">
        <v>236</v>
      </c>
      <c r="H34" s="89">
        <v>7.69</v>
      </c>
      <c r="I34" s="21"/>
      <c r="J34" s="22"/>
      <c r="K34" s="89">
        <v>5.5</v>
      </c>
      <c r="L34" s="22"/>
      <c r="M34" s="21" t="s">
        <v>236</v>
      </c>
      <c r="N34" s="55">
        <v>14300</v>
      </c>
      <c r="O34" s="22"/>
    </row>
    <row r="35" spans="1:15" x14ac:dyDescent="0.25">
      <c r="A35" s="12"/>
      <c r="B35" s="52" t="s">
        <v>419</v>
      </c>
      <c r="C35" s="18"/>
      <c r="D35" s="19"/>
      <c r="E35" s="53">
        <v>114000</v>
      </c>
      <c r="F35" s="19"/>
      <c r="G35" s="18"/>
      <c r="H35" s="74">
        <v>13.83</v>
      </c>
      <c r="I35" s="18"/>
      <c r="J35" s="19"/>
      <c r="K35" s="74">
        <v>9.4</v>
      </c>
      <c r="L35" s="19"/>
      <c r="M35" s="18"/>
      <c r="N35" s="56">
        <v>1707</v>
      </c>
      <c r="O35" s="19"/>
    </row>
    <row r="36" spans="1:15" x14ac:dyDescent="0.25">
      <c r="A36" s="12"/>
      <c r="B36" s="54" t="s">
        <v>420</v>
      </c>
      <c r="C36" s="21"/>
      <c r="D36" s="22"/>
      <c r="E36" s="31">
        <v>-821400</v>
      </c>
      <c r="F36" s="22"/>
      <c r="G36" s="21"/>
      <c r="H36" s="89">
        <v>5.77</v>
      </c>
      <c r="I36" s="21"/>
      <c r="J36" s="22"/>
      <c r="K36" s="89">
        <v>2.6</v>
      </c>
      <c r="L36" s="22"/>
      <c r="M36" s="21"/>
      <c r="N36" s="55">
        <v>18920</v>
      </c>
      <c r="O36" s="22"/>
    </row>
    <row r="37" spans="1:15" ht="15.75" thickBot="1" x14ac:dyDescent="0.3">
      <c r="A37" s="12"/>
      <c r="B37" s="52" t="s">
        <v>421</v>
      </c>
      <c r="C37" s="18"/>
      <c r="D37" s="180"/>
      <c r="E37" s="66" t="s">
        <v>240</v>
      </c>
      <c r="F37" s="19"/>
      <c r="G37" s="18"/>
      <c r="H37" s="74" t="s">
        <v>240</v>
      </c>
      <c r="I37" s="18"/>
      <c r="J37" s="19"/>
      <c r="K37" s="74" t="s">
        <v>240</v>
      </c>
      <c r="L37" s="19"/>
      <c r="M37" s="18"/>
      <c r="N37" s="74" t="s">
        <v>240</v>
      </c>
      <c r="O37" s="19"/>
    </row>
    <row r="38" spans="1:15" ht="15.75" thickBot="1" x14ac:dyDescent="0.3">
      <c r="A38" s="12"/>
      <c r="B38" s="50" t="s">
        <v>422</v>
      </c>
      <c r="C38" s="21"/>
      <c r="D38" s="181"/>
      <c r="E38" s="35">
        <v>1621500</v>
      </c>
      <c r="F38" s="22"/>
      <c r="G38" s="21"/>
      <c r="H38" s="89">
        <v>9.1</v>
      </c>
      <c r="I38" s="21"/>
      <c r="J38" s="22"/>
      <c r="K38" s="89">
        <v>6.1</v>
      </c>
      <c r="L38" s="22"/>
      <c r="M38" s="21" t="s">
        <v>236</v>
      </c>
      <c r="N38" s="55">
        <v>31942</v>
      </c>
      <c r="O38" s="22"/>
    </row>
    <row r="39" spans="1:15" ht="15.75" thickTop="1" x14ac:dyDescent="0.25">
      <c r="A39" s="12"/>
      <c r="B39" s="18"/>
      <c r="C39" s="18"/>
      <c r="D39" s="182"/>
      <c r="E39" s="30"/>
      <c r="F39" s="19"/>
      <c r="G39" s="18"/>
      <c r="H39" s="74"/>
      <c r="I39" s="18"/>
      <c r="J39" s="19"/>
      <c r="K39" s="74"/>
      <c r="L39" s="19"/>
      <c r="M39" s="18"/>
      <c r="N39" s="74"/>
      <c r="O39" s="19"/>
    </row>
    <row r="40" spans="1:15" ht="15.75" thickBot="1" x14ac:dyDescent="0.3">
      <c r="A40" s="12"/>
      <c r="B40" s="21" t="s">
        <v>423</v>
      </c>
      <c r="C40" s="21"/>
      <c r="D40" s="183"/>
      <c r="E40" s="78">
        <v>609000</v>
      </c>
      <c r="F40" s="22"/>
      <c r="G40" s="21" t="s">
        <v>236</v>
      </c>
      <c r="H40" s="89">
        <v>7.17</v>
      </c>
      <c r="I40" s="21"/>
      <c r="J40" s="22"/>
      <c r="K40" s="89">
        <v>4.7</v>
      </c>
      <c r="L40" s="22"/>
      <c r="M40" s="21" t="s">
        <v>236</v>
      </c>
      <c r="N40" s="55">
        <v>13174</v>
      </c>
      <c r="O40" s="22"/>
    </row>
    <row r="41" spans="1:15" x14ac:dyDescent="0.25">
      <c r="A41" s="12"/>
      <c r="B41" s="18"/>
      <c r="C41" s="18"/>
      <c r="D41" s="136"/>
      <c r="E41" s="135"/>
      <c r="F41" s="19"/>
      <c r="G41" s="18"/>
      <c r="H41" s="74"/>
      <c r="I41" s="18"/>
      <c r="J41" s="19"/>
      <c r="K41" s="74"/>
      <c r="L41" s="19"/>
      <c r="M41" s="18"/>
      <c r="N41" s="74"/>
      <c r="O41" s="19"/>
    </row>
    <row r="42" spans="1:15" x14ac:dyDescent="0.25">
      <c r="A42" s="12"/>
      <c r="B42" s="21" t="s">
        <v>424</v>
      </c>
      <c r="C42" s="21"/>
      <c r="D42" s="22"/>
      <c r="E42" s="51"/>
      <c r="F42" s="22"/>
      <c r="G42" s="21"/>
      <c r="H42" s="89"/>
      <c r="I42" s="21"/>
      <c r="J42" s="22"/>
      <c r="K42" s="89"/>
      <c r="L42" s="22"/>
      <c r="M42" s="21"/>
      <c r="N42" s="89"/>
      <c r="O42" s="22"/>
    </row>
    <row r="43" spans="1:15" x14ac:dyDescent="0.25">
      <c r="A43" s="12"/>
      <c r="B43" s="60" t="s">
        <v>425</v>
      </c>
      <c r="C43" s="18"/>
      <c r="D43" s="19"/>
      <c r="E43" s="53">
        <v>2449500</v>
      </c>
      <c r="F43" s="19"/>
      <c r="G43" s="18" t="s">
        <v>236</v>
      </c>
      <c r="H43" s="74">
        <v>6.96</v>
      </c>
      <c r="I43" s="18"/>
      <c r="J43" s="19"/>
      <c r="K43" s="74">
        <v>5.8</v>
      </c>
      <c r="L43" s="19"/>
      <c r="M43" s="18" t="s">
        <v>236</v>
      </c>
      <c r="N43" s="56">
        <v>9905</v>
      </c>
      <c r="O43" s="19"/>
    </row>
    <row r="44" spans="1:15" x14ac:dyDescent="0.25">
      <c r="A44" s="12"/>
      <c r="B44" s="54" t="s">
        <v>419</v>
      </c>
      <c r="C44" s="21"/>
      <c r="D44" s="22"/>
      <c r="E44" s="31">
        <v>75000</v>
      </c>
      <c r="F44" s="22"/>
      <c r="G44" s="21"/>
      <c r="H44" s="89">
        <v>11</v>
      </c>
      <c r="I44" s="21"/>
      <c r="J44" s="22"/>
      <c r="K44" s="89">
        <v>9.5</v>
      </c>
      <c r="L44" s="22"/>
      <c r="M44" s="21"/>
      <c r="N44" s="89" t="s">
        <v>240</v>
      </c>
      <c r="O44" s="22"/>
    </row>
    <row r="45" spans="1:15" x14ac:dyDescent="0.25">
      <c r="A45" s="12"/>
      <c r="B45" s="52" t="s">
        <v>420</v>
      </c>
      <c r="C45" s="18"/>
      <c r="D45" s="19"/>
      <c r="E45" s="53">
        <v>-129000</v>
      </c>
      <c r="F45" s="19"/>
      <c r="G45" s="18"/>
      <c r="H45" s="74">
        <v>4.8099999999999996</v>
      </c>
      <c r="I45" s="18"/>
      <c r="J45" s="19"/>
      <c r="K45" s="74">
        <v>2.8</v>
      </c>
      <c r="L45" s="19"/>
      <c r="M45" s="18"/>
      <c r="N45" s="56">
        <v>1054</v>
      </c>
      <c r="O45" s="19"/>
    </row>
    <row r="46" spans="1:15" ht="15.75" thickBot="1" x14ac:dyDescent="0.3">
      <c r="A46" s="12"/>
      <c r="B46" s="54" t="s">
        <v>421</v>
      </c>
      <c r="C46" s="21"/>
      <c r="D46" s="183"/>
      <c r="E46" s="58">
        <v>-9000</v>
      </c>
      <c r="F46" s="22"/>
      <c r="G46" s="21"/>
      <c r="H46" s="89">
        <v>6.67</v>
      </c>
      <c r="I46" s="21"/>
      <c r="J46" s="22"/>
      <c r="K46" s="89">
        <v>4.2</v>
      </c>
      <c r="L46" s="22"/>
      <c r="M46" s="21"/>
      <c r="N46" s="89">
        <v>65</v>
      </c>
      <c r="O46" s="22"/>
    </row>
    <row r="47" spans="1:15" ht="15.75" thickBot="1" x14ac:dyDescent="0.3">
      <c r="A47" s="12"/>
      <c r="B47" s="60" t="s">
        <v>426</v>
      </c>
      <c r="C47" s="18"/>
      <c r="D47" s="184"/>
      <c r="E47" s="39">
        <v>2386500</v>
      </c>
      <c r="F47" s="19"/>
      <c r="G47" s="18"/>
      <c r="H47" s="74">
        <v>7.2</v>
      </c>
      <c r="I47" s="18"/>
      <c r="J47" s="19"/>
      <c r="K47" s="74">
        <v>5.3</v>
      </c>
      <c r="L47" s="19"/>
      <c r="M47" s="18" t="s">
        <v>236</v>
      </c>
      <c r="N47" s="56">
        <v>15828</v>
      </c>
      <c r="O47" s="19"/>
    </row>
    <row r="48" spans="1:15" ht="15.75" thickTop="1" x14ac:dyDescent="0.25">
      <c r="A48" s="12"/>
      <c r="B48" s="21"/>
      <c r="C48" s="21"/>
      <c r="D48" s="185"/>
      <c r="E48" s="63"/>
      <c r="F48" s="22"/>
      <c r="G48" s="21"/>
      <c r="H48" s="89"/>
      <c r="I48" s="21"/>
      <c r="J48" s="22"/>
      <c r="K48" s="89"/>
      <c r="L48" s="22"/>
      <c r="M48" s="21"/>
      <c r="N48" s="89"/>
      <c r="O48" s="22"/>
    </row>
    <row r="49" spans="1:15" ht="15.75" thickBot="1" x14ac:dyDescent="0.3">
      <c r="A49" s="12"/>
      <c r="B49" s="18" t="s">
        <v>427</v>
      </c>
      <c r="C49" s="18"/>
      <c r="D49" s="186"/>
      <c r="E49" s="187">
        <v>1553232</v>
      </c>
      <c r="F49" s="19"/>
      <c r="G49" s="18" t="s">
        <v>236</v>
      </c>
      <c r="H49" s="74">
        <v>5.0999999999999996</v>
      </c>
      <c r="I49" s="18"/>
      <c r="J49" s="19"/>
      <c r="K49" s="74">
        <v>3.1</v>
      </c>
      <c r="L49" s="19"/>
      <c r="M49" s="18" t="s">
        <v>236</v>
      </c>
      <c r="N49" s="56">
        <v>13563</v>
      </c>
      <c r="O49" s="19"/>
    </row>
    <row r="50" spans="1:15" ht="15.75" thickTop="1" x14ac:dyDescent="0.25">
      <c r="A50" s="12"/>
      <c r="B50" s="48"/>
      <c r="C50" s="48"/>
      <c r="D50" s="48"/>
      <c r="E50" s="48"/>
      <c r="F50" s="48"/>
      <c r="G50" s="48"/>
      <c r="H50" s="48"/>
      <c r="I50" s="48"/>
      <c r="J50" s="48"/>
      <c r="K50" s="48"/>
      <c r="L50" s="48"/>
      <c r="M50" s="48"/>
      <c r="N50" s="48"/>
      <c r="O50" s="48"/>
    </row>
    <row r="51" spans="1:15" x14ac:dyDescent="0.25">
      <c r="A51" s="12"/>
      <c r="B51" s="48" t="s">
        <v>428</v>
      </c>
      <c r="C51" s="48"/>
      <c r="D51" s="48"/>
      <c r="E51" s="48"/>
      <c r="F51" s="48"/>
      <c r="G51" s="48"/>
      <c r="H51" s="48"/>
      <c r="I51" s="48"/>
      <c r="J51" s="48"/>
      <c r="K51" s="48"/>
      <c r="L51" s="48"/>
      <c r="M51" s="48"/>
      <c r="N51" s="48"/>
      <c r="O51" s="48"/>
    </row>
    <row r="52" spans="1:15" x14ac:dyDescent="0.25">
      <c r="A52" s="12"/>
      <c r="B52" s="48"/>
      <c r="C52" s="48"/>
      <c r="D52" s="48"/>
      <c r="E52" s="48"/>
      <c r="F52" s="48"/>
      <c r="G52" s="48"/>
      <c r="H52" s="48"/>
      <c r="I52" s="48"/>
      <c r="J52" s="48"/>
      <c r="K52" s="48"/>
      <c r="L52" s="48"/>
      <c r="M52" s="48"/>
      <c r="N52" s="48"/>
      <c r="O52" s="48"/>
    </row>
    <row r="53" spans="1:15" x14ac:dyDescent="0.25">
      <c r="A53" s="12"/>
      <c r="B53" s="47" t="s">
        <v>429</v>
      </c>
      <c r="C53" s="47"/>
      <c r="D53" s="47"/>
      <c r="E53" s="47"/>
      <c r="F53" s="47"/>
      <c r="G53" s="47"/>
      <c r="H53" s="47"/>
      <c r="I53" s="47"/>
      <c r="J53" s="47"/>
      <c r="K53" s="47"/>
      <c r="L53" s="47"/>
      <c r="M53" s="47"/>
      <c r="N53" s="47"/>
      <c r="O53" s="47"/>
    </row>
    <row r="54" spans="1:15" x14ac:dyDescent="0.25">
      <c r="A54" s="12"/>
      <c r="B54" s="48"/>
      <c r="C54" s="48"/>
      <c r="D54" s="48"/>
      <c r="E54" s="48"/>
      <c r="F54" s="48"/>
      <c r="G54" s="48"/>
      <c r="H54" s="48"/>
      <c r="I54" s="48"/>
      <c r="J54" s="48"/>
      <c r="K54" s="48"/>
      <c r="L54" s="48"/>
      <c r="M54" s="48"/>
      <c r="N54" s="48"/>
      <c r="O54" s="48"/>
    </row>
    <row r="55" spans="1:15" ht="25.5" customHeight="1" x14ac:dyDescent="0.25">
      <c r="A55" s="12"/>
      <c r="B55" s="48" t="s">
        <v>430</v>
      </c>
      <c r="C55" s="48"/>
      <c r="D55" s="48"/>
      <c r="E55" s="48"/>
      <c r="F55" s="48"/>
      <c r="G55" s="48"/>
      <c r="H55" s="48"/>
      <c r="I55" s="48"/>
      <c r="J55" s="48"/>
      <c r="K55" s="48"/>
      <c r="L55" s="48"/>
      <c r="M55" s="48"/>
      <c r="N55" s="48"/>
      <c r="O55" s="48"/>
    </row>
    <row r="56" spans="1:15" x14ac:dyDescent="0.25">
      <c r="A56" s="12"/>
      <c r="B56" s="48"/>
      <c r="C56" s="48"/>
      <c r="D56" s="48"/>
      <c r="E56" s="48"/>
      <c r="F56" s="48"/>
      <c r="G56" s="48"/>
      <c r="H56" s="48"/>
      <c r="I56" s="48"/>
      <c r="J56" s="48"/>
      <c r="K56" s="48"/>
      <c r="L56" s="48"/>
      <c r="M56" s="48"/>
      <c r="N56" s="48"/>
      <c r="O56" s="48"/>
    </row>
    <row r="57" spans="1:15" x14ac:dyDescent="0.25">
      <c r="A57" s="12"/>
      <c r="B57" s="47" t="s">
        <v>431</v>
      </c>
      <c r="C57" s="47"/>
      <c r="D57" s="47"/>
      <c r="E57" s="47"/>
      <c r="F57" s="47"/>
      <c r="G57" s="47"/>
      <c r="H57" s="47"/>
      <c r="I57" s="47"/>
      <c r="J57" s="47"/>
      <c r="K57" s="47"/>
      <c r="L57" s="47"/>
      <c r="M57" s="47"/>
      <c r="N57" s="47"/>
      <c r="O57" s="47"/>
    </row>
    <row r="58" spans="1:15" x14ac:dyDescent="0.25">
      <c r="A58" s="12"/>
      <c r="B58" s="48"/>
      <c r="C58" s="48"/>
      <c r="D58" s="48"/>
      <c r="E58" s="48"/>
      <c r="F58" s="48"/>
      <c r="G58" s="48"/>
      <c r="H58" s="48"/>
      <c r="I58" s="48"/>
      <c r="J58" s="48"/>
      <c r="K58" s="48"/>
      <c r="L58" s="48"/>
      <c r="M58" s="48"/>
      <c r="N58" s="48"/>
      <c r="O58" s="48"/>
    </row>
    <row r="59" spans="1:15" x14ac:dyDescent="0.25">
      <c r="A59" s="12"/>
      <c r="B59" s="48" t="s">
        <v>432</v>
      </c>
      <c r="C59" s="48"/>
      <c r="D59" s="48"/>
      <c r="E59" s="48"/>
      <c r="F59" s="48"/>
      <c r="G59" s="48"/>
      <c r="H59" s="48"/>
      <c r="I59" s="48"/>
      <c r="J59" s="48"/>
      <c r="K59" s="48"/>
      <c r="L59" s="48"/>
      <c r="M59" s="48"/>
      <c r="N59" s="48"/>
      <c r="O59" s="48"/>
    </row>
    <row r="60" spans="1:15" x14ac:dyDescent="0.25">
      <c r="A60" s="12"/>
      <c r="B60" s="4"/>
    </row>
  </sheetData>
  <mergeCells count="47">
    <mergeCell ref="B54:O54"/>
    <mergeCell ref="B55:O55"/>
    <mergeCell ref="B56:O56"/>
    <mergeCell ref="B57:O57"/>
    <mergeCell ref="B58:O58"/>
    <mergeCell ref="B59:O59"/>
    <mergeCell ref="B25:O25"/>
    <mergeCell ref="B26:O26"/>
    <mergeCell ref="B50:O50"/>
    <mergeCell ref="B51:O51"/>
    <mergeCell ref="B52:O52"/>
    <mergeCell ref="B53:O53"/>
    <mergeCell ref="B14:O14"/>
    <mergeCell ref="B15:O15"/>
    <mergeCell ref="B16:O16"/>
    <mergeCell ref="B22:O22"/>
    <mergeCell ref="B23:O23"/>
    <mergeCell ref="B24:O24"/>
    <mergeCell ref="B8:O8"/>
    <mergeCell ref="B9:O9"/>
    <mergeCell ref="B10:O10"/>
    <mergeCell ref="B11:O11"/>
    <mergeCell ref="B12:O12"/>
    <mergeCell ref="B13:O13"/>
    <mergeCell ref="M32:N32"/>
    <mergeCell ref="A1:A2"/>
    <mergeCell ref="B1:O1"/>
    <mergeCell ref="B2:O2"/>
    <mergeCell ref="B3:O3"/>
    <mergeCell ref="A4:A60"/>
    <mergeCell ref="B4:O4"/>
    <mergeCell ref="B5:O5"/>
    <mergeCell ref="B6:O6"/>
    <mergeCell ref="B7:O7"/>
    <mergeCell ref="G30:H30"/>
    <mergeCell ref="J30:K30"/>
    <mergeCell ref="M30:N30"/>
    <mergeCell ref="D31:E31"/>
    <mergeCell ref="G31:H31"/>
    <mergeCell ref="J31:K31"/>
    <mergeCell ref="M31:N31"/>
    <mergeCell ref="J27:K27"/>
    <mergeCell ref="G28:H28"/>
    <mergeCell ref="J28:K28"/>
    <mergeCell ref="G29:H29"/>
    <mergeCell ref="J29:K29"/>
    <mergeCell ref="M29:N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433</v>
      </c>
      <c r="B1" s="1" t="s">
        <v>1</v>
      </c>
    </row>
    <row r="2" spans="1:2" x14ac:dyDescent="0.25">
      <c r="A2" s="7"/>
      <c r="B2" s="1" t="s">
        <v>2</v>
      </c>
    </row>
    <row r="3" spans="1:2" ht="30" x14ac:dyDescent="0.25">
      <c r="A3" s="3" t="s">
        <v>434</v>
      </c>
      <c r="B3" s="4" t="s">
        <v>5</v>
      </c>
    </row>
    <row r="4" spans="1:2" x14ac:dyDescent="0.25">
      <c r="A4" s="12" t="s">
        <v>433</v>
      </c>
      <c r="B4" s="4" t="s">
        <v>5</v>
      </c>
    </row>
    <row r="5" spans="1:2" x14ac:dyDescent="0.25">
      <c r="A5" s="12"/>
      <c r="B5" s="10" t="s">
        <v>435</v>
      </c>
    </row>
    <row r="6" spans="1:2" x14ac:dyDescent="0.25">
      <c r="A6" s="12"/>
      <c r="B6" s="11"/>
    </row>
    <row r="7" spans="1:2" ht="204.75" x14ac:dyDescent="0.25">
      <c r="A7" s="12"/>
      <c r="B7" s="11" t="s">
        <v>436</v>
      </c>
    </row>
    <row r="8" spans="1:2" x14ac:dyDescent="0.25">
      <c r="A8" s="12"/>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437</v>
      </c>
      <c r="B1" s="1" t="s">
        <v>1</v>
      </c>
    </row>
    <row r="2" spans="1:2" x14ac:dyDescent="0.25">
      <c r="A2" s="7"/>
      <c r="B2" s="1" t="s">
        <v>2</v>
      </c>
    </row>
    <row r="3" spans="1:2" ht="45" x14ac:dyDescent="0.25">
      <c r="A3" s="3" t="s">
        <v>438</v>
      </c>
      <c r="B3" s="4" t="s">
        <v>5</v>
      </c>
    </row>
    <row r="4" spans="1:2" x14ac:dyDescent="0.25">
      <c r="A4" s="12" t="s">
        <v>437</v>
      </c>
      <c r="B4" s="4" t="s">
        <v>5</v>
      </c>
    </row>
    <row r="5" spans="1:2" ht="26.25" x14ac:dyDescent="0.25">
      <c r="A5" s="12"/>
      <c r="B5" s="10" t="s">
        <v>439</v>
      </c>
    </row>
    <row r="6" spans="1:2" x14ac:dyDescent="0.25">
      <c r="A6" s="12"/>
      <c r="B6" s="11"/>
    </row>
    <row r="7" spans="1:2" ht="281.25" x14ac:dyDescent="0.25">
      <c r="A7" s="12"/>
      <c r="B7" s="11" t="s">
        <v>440</v>
      </c>
    </row>
    <row r="8" spans="1:2" x14ac:dyDescent="0.25">
      <c r="A8" s="12"/>
      <c r="B8" s="11"/>
    </row>
    <row r="9" spans="1:2" ht="357.75" x14ac:dyDescent="0.25">
      <c r="A9" s="12"/>
      <c r="B9" s="11" t="s">
        <v>441</v>
      </c>
    </row>
    <row r="10" spans="1:2" x14ac:dyDescent="0.25">
      <c r="A10" s="12"/>
      <c r="B10" s="11"/>
    </row>
    <row r="11" spans="1:2" ht="409.6" x14ac:dyDescent="0.25">
      <c r="A11" s="12"/>
      <c r="B11" s="11" t="s">
        <v>442</v>
      </c>
    </row>
    <row r="12" spans="1:2" x14ac:dyDescent="0.25">
      <c r="A12" s="12"/>
      <c r="B12" s="4"/>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443</v>
      </c>
      <c r="B1" s="1" t="s">
        <v>1</v>
      </c>
    </row>
    <row r="2" spans="1:2" x14ac:dyDescent="0.25">
      <c r="A2" s="7"/>
      <c r="B2" s="1" t="s">
        <v>2</v>
      </c>
    </row>
    <row r="3" spans="1:2" ht="30" x14ac:dyDescent="0.25">
      <c r="A3" s="3" t="s">
        <v>444</v>
      </c>
      <c r="B3" s="4" t="s">
        <v>5</v>
      </c>
    </row>
    <row r="4" spans="1:2" x14ac:dyDescent="0.25">
      <c r="A4" s="12" t="s">
        <v>443</v>
      </c>
      <c r="B4" s="4" t="s">
        <v>5</v>
      </c>
    </row>
    <row r="5" spans="1:2" ht="26.25" x14ac:dyDescent="0.25">
      <c r="A5" s="12"/>
      <c r="B5" s="10" t="s">
        <v>445</v>
      </c>
    </row>
    <row r="6" spans="1:2" x14ac:dyDescent="0.25">
      <c r="A6" s="12"/>
      <c r="B6" s="11"/>
    </row>
    <row r="7" spans="1:2" ht="409.6" x14ac:dyDescent="0.25">
      <c r="A7" s="12"/>
      <c r="B7" s="11" t="s">
        <v>446</v>
      </c>
    </row>
    <row r="8" spans="1:2" x14ac:dyDescent="0.25">
      <c r="A8" s="12"/>
      <c r="B8" s="11"/>
    </row>
    <row r="9" spans="1:2" ht="409.6" x14ac:dyDescent="0.25">
      <c r="A9" s="12"/>
      <c r="B9" s="11" t="s">
        <v>447</v>
      </c>
    </row>
    <row r="10" spans="1:2" x14ac:dyDescent="0.25">
      <c r="A10" s="12"/>
      <c r="B10" s="11"/>
    </row>
    <row r="11" spans="1:2" ht="409.6" x14ac:dyDescent="0.25">
      <c r="A11" s="12"/>
      <c r="B11" s="11" t="s">
        <v>448</v>
      </c>
    </row>
    <row r="12" spans="1:2" x14ac:dyDescent="0.25">
      <c r="A12" s="12"/>
      <c r="B12" s="11"/>
    </row>
    <row r="13" spans="1:2" ht="370.5" x14ac:dyDescent="0.25">
      <c r="A13" s="12"/>
      <c r="B13" s="11" t="s">
        <v>449</v>
      </c>
    </row>
    <row r="14" spans="1:2" x14ac:dyDescent="0.25">
      <c r="A14" s="12"/>
      <c r="B14" s="11"/>
    </row>
    <row r="15" spans="1:2" ht="294" x14ac:dyDescent="0.25">
      <c r="A15" s="12"/>
      <c r="B15" s="11" t="s">
        <v>450</v>
      </c>
    </row>
    <row r="16" spans="1:2" x14ac:dyDescent="0.25">
      <c r="A16" s="12"/>
      <c r="B16" s="4"/>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5"/>
  <sheetViews>
    <sheetView showGridLines="0" workbookViewId="0"/>
  </sheetViews>
  <sheetFormatPr defaultRowHeight="15" x14ac:dyDescent="0.25"/>
  <cols>
    <col min="1" max="1" width="30.140625" bestFit="1" customWidth="1"/>
    <col min="2" max="2" width="36.5703125" bestFit="1" customWidth="1"/>
    <col min="3" max="3" width="28.28515625" customWidth="1"/>
    <col min="4" max="4" width="5.5703125" customWidth="1"/>
    <col min="5" max="5" width="24" customWidth="1"/>
    <col min="6" max="6" width="28.28515625" customWidth="1"/>
    <col min="7" max="7" width="5.5703125" customWidth="1"/>
    <col min="8" max="8" width="24" customWidth="1"/>
    <col min="9" max="9" width="28.28515625" customWidth="1"/>
    <col min="10" max="10" width="5.5703125" customWidth="1"/>
    <col min="11" max="11" width="24" customWidth="1"/>
    <col min="12" max="12" width="28.28515625" customWidth="1"/>
    <col min="13" max="13" width="5.5703125" customWidth="1"/>
    <col min="14" max="14" width="24" customWidth="1"/>
    <col min="15" max="15" width="28.28515625" customWidth="1"/>
  </cols>
  <sheetData>
    <row r="1" spans="1:15" ht="15" customHeight="1" x14ac:dyDescent="0.25">
      <c r="A1" s="7" t="s">
        <v>45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52</v>
      </c>
      <c r="B3" s="46" t="s">
        <v>5</v>
      </c>
      <c r="C3" s="46"/>
      <c r="D3" s="46"/>
      <c r="E3" s="46"/>
      <c r="F3" s="46"/>
      <c r="G3" s="46"/>
      <c r="H3" s="46"/>
      <c r="I3" s="46"/>
      <c r="J3" s="46"/>
      <c r="K3" s="46"/>
      <c r="L3" s="46"/>
      <c r="M3" s="46"/>
      <c r="N3" s="46"/>
      <c r="O3" s="46"/>
    </row>
    <row r="4" spans="1:15" ht="15" customHeight="1" x14ac:dyDescent="0.25">
      <c r="A4" s="12" t="s">
        <v>451</v>
      </c>
      <c r="B4" s="46" t="s">
        <v>5</v>
      </c>
      <c r="C4" s="46"/>
      <c r="D4" s="46"/>
      <c r="E4" s="46"/>
      <c r="F4" s="46"/>
      <c r="G4" s="46"/>
      <c r="H4" s="46"/>
      <c r="I4" s="46"/>
      <c r="J4" s="46"/>
      <c r="K4" s="46"/>
      <c r="L4" s="46"/>
      <c r="M4" s="46"/>
      <c r="N4" s="46"/>
      <c r="O4" s="46"/>
    </row>
    <row r="5" spans="1:15" x14ac:dyDescent="0.25">
      <c r="A5" s="12"/>
      <c r="B5" s="47" t="s">
        <v>453</v>
      </c>
      <c r="C5" s="47"/>
      <c r="D5" s="47"/>
      <c r="E5" s="47"/>
      <c r="F5" s="47"/>
      <c r="G5" s="47"/>
      <c r="H5" s="47"/>
      <c r="I5" s="47"/>
      <c r="J5" s="47"/>
      <c r="K5" s="47"/>
      <c r="L5" s="47"/>
      <c r="M5" s="47"/>
      <c r="N5" s="47"/>
      <c r="O5" s="47"/>
    </row>
    <row r="6" spans="1:15" x14ac:dyDescent="0.25">
      <c r="A6" s="12"/>
      <c r="B6" s="48"/>
      <c r="C6" s="48"/>
      <c r="D6" s="48"/>
      <c r="E6" s="48"/>
      <c r="F6" s="48"/>
      <c r="G6" s="48"/>
      <c r="H6" s="48"/>
      <c r="I6" s="48"/>
      <c r="J6" s="48"/>
      <c r="K6" s="48"/>
      <c r="L6" s="48"/>
      <c r="M6" s="48"/>
      <c r="N6" s="48"/>
      <c r="O6" s="48"/>
    </row>
    <row r="7" spans="1:15" x14ac:dyDescent="0.25">
      <c r="A7" s="12"/>
      <c r="B7" s="48" t="s">
        <v>454</v>
      </c>
      <c r="C7" s="48"/>
      <c r="D7" s="48"/>
      <c r="E7" s="48"/>
      <c r="F7" s="48"/>
      <c r="G7" s="48"/>
      <c r="H7" s="48"/>
      <c r="I7" s="48"/>
      <c r="J7" s="48"/>
      <c r="K7" s="48"/>
      <c r="L7" s="48"/>
      <c r="M7" s="48"/>
      <c r="N7" s="48"/>
      <c r="O7" s="48"/>
    </row>
    <row r="8" spans="1:15" x14ac:dyDescent="0.25">
      <c r="A8" s="12"/>
      <c r="B8" s="48"/>
      <c r="C8" s="48"/>
      <c r="D8" s="48"/>
      <c r="E8" s="48"/>
      <c r="F8" s="48"/>
      <c r="G8" s="48"/>
      <c r="H8" s="48"/>
      <c r="I8" s="48"/>
      <c r="J8" s="48"/>
      <c r="K8" s="48"/>
      <c r="L8" s="48"/>
      <c r="M8" s="48"/>
      <c r="N8" s="48"/>
      <c r="O8" s="48"/>
    </row>
    <row r="9" spans="1:15" x14ac:dyDescent="0.25">
      <c r="A9" s="12"/>
      <c r="B9" s="48" t="s">
        <v>455</v>
      </c>
      <c r="C9" s="48"/>
      <c r="D9" s="48"/>
      <c r="E9" s="48"/>
      <c r="F9" s="48"/>
      <c r="G9" s="48"/>
      <c r="H9" s="48"/>
      <c r="I9" s="48"/>
      <c r="J9" s="48"/>
      <c r="K9" s="48"/>
      <c r="L9" s="48"/>
      <c r="M9" s="48"/>
      <c r="N9" s="48"/>
      <c r="O9" s="48"/>
    </row>
    <row r="10" spans="1:15" x14ac:dyDescent="0.25">
      <c r="A10" s="12"/>
      <c r="B10" s="48" t="s">
        <v>456</v>
      </c>
      <c r="C10" s="48"/>
      <c r="D10" s="48"/>
      <c r="E10" s="48"/>
      <c r="F10" s="48"/>
      <c r="G10" s="48"/>
      <c r="H10" s="48"/>
      <c r="I10" s="48"/>
      <c r="J10" s="48"/>
      <c r="K10" s="48"/>
      <c r="L10" s="48"/>
      <c r="M10" s="48"/>
      <c r="N10" s="48"/>
      <c r="O10" s="48"/>
    </row>
    <row r="11" spans="1:15" x14ac:dyDescent="0.25">
      <c r="A11" s="12"/>
      <c r="B11" s="48" t="s">
        <v>457</v>
      </c>
      <c r="C11" s="48"/>
      <c r="D11" s="48"/>
      <c r="E11" s="48"/>
      <c r="F11" s="48"/>
      <c r="G11" s="48"/>
      <c r="H11" s="48"/>
      <c r="I11" s="48"/>
      <c r="J11" s="48"/>
      <c r="K11" s="48"/>
      <c r="L11" s="48"/>
      <c r="M11" s="48"/>
      <c r="N11" s="48"/>
      <c r="O11" s="48"/>
    </row>
    <row r="12" spans="1:15" x14ac:dyDescent="0.25">
      <c r="A12" s="12"/>
      <c r="B12" s="48"/>
      <c r="C12" s="48"/>
      <c r="D12" s="48"/>
      <c r="E12" s="48"/>
      <c r="F12" s="48"/>
      <c r="G12" s="48"/>
      <c r="H12" s="48"/>
      <c r="I12" s="48"/>
      <c r="J12" s="48"/>
      <c r="K12" s="48"/>
      <c r="L12" s="48"/>
      <c r="M12" s="48"/>
      <c r="N12" s="48"/>
      <c r="O12" s="48"/>
    </row>
    <row r="13" spans="1:15" x14ac:dyDescent="0.25">
      <c r="A13" s="12"/>
      <c r="B13" s="48" t="s">
        <v>458</v>
      </c>
      <c r="C13" s="48"/>
      <c r="D13" s="48"/>
      <c r="E13" s="48"/>
      <c r="F13" s="48"/>
      <c r="G13" s="48"/>
      <c r="H13" s="48"/>
      <c r="I13" s="48"/>
      <c r="J13" s="48"/>
      <c r="K13" s="48"/>
      <c r="L13" s="48"/>
      <c r="M13" s="48"/>
      <c r="N13" s="48"/>
      <c r="O13" s="48"/>
    </row>
    <row r="14" spans="1:15" x14ac:dyDescent="0.25">
      <c r="A14" s="12"/>
      <c r="B14" s="48"/>
      <c r="C14" s="48"/>
      <c r="D14" s="48"/>
      <c r="E14" s="48"/>
      <c r="F14" s="48"/>
      <c r="G14" s="48"/>
      <c r="H14" s="48"/>
      <c r="I14" s="48"/>
      <c r="J14" s="48"/>
      <c r="K14" s="48"/>
      <c r="L14" s="48"/>
      <c r="M14" s="48"/>
      <c r="N14" s="48"/>
      <c r="O14" s="48"/>
    </row>
    <row r="15" spans="1:15" ht="63.75" customHeight="1" x14ac:dyDescent="0.25">
      <c r="A15" s="12"/>
      <c r="B15" s="176" t="s">
        <v>459</v>
      </c>
      <c r="C15" s="176"/>
      <c r="D15" s="176"/>
      <c r="E15" s="176"/>
      <c r="F15" s="176"/>
      <c r="G15" s="176"/>
      <c r="H15" s="176"/>
      <c r="I15" s="176"/>
      <c r="J15" s="176"/>
      <c r="K15" s="176"/>
      <c r="L15" s="176"/>
      <c r="M15" s="176"/>
      <c r="N15" s="176"/>
      <c r="O15" s="176"/>
    </row>
    <row r="16" spans="1:15" x14ac:dyDescent="0.25">
      <c r="A16" s="12"/>
      <c r="B16" s="48"/>
      <c r="C16" s="48"/>
      <c r="D16" s="48"/>
      <c r="E16" s="48"/>
      <c r="F16" s="48"/>
      <c r="G16" s="48"/>
      <c r="H16" s="48"/>
      <c r="I16" s="48"/>
      <c r="J16" s="48"/>
      <c r="K16" s="48"/>
      <c r="L16" s="48"/>
      <c r="M16" s="48"/>
      <c r="N16" s="48"/>
      <c r="O16" s="48"/>
    </row>
    <row r="17" spans="1:15" ht="76.5" customHeight="1" x14ac:dyDescent="0.25">
      <c r="A17" s="12"/>
      <c r="B17" s="176" t="s">
        <v>460</v>
      </c>
      <c r="C17" s="176"/>
      <c r="D17" s="176"/>
      <c r="E17" s="176"/>
      <c r="F17" s="176"/>
      <c r="G17" s="176"/>
      <c r="H17" s="176"/>
      <c r="I17" s="176"/>
      <c r="J17" s="176"/>
      <c r="K17" s="176"/>
      <c r="L17" s="176"/>
      <c r="M17" s="176"/>
      <c r="N17" s="176"/>
      <c r="O17" s="176"/>
    </row>
    <row r="18" spans="1:15" x14ac:dyDescent="0.25">
      <c r="A18" s="12"/>
      <c r="B18" s="48"/>
      <c r="C18" s="48"/>
      <c r="D18" s="48"/>
      <c r="E18" s="48"/>
      <c r="F18" s="48"/>
      <c r="G18" s="48"/>
      <c r="H18" s="48"/>
      <c r="I18" s="48"/>
      <c r="J18" s="48"/>
      <c r="K18" s="48"/>
      <c r="L18" s="48"/>
      <c r="M18" s="48"/>
      <c r="N18" s="48"/>
      <c r="O18" s="48"/>
    </row>
    <row r="19" spans="1:15" ht="51" customHeight="1" x14ac:dyDescent="0.25">
      <c r="A19" s="12"/>
      <c r="B19" s="176" t="s">
        <v>461</v>
      </c>
      <c r="C19" s="176"/>
      <c r="D19" s="176"/>
      <c r="E19" s="176"/>
      <c r="F19" s="176"/>
      <c r="G19" s="176"/>
      <c r="H19" s="176"/>
      <c r="I19" s="176"/>
      <c r="J19" s="176"/>
      <c r="K19" s="176"/>
      <c r="L19" s="176"/>
      <c r="M19" s="176"/>
      <c r="N19" s="176"/>
      <c r="O19" s="176"/>
    </row>
    <row r="20" spans="1:15" x14ac:dyDescent="0.25">
      <c r="A20" s="12"/>
      <c r="B20" s="48"/>
      <c r="C20" s="48"/>
      <c r="D20" s="48"/>
      <c r="E20" s="48"/>
      <c r="F20" s="48"/>
      <c r="G20" s="48"/>
      <c r="H20" s="48"/>
      <c r="I20" s="48"/>
      <c r="J20" s="48"/>
      <c r="K20" s="48"/>
      <c r="L20" s="48"/>
      <c r="M20" s="48"/>
      <c r="N20" s="48"/>
      <c r="O20" s="48"/>
    </row>
    <row r="21" spans="1:15" x14ac:dyDescent="0.25">
      <c r="A21" s="12"/>
      <c r="B21" s="48" t="s">
        <v>462</v>
      </c>
      <c r="C21" s="48"/>
      <c r="D21" s="48"/>
      <c r="E21" s="48"/>
      <c r="F21" s="48"/>
      <c r="G21" s="48"/>
      <c r="H21" s="48"/>
      <c r="I21" s="48"/>
      <c r="J21" s="48"/>
      <c r="K21" s="48"/>
      <c r="L21" s="48"/>
      <c r="M21" s="48"/>
      <c r="N21" s="48"/>
      <c r="O21" s="48"/>
    </row>
    <row r="22" spans="1:15" x14ac:dyDescent="0.25">
      <c r="A22" s="12"/>
      <c r="B22" s="48"/>
      <c r="C22" s="48"/>
      <c r="D22" s="48"/>
      <c r="E22" s="48"/>
      <c r="F22" s="48"/>
      <c r="G22" s="48"/>
      <c r="H22" s="48"/>
      <c r="I22" s="48"/>
      <c r="J22" s="48"/>
      <c r="K22" s="48"/>
      <c r="L22" s="48"/>
      <c r="M22" s="48"/>
      <c r="N22" s="48"/>
      <c r="O22" s="48"/>
    </row>
    <row r="23" spans="1:15" ht="15.75" thickBot="1" x14ac:dyDescent="0.3">
      <c r="A23" s="12"/>
      <c r="B23" s="15"/>
      <c r="C23" s="15"/>
      <c r="D23" s="43" t="s">
        <v>463</v>
      </c>
      <c r="E23" s="43"/>
      <c r="F23" s="43"/>
      <c r="G23" s="43"/>
      <c r="H23" s="43"/>
      <c r="I23" s="43"/>
      <c r="J23" s="43"/>
      <c r="K23" s="43"/>
      <c r="L23" s="15"/>
      <c r="M23" s="15"/>
      <c r="N23" s="15"/>
      <c r="O23" s="15"/>
    </row>
    <row r="24" spans="1:15" x14ac:dyDescent="0.25">
      <c r="A24" s="12"/>
      <c r="B24" s="15"/>
      <c r="C24" s="15"/>
      <c r="D24" s="45" t="s">
        <v>464</v>
      </c>
      <c r="E24" s="45"/>
      <c r="F24" s="16"/>
      <c r="G24" s="45"/>
      <c r="H24" s="45"/>
      <c r="I24" s="16"/>
      <c r="J24" s="45"/>
      <c r="K24" s="45"/>
      <c r="L24" s="15"/>
      <c r="M24" s="64"/>
      <c r="N24" s="64"/>
      <c r="O24" s="15"/>
    </row>
    <row r="25" spans="1:15" x14ac:dyDescent="0.25">
      <c r="A25" s="12"/>
      <c r="B25" s="15"/>
      <c r="C25" s="15"/>
      <c r="D25" s="64" t="s">
        <v>465</v>
      </c>
      <c r="E25" s="64"/>
      <c r="F25" s="15"/>
      <c r="G25" s="64" t="s">
        <v>466</v>
      </c>
      <c r="H25" s="64"/>
      <c r="I25" s="15"/>
      <c r="J25" s="64" t="s">
        <v>467</v>
      </c>
      <c r="K25" s="64"/>
      <c r="L25" s="15"/>
      <c r="M25" s="64"/>
      <c r="N25" s="64"/>
      <c r="O25" s="15"/>
    </row>
    <row r="26" spans="1:15" x14ac:dyDescent="0.25">
      <c r="A26" s="12"/>
      <c r="B26" s="15"/>
      <c r="C26" s="15"/>
      <c r="D26" s="64" t="s">
        <v>468</v>
      </c>
      <c r="E26" s="64"/>
      <c r="F26" s="15"/>
      <c r="G26" s="64" t="s">
        <v>469</v>
      </c>
      <c r="H26" s="64"/>
      <c r="I26" s="15"/>
      <c r="J26" s="64" t="s">
        <v>470</v>
      </c>
      <c r="K26" s="64"/>
      <c r="L26" s="15"/>
      <c r="M26" s="64"/>
      <c r="N26" s="64"/>
      <c r="O26" s="15"/>
    </row>
    <row r="27" spans="1:15" ht="15.75" thickBot="1" x14ac:dyDescent="0.3">
      <c r="A27" s="12"/>
      <c r="B27" s="15"/>
      <c r="C27" s="15"/>
      <c r="D27" s="43" t="s">
        <v>471</v>
      </c>
      <c r="E27" s="43"/>
      <c r="F27" s="15"/>
      <c r="G27" s="43" t="s">
        <v>472</v>
      </c>
      <c r="H27" s="43"/>
      <c r="I27" s="15"/>
      <c r="J27" s="43" t="s">
        <v>473</v>
      </c>
      <c r="K27" s="43"/>
      <c r="L27" s="15"/>
      <c r="M27" s="43" t="s">
        <v>132</v>
      </c>
      <c r="N27" s="43"/>
      <c r="O27" s="15"/>
    </row>
    <row r="28" spans="1:15" x14ac:dyDescent="0.25">
      <c r="A28" s="12"/>
      <c r="B28" s="15"/>
      <c r="C28" s="15"/>
      <c r="D28" s="45" t="s">
        <v>254</v>
      </c>
      <c r="E28" s="45"/>
      <c r="F28" s="45"/>
      <c r="G28" s="45"/>
      <c r="H28" s="45"/>
      <c r="I28" s="45"/>
      <c r="J28" s="45"/>
      <c r="K28" s="45"/>
      <c r="L28" s="45"/>
      <c r="M28" s="45"/>
      <c r="N28" s="45"/>
      <c r="O28" s="15"/>
    </row>
    <row r="29" spans="1:15" x14ac:dyDescent="0.25">
      <c r="A29" s="12"/>
      <c r="B29" s="18" t="s">
        <v>474</v>
      </c>
      <c r="C29" s="19"/>
      <c r="D29" s="18"/>
      <c r="E29" s="20"/>
      <c r="F29" s="19"/>
      <c r="G29" s="18"/>
      <c r="H29" s="20"/>
      <c r="I29" s="19"/>
      <c r="J29" s="18"/>
      <c r="K29" s="20"/>
      <c r="L29" s="19"/>
      <c r="M29" s="18"/>
      <c r="N29" s="20"/>
      <c r="O29" s="19"/>
    </row>
    <row r="30" spans="1:15" x14ac:dyDescent="0.25">
      <c r="A30" s="12"/>
      <c r="B30" s="50" t="s">
        <v>475</v>
      </c>
      <c r="C30" s="22"/>
      <c r="D30" s="21"/>
      <c r="E30" s="51"/>
      <c r="F30" s="22"/>
      <c r="G30" s="21"/>
      <c r="H30" s="51"/>
      <c r="I30" s="22"/>
      <c r="J30" s="21"/>
      <c r="K30" s="51"/>
      <c r="L30" s="22"/>
      <c r="M30" s="21"/>
      <c r="N30" s="51"/>
      <c r="O30" s="22"/>
    </row>
    <row r="31" spans="1:15" ht="26.25" x14ac:dyDescent="0.25">
      <c r="A31" s="12"/>
      <c r="B31" s="52" t="s">
        <v>256</v>
      </c>
      <c r="C31" s="19"/>
      <c r="D31" s="18" t="s">
        <v>236</v>
      </c>
      <c r="E31" s="20" t="s">
        <v>240</v>
      </c>
      <c r="F31" s="19"/>
      <c r="G31" s="18" t="s">
        <v>236</v>
      </c>
      <c r="H31" s="53">
        <v>50888</v>
      </c>
      <c r="I31" s="19"/>
      <c r="J31" s="18" t="s">
        <v>236</v>
      </c>
      <c r="K31" s="20" t="s">
        <v>240</v>
      </c>
      <c r="L31" s="19"/>
      <c r="M31" s="18" t="s">
        <v>236</v>
      </c>
      <c r="N31" s="53">
        <v>50888</v>
      </c>
      <c r="O31" s="19"/>
    </row>
    <row r="32" spans="1:15" x14ac:dyDescent="0.25">
      <c r="A32" s="12"/>
      <c r="B32" s="54" t="s">
        <v>257</v>
      </c>
      <c r="C32" s="22"/>
      <c r="D32" s="21"/>
      <c r="E32" s="51" t="s">
        <v>240</v>
      </c>
      <c r="F32" s="22"/>
      <c r="G32" s="21"/>
      <c r="H32" s="55">
        <v>100622</v>
      </c>
      <c r="I32" s="22"/>
      <c r="J32" s="21"/>
      <c r="K32" s="51" t="s">
        <v>240</v>
      </c>
      <c r="L32" s="22"/>
      <c r="M32" s="21"/>
      <c r="N32" s="55">
        <v>100622</v>
      </c>
      <c r="O32" s="22"/>
    </row>
    <row r="33" spans="1:15" x14ac:dyDescent="0.25">
      <c r="A33" s="12"/>
      <c r="B33" s="52" t="s">
        <v>258</v>
      </c>
      <c r="C33" s="19"/>
      <c r="D33" s="18"/>
      <c r="E33" s="20" t="s">
        <v>240</v>
      </c>
      <c r="F33" s="19"/>
      <c r="G33" s="18"/>
      <c r="H33" s="56">
        <v>134746</v>
      </c>
      <c r="I33" s="19"/>
      <c r="J33" s="18"/>
      <c r="K33" s="20" t="s">
        <v>240</v>
      </c>
      <c r="L33" s="19"/>
      <c r="M33" s="18"/>
      <c r="N33" s="56">
        <v>134746</v>
      </c>
      <c r="O33" s="19"/>
    </row>
    <row r="34" spans="1:15" ht="15.75" thickBot="1" x14ac:dyDescent="0.3">
      <c r="A34" s="12"/>
      <c r="B34" s="54" t="s">
        <v>259</v>
      </c>
      <c r="C34" s="22"/>
      <c r="D34" s="57"/>
      <c r="E34" s="59" t="s">
        <v>240</v>
      </c>
      <c r="F34" s="22"/>
      <c r="G34" s="57"/>
      <c r="H34" s="58">
        <v>16047</v>
      </c>
      <c r="I34" s="22"/>
      <c r="J34" s="57"/>
      <c r="K34" s="59" t="s">
        <v>240</v>
      </c>
      <c r="L34" s="22"/>
      <c r="M34" s="57"/>
      <c r="N34" s="58">
        <v>16047</v>
      </c>
      <c r="O34" s="22"/>
    </row>
    <row r="35" spans="1:15" ht="15.75" thickBot="1" x14ac:dyDescent="0.3">
      <c r="A35" s="12"/>
      <c r="B35" s="52" t="s">
        <v>476</v>
      </c>
      <c r="C35" s="19"/>
      <c r="D35" s="38" t="s">
        <v>236</v>
      </c>
      <c r="E35" s="61" t="s">
        <v>240</v>
      </c>
      <c r="F35" s="19"/>
      <c r="G35" s="38" t="s">
        <v>236</v>
      </c>
      <c r="H35" s="39">
        <v>302303</v>
      </c>
      <c r="I35" s="19"/>
      <c r="J35" s="38" t="s">
        <v>236</v>
      </c>
      <c r="K35" s="61" t="s">
        <v>240</v>
      </c>
      <c r="L35" s="19"/>
      <c r="M35" s="38" t="s">
        <v>236</v>
      </c>
      <c r="N35" s="39">
        <v>302303</v>
      </c>
      <c r="O35" s="19"/>
    </row>
    <row r="36" spans="1:15" ht="15.75" thickTop="1" x14ac:dyDescent="0.25">
      <c r="A36" s="12"/>
      <c r="B36" s="48"/>
      <c r="C36" s="48"/>
      <c r="D36" s="48"/>
      <c r="E36" s="48"/>
      <c r="F36" s="48"/>
      <c r="G36" s="48"/>
      <c r="H36" s="48"/>
      <c r="I36" s="48"/>
      <c r="J36" s="48"/>
      <c r="K36" s="48"/>
      <c r="L36" s="48"/>
      <c r="M36" s="48"/>
      <c r="N36" s="48"/>
      <c r="O36" s="48"/>
    </row>
    <row r="37" spans="1:15" ht="15.75" thickBot="1" x14ac:dyDescent="0.3">
      <c r="A37" s="12"/>
      <c r="B37" s="15"/>
      <c r="C37" s="15"/>
      <c r="D37" s="43" t="s">
        <v>477</v>
      </c>
      <c r="E37" s="43"/>
      <c r="F37" s="43"/>
      <c r="G37" s="43"/>
      <c r="H37" s="43"/>
      <c r="I37" s="43"/>
      <c r="J37" s="43"/>
      <c r="K37" s="43"/>
      <c r="L37" s="15"/>
      <c r="M37" s="15"/>
      <c r="N37" s="15"/>
      <c r="O37" s="15"/>
    </row>
    <row r="38" spans="1:15" x14ac:dyDescent="0.25">
      <c r="A38" s="12"/>
      <c r="B38" s="15"/>
      <c r="C38" s="15"/>
      <c r="D38" s="45" t="s">
        <v>464</v>
      </c>
      <c r="E38" s="45"/>
      <c r="F38" s="16"/>
      <c r="G38" s="45"/>
      <c r="H38" s="45"/>
      <c r="I38" s="16"/>
      <c r="J38" s="45"/>
      <c r="K38" s="45"/>
      <c r="L38" s="15"/>
      <c r="M38" s="64"/>
      <c r="N38" s="64"/>
      <c r="O38" s="15"/>
    </row>
    <row r="39" spans="1:15" x14ac:dyDescent="0.25">
      <c r="A39" s="12"/>
      <c r="B39" s="15"/>
      <c r="C39" s="15"/>
      <c r="D39" s="64" t="s">
        <v>465</v>
      </c>
      <c r="E39" s="64"/>
      <c r="F39" s="15"/>
      <c r="G39" s="64" t="s">
        <v>466</v>
      </c>
      <c r="H39" s="64"/>
      <c r="I39" s="15"/>
      <c r="J39" s="64" t="s">
        <v>467</v>
      </c>
      <c r="K39" s="64"/>
      <c r="L39" s="15"/>
      <c r="M39" s="64"/>
      <c r="N39" s="64"/>
      <c r="O39" s="15"/>
    </row>
    <row r="40" spans="1:15" x14ac:dyDescent="0.25">
      <c r="A40" s="12"/>
      <c r="B40" s="15"/>
      <c r="C40" s="15"/>
      <c r="D40" s="64" t="s">
        <v>468</v>
      </c>
      <c r="E40" s="64"/>
      <c r="F40" s="15"/>
      <c r="G40" s="64" t="s">
        <v>469</v>
      </c>
      <c r="H40" s="64"/>
      <c r="I40" s="15"/>
      <c r="J40" s="64" t="s">
        <v>470</v>
      </c>
      <c r="K40" s="64"/>
      <c r="L40" s="15"/>
      <c r="M40" s="64"/>
      <c r="N40" s="64"/>
      <c r="O40" s="15"/>
    </row>
    <row r="41" spans="1:15" ht="15.75" thickBot="1" x14ac:dyDescent="0.3">
      <c r="A41" s="12"/>
      <c r="B41" s="15"/>
      <c r="C41" s="15"/>
      <c r="D41" s="43" t="s">
        <v>471</v>
      </c>
      <c r="E41" s="43"/>
      <c r="F41" s="15"/>
      <c r="G41" s="43" t="s">
        <v>472</v>
      </c>
      <c r="H41" s="43"/>
      <c r="I41" s="15"/>
      <c r="J41" s="43" t="s">
        <v>473</v>
      </c>
      <c r="K41" s="43"/>
      <c r="L41" s="15"/>
      <c r="M41" s="43" t="s">
        <v>132</v>
      </c>
      <c r="N41" s="43"/>
      <c r="O41" s="15"/>
    </row>
    <row r="42" spans="1:15" x14ac:dyDescent="0.25">
      <c r="A42" s="12"/>
      <c r="B42" s="15"/>
      <c r="C42" s="15"/>
      <c r="D42" s="64" t="s">
        <v>254</v>
      </c>
      <c r="E42" s="64"/>
      <c r="F42" s="64"/>
      <c r="G42" s="64"/>
      <c r="H42" s="64"/>
      <c r="I42" s="64"/>
      <c r="J42" s="64"/>
      <c r="K42" s="64"/>
      <c r="L42" s="64"/>
      <c r="M42" s="64"/>
      <c r="N42" s="64"/>
      <c r="O42" s="15"/>
    </row>
    <row r="43" spans="1:15" x14ac:dyDescent="0.25">
      <c r="A43" s="12"/>
      <c r="B43" s="18" t="s">
        <v>474</v>
      </c>
      <c r="C43" s="19"/>
      <c r="D43" s="18"/>
      <c r="E43" s="20"/>
      <c r="F43" s="19"/>
      <c r="G43" s="18"/>
      <c r="H43" s="20"/>
      <c r="I43" s="19"/>
      <c r="J43" s="18"/>
      <c r="K43" s="20"/>
      <c r="L43" s="19"/>
      <c r="M43" s="18"/>
      <c r="N43" s="20"/>
      <c r="O43" s="19"/>
    </row>
    <row r="44" spans="1:15" x14ac:dyDescent="0.25">
      <c r="A44" s="12"/>
      <c r="B44" s="50" t="s">
        <v>478</v>
      </c>
      <c r="C44" s="22"/>
      <c r="D44" s="21"/>
      <c r="E44" s="51"/>
      <c r="F44" s="22"/>
      <c r="G44" s="21"/>
      <c r="H44" s="51"/>
      <c r="I44" s="22"/>
      <c r="J44" s="21"/>
      <c r="K44" s="51"/>
      <c r="L44" s="22"/>
      <c r="M44" s="21"/>
      <c r="N44" s="51"/>
      <c r="O44" s="22"/>
    </row>
    <row r="45" spans="1:15" ht="26.25" x14ac:dyDescent="0.25">
      <c r="A45" s="12"/>
      <c r="B45" s="52" t="s">
        <v>256</v>
      </c>
      <c r="C45" s="19"/>
      <c r="D45" s="18" t="s">
        <v>236</v>
      </c>
      <c r="E45" s="20" t="s">
        <v>240</v>
      </c>
      <c r="F45" s="19"/>
      <c r="G45" s="18" t="s">
        <v>236</v>
      </c>
      <c r="H45" s="53">
        <v>32274</v>
      </c>
      <c r="I45" s="19"/>
      <c r="J45" s="18" t="s">
        <v>236</v>
      </c>
      <c r="K45" s="20" t="s">
        <v>240</v>
      </c>
      <c r="L45" s="19"/>
      <c r="M45" s="18" t="s">
        <v>236</v>
      </c>
      <c r="N45" s="53">
        <v>32274</v>
      </c>
      <c r="O45" s="19"/>
    </row>
    <row r="46" spans="1:15" x14ac:dyDescent="0.25">
      <c r="A46" s="12"/>
      <c r="B46" s="54" t="s">
        <v>257</v>
      </c>
      <c r="C46" s="22"/>
      <c r="D46" s="21"/>
      <c r="E46" s="51" t="s">
        <v>240</v>
      </c>
      <c r="F46" s="22"/>
      <c r="G46" s="21"/>
      <c r="H46" s="31">
        <v>88240</v>
      </c>
      <c r="I46" s="22"/>
      <c r="J46" s="21"/>
      <c r="K46" s="51" t="s">
        <v>240</v>
      </c>
      <c r="L46" s="22"/>
      <c r="M46" s="21"/>
      <c r="N46" s="31">
        <v>88240</v>
      </c>
      <c r="O46" s="22"/>
    </row>
    <row r="47" spans="1:15" x14ac:dyDescent="0.25">
      <c r="A47" s="12"/>
      <c r="B47" s="52" t="s">
        <v>258</v>
      </c>
      <c r="C47" s="19"/>
      <c r="D47" s="18"/>
      <c r="E47" s="20" t="s">
        <v>240</v>
      </c>
      <c r="F47" s="19"/>
      <c r="G47" s="18"/>
      <c r="H47" s="53">
        <v>129831</v>
      </c>
      <c r="I47" s="19"/>
      <c r="J47" s="18"/>
      <c r="K47" s="20" t="s">
        <v>240</v>
      </c>
      <c r="L47" s="19"/>
      <c r="M47" s="18"/>
      <c r="N47" s="53">
        <v>129831</v>
      </c>
      <c r="O47" s="19"/>
    </row>
    <row r="48" spans="1:15" ht="15.75" thickBot="1" x14ac:dyDescent="0.3">
      <c r="A48" s="12"/>
      <c r="B48" s="54" t="s">
        <v>259</v>
      </c>
      <c r="C48" s="22"/>
      <c r="D48" s="57"/>
      <c r="E48" s="59" t="s">
        <v>240</v>
      </c>
      <c r="F48" s="22"/>
      <c r="G48" s="57"/>
      <c r="H48" s="58">
        <v>15875</v>
      </c>
      <c r="I48" s="22"/>
      <c r="J48" s="57"/>
      <c r="K48" s="59" t="s">
        <v>240</v>
      </c>
      <c r="L48" s="22"/>
      <c r="M48" s="57"/>
      <c r="N48" s="58">
        <v>15875</v>
      </c>
      <c r="O48" s="22"/>
    </row>
    <row r="49" spans="1:15" ht="15.75" thickBot="1" x14ac:dyDescent="0.3">
      <c r="A49" s="12"/>
      <c r="B49" s="52" t="s">
        <v>476</v>
      </c>
      <c r="C49" s="19"/>
      <c r="D49" s="38" t="s">
        <v>236</v>
      </c>
      <c r="E49" s="61" t="s">
        <v>240</v>
      </c>
      <c r="F49" s="19"/>
      <c r="G49" s="38" t="s">
        <v>236</v>
      </c>
      <c r="H49" s="39">
        <v>266220</v>
      </c>
      <c r="I49" s="19"/>
      <c r="J49" s="38" t="s">
        <v>236</v>
      </c>
      <c r="K49" s="61" t="s">
        <v>240</v>
      </c>
      <c r="L49" s="19"/>
      <c r="M49" s="38" t="s">
        <v>236</v>
      </c>
      <c r="N49" s="39">
        <v>266220</v>
      </c>
      <c r="O49" s="19"/>
    </row>
    <row r="50" spans="1:15" ht="15.75" thickTop="1" x14ac:dyDescent="0.25">
      <c r="A50" s="12"/>
      <c r="B50" s="48"/>
      <c r="C50" s="48"/>
      <c r="D50" s="48"/>
      <c r="E50" s="48"/>
      <c r="F50" s="48"/>
      <c r="G50" s="48"/>
      <c r="H50" s="48"/>
      <c r="I50" s="48"/>
      <c r="J50" s="48"/>
      <c r="K50" s="48"/>
      <c r="L50" s="48"/>
      <c r="M50" s="48"/>
      <c r="N50" s="48"/>
      <c r="O50" s="48"/>
    </row>
    <row r="51" spans="1:15" x14ac:dyDescent="0.25">
      <c r="A51" s="12"/>
      <c r="B51" s="48" t="s">
        <v>479</v>
      </c>
      <c r="C51" s="48"/>
      <c r="D51" s="48"/>
      <c r="E51" s="48"/>
      <c r="F51" s="48"/>
      <c r="G51" s="48"/>
      <c r="H51" s="48"/>
      <c r="I51" s="48"/>
      <c r="J51" s="48"/>
      <c r="K51" s="48"/>
      <c r="L51" s="48"/>
      <c r="M51" s="48"/>
      <c r="N51" s="48"/>
      <c r="O51" s="48"/>
    </row>
    <row r="52" spans="1:15" x14ac:dyDescent="0.25">
      <c r="A52" s="12"/>
      <c r="B52" s="48"/>
      <c r="C52" s="48"/>
      <c r="D52" s="48"/>
      <c r="E52" s="48"/>
      <c r="F52" s="48"/>
      <c r="G52" s="48"/>
      <c r="H52" s="48"/>
      <c r="I52" s="48"/>
      <c r="J52" s="48"/>
      <c r="K52" s="48"/>
      <c r="L52" s="48"/>
      <c r="M52" s="48"/>
      <c r="N52" s="48"/>
      <c r="O52" s="48"/>
    </row>
    <row r="53" spans="1:15" ht="15.75" thickBot="1" x14ac:dyDescent="0.3">
      <c r="A53" s="12"/>
      <c r="B53" s="15"/>
      <c r="C53" s="15"/>
      <c r="D53" s="43" t="s">
        <v>463</v>
      </c>
      <c r="E53" s="43"/>
      <c r="F53" s="43"/>
      <c r="G53" s="43"/>
      <c r="H53" s="43"/>
      <c r="I53" s="43"/>
      <c r="J53" s="43"/>
      <c r="K53" s="43"/>
      <c r="L53" s="15"/>
      <c r="M53" s="15"/>
      <c r="N53" s="15"/>
      <c r="O53" s="15"/>
    </row>
    <row r="54" spans="1:15" x14ac:dyDescent="0.25">
      <c r="A54" s="12"/>
      <c r="B54" s="64"/>
      <c r="C54" s="64"/>
      <c r="D54" s="45" t="s">
        <v>464</v>
      </c>
      <c r="E54" s="45"/>
      <c r="F54" s="45"/>
      <c r="G54" s="45" t="s">
        <v>466</v>
      </c>
      <c r="H54" s="45"/>
      <c r="I54" s="45"/>
      <c r="J54" s="45" t="s">
        <v>467</v>
      </c>
      <c r="K54" s="45"/>
      <c r="L54" s="64"/>
      <c r="M54" s="64" t="s">
        <v>132</v>
      </c>
      <c r="N54" s="64"/>
      <c r="O54" s="64"/>
    </row>
    <row r="55" spans="1:15" x14ac:dyDescent="0.25">
      <c r="A55" s="12"/>
      <c r="B55" s="64"/>
      <c r="C55" s="64"/>
      <c r="D55" s="64" t="s">
        <v>480</v>
      </c>
      <c r="E55" s="64"/>
      <c r="F55" s="189"/>
      <c r="G55" s="64" t="s">
        <v>469</v>
      </c>
      <c r="H55" s="64"/>
      <c r="I55" s="189"/>
      <c r="J55" s="64" t="s">
        <v>470</v>
      </c>
      <c r="K55" s="64"/>
      <c r="L55" s="64"/>
      <c r="M55" s="64"/>
      <c r="N55" s="64"/>
      <c r="O55" s="64"/>
    </row>
    <row r="56" spans="1:15" x14ac:dyDescent="0.25">
      <c r="A56" s="12"/>
      <c r="B56" s="64"/>
      <c r="C56" s="64"/>
      <c r="D56" s="64" t="s">
        <v>481</v>
      </c>
      <c r="E56" s="64"/>
      <c r="F56" s="189"/>
      <c r="G56" s="64" t="s">
        <v>472</v>
      </c>
      <c r="H56" s="64"/>
      <c r="I56" s="189"/>
      <c r="J56" s="64" t="s">
        <v>473</v>
      </c>
      <c r="K56" s="64"/>
      <c r="L56" s="64"/>
      <c r="M56" s="64"/>
      <c r="N56" s="64"/>
      <c r="O56" s="64"/>
    </row>
    <row r="57" spans="1:15" ht="15.75" thickBot="1" x14ac:dyDescent="0.3">
      <c r="A57" s="12"/>
      <c r="B57" s="64"/>
      <c r="C57" s="64"/>
      <c r="D57" s="43" t="s">
        <v>482</v>
      </c>
      <c r="E57" s="43"/>
      <c r="F57" s="43"/>
      <c r="G57" s="190"/>
      <c r="H57" s="190"/>
      <c r="I57" s="43"/>
      <c r="J57" s="190"/>
      <c r="K57" s="190"/>
      <c r="L57" s="43"/>
      <c r="M57" s="43"/>
      <c r="N57" s="43"/>
      <c r="O57" s="64"/>
    </row>
    <row r="58" spans="1:15" x14ac:dyDescent="0.25">
      <c r="A58" s="12"/>
      <c r="B58" s="15"/>
      <c r="C58" s="15"/>
      <c r="D58" s="45" t="s">
        <v>254</v>
      </c>
      <c r="E58" s="45"/>
      <c r="F58" s="45"/>
      <c r="G58" s="45"/>
      <c r="H58" s="45"/>
      <c r="I58" s="45"/>
      <c r="J58" s="45"/>
      <c r="K58" s="45"/>
      <c r="L58" s="45"/>
      <c r="M58" s="45"/>
      <c r="N58" s="45"/>
      <c r="O58" s="15"/>
    </row>
    <row r="59" spans="1:15" x14ac:dyDescent="0.25">
      <c r="A59" s="12"/>
      <c r="B59" s="18" t="s">
        <v>483</v>
      </c>
      <c r="C59" s="19"/>
      <c r="D59" s="18"/>
      <c r="E59" s="20"/>
      <c r="F59" s="19"/>
      <c r="G59" s="18"/>
      <c r="H59" s="20"/>
      <c r="I59" s="19"/>
      <c r="J59" s="18"/>
      <c r="K59" s="20"/>
      <c r="L59" s="19"/>
      <c r="M59" s="18"/>
      <c r="N59" s="20"/>
      <c r="O59" s="19"/>
    </row>
    <row r="60" spans="1:15" x14ac:dyDescent="0.25">
      <c r="A60" s="12"/>
      <c r="B60" s="50" t="s">
        <v>484</v>
      </c>
      <c r="C60" s="22"/>
      <c r="D60" s="21" t="s">
        <v>236</v>
      </c>
      <c r="E60" s="51" t="s">
        <v>240</v>
      </c>
      <c r="F60" s="22"/>
      <c r="G60" s="21" t="s">
        <v>236</v>
      </c>
      <c r="H60" s="51" t="s">
        <v>240</v>
      </c>
      <c r="I60" s="22"/>
      <c r="J60" s="21" t="s">
        <v>236</v>
      </c>
      <c r="K60" s="55">
        <v>20377</v>
      </c>
      <c r="L60" s="22"/>
      <c r="M60" s="21" t="s">
        <v>236</v>
      </c>
      <c r="N60" s="55">
        <v>20377</v>
      </c>
      <c r="O60" s="22"/>
    </row>
    <row r="61" spans="1:15" ht="27" thickBot="1" x14ac:dyDescent="0.3">
      <c r="A61" s="12"/>
      <c r="B61" s="60" t="s">
        <v>44</v>
      </c>
      <c r="C61" s="19"/>
      <c r="D61" s="32"/>
      <c r="E61" s="66" t="s">
        <v>240</v>
      </c>
      <c r="F61" s="19"/>
      <c r="G61" s="32"/>
      <c r="H61" s="66" t="s">
        <v>240</v>
      </c>
      <c r="I61" s="19"/>
      <c r="J61" s="32"/>
      <c r="K61" s="65">
        <v>6940</v>
      </c>
      <c r="L61" s="19"/>
      <c r="M61" s="32"/>
      <c r="N61" s="65">
        <v>6940</v>
      </c>
      <c r="O61" s="19"/>
    </row>
    <row r="62" spans="1:15" ht="15.75" thickBot="1" x14ac:dyDescent="0.3">
      <c r="A62" s="12"/>
      <c r="B62" s="54" t="s">
        <v>476</v>
      </c>
      <c r="C62" s="22"/>
      <c r="D62" s="34" t="s">
        <v>236</v>
      </c>
      <c r="E62" s="67" t="s">
        <v>240</v>
      </c>
      <c r="F62" s="22"/>
      <c r="G62" s="34" t="s">
        <v>236</v>
      </c>
      <c r="H62" s="67" t="s">
        <v>240</v>
      </c>
      <c r="I62" s="22"/>
      <c r="J62" s="34" t="s">
        <v>236</v>
      </c>
      <c r="K62" s="188">
        <v>27317</v>
      </c>
      <c r="L62" s="22"/>
      <c r="M62" s="34" t="s">
        <v>236</v>
      </c>
      <c r="N62" s="188">
        <v>27317</v>
      </c>
      <c r="O62" s="22"/>
    </row>
    <row r="63" spans="1:15" ht="15.75" thickTop="1" x14ac:dyDescent="0.25">
      <c r="A63" s="12"/>
      <c r="B63" s="48"/>
      <c r="C63" s="48"/>
      <c r="D63" s="48"/>
      <c r="E63" s="48"/>
      <c r="F63" s="48"/>
      <c r="G63" s="48"/>
      <c r="H63" s="48"/>
      <c r="I63" s="48"/>
      <c r="J63" s="48"/>
      <c r="K63" s="48"/>
      <c r="L63" s="48"/>
      <c r="M63" s="48"/>
      <c r="N63" s="48"/>
      <c r="O63" s="48"/>
    </row>
    <row r="64" spans="1:15" ht="15.75" thickBot="1" x14ac:dyDescent="0.3">
      <c r="A64" s="12"/>
      <c r="B64" s="15"/>
      <c r="C64" s="15"/>
      <c r="D64" s="43" t="s">
        <v>477</v>
      </c>
      <c r="E64" s="43"/>
      <c r="F64" s="43"/>
      <c r="G64" s="43"/>
      <c r="H64" s="43"/>
      <c r="I64" s="43"/>
      <c r="J64" s="43"/>
      <c r="K64" s="43"/>
      <c r="L64" s="15"/>
      <c r="M64" s="15"/>
      <c r="N64" s="15"/>
      <c r="O64" s="15"/>
    </row>
    <row r="65" spans="1:15" x14ac:dyDescent="0.25">
      <c r="A65" s="12"/>
      <c r="B65" s="64"/>
      <c r="C65" s="64"/>
      <c r="D65" s="45" t="s">
        <v>464</v>
      </c>
      <c r="E65" s="45"/>
      <c r="F65" s="45"/>
      <c r="G65" s="45" t="s">
        <v>466</v>
      </c>
      <c r="H65" s="45"/>
      <c r="I65" s="45"/>
      <c r="J65" s="45" t="s">
        <v>467</v>
      </c>
      <c r="K65" s="45"/>
      <c r="L65" s="64"/>
      <c r="M65" s="64" t="s">
        <v>132</v>
      </c>
      <c r="N65" s="64"/>
      <c r="O65" s="64"/>
    </row>
    <row r="66" spans="1:15" x14ac:dyDescent="0.25">
      <c r="A66" s="12"/>
      <c r="B66" s="64"/>
      <c r="C66" s="64"/>
      <c r="D66" s="64" t="s">
        <v>480</v>
      </c>
      <c r="E66" s="64"/>
      <c r="F66" s="189"/>
      <c r="G66" s="64" t="s">
        <v>469</v>
      </c>
      <c r="H66" s="64"/>
      <c r="I66" s="189"/>
      <c r="J66" s="64" t="s">
        <v>470</v>
      </c>
      <c r="K66" s="64"/>
      <c r="L66" s="64"/>
      <c r="M66" s="64"/>
      <c r="N66" s="64"/>
      <c r="O66" s="64"/>
    </row>
    <row r="67" spans="1:15" x14ac:dyDescent="0.25">
      <c r="A67" s="12"/>
      <c r="B67" s="64"/>
      <c r="C67" s="64"/>
      <c r="D67" s="64" t="s">
        <v>481</v>
      </c>
      <c r="E67" s="64"/>
      <c r="F67" s="189"/>
      <c r="G67" s="64" t="s">
        <v>472</v>
      </c>
      <c r="H67" s="64"/>
      <c r="I67" s="189"/>
      <c r="J67" s="64" t="s">
        <v>473</v>
      </c>
      <c r="K67" s="64"/>
      <c r="L67" s="64"/>
      <c r="M67" s="64"/>
      <c r="N67" s="64"/>
      <c r="O67" s="64"/>
    </row>
    <row r="68" spans="1:15" ht="15.75" thickBot="1" x14ac:dyDescent="0.3">
      <c r="A68" s="12"/>
      <c r="B68" s="64"/>
      <c r="C68" s="64"/>
      <c r="D68" s="43" t="s">
        <v>482</v>
      </c>
      <c r="E68" s="43"/>
      <c r="F68" s="189"/>
      <c r="G68" s="190"/>
      <c r="H68" s="190"/>
      <c r="I68" s="189"/>
      <c r="J68" s="190"/>
      <c r="K68" s="190"/>
      <c r="L68" s="64"/>
      <c r="M68" s="43"/>
      <c r="N68" s="43"/>
      <c r="O68" s="64"/>
    </row>
    <row r="69" spans="1:15" x14ac:dyDescent="0.25">
      <c r="A69" s="12"/>
      <c r="B69" s="15"/>
      <c r="C69" s="15"/>
      <c r="D69" s="64" t="s">
        <v>254</v>
      </c>
      <c r="E69" s="64"/>
      <c r="F69" s="64"/>
      <c r="G69" s="64"/>
      <c r="H69" s="64"/>
      <c r="I69" s="64"/>
      <c r="J69" s="64"/>
      <c r="K69" s="64"/>
      <c r="L69" s="64"/>
      <c r="M69" s="64"/>
      <c r="N69" s="64"/>
      <c r="O69" s="15"/>
    </row>
    <row r="70" spans="1:15" x14ac:dyDescent="0.25">
      <c r="A70" s="12"/>
      <c r="B70" s="18" t="s">
        <v>483</v>
      </c>
      <c r="C70" s="19"/>
      <c r="D70" s="18"/>
      <c r="E70" s="20"/>
      <c r="F70" s="19"/>
      <c r="G70" s="18"/>
      <c r="H70" s="20"/>
      <c r="I70" s="19"/>
      <c r="J70" s="18"/>
      <c r="K70" s="20"/>
      <c r="L70" s="19"/>
      <c r="M70" s="18"/>
      <c r="N70" s="20"/>
      <c r="O70" s="19"/>
    </row>
    <row r="71" spans="1:15" x14ac:dyDescent="0.25">
      <c r="A71" s="12"/>
      <c r="B71" s="50" t="s">
        <v>484</v>
      </c>
      <c r="C71" s="22"/>
      <c r="D71" s="21" t="s">
        <v>236</v>
      </c>
      <c r="E71" s="51" t="s">
        <v>240</v>
      </c>
      <c r="F71" s="22"/>
      <c r="G71" s="21" t="s">
        <v>236</v>
      </c>
      <c r="H71" s="51" t="s">
        <v>240</v>
      </c>
      <c r="I71" s="22"/>
      <c r="J71" s="21" t="s">
        <v>236</v>
      </c>
      <c r="K71" s="31">
        <v>25696</v>
      </c>
      <c r="L71" s="22"/>
      <c r="M71" s="21" t="s">
        <v>236</v>
      </c>
      <c r="N71" s="31">
        <v>25696</v>
      </c>
      <c r="O71" s="22"/>
    </row>
    <row r="72" spans="1:15" ht="27" thickBot="1" x14ac:dyDescent="0.3">
      <c r="A72" s="12"/>
      <c r="B72" s="60" t="s">
        <v>44</v>
      </c>
      <c r="C72" s="19"/>
      <c r="D72" s="32"/>
      <c r="E72" s="66" t="s">
        <v>240</v>
      </c>
      <c r="F72" s="19"/>
      <c r="G72" s="32"/>
      <c r="H72" s="66" t="s">
        <v>240</v>
      </c>
      <c r="I72" s="19"/>
      <c r="J72" s="32"/>
      <c r="K72" s="33">
        <v>12861</v>
      </c>
      <c r="L72" s="19"/>
      <c r="M72" s="32"/>
      <c r="N72" s="33">
        <v>12861</v>
      </c>
      <c r="O72" s="19"/>
    </row>
    <row r="73" spans="1:15" ht="15.75" thickBot="1" x14ac:dyDescent="0.3">
      <c r="A73" s="12"/>
      <c r="B73" s="54" t="s">
        <v>476</v>
      </c>
      <c r="C73" s="22"/>
      <c r="D73" s="34" t="s">
        <v>236</v>
      </c>
      <c r="E73" s="67" t="s">
        <v>240</v>
      </c>
      <c r="F73" s="22"/>
      <c r="G73" s="34" t="s">
        <v>236</v>
      </c>
      <c r="H73" s="67" t="s">
        <v>240</v>
      </c>
      <c r="I73" s="22"/>
      <c r="J73" s="34" t="s">
        <v>236</v>
      </c>
      <c r="K73" s="35">
        <v>38557</v>
      </c>
      <c r="L73" s="22"/>
      <c r="M73" s="34" t="s">
        <v>236</v>
      </c>
      <c r="N73" s="35">
        <v>38557</v>
      </c>
      <c r="O73" s="22"/>
    </row>
    <row r="74" spans="1:15" ht="15.75" thickTop="1" x14ac:dyDescent="0.25">
      <c r="A74" s="12"/>
      <c r="B74" s="48"/>
      <c r="C74" s="48"/>
      <c r="D74" s="48"/>
      <c r="E74" s="48"/>
      <c r="F74" s="48"/>
      <c r="G74" s="48"/>
      <c r="H74" s="48"/>
      <c r="I74" s="48"/>
      <c r="J74" s="48"/>
      <c r="K74" s="48"/>
      <c r="L74" s="48"/>
      <c r="M74" s="48"/>
      <c r="N74" s="48"/>
      <c r="O74" s="48"/>
    </row>
    <row r="75" spans="1:15" ht="38.25" customHeight="1" x14ac:dyDescent="0.25">
      <c r="A75" s="12"/>
      <c r="B75" s="48" t="s">
        <v>485</v>
      </c>
      <c r="C75" s="48"/>
      <c r="D75" s="48"/>
      <c r="E75" s="48"/>
      <c r="F75" s="48"/>
      <c r="G75" s="48"/>
      <c r="H75" s="48"/>
      <c r="I75" s="48"/>
      <c r="J75" s="48"/>
      <c r="K75" s="48"/>
      <c r="L75" s="48"/>
      <c r="M75" s="48"/>
      <c r="N75" s="48"/>
      <c r="O75" s="48"/>
    </row>
    <row r="76" spans="1:15" x14ac:dyDescent="0.25">
      <c r="A76" s="12"/>
      <c r="B76" s="48"/>
      <c r="C76" s="48"/>
      <c r="D76" s="48"/>
      <c r="E76" s="48"/>
      <c r="F76" s="48"/>
      <c r="G76" s="48"/>
      <c r="H76" s="48"/>
      <c r="I76" s="48"/>
      <c r="J76" s="48"/>
      <c r="K76" s="48"/>
      <c r="L76" s="48"/>
      <c r="M76" s="48"/>
      <c r="N76" s="48"/>
      <c r="O76" s="48"/>
    </row>
    <row r="77" spans="1:15" x14ac:dyDescent="0.25">
      <c r="A77" s="12"/>
      <c r="B77" s="48" t="s">
        <v>486</v>
      </c>
      <c r="C77" s="48"/>
      <c r="D77" s="48"/>
      <c r="E77" s="48"/>
      <c r="F77" s="48"/>
      <c r="G77" s="48"/>
      <c r="H77" s="48"/>
      <c r="I77" s="48"/>
      <c r="J77" s="48"/>
      <c r="K77" s="48"/>
      <c r="L77" s="48"/>
      <c r="M77" s="48"/>
      <c r="N77" s="48"/>
      <c r="O77" s="48"/>
    </row>
    <row r="78" spans="1:15" x14ac:dyDescent="0.25">
      <c r="A78" s="12"/>
      <c r="B78" s="48"/>
      <c r="C78" s="48"/>
      <c r="D78" s="48"/>
      <c r="E78" s="48"/>
      <c r="F78" s="48"/>
      <c r="G78" s="48"/>
      <c r="H78" s="48"/>
      <c r="I78" s="48"/>
      <c r="J78" s="48"/>
      <c r="K78" s="48"/>
      <c r="L78" s="48"/>
      <c r="M78" s="48"/>
      <c r="N78" s="48"/>
      <c r="O78" s="48"/>
    </row>
    <row r="79" spans="1:15" x14ac:dyDescent="0.25">
      <c r="A79" s="12"/>
      <c r="B79" s="47" t="s">
        <v>487</v>
      </c>
      <c r="C79" s="47"/>
      <c r="D79" s="47"/>
      <c r="E79" s="47"/>
      <c r="F79" s="47"/>
      <c r="G79" s="47"/>
      <c r="H79" s="47"/>
      <c r="I79" s="47"/>
      <c r="J79" s="47"/>
      <c r="K79" s="47"/>
      <c r="L79" s="47"/>
      <c r="M79" s="47"/>
      <c r="N79" s="47"/>
      <c r="O79" s="47"/>
    </row>
    <row r="80" spans="1:15" x14ac:dyDescent="0.25">
      <c r="A80" s="12"/>
      <c r="B80" s="47"/>
      <c r="C80" s="47"/>
      <c r="D80" s="47"/>
      <c r="E80" s="47"/>
      <c r="F80" s="47"/>
      <c r="G80" s="47"/>
      <c r="H80" s="47"/>
      <c r="I80" s="47"/>
      <c r="J80" s="47"/>
      <c r="K80" s="47"/>
      <c r="L80" s="47"/>
      <c r="M80" s="47"/>
      <c r="N80" s="47"/>
      <c r="O80" s="47"/>
    </row>
    <row r="81" spans="1:15" ht="63.75" customHeight="1" x14ac:dyDescent="0.25">
      <c r="A81" s="12"/>
      <c r="B81" s="47" t="s">
        <v>488</v>
      </c>
      <c r="C81" s="47"/>
      <c r="D81" s="47"/>
      <c r="E81" s="47"/>
      <c r="F81" s="47"/>
      <c r="G81" s="47"/>
      <c r="H81" s="47"/>
      <c r="I81" s="47"/>
      <c r="J81" s="47"/>
      <c r="K81" s="47"/>
      <c r="L81" s="47"/>
      <c r="M81" s="47"/>
      <c r="N81" s="47"/>
      <c r="O81" s="47"/>
    </row>
    <row r="82" spans="1:15" x14ac:dyDescent="0.25">
      <c r="A82" s="12"/>
      <c r="B82" s="48"/>
      <c r="C82" s="48"/>
      <c r="D82" s="48"/>
      <c r="E82" s="48"/>
      <c r="F82" s="48"/>
      <c r="G82" s="48"/>
      <c r="H82" s="48"/>
      <c r="I82" s="48"/>
      <c r="J82" s="48"/>
      <c r="K82" s="48"/>
      <c r="L82" s="48"/>
      <c r="M82" s="48"/>
      <c r="N82" s="48"/>
      <c r="O82" s="48"/>
    </row>
    <row r="83" spans="1:15" x14ac:dyDescent="0.25">
      <c r="A83" s="12"/>
      <c r="B83" s="47" t="s">
        <v>489</v>
      </c>
      <c r="C83" s="47"/>
      <c r="D83" s="47"/>
      <c r="E83" s="47"/>
      <c r="F83" s="47"/>
      <c r="G83" s="47"/>
      <c r="H83" s="47"/>
      <c r="I83" s="47"/>
      <c r="J83" s="47"/>
      <c r="K83" s="47"/>
      <c r="L83" s="47"/>
      <c r="M83" s="47"/>
      <c r="N83" s="47"/>
      <c r="O83" s="47"/>
    </row>
    <row r="84" spans="1:15" x14ac:dyDescent="0.25">
      <c r="A84" s="12"/>
      <c r="B84" s="48"/>
      <c r="C84" s="48"/>
      <c r="D84" s="48"/>
      <c r="E84" s="48"/>
      <c r="F84" s="48"/>
      <c r="G84" s="48"/>
      <c r="H84" s="48"/>
      <c r="I84" s="48"/>
      <c r="J84" s="48"/>
      <c r="K84" s="48"/>
      <c r="L84" s="48"/>
      <c r="M84" s="48"/>
      <c r="N84" s="48"/>
      <c r="O84" s="48"/>
    </row>
    <row r="85" spans="1:15" ht="38.25" customHeight="1" x14ac:dyDescent="0.25">
      <c r="A85" s="12"/>
      <c r="B85" s="47" t="s">
        <v>490</v>
      </c>
      <c r="C85" s="47"/>
      <c r="D85" s="47"/>
      <c r="E85" s="47"/>
      <c r="F85" s="47"/>
      <c r="G85" s="47"/>
      <c r="H85" s="47"/>
      <c r="I85" s="47"/>
      <c r="J85" s="47"/>
      <c r="K85" s="47"/>
      <c r="L85" s="47"/>
      <c r="M85" s="47"/>
      <c r="N85" s="47"/>
      <c r="O85" s="47"/>
    </row>
    <row r="86" spans="1:15" x14ac:dyDescent="0.25">
      <c r="A86" s="12"/>
      <c r="B86" s="48"/>
      <c r="C86" s="48"/>
      <c r="D86" s="48"/>
      <c r="E86" s="48"/>
      <c r="F86" s="48"/>
      <c r="G86" s="48"/>
      <c r="H86" s="48"/>
      <c r="I86" s="48"/>
      <c r="J86" s="48"/>
      <c r="K86" s="48"/>
      <c r="L86" s="48"/>
      <c r="M86" s="48"/>
      <c r="N86" s="48"/>
      <c r="O86" s="48"/>
    </row>
    <row r="87" spans="1:15" x14ac:dyDescent="0.25">
      <c r="A87" s="12"/>
      <c r="B87" s="47" t="s">
        <v>491</v>
      </c>
      <c r="C87" s="47"/>
      <c r="D87" s="47"/>
      <c r="E87" s="47"/>
      <c r="F87" s="47"/>
      <c r="G87" s="47"/>
      <c r="H87" s="47"/>
      <c r="I87" s="47"/>
      <c r="J87" s="47"/>
      <c r="K87" s="47"/>
      <c r="L87" s="47"/>
      <c r="M87" s="47"/>
      <c r="N87" s="47"/>
      <c r="O87" s="47"/>
    </row>
    <row r="88" spans="1:15" x14ac:dyDescent="0.25">
      <c r="A88" s="12"/>
      <c r="B88" s="48"/>
      <c r="C88" s="48"/>
      <c r="D88" s="48"/>
      <c r="E88" s="48"/>
      <c r="F88" s="48"/>
      <c r="G88" s="48"/>
      <c r="H88" s="48"/>
      <c r="I88" s="48"/>
      <c r="J88" s="48"/>
      <c r="K88" s="48"/>
      <c r="L88" s="48"/>
      <c r="M88" s="48"/>
      <c r="N88" s="48"/>
      <c r="O88" s="48"/>
    </row>
    <row r="89" spans="1:15" x14ac:dyDescent="0.25">
      <c r="A89" s="12"/>
      <c r="B89" s="47" t="s">
        <v>492</v>
      </c>
      <c r="C89" s="47"/>
      <c r="D89" s="47"/>
      <c r="E89" s="47"/>
      <c r="F89" s="47"/>
      <c r="G89" s="47"/>
      <c r="H89" s="47"/>
      <c r="I89" s="47"/>
      <c r="J89" s="47"/>
      <c r="K89" s="47"/>
      <c r="L89" s="47"/>
      <c r="M89" s="47"/>
      <c r="N89" s="47"/>
      <c r="O89" s="47"/>
    </row>
    <row r="90" spans="1:15" x14ac:dyDescent="0.25">
      <c r="A90" s="12"/>
      <c r="B90" s="48"/>
      <c r="C90" s="48"/>
      <c r="D90" s="48"/>
      <c r="E90" s="48"/>
      <c r="F90" s="48"/>
      <c r="G90" s="48"/>
      <c r="H90" s="48"/>
      <c r="I90" s="48"/>
      <c r="J90" s="48"/>
      <c r="K90" s="48"/>
      <c r="L90" s="48"/>
      <c r="M90" s="48"/>
      <c r="N90" s="48"/>
      <c r="O90" s="48"/>
    </row>
    <row r="91" spans="1:15" x14ac:dyDescent="0.25">
      <c r="A91" s="12"/>
      <c r="B91" s="47" t="s">
        <v>493</v>
      </c>
      <c r="C91" s="47"/>
      <c r="D91" s="47"/>
      <c r="E91" s="47"/>
      <c r="F91" s="47"/>
      <c r="G91" s="47"/>
      <c r="H91" s="47"/>
      <c r="I91" s="47"/>
      <c r="J91" s="47"/>
      <c r="K91" s="47"/>
      <c r="L91" s="47"/>
      <c r="M91" s="47"/>
      <c r="N91" s="47"/>
      <c r="O91" s="47"/>
    </row>
    <row r="92" spans="1:15" x14ac:dyDescent="0.25">
      <c r="A92" s="12"/>
      <c r="B92" s="47"/>
      <c r="C92" s="47"/>
      <c r="D92" s="47"/>
      <c r="E92" s="47"/>
      <c r="F92" s="47"/>
      <c r="G92" s="47"/>
      <c r="H92" s="47"/>
      <c r="I92" s="47"/>
      <c r="J92" s="47"/>
      <c r="K92" s="47"/>
      <c r="L92" s="47"/>
      <c r="M92" s="47"/>
      <c r="N92" s="47"/>
      <c r="O92" s="47"/>
    </row>
    <row r="93" spans="1:15" ht="25.5" customHeight="1" x14ac:dyDescent="0.25">
      <c r="A93" s="12"/>
      <c r="B93" s="47" t="s">
        <v>494</v>
      </c>
      <c r="C93" s="47"/>
      <c r="D93" s="47"/>
      <c r="E93" s="47"/>
      <c r="F93" s="47"/>
      <c r="G93" s="47"/>
      <c r="H93" s="47"/>
      <c r="I93" s="47"/>
      <c r="J93" s="47"/>
      <c r="K93" s="47"/>
      <c r="L93" s="47"/>
      <c r="M93" s="47"/>
      <c r="N93" s="47"/>
      <c r="O93" s="47"/>
    </row>
    <row r="94" spans="1:15" x14ac:dyDescent="0.25">
      <c r="A94" s="12"/>
      <c r="B94" s="47"/>
      <c r="C94" s="47"/>
      <c r="D94" s="47"/>
      <c r="E94" s="47"/>
      <c r="F94" s="47"/>
      <c r="G94" s="47"/>
      <c r="H94" s="47"/>
      <c r="I94" s="47"/>
      <c r="J94" s="47"/>
      <c r="K94" s="47"/>
      <c r="L94" s="47"/>
      <c r="M94" s="47"/>
      <c r="N94" s="47"/>
      <c r="O94" s="47"/>
    </row>
    <row r="95" spans="1:15" x14ac:dyDescent="0.25">
      <c r="A95" s="12"/>
      <c r="B95" s="47" t="s">
        <v>495</v>
      </c>
      <c r="C95" s="47"/>
      <c r="D95" s="47"/>
      <c r="E95" s="47"/>
      <c r="F95" s="47"/>
      <c r="G95" s="47"/>
      <c r="H95" s="47"/>
      <c r="I95" s="47"/>
      <c r="J95" s="47"/>
      <c r="K95" s="47"/>
      <c r="L95" s="47"/>
      <c r="M95" s="47"/>
      <c r="N95" s="47"/>
      <c r="O95" s="47"/>
    </row>
    <row r="96" spans="1:15" x14ac:dyDescent="0.25">
      <c r="A96" s="12"/>
      <c r="B96" s="48"/>
      <c r="C96" s="48"/>
      <c r="D96" s="48"/>
      <c r="E96" s="48"/>
      <c r="F96" s="48"/>
      <c r="G96" s="48"/>
      <c r="H96" s="48"/>
      <c r="I96" s="48"/>
      <c r="J96" s="48"/>
      <c r="K96" s="48"/>
      <c r="L96" s="48"/>
      <c r="M96" s="48"/>
      <c r="N96" s="48"/>
      <c r="O96" s="48"/>
    </row>
    <row r="97" spans="1:15" x14ac:dyDescent="0.25">
      <c r="A97" s="12"/>
      <c r="B97" s="47" t="s">
        <v>496</v>
      </c>
      <c r="C97" s="47"/>
      <c r="D97" s="47"/>
      <c r="E97" s="47"/>
      <c r="F97" s="47"/>
      <c r="G97" s="47"/>
      <c r="H97" s="47"/>
      <c r="I97" s="47"/>
      <c r="J97" s="47"/>
      <c r="K97" s="47"/>
      <c r="L97" s="47"/>
      <c r="M97" s="47"/>
      <c r="N97" s="47"/>
      <c r="O97" s="47"/>
    </row>
    <row r="98" spans="1:15" x14ac:dyDescent="0.25">
      <c r="A98" s="12"/>
      <c r="B98" s="48"/>
      <c r="C98" s="48"/>
      <c r="D98" s="48"/>
      <c r="E98" s="48"/>
      <c r="F98" s="48"/>
      <c r="G98" s="48"/>
      <c r="H98" s="48"/>
      <c r="I98" s="48"/>
      <c r="J98" s="48"/>
      <c r="K98" s="48"/>
      <c r="L98" s="48"/>
      <c r="M98" s="48"/>
      <c r="N98" s="48"/>
      <c r="O98" s="48"/>
    </row>
    <row r="99" spans="1:15" x14ac:dyDescent="0.25">
      <c r="A99" s="12"/>
      <c r="B99" s="47" t="s">
        <v>497</v>
      </c>
      <c r="C99" s="47"/>
      <c r="D99" s="47"/>
      <c r="E99" s="47"/>
      <c r="F99" s="47"/>
      <c r="G99" s="47"/>
      <c r="H99" s="47"/>
      <c r="I99" s="47"/>
      <c r="J99" s="47"/>
      <c r="K99" s="47"/>
      <c r="L99" s="47"/>
      <c r="M99" s="47"/>
      <c r="N99" s="47"/>
      <c r="O99" s="47"/>
    </row>
    <row r="100" spans="1:15" x14ac:dyDescent="0.25">
      <c r="A100" s="12"/>
      <c r="B100" s="48"/>
      <c r="C100" s="48"/>
      <c r="D100" s="48"/>
      <c r="E100" s="48"/>
      <c r="F100" s="48"/>
      <c r="G100" s="48"/>
      <c r="H100" s="48"/>
      <c r="I100" s="48"/>
      <c r="J100" s="48"/>
      <c r="K100" s="48"/>
      <c r="L100" s="48"/>
      <c r="M100" s="48"/>
      <c r="N100" s="48"/>
      <c r="O100" s="48"/>
    </row>
    <row r="101" spans="1:15" x14ac:dyDescent="0.25">
      <c r="A101" s="12"/>
      <c r="B101" s="48" t="s">
        <v>498</v>
      </c>
      <c r="C101" s="48"/>
      <c r="D101" s="48"/>
      <c r="E101" s="48"/>
      <c r="F101" s="48"/>
      <c r="G101" s="48"/>
      <c r="H101" s="48"/>
      <c r="I101" s="48"/>
      <c r="J101" s="48"/>
      <c r="K101" s="48"/>
      <c r="L101" s="48"/>
      <c r="M101" s="48"/>
      <c r="N101" s="48"/>
      <c r="O101" s="48"/>
    </row>
    <row r="102" spans="1:15" x14ac:dyDescent="0.25">
      <c r="A102" s="12"/>
      <c r="B102" s="48"/>
      <c r="C102" s="48"/>
      <c r="D102" s="48"/>
      <c r="E102" s="48"/>
      <c r="F102" s="48"/>
      <c r="G102" s="48"/>
      <c r="H102" s="48"/>
      <c r="I102" s="48"/>
      <c r="J102" s="48"/>
      <c r="K102" s="48"/>
      <c r="L102" s="48"/>
      <c r="M102" s="48"/>
      <c r="N102" s="48"/>
      <c r="O102" s="48"/>
    </row>
    <row r="103" spans="1:15" ht="15.75" thickBot="1" x14ac:dyDescent="0.3">
      <c r="A103" s="12"/>
      <c r="B103" s="15"/>
      <c r="C103" s="15"/>
      <c r="D103" s="43" t="s">
        <v>262</v>
      </c>
      <c r="E103" s="43"/>
      <c r="F103" s="43"/>
      <c r="G103" s="43"/>
      <c r="H103" s="43"/>
      <c r="I103" s="15"/>
      <c r="J103" s="43" t="s">
        <v>310</v>
      </c>
      <c r="K103" s="43"/>
      <c r="L103" s="43"/>
      <c r="M103" s="43"/>
      <c r="N103" s="43"/>
      <c r="O103" s="15"/>
    </row>
    <row r="104" spans="1:15" x14ac:dyDescent="0.25">
      <c r="A104" s="12"/>
      <c r="B104" s="15"/>
      <c r="C104" s="15"/>
      <c r="D104" s="45" t="s">
        <v>499</v>
      </c>
      <c r="E104" s="45"/>
      <c r="F104" s="16"/>
      <c r="G104" s="45"/>
      <c r="H104" s="45"/>
      <c r="I104" s="15"/>
      <c r="J104" s="45" t="s">
        <v>499</v>
      </c>
      <c r="K104" s="45"/>
      <c r="L104" s="16"/>
      <c r="M104" s="45"/>
      <c r="N104" s="45"/>
      <c r="O104" s="15"/>
    </row>
    <row r="105" spans="1:15" ht="15.75" thickBot="1" x14ac:dyDescent="0.3">
      <c r="A105" s="12"/>
      <c r="B105" s="15"/>
      <c r="C105" s="15"/>
      <c r="D105" s="43" t="s">
        <v>500</v>
      </c>
      <c r="E105" s="43"/>
      <c r="F105" s="15"/>
      <c r="G105" s="43" t="s">
        <v>265</v>
      </c>
      <c r="H105" s="43"/>
      <c r="I105" s="15"/>
      <c r="J105" s="43" t="s">
        <v>500</v>
      </c>
      <c r="K105" s="43"/>
      <c r="L105" s="15"/>
      <c r="M105" s="43" t="s">
        <v>265</v>
      </c>
      <c r="N105" s="43"/>
      <c r="O105" s="15"/>
    </row>
    <row r="106" spans="1:15" x14ac:dyDescent="0.25">
      <c r="A106" s="12"/>
      <c r="B106" s="13"/>
      <c r="C106" s="13"/>
      <c r="D106" s="191"/>
      <c r="E106" s="192"/>
      <c r="F106" s="13"/>
      <c r="G106" s="191"/>
      <c r="H106" s="192"/>
      <c r="I106" s="13"/>
      <c r="J106" s="191"/>
      <c r="K106" s="192"/>
      <c r="L106" s="13"/>
      <c r="M106" s="191"/>
      <c r="N106" s="192"/>
      <c r="O106" s="13"/>
    </row>
    <row r="107" spans="1:15" x14ac:dyDescent="0.25">
      <c r="A107" s="12"/>
      <c r="B107" s="15"/>
      <c r="C107" s="15"/>
      <c r="D107" s="64" t="s">
        <v>254</v>
      </c>
      <c r="E107" s="64"/>
      <c r="F107" s="64"/>
      <c r="G107" s="64"/>
      <c r="H107" s="64"/>
      <c r="I107" s="64"/>
      <c r="J107" s="64"/>
      <c r="K107" s="64"/>
      <c r="L107" s="64"/>
      <c r="M107" s="64"/>
      <c r="N107" s="64"/>
      <c r="O107" s="15"/>
    </row>
    <row r="108" spans="1:15" x14ac:dyDescent="0.25">
      <c r="A108" s="12"/>
      <c r="B108" s="18" t="s">
        <v>501</v>
      </c>
      <c r="C108" s="19"/>
      <c r="D108" s="18"/>
      <c r="E108" s="20"/>
      <c r="F108" s="19"/>
      <c r="G108" s="18"/>
      <c r="H108" s="20"/>
      <c r="I108" s="19"/>
      <c r="J108" s="18"/>
      <c r="K108" s="20"/>
      <c r="L108" s="19"/>
      <c r="M108" s="18"/>
      <c r="N108" s="20"/>
      <c r="O108" s="19"/>
    </row>
    <row r="109" spans="1:15" x14ac:dyDescent="0.25">
      <c r="A109" s="12"/>
      <c r="B109" s="21" t="s">
        <v>502</v>
      </c>
      <c r="C109" s="22"/>
      <c r="D109" s="21"/>
      <c r="E109" s="51"/>
      <c r="F109" s="22"/>
      <c r="G109" s="21"/>
      <c r="H109" s="51"/>
      <c r="I109" s="22"/>
      <c r="J109" s="21"/>
      <c r="K109" s="51"/>
      <c r="L109" s="22"/>
      <c r="M109" s="21"/>
      <c r="N109" s="51"/>
      <c r="O109" s="22"/>
    </row>
    <row r="110" spans="1:15" x14ac:dyDescent="0.25">
      <c r="A110" s="12"/>
      <c r="B110" s="60" t="s">
        <v>503</v>
      </c>
      <c r="C110" s="19"/>
      <c r="D110" s="18" t="s">
        <v>236</v>
      </c>
      <c r="E110" s="53">
        <v>302303</v>
      </c>
      <c r="F110" s="19"/>
      <c r="G110" s="18" t="s">
        <v>236</v>
      </c>
      <c r="H110" s="53">
        <v>302303</v>
      </c>
      <c r="I110" s="19"/>
      <c r="J110" s="18" t="s">
        <v>236</v>
      </c>
      <c r="K110" s="53">
        <v>266220</v>
      </c>
      <c r="L110" s="19"/>
      <c r="M110" s="18" t="s">
        <v>236</v>
      </c>
      <c r="N110" s="53">
        <v>266220</v>
      </c>
      <c r="O110" s="19"/>
    </row>
    <row r="111" spans="1:15" x14ac:dyDescent="0.25">
      <c r="A111" s="12"/>
      <c r="B111" s="50" t="s">
        <v>504</v>
      </c>
      <c r="C111" s="22"/>
      <c r="D111" s="21"/>
      <c r="E111" s="31">
        <v>30048</v>
      </c>
      <c r="F111" s="22"/>
      <c r="G111" s="21"/>
      <c r="H111" s="31">
        <v>30248</v>
      </c>
      <c r="I111" s="22"/>
      <c r="J111" s="21"/>
      <c r="K111" s="31">
        <v>32274</v>
      </c>
      <c r="L111" s="22"/>
      <c r="M111" s="21"/>
      <c r="N111" s="31">
        <v>31315</v>
      </c>
      <c r="O111" s="22"/>
    </row>
    <row r="112" spans="1:15" x14ac:dyDescent="0.25">
      <c r="A112" s="12"/>
      <c r="B112" s="60" t="s">
        <v>36</v>
      </c>
      <c r="C112" s="19"/>
      <c r="D112" s="18"/>
      <c r="E112" s="53">
        <v>3418</v>
      </c>
      <c r="F112" s="19"/>
      <c r="G112" s="18"/>
      <c r="H112" s="53">
        <v>3418</v>
      </c>
      <c r="I112" s="19"/>
      <c r="J112" s="18"/>
      <c r="K112" s="53">
        <v>3738</v>
      </c>
      <c r="L112" s="19"/>
      <c r="M112" s="18"/>
      <c r="N112" s="53">
        <v>3738</v>
      </c>
      <c r="O112" s="19"/>
    </row>
    <row r="113" spans="1:15" x14ac:dyDescent="0.25">
      <c r="A113" s="12"/>
      <c r="B113" s="50" t="s">
        <v>32</v>
      </c>
      <c r="C113" s="22"/>
      <c r="D113" s="21"/>
      <c r="E113" s="31">
        <v>6566</v>
      </c>
      <c r="F113" s="22"/>
      <c r="G113" s="21"/>
      <c r="H113" s="31">
        <v>6566</v>
      </c>
      <c r="I113" s="22"/>
      <c r="J113" s="21"/>
      <c r="K113" s="31">
        <v>8634</v>
      </c>
      <c r="L113" s="22"/>
      <c r="M113" s="21"/>
      <c r="N113" s="31">
        <v>8634</v>
      </c>
      <c r="O113" s="22"/>
    </row>
    <row r="114" spans="1:15" x14ac:dyDescent="0.25">
      <c r="A114" s="12"/>
      <c r="B114" s="60" t="s">
        <v>37</v>
      </c>
      <c r="C114" s="19"/>
      <c r="D114" s="18"/>
      <c r="E114" s="53">
        <v>9037</v>
      </c>
      <c r="F114" s="19"/>
      <c r="G114" s="18"/>
      <c r="H114" s="56">
        <v>9037</v>
      </c>
      <c r="I114" s="19"/>
      <c r="J114" s="18"/>
      <c r="K114" s="53">
        <v>8134</v>
      </c>
      <c r="L114" s="19"/>
      <c r="M114" s="18"/>
      <c r="N114" s="56">
        <v>8134</v>
      </c>
      <c r="O114" s="19"/>
    </row>
    <row r="115" spans="1:15" x14ac:dyDescent="0.25">
      <c r="A115" s="12"/>
      <c r="B115" s="50" t="s">
        <v>45</v>
      </c>
      <c r="C115" s="22"/>
      <c r="D115" s="21"/>
      <c r="E115" s="31">
        <v>85639</v>
      </c>
      <c r="F115" s="22"/>
      <c r="G115" s="21"/>
      <c r="H115" s="31">
        <v>85639</v>
      </c>
      <c r="I115" s="22"/>
      <c r="J115" s="21"/>
      <c r="K115" s="31">
        <v>69008</v>
      </c>
      <c r="L115" s="22"/>
      <c r="M115" s="21"/>
      <c r="N115" s="31">
        <v>69008</v>
      </c>
      <c r="O115" s="22"/>
    </row>
    <row r="116" spans="1:15" x14ac:dyDescent="0.25">
      <c r="A116" s="12"/>
      <c r="B116" s="18"/>
      <c r="C116" s="19"/>
      <c r="D116" s="18"/>
      <c r="E116" s="20"/>
      <c r="F116" s="19"/>
      <c r="G116" s="18"/>
      <c r="H116" s="20"/>
      <c r="I116" s="19"/>
      <c r="J116" s="18"/>
      <c r="K116" s="20"/>
      <c r="L116" s="19"/>
      <c r="M116" s="18"/>
      <c r="N116" s="20"/>
      <c r="O116" s="19"/>
    </row>
    <row r="117" spans="1:15" x14ac:dyDescent="0.25">
      <c r="A117" s="12"/>
      <c r="B117" s="21" t="s">
        <v>505</v>
      </c>
      <c r="C117" s="22"/>
      <c r="D117" s="21"/>
      <c r="E117" s="51"/>
      <c r="F117" s="22"/>
      <c r="G117" s="21"/>
      <c r="H117" s="51"/>
      <c r="I117" s="22"/>
      <c r="J117" s="21"/>
      <c r="K117" s="51"/>
      <c r="L117" s="22"/>
      <c r="M117" s="21"/>
      <c r="N117" s="51"/>
      <c r="O117" s="22"/>
    </row>
    <row r="118" spans="1:15" x14ac:dyDescent="0.25">
      <c r="A118" s="12"/>
      <c r="B118" s="60" t="s">
        <v>40</v>
      </c>
      <c r="C118" s="19"/>
      <c r="D118" s="18"/>
      <c r="E118" s="53">
        <v>3125330</v>
      </c>
      <c r="F118" s="19"/>
      <c r="G118" s="18"/>
      <c r="H118" s="56">
        <v>3133676</v>
      </c>
      <c r="I118" s="19"/>
      <c r="J118" s="18"/>
      <c r="K118" s="53">
        <v>2828205</v>
      </c>
      <c r="L118" s="19"/>
      <c r="M118" s="18"/>
      <c r="N118" s="53">
        <v>2825924</v>
      </c>
      <c r="O118" s="19"/>
    </row>
    <row r="119" spans="1:15" x14ac:dyDescent="0.25">
      <c r="A119" s="12"/>
      <c r="B119" s="21"/>
      <c r="C119" s="22"/>
      <c r="D119" s="21"/>
      <c r="E119" s="51"/>
      <c r="F119" s="22"/>
      <c r="G119" s="21"/>
      <c r="H119" s="51"/>
      <c r="I119" s="22"/>
      <c r="J119" s="21"/>
      <c r="K119" s="51"/>
      <c r="L119" s="22"/>
      <c r="M119" s="21"/>
      <c r="N119" s="51"/>
      <c r="O119" s="22"/>
    </row>
    <row r="120" spans="1:15" x14ac:dyDescent="0.25">
      <c r="A120" s="12"/>
      <c r="B120" s="18" t="s">
        <v>506</v>
      </c>
      <c r="C120" s="19"/>
      <c r="D120" s="18"/>
      <c r="E120" s="20"/>
      <c r="F120" s="19"/>
      <c r="G120" s="18"/>
      <c r="H120" s="20"/>
      <c r="I120" s="19"/>
      <c r="J120" s="18"/>
      <c r="K120" s="20"/>
      <c r="L120" s="19"/>
      <c r="M120" s="18"/>
      <c r="N120" s="20"/>
      <c r="O120" s="19"/>
    </row>
    <row r="121" spans="1:15" x14ac:dyDescent="0.25">
      <c r="A121" s="12"/>
      <c r="B121" s="21" t="s">
        <v>502</v>
      </c>
      <c r="C121" s="22"/>
      <c r="D121" s="21"/>
      <c r="E121" s="51"/>
      <c r="F121" s="22"/>
      <c r="G121" s="21"/>
      <c r="H121" s="51"/>
      <c r="I121" s="22"/>
      <c r="J121" s="21"/>
      <c r="K121" s="51"/>
      <c r="L121" s="22"/>
      <c r="M121" s="21"/>
      <c r="N121" s="51"/>
      <c r="O121" s="22"/>
    </row>
    <row r="122" spans="1:15" x14ac:dyDescent="0.25">
      <c r="A122" s="12"/>
      <c r="B122" s="60" t="s">
        <v>93</v>
      </c>
      <c r="C122" s="19"/>
      <c r="D122" s="18" t="s">
        <v>236</v>
      </c>
      <c r="E122" s="53">
        <v>3352766</v>
      </c>
      <c r="F122" s="19"/>
      <c r="G122" s="18" t="s">
        <v>236</v>
      </c>
      <c r="H122" s="56">
        <v>3352767</v>
      </c>
      <c r="I122" s="19"/>
      <c r="J122" s="18" t="s">
        <v>236</v>
      </c>
      <c r="K122" s="53">
        <v>3019642</v>
      </c>
      <c r="L122" s="19"/>
      <c r="M122" s="18" t="s">
        <v>236</v>
      </c>
      <c r="N122" s="53">
        <v>3021847</v>
      </c>
      <c r="O122" s="19"/>
    </row>
    <row r="123" spans="1:15" x14ac:dyDescent="0.25">
      <c r="A123" s="12"/>
      <c r="B123" s="50" t="s">
        <v>52</v>
      </c>
      <c r="C123" s="22"/>
      <c r="D123" s="21"/>
      <c r="E123" s="31">
        <v>178230</v>
      </c>
      <c r="F123" s="22"/>
      <c r="G123" s="21"/>
      <c r="H123" s="31">
        <v>178230</v>
      </c>
      <c r="I123" s="22"/>
      <c r="J123" s="21"/>
      <c r="K123" s="31">
        <v>174380</v>
      </c>
      <c r="L123" s="22"/>
      <c r="M123" s="21"/>
      <c r="N123" s="31">
        <v>174380</v>
      </c>
      <c r="O123" s="22"/>
    </row>
    <row r="124" spans="1:15" x14ac:dyDescent="0.25">
      <c r="A124" s="12"/>
      <c r="B124" s="60" t="s">
        <v>53</v>
      </c>
      <c r="C124" s="19"/>
      <c r="D124" s="18"/>
      <c r="E124" s="53">
        <v>19965</v>
      </c>
      <c r="F124" s="19"/>
      <c r="G124" s="18"/>
      <c r="H124" s="53">
        <v>19965</v>
      </c>
      <c r="I124" s="19"/>
      <c r="J124" s="18"/>
      <c r="K124" s="53">
        <v>19940</v>
      </c>
      <c r="L124" s="19"/>
      <c r="M124" s="18"/>
      <c r="N124" s="53">
        <v>19940</v>
      </c>
      <c r="O124" s="19"/>
    </row>
    <row r="125" spans="1:15" x14ac:dyDescent="0.25">
      <c r="A125" s="12"/>
      <c r="B125" s="4"/>
    </row>
  </sheetData>
  <mergeCells count="147">
    <mergeCell ref="B101:O101"/>
    <mergeCell ref="B102:O102"/>
    <mergeCell ref="B95:O95"/>
    <mergeCell ref="B96:O96"/>
    <mergeCell ref="B97:O97"/>
    <mergeCell ref="B98:O98"/>
    <mergeCell ref="B99:O99"/>
    <mergeCell ref="B100:O100"/>
    <mergeCell ref="B89:O89"/>
    <mergeCell ref="B90:O90"/>
    <mergeCell ref="B91:O91"/>
    <mergeCell ref="B92:O92"/>
    <mergeCell ref="B93:O93"/>
    <mergeCell ref="B94:O94"/>
    <mergeCell ref="B83:O83"/>
    <mergeCell ref="B84:O84"/>
    <mergeCell ref="B85:O85"/>
    <mergeCell ref="B86:O86"/>
    <mergeCell ref="B87:O87"/>
    <mergeCell ref="B88:O88"/>
    <mergeCell ref="B63:O63"/>
    <mergeCell ref="B74:O74"/>
    <mergeCell ref="B75:O75"/>
    <mergeCell ref="B76:O76"/>
    <mergeCell ref="B77:O77"/>
    <mergeCell ref="B78:O78"/>
    <mergeCell ref="B20:O20"/>
    <mergeCell ref="B21:O21"/>
    <mergeCell ref="B22:O22"/>
    <mergeCell ref="B36:O36"/>
    <mergeCell ref="B50:O50"/>
    <mergeCell ref="B51:O51"/>
    <mergeCell ref="B14:O14"/>
    <mergeCell ref="B15:O15"/>
    <mergeCell ref="B16:O16"/>
    <mergeCell ref="B17:O17"/>
    <mergeCell ref="B18:O18"/>
    <mergeCell ref="B19:O19"/>
    <mergeCell ref="B8:O8"/>
    <mergeCell ref="B9:O9"/>
    <mergeCell ref="B10:O10"/>
    <mergeCell ref="B11:O11"/>
    <mergeCell ref="B12:O12"/>
    <mergeCell ref="B13:O13"/>
    <mergeCell ref="D107:N107"/>
    <mergeCell ref="A1:A2"/>
    <mergeCell ref="B1:O1"/>
    <mergeCell ref="B2:O2"/>
    <mergeCell ref="B3:O3"/>
    <mergeCell ref="A4:A125"/>
    <mergeCell ref="B4:O4"/>
    <mergeCell ref="B5:O5"/>
    <mergeCell ref="B6:O6"/>
    <mergeCell ref="B7:O7"/>
    <mergeCell ref="D104:E104"/>
    <mergeCell ref="G104:H104"/>
    <mergeCell ref="J104:K104"/>
    <mergeCell ref="M104:N104"/>
    <mergeCell ref="D105:E105"/>
    <mergeCell ref="G105:H105"/>
    <mergeCell ref="J105:K105"/>
    <mergeCell ref="M105:N105"/>
    <mergeCell ref="L65:L68"/>
    <mergeCell ref="M65:N68"/>
    <mergeCell ref="O65:O68"/>
    <mergeCell ref="D69:N69"/>
    <mergeCell ref="D103:H103"/>
    <mergeCell ref="J103:N103"/>
    <mergeCell ref="B79:O79"/>
    <mergeCell ref="B80:O80"/>
    <mergeCell ref="B81:O81"/>
    <mergeCell ref="B82:O82"/>
    <mergeCell ref="G65:H65"/>
    <mergeCell ref="G66:H66"/>
    <mergeCell ref="G67:H67"/>
    <mergeCell ref="G68:H68"/>
    <mergeCell ref="I65:I68"/>
    <mergeCell ref="J65:K65"/>
    <mergeCell ref="J66:K66"/>
    <mergeCell ref="J67:K67"/>
    <mergeCell ref="J68:K68"/>
    <mergeCell ref="O54:O57"/>
    <mergeCell ref="D58:N58"/>
    <mergeCell ref="D64:K64"/>
    <mergeCell ref="B65:B68"/>
    <mergeCell ref="C65:C68"/>
    <mergeCell ref="D65:E65"/>
    <mergeCell ref="D66:E66"/>
    <mergeCell ref="D67:E67"/>
    <mergeCell ref="D68:E68"/>
    <mergeCell ref="F65:F68"/>
    <mergeCell ref="J54:K54"/>
    <mergeCell ref="J55:K55"/>
    <mergeCell ref="J56:K56"/>
    <mergeCell ref="J57:K57"/>
    <mergeCell ref="L54:L57"/>
    <mergeCell ref="M54:N57"/>
    <mergeCell ref="F54:F57"/>
    <mergeCell ref="G54:H54"/>
    <mergeCell ref="G55:H55"/>
    <mergeCell ref="G56:H56"/>
    <mergeCell ref="G57:H57"/>
    <mergeCell ref="I54:I57"/>
    <mergeCell ref="B54:B57"/>
    <mergeCell ref="C54:C57"/>
    <mergeCell ref="D54:E54"/>
    <mergeCell ref="D55:E55"/>
    <mergeCell ref="D56:E56"/>
    <mergeCell ref="D57:E57"/>
    <mergeCell ref="D41:E41"/>
    <mergeCell ref="G41:H41"/>
    <mergeCell ref="J41:K41"/>
    <mergeCell ref="M41:N41"/>
    <mergeCell ref="D42:N42"/>
    <mergeCell ref="D53:K53"/>
    <mergeCell ref="B52:O52"/>
    <mergeCell ref="D39:E39"/>
    <mergeCell ref="G39:H39"/>
    <mergeCell ref="J39:K39"/>
    <mergeCell ref="M39:N39"/>
    <mergeCell ref="D40:E40"/>
    <mergeCell ref="G40:H40"/>
    <mergeCell ref="J40:K40"/>
    <mergeCell ref="M40:N40"/>
    <mergeCell ref="D28:N28"/>
    <mergeCell ref="D37:K37"/>
    <mergeCell ref="D38:E38"/>
    <mergeCell ref="G38:H38"/>
    <mergeCell ref="J38:K38"/>
    <mergeCell ref="M38:N38"/>
    <mergeCell ref="D26:E26"/>
    <mergeCell ref="G26:H26"/>
    <mergeCell ref="J26:K26"/>
    <mergeCell ref="M26:N26"/>
    <mergeCell ref="D27:E27"/>
    <mergeCell ref="G27:H27"/>
    <mergeCell ref="J27:K27"/>
    <mergeCell ref="M27:N27"/>
    <mergeCell ref="D23:K23"/>
    <mergeCell ref="D24:E24"/>
    <mergeCell ref="G24:H24"/>
    <mergeCell ref="J24:K24"/>
    <mergeCell ref="M24:N24"/>
    <mergeCell ref="D25:E25"/>
    <mergeCell ref="G25:H25"/>
    <mergeCell ref="J25:K25"/>
    <mergeCell ref="M25:N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59483</v>
      </c>
      <c r="C4" s="8">
        <v>61370</v>
      </c>
    </row>
    <row r="5" spans="1:3" ht="30" x14ac:dyDescent="0.25">
      <c r="A5" s="2" t="s">
        <v>31</v>
      </c>
      <c r="B5" s="6">
        <v>277984</v>
      </c>
      <c r="C5" s="6">
        <v>188411</v>
      </c>
    </row>
    <row r="6" spans="1:3" x14ac:dyDescent="0.25">
      <c r="A6" s="2" t="s">
        <v>32</v>
      </c>
      <c r="B6" s="6">
        <v>6566</v>
      </c>
      <c r="C6" s="6">
        <v>8634</v>
      </c>
    </row>
    <row r="7" spans="1:3" x14ac:dyDescent="0.25">
      <c r="A7" s="2" t="s">
        <v>33</v>
      </c>
      <c r="B7" s="6">
        <v>344033</v>
      </c>
      <c r="C7" s="6">
        <v>258415</v>
      </c>
    </row>
    <row r="8" spans="1:3" ht="30" x14ac:dyDescent="0.25">
      <c r="A8" s="2" t="s">
        <v>34</v>
      </c>
      <c r="B8" s="6">
        <v>302303</v>
      </c>
      <c r="C8" s="6">
        <v>266220</v>
      </c>
    </row>
    <row r="9" spans="1:3" ht="60" x14ac:dyDescent="0.25">
      <c r="A9" s="2" t="s">
        <v>35</v>
      </c>
      <c r="B9" s="6">
        <v>30048</v>
      </c>
      <c r="C9" s="6">
        <v>32274</v>
      </c>
    </row>
    <row r="10" spans="1:3" x14ac:dyDescent="0.25">
      <c r="A10" s="2" t="s">
        <v>36</v>
      </c>
      <c r="B10" s="6">
        <v>3418</v>
      </c>
      <c r="C10" s="6">
        <v>3738</v>
      </c>
    </row>
    <row r="11" spans="1:3" x14ac:dyDescent="0.25">
      <c r="A11" s="2" t="s">
        <v>37</v>
      </c>
      <c r="B11" s="6">
        <v>9037</v>
      </c>
      <c r="C11" s="6">
        <v>8134</v>
      </c>
    </row>
    <row r="12" spans="1:3" x14ac:dyDescent="0.25">
      <c r="A12" s="2" t="s">
        <v>38</v>
      </c>
      <c r="B12" s="6">
        <v>3159772</v>
      </c>
      <c r="C12" s="6">
        <v>2858868</v>
      </c>
    </row>
    <row r="13" spans="1:3" x14ac:dyDescent="0.25">
      <c r="A13" s="2" t="s">
        <v>39</v>
      </c>
      <c r="B13" s="6">
        <v>-34442</v>
      </c>
      <c r="C13" s="6">
        <v>-30663</v>
      </c>
    </row>
    <row r="14" spans="1:3" x14ac:dyDescent="0.25">
      <c r="A14" s="2" t="s">
        <v>40</v>
      </c>
      <c r="B14" s="6">
        <v>3125330</v>
      </c>
      <c r="C14" s="6">
        <v>2828205</v>
      </c>
    </row>
    <row r="15" spans="1:3" x14ac:dyDescent="0.25">
      <c r="A15" s="2" t="s">
        <v>41</v>
      </c>
      <c r="B15" s="6">
        <v>7958</v>
      </c>
      <c r="C15" s="6">
        <v>8351</v>
      </c>
    </row>
    <row r="16" spans="1:3" ht="30" x14ac:dyDescent="0.25">
      <c r="A16" s="2" t="s">
        <v>42</v>
      </c>
      <c r="B16" s="6">
        <v>10882</v>
      </c>
      <c r="C16" s="6">
        <v>10262</v>
      </c>
    </row>
    <row r="17" spans="1:3" x14ac:dyDescent="0.25">
      <c r="A17" s="2" t="s">
        <v>43</v>
      </c>
      <c r="B17" s="6">
        <v>15620</v>
      </c>
      <c r="C17" s="6">
        <v>11018</v>
      </c>
    </row>
    <row r="18" spans="1:3" ht="30" x14ac:dyDescent="0.25">
      <c r="A18" s="2" t="s">
        <v>44</v>
      </c>
      <c r="B18" s="6">
        <v>6940</v>
      </c>
      <c r="C18" s="6">
        <v>12861</v>
      </c>
    </row>
    <row r="19" spans="1:3" x14ac:dyDescent="0.25">
      <c r="A19" s="2" t="s">
        <v>45</v>
      </c>
      <c r="B19" s="6">
        <v>85639</v>
      </c>
      <c r="C19" s="6">
        <v>69008</v>
      </c>
    </row>
    <row r="20" spans="1:3" x14ac:dyDescent="0.25">
      <c r="A20" s="2" t="s">
        <v>46</v>
      </c>
      <c r="B20" s="6">
        <v>11591</v>
      </c>
      <c r="C20" s="6">
        <v>12213</v>
      </c>
    </row>
    <row r="21" spans="1:3" x14ac:dyDescent="0.25">
      <c r="A21" s="2" t="s">
        <v>47</v>
      </c>
      <c r="B21" s="6">
        <v>3952799</v>
      </c>
      <c r="C21" s="6">
        <v>3520699</v>
      </c>
    </row>
    <row r="22" spans="1:3" x14ac:dyDescent="0.25">
      <c r="A22" s="3" t="s">
        <v>48</v>
      </c>
      <c r="B22" s="4" t="s">
        <v>5</v>
      </c>
      <c r="C22" s="4" t="s">
        <v>5</v>
      </c>
    </row>
    <row r="23" spans="1:3" x14ac:dyDescent="0.25">
      <c r="A23" s="2" t="s">
        <v>49</v>
      </c>
      <c r="B23" s="6">
        <v>794553</v>
      </c>
      <c r="C23" s="6">
        <v>650456</v>
      </c>
    </row>
    <row r="24" spans="1:3" x14ac:dyDescent="0.25">
      <c r="A24" s="2" t="s">
        <v>50</v>
      </c>
      <c r="B24" s="6">
        <v>2558213</v>
      </c>
      <c r="C24" s="6">
        <v>2369186</v>
      </c>
    </row>
    <row r="25" spans="1:3" x14ac:dyDescent="0.25">
      <c r="A25" s="2" t="s">
        <v>51</v>
      </c>
      <c r="B25" s="6">
        <v>3352766</v>
      </c>
      <c r="C25" s="6">
        <v>3019642</v>
      </c>
    </row>
    <row r="26" spans="1:3" x14ac:dyDescent="0.25">
      <c r="A26" s="2" t="s">
        <v>52</v>
      </c>
      <c r="B26" s="6">
        <v>178230</v>
      </c>
      <c r="C26" s="6">
        <v>174380</v>
      </c>
    </row>
    <row r="27" spans="1:3" x14ac:dyDescent="0.25">
      <c r="A27" s="2" t="s">
        <v>53</v>
      </c>
      <c r="B27" s="6">
        <v>19965</v>
      </c>
      <c r="C27" s="6">
        <v>19940</v>
      </c>
    </row>
    <row r="28" spans="1:3" x14ac:dyDescent="0.25">
      <c r="A28" s="2" t="s">
        <v>54</v>
      </c>
      <c r="B28" s="6">
        <v>2204</v>
      </c>
      <c r="C28" s="4">
        <v>769</v>
      </c>
    </row>
    <row r="29" spans="1:3" x14ac:dyDescent="0.25">
      <c r="A29" s="2" t="s">
        <v>55</v>
      </c>
      <c r="B29" s="6">
        <v>6498</v>
      </c>
      <c r="C29" s="6">
        <v>8776</v>
      </c>
    </row>
    <row r="30" spans="1:3" x14ac:dyDescent="0.25">
      <c r="A30" s="2" t="s">
        <v>56</v>
      </c>
      <c r="B30" s="6">
        <v>3559663</v>
      </c>
      <c r="C30" s="6">
        <v>3223507</v>
      </c>
    </row>
    <row r="31" spans="1:3" x14ac:dyDescent="0.25">
      <c r="A31" s="3" t="s">
        <v>57</v>
      </c>
      <c r="B31" s="4" t="s">
        <v>5</v>
      </c>
      <c r="C31" s="4" t="s">
        <v>5</v>
      </c>
    </row>
    <row r="32" spans="1:3" ht="90" x14ac:dyDescent="0.25">
      <c r="A32" s="2" t="s">
        <v>58</v>
      </c>
      <c r="B32" s="4">
        <v>25</v>
      </c>
      <c r="C32" s="4">
        <v>7</v>
      </c>
    </row>
    <row r="33" spans="1:3" x14ac:dyDescent="0.25">
      <c r="A33" s="2" t="s">
        <v>59</v>
      </c>
      <c r="B33" s="6">
        <v>184797</v>
      </c>
      <c r="C33" s="6">
        <v>123325</v>
      </c>
    </row>
    <row r="34" spans="1:3" x14ac:dyDescent="0.25">
      <c r="A34" s="2" t="s">
        <v>60</v>
      </c>
      <c r="B34" s="6">
        <v>163414</v>
      </c>
      <c r="C34" s="6">
        <v>130011</v>
      </c>
    </row>
    <row r="35" spans="1:3" ht="30" x14ac:dyDescent="0.25">
      <c r="A35" s="2" t="s">
        <v>61</v>
      </c>
      <c r="B35" s="6">
        <v>4690</v>
      </c>
      <c r="C35" s="6">
        <v>3891</v>
      </c>
    </row>
    <row r="36" spans="1:3" ht="30" x14ac:dyDescent="0.25">
      <c r="A36" s="2" t="s">
        <v>62</v>
      </c>
      <c r="B36" s="6">
        <v>392884</v>
      </c>
      <c r="C36" s="6">
        <v>297192</v>
      </c>
    </row>
    <row r="37" spans="1:3" x14ac:dyDescent="0.25">
      <c r="A37" s="2" t="s">
        <v>63</v>
      </c>
      <c r="B37" s="4">
        <v>252</v>
      </c>
      <c r="C37" s="4">
        <v>0</v>
      </c>
    </row>
    <row r="38" spans="1:3" x14ac:dyDescent="0.25">
      <c r="A38" s="2" t="s">
        <v>64</v>
      </c>
      <c r="B38" s="6">
        <v>393136</v>
      </c>
      <c r="C38" s="6">
        <v>297192</v>
      </c>
    </row>
    <row r="39" spans="1:3" ht="30" x14ac:dyDescent="0.25">
      <c r="A39" s="2" t="s">
        <v>65</v>
      </c>
      <c r="B39" s="6">
        <v>3952799</v>
      </c>
      <c r="C39" s="6">
        <v>3520699</v>
      </c>
    </row>
    <row r="40" spans="1:3" x14ac:dyDescent="0.25">
      <c r="A40" s="2" t="s">
        <v>66</v>
      </c>
      <c r="B40" s="4" t="s">
        <v>5</v>
      </c>
      <c r="C40" s="4" t="s">
        <v>5</v>
      </c>
    </row>
    <row r="41" spans="1:3" x14ac:dyDescent="0.25">
      <c r="A41" s="3" t="s">
        <v>57</v>
      </c>
      <c r="B41" s="4" t="s">
        <v>5</v>
      </c>
      <c r="C41" s="4" t="s">
        <v>5</v>
      </c>
    </row>
    <row r="42" spans="1:3" x14ac:dyDescent="0.25">
      <c r="A42" s="2" t="s">
        <v>67</v>
      </c>
      <c r="B42" s="6">
        <v>39958</v>
      </c>
      <c r="C42" s="6">
        <v>39958</v>
      </c>
    </row>
    <row r="43" spans="1:3" ht="30" x14ac:dyDescent="0.25">
      <c r="A43" s="2" t="s">
        <v>68</v>
      </c>
      <c r="B43" s="4" t="s">
        <v>5</v>
      </c>
      <c r="C43" s="4" t="s">
        <v>5</v>
      </c>
    </row>
    <row r="44" spans="1:3" x14ac:dyDescent="0.25">
      <c r="A44" s="3" t="s">
        <v>57</v>
      </c>
      <c r="B44" s="4" t="s">
        <v>5</v>
      </c>
      <c r="C44" s="4" t="s">
        <v>5</v>
      </c>
    </row>
    <row r="45" spans="1:3" x14ac:dyDescent="0.25">
      <c r="A45" s="2" t="s">
        <v>67</v>
      </c>
      <c r="B45" s="8">
        <v>0</v>
      </c>
      <c r="C45"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07</v>
      </c>
      <c r="B1" s="1" t="s">
        <v>1</v>
      </c>
    </row>
    <row r="2" spans="1:2" x14ac:dyDescent="0.25">
      <c r="A2" s="7"/>
      <c r="B2" s="1" t="s">
        <v>2</v>
      </c>
    </row>
    <row r="3" spans="1:2" x14ac:dyDescent="0.25">
      <c r="A3" s="3" t="s">
        <v>508</v>
      </c>
      <c r="B3" s="4" t="s">
        <v>5</v>
      </c>
    </row>
    <row r="4" spans="1:2" x14ac:dyDescent="0.25">
      <c r="A4" s="12" t="s">
        <v>507</v>
      </c>
      <c r="B4" s="4" t="s">
        <v>5</v>
      </c>
    </row>
    <row r="5" spans="1:2" x14ac:dyDescent="0.25">
      <c r="A5" s="12"/>
      <c r="B5" s="10" t="s">
        <v>509</v>
      </c>
    </row>
    <row r="6" spans="1:2" x14ac:dyDescent="0.25">
      <c r="A6" s="12"/>
      <c r="B6" s="10"/>
    </row>
    <row r="7" spans="1:2" ht="115.5" x14ac:dyDescent="0.25">
      <c r="A7" s="12"/>
      <c r="B7" s="11" t="s">
        <v>510</v>
      </c>
    </row>
    <row r="8" spans="1:2" x14ac:dyDescent="0.25">
      <c r="A8" s="12"/>
      <c r="B8" s="11"/>
    </row>
    <row r="9" spans="1:2" ht="90" x14ac:dyDescent="0.25">
      <c r="A9" s="12"/>
      <c r="B9" s="11" t="s">
        <v>511</v>
      </c>
    </row>
    <row r="10" spans="1:2" x14ac:dyDescent="0.25">
      <c r="A10" s="12"/>
      <c r="B10" s="11"/>
    </row>
    <row r="11" spans="1:2" ht="179.25" x14ac:dyDescent="0.25">
      <c r="A11" s="12"/>
      <c r="B11" s="11" t="s">
        <v>512</v>
      </c>
    </row>
    <row r="12" spans="1:2" x14ac:dyDescent="0.25">
      <c r="A12" s="12"/>
      <c r="B12" s="11"/>
    </row>
    <row r="13" spans="1:2" ht="51.75" x14ac:dyDescent="0.25">
      <c r="A13" s="12"/>
      <c r="B13" s="11" t="s">
        <v>513</v>
      </c>
    </row>
    <row r="14" spans="1:2" x14ac:dyDescent="0.25">
      <c r="A14" s="12"/>
      <c r="B14" s="4"/>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2" width="36.5703125" bestFit="1" customWidth="1"/>
    <col min="3" max="3" width="19.140625" customWidth="1"/>
    <col min="4" max="4" width="3.85546875" customWidth="1"/>
    <col min="5" max="5" width="18.28515625" customWidth="1"/>
    <col min="6" max="6" width="19.140625" customWidth="1"/>
    <col min="7" max="7" width="3.85546875" customWidth="1"/>
    <col min="8" max="8" width="18.28515625" customWidth="1"/>
    <col min="9" max="9" width="19.140625" customWidth="1"/>
    <col min="10" max="10" width="3.85546875" customWidth="1"/>
    <col min="11" max="11" width="18.28515625" customWidth="1"/>
    <col min="12" max="12" width="19.140625" customWidth="1"/>
    <col min="13" max="13" width="3.85546875" customWidth="1"/>
    <col min="14" max="14" width="18.28515625" customWidth="1"/>
    <col min="15" max="15" width="19.140625" customWidth="1"/>
  </cols>
  <sheetData>
    <row r="1" spans="1:15" ht="15" customHeight="1" x14ac:dyDescent="0.25">
      <c r="A1" s="7" t="s">
        <v>51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7</v>
      </c>
      <c r="B3" s="46" t="s">
        <v>5</v>
      </c>
      <c r="C3" s="46"/>
      <c r="D3" s="46"/>
      <c r="E3" s="46"/>
      <c r="F3" s="46"/>
      <c r="G3" s="46"/>
      <c r="H3" s="46"/>
      <c r="I3" s="46"/>
      <c r="J3" s="46"/>
      <c r="K3" s="46"/>
      <c r="L3" s="46"/>
      <c r="M3" s="46"/>
      <c r="N3" s="46"/>
      <c r="O3" s="46"/>
    </row>
    <row r="4" spans="1:15" ht="15" customHeight="1" x14ac:dyDescent="0.25">
      <c r="A4" s="12" t="s">
        <v>515</v>
      </c>
      <c r="B4" s="46" t="s">
        <v>5</v>
      </c>
      <c r="C4" s="46"/>
      <c r="D4" s="46"/>
      <c r="E4" s="46"/>
      <c r="F4" s="46"/>
      <c r="G4" s="46"/>
      <c r="H4" s="46"/>
      <c r="I4" s="46"/>
      <c r="J4" s="46"/>
      <c r="K4" s="46"/>
      <c r="L4" s="46"/>
      <c r="M4" s="46"/>
      <c r="N4" s="46"/>
      <c r="O4" s="46"/>
    </row>
    <row r="5" spans="1:15" ht="25.5" customHeight="1" x14ac:dyDescent="0.25">
      <c r="A5" s="12"/>
      <c r="B5" s="48" t="s">
        <v>229</v>
      </c>
      <c r="C5" s="48"/>
      <c r="D5" s="48"/>
      <c r="E5" s="48"/>
      <c r="F5" s="48"/>
      <c r="G5" s="48"/>
      <c r="H5" s="48"/>
      <c r="I5" s="48"/>
      <c r="J5" s="48"/>
      <c r="K5" s="48"/>
      <c r="L5" s="48"/>
      <c r="M5" s="48"/>
      <c r="N5" s="48"/>
      <c r="O5" s="48"/>
    </row>
    <row r="6" spans="1:15" x14ac:dyDescent="0.25">
      <c r="A6" s="12"/>
      <c r="B6" s="48"/>
      <c r="C6" s="48"/>
      <c r="D6" s="48"/>
      <c r="E6" s="48"/>
      <c r="F6" s="48"/>
      <c r="G6" s="48"/>
      <c r="H6" s="48"/>
      <c r="I6" s="48"/>
      <c r="J6" s="48"/>
      <c r="K6" s="48"/>
      <c r="L6" s="48"/>
      <c r="M6" s="48"/>
      <c r="N6" s="48"/>
      <c r="O6" s="48"/>
    </row>
    <row r="7" spans="1:15" x14ac:dyDescent="0.25">
      <c r="A7" s="12"/>
      <c r="B7" s="13"/>
      <c r="C7" s="13"/>
      <c r="D7" s="40" t="s">
        <v>230</v>
      </c>
      <c r="E7" s="40"/>
      <c r="F7" s="40"/>
      <c r="G7" s="40"/>
      <c r="H7" s="40"/>
      <c r="I7" s="14"/>
      <c r="J7" s="41"/>
      <c r="K7" s="41"/>
      <c r="L7" s="41"/>
      <c r="M7" s="41"/>
      <c r="N7" s="41"/>
      <c r="O7" s="13"/>
    </row>
    <row r="8" spans="1:15" ht="15.75" thickBot="1" x14ac:dyDescent="0.3">
      <c r="A8" s="12"/>
      <c r="B8" s="15"/>
      <c r="C8" s="15"/>
      <c r="D8" s="42" t="s">
        <v>231</v>
      </c>
      <c r="E8" s="42"/>
      <c r="F8" s="42"/>
      <c r="G8" s="42"/>
      <c r="H8" s="42"/>
      <c r="I8" s="15"/>
      <c r="J8" s="43" t="s">
        <v>232</v>
      </c>
      <c r="K8" s="43"/>
      <c r="L8" s="43"/>
      <c r="M8" s="43"/>
      <c r="N8" s="43"/>
      <c r="O8" s="15"/>
    </row>
    <row r="9" spans="1:15" ht="15.75" thickBot="1" x14ac:dyDescent="0.3">
      <c r="A9" s="12"/>
      <c r="B9" s="15"/>
      <c r="C9" s="15"/>
      <c r="D9" s="44">
        <v>2014</v>
      </c>
      <c r="E9" s="44"/>
      <c r="F9" s="16"/>
      <c r="G9" s="44">
        <v>2013</v>
      </c>
      <c r="H9" s="44"/>
      <c r="I9" s="15"/>
      <c r="J9" s="44">
        <v>2014</v>
      </c>
      <c r="K9" s="44"/>
      <c r="L9" s="16"/>
      <c r="M9" s="44">
        <v>2013</v>
      </c>
      <c r="N9" s="44"/>
      <c r="O9" s="15"/>
    </row>
    <row r="10" spans="1:15" x14ac:dyDescent="0.25">
      <c r="A10" s="12"/>
      <c r="B10" s="15"/>
      <c r="C10" s="15"/>
      <c r="D10" s="45" t="s">
        <v>233</v>
      </c>
      <c r="E10" s="45"/>
      <c r="F10" s="45"/>
      <c r="G10" s="45"/>
      <c r="H10" s="45"/>
      <c r="I10" s="45"/>
      <c r="J10" s="45"/>
      <c r="K10" s="45"/>
      <c r="L10" s="45"/>
      <c r="M10" s="45"/>
      <c r="N10" s="45"/>
      <c r="O10" s="15"/>
    </row>
    <row r="11" spans="1:15" x14ac:dyDescent="0.25">
      <c r="A11" s="12"/>
      <c r="B11" s="13"/>
      <c r="C11" s="13"/>
      <c r="D11" s="13"/>
      <c r="E11" s="17"/>
      <c r="F11" s="13"/>
      <c r="G11" s="13"/>
      <c r="H11" s="17"/>
      <c r="I11" s="13"/>
      <c r="J11" s="13"/>
      <c r="K11" s="17"/>
      <c r="L11" s="13"/>
      <c r="M11" s="13"/>
      <c r="N11" s="17"/>
      <c r="O11" s="13"/>
    </row>
    <row r="12" spans="1:15" x14ac:dyDescent="0.25">
      <c r="A12" s="12"/>
      <c r="B12" s="18" t="s">
        <v>234</v>
      </c>
      <c r="C12" s="19"/>
      <c r="D12" s="18"/>
      <c r="E12" s="20"/>
      <c r="F12" s="19"/>
      <c r="G12" s="18"/>
      <c r="H12" s="20"/>
      <c r="I12" s="19"/>
      <c r="J12" s="18"/>
      <c r="K12" s="20"/>
      <c r="L12" s="19"/>
      <c r="M12" s="18"/>
      <c r="N12" s="20"/>
      <c r="O12" s="19"/>
    </row>
    <row r="13" spans="1:15" ht="27" thickBot="1" x14ac:dyDescent="0.3">
      <c r="A13" s="12"/>
      <c r="B13" s="21" t="s">
        <v>235</v>
      </c>
      <c r="C13" s="22"/>
      <c r="D13" s="23"/>
      <c r="E13" s="24">
        <v>24761632</v>
      </c>
      <c r="F13" s="22"/>
      <c r="G13" s="23"/>
      <c r="H13" s="24">
        <v>21057207</v>
      </c>
      <c r="I13" s="22"/>
      <c r="J13" s="23"/>
      <c r="K13" s="24">
        <v>23539218</v>
      </c>
      <c r="L13" s="22"/>
      <c r="M13" s="23"/>
      <c r="N13" s="24">
        <v>20306034</v>
      </c>
      <c r="O13" s="22"/>
    </row>
    <row r="14" spans="1:15" ht="27.75" thickTop="1" thickBot="1" x14ac:dyDescent="0.3">
      <c r="A14" s="12"/>
      <c r="B14" s="18" t="s">
        <v>118</v>
      </c>
      <c r="C14" s="19"/>
      <c r="D14" s="25" t="s">
        <v>236</v>
      </c>
      <c r="E14" s="26">
        <v>13902</v>
      </c>
      <c r="F14" s="19"/>
      <c r="G14" s="25" t="s">
        <v>236</v>
      </c>
      <c r="H14" s="26">
        <v>10712</v>
      </c>
      <c r="I14" s="19"/>
      <c r="J14" s="25" t="s">
        <v>236</v>
      </c>
      <c r="K14" s="26">
        <v>37029</v>
      </c>
      <c r="L14" s="19"/>
      <c r="M14" s="25" t="s">
        <v>236</v>
      </c>
      <c r="N14" s="26">
        <v>29449</v>
      </c>
      <c r="O14" s="19"/>
    </row>
    <row r="15" spans="1:15" ht="16.5" thickTop="1" thickBot="1" x14ac:dyDescent="0.3">
      <c r="A15" s="12"/>
      <c r="B15" s="21" t="s">
        <v>119</v>
      </c>
      <c r="C15" s="22"/>
      <c r="D15" s="27" t="s">
        <v>236</v>
      </c>
      <c r="E15" s="28">
        <v>0.56000000000000005</v>
      </c>
      <c r="F15" s="22"/>
      <c r="G15" s="27" t="s">
        <v>236</v>
      </c>
      <c r="H15" s="28">
        <v>0.51</v>
      </c>
      <c r="I15" s="22"/>
      <c r="J15" s="27" t="s">
        <v>236</v>
      </c>
      <c r="K15" s="28">
        <v>1.57</v>
      </c>
      <c r="L15" s="22"/>
      <c r="M15" s="27" t="s">
        <v>236</v>
      </c>
      <c r="N15" s="28">
        <v>1.45</v>
      </c>
      <c r="O15" s="22"/>
    </row>
    <row r="16" spans="1:15" ht="15.75" thickTop="1" x14ac:dyDescent="0.25">
      <c r="A16" s="12"/>
      <c r="B16" s="18"/>
      <c r="C16" s="19"/>
      <c r="D16" s="29"/>
      <c r="E16" s="30"/>
      <c r="F16" s="19"/>
      <c r="G16" s="29"/>
      <c r="H16" s="30"/>
      <c r="I16" s="19"/>
      <c r="J16" s="29"/>
      <c r="K16" s="30"/>
      <c r="L16" s="19"/>
      <c r="M16" s="29"/>
      <c r="N16" s="30"/>
      <c r="O16" s="19"/>
    </row>
    <row r="17" spans="1:15" ht="26.25" x14ac:dyDescent="0.25">
      <c r="A17" s="12"/>
      <c r="B17" s="21" t="s">
        <v>235</v>
      </c>
      <c r="C17" s="22"/>
      <c r="D17" s="21"/>
      <c r="E17" s="31">
        <v>24761632</v>
      </c>
      <c r="F17" s="22"/>
      <c r="G17" s="21"/>
      <c r="H17" s="31">
        <v>21057207</v>
      </c>
      <c r="I17" s="22"/>
      <c r="J17" s="21"/>
      <c r="K17" s="31">
        <v>23539218</v>
      </c>
      <c r="L17" s="22"/>
      <c r="M17" s="21"/>
      <c r="N17" s="31">
        <v>20306034</v>
      </c>
      <c r="O17" s="22"/>
    </row>
    <row r="18" spans="1:15" ht="27" thickBot="1" x14ac:dyDescent="0.3">
      <c r="A18" s="12"/>
      <c r="B18" s="18" t="s">
        <v>237</v>
      </c>
      <c r="C18" s="19"/>
      <c r="D18" s="32"/>
      <c r="E18" s="33">
        <v>1191251</v>
      </c>
      <c r="F18" s="19"/>
      <c r="G18" s="32"/>
      <c r="H18" s="33">
        <v>908526</v>
      </c>
      <c r="I18" s="19"/>
      <c r="J18" s="32"/>
      <c r="K18" s="33">
        <v>1059032</v>
      </c>
      <c r="L18" s="19"/>
      <c r="M18" s="32"/>
      <c r="N18" s="33">
        <v>1313520</v>
      </c>
      <c r="O18" s="19"/>
    </row>
    <row r="19" spans="1:15" ht="27" thickBot="1" x14ac:dyDescent="0.3">
      <c r="A19" s="12"/>
      <c r="B19" s="21" t="s">
        <v>238</v>
      </c>
      <c r="C19" s="22"/>
      <c r="D19" s="34"/>
      <c r="E19" s="35">
        <v>25952883</v>
      </c>
      <c r="F19" s="22"/>
      <c r="G19" s="34"/>
      <c r="H19" s="35">
        <v>21965733</v>
      </c>
      <c r="I19" s="22"/>
      <c r="J19" s="34"/>
      <c r="K19" s="35">
        <v>24598250</v>
      </c>
      <c r="L19" s="22"/>
      <c r="M19" s="34"/>
      <c r="N19" s="35">
        <v>21619554</v>
      </c>
      <c r="O19" s="22"/>
    </row>
    <row r="20" spans="1:15" ht="27.75" thickTop="1" thickBot="1" x14ac:dyDescent="0.3">
      <c r="A20" s="12"/>
      <c r="B20" s="18" t="s">
        <v>118</v>
      </c>
      <c r="C20" s="19"/>
      <c r="D20" s="25" t="s">
        <v>236</v>
      </c>
      <c r="E20" s="26">
        <v>13902</v>
      </c>
      <c r="F20" s="19"/>
      <c r="G20" s="25" t="s">
        <v>236</v>
      </c>
      <c r="H20" s="26">
        <v>10712</v>
      </c>
      <c r="I20" s="19"/>
      <c r="J20" s="25" t="s">
        <v>236</v>
      </c>
      <c r="K20" s="26">
        <v>37029</v>
      </c>
      <c r="L20" s="19"/>
      <c r="M20" s="25" t="s">
        <v>236</v>
      </c>
      <c r="N20" s="26">
        <v>29449</v>
      </c>
      <c r="O20" s="19"/>
    </row>
    <row r="21" spans="1:15" ht="40.5" thickTop="1" thickBot="1" x14ac:dyDescent="0.3">
      <c r="A21" s="12"/>
      <c r="B21" s="21" t="s">
        <v>239</v>
      </c>
      <c r="C21" s="22"/>
      <c r="D21" s="36"/>
      <c r="E21" s="37" t="s">
        <v>240</v>
      </c>
      <c r="F21" s="22"/>
      <c r="G21" s="36"/>
      <c r="H21" s="37" t="s">
        <v>240</v>
      </c>
      <c r="I21" s="22"/>
      <c r="J21" s="36"/>
      <c r="K21" s="37" t="s">
        <v>240</v>
      </c>
      <c r="L21" s="22"/>
      <c r="M21" s="36"/>
      <c r="N21" s="37">
        <v>115</v>
      </c>
      <c r="O21" s="22"/>
    </row>
    <row r="22" spans="1:15" ht="39.75" thickBot="1" x14ac:dyDescent="0.3">
      <c r="A22" s="12"/>
      <c r="B22" s="18" t="s">
        <v>241</v>
      </c>
      <c r="C22" s="19"/>
      <c r="D22" s="38" t="s">
        <v>236</v>
      </c>
      <c r="E22" s="39">
        <v>13902</v>
      </c>
      <c r="F22" s="19"/>
      <c r="G22" s="38" t="s">
        <v>236</v>
      </c>
      <c r="H22" s="39">
        <v>10712</v>
      </c>
      <c r="I22" s="19"/>
      <c r="J22" s="38" t="s">
        <v>236</v>
      </c>
      <c r="K22" s="39">
        <v>37029</v>
      </c>
      <c r="L22" s="19"/>
      <c r="M22" s="38" t="s">
        <v>236</v>
      </c>
      <c r="N22" s="39">
        <v>29564</v>
      </c>
      <c r="O22" s="19"/>
    </row>
    <row r="23" spans="1:15" ht="16.5" thickTop="1" thickBot="1" x14ac:dyDescent="0.3">
      <c r="A23" s="12"/>
      <c r="B23" s="21" t="s">
        <v>120</v>
      </c>
      <c r="C23" s="22"/>
      <c r="D23" s="27" t="s">
        <v>236</v>
      </c>
      <c r="E23" s="28">
        <v>0.54</v>
      </c>
      <c r="F23" s="22"/>
      <c r="G23" s="27" t="s">
        <v>236</v>
      </c>
      <c r="H23" s="28">
        <v>0.49</v>
      </c>
      <c r="I23" s="22"/>
      <c r="J23" s="27" t="s">
        <v>236</v>
      </c>
      <c r="K23" s="28">
        <v>1.51</v>
      </c>
      <c r="L23" s="22"/>
      <c r="M23" s="27" t="s">
        <v>236</v>
      </c>
      <c r="N23" s="28">
        <v>1.37</v>
      </c>
      <c r="O23" s="22"/>
    </row>
    <row r="24" spans="1:15" ht="15.75" thickTop="1" x14ac:dyDescent="0.25">
      <c r="A24" s="12"/>
      <c r="B24" s="4"/>
    </row>
  </sheetData>
  <mergeCells count="17">
    <mergeCell ref="D10:N10"/>
    <mergeCell ref="A1:A2"/>
    <mergeCell ref="B1:O1"/>
    <mergeCell ref="B2:O2"/>
    <mergeCell ref="B3:O3"/>
    <mergeCell ref="A4:A24"/>
    <mergeCell ref="B4:O4"/>
    <mergeCell ref="B5:O5"/>
    <mergeCell ref="B6:O6"/>
    <mergeCell ref="D7:H7"/>
    <mergeCell ref="J7:N7"/>
    <mergeCell ref="D8:H8"/>
    <mergeCell ref="J8:N8"/>
    <mergeCell ref="D9:E9"/>
    <mergeCell ref="G9:H9"/>
    <mergeCell ref="J9:K9"/>
    <mergeCell ref="M9:N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1"/>
  <sheetViews>
    <sheetView showGridLines="0" workbookViewId="0"/>
  </sheetViews>
  <sheetFormatPr defaultRowHeight="15" x14ac:dyDescent="0.25"/>
  <cols>
    <col min="1" max="2" width="36.5703125" bestFit="1" customWidth="1"/>
    <col min="3" max="3" width="28.28515625" customWidth="1"/>
    <col min="4" max="4" width="5.5703125" customWidth="1"/>
    <col min="5" max="5" width="20.28515625" customWidth="1"/>
    <col min="6" max="6" width="28.28515625" customWidth="1"/>
    <col min="7" max="7" width="5.5703125" customWidth="1"/>
    <col min="8" max="8" width="20.28515625" customWidth="1"/>
    <col min="9" max="9" width="28.28515625" customWidth="1"/>
    <col min="10" max="10" width="5.5703125" customWidth="1"/>
    <col min="11" max="11" width="17.7109375" customWidth="1"/>
    <col min="12" max="12" width="28.28515625" customWidth="1"/>
    <col min="13" max="13" width="5.5703125" customWidth="1"/>
    <col min="14" max="14" width="20.28515625" customWidth="1"/>
    <col min="15" max="15" width="28.28515625" customWidth="1"/>
    <col min="16" max="16" width="5.5703125" customWidth="1"/>
    <col min="17" max="17" width="16.7109375" customWidth="1"/>
    <col min="18" max="18" width="28.28515625" customWidth="1"/>
    <col min="19" max="19" width="5.5703125" customWidth="1"/>
    <col min="20" max="20" width="17.7109375" customWidth="1"/>
    <col min="21" max="21" width="28.28515625" customWidth="1"/>
  </cols>
  <sheetData>
    <row r="1" spans="1:21" ht="15" customHeight="1" x14ac:dyDescent="0.25">
      <c r="A1" s="7" t="s">
        <v>51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43</v>
      </c>
      <c r="B3" s="46" t="s">
        <v>5</v>
      </c>
      <c r="C3" s="46"/>
      <c r="D3" s="46"/>
      <c r="E3" s="46"/>
      <c r="F3" s="46"/>
      <c r="G3" s="46"/>
      <c r="H3" s="46"/>
      <c r="I3" s="46"/>
      <c r="J3" s="46"/>
      <c r="K3" s="46"/>
      <c r="L3" s="46"/>
      <c r="M3" s="46"/>
      <c r="N3" s="46"/>
      <c r="O3" s="46"/>
      <c r="P3" s="46"/>
      <c r="Q3" s="46"/>
      <c r="R3" s="46"/>
      <c r="S3" s="46"/>
      <c r="T3" s="46"/>
      <c r="U3" s="46"/>
    </row>
    <row r="4" spans="1:21" ht="15" customHeight="1" x14ac:dyDescent="0.25">
      <c r="A4" s="12" t="s">
        <v>517</v>
      </c>
      <c r="B4" s="46" t="s">
        <v>5</v>
      </c>
      <c r="C4" s="46"/>
      <c r="D4" s="46"/>
      <c r="E4" s="46"/>
      <c r="F4" s="46"/>
      <c r="G4" s="46"/>
      <c r="H4" s="46"/>
      <c r="I4" s="46"/>
      <c r="J4" s="46"/>
      <c r="K4" s="46"/>
      <c r="L4" s="46"/>
      <c r="M4" s="46"/>
      <c r="N4" s="46"/>
      <c r="O4" s="46"/>
      <c r="P4" s="46"/>
      <c r="Q4" s="46"/>
      <c r="R4" s="46"/>
      <c r="S4" s="46"/>
      <c r="T4" s="46"/>
      <c r="U4" s="46"/>
    </row>
    <row r="5" spans="1:21" x14ac:dyDescent="0.25">
      <c r="A5" s="12"/>
      <c r="B5" s="48" t="s">
        <v>245</v>
      </c>
      <c r="C5" s="48"/>
      <c r="D5" s="48"/>
      <c r="E5" s="48"/>
      <c r="F5" s="48"/>
      <c r="G5" s="48"/>
      <c r="H5" s="48"/>
      <c r="I5" s="48"/>
      <c r="J5" s="48"/>
      <c r="K5" s="48"/>
      <c r="L5" s="48"/>
      <c r="M5" s="48"/>
      <c r="N5" s="48"/>
      <c r="O5" s="48"/>
      <c r="P5" s="48"/>
      <c r="Q5" s="48"/>
      <c r="R5" s="48"/>
      <c r="S5" s="48"/>
      <c r="T5" s="48"/>
      <c r="U5" s="48"/>
    </row>
    <row r="6" spans="1:21" x14ac:dyDescent="0.25">
      <c r="A6" s="12"/>
      <c r="B6" s="48"/>
      <c r="C6" s="48"/>
      <c r="D6" s="48"/>
      <c r="E6" s="48"/>
      <c r="F6" s="48"/>
      <c r="G6" s="48"/>
      <c r="H6" s="48"/>
      <c r="I6" s="48"/>
      <c r="J6" s="48"/>
      <c r="K6" s="48"/>
      <c r="L6" s="48"/>
      <c r="M6" s="48"/>
      <c r="N6" s="48"/>
      <c r="O6" s="48"/>
      <c r="P6" s="48"/>
      <c r="Q6" s="48"/>
      <c r="R6" s="48"/>
      <c r="S6" s="48"/>
      <c r="T6" s="48"/>
      <c r="U6" s="48"/>
    </row>
    <row r="7" spans="1:21" x14ac:dyDescent="0.25">
      <c r="A7" s="12"/>
      <c r="B7" s="15"/>
      <c r="C7" s="15"/>
      <c r="D7" s="15"/>
      <c r="E7" s="15"/>
      <c r="F7" s="15"/>
      <c r="G7" s="64" t="s">
        <v>246</v>
      </c>
      <c r="H7" s="64"/>
      <c r="I7" s="15"/>
      <c r="J7" s="64" t="s">
        <v>246</v>
      </c>
      <c r="K7" s="64"/>
      <c r="L7" s="15"/>
      <c r="M7" s="15"/>
      <c r="N7" s="15"/>
      <c r="O7" s="15"/>
    </row>
    <row r="8" spans="1:21" x14ac:dyDescent="0.25">
      <c r="A8" s="12"/>
      <c r="B8" s="15"/>
      <c r="C8" s="15"/>
      <c r="D8" s="64" t="s">
        <v>247</v>
      </c>
      <c r="E8" s="64"/>
      <c r="F8" s="15"/>
      <c r="G8" s="64" t="s">
        <v>248</v>
      </c>
      <c r="H8" s="64"/>
      <c r="I8" s="15"/>
      <c r="J8" s="64" t="s">
        <v>248</v>
      </c>
      <c r="K8" s="64"/>
      <c r="L8" s="15"/>
      <c r="M8" s="64" t="s">
        <v>249</v>
      </c>
      <c r="N8" s="64"/>
      <c r="O8" s="15"/>
    </row>
    <row r="9" spans="1:21" ht="15.75" thickBot="1" x14ac:dyDescent="0.3">
      <c r="A9" s="12"/>
      <c r="B9" s="15"/>
      <c r="C9" s="15"/>
      <c r="D9" s="43" t="s">
        <v>250</v>
      </c>
      <c r="E9" s="43"/>
      <c r="F9" s="15"/>
      <c r="G9" s="43" t="s">
        <v>251</v>
      </c>
      <c r="H9" s="43"/>
      <c r="I9" s="15"/>
      <c r="J9" s="43" t="s">
        <v>252</v>
      </c>
      <c r="K9" s="43"/>
      <c r="L9" s="15"/>
      <c r="M9" s="43" t="s">
        <v>253</v>
      </c>
      <c r="N9" s="43"/>
      <c r="O9" s="15"/>
    </row>
    <row r="10" spans="1:21" x14ac:dyDescent="0.25">
      <c r="A10" s="12"/>
      <c r="B10" s="15"/>
      <c r="C10" s="15"/>
      <c r="D10" s="45" t="s">
        <v>254</v>
      </c>
      <c r="E10" s="45"/>
      <c r="F10" s="45"/>
      <c r="G10" s="45"/>
      <c r="H10" s="45"/>
      <c r="I10" s="45"/>
      <c r="J10" s="45"/>
      <c r="K10" s="45"/>
      <c r="L10" s="45"/>
      <c r="M10" s="45"/>
      <c r="N10" s="45"/>
      <c r="O10" s="15"/>
    </row>
    <row r="11" spans="1:21" x14ac:dyDescent="0.25">
      <c r="A11" s="12"/>
      <c r="B11" s="49">
        <v>41912</v>
      </c>
      <c r="C11" s="19"/>
      <c r="D11" s="18"/>
      <c r="E11" s="20"/>
      <c r="F11" s="19"/>
      <c r="G11" s="18"/>
      <c r="H11" s="20"/>
      <c r="I11" s="19"/>
      <c r="J11" s="18"/>
      <c r="K11" s="20"/>
      <c r="L11" s="19"/>
      <c r="M11" s="18"/>
      <c r="N11" s="20"/>
      <c r="O11" s="19"/>
    </row>
    <row r="12" spans="1:21" x14ac:dyDescent="0.25">
      <c r="A12" s="12"/>
      <c r="B12" s="50" t="s">
        <v>255</v>
      </c>
      <c r="C12" s="22"/>
      <c r="D12" s="21"/>
      <c r="E12" s="51"/>
      <c r="F12" s="22"/>
      <c r="G12" s="21"/>
      <c r="H12" s="51"/>
      <c r="I12" s="22"/>
      <c r="J12" s="21"/>
      <c r="K12" s="51"/>
      <c r="L12" s="22"/>
      <c r="M12" s="21"/>
      <c r="N12" s="51"/>
      <c r="O12" s="22"/>
    </row>
    <row r="13" spans="1:21" ht="26.25" x14ac:dyDescent="0.25">
      <c r="A13" s="12"/>
      <c r="B13" s="52" t="s">
        <v>256</v>
      </c>
      <c r="C13" s="19"/>
      <c r="D13" s="18" t="s">
        <v>236</v>
      </c>
      <c r="E13" s="53">
        <v>50315</v>
      </c>
      <c r="F13" s="19"/>
      <c r="G13" s="18" t="s">
        <v>236</v>
      </c>
      <c r="H13" s="20">
        <v>586</v>
      </c>
      <c r="I13" s="19"/>
      <c r="J13" s="18" t="s">
        <v>236</v>
      </c>
      <c r="K13" s="20">
        <v>-13</v>
      </c>
      <c r="L13" s="19"/>
      <c r="M13" s="18" t="s">
        <v>236</v>
      </c>
      <c r="N13" s="53">
        <v>50888</v>
      </c>
      <c r="O13" s="19"/>
    </row>
    <row r="14" spans="1:21" x14ac:dyDescent="0.25">
      <c r="A14" s="12"/>
      <c r="B14" s="54" t="s">
        <v>257</v>
      </c>
      <c r="C14" s="22"/>
      <c r="D14" s="21"/>
      <c r="E14" s="55">
        <v>97992</v>
      </c>
      <c r="F14" s="22"/>
      <c r="G14" s="21"/>
      <c r="H14" s="31">
        <v>2729</v>
      </c>
      <c r="I14" s="22"/>
      <c r="J14" s="21"/>
      <c r="K14" s="51">
        <v>-99</v>
      </c>
      <c r="L14" s="22"/>
      <c r="M14" s="21"/>
      <c r="N14" s="55">
        <v>100622</v>
      </c>
      <c r="O14" s="22"/>
    </row>
    <row r="15" spans="1:21" x14ac:dyDescent="0.25">
      <c r="A15" s="12"/>
      <c r="B15" s="52" t="s">
        <v>258</v>
      </c>
      <c r="C15" s="19"/>
      <c r="D15" s="18"/>
      <c r="E15" s="56">
        <v>130981</v>
      </c>
      <c r="F15" s="19"/>
      <c r="G15" s="18"/>
      <c r="H15" s="53">
        <v>3944</v>
      </c>
      <c r="I15" s="19"/>
      <c r="J15" s="18"/>
      <c r="K15" s="20">
        <v>-179</v>
      </c>
      <c r="L15" s="19"/>
      <c r="M15" s="18"/>
      <c r="N15" s="56">
        <v>134746</v>
      </c>
      <c r="O15" s="19"/>
    </row>
    <row r="16" spans="1:21" ht="15.75" thickBot="1" x14ac:dyDescent="0.3">
      <c r="A16" s="12"/>
      <c r="B16" s="54" t="s">
        <v>259</v>
      </c>
      <c r="C16" s="22"/>
      <c r="D16" s="57"/>
      <c r="E16" s="58">
        <v>15800</v>
      </c>
      <c r="F16" s="22"/>
      <c r="G16" s="57"/>
      <c r="H16" s="59">
        <v>247</v>
      </c>
      <c r="I16" s="22"/>
      <c r="J16" s="57"/>
      <c r="K16" s="59" t="s">
        <v>240</v>
      </c>
      <c r="L16" s="22"/>
      <c r="M16" s="57"/>
      <c r="N16" s="58">
        <v>16047</v>
      </c>
      <c r="O16" s="22"/>
    </row>
    <row r="17" spans="1:15" ht="15.75" thickBot="1" x14ac:dyDescent="0.3">
      <c r="A17" s="12"/>
      <c r="B17" s="60" t="s">
        <v>132</v>
      </c>
      <c r="C17" s="19"/>
      <c r="D17" s="38"/>
      <c r="E17" s="39">
        <v>295088</v>
      </c>
      <c r="F17" s="19"/>
      <c r="G17" s="38"/>
      <c r="H17" s="39">
        <v>7506</v>
      </c>
      <c r="I17" s="19"/>
      <c r="J17" s="38"/>
      <c r="K17" s="61">
        <v>-291</v>
      </c>
      <c r="L17" s="19"/>
      <c r="M17" s="38"/>
      <c r="N17" s="39">
        <v>302303</v>
      </c>
      <c r="O17" s="19"/>
    </row>
    <row r="18" spans="1:15" ht="15.75" thickTop="1" x14ac:dyDescent="0.25">
      <c r="A18" s="12"/>
      <c r="B18" s="50" t="s">
        <v>260</v>
      </c>
      <c r="C18" s="22"/>
      <c r="D18" s="62"/>
      <c r="E18" s="63"/>
      <c r="F18" s="22"/>
      <c r="G18" s="62"/>
      <c r="H18" s="63"/>
      <c r="I18" s="22"/>
      <c r="J18" s="62"/>
      <c r="K18" s="63"/>
      <c r="L18" s="22"/>
      <c r="M18" s="62"/>
      <c r="N18" s="63"/>
      <c r="O18" s="22"/>
    </row>
    <row r="19" spans="1:15" x14ac:dyDescent="0.25">
      <c r="A19" s="12"/>
      <c r="B19" s="52" t="s">
        <v>257</v>
      </c>
      <c r="C19" s="19"/>
      <c r="D19" s="18"/>
      <c r="E19" s="53">
        <v>24499</v>
      </c>
      <c r="F19" s="19"/>
      <c r="G19" s="18"/>
      <c r="H19" s="20">
        <v>365</v>
      </c>
      <c r="I19" s="19"/>
      <c r="J19" s="18"/>
      <c r="K19" s="20">
        <v>-617</v>
      </c>
      <c r="L19" s="19"/>
      <c r="M19" s="18"/>
      <c r="N19" s="53">
        <v>24247</v>
      </c>
      <c r="O19" s="19"/>
    </row>
    <row r="20" spans="1:15" ht="15.75" thickBot="1" x14ac:dyDescent="0.3">
      <c r="A20" s="12"/>
      <c r="B20" s="54" t="s">
        <v>258</v>
      </c>
      <c r="C20" s="22"/>
      <c r="D20" s="57"/>
      <c r="E20" s="58">
        <v>5549</v>
      </c>
      <c r="F20" s="22"/>
      <c r="G20" s="57"/>
      <c r="H20" s="59">
        <v>452</v>
      </c>
      <c r="I20" s="22"/>
      <c r="J20" s="57"/>
      <c r="K20" s="59" t="s">
        <v>240</v>
      </c>
      <c r="L20" s="22"/>
      <c r="M20" s="57"/>
      <c r="N20" s="58">
        <v>6001</v>
      </c>
      <c r="O20" s="22"/>
    </row>
    <row r="21" spans="1:15" ht="15.75" thickBot="1" x14ac:dyDescent="0.3">
      <c r="A21" s="12"/>
      <c r="B21" s="60" t="s">
        <v>132</v>
      </c>
      <c r="C21" s="19"/>
      <c r="D21" s="38" t="s">
        <v>236</v>
      </c>
      <c r="E21" s="39">
        <v>30048</v>
      </c>
      <c r="F21" s="19"/>
      <c r="G21" s="38" t="s">
        <v>236</v>
      </c>
      <c r="H21" s="61">
        <v>817</v>
      </c>
      <c r="I21" s="19"/>
      <c r="J21" s="38" t="s">
        <v>236</v>
      </c>
      <c r="K21" s="61">
        <v>-617</v>
      </c>
      <c r="L21" s="19"/>
      <c r="M21" s="38" t="s">
        <v>236</v>
      </c>
      <c r="N21" s="39">
        <v>30248</v>
      </c>
      <c r="O21" s="19"/>
    </row>
    <row r="22" spans="1:15" ht="15.75" thickTop="1" x14ac:dyDescent="0.25">
      <c r="A22" s="12"/>
      <c r="B22" s="21"/>
      <c r="C22" s="22"/>
      <c r="D22" s="62"/>
      <c r="E22" s="63"/>
      <c r="F22" s="22"/>
      <c r="G22" s="62"/>
      <c r="H22" s="63"/>
      <c r="I22" s="22"/>
      <c r="J22" s="62"/>
      <c r="K22" s="63"/>
      <c r="L22" s="22"/>
      <c r="M22" s="62"/>
      <c r="N22" s="63"/>
      <c r="O22" s="22"/>
    </row>
    <row r="23" spans="1:15" x14ac:dyDescent="0.25">
      <c r="A23" s="12"/>
      <c r="B23" s="49">
        <v>41639</v>
      </c>
      <c r="C23" s="19"/>
      <c r="D23" s="18"/>
      <c r="E23" s="20"/>
      <c r="F23" s="19"/>
      <c r="G23" s="18"/>
      <c r="H23" s="20"/>
      <c r="I23" s="19"/>
      <c r="J23" s="18"/>
      <c r="K23" s="20"/>
      <c r="L23" s="19"/>
      <c r="M23" s="18"/>
      <c r="N23" s="20"/>
      <c r="O23" s="19"/>
    </row>
    <row r="24" spans="1:15" x14ac:dyDescent="0.25">
      <c r="A24" s="12"/>
      <c r="B24" s="50" t="s">
        <v>255</v>
      </c>
      <c r="C24" s="22"/>
      <c r="D24" s="21"/>
      <c r="E24" s="51"/>
      <c r="F24" s="22"/>
      <c r="G24" s="21"/>
      <c r="H24" s="51"/>
      <c r="I24" s="22"/>
      <c r="J24" s="21"/>
      <c r="K24" s="51"/>
      <c r="L24" s="22"/>
      <c r="M24" s="21"/>
      <c r="N24" s="51"/>
      <c r="O24" s="22"/>
    </row>
    <row r="25" spans="1:15" ht="26.25" x14ac:dyDescent="0.25">
      <c r="A25" s="12"/>
      <c r="B25" s="52" t="s">
        <v>256</v>
      </c>
      <c r="C25" s="19"/>
      <c r="D25" s="18" t="s">
        <v>236</v>
      </c>
      <c r="E25" s="53">
        <v>31641</v>
      </c>
      <c r="F25" s="19"/>
      <c r="G25" s="18" t="s">
        <v>236</v>
      </c>
      <c r="H25" s="20">
        <v>674</v>
      </c>
      <c r="I25" s="19"/>
      <c r="J25" s="18" t="s">
        <v>236</v>
      </c>
      <c r="K25" s="20">
        <v>-41</v>
      </c>
      <c r="L25" s="19"/>
      <c r="M25" s="18" t="s">
        <v>236</v>
      </c>
      <c r="N25" s="53">
        <v>32274</v>
      </c>
      <c r="O25" s="19"/>
    </row>
    <row r="26" spans="1:15" x14ac:dyDescent="0.25">
      <c r="A26" s="12"/>
      <c r="B26" s="54" t="s">
        <v>257</v>
      </c>
      <c r="C26" s="22"/>
      <c r="D26" s="21"/>
      <c r="E26" s="31">
        <v>85764</v>
      </c>
      <c r="F26" s="22"/>
      <c r="G26" s="21"/>
      <c r="H26" s="31">
        <v>2574</v>
      </c>
      <c r="I26" s="22"/>
      <c r="J26" s="21"/>
      <c r="K26" s="51">
        <v>-98</v>
      </c>
      <c r="L26" s="22"/>
      <c r="M26" s="21"/>
      <c r="N26" s="31">
        <v>88240</v>
      </c>
      <c r="O26" s="22"/>
    </row>
    <row r="27" spans="1:15" x14ac:dyDescent="0.25">
      <c r="A27" s="12"/>
      <c r="B27" s="52" t="s">
        <v>258</v>
      </c>
      <c r="C27" s="19"/>
      <c r="D27" s="18"/>
      <c r="E27" s="53">
        <v>127083</v>
      </c>
      <c r="F27" s="19"/>
      <c r="G27" s="18"/>
      <c r="H27" s="53">
        <v>3430</v>
      </c>
      <c r="I27" s="19"/>
      <c r="J27" s="18"/>
      <c r="K27" s="20">
        <v>-682</v>
      </c>
      <c r="L27" s="19"/>
      <c r="M27" s="18"/>
      <c r="N27" s="53">
        <v>129831</v>
      </c>
      <c r="O27" s="19"/>
    </row>
    <row r="28" spans="1:15" ht="15.75" thickBot="1" x14ac:dyDescent="0.3">
      <c r="A28" s="12"/>
      <c r="B28" s="54" t="s">
        <v>259</v>
      </c>
      <c r="C28" s="22"/>
      <c r="D28" s="57"/>
      <c r="E28" s="58">
        <v>15738</v>
      </c>
      <c r="F28" s="22"/>
      <c r="G28" s="57"/>
      <c r="H28" s="59">
        <v>163</v>
      </c>
      <c r="I28" s="22"/>
      <c r="J28" s="57"/>
      <c r="K28" s="59">
        <v>-26</v>
      </c>
      <c r="L28" s="22"/>
      <c r="M28" s="57"/>
      <c r="N28" s="58">
        <v>15875</v>
      </c>
      <c r="O28" s="22"/>
    </row>
    <row r="29" spans="1:15" ht="15.75" thickBot="1" x14ac:dyDescent="0.3">
      <c r="A29" s="12"/>
      <c r="B29" s="60" t="s">
        <v>132</v>
      </c>
      <c r="C29" s="19"/>
      <c r="D29" s="38"/>
      <c r="E29" s="39">
        <v>260226</v>
      </c>
      <c r="F29" s="19"/>
      <c r="G29" s="38"/>
      <c r="H29" s="39">
        <v>6841</v>
      </c>
      <c r="I29" s="19"/>
      <c r="J29" s="38"/>
      <c r="K29" s="61">
        <v>-847</v>
      </c>
      <c r="L29" s="19"/>
      <c r="M29" s="38"/>
      <c r="N29" s="39">
        <v>266220</v>
      </c>
      <c r="O29" s="19"/>
    </row>
    <row r="30" spans="1:15" ht="15.75" thickTop="1" x14ac:dyDescent="0.25">
      <c r="A30" s="12"/>
      <c r="B30" s="50" t="s">
        <v>260</v>
      </c>
      <c r="C30" s="22"/>
      <c r="D30" s="62"/>
      <c r="E30" s="63"/>
      <c r="F30" s="22"/>
      <c r="G30" s="62"/>
      <c r="H30" s="63"/>
      <c r="I30" s="22"/>
      <c r="J30" s="62"/>
      <c r="K30" s="63"/>
      <c r="L30" s="22"/>
      <c r="M30" s="62"/>
      <c r="N30" s="63"/>
      <c r="O30" s="22"/>
    </row>
    <row r="31" spans="1:15" x14ac:dyDescent="0.25">
      <c r="A31" s="12"/>
      <c r="B31" s="52" t="s">
        <v>257</v>
      </c>
      <c r="C31" s="19"/>
      <c r="D31" s="18"/>
      <c r="E31" s="53">
        <v>26730</v>
      </c>
      <c r="F31" s="19"/>
      <c r="G31" s="18"/>
      <c r="H31" s="20">
        <v>266</v>
      </c>
      <c r="I31" s="19"/>
      <c r="J31" s="18"/>
      <c r="K31" s="53">
        <v>-1422</v>
      </c>
      <c r="L31" s="19"/>
      <c r="M31" s="18"/>
      <c r="N31" s="53">
        <v>25574</v>
      </c>
      <c r="O31" s="19"/>
    </row>
    <row r="32" spans="1:15" ht="15.75" thickBot="1" x14ac:dyDescent="0.3">
      <c r="A32" s="12"/>
      <c r="B32" s="54" t="s">
        <v>258</v>
      </c>
      <c r="C32" s="22"/>
      <c r="D32" s="57"/>
      <c r="E32" s="58">
        <v>5544</v>
      </c>
      <c r="F32" s="22"/>
      <c r="G32" s="57"/>
      <c r="H32" s="59">
        <v>197</v>
      </c>
      <c r="I32" s="22"/>
      <c r="J32" s="57"/>
      <c r="K32" s="59" t="s">
        <v>240</v>
      </c>
      <c r="L32" s="22"/>
      <c r="M32" s="57"/>
      <c r="N32" s="58">
        <v>5741</v>
      </c>
      <c r="O32" s="22"/>
    </row>
    <row r="33" spans="1:21" ht="15.75" thickBot="1" x14ac:dyDescent="0.3">
      <c r="A33" s="12"/>
      <c r="B33" s="60" t="s">
        <v>132</v>
      </c>
      <c r="C33" s="19"/>
      <c r="D33" s="38" t="s">
        <v>236</v>
      </c>
      <c r="E33" s="39">
        <v>32274</v>
      </c>
      <c r="F33" s="19"/>
      <c r="G33" s="38" t="s">
        <v>236</v>
      </c>
      <c r="H33" s="61">
        <v>463</v>
      </c>
      <c r="I33" s="19"/>
      <c r="J33" s="38" t="s">
        <v>236</v>
      </c>
      <c r="K33" s="39">
        <v>-1422</v>
      </c>
      <c r="L33" s="19"/>
      <c r="M33" s="38" t="s">
        <v>236</v>
      </c>
      <c r="N33" s="39">
        <v>31315</v>
      </c>
      <c r="O33" s="19"/>
    </row>
    <row r="34" spans="1:21" ht="15.75" thickTop="1" x14ac:dyDescent="0.25">
      <c r="A34" s="12"/>
      <c r="B34" s="4"/>
    </row>
    <row r="35" spans="1:21" ht="15" customHeight="1" x14ac:dyDescent="0.25">
      <c r="A35" s="12" t="s">
        <v>518</v>
      </c>
      <c r="B35" s="46" t="s">
        <v>5</v>
      </c>
      <c r="C35" s="46"/>
      <c r="D35" s="46"/>
      <c r="E35" s="46"/>
      <c r="F35" s="46"/>
      <c r="G35" s="46"/>
      <c r="H35" s="46"/>
      <c r="I35" s="46"/>
      <c r="J35" s="46"/>
      <c r="K35" s="46"/>
      <c r="L35" s="46"/>
      <c r="M35" s="46"/>
      <c r="N35" s="46"/>
      <c r="O35" s="46"/>
      <c r="P35" s="46"/>
      <c r="Q35" s="46"/>
      <c r="R35" s="46"/>
      <c r="S35" s="46"/>
      <c r="T35" s="46"/>
      <c r="U35" s="46"/>
    </row>
    <row r="36" spans="1:21" x14ac:dyDescent="0.25">
      <c r="A36" s="12"/>
      <c r="B36" s="48" t="s">
        <v>261</v>
      </c>
      <c r="C36" s="48"/>
      <c r="D36" s="48"/>
      <c r="E36" s="48"/>
      <c r="F36" s="48"/>
      <c r="G36" s="48"/>
      <c r="H36" s="48"/>
      <c r="I36" s="48"/>
      <c r="J36" s="48"/>
      <c r="K36" s="48"/>
      <c r="L36" s="48"/>
      <c r="M36" s="48"/>
      <c r="N36" s="48"/>
      <c r="O36" s="48"/>
      <c r="P36" s="48"/>
      <c r="Q36" s="48"/>
      <c r="R36" s="48"/>
      <c r="S36" s="48"/>
      <c r="T36" s="48"/>
      <c r="U36" s="48"/>
    </row>
    <row r="37" spans="1:21" x14ac:dyDescent="0.25">
      <c r="A37" s="12"/>
      <c r="B37" s="48"/>
      <c r="C37" s="48"/>
      <c r="D37" s="48"/>
      <c r="E37" s="48"/>
      <c r="F37" s="48"/>
      <c r="G37" s="48"/>
      <c r="H37" s="48"/>
      <c r="I37" s="48"/>
      <c r="J37" s="48"/>
      <c r="K37" s="48"/>
      <c r="L37" s="48"/>
      <c r="M37" s="48"/>
      <c r="N37" s="48"/>
      <c r="O37" s="48"/>
      <c r="P37" s="48"/>
      <c r="Q37" s="48"/>
      <c r="R37" s="48"/>
      <c r="S37" s="48"/>
      <c r="T37" s="48"/>
      <c r="U37" s="48"/>
    </row>
    <row r="38" spans="1:21" ht="15.75" thickBot="1" x14ac:dyDescent="0.3">
      <c r="A38" s="12"/>
      <c r="B38" s="15"/>
      <c r="C38" s="15"/>
      <c r="D38" s="43" t="s">
        <v>262</v>
      </c>
      <c r="E38" s="43"/>
      <c r="F38" s="43"/>
      <c r="G38" s="43"/>
      <c r="H38" s="43"/>
      <c r="I38" s="43"/>
      <c r="J38" s="43"/>
      <c r="K38" s="43"/>
      <c r="L38" s="43"/>
      <c r="M38" s="43"/>
      <c r="N38" s="43"/>
      <c r="O38" s="15"/>
    </row>
    <row r="39" spans="1:21" ht="15.75" thickBot="1" x14ac:dyDescent="0.3">
      <c r="A39" s="12"/>
      <c r="B39" s="15"/>
      <c r="C39" s="15"/>
      <c r="D39" s="44" t="s">
        <v>263</v>
      </c>
      <c r="E39" s="44"/>
      <c r="F39" s="44"/>
      <c r="G39" s="44"/>
      <c r="H39" s="44"/>
      <c r="I39" s="16"/>
      <c r="J39" s="44" t="s">
        <v>264</v>
      </c>
      <c r="K39" s="44"/>
      <c r="L39" s="44"/>
      <c r="M39" s="44"/>
      <c r="N39" s="44"/>
      <c r="O39" s="15"/>
    </row>
    <row r="40" spans="1:21" x14ac:dyDescent="0.25">
      <c r="A40" s="12"/>
      <c r="B40" s="64"/>
      <c r="C40" s="64"/>
      <c r="D40" s="45" t="s">
        <v>247</v>
      </c>
      <c r="E40" s="45"/>
      <c r="F40" s="45"/>
      <c r="G40" s="45" t="s">
        <v>265</v>
      </c>
      <c r="H40" s="45"/>
      <c r="I40" s="64"/>
      <c r="J40" s="45" t="s">
        <v>247</v>
      </c>
      <c r="K40" s="45"/>
      <c r="L40" s="45"/>
      <c r="M40" s="45" t="s">
        <v>265</v>
      </c>
      <c r="N40" s="45"/>
      <c r="O40" s="64"/>
    </row>
    <row r="41" spans="1:21" ht="15.75" thickBot="1" x14ac:dyDescent="0.3">
      <c r="A41" s="12"/>
      <c r="B41" s="64"/>
      <c r="C41" s="64"/>
      <c r="D41" s="43" t="s">
        <v>250</v>
      </c>
      <c r="E41" s="43"/>
      <c r="F41" s="43"/>
      <c r="G41" s="43"/>
      <c r="H41" s="43"/>
      <c r="I41" s="43"/>
      <c r="J41" s="43" t="s">
        <v>250</v>
      </c>
      <c r="K41" s="43"/>
      <c r="L41" s="43"/>
      <c r="M41" s="43"/>
      <c r="N41" s="43"/>
      <c r="O41" s="64"/>
    </row>
    <row r="42" spans="1:21" x14ac:dyDescent="0.25">
      <c r="A42" s="12"/>
      <c r="B42" s="15"/>
      <c r="C42" s="15"/>
      <c r="D42" s="45" t="s">
        <v>266</v>
      </c>
      <c r="E42" s="45"/>
      <c r="F42" s="45"/>
      <c r="G42" s="45"/>
      <c r="H42" s="45"/>
      <c r="I42" s="45"/>
      <c r="J42" s="45"/>
      <c r="K42" s="45"/>
      <c r="L42" s="45"/>
      <c r="M42" s="45"/>
      <c r="N42" s="45"/>
      <c r="O42" s="15"/>
    </row>
    <row r="43" spans="1:21" x14ac:dyDescent="0.25">
      <c r="A43" s="12"/>
      <c r="B43" s="18" t="s">
        <v>267</v>
      </c>
      <c r="C43" s="19"/>
      <c r="D43" s="18" t="s">
        <v>236</v>
      </c>
      <c r="E43" s="56">
        <v>7764</v>
      </c>
      <c r="F43" s="19"/>
      <c r="G43" s="18" t="s">
        <v>236</v>
      </c>
      <c r="H43" s="56">
        <v>7870</v>
      </c>
      <c r="I43" s="19"/>
      <c r="J43" s="18" t="s">
        <v>236</v>
      </c>
      <c r="K43" s="20" t="s">
        <v>240</v>
      </c>
      <c r="L43" s="19"/>
      <c r="M43" s="18" t="s">
        <v>236</v>
      </c>
      <c r="N43" s="20" t="s">
        <v>240</v>
      </c>
      <c r="O43" s="19"/>
    </row>
    <row r="44" spans="1:21" x14ac:dyDescent="0.25">
      <c r="A44" s="12"/>
      <c r="B44" s="21" t="s">
        <v>268</v>
      </c>
      <c r="C44" s="22"/>
      <c r="D44" s="21"/>
      <c r="E44" s="31">
        <v>120879</v>
      </c>
      <c r="F44" s="22"/>
      <c r="G44" s="21"/>
      <c r="H44" s="31">
        <v>123673</v>
      </c>
      <c r="I44" s="22"/>
      <c r="J44" s="21"/>
      <c r="K44" s="51" t="s">
        <v>240</v>
      </c>
      <c r="L44" s="22"/>
      <c r="M44" s="21"/>
      <c r="N44" s="51" t="s">
        <v>240</v>
      </c>
      <c r="O44" s="22"/>
    </row>
    <row r="45" spans="1:21" x14ac:dyDescent="0.25">
      <c r="A45" s="12"/>
      <c r="B45" s="18" t="s">
        <v>269</v>
      </c>
      <c r="C45" s="19"/>
      <c r="D45" s="18"/>
      <c r="E45" s="53">
        <v>67922</v>
      </c>
      <c r="F45" s="19"/>
      <c r="G45" s="18"/>
      <c r="H45" s="53">
        <v>69572</v>
      </c>
      <c r="I45" s="19"/>
      <c r="J45" s="18"/>
      <c r="K45" s="20">
        <v>297</v>
      </c>
      <c r="L45" s="19"/>
      <c r="M45" s="18"/>
      <c r="N45" s="20">
        <v>322</v>
      </c>
      <c r="O45" s="19"/>
    </row>
    <row r="46" spans="1:21" x14ac:dyDescent="0.25">
      <c r="A46" s="12"/>
      <c r="B46" s="21" t="s">
        <v>270</v>
      </c>
      <c r="C46" s="22"/>
      <c r="D46" s="21"/>
      <c r="E46" s="51">
        <v>531</v>
      </c>
      <c r="F46" s="22"/>
      <c r="G46" s="21"/>
      <c r="H46" s="51">
        <v>566</v>
      </c>
      <c r="I46" s="22"/>
      <c r="J46" s="21"/>
      <c r="K46" s="31">
        <v>5252</v>
      </c>
      <c r="L46" s="22"/>
      <c r="M46" s="21"/>
      <c r="N46" s="31">
        <v>5679</v>
      </c>
      <c r="O46" s="22"/>
    </row>
    <row r="47" spans="1:21" ht="15.75" thickBot="1" x14ac:dyDescent="0.3">
      <c r="A47" s="12"/>
      <c r="B47" s="18" t="s">
        <v>257</v>
      </c>
      <c r="C47" s="19"/>
      <c r="D47" s="32"/>
      <c r="E47" s="65">
        <v>97992</v>
      </c>
      <c r="F47" s="19"/>
      <c r="G47" s="32"/>
      <c r="H47" s="65">
        <v>100622</v>
      </c>
      <c r="I47" s="19"/>
      <c r="J47" s="32"/>
      <c r="K47" s="33">
        <v>24499</v>
      </c>
      <c r="L47" s="19"/>
      <c r="M47" s="32"/>
      <c r="N47" s="33">
        <v>24247</v>
      </c>
      <c r="O47" s="19"/>
    </row>
    <row r="48" spans="1:21" ht="15.75" thickBot="1" x14ac:dyDescent="0.3">
      <c r="A48" s="12"/>
      <c r="B48" s="21"/>
      <c r="C48" s="22"/>
      <c r="D48" s="34" t="s">
        <v>236</v>
      </c>
      <c r="E48" s="35">
        <v>295088</v>
      </c>
      <c r="F48" s="22"/>
      <c r="G48" s="34" t="s">
        <v>236</v>
      </c>
      <c r="H48" s="35">
        <v>302303</v>
      </c>
      <c r="I48" s="22"/>
      <c r="J48" s="34" t="s">
        <v>236</v>
      </c>
      <c r="K48" s="35">
        <v>30048</v>
      </c>
      <c r="L48" s="22"/>
      <c r="M48" s="34" t="s">
        <v>236</v>
      </c>
      <c r="N48" s="35">
        <v>30248</v>
      </c>
      <c r="O48" s="22"/>
    </row>
    <row r="49" spans="1:21" ht="15.75" thickTop="1" x14ac:dyDescent="0.25">
      <c r="A49" s="12"/>
      <c r="B49" s="4"/>
    </row>
    <row r="50" spans="1:21" ht="15" customHeight="1" x14ac:dyDescent="0.25">
      <c r="A50" s="12" t="s">
        <v>519</v>
      </c>
      <c r="B50" s="46" t="s">
        <v>5</v>
      </c>
      <c r="C50" s="46"/>
      <c r="D50" s="46"/>
      <c r="E50" s="46"/>
      <c r="F50" s="46"/>
      <c r="G50" s="46"/>
      <c r="H50" s="46"/>
      <c r="I50" s="46"/>
      <c r="J50" s="46"/>
      <c r="K50" s="46"/>
      <c r="L50" s="46"/>
      <c r="M50" s="46"/>
      <c r="N50" s="46"/>
      <c r="O50" s="46"/>
      <c r="P50" s="46"/>
      <c r="Q50" s="46"/>
      <c r="R50" s="46"/>
      <c r="S50" s="46"/>
      <c r="T50" s="46"/>
      <c r="U50" s="46"/>
    </row>
    <row r="51" spans="1:21" ht="25.5" customHeight="1" x14ac:dyDescent="0.25">
      <c r="A51" s="12"/>
      <c r="B51" s="48" t="s">
        <v>520</v>
      </c>
      <c r="C51" s="48"/>
      <c r="D51" s="48"/>
      <c r="E51" s="48"/>
      <c r="F51" s="48"/>
      <c r="G51" s="48"/>
      <c r="H51" s="48"/>
      <c r="I51" s="48"/>
      <c r="J51" s="48"/>
      <c r="K51" s="48"/>
      <c r="L51" s="48"/>
      <c r="M51" s="48"/>
      <c r="N51" s="48"/>
      <c r="O51" s="48"/>
      <c r="P51" s="48"/>
      <c r="Q51" s="48"/>
      <c r="R51" s="48"/>
      <c r="S51" s="48"/>
      <c r="T51" s="48"/>
      <c r="U51" s="48"/>
    </row>
    <row r="52" spans="1:21" x14ac:dyDescent="0.25">
      <c r="A52" s="12"/>
      <c r="B52" s="48"/>
      <c r="C52" s="48"/>
      <c r="D52" s="48"/>
      <c r="E52" s="48"/>
      <c r="F52" s="48"/>
      <c r="G52" s="48"/>
      <c r="H52" s="48"/>
      <c r="I52" s="48"/>
      <c r="J52" s="48"/>
      <c r="K52" s="48"/>
      <c r="L52" s="48"/>
      <c r="M52" s="48"/>
      <c r="N52" s="48"/>
      <c r="O52" s="48"/>
      <c r="P52" s="48"/>
      <c r="Q52" s="48"/>
      <c r="R52" s="48"/>
      <c r="S52" s="48"/>
      <c r="T52" s="48"/>
      <c r="U52" s="48"/>
    </row>
    <row r="53" spans="1:21" ht="15.75" thickBot="1" x14ac:dyDescent="0.3">
      <c r="A53" s="12"/>
      <c r="B53" s="15"/>
      <c r="C53" s="15"/>
      <c r="D53" s="43" t="s">
        <v>274</v>
      </c>
      <c r="E53" s="43"/>
      <c r="F53" s="43"/>
      <c r="G53" s="43"/>
      <c r="H53" s="43"/>
      <c r="I53" s="15"/>
      <c r="J53" s="43" t="s">
        <v>275</v>
      </c>
      <c r="K53" s="43"/>
      <c r="L53" s="43"/>
      <c r="M53" s="43"/>
      <c r="N53" s="43"/>
      <c r="O53" s="15"/>
      <c r="P53" s="43" t="s">
        <v>132</v>
      </c>
      <c r="Q53" s="43"/>
      <c r="R53" s="43"/>
      <c r="S53" s="43"/>
      <c r="T53" s="43"/>
      <c r="U53" s="15"/>
    </row>
    <row r="54" spans="1:21" x14ac:dyDescent="0.25">
      <c r="A54" s="12"/>
      <c r="B54" s="15"/>
      <c r="C54" s="15"/>
      <c r="D54" s="45" t="s">
        <v>246</v>
      </c>
      <c r="E54" s="45"/>
      <c r="F54" s="16"/>
      <c r="G54" s="45"/>
      <c r="H54" s="45"/>
      <c r="I54" s="15"/>
      <c r="J54" s="45" t="s">
        <v>246</v>
      </c>
      <c r="K54" s="45"/>
      <c r="L54" s="16"/>
      <c r="M54" s="45"/>
      <c r="N54" s="45"/>
      <c r="O54" s="15"/>
      <c r="P54" s="45" t="s">
        <v>246</v>
      </c>
      <c r="Q54" s="45"/>
      <c r="R54" s="16"/>
      <c r="S54" s="45"/>
      <c r="T54" s="45"/>
      <c r="U54" s="15"/>
    </row>
    <row r="55" spans="1:21" x14ac:dyDescent="0.25">
      <c r="A55" s="12"/>
      <c r="B55" s="15"/>
      <c r="C55" s="15"/>
      <c r="D55" s="64" t="s">
        <v>248</v>
      </c>
      <c r="E55" s="64"/>
      <c r="F55" s="15"/>
      <c r="G55" s="64"/>
      <c r="H55" s="64"/>
      <c r="I55" s="15"/>
      <c r="J55" s="64" t="s">
        <v>248</v>
      </c>
      <c r="K55" s="64"/>
      <c r="L55" s="15"/>
      <c r="M55" s="64"/>
      <c r="N55" s="64"/>
      <c r="O55" s="15"/>
      <c r="P55" s="64" t="s">
        <v>248</v>
      </c>
      <c r="Q55" s="64"/>
      <c r="R55" s="15"/>
      <c r="S55" s="64"/>
      <c r="T55" s="64"/>
      <c r="U55" s="15"/>
    </row>
    <row r="56" spans="1:21" ht="15.75" thickBot="1" x14ac:dyDescent="0.3">
      <c r="A56" s="12"/>
      <c r="B56" s="15"/>
      <c r="C56" s="15"/>
      <c r="D56" s="43" t="s">
        <v>276</v>
      </c>
      <c r="E56" s="43"/>
      <c r="F56" s="15"/>
      <c r="G56" s="43" t="s">
        <v>265</v>
      </c>
      <c r="H56" s="43"/>
      <c r="I56" s="15"/>
      <c r="J56" s="43" t="s">
        <v>276</v>
      </c>
      <c r="K56" s="43"/>
      <c r="L56" s="15"/>
      <c r="M56" s="43" t="s">
        <v>265</v>
      </c>
      <c r="N56" s="43"/>
      <c r="O56" s="15"/>
      <c r="P56" s="43" t="s">
        <v>276</v>
      </c>
      <c r="Q56" s="43"/>
      <c r="R56" s="15"/>
      <c r="S56" s="43" t="s">
        <v>265</v>
      </c>
      <c r="T56" s="43"/>
      <c r="U56" s="15"/>
    </row>
    <row r="57" spans="1:21" x14ac:dyDescent="0.25">
      <c r="A57" s="12"/>
      <c r="B57" s="15"/>
      <c r="C57" s="15"/>
      <c r="D57" s="64" t="s">
        <v>254</v>
      </c>
      <c r="E57" s="64"/>
      <c r="F57" s="64"/>
      <c r="G57" s="64"/>
      <c r="H57" s="64"/>
      <c r="I57" s="64"/>
      <c r="J57" s="64"/>
      <c r="K57" s="64"/>
      <c r="L57" s="64"/>
      <c r="M57" s="64"/>
      <c r="N57" s="64"/>
      <c r="O57" s="64"/>
      <c r="P57" s="64"/>
      <c r="Q57" s="64"/>
      <c r="R57" s="64"/>
      <c r="S57" s="64"/>
      <c r="T57" s="64"/>
      <c r="U57" s="15"/>
    </row>
    <row r="58" spans="1:21" x14ac:dyDescent="0.25">
      <c r="A58" s="12"/>
      <c r="B58" s="49">
        <v>41912</v>
      </c>
      <c r="C58" s="19"/>
      <c r="D58" s="18"/>
      <c r="E58" s="20"/>
      <c r="F58" s="19"/>
      <c r="G58" s="18"/>
      <c r="H58" s="20"/>
      <c r="I58" s="19"/>
      <c r="J58" s="18"/>
      <c r="K58" s="20"/>
      <c r="L58" s="19"/>
      <c r="M58" s="18"/>
      <c r="N58" s="20"/>
      <c r="O58" s="19"/>
      <c r="P58" s="18"/>
      <c r="Q58" s="20"/>
      <c r="R58" s="19"/>
      <c r="S58" s="18"/>
      <c r="T58" s="20"/>
      <c r="U58" s="19"/>
    </row>
    <row r="59" spans="1:21" ht="26.25" x14ac:dyDescent="0.25">
      <c r="A59" s="12"/>
      <c r="B59" s="21" t="s">
        <v>256</v>
      </c>
      <c r="C59" s="22"/>
      <c r="D59" s="21" t="s">
        <v>236</v>
      </c>
      <c r="E59" s="51">
        <v>-13</v>
      </c>
      <c r="F59" s="22"/>
      <c r="G59" s="21" t="s">
        <v>236</v>
      </c>
      <c r="H59" s="31">
        <v>6908</v>
      </c>
      <c r="I59" s="22"/>
      <c r="J59" s="21" t="s">
        <v>236</v>
      </c>
      <c r="K59" s="51" t="s">
        <v>240</v>
      </c>
      <c r="L59" s="22"/>
      <c r="M59" s="21" t="s">
        <v>236</v>
      </c>
      <c r="N59" s="51" t="s">
        <v>240</v>
      </c>
      <c r="O59" s="22"/>
      <c r="P59" s="21" t="s">
        <v>236</v>
      </c>
      <c r="Q59" s="51">
        <v>-13</v>
      </c>
      <c r="R59" s="22"/>
      <c r="S59" s="21" t="s">
        <v>236</v>
      </c>
      <c r="T59" s="31">
        <v>6908</v>
      </c>
      <c r="U59" s="22"/>
    </row>
    <row r="60" spans="1:21" x14ac:dyDescent="0.25">
      <c r="A60" s="12"/>
      <c r="B60" s="18" t="s">
        <v>257</v>
      </c>
      <c r="C60" s="19"/>
      <c r="D60" s="18"/>
      <c r="E60" s="20">
        <v>-68</v>
      </c>
      <c r="F60" s="19"/>
      <c r="G60" s="18"/>
      <c r="H60" s="53">
        <v>18447</v>
      </c>
      <c r="I60" s="19"/>
      <c r="J60" s="18"/>
      <c r="K60" s="20">
        <v>-648</v>
      </c>
      <c r="L60" s="19"/>
      <c r="M60" s="18"/>
      <c r="N60" s="53">
        <v>18019</v>
      </c>
      <c r="O60" s="19"/>
      <c r="P60" s="18"/>
      <c r="Q60" s="20">
        <v>-716</v>
      </c>
      <c r="R60" s="19"/>
      <c r="S60" s="18"/>
      <c r="T60" s="53">
        <v>36466</v>
      </c>
      <c r="U60" s="19"/>
    </row>
    <row r="61" spans="1:21" x14ac:dyDescent="0.25">
      <c r="A61" s="12"/>
      <c r="B61" s="21" t="s">
        <v>258</v>
      </c>
      <c r="C61" s="22"/>
      <c r="D61" s="21"/>
      <c r="E61" s="51">
        <v>-39</v>
      </c>
      <c r="F61" s="22"/>
      <c r="G61" s="21"/>
      <c r="H61" s="31">
        <v>7615</v>
      </c>
      <c r="I61" s="22"/>
      <c r="J61" s="21"/>
      <c r="K61" s="51">
        <v>-140</v>
      </c>
      <c r="L61" s="22"/>
      <c r="M61" s="21"/>
      <c r="N61" s="31">
        <v>12121</v>
      </c>
      <c r="O61" s="22"/>
      <c r="P61" s="21"/>
      <c r="Q61" s="51">
        <v>-179</v>
      </c>
      <c r="R61" s="22"/>
      <c r="S61" s="21"/>
      <c r="T61" s="31">
        <v>19736</v>
      </c>
      <c r="U61" s="22"/>
    </row>
    <row r="62" spans="1:21" ht="15.75" thickBot="1" x14ac:dyDescent="0.3">
      <c r="A62" s="12"/>
      <c r="B62" s="18" t="s">
        <v>259</v>
      </c>
      <c r="C62" s="19"/>
      <c r="D62" s="32"/>
      <c r="E62" s="66" t="s">
        <v>240</v>
      </c>
      <c r="F62" s="19"/>
      <c r="G62" s="32"/>
      <c r="H62" s="66" t="s">
        <v>240</v>
      </c>
      <c r="I62" s="19"/>
      <c r="J62" s="32"/>
      <c r="K62" s="66" t="s">
        <v>240</v>
      </c>
      <c r="L62" s="19"/>
      <c r="M62" s="32"/>
      <c r="N62" s="66" t="s">
        <v>240</v>
      </c>
      <c r="O62" s="19"/>
      <c r="P62" s="32"/>
      <c r="Q62" s="66" t="s">
        <v>240</v>
      </c>
      <c r="R62" s="19"/>
      <c r="S62" s="32"/>
      <c r="T62" s="66" t="s">
        <v>240</v>
      </c>
      <c r="U62" s="19"/>
    </row>
    <row r="63" spans="1:21" ht="15.75" thickBot="1" x14ac:dyDescent="0.3">
      <c r="A63" s="12"/>
      <c r="B63" s="50" t="s">
        <v>132</v>
      </c>
      <c r="C63" s="22"/>
      <c r="D63" s="34" t="s">
        <v>236</v>
      </c>
      <c r="E63" s="67">
        <v>-120</v>
      </c>
      <c r="F63" s="22"/>
      <c r="G63" s="34" t="s">
        <v>236</v>
      </c>
      <c r="H63" s="35">
        <v>32970</v>
      </c>
      <c r="I63" s="22"/>
      <c r="J63" s="34" t="s">
        <v>236</v>
      </c>
      <c r="K63" s="67">
        <v>-788</v>
      </c>
      <c r="L63" s="22"/>
      <c r="M63" s="34" t="s">
        <v>236</v>
      </c>
      <c r="N63" s="35">
        <v>30140</v>
      </c>
      <c r="O63" s="22"/>
      <c r="P63" s="34" t="s">
        <v>236</v>
      </c>
      <c r="Q63" s="67">
        <v>-908</v>
      </c>
      <c r="R63" s="22"/>
      <c r="S63" s="34" t="s">
        <v>236</v>
      </c>
      <c r="T63" s="35">
        <v>63110</v>
      </c>
      <c r="U63" s="22"/>
    </row>
    <row r="64" spans="1:21" ht="15.75" thickTop="1" x14ac:dyDescent="0.25">
      <c r="A64" s="12"/>
      <c r="B64" s="18"/>
      <c r="C64" s="19"/>
      <c r="D64" s="29"/>
      <c r="E64" s="30"/>
      <c r="F64" s="19"/>
      <c r="G64" s="29"/>
      <c r="H64" s="30"/>
      <c r="I64" s="19"/>
      <c r="J64" s="29"/>
      <c r="K64" s="30"/>
      <c r="L64" s="19"/>
      <c r="M64" s="29"/>
      <c r="N64" s="30"/>
      <c r="O64" s="19"/>
      <c r="P64" s="29"/>
      <c r="Q64" s="30"/>
      <c r="R64" s="19"/>
      <c r="S64" s="29"/>
      <c r="T64" s="30"/>
      <c r="U64" s="19"/>
    </row>
    <row r="65" spans="1:21" x14ac:dyDescent="0.25">
      <c r="A65" s="12"/>
      <c r="B65" s="68">
        <v>41639</v>
      </c>
      <c r="C65" s="22"/>
      <c r="D65" s="21"/>
      <c r="E65" s="51"/>
      <c r="F65" s="22"/>
      <c r="G65" s="21"/>
      <c r="H65" s="51"/>
      <c r="I65" s="22"/>
      <c r="J65" s="21"/>
      <c r="K65" s="51"/>
      <c r="L65" s="22"/>
      <c r="M65" s="21"/>
      <c r="N65" s="51"/>
      <c r="O65" s="22"/>
      <c r="P65" s="21"/>
      <c r="Q65" s="51"/>
      <c r="R65" s="22"/>
      <c r="S65" s="21"/>
      <c r="T65" s="51"/>
      <c r="U65" s="22"/>
    </row>
    <row r="66" spans="1:21" ht="26.25" x14ac:dyDescent="0.25">
      <c r="A66" s="12"/>
      <c r="B66" s="18" t="s">
        <v>256</v>
      </c>
      <c r="C66" s="19"/>
      <c r="D66" s="18" t="s">
        <v>236</v>
      </c>
      <c r="E66" s="20">
        <v>-41</v>
      </c>
      <c r="F66" s="19"/>
      <c r="G66" s="18" t="s">
        <v>236</v>
      </c>
      <c r="H66" s="53">
        <v>5854</v>
      </c>
      <c r="I66" s="19"/>
      <c r="J66" s="18" t="s">
        <v>236</v>
      </c>
      <c r="K66" s="20" t="s">
        <v>240</v>
      </c>
      <c r="L66" s="19"/>
      <c r="M66" s="18" t="s">
        <v>236</v>
      </c>
      <c r="N66" s="20" t="s">
        <v>240</v>
      </c>
      <c r="O66" s="19"/>
      <c r="P66" s="18" t="s">
        <v>236</v>
      </c>
      <c r="Q66" s="20">
        <v>-41</v>
      </c>
      <c r="R66" s="19"/>
      <c r="S66" s="18" t="s">
        <v>236</v>
      </c>
      <c r="T66" s="53">
        <v>5854</v>
      </c>
      <c r="U66" s="19"/>
    </row>
    <row r="67" spans="1:21" x14ac:dyDescent="0.25">
      <c r="A67" s="12"/>
      <c r="B67" s="21" t="s">
        <v>257</v>
      </c>
      <c r="C67" s="22"/>
      <c r="D67" s="21"/>
      <c r="E67" s="51">
        <v>-852</v>
      </c>
      <c r="F67" s="22"/>
      <c r="G67" s="21"/>
      <c r="H67" s="31">
        <v>21365</v>
      </c>
      <c r="I67" s="22"/>
      <c r="J67" s="21"/>
      <c r="K67" s="51">
        <v>-668</v>
      </c>
      <c r="L67" s="22"/>
      <c r="M67" s="21"/>
      <c r="N67" s="31">
        <v>6691</v>
      </c>
      <c r="O67" s="22"/>
      <c r="P67" s="21"/>
      <c r="Q67" s="31">
        <v>-1520</v>
      </c>
      <c r="R67" s="22"/>
      <c r="S67" s="21"/>
      <c r="T67" s="31">
        <v>28056</v>
      </c>
      <c r="U67" s="22"/>
    </row>
    <row r="68" spans="1:21" x14ac:dyDescent="0.25">
      <c r="A68" s="12"/>
      <c r="B68" s="18" t="s">
        <v>258</v>
      </c>
      <c r="C68" s="19"/>
      <c r="D68" s="18"/>
      <c r="E68" s="20">
        <v>-607</v>
      </c>
      <c r="F68" s="19"/>
      <c r="G68" s="18"/>
      <c r="H68" s="53">
        <v>30666</v>
      </c>
      <c r="I68" s="19"/>
      <c r="J68" s="18"/>
      <c r="K68" s="20">
        <v>-75</v>
      </c>
      <c r="L68" s="19"/>
      <c r="M68" s="18"/>
      <c r="N68" s="53">
        <v>3443</v>
      </c>
      <c r="O68" s="19"/>
      <c r="P68" s="18"/>
      <c r="Q68" s="20">
        <v>-682</v>
      </c>
      <c r="R68" s="19"/>
      <c r="S68" s="18"/>
      <c r="T68" s="53">
        <v>34109</v>
      </c>
      <c r="U68" s="19"/>
    </row>
    <row r="69" spans="1:21" ht="15.75" thickBot="1" x14ac:dyDescent="0.3">
      <c r="A69" s="12"/>
      <c r="B69" s="21" t="s">
        <v>259</v>
      </c>
      <c r="C69" s="22"/>
      <c r="D69" s="57"/>
      <c r="E69" s="59">
        <v>-26</v>
      </c>
      <c r="F69" s="22"/>
      <c r="G69" s="57"/>
      <c r="H69" s="58">
        <v>5958</v>
      </c>
      <c r="I69" s="22"/>
      <c r="J69" s="57"/>
      <c r="K69" s="59" t="s">
        <v>240</v>
      </c>
      <c r="L69" s="22"/>
      <c r="M69" s="57"/>
      <c r="N69" s="59" t="s">
        <v>240</v>
      </c>
      <c r="O69" s="22"/>
      <c r="P69" s="57"/>
      <c r="Q69" s="59">
        <v>-26</v>
      </c>
      <c r="R69" s="22"/>
      <c r="S69" s="57"/>
      <c r="T69" s="58">
        <v>5958</v>
      </c>
      <c r="U69" s="22"/>
    </row>
    <row r="70" spans="1:21" ht="15.75" thickBot="1" x14ac:dyDescent="0.3">
      <c r="A70" s="12"/>
      <c r="B70" s="60" t="s">
        <v>132</v>
      </c>
      <c r="C70" s="19"/>
      <c r="D70" s="38" t="s">
        <v>236</v>
      </c>
      <c r="E70" s="39">
        <v>-1526</v>
      </c>
      <c r="F70" s="19"/>
      <c r="G70" s="38" t="s">
        <v>236</v>
      </c>
      <c r="H70" s="39">
        <v>63843</v>
      </c>
      <c r="I70" s="19"/>
      <c r="J70" s="38" t="s">
        <v>236</v>
      </c>
      <c r="K70" s="61">
        <v>-743</v>
      </c>
      <c r="L70" s="19"/>
      <c r="M70" s="38" t="s">
        <v>236</v>
      </c>
      <c r="N70" s="39">
        <v>10134</v>
      </c>
      <c r="O70" s="19"/>
      <c r="P70" s="38" t="s">
        <v>236</v>
      </c>
      <c r="Q70" s="39">
        <v>-2269</v>
      </c>
      <c r="R70" s="19"/>
      <c r="S70" s="38" t="s">
        <v>236</v>
      </c>
      <c r="T70" s="39">
        <v>73977</v>
      </c>
      <c r="U70" s="19"/>
    </row>
    <row r="71" spans="1:21" ht="15.75" thickTop="1" x14ac:dyDescent="0.25">
      <c r="A71" s="12"/>
      <c r="B71" s="4"/>
    </row>
  </sheetData>
  <mergeCells count="65">
    <mergeCell ref="A50:A71"/>
    <mergeCell ref="B50:U50"/>
    <mergeCell ref="B51:U51"/>
    <mergeCell ref="B52:U52"/>
    <mergeCell ref="D57:T57"/>
    <mergeCell ref="A1:A2"/>
    <mergeCell ref="B1:U1"/>
    <mergeCell ref="B2:U2"/>
    <mergeCell ref="B3:U3"/>
    <mergeCell ref="A4:A34"/>
    <mergeCell ref="B4:U4"/>
    <mergeCell ref="B5:U5"/>
    <mergeCell ref="B6:U6"/>
    <mergeCell ref="A35:A49"/>
    <mergeCell ref="D56:E56"/>
    <mergeCell ref="G56:H56"/>
    <mergeCell ref="J56:K56"/>
    <mergeCell ref="M56:N56"/>
    <mergeCell ref="P56:Q56"/>
    <mergeCell ref="S56:T56"/>
    <mergeCell ref="D55:E55"/>
    <mergeCell ref="G55:H55"/>
    <mergeCell ref="J55:K55"/>
    <mergeCell ref="M55:N55"/>
    <mergeCell ref="P55:Q55"/>
    <mergeCell ref="S55:T55"/>
    <mergeCell ref="P53:T53"/>
    <mergeCell ref="D54:E54"/>
    <mergeCell ref="G54:H54"/>
    <mergeCell ref="J54:K54"/>
    <mergeCell ref="M54:N54"/>
    <mergeCell ref="P54:Q54"/>
    <mergeCell ref="S54:T54"/>
    <mergeCell ref="J41:K41"/>
    <mergeCell ref="L40:L41"/>
    <mergeCell ref="M40:N41"/>
    <mergeCell ref="O40:O41"/>
    <mergeCell ref="D42:N42"/>
    <mergeCell ref="D53:H53"/>
    <mergeCell ref="J53:N53"/>
    <mergeCell ref="D39:H39"/>
    <mergeCell ref="J39:N39"/>
    <mergeCell ref="B40:B41"/>
    <mergeCell ref="C40:C41"/>
    <mergeCell ref="D40:E40"/>
    <mergeCell ref="D41:E41"/>
    <mergeCell ref="F40:F41"/>
    <mergeCell ref="G40:H41"/>
    <mergeCell ref="I40:I41"/>
    <mergeCell ref="J40:K40"/>
    <mergeCell ref="D9:E9"/>
    <mergeCell ref="G9:H9"/>
    <mergeCell ref="J9:K9"/>
    <mergeCell ref="M9:N9"/>
    <mergeCell ref="D10:N10"/>
    <mergeCell ref="D38:N38"/>
    <mergeCell ref="B35:U35"/>
    <mergeCell ref="B36:U36"/>
    <mergeCell ref="B37:U37"/>
    <mergeCell ref="G7:H7"/>
    <mergeCell ref="J7:K7"/>
    <mergeCell ref="D8:E8"/>
    <mergeCell ref="G8:H8"/>
    <mergeCell ref="J8:K8"/>
    <mergeCell ref="M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16"/>
  <sheetViews>
    <sheetView showGridLines="0" workbookViewId="0"/>
  </sheetViews>
  <sheetFormatPr defaultRowHeight="15" x14ac:dyDescent="0.25"/>
  <cols>
    <col min="1" max="2" width="36.5703125" bestFit="1" customWidth="1"/>
    <col min="3" max="3" width="15.5703125" customWidth="1"/>
    <col min="4" max="4" width="3.140625" customWidth="1"/>
    <col min="5" max="5" width="13.42578125" customWidth="1"/>
    <col min="6" max="6" width="4.28515625" customWidth="1"/>
    <col min="7" max="7" width="3.140625" customWidth="1"/>
    <col min="8" max="8" width="11.140625" customWidth="1"/>
    <col min="9" max="9" width="13.42578125" customWidth="1"/>
    <col min="10" max="10" width="4.28515625" customWidth="1"/>
    <col min="11" max="11" width="13.42578125" customWidth="1"/>
    <col min="12" max="12" width="15.5703125" customWidth="1"/>
    <col min="13" max="13" width="3.140625" customWidth="1"/>
    <col min="14" max="14" width="9.7109375" customWidth="1"/>
    <col min="15" max="15" width="15.5703125" customWidth="1"/>
    <col min="16" max="16" width="3.140625" customWidth="1"/>
    <col min="17" max="17" width="13.42578125" customWidth="1"/>
    <col min="18" max="18" width="15.5703125" customWidth="1"/>
    <col min="19" max="19" width="3.140625" customWidth="1"/>
    <col min="20" max="20" width="13.42578125" customWidth="1"/>
    <col min="21" max="21" width="15.5703125" customWidth="1"/>
    <col min="22" max="22" width="3.140625" customWidth="1"/>
    <col min="23" max="23" width="13.42578125" customWidth="1"/>
    <col min="24" max="24" width="15.5703125" customWidth="1"/>
  </cols>
  <sheetData>
    <row r="1" spans="1:24" ht="15" customHeight="1" x14ac:dyDescent="0.25">
      <c r="A1" s="7" t="s">
        <v>521</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78</v>
      </c>
      <c r="B3" s="46" t="s">
        <v>5</v>
      </c>
      <c r="C3" s="46"/>
      <c r="D3" s="46"/>
      <c r="E3" s="46"/>
      <c r="F3" s="46"/>
      <c r="G3" s="46"/>
      <c r="H3" s="46"/>
      <c r="I3" s="46"/>
      <c r="J3" s="46"/>
      <c r="K3" s="46"/>
      <c r="L3" s="46"/>
      <c r="M3" s="46"/>
      <c r="N3" s="46"/>
      <c r="O3" s="46"/>
      <c r="P3" s="46"/>
      <c r="Q3" s="46"/>
      <c r="R3" s="46"/>
      <c r="S3" s="46"/>
      <c r="T3" s="46"/>
      <c r="U3" s="46"/>
      <c r="V3" s="46"/>
      <c r="W3" s="46"/>
      <c r="X3" s="46"/>
    </row>
    <row r="4" spans="1:24" ht="15" customHeight="1" x14ac:dyDescent="0.25">
      <c r="A4" s="12" t="s">
        <v>522</v>
      </c>
      <c r="B4" s="46" t="s">
        <v>5</v>
      </c>
      <c r="C4" s="46"/>
      <c r="D4" s="46"/>
      <c r="E4" s="46"/>
      <c r="F4" s="46"/>
      <c r="G4" s="46"/>
      <c r="H4" s="46"/>
      <c r="I4" s="46"/>
      <c r="J4" s="46"/>
      <c r="K4" s="46"/>
      <c r="L4" s="46"/>
      <c r="M4" s="46"/>
      <c r="N4" s="46"/>
      <c r="O4" s="46"/>
      <c r="P4" s="46"/>
      <c r="Q4" s="46"/>
      <c r="R4" s="46"/>
      <c r="S4" s="46"/>
      <c r="T4" s="46"/>
      <c r="U4" s="46"/>
      <c r="V4" s="46"/>
      <c r="W4" s="46"/>
      <c r="X4" s="46"/>
    </row>
    <row r="5" spans="1:24" x14ac:dyDescent="0.25">
      <c r="A5" s="12"/>
      <c r="B5" s="48" t="s">
        <v>280</v>
      </c>
      <c r="C5" s="48"/>
      <c r="D5" s="48"/>
      <c r="E5" s="48"/>
      <c r="F5" s="48"/>
      <c r="G5" s="48"/>
      <c r="H5" s="48"/>
      <c r="I5" s="48"/>
      <c r="J5" s="48"/>
      <c r="K5" s="48"/>
      <c r="L5" s="48"/>
      <c r="M5" s="48"/>
      <c r="N5" s="48"/>
      <c r="O5" s="48"/>
      <c r="P5" s="48"/>
      <c r="Q5" s="48"/>
      <c r="R5" s="48"/>
      <c r="S5" s="48"/>
      <c r="T5" s="48"/>
      <c r="U5" s="48"/>
      <c r="V5" s="48"/>
      <c r="W5" s="48"/>
      <c r="X5" s="48"/>
    </row>
    <row r="6" spans="1:24" x14ac:dyDescent="0.25">
      <c r="A6" s="12"/>
      <c r="B6" s="48"/>
      <c r="C6" s="48"/>
      <c r="D6" s="48"/>
      <c r="E6" s="48"/>
      <c r="F6" s="48"/>
      <c r="G6" s="48"/>
      <c r="H6" s="48"/>
      <c r="I6" s="48"/>
      <c r="J6" s="48"/>
      <c r="K6" s="48"/>
      <c r="L6" s="48"/>
      <c r="M6" s="48"/>
      <c r="N6" s="48"/>
      <c r="O6" s="48"/>
      <c r="P6" s="48"/>
      <c r="Q6" s="48"/>
      <c r="R6" s="48"/>
      <c r="S6" s="48"/>
      <c r="T6" s="48"/>
      <c r="U6" s="48"/>
      <c r="V6" s="48"/>
      <c r="W6" s="48"/>
      <c r="X6" s="48"/>
    </row>
    <row r="7" spans="1:24" x14ac:dyDescent="0.25">
      <c r="A7" s="12"/>
      <c r="B7" s="14"/>
      <c r="C7" s="69"/>
      <c r="D7" s="40" t="s">
        <v>281</v>
      </c>
      <c r="E7" s="40"/>
      <c r="F7" s="14"/>
      <c r="G7" s="69"/>
      <c r="H7" s="40" t="s">
        <v>282</v>
      </c>
      <c r="I7" s="40"/>
      <c r="J7" s="14"/>
    </row>
    <row r="8" spans="1:24" ht="15.75" thickBot="1" x14ac:dyDescent="0.3">
      <c r="A8" s="12"/>
      <c r="B8" s="14"/>
      <c r="C8" s="69"/>
      <c r="D8" s="94">
        <v>2014</v>
      </c>
      <c r="E8" s="94"/>
      <c r="F8" s="14"/>
      <c r="G8" s="69"/>
      <c r="H8" s="94">
        <v>2013</v>
      </c>
      <c r="I8" s="94"/>
      <c r="J8" s="14"/>
    </row>
    <row r="9" spans="1:24" x14ac:dyDescent="0.25">
      <c r="A9" s="12"/>
      <c r="B9" s="14"/>
      <c r="C9" s="69"/>
      <c r="D9" s="95" t="s">
        <v>283</v>
      </c>
      <c r="E9" s="95"/>
      <c r="F9" s="95"/>
      <c r="G9" s="95"/>
      <c r="H9" s="95"/>
      <c r="I9" s="95"/>
      <c r="J9" s="14"/>
    </row>
    <row r="10" spans="1:24" x14ac:dyDescent="0.25">
      <c r="A10" s="12"/>
      <c r="B10" s="72" t="s">
        <v>284</v>
      </c>
      <c r="C10" s="19"/>
      <c r="D10" s="72" t="s">
        <v>236</v>
      </c>
      <c r="E10" s="56">
        <v>1382607</v>
      </c>
      <c r="F10" s="72"/>
      <c r="G10" s="19"/>
      <c r="H10" s="72" t="s">
        <v>236</v>
      </c>
      <c r="I10" s="56">
        <v>1278649</v>
      </c>
      <c r="J10" s="72"/>
    </row>
    <row r="11" spans="1:24" x14ac:dyDescent="0.25">
      <c r="A11" s="12"/>
      <c r="B11" s="73" t="s">
        <v>285</v>
      </c>
      <c r="C11" s="22"/>
      <c r="D11" s="73"/>
      <c r="E11" s="55">
        <v>194506</v>
      </c>
      <c r="F11" s="73"/>
      <c r="G11" s="22"/>
      <c r="H11" s="73"/>
      <c r="I11" s="55">
        <v>151868</v>
      </c>
      <c r="J11" s="73"/>
    </row>
    <row r="12" spans="1:24" x14ac:dyDescent="0.25">
      <c r="A12" s="12"/>
      <c r="B12" s="72" t="s">
        <v>286</v>
      </c>
      <c r="C12" s="19"/>
      <c r="D12" s="72"/>
      <c r="E12" s="74"/>
      <c r="F12" s="72"/>
      <c r="G12" s="19"/>
      <c r="H12" s="72"/>
      <c r="I12" s="74"/>
      <c r="J12" s="72"/>
    </row>
    <row r="13" spans="1:24" x14ac:dyDescent="0.25">
      <c r="A13" s="12"/>
      <c r="B13" s="75" t="s">
        <v>287</v>
      </c>
      <c r="C13" s="22"/>
      <c r="D13" s="73"/>
      <c r="E13" s="55">
        <v>773432</v>
      </c>
      <c r="F13" s="73"/>
      <c r="G13" s="22"/>
      <c r="H13" s="73"/>
      <c r="I13" s="55">
        <v>710372</v>
      </c>
      <c r="J13" s="73"/>
    </row>
    <row r="14" spans="1:24" x14ac:dyDescent="0.25">
      <c r="A14" s="12"/>
      <c r="B14" s="76" t="s">
        <v>288</v>
      </c>
      <c r="C14" s="19"/>
      <c r="D14" s="72"/>
      <c r="E14" s="56">
        <v>314778</v>
      </c>
      <c r="F14" s="72"/>
      <c r="G14" s="19"/>
      <c r="H14" s="72"/>
      <c r="I14" s="56">
        <v>278621</v>
      </c>
      <c r="J14" s="72"/>
    </row>
    <row r="15" spans="1:24" ht="15.75" thickBot="1" x14ac:dyDescent="0.3">
      <c r="A15" s="12"/>
      <c r="B15" s="75" t="s">
        <v>289</v>
      </c>
      <c r="C15" s="22"/>
      <c r="D15" s="77"/>
      <c r="E15" s="78">
        <v>443245</v>
      </c>
      <c r="F15" s="73"/>
      <c r="G15" s="22"/>
      <c r="H15" s="77"/>
      <c r="I15" s="78">
        <v>391396</v>
      </c>
      <c r="J15" s="73"/>
    </row>
    <row r="16" spans="1:24" ht="15.75" thickBot="1" x14ac:dyDescent="0.3">
      <c r="A16" s="12"/>
      <c r="B16" s="76" t="s">
        <v>290</v>
      </c>
      <c r="C16" s="19"/>
      <c r="D16" s="79"/>
      <c r="E16" s="80">
        <v>1531455</v>
      </c>
      <c r="F16" s="72"/>
      <c r="G16" s="19"/>
      <c r="H16" s="79"/>
      <c r="I16" s="80">
        <v>1380389</v>
      </c>
      <c r="J16" s="72"/>
    </row>
    <row r="17" spans="1:24" ht="15.75" thickBot="1" x14ac:dyDescent="0.3">
      <c r="A17" s="12"/>
      <c r="B17" s="73" t="s">
        <v>291</v>
      </c>
      <c r="C17" s="22"/>
      <c r="D17" s="81"/>
      <c r="E17" s="82">
        <v>51204</v>
      </c>
      <c r="F17" s="73"/>
      <c r="G17" s="22"/>
      <c r="H17" s="81"/>
      <c r="I17" s="82">
        <v>47962</v>
      </c>
      <c r="J17" s="73"/>
    </row>
    <row r="18" spans="1:24" ht="15.75" thickBot="1" x14ac:dyDescent="0.3">
      <c r="A18" s="12"/>
      <c r="B18" s="76" t="s">
        <v>292</v>
      </c>
      <c r="C18" s="19"/>
      <c r="D18" s="83"/>
      <c r="E18" s="84">
        <v>3159772</v>
      </c>
      <c r="F18" s="72"/>
      <c r="G18" s="19"/>
      <c r="H18" s="83"/>
      <c r="I18" s="84">
        <v>2858868</v>
      </c>
      <c r="J18" s="72"/>
    </row>
    <row r="19" spans="1:24" ht="16.5" thickTop="1" thickBot="1" x14ac:dyDescent="0.3">
      <c r="A19" s="12"/>
      <c r="B19" s="73" t="s">
        <v>293</v>
      </c>
      <c r="C19" s="22"/>
      <c r="D19" s="85"/>
      <c r="E19" s="86">
        <v>-34442</v>
      </c>
      <c r="F19" s="73"/>
      <c r="G19" s="22"/>
      <c r="H19" s="85"/>
      <c r="I19" s="86">
        <v>-30663</v>
      </c>
      <c r="J19" s="73"/>
    </row>
    <row r="20" spans="1:24" ht="15.75" thickBot="1" x14ac:dyDescent="0.3">
      <c r="A20" s="12"/>
      <c r="B20" s="76" t="s">
        <v>294</v>
      </c>
      <c r="C20" s="19"/>
      <c r="D20" s="83" t="s">
        <v>236</v>
      </c>
      <c r="E20" s="84">
        <v>3125330</v>
      </c>
      <c r="F20" s="72"/>
      <c r="G20" s="19"/>
      <c r="H20" s="83" t="s">
        <v>236</v>
      </c>
      <c r="I20" s="84">
        <v>2828205</v>
      </c>
      <c r="J20" s="72"/>
    </row>
    <row r="21" spans="1:24" ht="15.75" thickTop="1" x14ac:dyDescent="0.25">
      <c r="A21" s="12"/>
      <c r="B21" s="73"/>
      <c r="C21" s="22"/>
      <c r="D21" s="87"/>
      <c r="E21" s="88"/>
      <c r="F21" s="73"/>
      <c r="G21" s="22"/>
      <c r="H21" s="87"/>
      <c r="I21" s="88"/>
      <c r="J21" s="73"/>
    </row>
    <row r="22" spans="1:24" x14ac:dyDescent="0.25">
      <c r="A22" s="12"/>
      <c r="B22" s="72" t="s">
        <v>284</v>
      </c>
      <c r="C22" s="19"/>
      <c r="D22" s="72"/>
      <c r="E22" s="74">
        <v>43.76</v>
      </c>
      <c r="F22" s="72" t="s">
        <v>295</v>
      </c>
      <c r="G22" s="19"/>
      <c r="H22" s="72"/>
      <c r="I22" s="74">
        <v>44.73</v>
      </c>
      <c r="J22" s="72" t="s">
        <v>295</v>
      </c>
    </row>
    <row r="23" spans="1:24" x14ac:dyDescent="0.25">
      <c r="A23" s="12"/>
      <c r="B23" s="73" t="s">
        <v>285</v>
      </c>
      <c r="C23" s="22"/>
      <c r="D23" s="73"/>
      <c r="E23" s="89">
        <v>6.15</v>
      </c>
      <c r="F23" s="73" t="s">
        <v>295</v>
      </c>
      <c r="G23" s="22"/>
      <c r="H23" s="73"/>
      <c r="I23" s="89">
        <v>5.31</v>
      </c>
      <c r="J23" s="73" t="s">
        <v>295</v>
      </c>
    </row>
    <row r="24" spans="1:24" x14ac:dyDescent="0.25">
      <c r="A24" s="12"/>
      <c r="B24" s="72" t="s">
        <v>286</v>
      </c>
      <c r="C24" s="19"/>
      <c r="D24" s="72"/>
      <c r="E24" s="74"/>
      <c r="F24" s="72"/>
      <c r="G24" s="19"/>
      <c r="H24" s="72"/>
      <c r="I24" s="74"/>
      <c r="J24" s="72"/>
    </row>
    <row r="25" spans="1:24" x14ac:dyDescent="0.25">
      <c r="A25" s="12"/>
      <c r="B25" s="75" t="s">
        <v>287</v>
      </c>
      <c r="C25" s="22"/>
      <c r="D25" s="73"/>
      <c r="E25" s="89">
        <v>24.48</v>
      </c>
      <c r="F25" s="73" t="s">
        <v>295</v>
      </c>
      <c r="G25" s="22"/>
      <c r="H25" s="73"/>
      <c r="I25" s="89">
        <v>24.85</v>
      </c>
      <c r="J25" s="73" t="s">
        <v>295</v>
      </c>
    </row>
    <row r="26" spans="1:24" x14ac:dyDescent="0.25">
      <c r="A26" s="12"/>
      <c r="B26" s="76" t="s">
        <v>288</v>
      </c>
      <c r="C26" s="19"/>
      <c r="D26" s="72"/>
      <c r="E26" s="74">
        <v>9.9600000000000009</v>
      </c>
      <c r="F26" s="72" t="s">
        <v>295</v>
      </c>
      <c r="G26" s="19"/>
      <c r="H26" s="72"/>
      <c r="I26" s="74">
        <v>9.74</v>
      </c>
      <c r="J26" s="72" t="s">
        <v>295</v>
      </c>
    </row>
    <row r="27" spans="1:24" ht="15.75" thickBot="1" x14ac:dyDescent="0.3">
      <c r="A27" s="12"/>
      <c r="B27" s="75" t="s">
        <v>289</v>
      </c>
      <c r="C27" s="22"/>
      <c r="D27" s="77"/>
      <c r="E27" s="90">
        <v>14.03</v>
      </c>
      <c r="F27" s="73" t="s">
        <v>295</v>
      </c>
      <c r="G27" s="22"/>
      <c r="H27" s="77"/>
      <c r="I27" s="90">
        <v>13.69</v>
      </c>
      <c r="J27" s="73" t="s">
        <v>295</v>
      </c>
    </row>
    <row r="28" spans="1:24" ht="15.75" thickBot="1" x14ac:dyDescent="0.3">
      <c r="A28" s="12"/>
      <c r="B28" s="76" t="s">
        <v>290</v>
      </c>
      <c r="C28" s="19"/>
      <c r="D28" s="79"/>
      <c r="E28" s="91">
        <v>48.47</v>
      </c>
      <c r="F28" s="72" t="s">
        <v>295</v>
      </c>
      <c r="G28" s="19"/>
      <c r="H28" s="79"/>
      <c r="I28" s="91">
        <v>48.28</v>
      </c>
      <c r="J28" s="72" t="s">
        <v>295</v>
      </c>
    </row>
    <row r="29" spans="1:24" ht="15.75" thickBot="1" x14ac:dyDescent="0.3">
      <c r="A29" s="12"/>
      <c r="B29" s="73" t="s">
        <v>291</v>
      </c>
      <c r="C29" s="22"/>
      <c r="D29" s="81"/>
      <c r="E29" s="92">
        <v>1.62</v>
      </c>
      <c r="F29" s="73" t="s">
        <v>295</v>
      </c>
      <c r="G29" s="22"/>
      <c r="H29" s="81"/>
      <c r="I29" s="92">
        <v>1.68</v>
      </c>
      <c r="J29" s="73" t="s">
        <v>295</v>
      </c>
    </row>
    <row r="30" spans="1:24" ht="15.75" thickBot="1" x14ac:dyDescent="0.3">
      <c r="A30" s="12"/>
      <c r="B30" s="76" t="s">
        <v>292</v>
      </c>
      <c r="C30" s="19"/>
      <c r="D30" s="83"/>
      <c r="E30" s="93">
        <v>100</v>
      </c>
      <c r="F30" s="72" t="s">
        <v>295</v>
      </c>
      <c r="G30" s="19"/>
      <c r="H30" s="83"/>
      <c r="I30" s="93">
        <v>100</v>
      </c>
      <c r="J30" s="72" t="s">
        <v>295</v>
      </c>
    </row>
    <row r="31" spans="1:24" ht="15.75" thickTop="1" x14ac:dyDescent="0.25">
      <c r="A31" s="12"/>
      <c r="B31" s="4"/>
    </row>
    <row r="32" spans="1:24" ht="15" customHeight="1" x14ac:dyDescent="0.25">
      <c r="A32" s="12" t="s">
        <v>523</v>
      </c>
      <c r="B32" s="46" t="s">
        <v>5</v>
      </c>
      <c r="C32" s="46"/>
      <c r="D32" s="46"/>
      <c r="E32" s="46"/>
      <c r="F32" s="46"/>
      <c r="G32" s="46"/>
      <c r="H32" s="46"/>
      <c r="I32" s="46"/>
      <c r="J32" s="46"/>
      <c r="K32" s="46"/>
      <c r="L32" s="46"/>
      <c r="M32" s="46"/>
      <c r="N32" s="46"/>
      <c r="O32" s="46"/>
      <c r="P32" s="46"/>
      <c r="Q32" s="46"/>
      <c r="R32" s="46"/>
      <c r="S32" s="46"/>
      <c r="T32" s="46"/>
      <c r="U32" s="46"/>
      <c r="V32" s="46"/>
      <c r="W32" s="46"/>
      <c r="X32" s="46"/>
    </row>
    <row r="33" spans="1:24" x14ac:dyDescent="0.25">
      <c r="A33" s="12"/>
      <c r="B33" s="48" t="s">
        <v>302</v>
      </c>
      <c r="C33" s="48"/>
      <c r="D33" s="48"/>
      <c r="E33" s="48"/>
      <c r="F33" s="48"/>
      <c r="G33" s="48"/>
      <c r="H33" s="48"/>
      <c r="I33" s="48"/>
      <c r="J33" s="48"/>
      <c r="K33" s="48"/>
      <c r="L33" s="48"/>
      <c r="M33" s="48"/>
      <c r="N33" s="48"/>
      <c r="O33" s="48"/>
      <c r="P33" s="48"/>
      <c r="Q33" s="48"/>
      <c r="R33" s="48"/>
      <c r="S33" s="48"/>
      <c r="T33" s="48"/>
      <c r="U33" s="48"/>
      <c r="V33" s="48"/>
      <c r="W33" s="48"/>
      <c r="X33" s="48"/>
    </row>
    <row r="34" spans="1:24" x14ac:dyDescent="0.25">
      <c r="A34" s="12"/>
      <c r="B34" s="48" t="s">
        <v>303</v>
      </c>
      <c r="C34" s="48"/>
      <c r="D34" s="48"/>
      <c r="E34" s="48"/>
      <c r="F34" s="48"/>
      <c r="G34" s="48"/>
      <c r="H34" s="48"/>
      <c r="I34" s="48"/>
      <c r="J34" s="48"/>
      <c r="K34" s="48"/>
      <c r="L34" s="48"/>
      <c r="M34" s="48"/>
      <c r="N34" s="48"/>
      <c r="O34" s="48"/>
      <c r="P34" s="48"/>
      <c r="Q34" s="48"/>
      <c r="R34" s="48"/>
      <c r="S34" s="48"/>
      <c r="T34" s="48"/>
      <c r="U34" s="48"/>
      <c r="V34" s="48"/>
      <c r="W34" s="48"/>
      <c r="X34" s="48"/>
    </row>
    <row r="35" spans="1:24" x14ac:dyDescent="0.25">
      <c r="A35" s="12"/>
      <c r="B35" s="14"/>
      <c r="C35" s="69"/>
      <c r="D35" s="14"/>
      <c r="E35" s="14"/>
      <c r="F35" s="69"/>
      <c r="G35" s="40" t="s">
        <v>304</v>
      </c>
      <c r="H35" s="40"/>
      <c r="I35" s="69"/>
      <c r="J35" s="14"/>
      <c r="K35" s="14"/>
      <c r="L35" s="69"/>
      <c r="M35" s="14"/>
      <c r="N35" s="14"/>
      <c r="O35" s="69"/>
      <c r="P35" s="14"/>
      <c r="Q35" s="14"/>
      <c r="R35" s="69"/>
    </row>
    <row r="36" spans="1:24" ht="15.75" thickBot="1" x14ac:dyDescent="0.3">
      <c r="A36" s="12"/>
      <c r="B36" s="98" t="s">
        <v>262</v>
      </c>
      <c r="C36" s="69"/>
      <c r="D36" s="94" t="s">
        <v>305</v>
      </c>
      <c r="E36" s="94"/>
      <c r="F36" s="69"/>
      <c r="G36" s="94" t="s">
        <v>306</v>
      </c>
      <c r="H36" s="94"/>
      <c r="I36" s="69"/>
      <c r="J36" s="94" t="s">
        <v>307</v>
      </c>
      <c r="K36" s="94"/>
      <c r="L36" s="69"/>
      <c r="M36" s="94" t="s">
        <v>308</v>
      </c>
      <c r="N36" s="94"/>
      <c r="O36" s="69"/>
      <c r="P36" s="94" t="s">
        <v>132</v>
      </c>
      <c r="Q36" s="94"/>
      <c r="R36" s="69"/>
    </row>
    <row r="37" spans="1:24" x14ac:dyDescent="0.25">
      <c r="A37" s="12"/>
      <c r="B37" s="71"/>
      <c r="C37" s="69"/>
      <c r="D37" s="95" t="s">
        <v>254</v>
      </c>
      <c r="E37" s="95"/>
      <c r="F37" s="95"/>
      <c r="G37" s="95"/>
      <c r="H37" s="95"/>
      <c r="I37" s="95"/>
      <c r="J37" s="95"/>
      <c r="K37" s="95"/>
      <c r="L37" s="95"/>
      <c r="M37" s="95"/>
      <c r="N37" s="95"/>
      <c r="O37" s="95"/>
      <c r="P37" s="95"/>
      <c r="Q37" s="95"/>
      <c r="R37" s="69"/>
    </row>
    <row r="38" spans="1:24" x14ac:dyDescent="0.25">
      <c r="A38" s="12"/>
      <c r="B38" s="72" t="s">
        <v>284</v>
      </c>
      <c r="C38" s="19"/>
      <c r="D38" s="72" t="s">
        <v>236</v>
      </c>
      <c r="E38" s="56">
        <v>1353330</v>
      </c>
      <c r="F38" s="19"/>
      <c r="G38" s="72" t="s">
        <v>236</v>
      </c>
      <c r="H38" s="56">
        <v>25648</v>
      </c>
      <c r="I38" s="19"/>
      <c r="J38" s="72" t="s">
        <v>236</v>
      </c>
      <c r="K38" s="56">
        <v>3629</v>
      </c>
      <c r="L38" s="19"/>
      <c r="M38" s="72" t="s">
        <v>236</v>
      </c>
      <c r="N38" s="74" t="s">
        <v>240</v>
      </c>
      <c r="O38" s="19"/>
      <c r="P38" s="72" t="s">
        <v>236</v>
      </c>
      <c r="Q38" s="56">
        <v>1382607</v>
      </c>
      <c r="R38" s="19"/>
    </row>
    <row r="39" spans="1:24" x14ac:dyDescent="0.25">
      <c r="A39" s="12"/>
      <c r="B39" s="73" t="s">
        <v>285</v>
      </c>
      <c r="C39" s="22"/>
      <c r="D39" s="73"/>
      <c r="E39" s="55">
        <v>181357</v>
      </c>
      <c r="F39" s="22"/>
      <c r="G39" s="73"/>
      <c r="H39" s="55">
        <v>5333</v>
      </c>
      <c r="I39" s="22"/>
      <c r="J39" s="73"/>
      <c r="K39" s="55">
        <v>7816</v>
      </c>
      <c r="L39" s="22"/>
      <c r="M39" s="73"/>
      <c r="N39" s="89" t="s">
        <v>240</v>
      </c>
      <c r="O39" s="22"/>
      <c r="P39" s="73"/>
      <c r="Q39" s="55">
        <v>194506</v>
      </c>
      <c r="R39" s="22"/>
    </row>
    <row r="40" spans="1:24" x14ac:dyDescent="0.25">
      <c r="A40" s="12"/>
      <c r="B40" s="72" t="s">
        <v>286</v>
      </c>
      <c r="C40" s="19"/>
      <c r="D40" s="72"/>
      <c r="E40" s="74"/>
      <c r="F40" s="19"/>
      <c r="G40" s="72"/>
      <c r="H40" s="74"/>
      <c r="I40" s="19"/>
      <c r="J40" s="72"/>
      <c r="K40" s="74"/>
      <c r="L40" s="19"/>
      <c r="M40" s="72"/>
      <c r="N40" s="74"/>
      <c r="O40" s="19"/>
      <c r="P40" s="72"/>
      <c r="Q40" s="74"/>
      <c r="R40" s="19"/>
    </row>
    <row r="41" spans="1:24" x14ac:dyDescent="0.25">
      <c r="A41" s="12"/>
      <c r="B41" s="75" t="s">
        <v>287</v>
      </c>
      <c r="C41" s="22"/>
      <c r="D41" s="73"/>
      <c r="E41" s="55">
        <v>764902</v>
      </c>
      <c r="F41" s="22"/>
      <c r="G41" s="73"/>
      <c r="H41" s="55">
        <v>6898</v>
      </c>
      <c r="I41" s="22"/>
      <c r="J41" s="73"/>
      <c r="K41" s="55">
        <v>1632</v>
      </c>
      <c r="L41" s="22"/>
      <c r="M41" s="73"/>
      <c r="N41" s="89" t="s">
        <v>240</v>
      </c>
      <c r="O41" s="22"/>
      <c r="P41" s="73"/>
      <c r="Q41" s="55">
        <v>773432</v>
      </c>
      <c r="R41" s="22"/>
    </row>
    <row r="42" spans="1:24" x14ac:dyDescent="0.25">
      <c r="A42" s="12"/>
      <c r="B42" s="76" t="s">
        <v>288</v>
      </c>
      <c r="C42" s="19"/>
      <c r="D42" s="72"/>
      <c r="E42" s="56">
        <v>304005</v>
      </c>
      <c r="F42" s="19"/>
      <c r="G42" s="72"/>
      <c r="H42" s="56">
        <v>3278</v>
      </c>
      <c r="I42" s="19"/>
      <c r="J42" s="72"/>
      <c r="K42" s="56">
        <v>7495</v>
      </c>
      <c r="L42" s="19"/>
      <c r="M42" s="72"/>
      <c r="N42" s="74" t="s">
        <v>240</v>
      </c>
      <c r="O42" s="19"/>
      <c r="P42" s="72"/>
      <c r="Q42" s="56">
        <v>314778</v>
      </c>
      <c r="R42" s="19"/>
    </row>
    <row r="43" spans="1:24" ht="15.75" thickBot="1" x14ac:dyDescent="0.3">
      <c r="A43" s="12"/>
      <c r="B43" s="75" t="s">
        <v>289</v>
      </c>
      <c r="C43" s="22"/>
      <c r="D43" s="77"/>
      <c r="E43" s="78">
        <v>428997</v>
      </c>
      <c r="F43" s="22"/>
      <c r="G43" s="77"/>
      <c r="H43" s="78">
        <v>8790</v>
      </c>
      <c r="I43" s="22"/>
      <c r="J43" s="77"/>
      <c r="K43" s="78">
        <v>5458</v>
      </c>
      <c r="L43" s="22"/>
      <c r="M43" s="77"/>
      <c r="N43" s="90" t="s">
        <v>240</v>
      </c>
      <c r="O43" s="22"/>
      <c r="P43" s="77"/>
      <c r="Q43" s="78">
        <v>443245</v>
      </c>
      <c r="R43" s="22"/>
    </row>
    <row r="44" spans="1:24" x14ac:dyDescent="0.25">
      <c r="A44" s="12"/>
      <c r="B44" s="72" t="s">
        <v>309</v>
      </c>
      <c r="C44" s="19"/>
      <c r="D44" s="99"/>
      <c r="E44" s="100">
        <v>1497904</v>
      </c>
      <c r="F44" s="19"/>
      <c r="G44" s="99"/>
      <c r="H44" s="100">
        <v>18966</v>
      </c>
      <c r="I44" s="19"/>
      <c r="J44" s="99"/>
      <c r="K44" s="100">
        <v>14585</v>
      </c>
      <c r="L44" s="19"/>
      <c r="M44" s="99"/>
      <c r="N44" s="101" t="s">
        <v>240</v>
      </c>
      <c r="O44" s="19"/>
      <c r="P44" s="99"/>
      <c r="Q44" s="100">
        <v>1531455</v>
      </c>
      <c r="R44" s="19"/>
    </row>
    <row r="45" spans="1:24" ht="15.75" thickBot="1" x14ac:dyDescent="0.3">
      <c r="A45" s="12"/>
      <c r="B45" s="73" t="s">
        <v>291</v>
      </c>
      <c r="C45" s="22"/>
      <c r="D45" s="77"/>
      <c r="E45" s="78">
        <v>50485</v>
      </c>
      <c r="F45" s="22"/>
      <c r="G45" s="77"/>
      <c r="H45" s="90">
        <v>46</v>
      </c>
      <c r="I45" s="22"/>
      <c r="J45" s="77"/>
      <c r="K45" s="90">
        <v>673</v>
      </c>
      <c r="L45" s="22"/>
      <c r="M45" s="77"/>
      <c r="N45" s="90" t="s">
        <v>240</v>
      </c>
      <c r="O45" s="22"/>
      <c r="P45" s="77"/>
      <c r="Q45" s="78">
        <v>51204</v>
      </c>
      <c r="R45" s="22"/>
    </row>
    <row r="46" spans="1:24" ht="15.75" thickBot="1" x14ac:dyDescent="0.3">
      <c r="A46" s="12"/>
      <c r="B46" s="102" t="s">
        <v>132</v>
      </c>
      <c r="C46" s="19"/>
      <c r="D46" s="83" t="s">
        <v>236</v>
      </c>
      <c r="E46" s="84">
        <v>3083076</v>
      </c>
      <c r="F46" s="19"/>
      <c r="G46" s="83" t="s">
        <v>236</v>
      </c>
      <c r="H46" s="84">
        <v>49993</v>
      </c>
      <c r="I46" s="19"/>
      <c r="J46" s="83" t="s">
        <v>236</v>
      </c>
      <c r="K46" s="84">
        <v>26703</v>
      </c>
      <c r="L46" s="19"/>
      <c r="M46" s="83" t="s">
        <v>236</v>
      </c>
      <c r="N46" s="93" t="s">
        <v>240</v>
      </c>
      <c r="O46" s="19"/>
      <c r="P46" s="83" t="s">
        <v>236</v>
      </c>
      <c r="Q46" s="84">
        <v>3159772</v>
      </c>
      <c r="R46" s="19"/>
    </row>
    <row r="47" spans="1:24" ht="15.75" thickTop="1" x14ac:dyDescent="0.25">
      <c r="A47" s="12"/>
      <c r="B47" s="48"/>
      <c r="C47" s="48"/>
      <c r="D47" s="48"/>
      <c r="E47" s="48"/>
      <c r="F47" s="48"/>
      <c r="G47" s="48"/>
      <c r="H47" s="48"/>
      <c r="I47" s="48"/>
      <c r="J47" s="48"/>
      <c r="K47" s="48"/>
      <c r="L47" s="48"/>
      <c r="M47" s="48"/>
      <c r="N47" s="48"/>
      <c r="O47" s="48"/>
      <c r="P47" s="48"/>
      <c r="Q47" s="48"/>
      <c r="R47" s="48"/>
      <c r="S47" s="48"/>
      <c r="T47" s="48"/>
      <c r="U47" s="48"/>
      <c r="V47" s="48"/>
      <c r="W47" s="48"/>
      <c r="X47" s="48"/>
    </row>
    <row r="48" spans="1:24" x14ac:dyDescent="0.25">
      <c r="A48" s="12"/>
      <c r="B48" s="14"/>
      <c r="C48" s="69"/>
      <c r="D48" s="14"/>
      <c r="E48" s="14"/>
      <c r="F48" s="69"/>
      <c r="G48" s="40" t="s">
        <v>304</v>
      </c>
      <c r="H48" s="40"/>
      <c r="I48" s="69"/>
      <c r="J48" s="14"/>
      <c r="K48" s="14"/>
      <c r="L48" s="69"/>
      <c r="M48" s="14"/>
      <c r="N48" s="14"/>
      <c r="O48" s="69"/>
      <c r="P48" s="14"/>
      <c r="Q48" s="14"/>
      <c r="R48" s="69"/>
    </row>
    <row r="49" spans="1:24" ht="15.75" thickBot="1" x14ac:dyDescent="0.3">
      <c r="A49" s="12"/>
      <c r="B49" s="98" t="s">
        <v>310</v>
      </c>
      <c r="C49" s="69"/>
      <c r="D49" s="94" t="s">
        <v>305</v>
      </c>
      <c r="E49" s="94"/>
      <c r="F49" s="69"/>
      <c r="G49" s="94" t="s">
        <v>306</v>
      </c>
      <c r="H49" s="94"/>
      <c r="I49" s="69"/>
      <c r="J49" s="94" t="s">
        <v>307</v>
      </c>
      <c r="K49" s="94"/>
      <c r="L49" s="69"/>
      <c r="M49" s="94" t="s">
        <v>308</v>
      </c>
      <c r="N49" s="94"/>
      <c r="O49" s="69"/>
      <c r="P49" s="94" t="s">
        <v>132</v>
      </c>
      <c r="Q49" s="94"/>
      <c r="R49" s="69"/>
    </row>
    <row r="50" spans="1:24" x14ac:dyDescent="0.25">
      <c r="A50" s="12"/>
      <c r="B50" s="71"/>
      <c r="C50" s="69"/>
      <c r="D50" s="95" t="s">
        <v>254</v>
      </c>
      <c r="E50" s="95"/>
      <c r="F50" s="95"/>
      <c r="G50" s="95"/>
      <c r="H50" s="95"/>
      <c r="I50" s="95"/>
      <c r="J50" s="95"/>
      <c r="K50" s="95"/>
      <c r="L50" s="95"/>
      <c r="M50" s="95"/>
      <c r="N50" s="95"/>
      <c r="O50" s="95"/>
      <c r="P50" s="95"/>
      <c r="Q50" s="95"/>
      <c r="R50" s="69"/>
    </row>
    <row r="51" spans="1:24" x14ac:dyDescent="0.25">
      <c r="A51" s="12"/>
      <c r="B51" s="72" t="s">
        <v>284</v>
      </c>
      <c r="C51" s="19"/>
      <c r="D51" s="72" t="s">
        <v>236</v>
      </c>
      <c r="E51" s="56">
        <v>1238109</v>
      </c>
      <c r="F51" s="19"/>
      <c r="G51" s="72" t="s">
        <v>236</v>
      </c>
      <c r="H51" s="56">
        <v>34883</v>
      </c>
      <c r="I51" s="19"/>
      <c r="J51" s="72" t="s">
        <v>236</v>
      </c>
      <c r="K51" s="56">
        <v>5657</v>
      </c>
      <c r="L51" s="19"/>
      <c r="M51" s="72" t="s">
        <v>236</v>
      </c>
      <c r="N51" s="74" t="s">
        <v>240</v>
      </c>
      <c r="O51" s="19"/>
      <c r="P51" s="72" t="s">
        <v>236</v>
      </c>
      <c r="Q51" s="56">
        <v>1278649</v>
      </c>
      <c r="R51" s="19"/>
    </row>
    <row r="52" spans="1:24" x14ac:dyDescent="0.25">
      <c r="A52" s="12"/>
      <c r="B52" s="73" t="s">
        <v>285</v>
      </c>
      <c r="C52" s="22"/>
      <c r="D52" s="73"/>
      <c r="E52" s="55">
        <v>139239</v>
      </c>
      <c r="F52" s="22"/>
      <c r="G52" s="73"/>
      <c r="H52" s="55">
        <v>3392</v>
      </c>
      <c r="I52" s="22"/>
      <c r="J52" s="73"/>
      <c r="K52" s="55">
        <v>9237</v>
      </c>
      <c r="L52" s="22"/>
      <c r="M52" s="73"/>
      <c r="N52" s="89" t="s">
        <v>240</v>
      </c>
      <c r="O52" s="22"/>
      <c r="P52" s="73"/>
      <c r="Q52" s="55">
        <v>151868</v>
      </c>
      <c r="R52" s="22"/>
    </row>
    <row r="53" spans="1:24" x14ac:dyDescent="0.25">
      <c r="A53" s="12"/>
      <c r="B53" s="72" t="s">
        <v>286</v>
      </c>
      <c r="C53" s="19"/>
      <c r="D53" s="72"/>
      <c r="E53" s="74"/>
      <c r="F53" s="19"/>
      <c r="G53" s="72"/>
      <c r="H53" s="74"/>
      <c r="I53" s="19"/>
      <c r="J53" s="72"/>
      <c r="K53" s="74"/>
      <c r="L53" s="19"/>
      <c r="M53" s="72"/>
      <c r="N53" s="74"/>
      <c r="O53" s="19"/>
      <c r="P53" s="72"/>
      <c r="Q53" s="74"/>
      <c r="R53" s="19"/>
    </row>
    <row r="54" spans="1:24" x14ac:dyDescent="0.25">
      <c r="A54" s="12"/>
      <c r="B54" s="75" t="s">
        <v>287</v>
      </c>
      <c r="C54" s="22"/>
      <c r="D54" s="73"/>
      <c r="E54" s="55">
        <v>696687</v>
      </c>
      <c r="F54" s="22"/>
      <c r="G54" s="73"/>
      <c r="H54" s="55">
        <v>11545</v>
      </c>
      <c r="I54" s="22"/>
      <c r="J54" s="73"/>
      <c r="K54" s="55">
        <v>2140</v>
      </c>
      <c r="L54" s="22"/>
      <c r="M54" s="73"/>
      <c r="N54" s="89" t="s">
        <v>240</v>
      </c>
      <c r="O54" s="22"/>
      <c r="P54" s="73"/>
      <c r="Q54" s="55">
        <v>710372</v>
      </c>
      <c r="R54" s="22"/>
    </row>
    <row r="55" spans="1:24" x14ac:dyDescent="0.25">
      <c r="A55" s="12"/>
      <c r="B55" s="76" t="s">
        <v>288</v>
      </c>
      <c r="C55" s="19"/>
      <c r="D55" s="72"/>
      <c r="E55" s="56">
        <v>265019</v>
      </c>
      <c r="F55" s="19"/>
      <c r="G55" s="72"/>
      <c r="H55" s="56">
        <v>1253</v>
      </c>
      <c r="I55" s="19"/>
      <c r="J55" s="72"/>
      <c r="K55" s="56">
        <v>12349</v>
      </c>
      <c r="L55" s="19"/>
      <c r="M55" s="72"/>
      <c r="N55" s="74" t="s">
        <v>240</v>
      </c>
      <c r="O55" s="19"/>
      <c r="P55" s="72"/>
      <c r="Q55" s="56">
        <v>278621</v>
      </c>
      <c r="R55" s="19"/>
    </row>
    <row r="56" spans="1:24" ht="15.75" thickBot="1" x14ac:dyDescent="0.3">
      <c r="A56" s="12"/>
      <c r="B56" s="75" t="s">
        <v>289</v>
      </c>
      <c r="C56" s="22"/>
      <c r="D56" s="77"/>
      <c r="E56" s="78">
        <v>379419</v>
      </c>
      <c r="F56" s="22"/>
      <c r="G56" s="77"/>
      <c r="H56" s="78">
        <v>8179</v>
      </c>
      <c r="I56" s="22"/>
      <c r="J56" s="77"/>
      <c r="K56" s="78">
        <v>3798</v>
      </c>
      <c r="L56" s="22"/>
      <c r="M56" s="77"/>
      <c r="N56" s="90" t="s">
        <v>240</v>
      </c>
      <c r="O56" s="22"/>
      <c r="P56" s="77"/>
      <c r="Q56" s="78">
        <v>391396</v>
      </c>
      <c r="R56" s="22"/>
    </row>
    <row r="57" spans="1:24" x14ac:dyDescent="0.25">
      <c r="A57" s="12"/>
      <c r="B57" s="72" t="s">
        <v>309</v>
      </c>
      <c r="C57" s="19"/>
      <c r="D57" s="99"/>
      <c r="E57" s="100">
        <v>1341125</v>
      </c>
      <c r="F57" s="19"/>
      <c r="G57" s="99"/>
      <c r="H57" s="100">
        <v>20977</v>
      </c>
      <c r="I57" s="19"/>
      <c r="J57" s="99"/>
      <c r="K57" s="100">
        <v>18287</v>
      </c>
      <c r="L57" s="19"/>
      <c r="M57" s="99"/>
      <c r="N57" s="101" t="s">
        <v>240</v>
      </c>
      <c r="O57" s="19"/>
      <c r="P57" s="99"/>
      <c r="Q57" s="100">
        <v>1380389</v>
      </c>
      <c r="R57" s="19"/>
    </row>
    <row r="58" spans="1:24" ht="15.75" thickBot="1" x14ac:dyDescent="0.3">
      <c r="A58" s="12"/>
      <c r="B58" s="73" t="s">
        <v>291</v>
      </c>
      <c r="C58" s="22"/>
      <c r="D58" s="77"/>
      <c r="E58" s="78">
        <v>47243</v>
      </c>
      <c r="F58" s="22"/>
      <c r="G58" s="77"/>
      <c r="H58" s="90">
        <v>3</v>
      </c>
      <c r="I58" s="22"/>
      <c r="J58" s="77"/>
      <c r="K58" s="90">
        <v>716</v>
      </c>
      <c r="L58" s="22"/>
      <c r="M58" s="77"/>
      <c r="N58" s="90" t="s">
        <v>240</v>
      </c>
      <c r="O58" s="22"/>
      <c r="P58" s="77"/>
      <c r="Q58" s="78">
        <v>47962</v>
      </c>
      <c r="R58" s="22"/>
    </row>
    <row r="59" spans="1:24" ht="15.75" thickBot="1" x14ac:dyDescent="0.3">
      <c r="A59" s="12"/>
      <c r="B59" s="102" t="s">
        <v>132</v>
      </c>
      <c r="C59" s="19"/>
      <c r="D59" s="83" t="s">
        <v>236</v>
      </c>
      <c r="E59" s="84">
        <v>2765716</v>
      </c>
      <c r="F59" s="19"/>
      <c r="G59" s="83" t="s">
        <v>236</v>
      </c>
      <c r="H59" s="84">
        <v>59255</v>
      </c>
      <c r="I59" s="19"/>
      <c r="J59" s="83" t="s">
        <v>236</v>
      </c>
      <c r="K59" s="84">
        <v>33897</v>
      </c>
      <c r="L59" s="19"/>
      <c r="M59" s="83" t="s">
        <v>236</v>
      </c>
      <c r="N59" s="93" t="s">
        <v>240</v>
      </c>
      <c r="O59" s="19"/>
      <c r="P59" s="83" t="s">
        <v>236</v>
      </c>
      <c r="Q59" s="84">
        <v>2858868</v>
      </c>
      <c r="R59" s="19"/>
    </row>
    <row r="60" spans="1:24" ht="15.75" thickTop="1" x14ac:dyDescent="0.25">
      <c r="A60" s="12"/>
      <c r="B60" s="4"/>
    </row>
    <row r="61" spans="1:24" ht="15" customHeight="1" x14ac:dyDescent="0.25">
      <c r="A61" s="12" t="s">
        <v>524</v>
      </c>
      <c r="B61" s="46" t="s">
        <v>5</v>
      </c>
      <c r="C61" s="46"/>
      <c r="D61" s="46"/>
      <c r="E61" s="46"/>
      <c r="F61" s="46"/>
      <c r="G61" s="46"/>
      <c r="H61" s="46"/>
      <c r="I61" s="46"/>
      <c r="J61" s="46"/>
      <c r="K61" s="46"/>
      <c r="L61" s="46"/>
      <c r="M61" s="46"/>
      <c r="N61" s="46"/>
      <c r="O61" s="46"/>
      <c r="P61" s="46"/>
      <c r="Q61" s="46"/>
      <c r="R61" s="46"/>
      <c r="S61" s="46"/>
      <c r="T61" s="46"/>
      <c r="U61" s="46"/>
      <c r="V61" s="46"/>
      <c r="W61" s="46"/>
      <c r="X61" s="46"/>
    </row>
    <row r="62" spans="1:24" x14ac:dyDescent="0.25">
      <c r="A62" s="12"/>
      <c r="B62" s="48" t="s">
        <v>311</v>
      </c>
      <c r="C62" s="48"/>
      <c r="D62" s="48"/>
      <c r="E62" s="48"/>
      <c r="F62" s="48"/>
      <c r="G62" s="48"/>
      <c r="H62" s="48"/>
      <c r="I62" s="48"/>
      <c r="J62" s="48"/>
      <c r="K62" s="48"/>
      <c r="L62" s="48"/>
      <c r="M62" s="48"/>
      <c r="N62" s="48"/>
      <c r="O62" s="48"/>
      <c r="P62" s="48"/>
      <c r="Q62" s="48"/>
      <c r="R62" s="48"/>
      <c r="S62" s="48"/>
      <c r="T62" s="48"/>
      <c r="U62" s="48"/>
      <c r="V62" s="48"/>
      <c r="W62" s="48"/>
      <c r="X62" s="48"/>
    </row>
    <row r="63" spans="1:24" x14ac:dyDescent="0.25">
      <c r="A63" s="12"/>
      <c r="B63" s="48"/>
      <c r="C63" s="48"/>
      <c r="D63" s="48"/>
      <c r="E63" s="48"/>
      <c r="F63" s="48"/>
      <c r="G63" s="48"/>
      <c r="H63" s="48"/>
      <c r="I63" s="48"/>
      <c r="J63" s="48"/>
      <c r="K63" s="48"/>
      <c r="L63" s="48"/>
      <c r="M63" s="48"/>
      <c r="N63" s="48"/>
      <c r="O63" s="48"/>
      <c r="P63" s="48"/>
      <c r="Q63" s="48"/>
      <c r="R63" s="48"/>
      <c r="S63" s="48"/>
      <c r="T63" s="48"/>
      <c r="U63" s="48"/>
      <c r="V63" s="48"/>
      <c r="W63" s="48"/>
      <c r="X63" s="48"/>
    </row>
    <row r="64" spans="1:24" ht="15.75" thickBot="1" x14ac:dyDescent="0.3">
      <c r="A64" s="12"/>
      <c r="B64" s="57" t="s">
        <v>262</v>
      </c>
      <c r="C64" s="15"/>
      <c r="D64" s="43" t="s">
        <v>312</v>
      </c>
      <c r="E64" s="43"/>
      <c r="F64" s="15"/>
      <c r="G64" s="43" t="s">
        <v>313</v>
      </c>
      <c r="H64" s="43"/>
      <c r="I64" s="15"/>
      <c r="J64" s="43" t="s">
        <v>132</v>
      </c>
      <c r="K64" s="43"/>
      <c r="L64" s="15"/>
    </row>
    <row r="65" spans="1:24" x14ac:dyDescent="0.25">
      <c r="A65" s="12"/>
      <c r="B65" s="16"/>
      <c r="C65" s="15"/>
      <c r="D65" s="45" t="s">
        <v>254</v>
      </c>
      <c r="E65" s="45"/>
      <c r="F65" s="45"/>
      <c r="G65" s="45"/>
      <c r="H65" s="45"/>
      <c r="I65" s="45"/>
      <c r="J65" s="45"/>
      <c r="K65" s="45"/>
      <c r="L65" s="15"/>
    </row>
    <row r="66" spans="1:24" x14ac:dyDescent="0.25">
      <c r="A66" s="12"/>
      <c r="B66" s="18" t="s">
        <v>284</v>
      </c>
      <c r="C66" s="19"/>
      <c r="D66" s="18" t="s">
        <v>236</v>
      </c>
      <c r="E66" s="53">
        <v>1381648</v>
      </c>
      <c r="F66" s="19"/>
      <c r="G66" s="18" t="s">
        <v>236</v>
      </c>
      <c r="H66" s="20">
        <v>959</v>
      </c>
      <c r="I66" s="19"/>
      <c r="J66" s="18" t="s">
        <v>236</v>
      </c>
      <c r="K66" s="53">
        <v>1382607</v>
      </c>
      <c r="L66" s="19"/>
    </row>
    <row r="67" spans="1:24" x14ac:dyDescent="0.25">
      <c r="A67" s="12"/>
      <c r="B67" s="21" t="s">
        <v>285</v>
      </c>
      <c r="C67" s="22"/>
      <c r="D67" s="21"/>
      <c r="E67" s="31">
        <v>187539</v>
      </c>
      <c r="F67" s="22"/>
      <c r="G67" s="21"/>
      <c r="H67" s="31">
        <v>6967</v>
      </c>
      <c r="I67" s="22"/>
      <c r="J67" s="21"/>
      <c r="K67" s="31">
        <v>194506</v>
      </c>
      <c r="L67" s="22"/>
    </row>
    <row r="68" spans="1:24" x14ac:dyDescent="0.25">
      <c r="A68" s="12"/>
      <c r="B68" s="18" t="s">
        <v>286</v>
      </c>
      <c r="C68" s="19"/>
      <c r="D68" s="18"/>
      <c r="E68" s="20"/>
      <c r="F68" s="19"/>
      <c r="G68" s="18"/>
      <c r="H68" s="20"/>
      <c r="I68" s="19"/>
      <c r="J68" s="18"/>
      <c r="K68" s="20"/>
      <c r="L68" s="19"/>
    </row>
    <row r="69" spans="1:24" x14ac:dyDescent="0.25">
      <c r="A69" s="12"/>
      <c r="B69" s="50" t="s">
        <v>287</v>
      </c>
      <c r="C69" s="103"/>
      <c r="D69" s="21"/>
      <c r="E69" s="31">
        <v>772339</v>
      </c>
      <c r="F69" s="22"/>
      <c r="G69" s="21"/>
      <c r="H69" s="31">
        <v>1093</v>
      </c>
      <c r="I69" s="22"/>
      <c r="J69" s="21"/>
      <c r="K69" s="31">
        <v>773432</v>
      </c>
      <c r="L69" s="22"/>
    </row>
    <row r="70" spans="1:24" x14ac:dyDescent="0.25">
      <c r="A70" s="12"/>
      <c r="B70" s="60" t="s">
        <v>288</v>
      </c>
      <c r="C70" s="104"/>
      <c r="D70" s="18"/>
      <c r="E70" s="53">
        <v>308681</v>
      </c>
      <c r="F70" s="19"/>
      <c r="G70" s="18"/>
      <c r="H70" s="53">
        <v>6097</v>
      </c>
      <c r="I70" s="19"/>
      <c r="J70" s="18"/>
      <c r="K70" s="53">
        <v>314778</v>
      </c>
      <c r="L70" s="19"/>
    </row>
    <row r="71" spans="1:24" ht="15.75" thickBot="1" x14ac:dyDescent="0.3">
      <c r="A71" s="12"/>
      <c r="B71" s="50" t="s">
        <v>289</v>
      </c>
      <c r="C71" s="103"/>
      <c r="D71" s="57"/>
      <c r="E71" s="58">
        <v>441766</v>
      </c>
      <c r="F71" s="22"/>
      <c r="G71" s="57"/>
      <c r="H71" s="58">
        <v>1479</v>
      </c>
      <c r="I71" s="22"/>
      <c r="J71" s="57"/>
      <c r="K71" s="58">
        <v>443245</v>
      </c>
      <c r="L71" s="22"/>
    </row>
    <row r="72" spans="1:24" x14ac:dyDescent="0.25">
      <c r="A72" s="12"/>
      <c r="B72" s="18" t="s">
        <v>309</v>
      </c>
      <c r="C72" s="19"/>
      <c r="D72" s="105"/>
      <c r="E72" s="106">
        <v>1522786</v>
      </c>
      <c r="F72" s="19"/>
      <c r="G72" s="105"/>
      <c r="H72" s="106">
        <v>8669</v>
      </c>
      <c r="I72" s="19"/>
      <c r="J72" s="105"/>
      <c r="K72" s="106">
        <v>1531455</v>
      </c>
      <c r="L72" s="19"/>
    </row>
    <row r="73" spans="1:24" ht="15.75" thickBot="1" x14ac:dyDescent="0.3">
      <c r="A73" s="12"/>
      <c r="B73" s="21" t="s">
        <v>291</v>
      </c>
      <c r="C73" s="22"/>
      <c r="D73" s="57"/>
      <c r="E73" s="58">
        <v>50531</v>
      </c>
      <c r="F73" s="22"/>
      <c r="G73" s="57"/>
      <c r="H73" s="59">
        <v>673</v>
      </c>
      <c r="I73" s="22"/>
      <c r="J73" s="57"/>
      <c r="K73" s="58">
        <v>51204</v>
      </c>
      <c r="L73" s="22"/>
    </row>
    <row r="74" spans="1:24" ht="15.75" thickBot="1" x14ac:dyDescent="0.3">
      <c r="A74" s="12"/>
      <c r="B74" s="52" t="s">
        <v>132</v>
      </c>
      <c r="C74" s="19"/>
      <c r="D74" s="38" t="s">
        <v>236</v>
      </c>
      <c r="E74" s="39">
        <v>3142504</v>
      </c>
      <c r="F74" s="19"/>
      <c r="G74" s="38" t="s">
        <v>236</v>
      </c>
      <c r="H74" s="39">
        <v>17268</v>
      </c>
      <c r="I74" s="19"/>
      <c r="J74" s="38" t="s">
        <v>236</v>
      </c>
      <c r="K74" s="39">
        <v>3159772</v>
      </c>
      <c r="L74" s="19"/>
    </row>
    <row r="75" spans="1:24" ht="15.75" thickTop="1" x14ac:dyDescent="0.25">
      <c r="A75" s="12"/>
      <c r="B75" s="48"/>
      <c r="C75" s="48"/>
      <c r="D75" s="48"/>
      <c r="E75" s="48"/>
      <c r="F75" s="48"/>
      <c r="G75" s="48"/>
      <c r="H75" s="48"/>
      <c r="I75" s="48"/>
      <c r="J75" s="48"/>
      <c r="K75" s="48"/>
      <c r="L75" s="48"/>
      <c r="M75" s="48"/>
      <c r="N75" s="48"/>
      <c r="O75" s="48"/>
      <c r="P75" s="48"/>
      <c r="Q75" s="48"/>
      <c r="R75" s="48"/>
      <c r="S75" s="48"/>
      <c r="T75" s="48"/>
      <c r="U75" s="48"/>
      <c r="V75" s="48"/>
      <c r="W75" s="48"/>
      <c r="X75" s="48"/>
    </row>
    <row r="76" spans="1:24" ht="15.75" thickBot="1" x14ac:dyDescent="0.3">
      <c r="A76" s="12"/>
      <c r="B76" s="57" t="s">
        <v>310</v>
      </c>
      <c r="C76" s="15"/>
      <c r="D76" s="43" t="s">
        <v>312</v>
      </c>
      <c r="E76" s="43"/>
      <c r="F76" s="15"/>
      <c r="G76" s="43" t="s">
        <v>313</v>
      </c>
      <c r="H76" s="43"/>
      <c r="I76" s="15"/>
      <c r="J76" s="43" t="s">
        <v>132</v>
      </c>
      <c r="K76" s="43"/>
      <c r="L76" s="15"/>
    </row>
    <row r="77" spans="1:24" x14ac:dyDescent="0.25">
      <c r="A77" s="12"/>
      <c r="B77" s="16"/>
      <c r="C77" s="15"/>
      <c r="D77" s="45" t="s">
        <v>254</v>
      </c>
      <c r="E77" s="45"/>
      <c r="F77" s="45"/>
      <c r="G77" s="45"/>
      <c r="H77" s="45"/>
      <c r="I77" s="45"/>
      <c r="J77" s="45"/>
      <c r="K77" s="45"/>
      <c r="L77" s="15"/>
    </row>
    <row r="78" spans="1:24" x14ac:dyDescent="0.25">
      <c r="A78" s="12"/>
      <c r="B78" s="18" t="s">
        <v>284</v>
      </c>
      <c r="C78" s="19"/>
      <c r="D78" s="18" t="s">
        <v>236</v>
      </c>
      <c r="E78" s="53">
        <v>1276935</v>
      </c>
      <c r="F78" s="19"/>
      <c r="G78" s="18" t="s">
        <v>236</v>
      </c>
      <c r="H78" s="53">
        <v>1714</v>
      </c>
      <c r="I78" s="19"/>
      <c r="J78" s="18" t="s">
        <v>236</v>
      </c>
      <c r="K78" s="53">
        <v>1278649</v>
      </c>
      <c r="L78" s="19"/>
    </row>
    <row r="79" spans="1:24" x14ac:dyDescent="0.25">
      <c r="A79" s="12"/>
      <c r="B79" s="21" t="s">
        <v>285</v>
      </c>
      <c r="C79" s="22"/>
      <c r="D79" s="21"/>
      <c r="E79" s="31">
        <v>148118</v>
      </c>
      <c r="F79" s="22"/>
      <c r="G79" s="21"/>
      <c r="H79" s="31">
        <v>3750</v>
      </c>
      <c r="I79" s="22"/>
      <c r="J79" s="21"/>
      <c r="K79" s="31">
        <v>151868</v>
      </c>
      <c r="L79" s="22"/>
    </row>
    <row r="80" spans="1:24" x14ac:dyDescent="0.25">
      <c r="A80" s="12"/>
      <c r="B80" s="18" t="s">
        <v>286</v>
      </c>
      <c r="C80" s="19"/>
      <c r="D80" s="18"/>
      <c r="E80" s="20"/>
      <c r="F80" s="19"/>
      <c r="G80" s="18"/>
      <c r="H80" s="20"/>
      <c r="I80" s="19"/>
      <c r="J80" s="18"/>
      <c r="K80" s="20"/>
      <c r="L80" s="19"/>
    </row>
    <row r="81" spans="1:24" x14ac:dyDescent="0.25">
      <c r="A81" s="12"/>
      <c r="B81" s="50" t="s">
        <v>287</v>
      </c>
      <c r="C81" s="22"/>
      <c r="D81" s="21"/>
      <c r="E81" s="31">
        <v>708937</v>
      </c>
      <c r="F81" s="22"/>
      <c r="G81" s="21"/>
      <c r="H81" s="31">
        <v>1435</v>
      </c>
      <c r="I81" s="22"/>
      <c r="J81" s="21"/>
      <c r="K81" s="31">
        <v>710372</v>
      </c>
      <c r="L81" s="22"/>
    </row>
    <row r="82" spans="1:24" x14ac:dyDescent="0.25">
      <c r="A82" s="12"/>
      <c r="B82" s="60" t="s">
        <v>288</v>
      </c>
      <c r="C82" s="19"/>
      <c r="D82" s="18"/>
      <c r="E82" s="53">
        <v>276725</v>
      </c>
      <c r="F82" s="19"/>
      <c r="G82" s="18"/>
      <c r="H82" s="53">
        <v>1896</v>
      </c>
      <c r="I82" s="19"/>
      <c r="J82" s="18"/>
      <c r="K82" s="53">
        <v>278621</v>
      </c>
      <c r="L82" s="19"/>
    </row>
    <row r="83" spans="1:24" ht="15.75" thickBot="1" x14ac:dyDescent="0.3">
      <c r="A83" s="12"/>
      <c r="B83" s="50" t="s">
        <v>289</v>
      </c>
      <c r="C83" s="22"/>
      <c r="D83" s="57"/>
      <c r="E83" s="58">
        <v>391153</v>
      </c>
      <c r="F83" s="22"/>
      <c r="G83" s="57"/>
      <c r="H83" s="59">
        <v>243</v>
      </c>
      <c r="I83" s="22"/>
      <c r="J83" s="57"/>
      <c r="K83" s="58">
        <v>391396</v>
      </c>
      <c r="L83" s="22"/>
    </row>
    <row r="84" spans="1:24" x14ac:dyDescent="0.25">
      <c r="A84" s="12"/>
      <c r="B84" s="18" t="s">
        <v>309</v>
      </c>
      <c r="C84" s="19"/>
      <c r="D84" s="105"/>
      <c r="E84" s="106">
        <v>1376815</v>
      </c>
      <c r="F84" s="19"/>
      <c r="G84" s="105"/>
      <c r="H84" s="106">
        <v>3574</v>
      </c>
      <c r="I84" s="19"/>
      <c r="J84" s="105"/>
      <c r="K84" s="106">
        <v>1380389</v>
      </c>
      <c r="L84" s="19"/>
    </row>
    <row r="85" spans="1:24" ht="15.75" thickBot="1" x14ac:dyDescent="0.3">
      <c r="A85" s="12"/>
      <c r="B85" s="21" t="s">
        <v>291</v>
      </c>
      <c r="C85" s="22"/>
      <c r="D85" s="57"/>
      <c r="E85" s="58">
        <v>47264</v>
      </c>
      <c r="F85" s="22"/>
      <c r="G85" s="57"/>
      <c r="H85" s="59">
        <v>698</v>
      </c>
      <c r="I85" s="22"/>
      <c r="J85" s="57"/>
      <c r="K85" s="58">
        <v>47962</v>
      </c>
      <c r="L85" s="22"/>
    </row>
    <row r="86" spans="1:24" ht="15.75" thickBot="1" x14ac:dyDescent="0.3">
      <c r="A86" s="12"/>
      <c r="B86" s="52" t="s">
        <v>132</v>
      </c>
      <c r="C86" s="19"/>
      <c r="D86" s="38" t="s">
        <v>236</v>
      </c>
      <c r="E86" s="39">
        <v>2849132</v>
      </c>
      <c r="F86" s="19"/>
      <c r="G86" s="38" t="s">
        <v>236</v>
      </c>
      <c r="H86" s="39">
        <v>9736</v>
      </c>
      <c r="I86" s="19"/>
      <c r="J86" s="38" t="s">
        <v>236</v>
      </c>
      <c r="K86" s="39">
        <v>2858868</v>
      </c>
      <c r="L86" s="19"/>
    </row>
    <row r="87" spans="1:24" ht="15.75" thickTop="1" x14ac:dyDescent="0.25">
      <c r="A87" s="12"/>
      <c r="B87" s="4"/>
    </row>
    <row r="88" spans="1:24" ht="15" customHeight="1" x14ac:dyDescent="0.25">
      <c r="A88" s="12" t="s">
        <v>525</v>
      </c>
      <c r="B88" s="46" t="s">
        <v>5</v>
      </c>
      <c r="C88" s="46"/>
      <c r="D88" s="46"/>
      <c r="E88" s="46"/>
      <c r="F88" s="46"/>
      <c r="G88" s="46"/>
      <c r="H88" s="46"/>
      <c r="I88" s="46"/>
      <c r="J88" s="46"/>
      <c r="K88" s="46"/>
      <c r="L88" s="46"/>
      <c r="M88" s="46"/>
      <c r="N88" s="46"/>
      <c r="O88" s="46"/>
      <c r="P88" s="46"/>
      <c r="Q88" s="46"/>
      <c r="R88" s="46"/>
      <c r="S88" s="46"/>
      <c r="T88" s="46"/>
      <c r="U88" s="46"/>
      <c r="V88" s="46"/>
      <c r="W88" s="46"/>
      <c r="X88" s="46"/>
    </row>
    <row r="89" spans="1:24" x14ac:dyDescent="0.25">
      <c r="A89" s="12"/>
      <c r="B89" s="48" t="s">
        <v>314</v>
      </c>
      <c r="C89" s="48"/>
      <c r="D89" s="48"/>
      <c r="E89" s="48"/>
      <c r="F89" s="48"/>
      <c r="G89" s="48"/>
      <c r="H89" s="48"/>
      <c r="I89" s="48"/>
      <c r="J89" s="48"/>
      <c r="K89" s="48"/>
      <c r="L89" s="48"/>
      <c r="M89" s="48"/>
      <c r="N89" s="48"/>
      <c r="O89" s="48"/>
      <c r="P89" s="48"/>
      <c r="Q89" s="48"/>
      <c r="R89" s="48"/>
      <c r="S89" s="48"/>
      <c r="T89" s="48"/>
      <c r="U89" s="48"/>
      <c r="V89" s="48"/>
      <c r="W89" s="48"/>
      <c r="X89" s="48"/>
    </row>
    <row r="90" spans="1:24" x14ac:dyDescent="0.25">
      <c r="A90" s="12"/>
      <c r="B90" s="48"/>
      <c r="C90" s="48"/>
      <c r="D90" s="48"/>
      <c r="E90" s="48"/>
      <c r="F90" s="48"/>
      <c r="G90" s="48"/>
      <c r="H90" s="48"/>
      <c r="I90" s="48"/>
      <c r="J90" s="48"/>
      <c r="K90" s="48"/>
      <c r="L90" s="48"/>
      <c r="M90" s="48"/>
      <c r="N90" s="48"/>
      <c r="O90" s="48"/>
      <c r="P90" s="48"/>
      <c r="Q90" s="48"/>
      <c r="R90" s="48"/>
      <c r="S90" s="48"/>
      <c r="T90" s="48"/>
      <c r="U90" s="48"/>
      <c r="V90" s="48"/>
      <c r="W90" s="48"/>
      <c r="X90" s="48"/>
    </row>
    <row r="91" spans="1:24" ht="15.75" thickBot="1" x14ac:dyDescent="0.3">
      <c r="A91" s="12"/>
      <c r="B91" s="107" t="s">
        <v>262</v>
      </c>
      <c r="C91" s="108"/>
      <c r="D91" s="131" t="s">
        <v>315</v>
      </c>
      <c r="E91" s="131"/>
      <c r="F91" s="131"/>
      <c r="G91" s="131"/>
      <c r="H91" s="131"/>
      <c r="I91" s="131"/>
      <c r="J91" s="131"/>
      <c r="K91" s="131"/>
      <c r="L91" s="131"/>
      <c r="M91" s="131"/>
      <c r="N91" s="131"/>
      <c r="O91" s="108"/>
      <c r="P91" s="108"/>
      <c r="Q91" s="108"/>
      <c r="R91" s="108"/>
      <c r="S91" s="108"/>
      <c r="T91" s="108"/>
      <c r="U91" s="108"/>
      <c r="V91" s="108"/>
      <c r="W91" s="108"/>
      <c r="X91" s="108"/>
    </row>
    <row r="92" spans="1:24" x14ac:dyDescent="0.25">
      <c r="A92" s="12"/>
      <c r="B92" s="109"/>
      <c r="C92" s="108"/>
      <c r="D92" s="109"/>
      <c r="E92" s="109"/>
      <c r="F92" s="109"/>
      <c r="G92" s="109"/>
      <c r="H92" s="109"/>
      <c r="I92" s="109"/>
      <c r="J92" s="109"/>
      <c r="K92" s="109"/>
      <c r="L92" s="109"/>
      <c r="M92" s="132" t="s">
        <v>316</v>
      </c>
      <c r="N92" s="132"/>
      <c r="O92" s="108"/>
      <c r="P92" s="108"/>
      <c r="Q92" s="108"/>
      <c r="R92" s="108"/>
      <c r="S92" s="108"/>
      <c r="T92" s="108"/>
      <c r="U92" s="108"/>
      <c r="V92" s="108"/>
      <c r="W92" s="108"/>
      <c r="X92" s="108"/>
    </row>
    <row r="93" spans="1:24" ht="15.75" thickBot="1" x14ac:dyDescent="0.3">
      <c r="A93" s="12"/>
      <c r="B93" s="108"/>
      <c r="C93" s="108"/>
      <c r="D93" s="131" t="s">
        <v>317</v>
      </c>
      <c r="E93" s="131"/>
      <c r="F93" s="108"/>
      <c r="G93" s="131" t="s">
        <v>318</v>
      </c>
      <c r="H93" s="131"/>
      <c r="I93" s="108"/>
      <c r="J93" s="131" t="s">
        <v>319</v>
      </c>
      <c r="K93" s="131"/>
      <c r="L93" s="108"/>
      <c r="M93" s="131" t="s">
        <v>320</v>
      </c>
      <c r="N93" s="131"/>
      <c r="O93" s="108"/>
      <c r="P93" s="131" t="s">
        <v>321</v>
      </c>
      <c r="Q93" s="131"/>
      <c r="R93" s="108"/>
      <c r="S93" s="131" t="s">
        <v>322</v>
      </c>
      <c r="T93" s="131"/>
      <c r="U93" s="108"/>
      <c r="V93" s="131" t="s">
        <v>323</v>
      </c>
      <c r="W93" s="131"/>
      <c r="X93" s="108"/>
    </row>
    <row r="94" spans="1:24" x14ac:dyDescent="0.25">
      <c r="A94" s="12"/>
      <c r="B94" s="108"/>
      <c r="C94" s="108"/>
      <c r="D94" s="132" t="s">
        <v>254</v>
      </c>
      <c r="E94" s="132"/>
      <c r="F94" s="132"/>
      <c r="G94" s="132"/>
      <c r="H94" s="132"/>
      <c r="I94" s="132"/>
      <c r="J94" s="132"/>
      <c r="K94" s="132"/>
      <c r="L94" s="132"/>
      <c r="M94" s="132"/>
      <c r="N94" s="132"/>
      <c r="O94" s="132"/>
      <c r="P94" s="132"/>
      <c r="Q94" s="132"/>
      <c r="R94" s="132"/>
      <c r="S94" s="132"/>
      <c r="T94" s="132"/>
      <c r="U94" s="132"/>
      <c r="V94" s="132"/>
      <c r="W94" s="132"/>
      <c r="X94" s="108"/>
    </row>
    <row r="95" spans="1:24" x14ac:dyDescent="0.25">
      <c r="A95" s="12"/>
      <c r="B95" s="110" t="s">
        <v>284</v>
      </c>
      <c r="C95" s="111"/>
      <c r="D95" s="110" t="s">
        <v>236</v>
      </c>
      <c r="E95" s="112" t="s">
        <v>240</v>
      </c>
      <c r="F95" s="111"/>
      <c r="G95" s="110" t="s">
        <v>236</v>
      </c>
      <c r="H95" s="112">
        <v>117</v>
      </c>
      <c r="I95" s="111"/>
      <c r="J95" s="110" t="s">
        <v>236</v>
      </c>
      <c r="K95" s="112">
        <v>242</v>
      </c>
      <c r="L95" s="111"/>
      <c r="M95" s="110" t="s">
        <v>236</v>
      </c>
      <c r="N95" s="112">
        <v>359</v>
      </c>
      <c r="O95" s="111"/>
      <c r="P95" s="110" t="s">
        <v>236</v>
      </c>
      <c r="Q95" s="112">
        <v>717</v>
      </c>
      <c r="R95" s="111"/>
      <c r="S95" s="110" t="s">
        <v>236</v>
      </c>
      <c r="T95" s="113">
        <v>1381531</v>
      </c>
      <c r="U95" s="111"/>
      <c r="V95" s="110" t="s">
        <v>236</v>
      </c>
      <c r="W95" s="113">
        <v>1382607</v>
      </c>
      <c r="X95" s="111"/>
    </row>
    <row r="96" spans="1:24" x14ac:dyDescent="0.25">
      <c r="A96" s="12"/>
      <c r="B96" s="114" t="s">
        <v>285</v>
      </c>
      <c r="C96" s="115"/>
      <c r="D96" s="114"/>
      <c r="E96" s="116">
        <v>181</v>
      </c>
      <c r="F96" s="115"/>
      <c r="G96" s="114"/>
      <c r="H96" s="116" t="s">
        <v>240</v>
      </c>
      <c r="I96" s="115"/>
      <c r="J96" s="114"/>
      <c r="K96" s="116" t="s">
        <v>240</v>
      </c>
      <c r="L96" s="115"/>
      <c r="M96" s="114"/>
      <c r="N96" s="116">
        <v>181</v>
      </c>
      <c r="O96" s="115"/>
      <c r="P96" s="114"/>
      <c r="Q96" s="117">
        <v>6967</v>
      </c>
      <c r="R96" s="115"/>
      <c r="S96" s="114"/>
      <c r="T96" s="117">
        <v>187358</v>
      </c>
      <c r="U96" s="115"/>
      <c r="V96" s="114"/>
      <c r="W96" s="117">
        <v>194506</v>
      </c>
      <c r="X96" s="115"/>
    </row>
    <row r="97" spans="1:24" x14ac:dyDescent="0.25">
      <c r="A97" s="12"/>
      <c r="B97" s="110" t="s">
        <v>286</v>
      </c>
      <c r="C97" s="111"/>
      <c r="D97" s="110"/>
      <c r="E97" s="112"/>
      <c r="F97" s="111"/>
      <c r="G97" s="110"/>
      <c r="H97" s="112"/>
      <c r="I97" s="111"/>
      <c r="J97" s="110"/>
      <c r="K97" s="112"/>
      <c r="L97" s="111"/>
      <c r="M97" s="110"/>
      <c r="N97" s="112"/>
      <c r="O97" s="111"/>
      <c r="P97" s="110"/>
      <c r="Q97" s="112"/>
      <c r="R97" s="111"/>
      <c r="S97" s="110"/>
      <c r="T97" s="112"/>
      <c r="U97" s="111"/>
      <c r="V97" s="110"/>
      <c r="W97" s="112"/>
      <c r="X97" s="111"/>
    </row>
    <row r="98" spans="1:24" x14ac:dyDescent="0.25">
      <c r="A98" s="12"/>
      <c r="B98" s="118" t="s">
        <v>287</v>
      </c>
      <c r="C98" s="115"/>
      <c r="D98" s="114"/>
      <c r="E98" s="116" t="s">
        <v>240</v>
      </c>
      <c r="F98" s="115"/>
      <c r="G98" s="114"/>
      <c r="H98" s="116" t="s">
        <v>240</v>
      </c>
      <c r="I98" s="115"/>
      <c r="J98" s="114"/>
      <c r="K98" s="116" t="s">
        <v>240</v>
      </c>
      <c r="L98" s="115"/>
      <c r="M98" s="114"/>
      <c r="N98" s="116" t="s">
        <v>240</v>
      </c>
      <c r="O98" s="115"/>
      <c r="P98" s="114"/>
      <c r="Q98" s="117">
        <v>1093</v>
      </c>
      <c r="R98" s="115"/>
      <c r="S98" s="114"/>
      <c r="T98" s="117">
        <v>772339</v>
      </c>
      <c r="U98" s="115"/>
      <c r="V98" s="114"/>
      <c r="W98" s="117">
        <v>773432</v>
      </c>
      <c r="X98" s="115"/>
    </row>
    <row r="99" spans="1:24" x14ac:dyDescent="0.25">
      <c r="A99" s="12"/>
      <c r="B99" s="119" t="s">
        <v>288</v>
      </c>
      <c r="C99" s="111"/>
      <c r="D99" s="110"/>
      <c r="E99" s="112">
        <v>105</v>
      </c>
      <c r="F99" s="111"/>
      <c r="G99" s="110"/>
      <c r="H99" s="112">
        <v>170</v>
      </c>
      <c r="I99" s="111"/>
      <c r="J99" s="110"/>
      <c r="K99" s="112">
        <v>948</v>
      </c>
      <c r="L99" s="111"/>
      <c r="M99" s="110"/>
      <c r="N99" s="113">
        <v>1223</v>
      </c>
      <c r="O99" s="111"/>
      <c r="P99" s="110"/>
      <c r="Q99" s="113">
        <v>5149</v>
      </c>
      <c r="R99" s="111"/>
      <c r="S99" s="110"/>
      <c r="T99" s="113">
        <v>308406</v>
      </c>
      <c r="U99" s="111"/>
      <c r="V99" s="110"/>
      <c r="W99" s="113">
        <v>314778</v>
      </c>
      <c r="X99" s="111"/>
    </row>
    <row r="100" spans="1:24" ht="15.75" thickBot="1" x14ac:dyDescent="0.3">
      <c r="A100" s="12"/>
      <c r="B100" s="118" t="s">
        <v>289</v>
      </c>
      <c r="C100" s="115"/>
      <c r="D100" s="107"/>
      <c r="E100" s="120" t="s">
        <v>240</v>
      </c>
      <c r="F100" s="115"/>
      <c r="G100" s="107"/>
      <c r="H100" s="120" t="s">
        <v>240</v>
      </c>
      <c r="I100" s="115"/>
      <c r="J100" s="107"/>
      <c r="K100" s="120" t="s">
        <v>240</v>
      </c>
      <c r="L100" s="115"/>
      <c r="M100" s="107"/>
      <c r="N100" s="120" t="s">
        <v>240</v>
      </c>
      <c r="O100" s="115"/>
      <c r="P100" s="107"/>
      <c r="Q100" s="121">
        <v>1479</v>
      </c>
      <c r="R100" s="115"/>
      <c r="S100" s="107"/>
      <c r="T100" s="121">
        <v>441766</v>
      </c>
      <c r="U100" s="115"/>
      <c r="V100" s="107"/>
      <c r="W100" s="121">
        <v>443245</v>
      </c>
      <c r="X100" s="115"/>
    </row>
    <row r="101" spans="1:24" ht="15.75" thickBot="1" x14ac:dyDescent="0.3">
      <c r="A101" s="12"/>
      <c r="B101" s="119" t="s">
        <v>324</v>
      </c>
      <c r="C101" s="111"/>
      <c r="D101" s="122"/>
      <c r="E101" s="123">
        <v>105</v>
      </c>
      <c r="F101" s="111"/>
      <c r="G101" s="122"/>
      <c r="H101" s="123">
        <v>170</v>
      </c>
      <c r="I101" s="111"/>
      <c r="J101" s="122"/>
      <c r="K101" s="123">
        <v>948</v>
      </c>
      <c r="L101" s="111"/>
      <c r="M101" s="122"/>
      <c r="N101" s="124">
        <v>1223</v>
      </c>
      <c r="O101" s="111"/>
      <c r="P101" s="122"/>
      <c r="Q101" s="124">
        <v>7721</v>
      </c>
      <c r="R101" s="111"/>
      <c r="S101" s="122"/>
      <c r="T101" s="124">
        <v>1522511</v>
      </c>
      <c r="U101" s="111"/>
      <c r="V101" s="122"/>
      <c r="W101" s="124">
        <v>1531455</v>
      </c>
      <c r="X101" s="111"/>
    </row>
    <row r="102" spans="1:24" ht="15.75" thickBot="1" x14ac:dyDescent="0.3">
      <c r="A102" s="12"/>
      <c r="B102" s="114" t="s">
        <v>291</v>
      </c>
      <c r="C102" s="115"/>
      <c r="D102" s="125"/>
      <c r="E102" s="126">
        <v>7</v>
      </c>
      <c r="F102" s="115"/>
      <c r="G102" s="125"/>
      <c r="H102" s="126">
        <v>61</v>
      </c>
      <c r="I102" s="115"/>
      <c r="J102" s="125"/>
      <c r="K102" s="126" t="s">
        <v>240</v>
      </c>
      <c r="L102" s="115"/>
      <c r="M102" s="125"/>
      <c r="N102" s="126">
        <v>68</v>
      </c>
      <c r="O102" s="115"/>
      <c r="P102" s="125"/>
      <c r="Q102" s="126">
        <v>673</v>
      </c>
      <c r="R102" s="115"/>
      <c r="S102" s="125"/>
      <c r="T102" s="127">
        <v>50463</v>
      </c>
      <c r="U102" s="115"/>
      <c r="V102" s="125"/>
      <c r="W102" s="127">
        <v>51204</v>
      </c>
      <c r="X102" s="115"/>
    </row>
    <row r="103" spans="1:24" ht="15.75" thickBot="1" x14ac:dyDescent="0.3">
      <c r="A103" s="12"/>
      <c r="B103" s="110" t="s">
        <v>132</v>
      </c>
      <c r="C103" s="111"/>
      <c r="D103" s="128" t="s">
        <v>236</v>
      </c>
      <c r="E103" s="129">
        <v>293</v>
      </c>
      <c r="F103" s="111"/>
      <c r="G103" s="128" t="s">
        <v>236</v>
      </c>
      <c r="H103" s="129">
        <v>348</v>
      </c>
      <c r="I103" s="111"/>
      <c r="J103" s="128" t="s">
        <v>236</v>
      </c>
      <c r="K103" s="130">
        <v>1190</v>
      </c>
      <c r="L103" s="111"/>
      <c r="M103" s="128" t="s">
        <v>236</v>
      </c>
      <c r="N103" s="130">
        <v>1831</v>
      </c>
      <c r="O103" s="111"/>
      <c r="P103" s="128" t="s">
        <v>236</v>
      </c>
      <c r="Q103" s="130">
        <v>16078</v>
      </c>
      <c r="R103" s="111"/>
      <c r="S103" s="128" t="s">
        <v>236</v>
      </c>
      <c r="T103" s="130">
        <v>3141863</v>
      </c>
      <c r="U103" s="111"/>
      <c r="V103" s="128" t="s">
        <v>236</v>
      </c>
      <c r="W103" s="130">
        <v>3159772</v>
      </c>
      <c r="X103" s="111"/>
    </row>
    <row r="104" spans="1:24" ht="15.75" thickTop="1" x14ac:dyDescent="0.25">
      <c r="A104" s="12"/>
      <c r="B104" s="48"/>
      <c r="C104" s="48"/>
      <c r="D104" s="48"/>
      <c r="E104" s="48"/>
      <c r="F104" s="48"/>
      <c r="G104" s="48"/>
      <c r="H104" s="48"/>
      <c r="I104" s="48"/>
      <c r="J104" s="48"/>
      <c r="K104" s="48"/>
      <c r="L104" s="48"/>
      <c r="M104" s="48"/>
      <c r="N104" s="48"/>
      <c r="O104" s="48"/>
      <c r="P104" s="48"/>
      <c r="Q104" s="48"/>
      <c r="R104" s="48"/>
      <c r="S104" s="48"/>
      <c r="T104" s="48"/>
      <c r="U104" s="48"/>
      <c r="V104" s="48"/>
      <c r="W104" s="48"/>
      <c r="X104" s="48"/>
    </row>
    <row r="105" spans="1:24" ht="15.75" thickBot="1" x14ac:dyDescent="0.3">
      <c r="A105" s="12"/>
      <c r="B105" s="107" t="s">
        <v>310</v>
      </c>
      <c r="C105" s="15"/>
      <c r="D105" s="131" t="s">
        <v>315</v>
      </c>
      <c r="E105" s="131"/>
      <c r="F105" s="131"/>
      <c r="G105" s="131"/>
      <c r="H105" s="131"/>
      <c r="I105" s="131"/>
      <c r="J105" s="131"/>
      <c r="K105" s="131"/>
      <c r="L105" s="131"/>
      <c r="M105" s="131"/>
      <c r="N105" s="131"/>
      <c r="O105" s="15"/>
      <c r="P105" s="108"/>
      <c r="Q105" s="108"/>
      <c r="R105" s="15"/>
      <c r="S105" s="108"/>
      <c r="T105" s="108"/>
      <c r="U105" s="15"/>
      <c r="V105" s="108"/>
      <c r="W105" s="108"/>
      <c r="X105" s="15"/>
    </row>
    <row r="106" spans="1:24" x14ac:dyDescent="0.25">
      <c r="A106" s="12"/>
      <c r="B106" s="109"/>
      <c r="C106" s="15"/>
      <c r="D106" s="109"/>
      <c r="E106" s="109"/>
      <c r="F106" s="16"/>
      <c r="G106" s="109"/>
      <c r="H106" s="109"/>
      <c r="I106" s="16"/>
      <c r="J106" s="109"/>
      <c r="K106" s="109"/>
      <c r="L106" s="16"/>
      <c r="M106" s="132" t="s">
        <v>316</v>
      </c>
      <c r="N106" s="132"/>
      <c r="O106" s="15"/>
      <c r="P106" s="108"/>
      <c r="Q106" s="108"/>
      <c r="R106" s="15"/>
      <c r="S106" s="108"/>
      <c r="T106" s="108"/>
      <c r="U106" s="15"/>
      <c r="V106" s="108"/>
      <c r="W106" s="108"/>
      <c r="X106" s="15"/>
    </row>
    <row r="107" spans="1:24" ht="15.75" thickBot="1" x14ac:dyDescent="0.3">
      <c r="A107" s="12"/>
      <c r="B107" s="108"/>
      <c r="C107" s="15"/>
      <c r="D107" s="131" t="s">
        <v>317</v>
      </c>
      <c r="E107" s="131"/>
      <c r="F107" s="15"/>
      <c r="G107" s="131" t="s">
        <v>318</v>
      </c>
      <c r="H107" s="131"/>
      <c r="I107" s="15"/>
      <c r="J107" s="131" t="s">
        <v>319</v>
      </c>
      <c r="K107" s="131"/>
      <c r="L107" s="15"/>
      <c r="M107" s="131" t="s">
        <v>320</v>
      </c>
      <c r="N107" s="131"/>
      <c r="O107" s="15"/>
      <c r="P107" s="131" t="s">
        <v>321</v>
      </c>
      <c r="Q107" s="131"/>
      <c r="R107" s="15"/>
      <c r="S107" s="131" t="s">
        <v>322</v>
      </c>
      <c r="T107" s="131"/>
      <c r="U107" s="15"/>
      <c r="V107" s="131" t="s">
        <v>323</v>
      </c>
      <c r="W107" s="131"/>
      <c r="X107" s="15"/>
    </row>
    <row r="108" spans="1:24" x14ac:dyDescent="0.25">
      <c r="A108" s="12"/>
      <c r="B108" s="108"/>
      <c r="C108" s="15"/>
      <c r="D108" s="132" t="s">
        <v>254</v>
      </c>
      <c r="E108" s="132"/>
      <c r="F108" s="132"/>
      <c r="G108" s="132"/>
      <c r="H108" s="132"/>
      <c r="I108" s="132"/>
      <c r="J108" s="132"/>
      <c r="K108" s="132"/>
      <c r="L108" s="132"/>
      <c r="M108" s="132"/>
      <c r="N108" s="132"/>
      <c r="O108" s="132"/>
      <c r="P108" s="132"/>
      <c r="Q108" s="132"/>
      <c r="R108" s="132"/>
      <c r="S108" s="132"/>
      <c r="T108" s="132"/>
      <c r="U108" s="132"/>
      <c r="V108" s="132"/>
      <c r="W108" s="132"/>
      <c r="X108" s="15"/>
    </row>
    <row r="109" spans="1:24" x14ac:dyDescent="0.25">
      <c r="A109" s="12"/>
      <c r="B109" s="110" t="s">
        <v>284</v>
      </c>
      <c r="C109" s="19"/>
      <c r="D109" s="110" t="s">
        <v>236</v>
      </c>
      <c r="E109" s="112">
        <v>73</v>
      </c>
      <c r="F109" s="19"/>
      <c r="G109" s="110" t="s">
        <v>236</v>
      </c>
      <c r="H109" s="112" t="s">
        <v>240</v>
      </c>
      <c r="I109" s="19"/>
      <c r="J109" s="110" t="s">
        <v>236</v>
      </c>
      <c r="K109" s="112" t="s">
        <v>240</v>
      </c>
      <c r="L109" s="19"/>
      <c r="M109" s="110" t="s">
        <v>236</v>
      </c>
      <c r="N109" s="112">
        <v>73</v>
      </c>
      <c r="O109" s="19"/>
      <c r="P109" s="110" t="s">
        <v>236</v>
      </c>
      <c r="Q109" s="113">
        <v>1714</v>
      </c>
      <c r="R109" s="19"/>
      <c r="S109" s="110" t="s">
        <v>236</v>
      </c>
      <c r="T109" s="113">
        <v>1276862</v>
      </c>
      <c r="U109" s="19"/>
      <c r="V109" s="110" t="s">
        <v>236</v>
      </c>
      <c r="W109" s="113">
        <v>1278649</v>
      </c>
      <c r="X109" s="19"/>
    </row>
    <row r="110" spans="1:24" x14ac:dyDescent="0.25">
      <c r="A110" s="12"/>
      <c r="B110" s="114" t="s">
        <v>285</v>
      </c>
      <c r="C110" s="22"/>
      <c r="D110" s="114"/>
      <c r="E110" s="116" t="s">
        <v>240</v>
      </c>
      <c r="F110" s="22"/>
      <c r="G110" s="114"/>
      <c r="H110" s="116" t="s">
        <v>240</v>
      </c>
      <c r="I110" s="22"/>
      <c r="J110" s="114"/>
      <c r="K110" s="116" t="s">
        <v>240</v>
      </c>
      <c r="L110" s="22"/>
      <c r="M110" s="114"/>
      <c r="N110" s="116" t="s">
        <v>240</v>
      </c>
      <c r="O110" s="22"/>
      <c r="P110" s="114"/>
      <c r="Q110" s="117">
        <v>3750</v>
      </c>
      <c r="R110" s="22"/>
      <c r="S110" s="114"/>
      <c r="T110" s="117">
        <v>148118</v>
      </c>
      <c r="U110" s="22"/>
      <c r="V110" s="114"/>
      <c r="W110" s="117">
        <v>151868</v>
      </c>
      <c r="X110" s="22"/>
    </row>
    <row r="111" spans="1:24" x14ac:dyDescent="0.25">
      <c r="A111" s="12"/>
      <c r="B111" s="110" t="s">
        <v>286</v>
      </c>
      <c r="C111" s="19"/>
      <c r="D111" s="110"/>
      <c r="E111" s="112"/>
      <c r="F111" s="19"/>
      <c r="G111" s="110"/>
      <c r="H111" s="112"/>
      <c r="I111" s="19"/>
      <c r="J111" s="110"/>
      <c r="K111" s="112"/>
      <c r="L111" s="19"/>
      <c r="M111" s="110"/>
      <c r="N111" s="112"/>
      <c r="O111" s="19"/>
      <c r="P111" s="110"/>
      <c r="Q111" s="112"/>
      <c r="R111" s="19"/>
      <c r="S111" s="110"/>
      <c r="T111" s="112"/>
      <c r="U111" s="19"/>
      <c r="V111" s="110"/>
      <c r="W111" s="112"/>
      <c r="X111" s="19"/>
    </row>
    <row r="112" spans="1:24" x14ac:dyDescent="0.25">
      <c r="A112" s="12"/>
      <c r="B112" s="118" t="s">
        <v>287</v>
      </c>
      <c r="C112" s="22"/>
      <c r="D112" s="114"/>
      <c r="E112" s="116" t="s">
        <v>240</v>
      </c>
      <c r="F112" s="22"/>
      <c r="G112" s="114"/>
      <c r="H112" s="116" t="s">
        <v>240</v>
      </c>
      <c r="I112" s="22"/>
      <c r="J112" s="114"/>
      <c r="K112" s="116" t="s">
        <v>240</v>
      </c>
      <c r="L112" s="22"/>
      <c r="M112" s="114"/>
      <c r="N112" s="116" t="s">
        <v>240</v>
      </c>
      <c r="O112" s="22"/>
      <c r="P112" s="114"/>
      <c r="Q112" s="117">
        <v>1435</v>
      </c>
      <c r="R112" s="22"/>
      <c r="S112" s="114"/>
      <c r="T112" s="117">
        <v>708937</v>
      </c>
      <c r="U112" s="22"/>
      <c r="V112" s="114"/>
      <c r="W112" s="117">
        <v>710372</v>
      </c>
      <c r="X112" s="22"/>
    </row>
    <row r="113" spans="1:24" x14ac:dyDescent="0.25">
      <c r="A113" s="12"/>
      <c r="B113" s="119" t="s">
        <v>288</v>
      </c>
      <c r="C113" s="19"/>
      <c r="D113" s="110"/>
      <c r="E113" s="112">
        <v>177</v>
      </c>
      <c r="F113" s="19"/>
      <c r="G113" s="110"/>
      <c r="H113" s="112" t="s">
        <v>240</v>
      </c>
      <c r="I113" s="19"/>
      <c r="J113" s="110"/>
      <c r="K113" s="112">
        <v>19</v>
      </c>
      <c r="L113" s="19"/>
      <c r="M113" s="110"/>
      <c r="N113" s="112">
        <v>196</v>
      </c>
      <c r="O113" s="19"/>
      <c r="P113" s="110"/>
      <c r="Q113" s="113">
        <v>1877</v>
      </c>
      <c r="R113" s="19"/>
      <c r="S113" s="110"/>
      <c r="T113" s="113">
        <v>276548</v>
      </c>
      <c r="U113" s="19"/>
      <c r="V113" s="110"/>
      <c r="W113" s="113">
        <v>278621</v>
      </c>
      <c r="X113" s="19"/>
    </row>
    <row r="114" spans="1:24" ht="15.75" thickBot="1" x14ac:dyDescent="0.3">
      <c r="A114" s="12"/>
      <c r="B114" s="118" t="s">
        <v>289</v>
      </c>
      <c r="C114" s="22"/>
      <c r="D114" s="107"/>
      <c r="E114" s="120" t="s">
        <v>240</v>
      </c>
      <c r="F114" s="22"/>
      <c r="G114" s="107"/>
      <c r="H114" s="120" t="s">
        <v>240</v>
      </c>
      <c r="I114" s="22"/>
      <c r="J114" s="107"/>
      <c r="K114" s="120" t="s">
        <v>240</v>
      </c>
      <c r="L114" s="22"/>
      <c r="M114" s="107"/>
      <c r="N114" s="120" t="s">
        <v>240</v>
      </c>
      <c r="O114" s="22"/>
      <c r="P114" s="107"/>
      <c r="Q114" s="120">
        <v>243</v>
      </c>
      <c r="R114" s="22"/>
      <c r="S114" s="107"/>
      <c r="T114" s="121">
        <v>391153</v>
      </c>
      <c r="U114" s="22"/>
      <c r="V114" s="107"/>
      <c r="W114" s="121">
        <v>391396</v>
      </c>
      <c r="X114" s="22"/>
    </row>
    <row r="115" spans="1:24" ht="15.75" thickBot="1" x14ac:dyDescent="0.3">
      <c r="A115" s="12"/>
      <c r="B115" s="119" t="s">
        <v>324</v>
      </c>
      <c r="C115" s="19"/>
      <c r="D115" s="122"/>
      <c r="E115" s="123">
        <v>177</v>
      </c>
      <c r="F115" s="19"/>
      <c r="G115" s="122"/>
      <c r="H115" s="123" t="s">
        <v>240</v>
      </c>
      <c r="I115" s="19"/>
      <c r="J115" s="122"/>
      <c r="K115" s="123">
        <v>19</v>
      </c>
      <c r="L115" s="19"/>
      <c r="M115" s="122"/>
      <c r="N115" s="123">
        <v>196</v>
      </c>
      <c r="O115" s="19"/>
      <c r="P115" s="122"/>
      <c r="Q115" s="124">
        <v>3555</v>
      </c>
      <c r="R115" s="19"/>
      <c r="S115" s="122"/>
      <c r="T115" s="124">
        <v>1376638</v>
      </c>
      <c r="U115" s="19"/>
      <c r="V115" s="122"/>
      <c r="W115" s="124">
        <v>1380389</v>
      </c>
      <c r="X115" s="19"/>
    </row>
    <row r="116" spans="1:24" ht="15.75" thickBot="1" x14ac:dyDescent="0.3">
      <c r="A116" s="12"/>
      <c r="B116" s="114" t="s">
        <v>291</v>
      </c>
      <c r="C116" s="22"/>
      <c r="D116" s="125"/>
      <c r="E116" s="126">
        <v>89</v>
      </c>
      <c r="F116" s="22"/>
      <c r="G116" s="125"/>
      <c r="H116" s="126">
        <v>97</v>
      </c>
      <c r="I116" s="22"/>
      <c r="J116" s="125"/>
      <c r="K116" s="126">
        <v>96</v>
      </c>
      <c r="L116" s="22"/>
      <c r="M116" s="125"/>
      <c r="N116" s="126">
        <v>282</v>
      </c>
      <c r="O116" s="22"/>
      <c r="P116" s="125"/>
      <c r="Q116" s="126">
        <v>602</v>
      </c>
      <c r="R116" s="22"/>
      <c r="S116" s="125"/>
      <c r="T116" s="127">
        <v>47078</v>
      </c>
      <c r="U116" s="22"/>
      <c r="V116" s="125"/>
      <c r="W116" s="127">
        <v>47962</v>
      </c>
      <c r="X116" s="22"/>
    </row>
    <row r="117" spans="1:24" ht="15.75" thickBot="1" x14ac:dyDescent="0.3">
      <c r="A117" s="12"/>
      <c r="B117" s="110" t="s">
        <v>132</v>
      </c>
      <c r="C117" s="19"/>
      <c r="D117" s="128" t="s">
        <v>236</v>
      </c>
      <c r="E117" s="129">
        <v>339</v>
      </c>
      <c r="F117" s="19"/>
      <c r="G117" s="128" t="s">
        <v>236</v>
      </c>
      <c r="H117" s="129">
        <v>97</v>
      </c>
      <c r="I117" s="19"/>
      <c r="J117" s="128" t="s">
        <v>236</v>
      </c>
      <c r="K117" s="129">
        <v>115</v>
      </c>
      <c r="L117" s="19"/>
      <c r="M117" s="128" t="s">
        <v>236</v>
      </c>
      <c r="N117" s="129">
        <v>551</v>
      </c>
      <c r="O117" s="19"/>
      <c r="P117" s="128" t="s">
        <v>236</v>
      </c>
      <c r="Q117" s="130">
        <v>9621</v>
      </c>
      <c r="R117" s="19"/>
      <c r="S117" s="128" t="s">
        <v>236</v>
      </c>
      <c r="T117" s="130">
        <v>2848696</v>
      </c>
      <c r="U117" s="19"/>
      <c r="V117" s="128" t="s">
        <v>236</v>
      </c>
      <c r="W117" s="130">
        <v>2858868</v>
      </c>
      <c r="X117" s="19"/>
    </row>
    <row r="118" spans="1:24" ht="15.75" thickTop="1" x14ac:dyDescent="0.25">
      <c r="A118" s="12"/>
      <c r="B118" s="4"/>
    </row>
    <row r="119" spans="1:24" ht="15" customHeight="1" x14ac:dyDescent="0.25">
      <c r="A119" s="12" t="s">
        <v>526</v>
      </c>
      <c r="B119" s="46" t="s">
        <v>5</v>
      </c>
      <c r="C119" s="46"/>
      <c r="D119" s="46"/>
      <c r="E119" s="46"/>
      <c r="F119" s="46"/>
      <c r="G119" s="46"/>
      <c r="H119" s="46"/>
      <c r="I119" s="46"/>
      <c r="J119" s="46"/>
      <c r="K119" s="46"/>
      <c r="L119" s="46"/>
      <c r="M119" s="46"/>
      <c r="N119" s="46"/>
      <c r="O119" s="46"/>
      <c r="P119" s="46"/>
      <c r="Q119" s="46"/>
      <c r="R119" s="46"/>
      <c r="S119" s="46"/>
      <c r="T119" s="46"/>
      <c r="U119" s="46"/>
      <c r="V119" s="46"/>
      <c r="W119" s="46"/>
      <c r="X119" s="46"/>
    </row>
    <row r="120" spans="1:24" x14ac:dyDescent="0.25">
      <c r="A120" s="12"/>
      <c r="B120" s="48" t="s">
        <v>527</v>
      </c>
      <c r="C120" s="48"/>
      <c r="D120" s="48"/>
      <c r="E120" s="48"/>
      <c r="F120" s="48"/>
      <c r="G120" s="48"/>
      <c r="H120" s="48"/>
      <c r="I120" s="48"/>
      <c r="J120" s="48"/>
      <c r="K120" s="48"/>
      <c r="L120" s="48"/>
      <c r="M120" s="48"/>
      <c r="N120" s="48"/>
      <c r="O120" s="48"/>
      <c r="P120" s="48"/>
      <c r="Q120" s="48"/>
      <c r="R120" s="48"/>
      <c r="S120" s="48"/>
      <c r="T120" s="48"/>
      <c r="U120" s="48"/>
      <c r="V120" s="48"/>
      <c r="W120" s="48"/>
      <c r="X120" s="48"/>
    </row>
    <row r="121" spans="1:24" x14ac:dyDescent="0.25">
      <c r="A121" s="12"/>
      <c r="B121" s="48"/>
      <c r="C121" s="48"/>
      <c r="D121" s="48"/>
      <c r="E121" s="48"/>
      <c r="F121" s="48"/>
      <c r="G121" s="48"/>
      <c r="H121" s="48"/>
      <c r="I121" s="48"/>
      <c r="J121" s="48"/>
      <c r="K121" s="48"/>
      <c r="L121" s="48"/>
      <c r="M121" s="48"/>
      <c r="N121" s="48"/>
      <c r="O121" s="48"/>
      <c r="P121" s="48"/>
      <c r="Q121" s="48"/>
      <c r="R121" s="48"/>
      <c r="S121" s="48"/>
      <c r="T121" s="48"/>
      <c r="U121" s="48"/>
      <c r="V121" s="48"/>
      <c r="W121" s="48"/>
      <c r="X121" s="48"/>
    </row>
    <row r="122" spans="1:24" x14ac:dyDescent="0.25">
      <c r="A122" s="12"/>
      <c r="B122" s="15"/>
      <c r="C122" s="15"/>
      <c r="D122" s="64" t="s">
        <v>333</v>
      </c>
      <c r="E122" s="64"/>
      <c r="F122" s="15"/>
      <c r="G122" s="15"/>
      <c r="H122" s="15"/>
      <c r="I122" s="15"/>
      <c r="J122" s="15"/>
      <c r="K122" s="15"/>
      <c r="L122" s="15"/>
      <c r="M122" s="15"/>
      <c r="N122" s="15"/>
      <c r="O122" s="15"/>
      <c r="P122" s="15"/>
      <c r="Q122" s="15"/>
      <c r="R122" s="15"/>
    </row>
    <row r="123" spans="1:24" x14ac:dyDescent="0.25">
      <c r="A123" s="12"/>
      <c r="B123" s="15"/>
      <c r="C123" s="15"/>
      <c r="D123" s="64" t="s">
        <v>334</v>
      </c>
      <c r="E123" s="64"/>
      <c r="F123" s="15"/>
      <c r="G123" s="64" t="s">
        <v>335</v>
      </c>
      <c r="H123" s="64"/>
      <c r="I123" s="15"/>
      <c r="J123" s="64" t="s">
        <v>335</v>
      </c>
      <c r="K123" s="64"/>
      <c r="L123" s="15"/>
      <c r="M123" s="15"/>
      <c r="N123" s="15"/>
      <c r="O123" s="15"/>
      <c r="P123" s="15"/>
      <c r="Q123" s="15"/>
      <c r="R123" s="15"/>
    </row>
    <row r="124" spans="1:24" ht="15.75" thickBot="1" x14ac:dyDescent="0.3">
      <c r="A124" s="12"/>
      <c r="B124" s="15"/>
      <c r="C124" s="15"/>
      <c r="D124" s="43" t="s">
        <v>336</v>
      </c>
      <c r="E124" s="43"/>
      <c r="F124" s="15"/>
      <c r="G124" s="43" t="s">
        <v>337</v>
      </c>
      <c r="H124" s="43"/>
      <c r="I124" s="15"/>
      <c r="J124" s="43" t="s">
        <v>338</v>
      </c>
      <c r="K124" s="43"/>
      <c r="L124" s="15"/>
      <c r="M124" s="43" t="s">
        <v>291</v>
      </c>
      <c r="N124" s="43"/>
      <c r="O124" s="15"/>
      <c r="P124" s="43" t="s">
        <v>132</v>
      </c>
      <c r="Q124" s="43"/>
      <c r="R124" s="15"/>
    </row>
    <row r="125" spans="1:24" x14ac:dyDescent="0.25">
      <c r="A125" s="12"/>
      <c r="B125" s="15"/>
      <c r="C125" s="15"/>
      <c r="D125" s="45" t="s">
        <v>254</v>
      </c>
      <c r="E125" s="45"/>
      <c r="F125" s="45"/>
      <c r="G125" s="45"/>
      <c r="H125" s="45"/>
      <c r="I125" s="45"/>
      <c r="J125" s="45"/>
      <c r="K125" s="45"/>
      <c r="L125" s="45"/>
      <c r="M125" s="45"/>
      <c r="N125" s="45"/>
      <c r="O125" s="45"/>
      <c r="P125" s="45"/>
      <c r="Q125" s="45"/>
      <c r="R125" s="15"/>
    </row>
    <row r="126" spans="1:24" ht="15.75" thickBot="1" x14ac:dyDescent="0.3">
      <c r="A126" s="12"/>
      <c r="B126" s="15"/>
      <c r="C126" s="15"/>
      <c r="D126" s="137" t="s">
        <v>339</v>
      </c>
      <c r="E126" s="137"/>
      <c r="F126" s="137"/>
      <c r="G126" s="137"/>
      <c r="H126" s="137"/>
      <c r="I126" s="137"/>
      <c r="J126" s="137"/>
      <c r="K126" s="137"/>
      <c r="L126" s="137"/>
      <c r="M126" s="137"/>
      <c r="N126" s="137"/>
      <c r="O126" s="137"/>
      <c r="P126" s="137"/>
      <c r="Q126" s="137"/>
      <c r="R126" s="15"/>
    </row>
    <row r="127" spans="1:24" x14ac:dyDescent="0.25">
      <c r="A127" s="12"/>
      <c r="B127" s="134" t="s">
        <v>340</v>
      </c>
      <c r="C127" s="19"/>
      <c r="D127" s="105"/>
      <c r="E127" s="135"/>
      <c r="F127" s="136"/>
      <c r="G127" s="105"/>
      <c r="H127" s="135"/>
      <c r="I127" s="136"/>
      <c r="J127" s="105"/>
      <c r="K127" s="135"/>
      <c r="L127" s="136"/>
      <c r="M127" s="105"/>
      <c r="N127" s="135"/>
      <c r="O127" s="136"/>
      <c r="P127" s="105"/>
      <c r="Q127" s="135"/>
      <c r="R127" s="19"/>
    </row>
    <row r="128" spans="1:24" x14ac:dyDescent="0.25">
      <c r="A128" s="12"/>
      <c r="B128" s="21" t="s">
        <v>341</v>
      </c>
      <c r="C128" s="22"/>
      <c r="D128" s="21" t="s">
        <v>236</v>
      </c>
      <c r="E128" s="31">
        <v>13637</v>
      </c>
      <c r="F128" s="22"/>
      <c r="G128" s="21" t="s">
        <v>236</v>
      </c>
      <c r="H128" s="31">
        <v>6734</v>
      </c>
      <c r="I128" s="22"/>
      <c r="J128" s="21" t="s">
        <v>236</v>
      </c>
      <c r="K128" s="31">
        <v>11523</v>
      </c>
      <c r="L128" s="22"/>
      <c r="M128" s="21" t="s">
        <v>236</v>
      </c>
      <c r="N128" s="31">
        <v>1090</v>
      </c>
      <c r="O128" s="22"/>
      <c r="P128" s="21" t="s">
        <v>236</v>
      </c>
      <c r="Q128" s="31">
        <v>32984</v>
      </c>
      <c r="R128" s="22"/>
    </row>
    <row r="129" spans="1:24" x14ac:dyDescent="0.25">
      <c r="A129" s="12"/>
      <c r="B129" s="60" t="s">
        <v>342</v>
      </c>
      <c r="C129" s="19"/>
      <c r="D129" s="18"/>
      <c r="E129" s="20">
        <v>-531</v>
      </c>
      <c r="F129" s="19"/>
      <c r="G129" s="18"/>
      <c r="H129" s="20">
        <v>-610</v>
      </c>
      <c r="I129" s="19"/>
      <c r="J129" s="18"/>
      <c r="K129" s="20">
        <v>-149</v>
      </c>
      <c r="L129" s="19"/>
      <c r="M129" s="18"/>
      <c r="N129" s="20">
        <v>-131</v>
      </c>
      <c r="O129" s="19"/>
      <c r="P129" s="18"/>
      <c r="Q129" s="53">
        <v>-1421</v>
      </c>
      <c r="R129" s="19"/>
    </row>
    <row r="130" spans="1:24" x14ac:dyDescent="0.25">
      <c r="A130" s="12"/>
      <c r="B130" s="50" t="s">
        <v>343</v>
      </c>
      <c r="C130" s="22"/>
      <c r="D130" s="21"/>
      <c r="E130" s="51" t="s">
        <v>240</v>
      </c>
      <c r="F130" s="22"/>
      <c r="G130" s="21"/>
      <c r="H130" s="51">
        <v>97</v>
      </c>
      <c r="I130" s="22"/>
      <c r="J130" s="21"/>
      <c r="K130" s="51">
        <v>14</v>
      </c>
      <c r="L130" s="22"/>
      <c r="M130" s="21"/>
      <c r="N130" s="51">
        <v>20</v>
      </c>
      <c r="O130" s="22"/>
      <c r="P130" s="21"/>
      <c r="Q130" s="51">
        <v>131</v>
      </c>
      <c r="R130" s="22"/>
    </row>
    <row r="131" spans="1:24" ht="15.75" thickBot="1" x14ac:dyDescent="0.3">
      <c r="A131" s="12"/>
      <c r="B131" s="60" t="s">
        <v>344</v>
      </c>
      <c r="C131" s="19"/>
      <c r="D131" s="32"/>
      <c r="E131" s="33">
        <v>1364</v>
      </c>
      <c r="F131" s="19"/>
      <c r="G131" s="32"/>
      <c r="H131" s="66">
        <v>461</v>
      </c>
      <c r="I131" s="19"/>
      <c r="J131" s="32"/>
      <c r="K131" s="66">
        <v>905</v>
      </c>
      <c r="L131" s="19"/>
      <c r="M131" s="32"/>
      <c r="N131" s="66">
        <v>18</v>
      </c>
      <c r="O131" s="19"/>
      <c r="P131" s="32"/>
      <c r="Q131" s="33">
        <v>2748</v>
      </c>
      <c r="R131" s="19"/>
    </row>
    <row r="132" spans="1:24" ht="15.75" thickBot="1" x14ac:dyDescent="0.3">
      <c r="A132" s="12"/>
      <c r="B132" s="21" t="s">
        <v>345</v>
      </c>
      <c r="C132" s="22"/>
      <c r="D132" s="34" t="s">
        <v>236</v>
      </c>
      <c r="E132" s="35">
        <v>14470</v>
      </c>
      <c r="F132" s="22"/>
      <c r="G132" s="34" t="s">
        <v>236</v>
      </c>
      <c r="H132" s="35">
        <v>6682</v>
      </c>
      <c r="I132" s="22"/>
      <c r="J132" s="34" t="s">
        <v>236</v>
      </c>
      <c r="K132" s="35">
        <v>12293</v>
      </c>
      <c r="L132" s="22"/>
      <c r="M132" s="34" t="s">
        <v>236</v>
      </c>
      <c r="N132" s="67">
        <v>997</v>
      </c>
      <c r="O132" s="22"/>
      <c r="P132" s="34" t="s">
        <v>236</v>
      </c>
      <c r="Q132" s="35">
        <v>34442</v>
      </c>
      <c r="R132" s="22"/>
    </row>
    <row r="133" spans="1:24" ht="15.75" thickTop="1" x14ac:dyDescent="0.25">
      <c r="A133" s="12"/>
      <c r="B133" s="48"/>
      <c r="C133" s="48"/>
      <c r="D133" s="48"/>
      <c r="E133" s="48"/>
      <c r="F133" s="48"/>
      <c r="G133" s="48"/>
      <c r="H133" s="48"/>
      <c r="I133" s="48"/>
      <c r="J133" s="48"/>
      <c r="K133" s="48"/>
      <c r="L133" s="48"/>
      <c r="M133" s="48"/>
      <c r="N133" s="48"/>
      <c r="O133" s="48"/>
      <c r="P133" s="48"/>
      <c r="Q133" s="48"/>
      <c r="R133" s="48"/>
      <c r="S133" s="48"/>
      <c r="T133" s="48"/>
      <c r="U133" s="48"/>
      <c r="V133" s="48"/>
      <c r="W133" s="48"/>
      <c r="X133" s="48"/>
    </row>
    <row r="134" spans="1:24" ht="15.75" thickBot="1" x14ac:dyDescent="0.3">
      <c r="A134" s="12"/>
      <c r="B134" s="15"/>
      <c r="C134" s="15"/>
      <c r="D134" s="137" t="s">
        <v>346</v>
      </c>
      <c r="E134" s="137"/>
      <c r="F134" s="137"/>
      <c r="G134" s="137"/>
      <c r="H134" s="137"/>
      <c r="I134" s="137"/>
      <c r="J134" s="137"/>
      <c r="K134" s="137"/>
      <c r="L134" s="137"/>
      <c r="M134" s="137"/>
      <c r="N134" s="137"/>
      <c r="O134" s="137"/>
      <c r="P134" s="137"/>
      <c r="Q134" s="137"/>
      <c r="R134" s="15"/>
    </row>
    <row r="135" spans="1:24" x14ac:dyDescent="0.25">
      <c r="A135" s="12"/>
      <c r="B135" s="134" t="s">
        <v>340</v>
      </c>
      <c r="C135" s="19"/>
      <c r="D135" s="105"/>
      <c r="E135" s="135"/>
      <c r="F135" s="136"/>
      <c r="G135" s="105"/>
      <c r="H135" s="135"/>
      <c r="I135" s="136"/>
      <c r="J135" s="105"/>
      <c r="K135" s="135"/>
      <c r="L135" s="136"/>
      <c r="M135" s="105"/>
      <c r="N135" s="135"/>
      <c r="O135" s="136"/>
      <c r="P135" s="105"/>
      <c r="Q135" s="135"/>
      <c r="R135" s="19"/>
    </row>
    <row r="136" spans="1:24" x14ac:dyDescent="0.25">
      <c r="A136" s="12"/>
      <c r="B136" s="21" t="s">
        <v>347</v>
      </c>
      <c r="C136" s="22"/>
      <c r="D136" s="21" t="s">
        <v>236</v>
      </c>
      <c r="E136" s="31">
        <v>13794</v>
      </c>
      <c r="F136" s="22"/>
      <c r="G136" s="21" t="s">
        <v>236</v>
      </c>
      <c r="H136" s="31">
        <v>5788</v>
      </c>
      <c r="I136" s="22"/>
      <c r="J136" s="21" t="s">
        <v>236</v>
      </c>
      <c r="K136" s="31">
        <v>8856</v>
      </c>
      <c r="L136" s="22"/>
      <c r="M136" s="21" t="s">
        <v>236</v>
      </c>
      <c r="N136" s="51">
        <v>319</v>
      </c>
      <c r="O136" s="22"/>
      <c r="P136" s="21" t="s">
        <v>236</v>
      </c>
      <c r="Q136" s="31">
        <v>28757</v>
      </c>
      <c r="R136" s="22"/>
    </row>
    <row r="137" spans="1:24" x14ac:dyDescent="0.25">
      <c r="A137" s="12"/>
      <c r="B137" s="60" t="s">
        <v>342</v>
      </c>
      <c r="C137" s="19"/>
      <c r="D137" s="18"/>
      <c r="E137" s="20">
        <v>-849</v>
      </c>
      <c r="F137" s="19"/>
      <c r="G137" s="18"/>
      <c r="H137" s="20">
        <v>-394</v>
      </c>
      <c r="I137" s="19"/>
      <c r="J137" s="18"/>
      <c r="K137" s="53">
        <v>-1746</v>
      </c>
      <c r="L137" s="19"/>
      <c r="M137" s="18"/>
      <c r="N137" s="20">
        <v>-42</v>
      </c>
      <c r="O137" s="19"/>
      <c r="P137" s="18"/>
      <c r="Q137" s="53">
        <v>-3031</v>
      </c>
      <c r="R137" s="19"/>
    </row>
    <row r="138" spans="1:24" x14ac:dyDescent="0.25">
      <c r="A138" s="12"/>
      <c r="B138" s="50" t="s">
        <v>343</v>
      </c>
      <c r="C138" s="22"/>
      <c r="D138" s="21"/>
      <c r="E138" s="51">
        <v>13</v>
      </c>
      <c r="F138" s="22"/>
      <c r="G138" s="21"/>
      <c r="H138" s="51">
        <v>124</v>
      </c>
      <c r="I138" s="22"/>
      <c r="J138" s="21"/>
      <c r="K138" s="51">
        <v>24</v>
      </c>
      <c r="L138" s="22"/>
      <c r="M138" s="21"/>
      <c r="N138" s="51">
        <v>6</v>
      </c>
      <c r="O138" s="22"/>
      <c r="P138" s="21"/>
      <c r="Q138" s="51">
        <v>167</v>
      </c>
      <c r="R138" s="22"/>
    </row>
    <row r="139" spans="1:24" ht="15.75" thickBot="1" x14ac:dyDescent="0.3">
      <c r="A139" s="12"/>
      <c r="B139" s="60" t="s">
        <v>344</v>
      </c>
      <c r="C139" s="19"/>
      <c r="D139" s="32"/>
      <c r="E139" s="66">
        <v>910</v>
      </c>
      <c r="F139" s="19"/>
      <c r="G139" s="32"/>
      <c r="H139" s="66">
        <v>309</v>
      </c>
      <c r="I139" s="19"/>
      <c r="J139" s="32"/>
      <c r="K139" s="33">
        <v>1248</v>
      </c>
      <c r="L139" s="19"/>
      <c r="M139" s="32"/>
      <c r="N139" s="66">
        <v>567</v>
      </c>
      <c r="O139" s="19"/>
      <c r="P139" s="32"/>
      <c r="Q139" s="33">
        <v>3034</v>
      </c>
      <c r="R139" s="19"/>
    </row>
    <row r="140" spans="1:24" ht="15.75" thickBot="1" x14ac:dyDescent="0.3">
      <c r="A140" s="12"/>
      <c r="B140" s="21" t="s">
        <v>348</v>
      </c>
      <c r="C140" s="22"/>
      <c r="D140" s="34" t="s">
        <v>236</v>
      </c>
      <c r="E140" s="35">
        <v>13868</v>
      </c>
      <c r="F140" s="22"/>
      <c r="G140" s="34" t="s">
        <v>236</v>
      </c>
      <c r="H140" s="35">
        <v>5827</v>
      </c>
      <c r="I140" s="22"/>
      <c r="J140" s="34" t="s">
        <v>236</v>
      </c>
      <c r="K140" s="35">
        <v>8382</v>
      </c>
      <c r="L140" s="22"/>
      <c r="M140" s="34" t="s">
        <v>236</v>
      </c>
      <c r="N140" s="67">
        <v>850</v>
      </c>
      <c r="O140" s="22"/>
      <c r="P140" s="34" t="s">
        <v>236</v>
      </c>
      <c r="Q140" s="35">
        <v>28927</v>
      </c>
      <c r="R140" s="22"/>
    </row>
    <row r="141" spans="1:24" ht="15.75" thickTop="1" x14ac:dyDescent="0.25">
      <c r="A141" s="12"/>
      <c r="B141" s="48"/>
      <c r="C141" s="48"/>
      <c r="D141" s="48"/>
      <c r="E141" s="48"/>
      <c r="F141" s="48"/>
      <c r="G141" s="48"/>
      <c r="H141" s="48"/>
      <c r="I141" s="48"/>
      <c r="J141" s="48"/>
      <c r="K141" s="48"/>
      <c r="L141" s="48"/>
      <c r="M141" s="48"/>
      <c r="N141" s="48"/>
      <c r="O141" s="48"/>
      <c r="P141" s="48"/>
      <c r="Q141" s="48"/>
      <c r="R141" s="48"/>
      <c r="S141" s="48"/>
      <c r="T141" s="48"/>
      <c r="U141" s="48"/>
      <c r="V141" s="48"/>
      <c r="W141" s="48"/>
      <c r="X141" s="48"/>
    </row>
    <row r="142" spans="1:24" ht="15.75" thickBot="1" x14ac:dyDescent="0.3">
      <c r="A142" s="12"/>
      <c r="B142" s="133"/>
      <c r="C142" s="133"/>
      <c r="D142" s="137" t="s">
        <v>349</v>
      </c>
      <c r="E142" s="137"/>
      <c r="F142" s="137"/>
      <c r="G142" s="137"/>
      <c r="H142" s="137"/>
      <c r="I142" s="137"/>
      <c r="J142" s="137"/>
      <c r="K142" s="137"/>
      <c r="L142" s="137"/>
      <c r="M142" s="137"/>
      <c r="N142" s="137"/>
      <c r="O142" s="137"/>
      <c r="P142" s="137"/>
      <c r="Q142" s="137"/>
      <c r="R142" s="133"/>
    </row>
    <row r="143" spans="1:24" x14ac:dyDescent="0.25">
      <c r="A143" s="12"/>
      <c r="B143" s="134" t="s">
        <v>340</v>
      </c>
      <c r="C143" s="19"/>
      <c r="D143" s="105"/>
      <c r="E143" s="135"/>
      <c r="F143" s="136"/>
      <c r="G143" s="105"/>
      <c r="H143" s="135"/>
      <c r="I143" s="136"/>
      <c r="J143" s="105"/>
      <c r="K143" s="135"/>
      <c r="L143" s="136"/>
      <c r="M143" s="105"/>
      <c r="N143" s="135"/>
      <c r="O143" s="136"/>
      <c r="P143" s="105"/>
      <c r="Q143" s="135"/>
      <c r="R143" s="19"/>
    </row>
    <row r="144" spans="1:24" x14ac:dyDescent="0.25">
      <c r="A144" s="12"/>
      <c r="B144" s="21" t="s">
        <v>350</v>
      </c>
      <c r="C144" s="22"/>
      <c r="D144" s="21" t="s">
        <v>236</v>
      </c>
      <c r="E144" s="31">
        <v>13576</v>
      </c>
      <c r="F144" s="22"/>
      <c r="G144" s="21" t="s">
        <v>236</v>
      </c>
      <c r="H144" s="31">
        <v>6078</v>
      </c>
      <c r="I144" s="22"/>
      <c r="J144" s="21" t="s">
        <v>236</v>
      </c>
      <c r="K144" s="31">
        <v>10065</v>
      </c>
      <c r="L144" s="22"/>
      <c r="M144" s="21" t="s">
        <v>236</v>
      </c>
      <c r="N144" s="51">
        <v>944</v>
      </c>
      <c r="O144" s="22"/>
      <c r="P144" s="21" t="s">
        <v>236</v>
      </c>
      <c r="Q144" s="31">
        <v>30663</v>
      </c>
      <c r="R144" s="22"/>
    </row>
    <row r="145" spans="1:24" x14ac:dyDescent="0.25">
      <c r="A145" s="12"/>
      <c r="B145" s="60" t="s">
        <v>342</v>
      </c>
      <c r="C145" s="19"/>
      <c r="D145" s="18"/>
      <c r="E145" s="53">
        <v>-1895</v>
      </c>
      <c r="F145" s="19"/>
      <c r="G145" s="18"/>
      <c r="H145" s="20">
        <v>-958</v>
      </c>
      <c r="I145" s="19"/>
      <c r="J145" s="18"/>
      <c r="K145" s="53">
        <v>-1043</v>
      </c>
      <c r="L145" s="19"/>
      <c r="M145" s="18"/>
      <c r="N145" s="20">
        <v>-207</v>
      </c>
      <c r="O145" s="19"/>
      <c r="P145" s="18"/>
      <c r="Q145" s="53">
        <v>-4103</v>
      </c>
      <c r="R145" s="19"/>
    </row>
    <row r="146" spans="1:24" x14ac:dyDescent="0.25">
      <c r="A146" s="12"/>
      <c r="B146" s="50" t="s">
        <v>343</v>
      </c>
      <c r="C146" s="22"/>
      <c r="D146" s="21"/>
      <c r="E146" s="51">
        <v>46</v>
      </c>
      <c r="F146" s="22"/>
      <c r="G146" s="21"/>
      <c r="H146" s="51">
        <v>285</v>
      </c>
      <c r="I146" s="22"/>
      <c r="J146" s="21"/>
      <c r="K146" s="51">
        <v>28</v>
      </c>
      <c r="L146" s="22"/>
      <c r="M146" s="21"/>
      <c r="N146" s="51">
        <v>23</v>
      </c>
      <c r="O146" s="22"/>
      <c r="P146" s="21"/>
      <c r="Q146" s="51">
        <v>382</v>
      </c>
      <c r="R146" s="22"/>
    </row>
    <row r="147" spans="1:24" ht="15.75" thickBot="1" x14ac:dyDescent="0.3">
      <c r="A147" s="12"/>
      <c r="B147" s="60" t="s">
        <v>344</v>
      </c>
      <c r="C147" s="19"/>
      <c r="D147" s="32"/>
      <c r="E147" s="33">
        <v>2743</v>
      </c>
      <c r="F147" s="19"/>
      <c r="G147" s="32"/>
      <c r="H147" s="33">
        <v>1277</v>
      </c>
      <c r="I147" s="19"/>
      <c r="J147" s="32"/>
      <c r="K147" s="33">
        <v>3243</v>
      </c>
      <c r="L147" s="19"/>
      <c r="M147" s="32"/>
      <c r="N147" s="66">
        <v>237</v>
      </c>
      <c r="O147" s="19"/>
      <c r="P147" s="32"/>
      <c r="Q147" s="33">
        <v>7500</v>
      </c>
      <c r="R147" s="19"/>
    </row>
    <row r="148" spans="1:24" ht="15.75" thickBot="1" x14ac:dyDescent="0.3">
      <c r="A148" s="12"/>
      <c r="B148" s="21" t="s">
        <v>345</v>
      </c>
      <c r="C148" s="22"/>
      <c r="D148" s="34" t="s">
        <v>236</v>
      </c>
      <c r="E148" s="35">
        <v>14470</v>
      </c>
      <c r="F148" s="22"/>
      <c r="G148" s="34" t="s">
        <v>236</v>
      </c>
      <c r="H148" s="35">
        <v>6682</v>
      </c>
      <c r="I148" s="22"/>
      <c r="J148" s="34" t="s">
        <v>236</v>
      </c>
      <c r="K148" s="35">
        <v>12293</v>
      </c>
      <c r="L148" s="22"/>
      <c r="M148" s="34" t="s">
        <v>236</v>
      </c>
      <c r="N148" s="67">
        <v>997</v>
      </c>
      <c r="O148" s="22"/>
      <c r="P148" s="34" t="s">
        <v>236</v>
      </c>
      <c r="Q148" s="35">
        <v>34442</v>
      </c>
      <c r="R148" s="22"/>
    </row>
    <row r="149" spans="1:24" ht="15.75" thickTop="1" x14ac:dyDescent="0.25">
      <c r="A149" s="12"/>
      <c r="B149" s="48"/>
      <c r="C149" s="48"/>
      <c r="D149" s="48"/>
      <c r="E149" s="48"/>
      <c r="F149" s="48"/>
      <c r="G149" s="48"/>
      <c r="H149" s="48"/>
      <c r="I149" s="48"/>
      <c r="J149" s="48"/>
      <c r="K149" s="48"/>
      <c r="L149" s="48"/>
      <c r="M149" s="48"/>
      <c r="N149" s="48"/>
      <c r="O149" s="48"/>
      <c r="P149" s="48"/>
      <c r="Q149" s="48"/>
      <c r="R149" s="48"/>
      <c r="S149" s="48"/>
      <c r="T149" s="48"/>
      <c r="U149" s="48"/>
      <c r="V149" s="48"/>
      <c r="W149" s="48"/>
      <c r="X149" s="48"/>
    </row>
    <row r="150" spans="1:24" ht="15.75" thickBot="1" x14ac:dyDescent="0.3">
      <c r="A150" s="12"/>
      <c r="B150" s="133"/>
      <c r="C150" s="133"/>
      <c r="D150" s="137" t="s">
        <v>351</v>
      </c>
      <c r="E150" s="137"/>
      <c r="F150" s="137"/>
      <c r="G150" s="137"/>
      <c r="H150" s="137"/>
      <c r="I150" s="137"/>
      <c r="J150" s="137"/>
      <c r="K150" s="137"/>
      <c r="L150" s="137"/>
      <c r="M150" s="137"/>
      <c r="N150" s="137"/>
      <c r="O150" s="137"/>
      <c r="P150" s="137"/>
      <c r="Q150" s="137"/>
      <c r="R150" s="133"/>
    </row>
    <row r="151" spans="1:24" x14ac:dyDescent="0.25">
      <c r="A151" s="12"/>
      <c r="B151" s="134" t="s">
        <v>340</v>
      </c>
      <c r="C151" s="19"/>
      <c r="D151" s="105"/>
      <c r="E151" s="135"/>
      <c r="F151" s="136"/>
      <c r="G151" s="105"/>
      <c r="H151" s="135"/>
      <c r="I151" s="136"/>
      <c r="J151" s="105"/>
      <c r="K151" s="135"/>
      <c r="L151" s="136"/>
      <c r="M151" s="105"/>
      <c r="N151" s="135"/>
      <c r="O151" s="136"/>
      <c r="P151" s="105"/>
      <c r="Q151" s="135"/>
      <c r="R151" s="19"/>
    </row>
    <row r="152" spans="1:24" x14ac:dyDescent="0.25">
      <c r="A152" s="12"/>
      <c r="B152" s="21" t="s">
        <v>352</v>
      </c>
      <c r="C152" s="22"/>
      <c r="D152" s="21" t="s">
        <v>236</v>
      </c>
      <c r="E152" s="31">
        <v>11061</v>
      </c>
      <c r="F152" s="22"/>
      <c r="G152" s="21" t="s">
        <v>236</v>
      </c>
      <c r="H152" s="31">
        <v>6907</v>
      </c>
      <c r="I152" s="22"/>
      <c r="J152" s="21" t="s">
        <v>236</v>
      </c>
      <c r="K152" s="31">
        <v>7964</v>
      </c>
      <c r="L152" s="22"/>
      <c r="M152" s="21" t="s">
        <v>236</v>
      </c>
      <c r="N152" s="51">
        <v>326</v>
      </c>
      <c r="O152" s="22"/>
      <c r="P152" s="21" t="s">
        <v>236</v>
      </c>
      <c r="Q152" s="31">
        <v>26258</v>
      </c>
      <c r="R152" s="22"/>
    </row>
    <row r="153" spans="1:24" x14ac:dyDescent="0.25">
      <c r="A153" s="12"/>
      <c r="B153" s="60" t="s">
        <v>342</v>
      </c>
      <c r="C153" s="19"/>
      <c r="D153" s="18"/>
      <c r="E153" s="53">
        <v>-1838</v>
      </c>
      <c r="F153" s="19"/>
      <c r="G153" s="18"/>
      <c r="H153" s="53">
        <v>-4271</v>
      </c>
      <c r="I153" s="19"/>
      <c r="J153" s="18"/>
      <c r="K153" s="53">
        <v>-2016</v>
      </c>
      <c r="L153" s="19"/>
      <c r="M153" s="18"/>
      <c r="N153" s="20">
        <v>-172</v>
      </c>
      <c r="O153" s="19"/>
      <c r="P153" s="18"/>
      <c r="Q153" s="53">
        <v>-8297</v>
      </c>
      <c r="R153" s="19"/>
    </row>
    <row r="154" spans="1:24" x14ac:dyDescent="0.25">
      <c r="A154" s="12"/>
      <c r="B154" s="50" t="s">
        <v>343</v>
      </c>
      <c r="C154" s="22"/>
      <c r="D154" s="21"/>
      <c r="E154" s="51">
        <v>50</v>
      </c>
      <c r="F154" s="22"/>
      <c r="G154" s="21"/>
      <c r="H154" s="51">
        <v>226</v>
      </c>
      <c r="I154" s="22"/>
      <c r="J154" s="21"/>
      <c r="K154" s="51">
        <v>28</v>
      </c>
      <c r="L154" s="22"/>
      <c r="M154" s="21"/>
      <c r="N154" s="51">
        <v>10</v>
      </c>
      <c r="O154" s="22"/>
      <c r="P154" s="21"/>
      <c r="Q154" s="51">
        <v>314</v>
      </c>
      <c r="R154" s="22"/>
    </row>
    <row r="155" spans="1:24" ht="15.75" thickBot="1" x14ac:dyDescent="0.3">
      <c r="A155" s="12"/>
      <c r="B155" s="60" t="s">
        <v>344</v>
      </c>
      <c r="C155" s="19"/>
      <c r="D155" s="32"/>
      <c r="E155" s="33">
        <v>4595</v>
      </c>
      <c r="F155" s="19"/>
      <c r="G155" s="32"/>
      <c r="H155" s="33">
        <v>2965</v>
      </c>
      <c r="I155" s="19"/>
      <c r="J155" s="32"/>
      <c r="K155" s="33">
        <v>2406</v>
      </c>
      <c r="L155" s="19"/>
      <c r="M155" s="32"/>
      <c r="N155" s="66">
        <v>686</v>
      </c>
      <c r="O155" s="19"/>
      <c r="P155" s="32"/>
      <c r="Q155" s="33">
        <v>10652</v>
      </c>
      <c r="R155" s="19"/>
    </row>
    <row r="156" spans="1:24" ht="15.75" thickBot="1" x14ac:dyDescent="0.3">
      <c r="A156" s="12"/>
      <c r="B156" s="21" t="s">
        <v>348</v>
      </c>
      <c r="C156" s="22"/>
      <c r="D156" s="34" t="s">
        <v>236</v>
      </c>
      <c r="E156" s="35">
        <v>13868</v>
      </c>
      <c r="F156" s="22"/>
      <c r="G156" s="34" t="s">
        <v>236</v>
      </c>
      <c r="H156" s="35">
        <v>5827</v>
      </c>
      <c r="I156" s="22"/>
      <c r="J156" s="34" t="s">
        <v>236</v>
      </c>
      <c r="K156" s="35">
        <v>8382</v>
      </c>
      <c r="L156" s="22"/>
      <c r="M156" s="34" t="s">
        <v>236</v>
      </c>
      <c r="N156" s="67">
        <v>850</v>
      </c>
      <c r="O156" s="22"/>
      <c r="P156" s="34" t="s">
        <v>236</v>
      </c>
      <c r="Q156" s="35">
        <v>28927</v>
      </c>
      <c r="R156" s="22"/>
    </row>
    <row r="157" spans="1:24" ht="15.75" thickTop="1" x14ac:dyDescent="0.25">
      <c r="A157" s="12"/>
      <c r="B157" s="48"/>
      <c r="C157" s="48"/>
      <c r="D157" s="48"/>
      <c r="E157" s="48"/>
      <c r="F157" s="48"/>
      <c r="G157" s="48"/>
      <c r="H157" s="48"/>
      <c r="I157" s="48"/>
      <c r="J157" s="48"/>
      <c r="K157" s="48"/>
      <c r="L157" s="48"/>
      <c r="M157" s="48"/>
      <c r="N157" s="48"/>
      <c r="O157" s="48"/>
      <c r="P157" s="48"/>
      <c r="Q157" s="48"/>
      <c r="R157" s="48"/>
      <c r="S157" s="48"/>
      <c r="T157" s="48"/>
      <c r="U157" s="48"/>
      <c r="V157" s="48"/>
      <c r="W157" s="48"/>
      <c r="X157" s="48"/>
    </row>
    <row r="158" spans="1:24" ht="15.75" thickBot="1" x14ac:dyDescent="0.3">
      <c r="A158" s="12"/>
      <c r="B158" s="133"/>
      <c r="C158" s="133"/>
      <c r="D158" s="137" t="s">
        <v>353</v>
      </c>
      <c r="E158" s="137"/>
      <c r="F158" s="137"/>
      <c r="G158" s="137"/>
      <c r="H158" s="137"/>
      <c r="I158" s="137"/>
      <c r="J158" s="137"/>
      <c r="K158" s="137"/>
      <c r="L158" s="137"/>
      <c r="M158" s="137"/>
      <c r="N158" s="137"/>
      <c r="O158" s="137"/>
      <c r="P158" s="137"/>
      <c r="Q158" s="137"/>
      <c r="R158" s="133"/>
    </row>
    <row r="159" spans="1:24" x14ac:dyDescent="0.25">
      <c r="A159" s="12"/>
      <c r="B159" s="134" t="s">
        <v>340</v>
      </c>
      <c r="C159" s="19"/>
      <c r="D159" s="105"/>
      <c r="E159" s="135"/>
      <c r="F159" s="136"/>
      <c r="G159" s="105"/>
      <c r="H159" s="135"/>
      <c r="I159" s="136"/>
      <c r="J159" s="105"/>
      <c r="K159" s="135"/>
      <c r="L159" s="136"/>
      <c r="M159" s="105"/>
      <c r="N159" s="135"/>
      <c r="O159" s="136"/>
      <c r="P159" s="105"/>
      <c r="Q159" s="135"/>
      <c r="R159" s="19"/>
    </row>
    <row r="160" spans="1:24" x14ac:dyDescent="0.25">
      <c r="A160" s="12"/>
      <c r="B160" s="21" t="s">
        <v>354</v>
      </c>
      <c r="C160" s="22"/>
      <c r="D160" s="21"/>
      <c r="E160" s="31">
        <v>1229</v>
      </c>
      <c r="F160" s="22"/>
      <c r="G160" s="21"/>
      <c r="H160" s="31">
        <v>1764</v>
      </c>
      <c r="I160" s="22"/>
      <c r="J160" s="21"/>
      <c r="K160" s="31">
        <v>2660</v>
      </c>
      <c r="L160" s="22"/>
      <c r="M160" s="21"/>
      <c r="N160" s="51">
        <v>673</v>
      </c>
      <c r="O160" s="22"/>
      <c r="P160" s="21"/>
      <c r="Q160" s="31">
        <v>6326</v>
      </c>
      <c r="R160" s="22"/>
    </row>
    <row r="161" spans="1:24" x14ac:dyDescent="0.25">
      <c r="A161" s="12"/>
      <c r="B161" s="18" t="s">
        <v>355</v>
      </c>
      <c r="C161" s="19"/>
      <c r="D161" s="18"/>
      <c r="E161" s="53">
        <v>13241</v>
      </c>
      <c r="F161" s="19"/>
      <c r="G161" s="18"/>
      <c r="H161" s="53">
        <v>4918</v>
      </c>
      <c r="I161" s="19"/>
      <c r="J161" s="18"/>
      <c r="K161" s="53">
        <v>9633</v>
      </c>
      <c r="L161" s="19"/>
      <c r="M161" s="18"/>
      <c r="N161" s="20">
        <v>324</v>
      </c>
      <c r="O161" s="19"/>
      <c r="P161" s="18"/>
      <c r="Q161" s="53">
        <v>28116</v>
      </c>
      <c r="R161" s="19"/>
    </row>
    <row r="162" spans="1:24" x14ac:dyDescent="0.25">
      <c r="A162" s="12"/>
      <c r="B162" s="21"/>
      <c r="C162" s="22"/>
      <c r="D162" s="21"/>
      <c r="E162" s="51"/>
      <c r="F162" s="22"/>
      <c r="G162" s="21"/>
      <c r="H162" s="51"/>
      <c r="I162" s="22"/>
      <c r="J162" s="21"/>
      <c r="K162" s="51"/>
      <c r="L162" s="22"/>
      <c r="M162" s="21"/>
      <c r="N162" s="51"/>
      <c r="O162" s="22"/>
      <c r="P162" s="21"/>
      <c r="Q162" s="51"/>
      <c r="R162" s="22"/>
    </row>
    <row r="163" spans="1:24" x14ac:dyDescent="0.25">
      <c r="A163" s="12"/>
      <c r="B163" s="134" t="s">
        <v>356</v>
      </c>
      <c r="C163" s="19"/>
      <c r="D163" s="18"/>
      <c r="E163" s="20"/>
      <c r="F163" s="19"/>
      <c r="G163" s="18"/>
      <c r="H163" s="20"/>
      <c r="I163" s="19"/>
      <c r="J163" s="18"/>
      <c r="K163" s="20"/>
      <c r="L163" s="19"/>
      <c r="M163" s="18"/>
      <c r="N163" s="20"/>
      <c r="O163" s="19"/>
      <c r="P163" s="18"/>
      <c r="Q163" s="20"/>
      <c r="R163" s="19"/>
    </row>
    <row r="164" spans="1:24" x14ac:dyDescent="0.25">
      <c r="A164" s="12"/>
      <c r="B164" s="21" t="s">
        <v>357</v>
      </c>
      <c r="C164" s="22"/>
      <c r="D164" s="21" t="s">
        <v>236</v>
      </c>
      <c r="E164" s="31">
        <v>1382607</v>
      </c>
      <c r="F164" s="22"/>
      <c r="G164" s="21" t="s">
        <v>236</v>
      </c>
      <c r="H164" s="31">
        <v>194506</v>
      </c>
      <c r="I164" s="22"/>
      <c r="J164" s="21" t="s">
        <v>236</v>
      </c>
      <c r="K164" s="31">
        <v>1531455</v>
      </c>
      <c r="L164" s="22"/>
      <c r="M164" s="21" t="s">
        <v>236</v>
      </c>
      <c r="N164" s="31">
        <v>51204</v>
      </c>
      <c r="O164" s="22"/>
      <c r="P164" s="21" t="s">
        <v>236</v>
      </c>
      <c r="Q164" s="31">
        <v>3159772</v>
      </c>
      <c r="R164" s="22"/>
    </row>
    <row r="165" spans="1:24" x14ac:dyDescent="0.25">
      <c r="A165" s="12"/>
      <c r="B165" s="18" t="s">
        <v>354</v>
      </c>
      <c r="C165" s="19"/>
      <c r="D165" s="18"/>
      <c r="E165" s="53">
        <v>3629</v>
      </c>
      <c r="F165" s="19"/>
      <c r="G165" s="18"/>
      <c r="H165" s="53">
        <v>7816</v>
      </c>
      <c r="I165" s="19"/>
      <c r="J165" s="18"/>
      <c r="K165" s="53">
        <v>14585</v>
      </c>
      <c r="L165" s="19"/>
      <c r="M165" s="18"/>
      <c r="N165" s="20">
        <v>673</v>
      </c>
      <c r="O165" s="19"/>
      <c r="P165" s="18"/>
      <c r="Q165" s="53">
        <v>26703</v>
      </c>
      <c r="R165" s="19"/>
    </row>
    <row r="166" spans="1:24" x14ac:dyDescent="0.25">
      <c r="A166" s="12"/>
      <c r="B166" s="21" t="s">
        <v>355</v>
      </c>
      <c r="C166" s="22"/>
      <c r="D166" s="21"/>
      <c r="E166" s="31">
        <v>1378978</v>
      </c>
      <c r="F166" s="22"/>
      <c r="G166" s="21"/>
      <c r="H166" s="31">
        <v>186690</v>
      </c>
      <c r="I166" s="22"/>
      <c r="J166" s="21"/>
      <c r="K166" s="31">
        <v>1516870</v>
      </c>
      <c r="L166" s="22"/>
      <c r="M166" s="21"/>
      <c r="N166" s="31">
        <v>50531</v>
      </c>
      <c r="O166" s="22"/>
      <c r="P166" s="21"/>
      <c r="Q166" s="31">
        <v>3133069</v>
      </c>
      <c r="R166" s="22"/>
    </row>
    <row r="167" spans="1:24" x14ac:dyDescent="0.25">
      <c r="A167" s="12"/>
      <c r="B167" s="48"/>
      <c r="C167" s="48"/>
      <c r="D167" s="48"/>
      <c r="E167" s="48"/>
      <c r="F167" s="48"/>
      <c r="G167" s="48"/>
      <c r="H167" s="48"/>
      <c r="I167" s="48"/>
      <c r="J167" s="48"/>
      <c r="K167" s="48"/>
      <c r="L167" s="48"/>
      <c r="M167" s="48"/>
      <c r="N167" s="48"/>
      <c r="O167" s="48"/>
      <c r="P167" s="48"/>
      <c r="Q167" s="48"/>
      <c r="R167" s="48"/>
      <c r="S167" s="48"/>
      <c r="T167" s="48"/>
      <c r="U167" s="48"/>
      <c r="V167" s="48"/>
      <c r="W167" s="48"/>
      <c r="X167" s="48"/>
    </row>
    <row r="168" spans="1:24" ht="15.75" thickBot="1" x14ac:dyDescent="0.3">
      <c r="A168" s="12"/>
      <c r="B168" s="133"/>
      <c r="C168" s="133"/>
      <c r="D168" s="137" t="s">
        <v>358</v>
      </c>
      <c r="E168" s="137"/>
      <c r="F168" s="137"/>
      <c r="G168" s="137"/>
      <c r="H168" s="137"/>
      <c r="I168" s="137"/>
      <c r="J168" s="137"/>
      <c r="K168" s="137"/>
      <c r="L168" s="137"/>
      <c r="M168" s="137"/>
      <c r="N168" s="137"/>
      <c r="O168" s="137"/>
      <c r="P168" s="137"/>
      <c r="Q168" s="137"/>
      <c r="R168" s="133"/>
    </row>
    <row r="169" spans="1:24" x14ac:dyDescent="0.25">
      <c r="A169" s="12"/>
      <c r="B169" s="134" t="s">
        <v>340</v>
      </c>
      <c r="C169" s="19"/>
      <c r="D169" s="105"/>
      <c r="E169" s="135"/>
      <c r="F169" s="136"/>
      <c r="G169" s="105"/>
      <c r="H169" s="135"/>
      <c r="I169" s="136"/>
      <c r="J169" s="105"/>
      <c r="K169" s="135"/>
      <c r="L169" s="136"/>
      <c r="M169" s="105"/>
      <c r="N169" s="135"/>
      <c r="O169" s="136"/>
      <c r="P169" s="105"/>
      <c r="Q169" s="135"/>
      <c r="R169" s="19"/>
    </row>
    <row r="170" spans="1:24" x14ac:dyDescent="0.25">
      <c r="A170" s="12"/>
      <c r="B170" s="21" t="s">
        <v>354</v>
      </c>
      <c r="C170" s="22"/>
      <c r="D170" s="21"/>
      <c r="E170" s="31">
        <v>1992</v>
      </c>
      <c r="F170" s="22"/>
      <c r="G170" s="21"/>
      <c r="H170" s="31">
        <v>1597</v>
      </c>
      <c r="I170" s="22"/>
      <c r="J170" s="21"/>
      <c r="K170" s="31">
        <v>1982</v>
      </c>
      <c r="L170" s="22"/>
      <c r="M170" s="21"/>
      <c r="N170" s="51">
        <v>699</v>
      </c>
      <c r="O170" s="22"/>
      <c r="P170" s="21"/>
      <c r="Q170" s="31">
        <v>6270</v>
      </c>
      <c r="R170" s="22"/>
    </row>
    <row r="171" spans="1:24" x14ac:dyDescent="0.25">
      <c r="A171" s="12"/>
      <c r="B171" s="18" t="s">
        <v>355</v>
      </c>
      <c r="C171" s="19"/>
      <c r="D171" s="18"/>
      <c r="E171" s="53">
        <v>11584</v>
      </c>
      <c r="F171" s="19"/>
      <c r="G171" s="18"/>
      <c r="H171" s="53">
        <v>4481</v>
      </c>
      <c r="I171" s="19"/>
      <c r="J171" s="18"/>
      <c r="K171" s="53">
        <v>8083</v>
      </c>
      <c r="L171" s="19"/>
      <c r="M171" s="18"/>
      <c r="N171" s="20">
        <v>245</v>
      </c>
      <c r="O171" s="19"/>
      <c r="P171" s="18"/>
      <c r="Q171" s="53">
        <v>24393</v>
      </c>
      <c r="R171" s="19"/>
    </row>
    <row r="172" spans="1:24" x14ac:dyDescent="0.25">
      <c r="A172" s="12"/>
      <c r="B172" s="21"/>
      <c r="C172" s="22"/>
      <c r="D172" s="21"/>
      <c r="E172" s="51"/>
      <c r="F172" s="22"/>
      <c r="G172" s="21"/>
      <c r="H172" s="51"/>
      <c r="I172" s="22"/>
      <c r="J172" s="21"/>
      <c r="K172" s="51"/>
      <c r="L172" s="22"/>
      <c r="M172" s="21"/>
      <c r="N172" s="51"/>
      <c r="O172" s="22"/>
      <c r="P172" s="21"/>
      <c r="Q172" s="51"/>
      <c r="R172" s="22"/>
    </row>
    <row r="173" spans="1:24" x14ac:dyDescent="0.25">
      <c r="A173" s="12"/>
      <c r="B173" s="134" t="s">
        <v>356</v>
      </c>
      <c r="C173" s="19"/>
      <c r="D173" s="18"/>
      <c r="E173" s="20"/>
      <c r="F173" s="19"/>
      <c r="G173" s="18"/>
      <c r="H173" s="20"/>
      <c r="I173" s="19"/>
      <c r="J173" s="18"/>
      <c r="K173" s="20"/>
      <c r="L173" s="19"/>
      <c r="M173" s="18"/>
      <c r="N173" s="20"/>
      <c r="O173" s="19"/>
      <c r="P173" s="18"/>
      <c r="Q173" s="20"/>
      <c r="R173" s="19"/>
    </row>
    <row r="174" spans="1:24" x14ac:dyDescent="0.25">
      <c r="A174" s="12"/>
      <c r="B174" s="21" t="s">
        <v>357</v>
      </c>
      <c r="C174" s="22"/>
      <c r="D174" s="21" t="s">
        <v>236</v>
      </c>
      <c r="E174" s="31">
        <v>1278649</v>
      </c>
      <c r="F174" s="22"/>
      <c r="G174" s="21" t="s">
        <v>236</v>
      </c>
      <c r="H174" s="31">
        <v>151868</v>
      </c>
      <c r="I174" s="22"/>
      <c r="J174" s="21" t="s">
        <v>236</v>
      </c>
      <c r="K174" s="31">
        <v>1380389</v>
      </c>
      <c r="L174" s="22"/>
      <c r="M174" s="21" t="s">
        <v>236</v>
      </c>
      <c r="N174" s="31">
        <v>47962</v>
      </c>
      <c r="O174" s="22"/>
      <c r="P174" s="21" t="s">
        <v>236</v>
      </c>
      <c r="Q174" s="31">
        <v>2858868</v>
      </c>
      <c r="R174" s="22"/>
    </row>
    <row r="175" spans="1:24" x14ac:dyDescent="0.25">
      <c r="A175" s="12"/>
      <c r="B175" s="18" t="s">
        <v>354</v>
      </c>
      <c r="C175" s="19"/>
      <c r="D175" s="18"/>
      <c r="E175" s="53">
        <v>3827</v>
      </c>
      <c r="F175" s="19"/>
      <c r="G175" s="18"/>
      <c r="H175" s="53">
        <v>9238</v>
      </c>
      <c r="I175" s="19"/>
      <c r="J175" s="18"/>
      <c r="K175" s="53">
        <v>18202</v>
      </c>
      <c r="L175" s="19"/>
      <c r="M175" s="18"/>
      <c r="N175" s="20">
        <v>699</v>
      </c>
      <c r="O175" s="19"/>
      <c r="P175" s="18"/>
      <c r="Q175" s="53">
        <v>31966</v>
      </c>
      <c r="R175" s="19"/>
    </row>
    <row r="176" spans="1:24" x14ac:dyDescent="0.25">
      <c r="A176" s="12"/>
      <c r="B176" s="21" t="s">
        <v>355</v>
      </c>
      <c r="C176" s="22"/>
      <c r="D176" s="21"/>
      <c r="E176" s="31">
        <v>1274822</v>
      </c>
      <c r="F176" s="22"/>
      <c r="G176" s="21"/>
      <c r="H176" s="31">
        <v>142630</v>
      </c>
      <c r="I176" s="22"/>
      <c r="J176" s="21"/>
      <c r="K176" s="31">
        <v>1362187</v>
      </c>
      <c r="L176" s="22"/>
      <c r="M176" s="21"/>
      <c r="N176" s="31">
        <v>47263</v>
      </c>
      <c r="O176" s="22"/>
      <c r="P176" s="21"/>
      <c r="Q176" s="31">
        <v>2826902</v>
      </c>
      <c r="R176" s="22"/>
    </row>
    <row r="177" spans="1:24" x14ac:dyDescent="0.25">
      <c r="A177" s="12"/>
      <c r="B177" s="4"/>
    </row>
    <row r="178" spans="1:24" ht="15" customHeight="1" x14ac:dyDescent="0.25">
      <c r="A178" s="12" t="s">
        <v>528</v>
      </c>
      <c r="B178" s="46" t="s">
        <v>5</v>
      </c>
      <c r="C178" s="46"/>
      <c r="D178" s="46"/>
      <c r="E178" s="46"/>
      <c r="F178" s="46"/>
      <c r="G178" s="46"/>
      <c r="H178" s="46"/>
      <c r="I178" s="46"/>
      <c r="J178" s="46"/>
      <c r="K178" s="46"/>
      <c r="L178" s="46"/>
      <c r="M178" s="46"/>
      <c r="N178" s="46"/>
      <c r="O178" s="46"/>
      <c r="P178" s="46"/>
      <c r="Q178" s="46"/>
      <c r="R178" s="46"/>
      <c r="S178" s="46"/>
      <c r="T178" s="46"/>
      <c r="U178" s="46"/>
      <c r="V178" s="46"/>
      <c r="W178" s="46"/>
      <c r="X178" s="46"/>
    </row>
    <row r="179" spans="1:24" x14ac:dyDescent="0.25">
      <c r="A179" s="12"/>
      <c r="B179" s="48" t="s">
        <v>359</v>
      </c>
      <c r="C179" s="48"/>
      <c r="D179" s="48"/>
      <c r="E179" s="48"/>
      <c r="F179" s="48"/>
      <c r="G179" s="48"/>
      <c r="H179" s="48"/>
      <c r="I179" s="48"/>
      <c r="J179" s="48"/>
      <c r="K179" s="48"/>
      <c r="L179" s="48"/>
      <c r="M179" s="48"/>
      <c r="N179" s="48"/>
      <c r="O179" s="48"/>
      <c r="P179" s="48"/>
      <c r="Q179" s="48"/>
      <c r="R179" s="48"/>
      <c r="S179" s="48"/>
      <c r="T179" s="48"/>
      <c r="U179" s="48"/>
      <c r="V179" s="48"/>
      <c r="W179" s="48"/>
      <c r="X179" s="48"/>
    </row>
    <row r="180" spans="1:24" x14ac:dyDescent="0.25">
      <c r="A180" s="12"/>
      <c r="B180" s="48"/>
      <c r="C180" s="48"/>
      <c r="D180" s="48"/>
      <c r="E180" s="48"/>
      <c r="F180" s="48"/>
      <c r="G180" s="48"/>
      <c r="H180" s="48"/>
      <c r="I180" s="48"/>
      <c r="J180" s="48"/>
      <c r="K180" s="48"/>
      <c r="L180" s="48"/>
      <c r="M180" s="48"/>
      <c r="N180" s="48"/>
      <c r="O180" s="48"/>
      <c r="P180" s="48"/>
      <c r="Q180" s="48"/>
      <c r="R180" s="48"/>
      <c r="S180" s="48"/>
      <c r="T180" s="48"/>
      <c r="U180" s="48"/>
      <c r="V180" s="48"/>
      <c r="W180" s="48"/>
      <c r="X180" s="48"/>
    </row>
    <row r="181" spans="1:24" x14ac:dyDescent="0.25">
      <c r="A181" s="12"/>
      <c r="B181" s="138"/>
      <c r="C181" s="138"/>
      <c r="D181" s="138"/>
      <c r="E181" s="138"/>
      <c r="F181" s="138"/>
      <c r="G181" s="138"/>
      <c r="H181" s="138"/>
      <c r="I181" s="138"/>
      <c r="J181" s="138"/>
      <c r="K181" s="138"/>
      <c r="L181" s="138"/>
      <c r="M181" s="156" t="s">
        <v>360</v>
      </c>
      <c r="N181" s="156"/>
      <c r="O181" s="156"/>
      <c r="P181" s="156"/>
      <c r="Q181" s="156"/>
      <c r="R181" s="138"/>
      <c r="S181" s="156" t="s">
        <v>361</v>
      </c>
      <c r="T181" s="156"/>
      <c r="U181" s="156"/>
      <c r="V181" s="156"/>
      <c r="W181" s="156"/>
      <c r="X181" s="138"/>
    </row>
    <row r="182" spans="1:24" x14ac:dyDescent="0.25">
      <c r="A182" s="12"/>
      <c r="B182" s="138"/>
      <c r="C182" s="138"/>
      <c r="D182" s="138"/>
      <c r="E182" s="138"/>
      <c r="F182" s="138"/>
      <c r="G182" s="138"/>
      <c r="H182" s="138"/>
      <c r="I182" s="138"/>
      <c r="J182" s="138"/>
      <c r="K182" s="138"/>
      <c r="L182" s="138"/>
      <c r="M182" s="156" t="s">
        <v>362</v>
      </c>
      <c r="N182" s="156"/>
      <c r="O182" s="156"/>
      <c r="P182" s="156"/>
      <c r="Q182" s="156"/>
      <c r="R182" s="138"/>
      <c r="S182" s="156" t="s">
        <v>362</v>
      </c>
      <c r="T182" s="156"/>
      <c r="U182" s="156"/>
      <c r="V182" s="156"/>
      <c r="W182" s="156"/>
      <c r="X182" s="138"/>
    </row>
    <row r="183" spans="1:24" ht="15.75" thickBot="1" x14ac:dyDescent="0.3">
      <c r="A183" s="12"/>
      <c r="B183" s="138"/>
      <c r="C183" s="138"/>
      <c r="D183" s="157" t="s">
        <v>262</v>
      </c>
      <c r="E183" s="157"/>
      <c r="F183" s="157"/>
      <c r="G183" s="157"/>
      <c r="H183" s="157"/>
      <c r="I183" s="157"/>
      <c r="J183" s="157"/>
      <c r="K183" s="157"/>
      <c r="L183" s="138"/>
      <c r="M183" s="157">
        <v>2014</v>
      </c>
      <c r="N183" s="157"/>
      <c r="O183" s="157"/>
      <c r="P183" s="157"/>
      <c r="Q183" s="157"/>
      <c r="R183" s="138"/>
      <c r="S183" s="157">
        <v>2014</v>
      </c>
      <c r="T183" s="157"/>
      <c r="U183" s="157"/>
      <c r="V183" s="157"/>
      <c r="W183" s="157"/>
      <c r="X183" s="138"/>
    </row>
    <row r="184" spans="1:24" x14ac:dyDescent="0.25">
      <c r="A184" s="12"/>
      <c r="B184" s="138"/>
      <c r="C184" s="138"/>
      <c r="D184" s="139"/>
      <c r="E184" s="139"/>
      <c r="F184" s="139"/>
      <c r="G184" s="139"/>
      <c r="H184" s="139"/>
      <c r="I184" s="139"/>
      <c r="J184" s="139"/>
      <c r="K184" s="139"/>
      <c r="L184" s="138"/>
      <c r="M184" s="139"/>
      <c r="N184" s="139"/>
      <c r="O184" s="139"/>
      <c r="P184" s="158" t="s">
        <v>208</v>
      </c>
      <c r="Q184" s="158"/>
      <c r="R184" s="138"/>
      <c r="S184" s="139"/>
      <c r="T184" s="139"/>
      <c r="U184" s="139"/>
      <c r="V184" s="158" t="s">
        <v>208</v>
      </c>
      <c r="W184" s="158"/>
      <c r="X184" s="138"/>
    </row>
    <row r="185" spans="1:24" x14ac:dyDescent="0.25">
      <c r="A185" s="12"/>
      <c r="B185" s="138"/>
      <c r="C185" s="138"/>
      <c r="D185" s="138"/>
      <c r="E185" s="138"/>
      <c r="F185" s="138"/>
      <c r="G185" s="156" t="s">
        <v>363</v>
      </c>
      <c r="H185" s="156"/>
      <c r="I185" s="138"/>
      <c r="J185" s="138"/>
      <c r="K185" s="138"/>
      <c r="L185" s="138"/>
      <c r="M185" s="156" t="s">
        <v>364</v>
      </c>
      <c r="N185" s="156"/>
      <c r="O185" s="138"/>
      <c r="P185" s="156" t="s">
        <v>365</v>
      </c>
      <c r="Q185" s="156"/>
      <c r="R185" s="138"/>
      <c r="S185" s="156" t="s">
        <v>364</v>
      </c>
      <c r="T185" s="156"/>
      <c r="U185" s="138"/>
      <c r="V185" s="156" t="s">
        <v>365</v>
      </c>
      <c r="W185" s="156"/>
      <c r="X185" s="138"/>
    </row>
    <row r="186" spans="1:24" x14ac:dyDescent="0.25">
      <c r="A186" s="12"/>
      <c r="B186" s="138"/>
      <c r="C186" s="138"/>
      <c r="D186" s="156" t="s">
        <v>366</v>
      </c>
      <c r="E186" s="156"/>
      <c r="F186" s="138"/>
      <c r="G186" s="156" t="s">
        <v>367</v>
      </c>
      <c r="H186" s="156"/>
      <c r="I186" s="138"/>
      <c r="J186" s="156" t="s">
        <v>368</v>
      </c>
      <c r="K186" s="156"/>
      <c r="L186" s="138"/>
      <c r="M186" s="156" t="s">
        <v>366</v>
      </c>
      <c r="N186" s="156"/>
      <c r="O186" s="138"/>
      <c r="P186" s="156" t="s">
        <v>369</v>
      </c>
      <c r="Q186" s="156"/>
      <c r="R186" s="138"/>
      <c r="S186" s="156" t="s">
        <v>366</v>
      </c>
      <c r="T186" s="156"/>
      <c r="U186" s="138"/>
      <c r="V186" s="156" t="s">
        <v>369</v>
      </c>
      <c r="W186" s="156"/>
      <c r="X186" s="138"/>
    </row>
    <row r="187" spans="1:24" ht="15.75" thickBot="1" x14ac:dyDescent="0.3">
      <c r="A187" s="12"/>
      <c r="B187" s="138"/>
      <c r="C187" s="138"/>
      <c r="D187" s="157" t="s">
        <v>370</v>
      </c>
      <c r="E187" s="157"/>
      <c r="F187" s="138"/>
      <c r="G187" s="157" t="s">
        <v>371</v>
      </c>
      <c r="H187" s="157"/>
      <c r="I187" s="138"/>
      <c r="J187" s="157" t="s">
        <v>372</v>
      </c>
      <c r="K187" s="157"/>
      <c r="L187" s="138"/>
      <c r="M187" s="157" t="s">
        <v>370</v>
      </c>
      <c r="N187" s="157"/>
      <c r="O187" s="138"/>
      <c r="P187" s="157" t="s">
        <v>373</v>
      </c>
      <c r="Q187" s="157"/>
      <c r="R187" s="138"/>
      <c r="S187" s="157" t="s">
        <v>370</v>
      </c>
      <c r="T187" s="157"/>
      <c r="U187" s="138"/>
      <c r="V187" s="157" t="s">
        <v>373</v>
      </c>
      <c r="W187" s="157"/>
      <c r="X187" s="138"/>
    </row>
    <row r="188" spans="1:24" x14ac:dyDescent="0.25">
      <c r="A188" s="12"/>
      <c r="B188" s="138"/>
      <c r="C188" s="138"/>
      <c r="D188" s="159" t="s">
        <v>254</v>
      </c>
      <c r="E188" s="159"/>
      <c r="F188" s="159"/>
      <c r="G188" s="159"/>
      <c r="H188" s="159"/>
      <c r="I188" s="159"/>
      <c r="J188" s="159"/>
      <c r="K188" s="159"/>
      <c r="L188" s="159"/>
      <c r="M188" s="159"/>
      <c r="N188" s="159"/>
      <c r="O188" s="159"/>
      <c r="P188" s="159"/>
      <c r="Q188" s="159"/>
      <c r="R188" s="159"/>
      <c r="S188" s="159"/>
      <c r="T188" s="159"/>
      <c r="U188" s="159"/>
      <c r="V188" s="159"/>
      <c r="W188" s="159"/>
      <c r="X188" s="138"/>
    </row>
    <row r="189" spans="1:24" x14ac:dyDescent="0.25">
      <c r="A189" s="12"/>
      <c r="B189" s="140" t="s">
        <v>374</v>
      </c>
      <c r="C189" s="111"/>
      <c r="D189" s="110"/>
      <c r="E189" s="112"/>
      <c r="F189" s="111"/>
      <c r="G189" s="110"/>
      <c r="H189" s="112"/>
      <c r="I189" s="111"/>
      <c r="J189" s="110"/>
      <c r="K189" s="112"/>
      <c r="L189" s="111"/>
      <c r="M189" s="110"/>
      <c r="N189" s="112"/>
      <c r="O189" s="111"/>
      <c r="P189" s="110"/>
      <c r="Q189" s="112"/>
      <c r="R189" s="111"/>
      <c r="S189" s="110"/>
      <c r="T189" s="112"/>
      <c r="U189" s="111"/>
      <c r="V189" s="110"/>
      <c r="W189" s="112"/>
      <c r="X189" s="111"/>
    </row>
    <row r="190" spans="1:24" x14ac:dyDescent="0.25">
      <c r="A190" s="12"/>
      <c r="B190" s="118" t="s">
        <v>284</v>
      </c>
      <c r="C190" s="115"/>
      <c r="D190" s="114" t="s">
        <v>236</v>
      </c>
      <c r="E190" s="117">
        <v>1700</v>
      </c>
      <c r="F190" s="115"/>
      <c r="G190" s="114" t="s">
        <v>236</v>
      </c>
      <c r="H190" s="117">
        <v>1700</v>
      </c>
      <c r="I190" s="115"/>
      <c r="J190" s="114" t="s">
        <v>236</v>
      </c>
      <c r="K190" s="116" t="s">
        <v>240</v>
      </c>
      <c r="L190" s="115"/>
      <c r="M190" s="114" t="s">
        <v>236</v>
      </c>
      <c r="N190" s="117">
        <v>1796</v>
      </c>
      <c r="O190" s="115"/>
      <c r="P190" s="114" t="s">
        <v>236</v>
      </c>
      <c r="Q190" s="116">
        <v>26</v>
      </c>
      <c r="R190" s="115"/>
      <c r="S190" s="114" t="s">
        <v>236</v>
      </c>
      <c r="T190" s="117">
        <v>1927</v>
      </c>
      <c r="U190" s="115"/>
      <c r="V190" s="114" t="s">
        <v>236</v>
      </c>
      <c r="W190" s="116">
        <v>83</v>
      </c>
      <c r="X190" s="115"/>
    </row>
    <row r="191" spans="1:24" x14ac:dyDescent="0.25">
      <c r="A191" s="12"/>
      <c r="B191" s="119" t="s">
        <v>285</v>
      </c>
      <c r="C191" s="111"/>
      <c r="D191" s="110"/>
      <c r="E191" s="113">
        <v>2054</v>
      </c>
      <c r="F191" s="111"/>
      <c r="G191" s="110"/>
      <c r="H191" s="113">
        <v>2054</v>
      </c>
      <c r="I191" s="111"/>
      <c r="J191" s="110"/>
      <c r="K191" s="112" t="s">
        <v>240</v>
      </c>
      <c r="L191" s="111"/>
      <c r="M191" s="110"/>
      <c r="N191" s="113">
        <v>2016</v>
      </c>
      <c r="O191" s="111"/>
      <c r="P191" s="110"/>
      <c r="Q191" s="112">
        <v>11</v>
      </c>
      <c r="R191" s="111"/>
      <c r="S191" s="110"/>
      <c r="T191" s="113">
        <v>1910</v>
      </c>
      <c r="U191" s="111"/>
      <c r="V191" s="110"/>
      <c r="W191" s="112">
        <v>34</v>
      </c>
      <c r="X191" s="111"/>
    </row>
    <row r="192" spans="1:24" x14ac:dyDescent="0.25">
      <c r="A192" s="12"/>
      <c r="B192" s="118" t="s">
        <v>286</v>
      </c>
      <c r="C192" s="115"/>
      <c r="D192" s="114"/>
      <c r="E192" s="116"/>
      <c r="F192" s="115"/>
      <c r="G192" s="114"/>
      <c r="H192" s="116"/>
      <c r="I192" s="115"/>
      <c r="J192" s="114"/>
      <c r="K192" s="116"/>
      <c r="L192" s="115"/>
      <c r="M192" s="114"/>
      <c r="N192" s="116"/>
      <c r="O192" s="115"/>
      <c r="P192" s="114"/>
      <c r="Q192" s="116"/>
      <c r="R192" s="115"/>
      <c r="S192" s="114"/>
      <c r="T192" s="116"/>
      <c r="U192" s="115"/>
      <c r="V192" s="114"/>
      <c r="W192" s="116"/>
      <c r="X192" s="115"/>
    </row>
    <row r="193" spans="1:24" x14ac:dyDescent="0.25">
      <c r="A193" s="12"/>
      <c r="B193" s="141" t="s">
        <v>287</v>
      </c>
      <c r="C193" s="111"/>
      <c r="D193" s="110"/>
      <c r="E193" s="112">
        <v>216</v>
      </c>
      <c r="F193" s="111"/>
      <c r="G193" s="110"/>
      <c r="H193" s="112">
        <v>216</v>
      </c>
      <c r="I193" s="111"/>
      <c r="J193" s="110"/>
      <c r="K193" s="112" t="s">
        <v>240</v>
      </c>
      <c r="L193" s="111"/>
      <c r="M193" s="110"/>
      <c r="N193" s="112">
        <v>219</v>
      </c>
      <c r="O193" s="111"/>
      <c r="P193" s="110"/>
      <c r="Q193" s="112">
        <v>2</v>
      </c>
      <c r="R193" s="111"/>
      <c r="S193" s="110"/>
      <c r="T193" s="112">
        <v>229</v>
      </c>
      <c r="U193" s="111"/>
      <c r="V193" s="110"/>
      <c r="W193" s="112">
        <v>7</v>
      </c>
      <c r="X193" s="111"/>
    </row>
    <row r="194" spans="1:24" x14ac:dyDescent="0.25">
      <c r="A194" s="12"/>
      <c r="B194" s="142" t="s">
        <v>288</v>
      </c>
      <c r="C194" s="115"/>
      <c r="D194" s="114"/>
      <c r="E194" s="117">
        <v>1199</v>
      </c>
      <c r="F194" s="115"/>
      <c r="G194" s="114"/>
      <c r="H194" s="117">
        <v>1199</v>
      </c>
      <c r="I194" s="115"/>
      <c r="J194" s="114"/>
      <c r="K194" s="116" t="s">
        <v>240</v>
      </c>
      <c r="L194" s="115"/>
      <c r="M194" s="114"/>
      <c r="N194" s="117">
        <v>1199</v>
      </c>
      <c r="O194" s="115"/>
      <c r="P194" s="114"/>
      <c r="Q194" s="116">
        <v>15</v>
      </c>
      <c r="R194" s="115"/>
      <c r="S194" s="114"/>
      <c r="T194" s="117">
        <v>1199</v>
      </c>
      <c r="U194" s="115"/>
      <c r="V194" s="114"/>
      <c r="W194" s="116">
        <v>45</v>
      </c>
      <c r="X194" s="115"/>
    </row>
    <row r="195" spans="1:24" ht="15.75" thickBot="1" x14ac:dyDescent="0.3">
      <c r="A195" s="12"/>
      <c r="B195" s="141" t="s">
        <v>289</v>
      </c>
      <c r="C195" s="111"/>
      <c r="D195" s="143"/>
      <c r="E195" s="144">
        <v>2823</v>
      </c>
      <c r="F195" s="111"/>
      <c r="G195" s="143"/>
      <c r="H195" s="144">
        <v>2823</v>
      </c>
      <c r="I195" s="111"/>
      <c r="J195" s="143"/>
      <c r="K195" s="145" t="s">
        <v>240</v>
      </c>
      <c r="L195" s="111"/>
      <c r="M195" s="143"/>
      <c r="N195" s="144">
        <v>2823</v>
      </c>
      <c r="O195" s="111"/>
      <c r="P195" s="143"/>
      <c r="Q195" s="145">
        <v>34</v>
      </c>
      <c r="R195" s="111"/>
      <c r="S195" s="143"/>
      <c r="T195" s="144">
        <v>2827</v>
      </c>
      <c r="U195" s="111"/>
      <c r="V195" s="143"/>
      <c r="W195" s="145">
        <v>118</v>
      </c>
      <c r="X195" s="111"/>
    </row>
    <row r="196" spans="1:24" x14ac:dyDescent="0.25">
      <c r="A196" s="12"/>
      <c r="B196" s="118" t="s">
        <v>324</v>
      </c>
      <c r="C196" s="115"/>
      <c r="D196" s="146"/>
      <c r="E196" s="147">
        <v>4238</v>
      </c>
      <c r="F196" s="115"/>
      <c r="G196" s="146"/>
      <c r="H196" s="147">
        <v>4238</v>
      </c>
      <c r="I196" s="115"/>
      <c r="J196" s="146"/>
      <c r="K196" s="148" t="s">
        <v>240</v>
      </c>
      <c r="L196" s="115"/>
      <c r="M196" s="146"/>
      <c r="N196" s="147">
        <v>4241</v>
      </c>
      <c r="O196" s="115"/>
      <c r="P196" s="146"/>
      <c r="Q196" s="148">
        <v>51</v>
      </c>
      <c r="R196" s="115"/>
      <c r="S196" s="146"/>
      <c r="T196" s="147">
        <v>4255</v>
      </c>
      <c r="U196" s="115"/>
      <c r="V196" s="146"/>
      <c r="W196" s="148">
        <v>170</v>
      </c>
      <c r="X196" s="115"/>
    </row>
    <row r="197" spans="1:24" ht="15.75" thickBot="1" x14ac:dyDescent="0.3">
      <c r="A197" s="12"/>
      <c r="B197" s="119" t="s">
        <v>291</v>
      </c>
      <c r="C197" s="111"/>
      <c r="D197" s="143"/>
      <c r="E197" s="145" t="s">
        <v>240</v>
      </c>
      <c r="F197" s="111"/>
      <c r="G197" s="143"/>
      <c r="H197" s="145" t="s">
        <v>240</v>
      </c>
      <c r="I197" s="111"/>
      <c r="J197" s="143"/>
      <c r="K197" s="145" t="s">
        <v>240</v>
      </c>
      <c r="L197" s="111"/>
      <c r="M197" s="143"/>
      <c r="N197" s="145" t="s">
        <v>240</v>
      </c>
      <c r="O197" s="111"/>
      <c r="P197" s="143"/>
      <c r="Q197" s="145" t="s">
        <v>240</v>
      </c>
      <c r="R197" s="111"/>
      <c r="S197" s="143"/>
      <c r="T197" s="145" t="s">
        <v>240</v>
      </c>
      <c r="U197" s="111"/>
      <c r="V197" s="143"/>
      <c r="W197" s="145" t="s">
        <v>240</v>
      </c>
      <c r="X197" s="111"/>
    </row>
    <row r="198" spans="1:24" ht="15.75" thickBot="1" x14ac:dyDescent="0.3">
      <c r="A198" s="12"/>
      <c r="B198" s="118" t="s">
        <v>375</v>
      </c>
      <c r="C198" s="115"/>
      <c r="D198" s="125"/>
      <c r="E198" s="127">
        <v>7992</v>
      </c>
      <c r="F198" s="115"/>
      <c r="G198" s="125"/>
      <c r="H198" s="127">
        <v>7992</v>
      </c>
      <c r="I198" s="115"/>
      <c r="J198" s="125"/>
      <c r="K198" s="126" t="s">
        <v>240</v>
      </c>
      <c r="L198" s="115"/>
      <c r="M198" s="125"/>
      <c r="N198" s="127">
        <v>8053</v>
      </c>
      <c r="O198" s="115"/>
      <c r="P198" s="125"/>
      <c r="Q198" s="126">
        <v>88</v>
      </c>
      <c r="R198" s="115"/>
      <c r="S198" s="125"/>
      <c r="T198" s="127">
        <v>8092</v>
      </c>
      <c r="U198" s="115"/>
      <c r="V198" s="125"/>
      <c r="W198" s="126">
        <v>287</v>
      </c>
      <c r="X198" s="115"/>
    </row>
    <row r="199" spans="1:24" x14ac:dyDescent="0.25">
      <c r="A199" s="12"/>
      <c r="B199" s="110"/>
      <c r="C199" s="111"/>
      <c r="D199" s="149"/>
      <c r="E199" s="150"/>
      <c r="F199" s="111"/>
      <c r="G199" s="149"/>
      <c r="H199" s="150"/>
      <c r="I199" s="111"/>
      <c r="J199" s="149"/>
      <c r="K199" s="150"/>
      <c r="L199" s="111"/>
      <c r="M199" s="149"/>
      <c r="N199" s="150"/>
      <c r="O199" s="111"/>
      <c r="P199" s="149"/>
      <c r="Q199" s="150"/>
      <c r="R199" s="111"/>
      <c r="S199" s="149"/>
      <c r="T199" s="150"/>
      <c r="U199" s="111"/>
      <c r="V199" s="149"/>
      <c r="W199" s="150"/>
      <c r="X199" s="111"/>
    </row>
    <row r="200" spans="1:24" x14ac:dyDescent="0.25">
      <c r="A200" s="12"/>
      <c r="B200" s="151" t="s">
        <v>376</v>
      </c>
      <c r="C200" s="115"/>
      <c r="D200" s="114"/>
      <c r="E200" s="116"/>
      <c r="F200" s="115"/>
      <c r="G200" s="114"/>
      <c r="H200" s="116"/>
      <c r="I200" s="115"/>
      <c r="J200" s="114"/>
      <c r="K200" s="116"/>
      <c r="L200" s="115"/>
      <c r="M200" s="114"/>
      <c r="N200" s="116"/>
      <c r="O200" s="115"/>
      <c r="P200" s="114"/>
      <c r="Q200" s="116"/>
      <c r="R200" s="115"/>
      <c r="S200" s="114"/>
      <c r="T200" s="116"/>
      <c r="U200" s="115"/>
      <c r="V200" s="114"/>
      <c r="W200" s="116"/>
      <c r="X200" s="115"/>
    </row>
    <row r="201" spans="1:24" x14ac:dyDescent="0.25">
      <c r="A201" s="12"/>
      <c r="B201" s="119" t="s">
        <v>284</v>
      </c>
      <c r="C201" s="111"/>
      <c r="D201" s="110"/>
      <c r="E201" s="113">
        <v>1929</v>
      </c>
      <c r="F201" s="111"/>
      <c r="G201" s="110"/>
      <c r="H201" s="113">
        <v>1929</v>
      </c>
      <c r="I201" s="111"/>
      <c r="J201" s="110"/>
      <c r="K201" s="113">
        <v>1229</v>
      </c>
      <c r="L201" s="111"/>
      <c r="M201" s="110"/>
      <c r="N201" s="113">
        <v>1933</v>
      </c>
      <c r="O201" s="111"/>
      <c r="P201" s="110"/>
      <c r="Q201" s="112">
        <v>16</v>
      </c>
      <c r="R201" s="111"/>
      <c r="S201" s="110"/>
      <c r="T201" s="113">
        <v>1967</v>
      </c>
      <c r="U201" s="111"/>
      <c r="V201" s="110"/>
      <c r="W201" s="112">
        <v>70</v>
      </c>
      <c r="X201" s="111"/>
    </row>
    <row r="202" spans="1:24" x14ac:dyDescent="0.25">
      <c r="A202" s="12"/>
      <c r="B202" s="118" t="s">
        <v>285</v>
      </c>
      <c r="C202" s="115"/>
      <c r="D202" s="114"/>
      <c r="E202" s="117">
        <v>5762</v>
      </c>
      <c r="F202" s="115"/>
      <c r="G202" s="114"/>
      <c r="H202" s="117">
        <v>6643</v>
      </c>
      <c r="I202" s="115"/>
      <c r="J202" s="114"/>
      <c r="K202" s="117">
        <v>1764</v>
      </c>
      <c r="L202" s="115"/>
      <c r="M202" s="114"/>
      <c r="N202" s="117">
        <v>6130</v>
      </c>
      <c r="O202" s="115"/>
      <c r="P202" s="114"/>
      <c r="Q202" s="116" t="s">
        <v>240</v>
      </c>
      <c r="R202" s="115"/>
      <c r="S202" s="114"/>
      <c r="T202" s="117">
        <v>6089</v>
      </c>
      <c r="U202" s="115"/>
      <c r="V202" s="114"/>
      <c r="W202" s="116">
        <v>20</v>
      </c>
      <c r="X202" s="115"/>
    </row>
    <row r="203" spans="1:24" x14ac:dyDescent="0.25">
      <c r="A203" s="12"/>
      <c r="B203" s="141" t="s">
        <v>286</v>
      </c>
      <c r="C203" s="111"/>
      <c r="D203" s="110"/>
      <c r="E203" s="112"/>
      <c r="F203" s="111"/>
      <c r="G203" s="110"/>
      <c r="H203" s="112"/>
      <c r="I203" s="111"/>
      <c r="J203" s="110"/>
      <c r="K203" s="112"/>
      <c r="L203" s="111"/>
      <c r="M203" s="110"/>
      <c r="N203" s="112"/>
      <c r="O203" s="111"/>
      <c r="P203" s="110"/>
      <c r="Q203" s="112"/>
      <c r="R203" s="111"/>
      <c r="S203" s="110"/>
      <c r="T203" s="112"/>
      <c r="U203" s="111"/>
      <c r="V203" s="110"/>
      <c r="W203" s="112"/>
      <c r="X203" s="111"/>
    </row>
    <row r="204" spans="1:24" x14ac:dyDescent="0.25">
      <c r="A204" s="12"/>
      <c r="B204" s="142" t="s">
        <v>287</v>
      </c>
      <c r="C204" s="115"/>
      <c r="D204" s="114"/>
      <c r="E204" s="117">
        <v>1416</v>
      </c>
      <c r="F204" s="115"/>
      <c r="G204" s="114"/>
      <c r="H204" s="117">
        <v>1416</v>
      </c>
      <c r="I204" s="115"/>
      <c r="J204" s="114"/>
      <c r="K204" s="116">
        <v>287</v>
      </c>
      <c r="L204" s="115"/>
      <c r="M204" s="114"/>
      <c r="N204" s="117">
        <v>1440</v>
      </c>
      <c r="O204" s="115"/>
      <c r="P204" s="114"/>
      <c r="Q204" s="116">
        <v>9</v>
      </c>
      <c r="R204" s="115"/>
      <c r="S204" s="114"/>
      <c r="T204" s="117">
        <v>1475</v>
      </c>
      <c r="U204" s="115"/>
      <c r="V204" s="114"/>
      <c r="W204" s="116">
        <v>29</v>
      </c>
      <c r="X204" s="115"/>
    </row>
    <row r="205" spans="1:24" x14ac:dyDescent="0.25">
      <c r="A205" s="12"/>
      <c r="B205" s="141" t="s">
        <v>288</v>
      </c>
      <c r="C205" s="111"/>
      <c r="D205" s="110"/>
      <c r="E205" s="113">
        <v>6296</v>
      </c>
      <c r="F205" s="111"/>
      <c r="G205" s="110"/>
      <c r="H205" s="113">
        <v>6296</v>
      </c>
      <c r="I205" s="111"/>
      <c r="J205" s="110"/>
      <c r="K205" s="113">
        <v>1591</v>
      </c>
      <c r="L205" s="111"/>
      <c r="M205" s="110"/>
      <c r="N205" s="113">
        <v>6354</v>
      </c>
      <c r="O205" s="111"/>
      <c r="P205" s="110"/>
      <c r="Q205" s="112">
        <v>29</v>
      </c>
      <c r="R205" s="111"/>
      <c r="S205" s="110"/>
      <c r="T205" s="113">
        <v>7222</v>
      </c>
      <c r="U205" s="111"/>
      <c r="V205" s="110"/>
      <c r="W205" s="112">
        <v>132</v>
      </c>
      <c r="X205" s="111"/>
    </row>
    <row r="206" spans="1:24" ht="15.75" thickBot="1" x14ac:dyDescent="0.3">
      <c r="A206" s="12"/>
      <c r="B206" s="142" t="s">
        <v>289</v>
      </c>
      <c r="C206" s="115"/>
      <c r="D206" s="107"/>
      <c r="E206" s="121">
        <v>2635</v>
      </c>
      <c r="F206" s="115"/>
      <c r="G206" s="107"/>
      <c r="H206" s="121">
        <v>2635</v>
      </c>
      <c r="I206" s="115"/>
      <c r="J206" s="107"/>
      <c r="K206" s="120">
        <v>782</v>
      </c>
      <c r="L206" s="115"/>
      <c r="M206" s="107"/>
      <c r="N206" s="121">
        <v>2548</v>
      </c>
      <c r="O206" s="115"/>
      <c r="P206" s="107"/>
      <c r="Q206" s="120">
        <v>20</v>
      </c>
      <c r="R206" s="115"/>
      <c r="S206" s="107"/>
      <c r="T206" s="121">
        <v>2813</v>
      </c>
      <c r="U206" s="115"/>
      <c r="V206" s="107"/>
      <c r="W206" s="120">
        <v>64</v>
      </c>
      <c r="X206" s="115"/>
    </row>
    <row r="207" spans="1:24" x14ac:dyDescent="0.25">
      <c r="A207" s="12"/>
      <c r="B207" s="119" t="s">
        <v>324</v>
      </c>
      <c r="C207" s="111"/>
      <c r="D207" s="149"/>
      <c r="E207" s="152">
        <v>10347</v>
      </c>
      <c r="F207" s="111"/>
      <c r="G207" s="149"/>
      <c r="H207" s="152">
        <v>10347</v>
      </c>
      <c r="I207" s="111"/>
      <c r="J207" s="149"/>
      <c r="K207" s="152">
        <v>2660</v>
      </c>
      <c r="L207" s="111"/>
      <c r="M207" s="149"/>
      <c r="N207" s="152">
        <v>10342</v>
      </c>
      <c r="O207" s="111"/>
      <c r="P207" s="149"/>
      <c r="Q207" s="150">
        <v>58</v>
      </c>
      <c r="R207" s="111"/>
      <c r="S207" s="149"/>
      <c r="T207" s="152">
        <v>11510</v>
      </c>
      <c r="U207" s="111"/>
      <c r="V207" s="149"/>
      <c r="W207" s="150">
        <v>225</v>
      </c>
      <c r="X207" s="111"/>
    </row>
    <row r="208" spans="1:24" ht="15.75" thickBot="1" x14ac:dyDescent="0.3">
      <c r="A208" s="12"/>
      <c r="B208" s="118" t="s">
        <v>291</v>
      </c>
      <c r="C208" s="115"/>
      <c r="D208" s="107"/>
      <c r="E208" s="120">
        <v>673</v>
      </c>
      <c r="F208" s="115"/>
      <c r="G208" s="107"/>
      <c r="H208" s="120">
        <v>673</v>
      </c>
      <c r="I208" s="115"/>
      <c r="J208" s="107"/>
      <c r="K208" s="120">
        <v>673</v>
      </c>
      <c r="L208" s="115"/>
      <c r="M208" s="107"/>
      <c r="N208" s="120">
        <v>677</v>
      </c>
      <c r="O208" s="115"/>
      <c r="P208" s="107"/>
      <c r="Q208" s="120">
        <v>1</v>
      </c>
      <c r="R208" s="115"/>
      <c r="S208" s="107"/>
      <c r="T208" s="120">
        <v>684</v>
      </c>
      <c r="U208" s="115"/>
      <c r="V208" s="107"/>
      <c r="W208" s="120" t="s">
        <v>240</v>
      </c>
      <c r="X208" s="115"/>
    </row>
    <row r="209" spans="1:24" ht="15.75" thickBot="1" x14ac:dyDescent="0.3">
      <c r="A209" s="12"/>
      <c r="B209" s="119" t="s">
        <v>377</v>
      </c>
      <c r="C209" s="111"/>
      <c r="D209" s="122"/>
      <c r="E209" s="124">
        <v>18711</v>
      </c>
      <c r="F209" s="111"/>
      <c r="G209" s="122"/>
      <c r="H209" s="124">
        <v>19592</v>
      </c>
      <c r="I209" s="111"/>
      <c r="J209" s="122"/>
      <c r="K209" s="124">
        <v>6326</v>
      </c>
      <c r="L209" s="111"/>
      <c r="M209" s="122"/>
      <c r="N209" s="124">
        <v>19082</v>
      </c>
      <c r="O209" s="111"/>
      <c r="P209" s="122"/>
      <c r="Q209" s="123">
        <v>75</v>
      </c>
      <c r="R209" s="111"/>
      <c r="S209" s="122"/>
      <c r="T209" s="124">
        <v>20250</v>
      </c>
      <c r="U209" s="111"/>
      <c r="V209" s="122"/>
      <c r="W209" s="123">
        <v>315</v>
      </c>
      <c r="X209" s="111"/>
    </row>
    <row r="210" spans="1:24" x14ac:dyDescent="0.25">
      <c r="A210" s="12"/>
      <c r="B210" s="114"/>
      <c r="C210" s="115"/>
      <c r="D210" s="146"/>
      <c r="E210" s="148"/>
      <c r="F210" s="115"/>
      <c r="G210" s="146"/>
      <c r="H210" s="148"/>
      <c r="I210" s="115"/>
      <c r="J210" s="146"/>
      <c r="K210" s="148"/>
      <c r="L210" s="115"/>
      <c r="M210" s="146"/>
      <c r="N210" s="148"/>
      <c r="O210" s="115"/>
      <c r="P210" s="146"/>
      <c r="Q210" s="148"/>
      <c r="R210" s="115"/>
      <c r="S210" s="146"/>
      <c r="T210" s="148"/>
      <c r="U210" s="115"/>
      <c r="V210" s="146"/>
      <c r="W210" s="148"/>
      <c r="X210" s="115"/>
    </row>
    <row r="211" spans="1:24" x14ac:dyDescent="0.25">
      <c r="A211" s="12"/>
      <c r="B211" s="140" t="s">
        <v>378</v>
      </c>
      <c r="C211" s="111"/>
      <c r="D211" s="110"/>
      <c r="E211" s="112"/>
      <c r="F211" s="111"/>
      <c r="G211" s="110"/>
      <c r="H211" s="112"/>
      <c r="I211" s="111"/>
      <c r="J211" s="110"/>
      <c r="K211" s="112"/>
      <c r="L211" s="111"/>
      <c r="M211" s="110"/>
      <c r="N211" s="112"/>
      <c r="O211" s="111"/>
      <c r="P211" s="110"/>
      <c r="Q211" s="112"/>
      <c r="R211" s="111"/>
      <c r="S211" s="110"/>
      <c r="T211" s="112"/>
      <c r="U211" s="111"/>
      <c r="V211" s="110"/>
      <c r="W211" s="112"/>
      <c r="X211" s="111"/>
    </row>
    <row r="212" spans="1:24" x14ac:dyDescent="0.25">
      <c r="A212" s="12"/>
      <c r="B212" s="118" t="s">
        <v>284</v>
      </c>
      <c r="C212" s="115"/>
      <c r="D212" s="114"/>
      <c r="E212" s="117">
        <v>3629</v>
      </c>
      <c r="F212" s="115"/>
      <c r="G212" s="114"/>
      <c r="H212" s="117">
        <v>3629</v>
      </c>
      <c r="I212" s="115"/>
      <c r="J212" s="114"/>
      <c r="K212" s="117">
        <v>1229</v>
      </c>
      <c r="L212" s="115"/>
      <c r="M212" s="114"/>
      <c r="N212" s="117">
        <v>3729</v>
      </c>
      <c r="O212" s="115"/>
      <c r="P212" s="114"/>
      <c r="Q212" s="116">
        <v>42</v>
      </c>
      <c r="R212" s="115"/>
      <c r="S212" s="114"/>
      <c r="T212" s="117">
        <v>3894</v>
      </c>
      <c r="U212" s="115"/>
      <c r="V212" s="114"/>
      <c r="W212" s="116">
        <v>153</v>
      </c>
      <c r="X212" s="115"/>
    </row>
    <row r="213" spans="1:24" x14ac:dyDescent="0.25">
      <c r="A213" s="12"/>
      <c r="B213" s="119" t="s">
        <v>285</v>
      </c>
      <c r="C213" s="111"/>
      <c r="D213" s="110"/>
      <c r="E213" s="113">
        <v>7816</v>
      </c>
      <c r="F213" s="111"/>
      <c r="G213" s="110"/>
      <c r="H213" s="113">
        <v>8697</v>
      </c>
      <c r="I213" s="111"/>
      <c r="J213" s="110"/>
      <c r="K213" s="113">
        <v>1764</v>
      </c>
      <c r="L213" s="111"/>
      <c r="M213" s="110"/>
      <c r="N213" s="113">
        <v>8146</v>
      </c>
      <c r="O213" s="111"/>
      <c r="P213" s="110"/>
      <c r="Q213" s="112">
        <v>11</v>
      </c>
      <c r="R213" s="111"/>
      <c r="S213" s="110"/>
      <c r="T213" s="113">
        <v>7999</v>
      </c>
      <c r="U213" s="111"/>
      <c r="V213" s="110"/>
      <c r="W213" s="112">
        <v>54</v>
      </c>
      <c r="X213" s="111"/>
    </row>
    <row r="214" spans="1:24" x14ac:dyDescent="0.25">
      <c r="A214" s="12"/>
      <c r="B214" s="118" t="s">
        <v>286</v>
      </c>
      <c r="C214" s="115"/>
      <c r="D214" s="114"/>
      <c r="E214" s="116"/>
      <c r="F214" s="115"/>
      <c r="G214" s="114"/>
      <c r="H214" s="116"/>
      <c r="I214" s="115"/>
      <c r="J214" s="114"/>
      <c r="K214" s="116"/>
      <c r="L214" s="115"/>
      <c r="M214" s="114"/>
      <c r="N214" s="116"/>
      <c r="O214" s="115"/>
      <c r="P214" s="114"/>
      <c r="Q214" s="116"/>
      <c r="R214" s="115"/>
      <c r="S214" s="114"/>
      <c r="T214" s="116"/>
      <c r="U214" s="115"/>
      <c r="V214" s="114"/>
      <c r="W214" s="116"/>
      <c r="X214" s="115"/>
    </row>
    <row r="215" spans="1:24" x14ac:dyDescent="0.25">
      <c r="A215" s="12"/>
      <c r="B215" s="141" t="s">
        <v>287</v>
      </c>
      <c r="C215" s="111"/>
      <c r="D215" s="110"/>
      <c r="E215" s="113">
        <v>1632</v>
      </c>
      <c r="F215" s="111"/>
      <c r="G215" s="110"/>
      <c r="H215" s="113">
        <v>1632</v>
      </c>
      <c r="I215" s="111"/>
      <c r="J215" s="110"/>
      <c r="K215" s="112">
        <v>287</v>
      </c>
      <c r="L215" s="111"/>
      <c r="M215" s="110"/>
      <c r="N215" s="113">
        <v>1659</v>
      </c>
      <c r="O215" s="111"/>
      <c r="P215" s="110"/>
      <c r="Q215" s="112">
        <v>11</v>
      </c>
      <c r="R215" s="111"/>
      <c r="S215" s="110"/>
      <c r="T215" s="113">
        <v>1704</v>
      </c>
      <c r="U215" s="111"/>
      <c r="V215" s="110"/>
      <c r="W215" s="112">
        <v>36</v>
      </c>
      <c r="X215" s="111"/>
    </row>
    <row r="216" spans="1:24" x14ac:dyDescent="0.25">
      <c r="A216" s="12"/>
      <c r="B216" s="142" t="s">
        <v>288</v>
      </c>
      <c r="C216" s="115"/>
      <c r="D216" s="114"/>
      <c r="E216" s="117">
        <v>7495</v>
      </c>
      <c r="F216" s="115"/>
      <c r="G216" s="114"/>
      <c r="H216" s="117">
        <v>7495</v>
      </c>
      <c r="I216" s="115"/>
      <c r="J216" s="114"/>
      <c r="K216" s="117">
        <v>1591</v>
      </c>
      <c r="L216" s="115"/>
      <c r="M216" s="114"/>
      <c r="N216" s="117">
        <v>7553</v>
      </c>
      <c r="O216" s="115"/>
      <c r="P216" s="114"/>
      <c r="Q216" s="116">
        <v>44</v>
      </c>
      <c r="R216" s="115"/>
      <c r="S216" s="114"/>
      <c r="T216" s="117">
        <v>8421</v>
      </c>
      <c r="U216" s="115"/>
      <c r="V216" s="114"/>
      <c r="W216" s="116">
        <v>177</v>
      </c>
      <c r="X216" s="115"/>
    </row>
    <row r="217" spans="1:24" ht="15.75" thickBot="1" x14ac:dyDescent="0.3">
      <c r="A217" s="12"/>
      <c r="B217" s="141" t="s">
        <v>289</v>
      </c>
      <c r="C217" s="111"/>
      <c r="D217" s="143"/>
      <c r="E217" s="144">
        <v>5458</v>
      </c>
      <c r="F217" s="111"/>
      <c r="G217" s="143"/>
      <c r="H217" s="144">
        <v>5458</v>
      </c>
      <c r="I217" s="111"/>
      <c r="J217" s="143"/>
      <c r="K217" s="145">
        <v>782</v>
      </c>
      <c r="L217" s="111"/>
      <c r="M217" s="143"/>
      <c r="N217" s="144">
        <v>5371</v>
      </c>
      <c r="O217" s="111"/>
      <c r="P217" s="143"/>
      <c r="Q217" s="145">
        <v>54</v>
      </c>
      <c r="R217" s="111"/>
      <c r="S217" s="143"/>
      <c r="T217" s="144">
        <v>5640</v>
      </c>
      <c r="U217" s="111"/>
      <c r="V217" s="143"/>
      <c r="W217" s="145">
        <v>182</v>
      </c>
      <c r="X217" s="111"/>
    </row>
    <row r="218" spans="1:24" x14ac:dyDescent="0.25">
      <c r="A218" s="12"/>
      <c r="B218" s="118" t="s">
        <v>324</v>
      </c>
      <c r="C218" s="115"/>
      <c r="D218" s="146"/>
      <c r="E218" s="147">
        <v>14585</v>
      </c>
      <c r="F218" s="115"/>
      <c r="G218" s="146"/>
      <c r="H218" s="147">
        <v>14585</v>
      </c>
      <c r="I218" s="115"/>
      <c r="J218" s="146"/>
      <c r="K218" s="147">
        <v>2660</v>
      </c>
      <c r="L218" s="115"/>
      <c r="M218" s="146"/>
      <c r="N218" s="147">
        <v>14583</v>
      </c>
      <c r="O218" s="115"/>
      <c r="P218" s="146"/>
      <c r="Q218" s="148">
        <v>109</v>
      </c>
      <c r="R218" s="115"/>
      <c r="S218" s="146"/>
      <c r="T218" s="147">
        <v>15765</v>
      </c>
      <c r="U218" s="115"/>
      <c r="V218" s="146"/>
      <c r="W218" s="148">
        <v>395</v>
      </c>
      <c r="X218" s="115"/>
    </row>
    <row r="219" spans="1:24" ht="15.75" thickBot="1" x14ac:dyDescent="0.3">
      <c r="A219" s="12"/>
      <c r="B219" s="119" t="s">
        <v>291</v>
      </c>
      <c r="C219" s="111"/>
      <c r="D219" s="143"/>
      <c r="E219" s="145">
        <v>673</v>
      </c>
      <c r="F219" s="111"/>
      <c r="G219" s="143"/>
      <c r="H219" s="145">
        <v>673</v>
      </c>
      <c r="I219" s="111"/>
      <c r="J219" s="143"/>
      <c r="K219" s="145">
        <v>673</v>
      </c>
      <c r="L219" s="111"/>
      <c r="M219" s="143"/>
      <c r="N219" s="145">
        <v>677</v>
      </c>
      <c r="O219" s="111"/>
      <c r="P219" s="143"/>
      <c r="Q219" s="145">
        <v>1</v>
      </c>
      <c r="R219" s="111"/>
      <c r="S219" s="143"/>
      <c r="T219" s="145">
        <v>684</v>
      </c>
      <c r="U219" s="111"/>
      <c r="V219" s="143"/>
      <c r="W219" s="145" t="s">
        <v>240</v>
      </c>
      <c r="X219" s="111"/>
    </row>
    <row r="220" spans="1:24" ht="15.75" thickBot="1" x14ac:dyDescent="0.3">
      <c r="A220" s="12"/>
      <c r="B220" s="118" t="s">
        <v>379</v>
      </c>
      <c r="C220" s="115"/>
      <c r="D220" s="153" t="s">
        <v>236</v>
      </c>
      <c r="E220" s="154">
        <v>26703</v>
      </c>
      <c r="F220" s="115"/>
      <c r="G220" s="153" t="s">
        <v>236</v>
      </c>
      <c r="H220" s="154">
        <v>27584</v>
      </c>
      <c r="I220" s="115"/>
      <c r="J220" s="153" t="s">
        <v>236</v>
      </c>
      <c r="K220" s="154">
        <v>6326</v>
      </c>
      <c r="L220" s="115"/>
      <c r="M220" s="153" t="s">
        <v>236</v>
      </c>
      <c r="N220" s="154">
        <v>27135</v>
      </c>
      <c r="O220" s="115"/>
      <c r="P220" s="153" t="s">
        <v>236</v>
      </c>
      <c r="Q220" s="155">
        <v>163</v>
      </c>
      <c r="R220" s="115"/>
      <c r="S220" s="153" t="s">
        <v>236</v>
      </c>
      <c r="T220" s="154">
        <v>28342</v>
      </c>
      <c r="U220" s="115"/>
      <c r="V220" s="153" t="s">
        <v>236</v>
      </c>
      <c r="W220" s="155">
        <v>602</v>
      </c>
      <c r="X220" s="115"/>
    </row>
    <row r="221" spans="1:24" ht="15.75" thickTop="1" x14ac:dyDescent="0.25">
      <c r="A221" s="12"/>
      <c r="B221" s="4"/>
    </row>
    <row r="222" spans="1:24" x14ac:dyDescent="0.25">
      <c r="A222" s="12"/>
      <c r="B222" s="48"/>
      <c r="C222" s="48"/>
      <c r="D222" s="48"/>
      <c r="E222" s="48"/>
      <c r="F222" s="48"/>
      <c r="G222" s="48"/>
      <c r="H222" s="48"/>
      <c r="I222" s="48"/>
      <c r="J222" s="48"/>
      <c r="K222" s="48"/>
      <c r="L222" s="48"/>
      <c r="M222" s="48"/>
      <c r="N222" s="48"/>
      <c r="O222" s="48"/>
      <c r="P222" s="48"/>
      <c r="Q222" s="48"/>
      <c r="R222" s="48"/>
      <c r="S222" s="48"/>
      <c r="T222" s="48"/>
      <c r="U222" s="48"/>
      <c r="V222" s="48"/>
      <c r="W222" s="48"/>
      <c r="X222" s="48"/>
    </row>
    <row r="223" spans="1:24" x14ac:dyDescent="0.25">
      <c r="A223" s="12"/>
      <c r="B223" s="177">
        <v>41639</v>
      </c>
      <c r="C223" s="177"/>
      <c r="D223" s="177"/>
      <c r="E223" s="177"/>
      <c r="F223" s="177"/>
      <c r="G223" s="177"/>
      <c r="H223" s="177"/>
      <c r="I223" s="177"/>
      <c r="J223" s="177"/>
      <c r="K223" s="177"/>
      <c r="L223" s="177"/>
      <c r="M223" s="177"/>
      <c r="N223" s="177"/>
      <c r="O223" s="177"/>
      <c r="P223" s="177"/>
      <c r="Q223" s="177"/>
      <c r="R223" s="177"/>
      <c r="S223" s="177"/>
      <c r="T223" s="177"/>
      <c r="U223" s="177"/>
      <c r="V223" s="177"/>
      <c r="W223" s="177"/>
      <c r="X223" s="177"/>
    </row>
    <row r="224" spans="1:24" x14ac:dyDescent="0.25">
      <c r="A224" s="12"/>
      <c r="B224" s="178"/>
      <c r="C224" s="178"/>
      <c r="D224" s="178"/>
      <c r="E224" s="178"/>
      <c r="F224" s="178"/>
      <c r="G224" s="178"/>
      <c r="H224" s="178"/>
      <c r="I224" s="178"/>
      <c r="J224" s="178"/>
      <c r="K224" s="178"/>
      <c r="L224" s="178"/>
      <c r="M224" s="178"/>
      <c r="N224" s="178"/>
      <c r="O224" s="178"/>
      <c r="P224" s="178"/>
      <c r="Q224" s="178"/>
      <c r="R224" s="178"/>
      <c r="S224" s="178"/>
      <c r="T224" s="178"/>
      <c r="U224" s="178"/>
      <c r="V224" s="178"/>
      <c r="W224" s="178"/>
      <c r="X224" s="178"/>
    </row>
    <row r="225" spans="1:18" x14ac:dyDescent="0.25">
      <c r="A225" s="12"/>
      <c r="B225" s="133"/>
      <c r="C225" s="133"/>
      <c r="D225" s="133"/>
      <c r="E225" s="133"/>
      <c r="F225" s="133"/>
      <c r="G225" s="169" t="s">
        <v>363</v>
      </c>
      <c r="H225" s="169"/>
      <c r="I225" s="133"/>
      <c r="J225" s="133"/>
      <c r="K225" s="133"/>
      <c r="L225" s="133"/>
      <c r="M225" s="169" t="s">
        <v>364</v>
      </c>
      <c r="N225" s="169"/>
      <c r="O225" s="133"/>
      <c r="P225" s="169" t="s">
        <v>380</v>
      </c>
      <c r="Q225" s="169"/>
      <c r="R225" s="133"/>
    </row>
    <row r="226" spans="1:18" x14ac:dyDescent="0.25">
      <c r="A226" s="12"/>
      <c r="B226" s="133"/>
      <c r="C226" s="133"/>
      <c r="D226" s="169" t="s">
        <v>366</v>
      </c>
      <c r="E226" s="169"/>
      <c r="F226" s="133"/>
      <c r="G226" s="169" t="s">
        <v>367</v>
      </c>
      <c r="H226" s="169"/>
      <c r="I226" s="133"/>
      <c r="J226" s="169" t="s">
        <v>368</v>
      </c>
      <c r="K226" s="169"/>
      <c r="L226" s="133"/>
      <c r="M226" s="169" t="s">
        <v>366</v>
      </c>
      <c r="N226" s="169"/>
      <c r="O226" s="133"/>
      <c r="P226" s="169" t="s">
        <v>381</v>
      </c>
      <c r="Q226" s="169"/>
      <c r="R226" s="133"/>
    </row>
    <row r="227" spans="1:18" ht="15.75" thickBot="1" x14ac:dyDescent="0.3">
      <c r="A227" s="12"/>
      <c r="B227" s="133"/>
      <c r="C227" s="133"/>
      <c r="D227" s="137" t="s">
        <v>370</v>
      </c>
      <c r="E227" s="137"/>
      <c r="F227" s="133"/>
      <c r="G227" s="137" t="s">
        <v>371</v>
      </c>
      <c r="H227" s="137"/>
      <c r="I227" s="133"/>
      <c r="J227" s="137" t="s">
        <v>372</v>
      </c>
      <c r="K227" s="137"/>
      <c r="L227" s="133"/>
      <c r="M227" s="137" t="s">
        <v>370</v>
      </c>
      <c r="N227" s="137"/>
      <c r="O227" s="133"/>
      <c r="P227" s="137" t="s">
        <v>382</v>
      </c>
      <c r="Q227" s="137"/>
      <c r="R227" s="133"/>
    </row>
    <row r="228" spans="1:18" x14ac:dyDescent="0.25">
      <c r="A228" s="12"/>
      <c r="B228" s="133"/>
      <c r="C228" s="133"/>
      <c r="D228" s="64" t="s">
        <v>254</v>
      </c>
      <c r="E228" s="64"/>
      <c r="F228" s="64"/>
      <c r="G228" s="64"/>
      <c r="H228" s="64"/>
      <c r="I228" s="64"/>
      <c r="J228" s="64"/>
      <c r="K228" s="64"/>
      <c r="L228" s="64"/>
      <c r="M228" s="64"/>
      <c r="N228" s="64"/>
      <c r="O228" s="64"/>
      <c r="P228" s="64"/>
      <c r="Q228" s="64"/>
      <c r="R228" s="133"/>
    </row>
    <row r="229" spans="1:18" x14ac:dyDescent="0.25">
      <c r="A229" s="12"/>
      <c r="B229" s="134" t="s">
        <v>374</v>
      </c>
      <c r="C229" s="19"/>
      <c r="D229" s="18"/>
      <c r="E229" s="20"/>
      <c r="F229" s="19"/>
      <c r="G229" s="18"/>
      <c r="H229" s="20"/>
      <c r="I229" s="19"/>
      <c r="J229" s="18"/>
      <c r="K229" s="20"/>
      <c r="L229" s="19"/>
      <c r="M229" s="18"/>
      <c r="N229" s="20"/>
      <c r="O229" s="19"/>
      <c r="P229" s="18"/>
      <c r="Q229" s="20"/>
      <c r="R229" s="19"/>
    </row>
    <row r="230" spans="1:18" ht="15.75" thickBot="1" x14ac:dyDescent="0.3">
      <c r="A230" s="12"/>
      <c r="B230" s="50" t="s">
        <v>284</v>
      </c>
      <c r="C230" s="22"/>
      <c r="D230" s="57" t="s">
        <v>236</v>
      </c>
      <c r="E230" s="58">
        <v>1210</v>
      </c>
      <c r="F230" s="22"/>
      <c r="G230" s="57" t="s">
        <v>236</v>
      </c>
      <c r="H230" s="58">
        <v>1210</v>
      </c>
      <c r="I230" s="22"/>
      <c r="J230" s="57" t="s">
        <v>236</v>
      </c>
      <c r="K230" s="59" t="s">
        <v>240</v>
      </c>
      <c r="L230" s="22"/>
      <c r="M230" s="57" t="s">
        <v>236</v>
      </c>
      <c r="N230" s="58">
        <v>1196</v>
      </c>
      <c r="O230" s="22"/>
      <c r="P230" s="57" t="s">
        <v>236</v>
      </c>
      <c r="Q230" s="59">
        <v>63</v>
      </c>
      <c r="R230" s="22"/>
    </row>
    <row r="231" spans="1:18" x14ac:dyDescent="0.25">
      <c r="A231" s="12"/>
      <c r="B231" s="60" t="s">
        <v>285</v>
      </c>
      <c r="C231" s="19"/>
      <c r="D231" s="105"/>
      <c r="E231" s="106">
        <v>1967</v>
      </c>
      <c r="F231" s="19"/>
      <c r="G231" s="105"/>
      <c r="H231" s="106">
        <v>2405</v>
      </c>
      <c r="I231" s="19"/>
      <c r="J231" s="105"/>
      <c r="K231" s="135" t="s">
        <v>240</v>
      </c>
      <c r="L231" s="19"/>
      <c r="M231" s="105"/>
      <c r="N231" s="106">
        <v>1363</v>
      </c>
      <c r="O231" s="19"/>
      <c r="P231" s="105"/>
      <c r="Q231" s="135">
        <v>32</v>
      </c>
      <c r="R231" s="19"/>
    </row>
    <row r="232" spans="1:18" x14ac:dyDescent="0.25">
      <c r="A232" s="12"/>
      <c r="B232" s="50" t="s">
        <v>286</v>
      </c>
      <c r="C232" s="22"/>
      <c r="D232" s="21"/>
      <c r="E232" s="51"/>
      <c r="F232" s="22"/>
      <c r="G232" s="21"/>
      <c r="H232" s="51"/>
      <c r="I232" s="22"/>
      <c r="J232" s="21"/>
      <c r="K232" s="51"/>
      <c r="L232" s="22"/>
      <c r="M232" s="21"/>
      <c r="N232" s="51"/>
      <c r="O232" s="22"/>
      <c r="P232" s="21"/>
      <c r="Q232" s="51"/>
      <c r="R232" s="22"/>
    </row>
    <row r="233" spans="1:18" x14ac:dyDescent="0.25">
      <c r="A233" s="12"/>
      <c r="B233" s="52" t="s">
        <v>287</v>
      </c>
      <c r="C233" s="19"/>
      <c r="D233" s="18"/>
      <c r="E233" s="20">
        <v>577</v>
      </c>
      <c r="F233" s="19"/>
      <c r="G233" s="18"/>
      <c r="H233" s="20">
        <v>577</v>
      </c>
      <c r="I233" s="19"/>
      <c r="J233" s="18"/>
      <c r="K233" s="20" t="s">
        <v>240</v>
      </c>
      <c r="L233" s="19"/>
      <c r="M233" s="18"/>
      <c r="N233" s="20">
        <v>603</v>
      </c>
      <c r="O233" s="19"/>
      <c r="P233" s="18"/>
      <c r="Q233" s="20">
        <v>32</v>
      </c>
      <c r="R233" s="19"/>
    </row>
    <row r="234" spans="1:18" x14ac:dyDescent="0.25">
      <c r="A234" s="12"/>
      <c r="B234" s="54" t="s">
        <v>288</v>
      </c>
      <c r="C234" s="22"/>
      <c r="D234" s="21"/>
      <c r="E234" s="31">
        <v>1198</v>
      </c>
      <c r="F234" s="22"/>
      <c r="G234" s="21"/>
      <c r="H234" s="31">
        <v>1198</v>
      </c>
      <c r="I234" s="22"/>
      <c r="J234" s="21"/>
      <c r="K234" s="51" t="s">
        <v>240</v>
      </c>
      <c r="L234" s="22"/>
      <c r="M234" s="21"/>
      <c r="N234" s="31">
        <v>1200</v>
      </c>
      <c r="O234" s="22"/>
      <c r="P234" s="21"/>
      <c r="Q234" s="51">
        <v>55</v>
      </c>
      <c r="R234" s="22"/>
    </row>
    <row r="235" spans="1:18" ht="15.75" thickBot="1" x14ac:dyDescent="0.3">
      <c r="A235" s="12"/>
      <c r="B235" s="52" t="s">
        <v>289</v>
      </c>
      <c r="C235" s="19"/>
      <c r="D235" s="32"/>
      <c r="E235" s="33">
        <v>2311</v>
      </c>
      <c r="F235" s="19"/>
      <c r="G235" s="32"/>
      <c r="H235" s="33">
        <v>2311</v>
      </c>
      <c r="I235" s="19"/>
      <c r="J235" s="32"/>
      <c r="K235" s="66" t="s">
        <v>240</v>
      </c>
      <c r="L235" s="19"/>
      <c r="M235" s="32"/>
      <c r="N235" s="33">
        <v>1901</v>
      </c>
      <c r="O235" s="19"/>
      <c r="P235" s="32"/>
      <c r="Q235" s="66">
        <v>123</v>
      </c>
      <c r="R235" s="19"/>
    </row>
    <row r="236" spans="1:18" ht="15.75" thickBot="1" x14ac:dyDescent="0.3">
      <c r="A236" s="12"/>
      <c r="B236" s="50" t="s">
        <v>324</v>
      </c>
      <c r="C236" s="22"/>
      <c r="D236" s="160"/>
      <c r="E236" s="161">
        <v>4086</v>
      </c>
      <c r="F236" s="22"/>
      <c r="G236" s="160"/>
      <c r="H236" s="161">
        <v>4086</v>
      </c>
      <c r="I236" s="22"/>
      <c r="J236" s="160"/>
      <c r="K236" s="162" t="s">
        <v>240</v>
      </c>
      <c r="L236" s="22"/>
      <c r="M236" s="160"/>
      <c r="N236" s="161">
        <v>3704</v>
      </c>
      <c r="O236" s="22"/>
      <c r="P236" s="160"/>
      <c r="Q236" s="162">
        <v>210</v>
      </c>
      <c r="R236" s="22"/>
    </row>
    <row r="237" spans="1:18" ht="15.75" thickBot="1" x14ac:dyDescent="0.3">
      <c r="A237" s="12"/>
      <c r="B237" s="60" t="s">
        <v>291</v>
      </c>
      <c r="C237" s="19"/>
      <c r="D237" s="163"/>
      <c r="E237" s="164" t="s">
        <v>240</v>
      </c>
      <c r="F237" s="19"/>
      <c r="G237" s="163"/>
      <c r="H237" s="164" t="s">
        <v>240</v>
      </c>
      <c r="I237" s="19"/>
      <c r="J237" s="163"/>
      <c r="K237" s="164" t="s">
        <v>240</v>
      </c>
      <c r="L237" s="19"/>
      <c r="M237" s="163"/>
      <c r="N237" s="164" t="s">
        <v>240</v>
      </c>
      <c r="O237" s="19"/>
      <c r="P237" s="163"/>
      <c r="Q237" s="164" t="s">
        <v>240</v>
      </c>
      <c r="R237" s="19"/>
    </row>
    <row r="238" spans="1:18" ht="15.75" thickBot="1" x14ac:dyDescent="0.3">
      <c r="A238" s="12"/>
      <c r="B238" s="50" t="s">
        <v>375</v>
      </c>
      <c r="C238" s="22"/>
      <c r="D238" s="160"/>
      <c r="E238" s="161">
        <v>7263</v>
      </c>
      <c r="F238" s="22"/>
      <c r="G238" s="160"/>
      <c r="H238" s="161">
        <v>7701</v>
      </c>
      <c r="I238" s="22"/>
      <c r="J238" s="160"/>
      <c r="K238" s="162" t="s">
        <v>240</v>
      </c>
      <c r="L238" s="22"/>
      <c r="M238" s="160"/>
      <c r="N238" s="161">
        <v>6263</v>
      </c>
      <c r="O238" s="22"/>
      <c r="P238" s="160"/>
      <c r="Q238" s="162">
        <v>305</v>
      </c>
      <c r="R238" s="22"/>
    </row>
    <row r="239" spans="1:18" x14ac:dyDescent="0.25">
      <c r="A239" s="12"/>
      <c r="B239" s="18"/>
      <c r="C239" s="19"/>
      <c r="D239" s="105"/>
      <c r="E239" s="135"/>
      <c r="F239" s="19"/>
      <c r="G239" s="105"/>
      <c r="H239" s="135"/>
      <c r="I239" s="19"/>
      <c r="J239" s="105"/>
      <c r="K239" s="135"/>
      <c r="L239" s="19"/>
      <c r="M239" s="105"/>
      <c r="N239" s="135"/>
      <c r="O239" s="19"/>
      <c r="P239" s="105"/>
      <c r="Q239" s="135"/>
      <c r="R239" s="19"/>
    </row>
    <row r="240" spans="1:18" x14ac:dyDescent="0.25">
      <c r="A240" s="12"/>
      <c r="B240" s="165" t="s">
        <v>376</v>
      </c>
      <c r="C240" s="22"/>
      <c r="D240" s="21"/>
      <c r="E240" s="51"/>
      <c r="F240" s="22"/>
      <c r="G240" s="21"/>
      <c r="H240" s="51"/>
      <c r="I240" s="22"/>
      <c r="J240" s="21"/>
      <c r="K240" s="51"/>
      <c r="L240" s="22"/>
      <c r="M240" s="21"/>
      <c r="N240" s="51"/>
      <c r="O240" s="22"/>
      <c r="P240" s="21"/>
      <c r="Q240" s="51"/>
      <c r="R240" s="22"/>
    </row>
    <row r="241" spans="1:18" x14ac:dyDescent="0.25">
      <c r="A241" s="12"/>
      <c r="B241" s="60" t="s">
        <v>284</v>
      </c>
      <c r="C241" s="19"/>
      <c r="D241" s="18"/>
      <c r="E241" s="53">
        <v>2618</v>
      </c>
      <c r="F241" s="19"/>
      <c r="G241" s="18"/>
      <c r="H241" s="53">
        <v>2958</v>
      </c>
      <c r="I241" s="19"/>
      <c r="J241" s="18"/>
      <c r="K241" s="53">
        <v>1992</v>
      </c>
      <c r="L241" s="19"/>
      <c r="M241" s="18"/>
      <c r="N241" s="53">
        <v>2844</v>
      </c>
      <c r="O241" s="19"/>
      <c r="P241" s="18"/>
      <c r="Q241" s="20">
        <v>98</v>
      </c>
      <c r="R241" s="19"/>
    </row>
    <row r="242" spans="1:18" x14ac:dyDescent="0.25">
      <c r="A242" s="12"/>
      <c r="B242" s="50" t="s">
        <v>285</v>
      </c>
      <c r="C242" s="22"/>
      <c r="D242" s="21"/>
      <c r="E242" s="31">
        <v>7270</v>
      </c>
      <c r="F242" s="22"/>
      <c r="G242" s="21"/>
      <c r="H242" s="31">
        <v>7750</v>
      </c>
      <c r="I242" s="22"/>
      <c r="J242" s="21"/>
      <c r="K242" s="31">
        <v>1597</v>
      </c>
      <c r="L242" s="22"/>
      <c r="M242" s="21"/>
      <c r="N242" s="31">
        <v>6564</v>
      </c>
      <c r="O242" s="22"/>
      <c r="P242" s="21"/>
      <c r="Q242" s="51">
        <v>200</v>
      </c>
      <c r="R242" s="22"/>
    </row>
    <row r="243" spans="1:18" x14ac:dyDescent="0.25">
      <c r="A243" s="12"/>
      <c r="B243" s="60" t="s">
        <v>286</v>
      </c>
      <c r="C243" s="19"/>
      <c r="D243" s="18"/>
      <c r="E243" s="20"/>
      <c r="F243" s="19"/>
      <c r="G243" s="18"/>
      <c r="H243" s="20"/>
      <c r="I243" s="19"/>
      <c r="J243" s="18"/>
      <c r="K243" s="20"/>
      <c r="L243" s="19"/>
      <c r="M243" s="18"/>
      <c r="N243" s="20"/>
      <c r="O243" s="19"/>
      <c r="P243" s="18"/>
      <c r="Q243" s="20"/>
      <c r="R243" s="19"/>
    </row>
    <row r="244" spans="1:18" x14ac:dyDescent="0.25">
      <c r="A244" s="12"/>
      <c r="B244" s="54" t="s">
        <v>287</v>
      </c>
      <c r="C244" s="22"/>
      <c r="D244" s="21"/>
      <c r="E244" s="31">
        <v>1509</v>
      </c>
      <c r="F244" s="22"/>
      <c r="G244" s="21"/>
      <c r="H244" s="31">
        <v>1509</v>
      </c>
      <c r="I244" s="22"/>
      <c r="J244" s="21"/>
      <c r="K244" s="51">
        <v>620</v>
      </c>
      <c r="L244" s="22"/>
      <c r="M244" s="21"/>
      <c r="N244" s="31">
        <v>1573</v>
      </c>
      <c r="O244" s="22"/>
      <c r="P244" s="21"/>
      <c r="Q244" s="51">
        <v>38</v>
      </c>
      <c r="R244" s="22"/>
    </row>
    <row r="245" spans="1:18" x14ac:dyDescent="0.25">
      <c r="A245" s="12"/>
      <c r="B245" s="52" t="s">
        <v>288</v>
      </c>
      <c r="C245" s="19"/>
      <c r="D245" s="18"/>
      <c r="E245" s="53">
        <v>11120</v>
      </c>
      <c r="F245" s="19"/>
      <c r="G245" s="18"/>
      <c r="H245" s="53">
        <v>11120</v>
      </c>
      <c r="I245" s="19"/>
      <c r="J245" s="18"/>
      <c r="K245" s="53">
        <v>1210</v>
      </c>
      <c r="L245" s="19"/>
      <c r="M245" s="18"/>
      <c r="N245" s="53">
        <v>10743</v>
      </c>
      <c r="O245" s="19"/>
      <c r="P245" s="18"/>
      <c r="Q245" s="20">
        <v>342</v>
      </c>
      <c r="R245" s="19"/>
    </row>
    <row r="246" spans="1:18" ht="15.75" thickBot="1" x14ac:dyDescent="0.3">
      <c r="A246" s="12"/>
      <c r="B246" s="54" t="s">
        <v>289</v>
      </c>
      <c r="C246" s="22"/>
      <c r="D246" s="57"/>
      <c r="E246" s="58">
        <v>1487</v>
      </c>
      <c r="F246" s="22"/>
      <c r="G246" s="57"/>
      <c r="H246" s="58">
        <v>1586</v>
      </c>
      <c r="I246" s="22"/>
      <c r="J246" s="57"/>
      <c r="K246" s="59">
        <v>152</v>
      </c>
      <c r="L246" s="22"/>
      <c r="M246" s="57"/>
      <c r="N246" s="58">
        <v>1873</v>
      </c>
      <c r="O246" s="22"/>
      <c r="P246" s="57"/>
      <c r="Q246" s="59">
        <v>96</v>
      </c>
      <c r="R246" s="22"/>
    </row>
    <row r="247" spans="1:18" ht="15.75" thickBot="1" x14ac:dyDescent="0.3">
      <c r="A247" s="12"/>
      <c r="B247" s="60" t="s">
        <v>324</v>
      </c>
      <c r="C247" s="19"/>
      <c r="D247" s="163"/>
      <c r="E247" s="166">
        <v>14116</v>
      </c>
      <c r="F247" s="19"/>
      <c r="G247" s="163"/>
      <c r="H247" s="166">
        <v>14215</v>
      </c>
      <c r="I247" s="19"/>
      <c r="J247" s="163"/>
      <c r="K247" s="166">
        <v>1982</v>
      </c>
      <c r="L247" s="19"/>
      <c r="M247" s="163"/>
      <c r="N247" s="166">
        <v>14189</v>
      </c>
      <c r="O247" s="19"/>
      <c r="P247" s="163"/>
      <c r="Q247" s="164">
        <v>476</v>
      </c>
      <c r="R247" s="19"/>
    </row>
    <row r="248" spans="1:18" ht="15.75" thickBot="1" x14ac:dyDescent="0.3">
      <c r="A248" s="12"/>
      <c r="B248" s="50" t="s">
        <v>291</v>
      </c>
      <c r="C248" s="22"/>
      <c r="D248" s="160"/>
      <c r="E248" s="162">
        <v>699</v>
      </c>
      <c r="F248" s="22"/>
      <c r="G248" s="160"/>
      <c r="H248" s="162">
        <v>699</v>
      </c>
      <c r="I248" s="22"/>
      <c r="J248" s="160"/>
      <c r="K248" s="162">
        <v>699</v>
      </c>
      <c r="L248" s="22"/>
      <c r="M248" s="160"/>
      <c r="N248" s="162">
        <v>790</v>
      </c>
      <c r="O248" s="22"/>
      <c r="P248" s="160"/>
      <c r="Q248" s="162">
        <v>28</v>
      </c>
      <c r="R248" s="22"/>
    </row>
    <row r="249" spans="1:18" ht="15.75" thickBot="1" x14ac:dyDescent="0.3">
      <c r="A249" s="12"/>
      <c r="B249" s="60" t="s">
        <v>377</v>
      </c>
      <c r="C249" s="19"/>
      <c r="D249" s="163"/>
      <c r="E249" s="166">
        <v>24703</v>
      </c>
      <c r="F249" s="19"/>
      <c r="G249" s="163"/>
      <c r="H249" s="166">
        <v>25622</v>
      </c>
      <c r="I249" s="19"/>
      <c r="J249" s="163"/>
      <c r="K249" s="166">
        <v>6270</v>
      </c>
      <c r="L249" s="19"/>
      <c r="M249" s="163"/>
      <c r="N249" s="166">
        <v>24387</v>
      </c>
      <c r="O249" s="19"/>
      <c r="P249" s="163"/>
      <c r="Q249" s="164">
        <v>802</v>
      </c>
      <c r="R249" s="19"/>
    </row>
    <row r="250" spans="1:18" x14ac:dyDescent="0.25">
      <c r="A250" s="12"/>
      <c r="B250" s="21"/>
      <c r="C250" s="22"/>
      <c r="D250" s="167"/>
      <c r="E250" s="168"/>
      <c r="F250" s="22"/>
      <c r="G250" s="167"/>
      <c r="H250" s="168"/>
      <c r="I250" s="22"/>
      <c r="J250" s="167"/>
      <c r="K250" s="168"/>
      <c r="L250" s="22"/>
      <c r="M250" s="167"/>
      <c r="N250" s="168"/>
      <c r="O250" s="22"/>
      <c r="P250" s="167"/>
      <c r="Q250" s="168"/>
      <c r="R250" s="22"/>
    </row>
    <row r="251" spans="1:18" x14ac:dyDescent="0.25">
      <c r="A251" s="12"/>
      <c r="B251" s="134" t="s">
        <v>378</v>
      </c>
      <c r="C251" s="19"/>
      <c r="D251" s="18"/>
      <c r="E251" s="20"/>
      <c r="F251" s="19"/>
      <c r="G251" s="18"/>
      <c r="H251" s="20"/>
      <c r="I251" s="19"/>
      <c r="J251" s="18"/>
      <c r="K251" s="20"/>
      <c r="L251" s="19"/>
      <c r="M251" s="18"/>
      <c r="N251" s="20"/>
      <c r="O251" s="19"/>
      <c r="P251" s="18"/>
      <c r="Q251" s="20"/>
      <c r="R251" s="19"/>
    </row>
    <row r="252" spans="1:18" x14ac:dyDescent="0.25">
      <c r="A252" s="12"/>
      <c r="B252" s="50" t="s">
        <v>284</v>
      </c>
      <c r="C252" s="22"/>
      <c r="D252" s="21"/>
      <c r="E252" s="31">
        <v>3828</v>
      </c>
      <c r="F252" s="22"/>
      <c r="G252" s="21"/>
      <c r="H252" s="31">
        <v>4168</v>
      </c>
      <c r="I252" s="22"/>
      <c r="J252" s="21"/>
      <c r="K252" s="31">
        <v>1992</v>
      </c>
      <c r="L252" s="22"/>
      <c r="M252" s="21"/>
      <c r="N252" s="31">
        <v>4040</v>
      </c>
      <c r="O252" s="22"/>
      <c r="P252" s="21"/>
      <c r="Q252" s="51">
        <v>161</v>
      </c>
      <c r="R252" s="22"/>
    </row>
    <row r="253" spans="1:18" x14ac:dyDescent="0.25">
      <c r="A253" s="12"/>
      <c r="B253" s="60" t="s">
        <v>285</v>
      </c>
      <c r="C253" s="19"/>
      <c r="D253" s="18"/>
      <c r="E253" s="53">
        <v>9237</v>
      </c>
      <c r="F253" s="19"/>
      <c r="G253" s="18"/>
      <c r="H253" s="53">
        <v>10155</v>
      </c>
      <c r="I253" s="19"/>
      <c r="J253" s="18"/>
      <c r="K253" s="53">
        <v>1597</v>
      </c>
      <c r="L253" s="19"/>
      <c r="M253" s="18"/>
      <c r="N253" s="53">
        <v>7927</v>
      </c>
      <c r="O253" s="19"/>
      <c r="P253" s="18"/>
      <c r="Q253" s="20">
        <v>232</v>
      </c>
      <c r="R253" s="19"/>
    </row>
    <row r="254" spans="1:18" x14ac:dyDescent="0.25">
      <c r="A254" s="12"/>
      <c r="B254" s="50" t="s">
        <v>286</v>
      </c>
      <c r="C254" s="22"/>
      <c r="D254" s="21"/>
      <c r="E254" s="51"/>
      <c r="F254" s="22"/>
      <c r="G254" s="21"/>
      <c r="H254" s="51"/>
      <c r="I254" s="22"/>
      <c r="J254" s="21"/>
      <c r="K254" s="51"/>
      <c r="L254" s="22"/>
      <c r="M254" s="21"/>
      <c r="N254" s="51"/>
      <c r="O254" s="22"/>
      <c r="P254" s="21"/>
      <c r="Q254" s="51"/>
      <c r="R254" s="22"/>
    </row>
    <row r="255" spans="1:18" x14ac:dyDescent="0.25">
      <c r="A255" s="12"/>
      <c r="B255" s="52" t="s">
        <v>287</v>
      </c>
      <c r="C255" s="19"/>
      <c r="D255" s="18"/>
      <c r="E255" s="53">
        <v>2086</v>
      </c>
      <c r="F255" s="19"/>
      <c r="G255" s="18"/>
      <c r="H255" s="53">
        <v>2086</v>
      </c>
      <c r="I255" s="19"/>
      <c r="J255" s="18"/>
      <c r="K255" s="20">
        <v>620</v>
      </c>
      <c r="L255" s="19"/>
      <c r="M255" s="18"/>
      <c r="N255" s="53">
        <v>2176</v>
      </c>
      <c r="O255" s="19"/>
      <c r="P255" s="18"/>
      <c r="Q255" s="20">
        <v>70</v>
      </c>
      <c r="R255" s="19"/>
    </row>
    <row r="256" spans="1:18" x14ac:dyDescent="0.25">
      <c r="A256" s="12"/>
      <c r="B256" s="54" t="s">
        <v>288</v>
      </c>
      <c r="C256" s="22"/>
      <c r="D256" s="21"/>
      <c r="E256" s="31">
        <v>12318</v>
      </c>
      <c r="F256" s="22"/>
      <c r="G256" s="21"/>
      <c r="H256" s="31">
        <v>12318</v>
      </c>
      <c r="I256" s="22"/>
      <c r="J256" s="21"/>
      <c r="K256" s="31">
        <v>1210</v>
      </c>
      <c r="L256" s="22"/>
      <c r="M256" s="21"/>
      <c r="N256" s="31">
        <v>11943</v>
      </c>
      <c r="O256" s="22"/>
      <c r="P256" s="21"/>
      <c r="Q256" s="51">
        <v>397</v>
      </c>
      <c r="R256" s="22"/>
    </row>
    <row r="257" spans="1:24" ht="15.75" thickBot="1" x14ac:dyDescent="0.3">
      <c r="A257" s="12"/>
      <c r="B257" s="52" t="s">
        <v>289</v>
      </c>
      <c r="C257" s="19"/>
      <c r="D257" s="32"/>
      <c r="E257" s="33">
        <v>3798</v>
      </c>
      <c r="F257" s="19"/>
      <c r="G257" s="32"/>
      <c r="H257" s="33">
        <v>3897</v>
      </c>
      <c r="I257" s="19"/>
      <c r="J257" s="32"/>
      <c r="K257" s="66">
        <v>152</v>
      </c>
      <c r="L257" s="19"/>
      <c r="M257" s="32"/>
      <c r="N257" s="33">
        <v>3774</v>
      </c>
      <c r="O257" s="19"/>
      <c r="P257" s="32"/>
      <c r="Q257" s="66">
        <v>219</v>
      </c>
      <c r="R257" s="19"/>
    </row>
    <row r="258" spans="1:24" ht="15.75" thickBot="1" x14ac:dyDescent="0.3">
      <c r="A258" s="12"/>
      <c r="B258" s="50" t="s">
        <v>324</v>
      </c>
      <c r="C258" s="22"/>
      <c r="D258" s="160"/>
      <c r="E258" s="161">
        <v>18202</v>
      </c>
      <c r="F258" s="22"/>
      <c r="G258" s="160"/>
      <c r="H258" s="161">
        <v>18301</v>
      </c>
      <c r="I258" s="22"/>
      <c r="J258" s="160"/>
      <c r="K258" s="161">
        <v>1982</v>
      </c>
      <c r="L258" s="22"/>
      <c r="M258" s="160"/>
      <c r="N258" s="161">
        <v>17893</v>
      </c>
      <c r="O258" s="22"/>
      <c r="P258" s="160"/>
      <c r="Q258" s="162">
        <v>686</v>
      </c>
      <c r="R258" s="22"/>
    </row>
    <row r="259" spans="1:24" ht="15.75" thickBot="1" x14ac:dyDescent="0.3">
      <c r="A259" s="12"/>
      <c r="B259" s="60" t="s">
        <v>291</v>
      </c>
      <c r="C259" s="19"/>
      <c r="D259" s="163"/>
      <c r="E259" s="164">
        <v>699</v>
      </c>
      <c r="F259" s="19"/>
      <c r="G259" s="163"/>
      <c r="H259" s="164">
        <v>699</v>
      </c>
      <c r="I259" s="19"/>
      <c r="J259" s="163"/>
      <c r="K259" s="164">
        <v>699</v>
      </c>
      <c r="L259" s="19"/>
      <c r="M259" s="163"/>
      <c r="N259" s="164">
        <v>790</v>
      </c>
      <c r="O259" s="19"/>
      <c r="P259" s="163"/>
      <c r="Q259" s="164">
        <v>28</v>
      </c>
      <c r="R259" s="19"/>
    </row>
    <row r="260" spans="1:24" ht="15.75" thickBot="1" x14ac:dyDescent="0.3">
      <c r="A260" s="12"/>
      <c r="B260" s="50" t="s">
        <v>379</v>
      </c>
      <c r="C260" s="22"/>
      <c r="D260" s="34" t="s">
        <v>236</v>
      </c>
      <c r="E260" s="35">
        <v>31966</v>
      </c>
      <c r="F260" s="22"/>
      <c r="G260" s="34" t="s">
        <v>236</v>
      </c>
      <c r="H260" s="35">
        <v>33323</v>
      </c>
      <c r="I260" s="22"/>
      <c r="J260" s="34" t="s">
        <v>236</v>
      </c>
      <c r="K260" s="35">
        <v>6270</v>
      </c>
      <c r="L260" s="22"/>
      <c r="M260" s="34" t="s">
        <v>236</v>
      </c>
      <c r="N260" s="35">
        <v>30650</v>
      </c>
      <c r="O260" s="22"/>
      <c r="P260" s="34" t="s">
        <v>236</v>
      </c>
      <c r="Q260" s="35">
        <v>1107</v>
      </c>
      <c r="R260" s="22"/>
    </row>
    <row r="261" spans="1:24" ht="15.75" thickTop="1" x14ac:dyDescent="0.25">
      <c r="A261" s="12"/>
      <c r="B261" s="4"/>
    </row>
    <row r="262" spans="1:24" ht="15" customHeight="1" x14ac:dyDescent="0.25">
      <c r="A262" s="12" t="s">
        <v>529</v>
      </c>
      <c r="B262" s="46" t="s">
        <v>5</v>
      </c>
      <c r="C262" s="46"/>
      <c r="D262" s="46"/>
      <c r="E262" s="46"/>
      <c r="F262" s="46"/>
      <c r="G262" s="46"/>
      <c r="H262" s="46"/>
      <c r="I262" s="46"/>
      <c r="J262" s="46"/>
      <c r="K262" s="46"/>
      <c r="L262" s="46"/>
      <c r="M262" s="46"/>
      <c r="N262" s="46"/>
      <c r="O262" s="46"/>
      <c r="P262" s="46"/>
      <c r="Q262" s="46"/>
      <c r="R262" s="46"/>
      <c r="S262" s="46"/>
      <c r="T262" s="46"/>
      <c r="U262" s="46"/>
      <c r="V262" s="46"/>
      <c r="W262" s="46"/>
      <c r="X262" s="46"/>
    </row>
    <row r="263" spans="1:24" x14ac:dyDescent="0.25">
      <c r="A263" s="12"/>
      <c r="B263" s="48" t="s">
        <v>530</v>
      </c>
      <c r="C263" s="48"/>
      <c r="D263" s="48"/>
      <c r="E263" s="48"/>
      <c r="F263" s="48"/>
      <c r="G263" s="48"/>
      <c r="H263" s="48"/>
      <c r="I263" s="48"/>
      <c r="J263" s="48"/>
      <c r="K263" s="48"/>
      <c r="L263" s="48"/>
      <c r="M263" s="48"/>
      <c r="N263" s="48"/>
      <c r="O263" s="48"/>
      <c r="P263" s="48"/>
      <c r="Q263" s="48"/>
      <c r="R263" s="48"/>
      <c r="S263" s="48"/>
      <c r="T263" s="48"/>
      <c r="U263" s="48"/>
      <c r="V263" s="48"/>
      <c r="W263" s="48"/>
      <c r="X263" s="48"/>
    </row>
    <row r="264" spans="1:24" x14ac:dyDescent="0.25">
      <c r="A264" s="12"/>
      <c r="B264" s="48"/>
      <c r="C264" s="48"/>
      <c r="D264" s="48"/>
      <c r="E264" s="48"/>
      <c r="F264" s="48"/>
      <c r="G264" s="48"/>
      <c r="H264" s="48"/>
      <c r="I264" s="48"/>
      <c r="J264" s="48"/>
      <c r="K264" s="48"/>
      <c r="L264" s="48"/>
      <c r="M264" s="48"/>
      <c r="N264" s="48"/>
      <c r="O264" s="48"/>
      <c r="P264" s="48"/>
      <c r="Q264" s="48"/>
      <c r="R264" s="48"/>
      <c r="S264" s="48"/>
      <c r="T264" s="48"/>
      <c r="U264" s="48"/>
      <c r="V264" s="48"/>
      <c r="W264" s="48"/>
      <c r="X264" s="48"/>
    </row>
    <row r="265" spans="1:24" ht="15.75" thickBot="1" x14ac:dyDescent="0.3">
      <c r="A265" s="12"/>
      <c r="B265" s="138"/>
      <c r="C265" s="138"/>
      <c r="D265" s="157" t="s">
        <v>339</v>
      </c>
      <c r="E265" s="157"/>
      <c r="F265" s="157"/>
      <c r="G265" s="157"/>
      <c r="H265" s="157"/>
      <c r="I265" s="157"/>
      <c r="J265" s="157"/>
      <c r="K265" s="157"/>
      <c r="L265" s="138"/>
      <c r="M265" s="157" t="s">
        <v>349</v>
      </c>
      <c r="N265" s="157"/>
      <c r="O265" s="157"/>
      <c r="P265" s="157"/>
      <c r="Q265" s="157"/>
      <c r="R265" s="157"/>
      <c r="S265" s="157"/>
      <c r="T265" s="157"/>
      <c r="U265" s="138"/>
    </row>
    <row r="266" spans="1:24" x14ac:dyDescent="0.25">
      <c r="A266" s="12"/>
      <c r="B266" s="138"/>
      <c r="C266" s="138"/>
      <c r="D266" s="139"/>
      <c r="E266" s="139"/>
      <c r="F266" s="139"/>
      <c r="G266" s="158" t="s">
        <v>384</v>
      </c>
      <c r="H266" s="158"/>
      <c r="I266" s="139"/>
      <c r="J266" s="158" t="s">
        <v>385</v>
      </c>
      <c r="K266" s="158"/>
      <c r="L266" s="138"/>
      <c r="M266" s="139"/>
      <c r="N266" s="139"/>
      <c r="O266" s="139"/>
      <c r="P266" s="158" t="s">
        <v>384</v>
      </c>
      <c r="Q266" s="158"/>
      <c r="R266" s="139"/>
      <c r="S266" s="158" t="s">
        <v>385</v>
      </c>
      <c r="T266" s="158"/>
      <c r="U266" s="138"/>
    </row>
    <row r="267" spans="1:24" x14ac:dyDescent="0.25">
      <c r="A267" s="12"/>
      <c r="B267" s="138"/>
      <c r="C267" s="138"/>
      <c r="D267" s="138"/>
      <c r="E267" s="138"/>
      <c r="F267" s="138"/>
      <c r="G267" s="156" t="s">
        <v>386</v>
      </c>
      <c r="H267" s="156"/>
      <c r="I267" s="138"/>
      <c r="J267" s="156" t="s">
        <v>386</v>
      </c>
      <c r="K267" s="156"/>
      <c r="L267" s="138"/>
      <c r="M267" s="138"/>
      <c r="N267" s="138"/>
      <c r="O267" s="138"/>
      <c r="P267" s="156" t="s">
        <v>386</v>
      </c>
      <c r="Q267" s="156"/>
      <c r="R267" s="138"/>
      <c r="S267" s="156" t="s">
        <v>386</v>
      </c>
      <c r="T267" s="156"/>
      <c r="U267" s="138"/>
    </row>
    <row r="268" spans="1:24" x14ac:dyDescent="0.25">
      <c r="A268" s="12"/>
      <c r="B268" s="138"/>
      <c r="C268" s="138"/>
      <c r="D268" s="138"/>
      <c r="E268" s="138"/>
      <c r="F268" s="138"/>
      <c r="G268" s="156" t="s">
        <v>387</v>
      </c>
      <c r="H268" s="156"/>
      <c r="I268" s="138"/>
      <c r="J268" s="156" t="s">
        <v>387</v>
      </c>
      <c r="K268" s="156"/>
      <c r="L268" s="138"/>
      <c r="M268" s="138"/>
      <c r="N268" s="138"/>
      <c r="O268" s="138"/>
      <c r="P268" s="156" t="s">
        <v>387</v>
      </c>
      <c r="Q268" s="156"/>
      <c r="R268" s="138"/>
      <c r="S268" s="156" t="s">
        <v>387</v>
      </c>
      <c r="T268" s="156"/>
      <c r="U268" s="138"/>
    </row>
    <row r="269" spans="1:24" x14ac:dyDescent="0.25">
      <c r="A269" s="12"/>
      <c r="B269" s="138"/>
      <c r="C269" s="138"/>
      <c r="D269" s="156" t="s">
        <v>388</v>
      </c>
      <c r="E269" s="156"/>
      <c r="F269" s="138"/>
      <c r="G269" s="156" t="s">
        <v>366</v>
      </c>
      <c r="H269" s="156"/>
      <c r="I269" s="138"/>
      <c r="J269" s="156" t="s">
        <v>366</v>
      </c>
      <c r="K269" s="156"/>
      <c r="L269" s="138"/>
      <c r="M269" s="156" t="s">
        <v>388</v>
      </c>
      <c r="N269" s="156"/>
      <c r="O269" s="138"/>
      <c r="P269" s="156" t="s">
        <v>366</v>
      </c>
      <c r="Q269" s="156"/>
      <c r="R269" s="138"/>
      <c r="S269" s="156" t="s">
        <v>366</v>
      </c>
      <c r="T269" s="156"/>
      <c r="U269" s="138"/>
    </row>
    <row r="270" spans="1:24" ht="15.75" thickBot="1" x14ac:dyDescent="0.3">
      <c r="A270" s="12"/>
      <c r="B270" s="138"/>
      <c r="C270" s="138"/>
      <c r="D270" s="157" t="s">
        <v>389</v>
      </c>
      <c r="E270" s="157"/>
      <c r="F270" s="138"/>
      <c r="G270" s="157" t="s">
        <v>370</v>
      </c>
      <c r="H270" s="157"/>
      <c r="I270" s="138"/>
      <c r="J270" s="157" t="s">
        <v>370</v>
      </c>
      <c r="K270" s="157"/>
      <c r="L270" s="138"/>
      <c r="M270" s="157" t="s">
        <v>389</v>
      </c>
      <c r="N270" s="157"/>
      <c r="O270" s="138"/>
      <c r="P270" s="157" t="s">
        <v>370</v>
      </c>
      <c r="Q270" s="157"/>
      <c r="R270" s="138"/>
      <c r="S270" s="157" t="s">
        <v>370</v>
      </c>
      <c r="T270" s="157"/>
      <c r="U270" s="138"/>
    </row>
    <row r="271" spans="1:24" x14ac:dyDescent="0.25">
      <c r="A271" s="12"/>
      <c r="B271" s="138"/>
      <c r="C271" s="138"/>
      <c r="D271" s="159" t="s">
        <v>254</v>
      </c>
      <c r="E271" s="159"/>
      <c r="F271" s="159"/>
      <c r="G271" s="159"/>
      <c r="H271" s="159"/>
      <c r="I271" s="159"/>
      <c r="J271" s="159"/>
      <c r="K271" s="159"/>
      <c r="L271" s="159"/>
      <c r="M271" s="159"/>
      <c r="N271" s="159"/>
      <c r="O271" s="159"/>
      <c r="P271" s="159"/>
      <c r="Q271" s="159"/>
      <c r="R271" s="159"/>
      <c r="S271" s="159"/>
      <c r="T271" s="159"/>
      <c r="U271" s="138"/>
    </row>
    <row r="272" spans="1:24" x14ac:dyDescent="0.25">
      <c r="A272" s="12"/>
      <c r="B272" s="110" t="s">
        <v>390</v>
      </c>
      <c r="C272" s="110"/>
      <c r="D272" s="111"/>
      <c r="E272" s="112"/>
      <c r="F272" s="111"/>
      <c r="G272" s="110"/>
      <c r="H272" s="112"/>
      <c r="I272" s="111"/>
      <c r="J272" s="110"/>
      <c r="K272" s="112"/>
      <c r="L272" s="110"/>
      <c r="M272" s="111"/>
      <c r="N272" s="112"/>
      <c r="O272" s="111"/>
      <c r="P272" s="110"/>
      <c r="Q272" s="112"/>
      <c r="R272" s="111"/>
      <c r="S272" s="110"/>
      <c r="T272" s="112"/>
      <c r="U272" s="111"/>
    </row>
    <row r="273" spans="1:24" x14ac:dyDescent="0.25">
      <c r="A273" s="12"/>
      <c r="B273" s="118" t="s">
        <v>284</v>
      </c>
      <c r="C273" s="114"/>
      <c r="D273" s="115"/>
      <c r="E273" s="116">
        <v>1</v>
      </c>
      <c r="F273" s="115"/>
      <c r="G273" s="114" t="s">
        <v>236</v>
      </c>
      <c r="H273" s="116">
        <v>390</v>
      </c>
      <c r="I273" s="115"/>
      <c r="J273" s="114" t="s">
        <v>236</v>
      </c>
      <c r="K273" s="116">
        <v>390</v>
      </c>
      <c r="L273" s="114"/>
      <c r="M273" s="115"/>
      <c r="N273" s="116">
        <v>2</v>
      </c>
      <c r="O273" s="115"/>
      <c r="P273" s="114" t="s">
        <v>236</v>
      </c>
      <c r="Q273" s="116">
        <v>889</v>
      </c>
      <c r="R273" s="115"/>
      <c r="S273" s="114" t="s">
        <v>236</v>
      </c>
      <c r="T273" s="116">
        <v>889</v>
      </c>
      <c r="U273" s="115"/>
    </row>
    <row r="274" spans="1:24" x14ac:dyDescent="0.25">
      <c r="A274" s="12"/>
      <c r="B274" s="119" t="s">
        <v>285</v>
      </c>
      <c r="C274" s="110"/>
      <c r="D274" s="111"/>
      <c r="E274" s="112" t="s">
        <v>240</v>
      </c>
      <c r="F274" s="111"/>
      <c r="G274" s="110"/>
      <c r="H274" s="112" t="s">
        <v>240</v>
      </c>
      <c r="I274" s="111"/>
      <c r="J274" s="110"/>
      <c r="K274" s="112" t="s">
        <v>240</v>
      </c>
      <c r="L274" s="110"/>
      <c r="M274" s="111"/>
      <c r="N274" s="112" t="s">
        <v>240</v>
      </c>
      <c r="O274" s="111"/>
      <c r="P274" s="110"/>
      <c r="Q274" s="112" t="s">
        <v>240</v>
      </c>
      <c r="R274" s="111"/>
      <c r="S274" s="110"/>
      <c r="T274" s="112" t="s">
        <v>240</v>
      </c>
      <c r="U274" s="111"/>
    </row>
    <row r="275" spans="1:24" x14ac:dyDescent="0.25">
      <c r="A275" s="12"/>
      <c r="B275" s="118" t="s">
        <v>286</v>
      </c>
      <c r="C275" s="114"/>
      <c r="D275" s="115"/>
      <c r="E275" s="116"/>
      <c r="F275" s="115"/>
      <c r="G275" s="114"/>
      <c r="H275" s="116"/>
      <c r="I275" s="115"/>
      <c r="J275" s="114"/>
      <c r="K275" s="116"/>
      <c r="L275" s="114"/>
      <c r="M275" s="115"/>
      <c r="N275" s="116"/>
      <c r="O275" s="115"/>
      <c r="P275" s="114"/>
      <c r="Q275" s="116"/>
      <c r="R275" s="115"/>
      <c r="S275" s="114"/>
      <c r="T275" s="116"/>
      <c r="U275" s="115"/>
    </row>
    <row r="276" spans="1:24" x14ac:dyDescent="0.25">
      <c r="A276" s="12"/>
      <c r="B276" s="141" t="s">
        <v>287</v>
      </c>
      <c r="C276" s="110"/>
      <c r="D276" s="111"/>
      <c r="E276" s="112" t="s">
        <v>240</v>
      </c>
      <c r="F276" s="111"/>
      <c r="G276" s="110"/>
      <c r="H276" s="112" t="s">
        <v>240</v>
      </c>
      <c r="I276" s="111"/>
      <c r="J276" s="110"/>
      <c r="K276" s="112" t="s">
        <v>240</v>
      </c>
      <c r="L276" s="110"/>
      <c r="M276" s="111"/>
      <c r="N276" s="112" t="s">
        <v>240</v>
      </c>
      <c r="O276" s="111"/>
      <c r="P276" s="110"/>
      <c r="Q276" s="112" t="s">
        <v>240</v>
      </c>
      <c r="R276" s="111"/>
      <c r="S276" s="110"/>
      <c r="T276" s="112" t="s">
        <v>240</v>
      </c>
      <c r="U276" s="111"/>
    </row>
    <row r="277" spans="1:24" x14ac:dyDescent="0.25">
      <c r="A277" s="12"/>
      <c r="B277" s="142" t="s">
        <v>288</v>
      </c>
      <c r="C277" s="114"/>
      <c r="D277" s="115"/>
      <c r="E277" s="116">
        <v>1</v>
      </c>
      <c r="F277" s="115"/>
      <c r="G277" s="114"/>
      <c r="H277" s="117">
        <v>4449</v>
      </c>
      <c r="I277" s="115"/>
      <c r="J277" s="114"/>
      <c r="K277" s="117">
        <v>4449</v>
      </c>
      <c r="L277" s="114"/>
      <c r="M277" s="115"/>
      <c r="N277" s="116">
        <v>1</v>
      </c>
      <c r="O277" s="115"/>
      <c r="P277" s="114"/>
      <c r="Q277" s="117">
        <v>4449</v>
      </c>
      <c r="R277" s="115"/>
      <c r="S277" s="114"/>
      <c r="T277" s="117">
        <v>4449</v>
      </c>
      <c r="U277" s="115"/>
    </row>
    <row r="278" spans="1:24" ht="15.75" thickBot="1" x14ac:dyDescent="0.3">
      <c r="A278" s="12"/>
      <c r="B278" s="141" t="s">
        <v>289</v>
      </c>
      <c r="C278" s="110"/>
      <c r="D278" s="170"/>
      <c r="E278" s="145">
        <v>1</v>
      </c>
      <c r="F278" s="111"/>
      <c r="G278" s="143"/>
      <c r="H278" s="145">
        <v>275</v>
      </c>
      <c r="I278" s="111"/>
      <c r="J278" s="143"/>
      <c r="K278" s="145">
        <v>275</v>
      </c>
      <c r="L278" s="110"/>
      <c r="M278" s="170"/>
      <c r="N278" s="145">
        <v>2</v>
      </c>
      <c r="O278" s="111"/>
      <c r="P278" s="143"/>
      <c r="Q278" s="144">
        <v>1684</v>
      </c>
      <c r="R278" s="111"/>
      <c r="S278" s="143"/>
      <c r="T278" s="144">
        <v>1684</v>
      </c>
      <c r="U278" s="111"/>
    </row>
    <row r="279" spans="1:24" x14ac:dyDescent="0.25">
      <c r="A279" s="12"/>
      <c r="B279" s="118" t="s">
        <v>309</v>
      </c>
      <c r="C279" s="114"/>
      <c r="D279" s="171"/>
      <c r="E279" s="148">
        <v>2</v>
      </c>
      <c r="F279" s="115"/>
      <c r="G279" s="146"/>
      <c r="H279" s="147">
        <v>4724</v>
      </c>
      <c r="I279" s="115"/>
      <c r="J279" s="146"/>
      <c r="K279" s="147">
        <v>4724</v>
      </c>
      <c r="L279" s="114"/>
      <c r="M279" s="171"/>
      <c r="N279" s="148">
        <v>3</v>
      </c>
      <c r="O279" s="115"/>
      <c r="P279" s="146"/>
      <c r="Q279" s="147">
        <v>6133</v>
      </c>
      <c r="R279" s="115"/>
      <c r="S279" s="146"/>
      <c r="T279" s="147">
        <v>6133</v>
      </c>
      <c r="U279" s="115"/>
    </row>
    <row r="280" spans="1:24" ht="15.75" thickBot="1" x14ac:dyDescent="0.3">
      <c r="A280" s="12"/>
      <c r="B280" s="119" t="s">
        <v>291</v>
      </c>
      <c r="C280" s="110"/>
      <c r="D280" s="170"/>
      <c r="E280" s="145" t="s">
        <v>240</v>
      </c>
      <c r="F280" s="111"/>
      <c r="G280" s="143"/>
      <c r="H280" s="145" t="s">
        <v>240</v>
      </c>
      <c r="I280" s="111"/>
      <c r="J280" s="143"/>
      <c r="K280" s="145" t="s">
        <v>240</v>
      </c>
      <c r="L280" s="110"/>
      <c r="M280" s="170"/>
      <c r="N280" s="145" t="s">
        <v>240</v>
      </c>
      <c r="O280" s="111"/>
      <c r="P280" s="143"/>
      <c r="Q280" s="145" t="s">
        <v>240</v>
      </c>
      <c r="R280" s="111"/>
      <c r="S280" s="143"/>
      <c r="T280" s="145" t="s">
        <v>240</v>
      </c>
      <c r="U280" s="111"/>
    </row>
    <row r="281" spans="1:24" ht="15.75" thickBot="1" x14ac:dyDescent="0.3">
      <c r="A281" s="12"/>
      <c r="B281" s="118"/>
      <c r="C281" s="114"/>
      <c r="D281" s="172"/>
      <c r="E281" s="155">
        <v>3</v>
      </c>
      <c r="F281" s="115"/>
      <c r="G281" s="153" t="s">
        <v>236</v>
      </c>
      <c r="H281" s="154">
        <v>5114</v>
      </c>
      <c r="I281" s="115"/>
      <c r="J281" s="153" t="s">
        <v>236</v>
      </c>
      <c r="K281" s="154">
        <v>5114</v>
      </c>
      <c r="L281" s="114"/>
      <c r="M281" s="172"/>
      <c r="N281" s="155">
        <v>5</v>
      </c>
      <c r="O281" s="115"/>
      <c r="P281" s="153" t="s">
        <v>236</v>
      </c>
      <c r="Q281" s="154">
        <v>7022</v>
      </c>
      <c r="R281" s="115"/>
      <c r="S281" s="153" t="s">
        <v>236</v>
      </c>
      <c r="T281" s="154">
        <v>7022</v>
      </c>
      <c r="U281" s="115"/>
    </row>
    <row r="282" spans="1:24" ht="15.75" thickTop="1" x14ac:dyDescent="0.25">
      <c r="A282" s="12"/>
      <c r="B282" s="48"/>
      <c r="C282" s="48"/>
      <c r="D282" s="48"/>
      <c r="E282" s="48"/>
      <c r="F282" s="48"/>
      <c r="G282" s="48"/>
      <c r="H282" s="48"/>
      <c r="I282" s="48"/>
      <c r="J282" s="48"/>
      <c r="K282" s="48"/>
      <c r="L282" s="48"/>
      <c r="M282" s="48"/>
      <c r="N282" s="48"/>
      <c r="O282" s="48"/>
      <c r="P282" s="48"/>
      <c r="Q282" s="48"/>
      <c r="R282" s="48"/>
      <c r="S282" s="48"/>
      <c r="T282" s="48"/>
      <c r="U282" s="48"/>
      <c r="V282" s="48"/>
      <c r="W282" s="48"/>
      <c r="X282" s="48"/>
    </row>
    <row r="283" spans="1:24" ht="15.75" thickBot="1" x14ac:dyDescent="0.3">
      <c r="A283" s="12"/>
      <c r="B283" s="138"/>
      <c r="C283" s="138"/>
      <c r="D283" s="157" t="s">
        <v>346</v>
      </c>
      <c r="E283" s="157"/>
      <c r="F283" s="157"/>
      <c r="G283" s="157"/>
      <c r="H283" s="157"/>
      <c r="I283" s="157"/>
      <c r="J283" s="157"/>
      <c r="K283" s="157"/>
      <c r="L283" s="138"/>
      <c r="M283" s="157" t="s">
        <v>351</v>
      </c>
      <c r="N283" s="157"/>
      <c r="O283" s="157"/>
      <c r="P283" s="157"/>
      <c r="Q283" s="157"/>
      <c r="R283" s="157"/>
      <c r="S283" s="157"/>
      <c r="T283" s="157"/>
      <c r="U283" s="138"/>
    </row>
    <row r="284" spans="1:24" x14ac:dyDescent="0.25">
      <c r="A284" s="12"/>
      <c r="B284" s="138"/>
      <c r="C284" s="138"/>
      <c r="D284" s="139"/>
      <c r="E284" s="139"/>
      <c r="F284" s="139"/>
      <c r="G284" s="158" t="s">
        <v>384</v>
      </c>
      <c r="H284" s="158"/>
      <c r="I284" s="139"/>
      <c r="J284" s="158" t="s">
        <v>385</v>
      </c>
      <c r="K284" s="158"/>
      <c r="L284" s="138"/>
      <c r="M284" s="139"/>
      <c r="N284" s="139"/>
      <c r="O284" s="139"/>
      <c r="P284" s="158" t="s">
        <v>384</v>
      </c>
      <c r="Q284" s="158"/>
      <c r="R284" s="139"/>
      <c r="S284" s="158" t="s">
        <v>385</v>
      </c>
      <c r="T284" s="158"/>
      <c r="U284" s="138"/>
    </row>
    <row r="285" spans="1:24" x14ac:dyDescent="0.25">
      <c r="A285" s="12"/>
      <c r="B285" s="138"/>
      <c r="C285" s="138"/>
      <c r="D285" s="138"/>
      <c r="E285" s="138"/>
      <c r="F285" s="138"/>
      <c r="G285" s="156" t="s">
        <v>386</v>
      </c>
      <c r="H285" s="156"/>
      <c r="I285" s="138"/>
      <c r="J285" s="156" t="s">
        <v>386</v>
      </c>
      <c r="K285" s="156"/>
      <c r="L285" s="138"/>
      <c r="M285" s="138"/>
      <c r="N285" s="138"/>
      <c r="O285" s="138"/>
      <c r="P285" s="156" t="s">
        <v>386</v>
      </c>
      <c r="Q285" s="156"/>
      <c r="R285" s="138"/>
      <c r="S285" s="156" t="s">
        <v>386</v>
      </c>
      <c r="T285" s="156"/>
      <c r="U285" s="138"/>
    </row>
    <row r="286" spans="1:24" x14ac:dyDescent="0.25">
      <c r="A286" s="12"/>
      <c r="B286" s="138"/>
      <c r="C286" s="138"/>
      <c r="D286" s="138"/>
      <c r="E286" s="138"/>
      <c r="F286" s="138"/>
      <c r="G286" s="156" t="s">
        <v>387</v>
      </c>
      <c r="H286" s="156"/>
      <c r="I286" s="138"/>
      <c r="J286" s="156" t="s">
        <v>387</v>
      </c>
      <c r="K286" s="156"/>
      <c r="L286" s="138"/>
      <c r="M286" s="138"/>
      <c r="N286" s="138"/>
      <c r="O286" s="138"/>
      <c r="P286" s="156" t="s">
        <v>387</v>
      </c>
      <c r="Q286" s="156"/>
      <c r="R286" s="138"/>
      <c r="S286" s="156" t="s">
        <v>387</v>
      </c>
      <c r="T286" s="156"/>
      <c r="U286" s="138"/>
    </row>
    <row r="287" spans="1:24" x14ac:dyDescent="0.25">
      <c r="A287" s="12"/>
      <c r="B287" s="138"/>
      <c r="C287" s="138"/>
      <c r="D287" s="156" t="s">
        <v>388</v>
      </c>
      <c r="E287" s="156"/>
      <c r="F287" s="138"/>
      <c r="G287" s="156" t="s">
        <v>366</v>
      </c>
      <c r="H287" s="156"/>
      <c r="I287" s="138"/>
      <c r="J287" s="156" t="s">
        <v>366</v>
      </c>
      <c r="K287" s="156"/>
      <c r="L287" s="138"/>
      <c r="M287" s="156" t="s">
        <v>388</v>
      </c>
      <c r="N287" s="156"/>
      <c r="O287" s="138"/>
      <c r="P287" s="156" t="s">
        <v>366</v>
      </c>
      <c r="Q287" s="156"/>
      <c r="R287" s="138"/>
      <c r="S287" s="156" t="s">
        <v>366</v>
      </c>
      <c r="T287" s="156"/>
      <c r="U287" s="138"/>
    </row>
    <row r="288" spans="1:24" ht="15.75" thickBot="1" x14ac:dyDescent="0.3">
      <c r="A288" s="12"/>
      <c r="B288" s="138"/>
      <c r="C288" s="138"/>
      <c r="D288" s="157" t="s">
        <v>389</v>
      </c>
      <c r="E288" s="157"/>
      <c r="F288" s="138"/>
      <c r="G288" s="157" t="s">
        <v>370</v>
      </c>
      <c r="H288" s="157"/>
      <c r="I288" s="138"/>
      <c r="J288" s="157" t="s">
        <v>370</v>
      </c>
      <c r="K288" s="157"/>
      <c r="L288" s="138"/>
      <c r="M288" s="157" t="s">
        <v>389</v>
      </c>
      <c r="N288" s="157"/>
      <c r="O288" s="138"/>
      <c r="P288" s="157" t="s">
        <v>370</v>
      </c>
      <c r="Q288" s="157"/>
      <c r="R288" s="138"/>
      <c r="S288" s="157" t="s">
        <v>370</v>
      </c>
      <c r="T288" s="157"/>
      <c r="U288" s="138"/>
    </row>
    <row r="289" spans="1:24" x14ac:dyDescent="0.25">
      <c r="A289" s="12"/>
      <c r="B289" s="138"/>
      <c r="C289" s="138"/>
      <c r="D289" s="159" t="s">
        <v>254</v>
      </c>
      <c r="E289" s="159"/>
      <c r="F289" s="159"/>
      <c r="G289" s="159"/>
      <c r="H289" s="159"/>
      <c r="I289" s="159"/>
      <c r="J289" s="159"/>
      <c r="K289" s="159"/>
      <c r="L289" s="159"/>
      <c r="M289" s="159"/>
      <c r="N289" s="159"/>
      <c r="O289" s="159"/>
      <c r="P289" s="159"/>
      <c r="Q289" s="159"/>
      <c r="R289" s="159"/>
      <c r="S289" s="159"/>
      <c r="T289" s="159"/>
      <c r="U289" s="138"/>
    </row>
    <row r="290" spans="1:24" x14ac:dyDescent="0.25">
      <c r="A290" s="12"/>
      <c r="B290" s="110" t="s">
        <v>390</v>
      </c>
      <c r="C290" s="110"/>
      <c r="D290" s="111"/>
      <c r="E290" s="112"/>
      <c r="F290" s="111"/>
      <c r="G290" s="110"/>
      <c r="H290" s="112"/>
      <c r="I290" s="111"/>
      <c r="J290" s="110"/>
      <c r="K290" s="112"/>
      <c r="L290" s="110"/>
      <c r="M290" s="111"/>
      <c r="N290" s="112"/>
      <c r="O290" s="111"/>
      <c r="P290" s="110"/>
      <c r="Q290" s="112"/>
      <c r="R290" s="111"/>
      <c r="S290" s="110"/>
      <c r="T290" s="112"/>
      <c r="U290" s="111"/>
    </row>
    <row r="291" spans="1:24" x14ac:dyDescent="0.25">
      <c r="A291" s="12"/>
      <c r="B291" s="118" t="s">
        <v>284</v>
      </c>
      <c r="C291" s="114"/>
      <c r="D291" s="115"/>
      <c r="E291" s="116">
        <v>1</v>
      </c>
      <c r="F291" s="115"/>
      <c r="G291" s="114" t="s">
        <v>236</v>
      </c>
      <c r="H291" s="116">
        <v>412</v>
      </c>
      <c r="I291" s="115"/>
      <c r="J291" s="114" t="s">
        <v>236</v>
      </c>
      <c r="K291" s="116">
        <v>412</v>
      </c>
      <c r="L291" s="114"/>
      <c r="M291" s="115"/>
      <c r="N291" s="116">
        <v>2</v>
      </c>
      <c r="O291" s="115"/>
      <c r="P291" s="114" t="s">
        <v>236</v>
      </c>
      <c r="Q291" s="116">
        <v>911</v>
      </c>
      <c r="R291" s="115"/>
      <c r="S291" s="114" t="s">
        <v>236</v>
      </c>
      <c r="T291" s="116">
        <v>911</v>
      </c>
      <c r="U291" s="115"/>
    </row>
    <row r="292" spans="1:24" x14ac:dyDescent="0.25">
      <c r="A292" s="12"/>
      <c r="B292" s="119" t="s">
        <v>285</v>
      </c>
      <c r="C292" s="110"/>
      <c r="D292" s="111"/>
      <c r="E292" s="112" t="s">
        <v>240</v>
      </c>
      <c r="F292" s="111"/>
      <c r="G292" s="110"/>
      <c r="H292" s="112" t="s">
        <v>240</v>
      </c>
      <c r="I292" s="111"/>
      <c r="J292" s="110"/>
      <c r="K292" s="112" t="s">
        <v>240</v>
      </c>
      <c r="L292" s="110"/>
      <c r="M292" s="111"/>
      <c r="N292" s="112" t="s">
        <v>240</v>
      </c>
      <c r="O292" s="111"/>
      <c r="P292" s="110"/>
      <c r="Q292" s="112" t="s">
        <v>240</v>
      </c>
      <c r="R292" s="111"/>
      <c r="S292" s="110"/>
      <c r="T292" s="112" t="s">
        <v>240</v>
      </c>
      <c r="U292" s="111"/>
    </row>
    <row r="293" spans="1:24" x14ac:dyDescent="0.25">
      <c r="A293" s="12"/>
      <c r="B293" s="118" t="s">
        <v>286</v>
      </c>
      <c r="C293" s="114"/>
      <c r="D293" s="115"/>
      <c r="E293" s="116"/>
      <c r="F293" s="115"/>
      <c r="G293" s="114"/>
      <c r="H293" s="116"/>
      <c r="I293" s="115"/>
      <c r="J293" s="114"/>
      <c r="K293" s="116"/>
      <c r="L293" s="114"/>
      <c r="M293" s="115"/>
      <c r="N293" s="116"/>
      <c r="O293" s="115"/>
      <c r="P293" s="114"/>
      <c r="Q293" s="116"/>
      <c r="R293" s="115"/>
      <c r="S293" s="114"/>
      <c r="T293" s="116"/>
      <c r="U293" s="115"/>
    </row>
    <row r="294" spans="1:24" x14ac:dyDescent="0.25">
      <c r="A294" s="12"/>
      <c r="B294" s="141" t="s">
        <v>287</v>
      </c>
      <c r="C294" s="110"/>
      <c r="D294" s="111"/>
      <c r="E294" s="112" t="s">
        <v>240</v>
      </c>
      <c r="F294" s="111"/>
      <c r="G294" s="110"/>
      <c r="H294" s="112" t="s">
        <v>240</v>
      </c>
      <c r="I294" s="111"/>
      <c r="J294" s="110"/>
      <c r="K294" s="112" t="s">
        <v>240</v>
      </c>
      <c r="L294" s="110"/>
      <c r="M294" s="111"/>
      <c r="N294" s="112" t="s">
        <v>240</v>
      </c>
      <c r="O294" s="111"/>
      <c r="P294" s="110"/>
      <c r="Q294" s="112" t="s">
        <v>240</v>
      </c>
      <c r="R294" s="111"/>
      <c r="S294" s="110"/>
      <c r="T294" s="112" t="s">
        <v>240</v>
      </c>
      <c r="U294" s="111"/>
    </row>
    <row r="295" spans="1:24" x14ac:dyDescent="0.25">
      <c r="A295" s="12"/>
      <c r="B295" s="142" t="s">
        <v>288</v>
      </c>
      <c r="C295" s="114"/>
      <c r="D295" s="115"/>
      <c r="E295" s="116" t="s">
        <v>240</v>
      </c>
      <c r="F295" s="115"/>
      <c r="G295" s="114"/>
      <c r="H295" s="116" t="s">
        <v>240</v>
      </c>
      <c r="I295" s="115"/>
      <c r="J295" s="114"/>
      <c r="K295" s="116" t="s">
        <v>240</v>
      </c>
      <c r="L295" s="114"/>
      <c r="M295" s="115"/>
      <c r="N295" s="116">
        <v>1</v>
      </c>
      <c r="O295" s="115"/>
      <c r="P295" s="114"/>
      <c r="Q295" s="117">
        <v>4925</v>
      </c>
      <c r="R295" s="115"/>
      <c r="S295" s="114"/>
      <c r="T295" s="117">
        <v>4925</v>
      </c>
      <c r="U295" s="115"/>
    </row>
    <row r="296" spans="1:24" ht="15.75" thickBot="1" x14ac:dyDescent="0.3">
      <c r="A296" s="12"/>
      <c r="B296" s="141" t="s">
        <v>289</v>
      </c>
      <c r="C296" s="110"/>
      <c r="D296" s="170"/>
      <c r="E296" s="145">
        <v>1</v>
      </c>
      <c r="F296" s="111"/>
      <c r="G296" s="143"/>
      <c r="H296" s="145">
        <v>294</v>
      </c>
      <c r="I296" s="111"/>
      <c r="J296" s="143"/>
      <c r="K296" s="145">
        <v>294</v>
      </c>
      <c r="L296" s="110"/>
      <c r="M296" s="170"/>
      <c r="N296" s="145">
        <v>1</v>
      </c>
      <c r="O296" s="111"/>
      <c r="P296" s="143"/>
      <c r="Q296" s="145">
        <v>294</v>
      </c>
      <c r="R296" s="111"/>
      <c r="S296" s="143"/>
      <c r="T296" s="145">
        <v>294</v>
      </c>
      <c r="U296" s="111"/>
    </row>
    <row r="297" spans="1:24" x14ac:dyDescent="0.25">
      <c r="A297" s="12"/>
      <c r="B297" s="118" t="s">
        <v>309</v>
      </c>
      <c r="C297" s="114"/>
      <c r="D297" s="171"/>
      <c r="E297" s="148">
        <v>1</v>
      </c>
      <c r="F297" s="115"/>
      <c r="G297" s="146"/>
      <c r="H297" s="148">
        <v>294</v>
      </c>
      <c r="I297" s="115"/>
      <c r="J297" s="146"/>
      <c r="K297" s="148">
        <v>294</v>
      </c>
      <c r="L297" s="114"/>
      <c r="M297" s="171"/>
      <c r="N297" s="148">
        <v>2</v>
      </c>
      <c r="O297" s="115"/>
      <c r="P297" s="146"/>
      <c r="Q297" s="147">
        <v>5219</v>
      </c>
      <c r="R297" s="115"/>
      <c r="S297" s="146"/>
      <c r="T297" s="147">
        <v>5219</v>
      </c>
      <c r="U297" s="115"/>
    </row>
    <row r="298" spans="1:24" ht="15.75" thickBot="1" x14ac:dyDescent="0.3">
      <c r="A298" s="12"/>
      <c r="B298" s="119" t="s">
        <v>291</v>
      </c>
      <c r="C298" s="110"/>
      <c r="D298" s="170"/>
      <c r="E298" s="145" t="s">
        <v>240</v>
      </c>
      <c r="F298" s="111"/>
      <c r="G298" s="143"/>
      <c r="H298" s="145" t="s">
        <v>240</v>
      </c>
      <c r="I298" s="111"/>
      <c r="J298" s="143"/>
      <c r="K298" s="145" t="s">
        <v>240</v>
      </c>
      <c r="L298" s="110"/>
      <c r="M298" s="170"/>
      <c r="N298" s="145" t="s">
        <v>240</v>
      </c>
      <c r="O298" s="111"/>
      <c r="P298" s="143"/>
      <c r="Q298" s="145" t="s">
        <v>240</v>
      </c>
      <c r="R298" s="111"/>
      <c r="S298" s="143"/>
      <c r="T298" s="145" t="s">
        <v>240</v>
      </c>
      <c r="U298" s="111"/>
    </row>
    <row r="299" spans="1:24" ht="15.75" thickBot="1" x14ac:dyDescent="0.3">
      <c r="A299" s="12"/>
      <c r="B299" s="118"/>
      <c r="C299" s="114"/>
      <c r="D299" s="172"/>
      <c r="E299" s="155">
        <v>2</v>
      </c>
      <c r="F299" s="115"/>
      <c r="G299" s="153" t="s">
        <v>236</v>
      </c>
      <c r="H299" s="155">
        <v>706</v>
      </c>
      <c r="I299" s="115"/>
      <c r="J299" s="153" t="s">
        <v>236</v>
      </c>
      <c r="K299" s="155">
        <v>706</v>
      </c>
      <c r="L299" s="114"/>
      <c r="M299" s="172"/>
      <c r="N299" s="155">
        <v>4</v>
      </c>
      <c r="O299" s="115"/>
      <c r="P299" s="153" t="s">
        <v>236</v>
      </c>
      <c r="Q299" s="154">
        <v>6130</v>
      </c>
      <c r="R299" s="115"/>
      <c r="S299" s="153" t="s">
        <v>236</v>
      </c>
      <c r="T299" s="154">
        <v>6130</v>
      </c>
      <c r="U299" s="115"/>
    </row>
    <row r="300" spans="1:24" ht="15.75" thickTop="1" x14ac:dyDescent="0.25">
      <c r="A300" s="12"/>
      <c r="B300" s="48"/>
      <c r="C300" s="48"/>
      <c r="D300" s="48"/>
      <c r="E300" s="48"/>
      <c r="F300" s="48"/>
      <c r="G300" s="48"/>
      <c r="H300" s="48"/>
      <c r="I300" s="48"/>
      <c r="J300" s="48"/>
      <c r="K300" s="48"/>
      <c r="L300" s="48"/>
      <c r="M300" s="48"/>
      <c r="N300" s="48"/>
      <c r="O300" s="48"/>
      <c r="P300" s="48"/>
      <c r="Q300" s="48"/>
      <c r="R300" s="48"/>
      <c r="S300" s="48"/>
      <c r="T300" s="48"/>
      <c r="U300" s="48"/>
      <c r="V300" s="48"/>
      <c r="W300" s="48"/>
      <c r="X300" s="48"/>
    </row>
    <row r="301" spans="1:24" ht="25.5" customHeight="1" x14ac:dyDescent="0.25">
      <c r="A301" s="12"/>
      <c r="B301" s="48" t="s">
        <v>391</v>
      </c>
      <c r="C301" s="48"/>
      <c r="D301" s="48"/>
      <c r="E301" s="48"/>
      <c r="F301" s="48"/>
      <c r="G301" s="48"/>
      <c r="H301" s="48"/>
      <c r="I301" s="48"/>
      <c r="J301" s="48"/>
      <c r="K301" s="48"/>
      <c r="L301" s="48"/>
      <c r="M301" s="48"/>
      <c r="N301" s="48"/>
      <c r="O301" s="48"/>
      <c r="P301" s="48"/>
      <c r="Q301" s="48"/>
      <c r="R301" s="48"/>
      <c r="S301" s="48"/>
      <c r="T301" s="48"/>
      <c r="U301" s="48"/>
      <c r="V301" s="48"/>
      <c r="W301" s="48"/>
      <c r="X301" s="48"/>
    </row>
    <row r="302" spans="1:24" x14ac:dyDescent="0.25">
      <c r="A302" s="12"/>
      <c r="B302" s="48"/>
      <c r="C302" s="48"/>
      <c r="D302" s="48"/>
      <c r="E302" s="48"/>
      <c r="F302" s="48"/>
      <c r="G302" s="48"/>
      <c r="H302" s="48"/>
      <c r="I302" s="48"/>
      <c r="J302" s="48"/>
      <c r="K302" s="48"/>
      <c r="L302" s="48"/>
      <c r="M302" s="48"/>
      <c r="N302" s="48"/>
      <c r="O302" s="48"/>
      <c r="P302" s="48"/>
      <c r="Q302" s="48"/>
      <c r="R302" s="48"/>
      <c r="S302" s="48"/>
      <c r="T302" s="48"/>
      <c r="U302" s="48"/>
      <c r="V302" s="48"/>
      <c r="W302" s="48"/>
      <c r="X302" s="48"/>
    </row>
    <row r="303" spans="1:24" ht="15.75" thickBot="1" x14ac:dyDescent="0.3">
      <c r="A303" s="12"/>
      <c r="B303" s="133"/>
      <c r="C303" s="133"/>
      <c r="D303" s="137" t="s">
        <v>392</v>
      </c>
      <c r="E303" s="137"/>
      <c r="F303" s="137"/>
      <c r="G303" s="137"/>
      <c r="H303" s="137"/>
      <c r="I303" s="133"/>
      <c r="J303" s="137" t="s">
        <v>232</v>
      </c>
      <c r="K303" s="137"/>
      <c r="L303" s="137"/>
      <c r="M303" s="137"/>
      <c r="N303" s="137"/>
      <c r="O303" s="133"/>
    </row>
    <row r="304" spans="1:24" ht="15.75" thickBot="1" x14ac:dyDescent="0.3">
      <c r="A304" s="12"/>
      <c r="B304" s="133"/>
      <c r="C304" s="133"/>
      <c r="D304" s="174">
        <v>2014</v>
      </c>
      <c r="E304" s="174"/>
      <c r="F304" s="173"/>
      <c r="G304" s="174">
        <v>2013</v>
      </c>
      <c r="H304" s="174"/>
      <c r="I304" s="133"/>
      <c r="J304" s="174">
        <v>2014</v>
      </c>
      <c r="K304" s="174"/>
      <c r="L304" s="173"/>
      <c r="M304" s="174">
        <v>2013</v>
      </c>
      <c r="N304" s="174"/>
      <c r="O304" s="133"/>
    </row>
    <row r="305" spans="1:15" x14ac:dyDescent="0.25">
      <c r="A305" s="12"/>
      <c r="B305" s="133"/>
      <c r="C305" s="133"/>
      <c r="D305" s="64" t="s">
        <v>266</v>
      </c>
      <c r="E305" s="64"/>
      <c r="F305" s="64"/>
      <c r="G305" s="64"/>
      <c r="H305" s="64"/>
      <c r="I305" s="64"/>
      <c r="J305" s="64"/>
      <c r="K305" s="64"/>
      <c r="L305" s="64"/>
      <c r="M305" s="64"/>
      <c r="N305" s="64"/>
      <c r="O305" s="133"/>
    </row>
    <row r="306" spans="1:15" ht="26.25" x14ac:dyDescent="0.25">
      <c r="A306" s="12"/>
      <c r="B306" s="18" t="s">
        <v>393</v>
      </c>
      <c r="C306" s="19"/>
      <c r="D306" s="18"/>
      <c r="E306" s="20"/>
      <c r="F306" s="19"/>
      <c r="G306" s="18"/>
      <c r="H306" s="20"/>
      <c r="I306" s="19"/>
      <c r="J306" s="18"/>
      <c r="K306" s="20"/>
      <c r="L306" s="19"/>
      <c r="M306" s="18"/>
      <c r="N306" s="20"/>
      <c r="O306" s="19"/>
    </row>
    <row r="307" spans="1:15" x14ac:dyDescent="0.25">
      <c r="A307" s="12"/>
      <c r="B307" s="50" t="s">
        <v>284</v>
      </c>
      <c r="C307" s="22"/>
      <c r="D307" s="21" t="s">
        <v>236</v>
      </c>
      <c r="E307" s="51" t="s">
        <v>240</v>
      </c>
      <c r="F307" s="22"/>
      <c r="G307" s="21" t="s">
        <v>236</v>
      </c>
      <c r="H307" s="51" t="s">
        <v>240</v>
      </c>
      <c r="I307" s="22"/>
      <c r="J307" s="21" t="s">
        <v>236</v>
      </c>
      <c r="K307" s="51" t="s">
        <v>240</v>
      </c>
      <c r="L307" s="22"/>
      <c r="M307" s="21" t="s">
        <v>236</v>
      </c>
      <c r="N307" s="51" t="s">
        <v>240</v>
      </c>
      <c r="O307" s="22"/>
    </row>
    <row r="308" spans="1:15" x14ac:dyDescent="0.25">
      <c r="A308" s="12"/>
      <c r="B308" s="60" t="s">
        <v>285</v>
      </c>
      <c r="C308" s="19"/>
      <c r="D308" s="18"/>
      <c r="E308" s="20" t="s">
        <v>240</v>
      </c>
      <c r="F308" s="19"/>
      <c r="G308" s="18"/>
      <c r="H308" s="20" t="s">
        <v>240</v>
      </c>
      <c r="I308" s="19"/>
      <c r="J308" s="18"/>
      <c r="K308" s="20" t="s">
        <v>240</v>
      </c>
      <c r="L308" s="19"/>
      <c r="M308" s="18"/>
      <c r="N308" s="20" t="s">
        <v>240</v>
      </c>
      <c r="O308" s="19"/>
    </row>
    <row r="309" spans="1:15" x14ac:dyDescent="0.25">
      <c r="A309" s="12"/>
      <c r="B309" s="50" t="s">
        <v>286</v>
      </c>
      <c r="C309" s="22"/>
      <c r="D309" s="21"/>
      <c r="E309" s="51"/>
      <c r="F309" s="22"/>
      <c r="G309" s="21"/>
      <c r="H309" s="51"/>
      <c r="I309" s="22"/>
      <c r="J309" s="21"/>
      <c r="K309" s="51"/>
      <c r="L309" s="22"/>
      <c r="M309" s="21"/>
      <c r="N309" s="51"/>
      <c r="O309" s="22"/>
    </row>
    <row r="310" spans="1:15" x14ac:dyDescent="0.25">
      <c r="A310" s="12"/>
      <c r="B310" s="52" t="s">
        <v>287</v>
      </c>
      <c r="C310" s="19"/>
      <c r="D310" s="18"/>
      <c r="E310" s="20" t="s">
        <v>240</v>
      </c>
      <c r="F310" s="19"/>
      <c r="G310" s="18"/>
      <c r="H310" s="53">
        <v>3121</v>
      </c>
      <c r="I310" s="19"/>
      <c r="J310" s="18"/>
      <c r="K310" s="20" t="s">
        <v>240</v>
      </c>
      <c r="L310" s="19"/>
      <c r="M310" s="18"/>
      <c r="N310" s="53">
        <v>3121</v>
      </c>
      <c r="O310" s="19"/>
    </row>
    <row r="311" spans="1:15" x14ac:dyDescent="0.25">
      <c r="A311" s="12"/>
      <c r="B311" s="54" t="s">
        <v>288</v>
      </c>
      <c r="C311" s="22"/>
      <c r="D311" s="21"/>
      <c r="E311" s="31">
        <v>4313</v>
      </c>
      <c r="F311" s="22"/>
      <c r="G311" s="21"/>
      <c r="H311" s="51" t="s">
        <v>240</v>
      </c>
      <c r="I311" s="22"/>
      <c r="J311" s="21"/>
      <c r="K311" s="31">
        <v>4313</v>
      </c>
      <c r="L311" s="22"/>
      <c r="M311" s="21"/>
      <c r="N311" s="51" t="s">
        <v>240</v>
      </c>
      <c r="O311" s="22"/>
    </row>
    <row r="312" spans="1:15" ht="15.75" thickBot="1" x14ac:dyDescent="0.3">
      <c r="A312" s="12"/>
      <c r="B312" s="52" t="s">
        <v>289</v>
      </c>
      <c r="C312" s="19"/>
      <c r="D312" s="32"/>
      <c r="E312" s="66" t="s">
        <v>240</v>
      </c>
      <c r="F312" s="19"/>
      <c r="G312" s="32"/>
      <c r="H312" s="66" t="s">
        <v>240</v>
      </c>
      <c r="I312" s="19"/>
      <c r="J312" s="32"/>
      <c r="K312" s="66" t="s">
        <v>240</v>
      </c>
      <c r="L312" s="19"/>
      <c r="M312" s="32"/>
      <c r="N312" s="66" t="s">
        <v>240</v>
      </c>
      <c r="O312" s="19"/>
    </row>
    <row r="313" spans="1:15" ht="15.75" thickBot="1" x14ac:dyDescent="0.3">
      <c r="A313" s="12"/>
      <c r="B313" s="50" t="s">
        <v>309</v>
      </c>
      <c r="C313" s="22"/>
      <c r="D313" s="160"/>
      <c r="E313" s="161">
        <v>4313</v>
      </c>
      <c r="F313" s="22"/>
      <c r="G313" s="160"/>
      <c r="H313" s="161">
        <v>3121</v>
      </c>
      <c r="I313" s="22"/>
      <c r="J313" s="160"/>
      <c r="K313" s="161">
        <v>4313</v>
      </c>
      <c r="L313" s="22"/>
      <c r="M313" s="160"/>
      <c r="N313" s="161">
        <v>3121</v>
      </c>
      <c r="O313" s="22"/>
    </row>
    <row r="314" spans="1:15" x14ac:dyDescent="0.25">
      <c r="A314" s="12"/>
      <c r="B314" s="60" t="s">
        <v>291</v>
      </c>
      <c r="C314" s="19"/>
      <c r="D314" s="105"/>
      <c r="E314" s="135" t="s">
        <v>240</v>
      </c>
      <c r="F314" s="19"/>
      <c r="G314" s="105"/>
      <c r="H314" s="135" t="s">
        <v>240</v>
      </c>
      <c r="I314" s="19"/>
      <c r="J314" s="105"/>
      <c r="K314" s="135" t="s">
        <v>240</v>
      </c>
      <c r="L314" s="19"/>
      <c r="M314" s="105"/>
      <c r="N314" s="135" t="s">
        <v>240</v>
      </c>
      <c r="O314" s="19"/>
    </row>
    <row r="315" spans="1:15" ht="15.75" thickBot="1" x14ac:dyDescent="0.3">
      <c r="A315" s="12"/>
      <c r="B315" s="21"/>
      <c r="C315" s="22"/>
      <c r="D315" s="23" t="s">
        <v>236</v>
      </c>
      <c r="E315" s="24">
        <v>4313</v>
      </c>
      <c r="F315" s="22"/>
      <c r="G315" s="23" t="s">
        <v>236</v>
      </c>
      <c r="H315" s="24">
        <v>3121</v>
      </c>
      <c r="I315" s="22"/>
      <c r="J315" s="23" t="s">
        <v>236</v>
      </c>
      <c r="K315" s="24">
        <v>4313</v>
      </c>
      <c r="L315" s="22"/>
      <c r="M315" s="23" t="s">
        <v>236</v>
      </c>
      <c r="N315" s="24">
        <v>3121</v>
      </c>
      <c r="O315" s="22"/>
    </row>
    <row r="316" spans="1:15" ht="15.75" thickTop="1" x14ac:dyDescent="0.25">
      <c r="A316" s="12"/>
      <c r="B316" s="4"/>
    </row>
  </sheetData>
  <mergeCells count="214">
    <mergeCell ref="A262:A316"/>
    <mergeCell ref="B262:X262"/>
    <mergeCell ref="B263:X263"/>
    <mergeCell ref="B264:X264"/>
    <mergeCell ref="B282:X282"/>
    <mergeCell ref="B300:X300"/>
    <mergeCell ref="B301:X301"/>
    <mergeCell ref="B302:X302"/>
    <mergeCell ref="A178:A261"/>
    <mergeCell ref="B178:X178"/>
    <mergeCell ref="B179:X179"/>
    <mergeCell ref="B180:X180"/>
    <mergeCell ref="B222:X222"/>
    <mergeCell ref="B223:X223"/>
    <mergeCell ref="B224:X224"/>
    <mergeCell ref="A88:A118"/>
    <mergeCell ref="B88:X88"/>
    <mergeCell ref="B89:X89"/>
    <mergeCell ref="B90:X90"/>
    <mergeCell ref="B104:X104"/>
    <mergeCell ref="A119:A177"/>
    <mergeCell ref="B119:X119"/>
    <mergeCell ref="B120:X120"/>
    <mergeCell ref="B121:X121"/>
    <mergeCell ref="B133:X133"/>
    <mergeCell ref="B47:X47"/>
    <mergeCell ref="A61:A87"/>
    <mergeCell ref="B61:X61"/>
    <mergeCell ref="B62:X62"/>
    <mergeCell ref="B63:X63"/>
    <mergeCell ref="B75:X75"/>
    <mergeCell ref="D305:N305"/>
    <mergeCell ref="A1:A2"/>
    <mergeCell ref="B1:X1"/>
    <mergeCell ref="B2:X2"/>
    <mergeCell ref="B3:X3"/>
    <mergeCell ref="A4:A31"/>
    <mergeCell ref="B4:X4"/>
    <mergeCell ref="B5:X5"/>
    <mergeCell ref="B6:X6"/>
    <mergeCell ref="A32:A60"/>
    <mergeCell ref="D289:T289"/>
    <mergeCell ref="D303:H303"/>
    <mergeCell ref="J303:N303"/>
    <mergeCell ref="D304:E304"/>
    <mergeCell ref="G304:H304"/>
    <mergeCell ref="J304:K304"/>
    <mergeCell ref="M304:N304"/>
    <mergeCell ref="D288:E288"/>
    <mergeCell ref="G288:H288"/>
    <mergeCell ref="J288:K288"/>
    <mergeCell ref="M288:N288"/>
    <mergeCell ref="P288:Q288"/>
    <mergeCell ref="S288:T288"/>
    <mergeCell ref="D287:E287"/>
    <mergeCell ref="G287:H287"/>
    <mergeCell ref="J287:K287"/>
    <mergeCell ref="M287:N287"/>
    <mergeCell ref="P287:Q287"/>
    <mergeCell ref="S287:T287"/>
    <mergeCell ref="G285:H285"/>
    <mergeCell ref="J285:K285"/>
    <mergeCell ref="P285:Q285"/>
    <mergeCell ref="S285:T285"/>
    <mergeCell ref="G286:H286"/>
    <mergeCell ref="J286:K286"/>
    <mergeCell ref="P286:Q286"/>
    <mergeCell ref="S286:T286"/>
    <mergeCell ref="D271:T271"/>
    <mergeCell ref="D283:K283"/>
    <mergeCell ref="M283:T283"/>
    <mergeCell ref="G284:H284"/>
    <mergeCell ref="J284:K284"/>
    <mergeCell ref="P284:Q284"/>
    <mergeCell ref="S284:T284"/>
    <mergeCell ref="D270:E270"/>
    <mergeCell ref="G270:H270"/>
    <mergeCell ref="J270:K270"/>
    <mergeCell ref="M270:N270"/>
    <mergeCell ref="P270:Q270"/>
    <mergeCell ref="S270:T270"/>
    <mergeCell ref="D269:E269"/>
    <mergeCell ref="G269:H269"/>
    <mergeCell ref="J269:K269"/>
    <mergeCell ref="M269:N269"/>
    <mergeCell ref="P269:Q269"/>
    <mergeCell ref="S269:T269"/>
    <mergeCell ref="G267:H267"/>
    <mergeCell ref="J267:K267"/>
    <mergeCell ref="P267:Q267"/>
    <mergeCell ref="S267:T267"/>
    <mergeCell ref="G268:H268"/>
    <mergeCell ref="J268:K268"/>
    <mergeCell ref="P268:Q268"/>
    <mergeCell ref="S268:T268"/>
    <mergeCell ref="D265:K265"/>
    <mergeCell ref="M265:T265"/>
    <mergeCell ref="G266:H266"/>
    <mergeCell ref="J266:K266"/>
    <mergeCell ref="P266:Q266"/>
    <mergeCell ref="S266:T266"/>
    <mergeCell ref="D227:E227"/>
    <mergeCell ref="G227:H227"/>
    <mergeCell ref="J227:K227"/>
    <mergeCell ref="M227:N227"/>
    <mergeCell ref="P227:Q227"/>
    <mergeCell ref="D228:Q228"/>
    <mergeCell ref="D188:W188"/>
    <mergeCell ref="G225:H225"/>
    <mergeCell ref="M225:N225"/>
    <mergeCell ref="P225:Q225"/>
    <mergeCell ref="D226:E226"/>
    <mergeCell ref="G226:H226"/>
    <mergeCell ref="J226:K226"/>
    <mergeCell ref="M226:N226"/>
    <mergeCell ref="P226:Q226"/>
    <mergeCell ref="V186:W186"/>
    <mergeCell ref="D187:E187"/>
    <mergeCell ref="G187:H187"/>
    <mergeCell ref="J187:K187"/>
    <mergeCell ref="M187:N187"/>
    <mergeCell ref="P187:Q187"/>
    <mergeCell ref="S187:T187"/>
    <mergeCell ref="V187:W187"/>
    <mergeCell ref="D186:E186"/>
    <mergeCell ref="G186:H186"/>
    <mergeCell ref="J186:K186"/>
    <mergeCell ref="M186:N186"/>
    <mergeCell ref="P186:Q186"/>
    <mergeCell ref="S186:T186"/>
    <mergeCell ref="P184:Q184"/>
    <mergeCell ref="V184:W184"/>
    <mergeCell ref="G185:H185"/>
    <mergeCell ref="M185:N185"/>
    <mergeCell ref="P185:Q185"/>
    <mergeCell ref="S185:T185"/>
    <mergeCell ref="V185:W185"/>
    <mergeCell ref="M181:Q181"/>
    <mergeCell ref="S181:W181"/>
    <mergeCell ref="M182:Q182"/>
    <mergeCell ref="S182:W182"/>
    <mergeCell ref="D183:K183"/>
    <mergeCell ref="M183:Q183"/>
    <mergeCell ref="S183:W183"/>
    <mergeCell ref="D126:Q126"/>
    <mergeCell ref="D134:Q134"/>
    <mergeCell ref="D142:Q142"/>
    <mergeCell ref="D150:Q150"/>
    <mergeCell ref="D158:Q158"/>
    <mergeCell ref="D168:Q168"/>
    <mergeCell ref="B141:X141"/>
    <mergeCell ref="B149:X149"/>
    <mergeCell ref="B157:X157"/>
    <mergeCell ref="B167:X167"/>
    <mergeCell ref="D124:E124"/>
    <mergeCell ref="G124:H124"/>
    <mergeCell ref="J124:K124"/>
    <mergeCell ref="M124:N124"/>
    <mergeCell ref="P124:Q124"/>
    <mergeCell ref="D125:Q125"/>
    <mergeCell ref="V107:W107"/>
    <mergeCell ref="D108:W108"/>
    <mergeCell ref="D122:E122"/>
    <mergeCell ref="D123:E123"/>
    <mergeCell ref="G123:H123"/>
    <mergeCell ref="J123:K123"/>
    <mergeCell ref="D107:E107"/>
    <mergeCell ref="G107:H107"/>
    <mergeCell ref="J107:K107"/>
    <mergeCell ref="M107:N107"/>
    <mergeCell ref="P107:Q107"/>
    <mergeCell ref="S107:T107"/>
    <mergeCell ref="P93:Q93"/>
    <mergeCell ref="S93:T93"/>
    <mergeCell ref="V93:W93"/>
    <mergeCell ref="D94:W94"/>
    <mergeCell ref="D105:N105"/>
    <mergeCell ref="M106:N106"/>
    <mergeCell ref="D77:K77"/>
    <mergeCell ref="D91:N91"/>
    <mergeCell ref="M92:N92"/>
    <mergeCell ref="D93:E93"/>
    <mergeCell ref="G93:H93"/>
    <mergeCell ref="J93:K93"/>
    <mergeCell ref="M93:N93"/>
    <mergeCell ref="D50:Q50"/>
    <mergeCell ref="D64:E64"/>
    <mergeCell ref="G64:H64"/>
    <mergeCell ref="J64:K64"/>
    <mergeCell ref="D65:K65"/>
    <mergeCell ref="D76:E76"/>
    <mergeCell ref="G76:H76"/>
    <mergeCell ref="J76:K76"/>
    <mergeCell ref="G48:H48"/>
    <mergeCell ref="D49:E49"/>
    <mergeCell ref="G49:H49"/>
    <mergeCell ref="J49:K49"/>
    <mergeCell ref="M49:N49"/>
    <mergeCell ref="P49:Q49"/>
    <mergeCell ref="D36:E36"/>
    <mergeCell ref="G36:H36"/>
    <mergeCell ref="J36:K36"/>
    <mergeCell ref="M36:N36"/>
    <mergeCell ref="P36:Q36"/>
    <mergeCell ref="D37:Q37"/>
    <mergeCell ref="D7:E7"/>
    <mergeCell ref="H7:I7"/>
    <mergeCell ref="D8:E8"/>
    <mergeCell ref="H8:I8"/>
    <mergeCell ref="D9:I9"/>
    <mergeCell ref="G35:H35"/>
    <mergeCell ref="B32:X32"/>
    <mergeCell ref="B33:X33"/>
    <mergeCell ref="B34:X3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36.5703125" bestFit="1" customWidth="1"/>
    <col min="2" max="2" width="32.42578125" bestFit="1" customWidth="1"/>
    <col min="3" max="3" width="5.28515625" bestFit="1" customWidth="1"/>
    <col min="4" max="4" width="2.5703125" bestFit="1" customWidth="1"/>
    <col min="5" max="5" width="7.85546875" bestFit="1" customWidth="1"/>
    <col min="6" max="6" width="2.5703125" bestFit="1" customWidth="1"/>
    <col min="7" max="7" width="2.140625" customWidth="1"/>
    <col min="8" max="8" width="6.140625" customWidth="1"/>
    <col min="11" max="11" width="3.5703125" bestFit="1" customWidth="1"/>
    <col min="13" max="13" width="3" customWidth="1"/>
    <col min="14" max="14" width="9.5703125" customWidth="1"/>
  </cols>
  <sheetData>
    <row r="1" spans="1:15" ht="15" customHeight="1" x14ac:dyDescent="0.25">
      <c r="A1" s="7" t="s">
        <v>53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395</v>
      </c>
      <c r="B3" s="46" t="s">
        <v>5</v>
      </c>
      <c r="C3" s="46"/>
      <c r="D3" s="46"/>
      <c r="E3" s="46"/>
      <c r="F3" s="46"/>
      <c r="G3" s="46"/>
      <c r="H3" s="46"/>
      <c r="I3" s="46"/>
      <c r="J3" s="46"/>
      <c r="K3" s="46"/>
      <c r="L3" s="46"/>
      <c r="M3" s="46"/>
      <c r="N3" s="46"/>
      <c r="O3" s="46"/>
    </row>
    <row r="4" spans="1:15" ht="15" customHeight="1" x14ac:dyDescent="0.25">
      <c r="A4" s="12" t="s">
        <v>532</v>
      </c>
      <c r="B4" s="46" t="s">
        <v>5</v>
      </c>
      <c r="C4" s="46"/>
      <c r="D4" s="46"/>
      <c r="E4" s="46"/>
      <c r="F4" s="46"/>
      <c r="G4" s="46"/>
      <c r="H4" s="46"/>
      <c r="I4" s="46"/>
      <c r="J4" s="46"/>
      <c r="K4" s="46"/>
      <c r="L4" s="46"/>
      <c r="M4" s="46"/>
      <c r="N4" s="46"/>
      <c r="O4" s="46"/>
    </row>
    <row r="5" spans="1:15" x14ac:dyDescent="0.25">
      <c r="A5" s="12"/>
      <c r="B5" s="48" t="s">
        <v>533</v>
      </c>
      <c r="C5" s="48"/>
      <c r="D5" s="48"/>
      <c r="E5" s="48"/>
      <c r="F5" s="48"/>
      <c r="G5" s="48"/>
      <c r="H5" s="48"/>
      <c r="I5" s="48"/>
      <c r="J5" s="48"/>
      <c r="K5" s="48"/>
      <c r="L5" s="48"/>
      <c r="M5" s="48"/>
      <c r="N5" s="48"/>
      <c r="O5" s="48"/>
    </row>
    <row r="6" spans="1:15" x14ac:dyDescent="0.25">
      <c r="A6" s="12"/>
      <c r="B6" s="47"/>
      <c r="C6" s="47"/>
      <c r="D6" s="47"/>
      <c r="E6" s="47"/>
      <c r="F6" s="47"/>
      <c r="G6" s="47"/>
      <c r="H6" s="47"/>
      <c r="I6" s="47"/>
      <c r="J6" s="47"/>
      <c r="K6" s="47"/>
      <c r="L6" s="47"/>
      <c r="M6" s="47"/>
      <c r="N6" s="47"/>
      <c r="O6" s="47"/>
    </row>
    <row r="7" spans="1:15" ht="15.75" thickBot="1" x14ac:dyDescent="0.3">
      <c r="A7" s="12"/>
      <c r="B7" s="69"/>
      <c r="C7" s="70">
        <v>2014</v>
      </c>
      <c r="D7" s="69"/>
      <c r="E7" s="70">
        <v>2013</v>
      </c>
      <c r="F7" s="69"/>
    </row>
    <row r="8" spans="1:15" x14ac:dyDescent="0.25">
      <c r="A8" s="12"/>
      <c r="B8" s="18" t="s">
        <v>402</v>
      </c>
      <c r="C8" s="135">
        <v>19.25</v>
      </c>
      <c r="D8" s="18" t="s">
        <v>295</v>
      </c>
      <c r="E8" s="135">
        <v>18.5</v>
      </c>
      <c r="F8" s="18" t="s">
        <v>295</v>
      </c>
    </row>
    <row r="9" spans="1:15" x14ac:dyDescent="0.25">
      <c r="A9" s="12"/>
      <c r="B9" s="21" t="s">
        <v>403</v>
      </c>
      <c r="C9" s="51">
        <v>1.45</v>
      </c>
      <c r="D9" s="21" t="s">
        <v>295</v>
      </c>
      <c r="E9" s="51" t="s">
        <v>240</v>
      </c>
      <c r="F9" s="21" t="s">
        <v>295</v>
      </c>
    </row>
    <row r="10" spans="1:15" x14ac:dyDescent="0.25">
      <c r="A10" s="12"/>
      <c r="B10" s="18" t="s">
        <v>404</v>
      </c>
      <c r="C10" s="20">
        <v>7.75</v>
      </c>
      <c r="D10" s="18"/>
      <c r="E10" s="20">
        <v>7.5</v>
      </c>
      <c r="F10" s="18"/>
    </row>
    <row r="11" spans="1:15" x14ac:dyDescent="0.25">
      <c r="A11" s="12"/>
      <c r="B11" s="21" t="s">
        <v>405</v>
      </c>
      <c r="C11" s="51">
        <v>2.33</v>
      </c>
      <c r="D11" s="21" t="s">
        <v>295</v>
      </c>
      <c r="E11" s="51">
        <v>1.39</v>
      </c>
      <c r="F11" s="21" t="s">
        <v>295</v>
      </c>
    </row>
    <row r="12" spans="1:15" x14ac:dyDescent="0.25">
      <c r="A12" s="12"/>
      <c r="B12" s="4"/>
    </row>
    <row r="13" spans="1:15" ht="15" customHeight="1" x14ac:dyDescent="0.25">
      <c r="A13" s="12" t="s">
        <v>534</v>
      </c>
      <c r="B13" s="46" t="s">
        <v>5</v>
      </c>
      <c r="C13" s="46"/>
      <c r="D13" s="46"/>
      <c r="E13" s="46"/>
      <c r="F13" s="46"/>
      <c r="G13" s="46"/>
      <c r="H13" s="46"/>
      <c r="I13" s="46"/>
      <c r="J13" s="46"/>
      <c r="K13" s="46"/>
      <c r="L13" s="46"/>
      <c r="M13" s="46"/>
      <c r="N13" s="46"/>
      <c r="O13" s="46"/>
    </row>
    <row r="14" spans="1:15" x14ac:dyDescent="0.25">
      <c r="A14" s="12"/>
      <c r="B14" s="48" t="s">
        <v>407</v>
      </c>
      <c r="C14" s="48"/>
      <c r="D14" s="48"/>
      <c r="E14" s="48"/>
      <c r="F14" s="48"/>
      <c r="G14" s="48"/>
      <c r="H14" s="48"/>
      <c r="I14" s="48"/>
      <c r="J14" s="48"/>
      <c r="K14" s="48"/>
      <c r="L14" s="48"/>
      <c r="M14" s="48"/>
      <c r="N14" s="48"/>
      <c r="O14" s="48"/>
    </row>
    <row r="15" spans="1:15" x14ac:dyDescent="0.25">
      <c r="A15" s="12"/>
      <c r="B15" s="48"/>
      <c r="C15" s="48"/>
      <c r="D15" s="48"/>
      <c r="E15" s="48"/>
      <c r="F15" s="48"/>
      <c r="G15" s="48"/>
      <c r="H15" s="48"/>
      <c r="I15" s="48"/>
      <c r="J15" s="48"/>
      <c r="K15" s="48"/>
      <c r="L15" s="48"/>
      <c r="M15" s="48"/>
      <c r="N15" s="48"/>
      <c r="O15" s="48"/>
    </row>
    <row r="16" spans="1:15" x14ac:dyDescent="0.25">
      <c r="A16" s="12"/>
      <c r="B16" s="15"/>
      <c r="C16" s="15"/>
      <c r="D16" s="15"/>
      <c r="E16" s="15"/>
      <c r="F16" s="15"/>
      <c r="G16" s="15"/>
      <c r="H16" s="15"/>
      <c r="I16" s="15"/>
      <c r="J16" s="64" t="s">
        <v>408</v>
      </c>
      <c r="K16" s="64"/>
      <c r="L16" s="15"/>
      <c r="M16" s="15"/>
      <c r="N16" s="15"/>
      <c r="O16" s="15"/>
    </row>
    <row r="17" spans="1:15" x14ac:dyDescent="0.25">
      <c r="A17" s="12"/>
      <c r="B17" s="15"/>
      <c r="C17" s="15"/>
      <c r="D17" s="15"/>
      <c r="E17" s="15"/>
      <c r="F17" s="15"/>
      <c r="G17" s="64" t="s">
        <v>408</v>
      </c>
      <c r="H17" s="64"/>
      <c r="I17" s="15"/>
      <c r="J17" s="64" t="s">
        <v>364</v>
      </c>
      <c r="K17" s="64"/>
      <c r="L17" s="15"/>
      <c r="M17" s="15"/>
      <c r="N17" s="15"/>
      <c r="O17" s="15"/>
    </row>
    <row r="18" spans="1:15" x14ac:dyDescent="0.25">
      <c r="A18" s="12"/>
      <c r="B18" s="15"/>
      <c r="C18" s="15"/>
      <c r="D18" s="15"/>
      <c r="E18" s="15"/>
      <c r="F18" s="15"/>
      <c r="G18" s="64" t="s">
        <v>364</v>
      </c>
      <c r="H18" s="64"/>
      <c r="I18" s="15"/>
      <c r="J18" s="64" t="s">
        <v>409</v>
      </c>
      <c r="K18" s="64"/>
      <c r="L18" s="15"/>
      <c r="M18" s="64" t="s">
        <v>410</v>
      </c>
      <c r="N18" s="64"/>
      <c r="O18" s="15"/>
    </row>
    <row r="19" spans="1:15" x14ac:dyDescent="0.25">
      <c r="A19" s="12"/>
      <c r="B19" s="15"/>
      <c r="C19" s="15"/>
      <c r="D19" s="15"/>
      <c r="E19" s="15"/>
      <c r="F19" s="15"/>
      <c r="G19" s="64" t="s">
        <v>411</v>
      </c>
      <c r="H19" s="64"/>
      <c r="I19" s="15"/>
      <c r="J19" s="64" t="s">
        <v>412</v>
      </c>
      <c r="K19" s="64"/>
      <c r="L19" s="15"/>
      <c r="M19" s="64" t="s">
        <v>413</v>
      </c>
      <c r="N19" s="64"/>
      <c r="O19" s="15"/>
    </row>
    <row r="20" spans="1:15" ht="15.75" thickBot="1" x14ac:dyDescent="0.3">
      <c r="A20" s="12"/>
      <c r="B20" s="15"/>
      <c r="C20" s="15"/>
      <c r="D20" s="43" t="s">
        <v>414</v>
      </c>
      <c r="E20" s="43"/>
      <c r="F20" s="15"/>
      <c r="G20" s="43" t="s">
        <v>415</v>
      </c>
      <c r="H20" s="43"/>
      <c r="I20" s="15"/>
      <c r="J20" s="43" t="s">
        <v>416</v>
      </c>
      <c r="K20" s="43"/>
      <c r="L20" s="15"/>
      <c r="M20" s="43" t="s">
        <v>253</v>
      </c>
      <c r="N20" s="43"/>
      <c r="O20" s="15"/>
    </row>
    <row r="21" spans="1:15" x14ac:dyDescent="0.25">
      <c r="A21" s="12"/>
      <c r="B21" s="15"/>
      <c r="C21" s="15"/>
      <c r="D21" s="16"/>
      <c r="E21" s="16"/>
      <c r="F21" s="15"/>
      <c r="G21" s="16"/>
      <c r="H21" s="16"/>
      <c r="I21" s="15"/>
      <c r="J21" s="16"/>
      <c r="K21" s="16"/>
      <c r="L21" s="15"/>
      <c r="M21" s="45" t="s">
        <v>254</v>
      </c>
      <c r="N21" s="45"/>
      <c r="O21" s="15"/>
    </row>
    <row r="22" spans="1:15" x14ac:dyDescent="0.25">
      <c r="A22" s="12"/>
      <c r="B22" s="18" t="s">
        <v>417</v>
      </c>
      <c r="C22" s="18"/>
      <c r="D22" s="19"/>
      <c r="E22" s="20"/>
      <c r="F22" s="19"/>
      <c r="G22" s="18"/>
      <c r="H22" s="20"/>
      <c r="I22" s="18"/>
      <c r="J22" s="19"/>
      <c r="K22" s="20"/>
      <c r="L22" s="19"/>
      <c r="M22" s="18"/>
      <c r="N22" s="20"/>
      <c r="O22" s="19"/>
    </row>
    <row r="23" spans="1:15" x14ac:dyDescent="0.25">
      <c r="A23" s="12"/>
      <c r="B23" s="50" t="s">
        <v>418</v>
      </c>
      <c r="C23" s="21"/>
      <c r="D23" s="22"/>
      <c r="E23" s="31">
        <v>2328900</v>
      </c>
      <c r="F23" s="22"/>
      <c r="G23" s="21" t="s">
        <v>236</v>
      </c>
      <c r="H23" s="89">
        <v>7.69</v>
      </c>
      <c r="I23" s="21"/>
      <c r="J23" s="22"/>
      <c r="K23" s="89">
        <v>5.5</v>
      </c>
      <c r="L23" s="22"/>
      <c r="M23" s="21" t="s">
        <v>236</v>
      </c>
      <c r="N23" s="55">
        <v>14300</v>
      </c>
      <c r="O23" s="22"/>
    </row>
    <row r="24" spans="1:15" x14ac:dyDescent="0.25">
      <c r="A24" s="12"/>
      <c r="B24" s="52" t="s">
        <v>419</v>
      </c>
      <c r="C24" s="18"/>
      <c r="D24" s="19"/>
      <c r="E24" s="53">
        <v>114000</v>
      </c>
      <c r="F24" s="19"/>
      <c r="G24" s="18"/>
      <c r="H24" s="74">
        <v>13.83</v>
      </c>
      <c r="I24" s="18"/>
      <c r="J24" s="19"/>
      <c r="K24" s="74">
        <v>9.4</v>
      </c>
      <c r="L24" s="19"/>
      <c r="M24" s="18"/>
      <c r="N24" s="56">
        <v>1707</v>
      </c>
      <c r="O24" s="19"/>
    </row>
    <row r="25" spans="1:15" x14ac:dyDescent="0.25">
      <c r="A25" s="12"/>
      <c r="B25" s="54" t="s">
        <v>420</v>
      </c>
      <c r="C25" s="21"/>
      <c r="D25" s="22"/>
      <c r="E25" s="31">
        <v>-821400</v>
      </c>
      <c r="F25" s="22"/>
      <c r="G25" s="21"/>
      <c r="H25" s="89">
        <v>5.77</v>
      </c>
      <c r="I25" s="21"/>
      <c r="J25" s="22"/>
      <c r="K25" s="89">
        <v>2.6</v>
      </c>
      <c r="L25" s="22"/>
      <c r="M25" s="21"/>
      <c r="N25" s="55">
        <v>18920</v>
      </c>
      <c r="O25" s="22"/>
    </row>
    <row r="26" spans="1:15" ht="15.75" thickBot="1" x14ac:dyDescent="0.3">
      <c r="A26" s="12"/>
      <c r="B26" s="52" t="s">
        <v>421</v>
      </c>
      <c r="C26" s="18"/>
      <c r="D26" s="180"/>
      <c r="E26" s="66" t="s">
        <v>240</v>
      </c>
      <c r="F26" s="19"/>
      <c r="G26" s="18"/>
      <c r="H26" s="74" t="s">
        <v>240</v>
      </c>
      <c r="I26" s="18"/>
      <c r="J26" s="19"/>
      <c r="K26" s="74" t="s">
        <v>240</v>
      </c>
      <c r="L26" s="19"/>
      <c r="M26" s="18"/>
      <c r="N26" s="74" t="s">
        <v>240</v>
      </c>
      <c r="O26" s="19"/>
    </row>
    <row r="27" spans="1:15" ht="15.75" thickBot="1" x14ac:dyDescent="0.3">
      <c r="A27" s="12"/>
      <c r="B27" s="50" t="s">
        <v>422</v>
      </c>
      <c r="C27" s="21"/>
      <c r="D27" s="181"/>
      <c r="E27" s="35">
        <v>1621500</v>
      </c>
      <c r="F27" s="22"/>
      <c r="G27" s="21"/>
      <c r="H27" s="89">
        <v>9.1</v>
      </c>
      <c r="I27" s="21"/>
      <c r="J27" s="22"/>
      <c r="K27" s="89">
        <v>6.1</v>
      </c>
      <c r="L27" s="22"/>
      <c r="M27" s="21" t="s">
        <v>236</v>
      </c>
      <c r="N27" s="55">
        <v>31942</v>
      </c>
      <c r="O27" s="22"/>
    </row>
    <row r="28" spans="1:15" ht="15.75" thickTop="1" x14ac:dyDescent="0.25">
      <c r="A28" s="12"/>
      <c r="B28" s="18"/>
      <c r="C28" s="18"/>
      <c r="D28" s="182"/>
      <c r="E28" s="30"/>
      <c r="F28" s="19"/>
      <c r="G28" s="18"/>
      <c r="H28" s="74"/>
      <c r="I28" s="18"/>
      <c r="J28" s="19"/>
      <c r="K28" s="74"/>
      <c r="L28" s="19"/>
      <c r="M28" s="18"/>
      <c r="N28" s="74"/>
      <c r="O28" s="19"/>
    </row>
    <row r="29" spans="1:15" ht="15.75" thickBot="1" x14ac:dyDescent="0.3">
      <c r="A29" s="12"/>
      <c r="B29" s="21" t="s">
        <v>423</v>
      </c>
      <c r="C29" s="21"/>
      <c r="D29" s="183"/>
      <c r="E29" s="78">
        <v>609000</v>
      </c>
      <c r="F29" s="22"/>
      <c r="G29" s="21" t="s">
        <v>236</v>
      </c>
      <c r="H29" s="89">
        <v>7.17</v>
      </c>
      <c r="I29" s="21"/>
      <c r="J29" s="22"/>
      <c r="K29" s="89">
        <v>4.7</v>
      </c>
      <c r="L29" s="22"/>
      <c r="M29" s="21" t="s">
        <v>236</v>
      </c>
      <c r="N29" s="55">
        <v>13174</v>
      </c>
      <c r="O29" s="22"/>
    </row>
    <row r="30" spans="1:15" x14ac:dyDescent="0.25">
      <c r="A30" s="12"/>
      <c r="B30" s="18"/>
      <c r="C30" s="18"/>
      <c r="D30" s="136"/>
      <c r="E30" s="135"/>
      <c r="F30" s="19"/>
      <c r="G30" s="18"/>
      <c r="H30" s="74"/>
      <c r="I30" s="18"/>
      <c r="J30" s="19"/>
      <c r="K30" s="74"/>
      <c r="L30" s="19"/>
      <c r="M30" s="18"/>
      <c r="N30" s="74"/>
      <c r="O30" s="19"/>
    </row>
    <row r="31" spans="1:15" x14ac:dyDescent="0.25">
      <c r="A31" s="12"/>
      <c r="B31" s="21" t="s">
        <v>424</v>
      </c>
      <c r="C31" s="21"/>
      <c r="D31" s="22"/>
      <c r="E31" s="51"/>
      <c r="F31" s="22"/>
      <c r="G31" s="21"/>
      <c r="H31" s="89"/>
      <c r="I31" s="21"/>
      <c r="J31" s="22"/>
      <c r="K31" s="89"/>
      <c r="L31" s="22"/>
      <c r="M31" s="21"/>
      <c r="N31" s="89"/>
      <c r="O31" s="22"/>
    </row>
    <row r="32" spans="1:15" x14ac:dyDescent="0.25">
      <c r="A32" s="12"/>
      <c r="B32" s="60" t="s">
        <v>425</v>
      </c>
      <c r="C32" s="18"/>
      <c r="D32" s="19"/>
      <c r="E32" s="53">
        <v>2449500</v>
      </c>
      <c r="F32" s="19"/>
      <c r="G32" s="18" t="s">
        <v>236</v>
      </c>
      <c r="H32" s="74">
        <v>6.96</v>
      </c>
      <c r="I32" s="18"/>
      <c r="J32" s="19"/>
      <c r="K32" s="74">
        <v>5.8</v>
      </c>
      <c r="L32" s="19"/>
      <c r="M32" s="18" t="s">
        <v>236</v>
      </c>
      <c r="N32" s="56">
        <v>9905</v>
      </c>
      <c r="O32" s="19"/>
    </row>
    <row r="33" spans="1:15" x14ac:dyDescent="0.25">
      <c r="A33" s="12"/>
      <c r="B33" s="54" t="s">
        <v>419</v>
      </c>
      <c r="C33" s="21"/>
      <c r="D33" s="22"/>
      <c r="E33" s="31">
        <v>75000</v>
      </c>
      <c r="F33" s="22"/>
      <c r="G33" s="21"/>
      <c r="H33" s="89">
        <v>11</v>
      </c>
      <c r="I33" s="21"/>
      <c r="J33" s="22"/>
      <c r="K33" s="89">
        <v>9.5</v>
      </c>
      <c r="L33" s="22"/>
      <c r="M33" s="21"/>
      <c r="N33" s="89" t="s">
        <v>240</v>
      </c>
      <c r="O33" s="22"/>
    </row>
    <row r="34" spans="1:15" x14ac:dyDescent="0.25">
      <c r="A34" s="12"/>
      <c r="B34" s="52" t="s">
        <v>420</v>
      </c>
      <c r="C34" s="18"/>
      <c r="D34" s="19"/>
      <c r="E34" s="53">
        <v>-129000</v>
      </c>
      <c r="F34" s="19"/>
      <c r="G34" s="18"/>
      <c r="H34" s="74">
        <v>4.8099999999999996</v>
      </c>
      <c r="I34" s="18"/>
      <c r="J34" s="19"/>
      <c r="K34" s="74">
        <v>2.8</v>
      </c>
      <c r="L34" s="19"/>
      <c r="M34" s="18"/>
      <c r="N34" s="56">
        <v>1054</v>
      </c>
      <c r="O34" s="19"/>
    </row>
    <row r="35" spans="1:15" ht="15.75" thickBot="1" x14ac:dyDescent="0.3">
      <c r="A35" s="12"/>
      <c r="B35" s="54" t="s">
        <v>421</v>
      </c>
      <c r="C35" s="21"/>
      <c r="D35" s="183"/>
      <c r="E35" s="58">
        <v>-9000</v>
      </c>
      <c r="F35" s="22"/>
      <c r="G35" s="21"/>
      <c r="H35" s="89">
        <v>6.67</v>
      </c>
      <c r="I35" s="21"/>
      <c r="J35" s="22"/>
      <c r="K35" s="89">
        <v>4.2</v>
      </c>
      <c r="L35" s="22"/>
      <c r="M35" s="21"/>
      <c r="N35" s="89">
        <v>65</v>
      </c>
      <c r="O35" s="22"/>
    </row>
    <row r="36" spans="1:15" ht="15.75" thickBot="1" x14ac:dyDescent="0.3">
      <c r="A36" s="12"/>
      <c r="B36" s="60" t="s">
        <v>426</v>
      </c>
      <c r="C36" s="18"/>
      <c r="D36" s="184"/>
      <c r="E36" s="39">
        <v>2386500</v>
      </c>
      <c r="F36" s="19"/>
      <c r="G36" s="18"/>
      <c r="H36" s="74">
        <v>7.2</v>
      </c>
      <c r="I36" s="18"/>
      <c r="J36" s="19"/>
      <c r="K36" s="74">
        <v>5.3</v>
      </c>
      <c r="L36" s="19"/>
      <c r="M36" s="18" t="s">
        <v>236</v>
      </c>
      <c r="N36" s="56">
        <v>15828</v>
      </c>
      <c r="O36" s="19"/>
    </row>
    <row r="37" spans="1:15" ht="15.75" thickTop="1" x14ac:dyDescent="0.25">
      <c r="A37" s="12"/>
      <c r="B37" s="21"/>
      <c r="C37" s="21"/>
      <c r="D37" s="185"/>
      <c r="E37" s="63"/>
      <c r="F37" s="22"/>
      <c r="G37" s="21"/>
      <c r="H37" s="89"/>
      <c r="I37" s="21"/>
      <c r="J37" s="22"/>
      <c r="K37" s="89"/>
      <c r="L37" s="22"/>
      <c r="M37" s="21"/>
      <c r="N37" s="89"/>
      <c r="O37" s="22"/>
    </row>
    <row r="38" spans="1:15" ht="15.75" thickBot="1" x14ac:dyDescent="0.3">
      <c r="A38" s="12"/>
      <c r="B38" s="18" t="s">
        <v>427</v>
      </c>
      <c r="C38" s="18"/>
      <c r="D38" s="186"/>
      <c r="E38" s="187">
        <v>1553232</v>
      </c>
      <c r="F38" s="19"/>
      <c r="G38" s="18" t="s">
        <v>236</v>
      </c>
      <c r="H38" s="74">
        <v>5.0999999999999996</v>
      </c>
      <c r="I38" s="18"/>
      <c r="J38" s="19"/>
      <c r="K38" s="74">
        <v>3.1</v>
      </c>
      <c r="L38" s="19"/>
      <c r="M38" s="18" t="s">
        <v>236</v>
      </c>
      <c r="N38" s="56">
        <v>13563</v>
      </c>
      <c r="O38" s="19"/>
    </row>
    <row r="39" spans="1:15" ht="15.75" thickTop="1" x14ac:dyDescent="0.25">
      <c r="A39" s="12"/>
      <c r="B39" s="4"/>
    </row>
  </sheetData>
  <mergeCells count="26">
    <mergeCell ref="B13:O13"/>
    <mergeCell ref="B14:O14"/>
    <mergeCell ref="B15:O15"/>
    <mergeCell ref="M21:N21"/>
    <mergeCell ref="A1:A2"/>
    <mergeCell ref="B1:O1"/>
    <mergeCell ref="B2:O2"/>
    <mergeCell ref="B3:O3"/>
    <mergeCell ref="A4:A12"/>
    <mergeCell ref="B4:O4"/>
    <mergeCell ref="B5:O5"/>
    <mergeCell ref="B6:O6"/>
    <mergeCell ref="A13:A39"/>
    <mergeCell ref="G19:H19"/>
    <mergeCell ref="J19:K19"/>
    <mergeCell ref="M19:N19"/>
    <mergeCell ref="D20:E20"/>
    <mergeCell ref="G20:H20"/>
    <mergeCell ref="J20:K20"/>
    <mergeCell ref="M20:N20"/>
    <mergeCell ref="J16:K16"/>
    <mergeCell ref="G17:H17"/>
    <mergeCell ref="J17:K17"/>
    <mergeCell ref="G18:H18"/>
    <mergeCell ref="J18:K18"/>
    <mergeCell ref="M18:N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6"/>
  <sheetViews>
    <sheetView showGridLines="0" workbookViewId="0"/>
  </sheetViews>
  <sheetFormatPr defaultRowHeight="15" x14ac:dyDescent="0.25"/>
  <cols>
    <col min="1" max="2" width="36.5703125" bestFit="1" customWidth="1"/>
    <col min="3" max="3" width="22" customWidth="1"/>
    <col min="4" max="4" width="4" customWidth="1"/>
    <col min="5" max="5" width="19" customWidth="1"/>
    <col min="6" max="6" width="22" customWidth="1"/>
    <col min="7" max="7" width="4" customWidth="1"/>
    <col min="8" max="8" width="19" customWidth="1"/>
    <col min="9" max="9" width="22" customWidth="1"/>
    <col min="10" max="10" width="4" customWidth="1"/>
    <col min="11" max="11" width="19" customWidth="1"/>
    <col min="12" max="12" width="22" customWidth="1"/>
    <col min="13" max="13" width="4" customWidth="1"/>
    <col min="14" max="14" width="19" customWidth="1"/>
    <col min="15" max="15" width="22" customWidth="1"/>
  </cols>
  <sheetData>
    <row r="1" spans="1:15" ht="15" customHeight="1" x14ac:dyDescent="0.25">
      <c r="A1" s="7" t="s">
        <v>53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52</v>
      </c>
      <c r="B3" s="46" t="s">
        <v>5</v>
      </c>
      <c r="C3" s="46"/>
      <c r="D3" s="46"/>
      <c r="E3" s="46"/>
      <c r="F3" s="46"/>
      <c r="G3" s="46"/>
      <c r="H3" s="46"/>
      <c r="I3" s="46"/>
      <c r="J3" s="46"/>
      <c r="K3" s="46"/>
      <c r="L3" s="46"/>
      <c r="M3" s="46"/>
      <c r="N3" s="46"/>
      <c r="O3" s="46"/>
    </row>
    <row r="4" spans="1:15" ht="15" customHeight="1" x14ac:dyDescent="0.25">
      <c r="A4" s="12" t="s">
        <v>536</v>
      </c>
      <c r="B4" s="46" t="s">
        <v>5</v>
      </c>
      <c r="C4" s="46"/>
      <c r="D4" s="46"/>
      <c r="E4" s="46"/>
      <c r="F4" s="46"/>
      <c r="G4" s="46"/>
      <c r="H4" s="46"/>
      <c r="I4" s="46"/>
      <c r="J4" s="46"/>
      <c r="K4" s="46"/>
      <c r="L4" s="46"/>
      <c r="M4" s="46"/>
      <c r="N4" s="46"/>
      <c r="O4" s="46"/>
    </row>
    <row r="5" spans="1:15" x14ac:dyDescent="0.25">
      <c r="A5" s="12"/>
      <c r="B5" s="48" t="s">
        <v>462</v>
      </c>
      <c r="C5" s="48"/>
      <c r="D5" s="48"/>
      <c r="E5" s="48"/>
      <c r="F5" s="48"/>
      <c r="G5" s="48"/>
      <c r="H5" s="48"/>
      <c r="I5" s="48"/>
      <c r="J5" s="48"/>
      <c r="K5" s="48"/>
      <c r="L5" s="48"/>
      <c r="M5" s="48"/>
      <c r="N5" s="48"/>
      <c r="O5" s="48"/>
    </row>
    <row r="6" spans="1:15" x14ac:dyDescent="0.25">
      <c r="A6" s="12"/>
      <c r="B6" s="48"/>
      <c r="C6" s="48"/>
      <c r="D6" s="48"/>
      <c r="E6" s="48"/>
      <c r="F6" s="48"/>
      <c r="G6" s="48"/>
      <c r="H6" s="48"/>
      <c r="I6" s="48"/>
      <c r="J6" s="48"/>
      <c r="K6" s="48"/>
      <c r="L6" s="48"/>
      <c r="M6" s="48"/>
      <c r="N6" s="48"/>
      <c r="O6" s="48"/>
    </row>
    <row r="7" spans="1:15" ht="15.75" thickBot="1" x14ac:dyDescent="0.3">
      <c r="A7" s="12"/>
      <c r="B7" s="15"/>
      <c r="C7" s="15"/>
      <c r="D7" s="43" t="s">
        <v>463</v>
      </c>
      <c r="E7" s="43"/>
      <c r="F7" s="43"/>
      <c r="G7" s="43"/>
      <c r="H7" s="43"/>
      <c r="I7" s="43"/>
      <c r="J7" s="43"/>
      <c r="K7" s="43"/>
      <c r="L7" s="15"/>
      <c r="M7" s="15"/>
      <c r="N7" s="15"/>
      <c r="O7" s="15"/>
    </row>
    <row r="8" spans="1:15" x14ac:dyDescent="0.25">
      <c r="A8" s="12"/>
      <c r="B8" s="15"/>
      <c r="C8" s="15"/>
      <c r="D8" s="45" t="s">
        <v>464</v>
      </c>
      <c r="E8" s="45"/>
      <c r="F8" s="16"/>
      <c r="G8" s="45"/>
      <c r="H8" s="45"/>
      <c r="I8" s="16"/>
      <c r="J8" s="45"/>
      <c r="K8" s="45"/>
      <c r="L8" s="15"/>
      <c r="M8" s="64"/>
      <c r="N8" s="64"/>
      <c r="O8" s="15"/>
    </row>
    <row r="9" spans="1:15" x14ac:dyDescent="0.25">
      <c r="A9" s="12"/>
      <c r="B9" s="15"/>
      <c r="C9" s="15"/>
      <c r="D9" s="64" t="s">
        <v>465</v>
      </c>
      <c r="E9" s="64"/>
      <c r="F9" s="15"/>
      <c r="G9" s="64" t="s">
        <v>466</v>
      </c>
      <c r="H9" s="64"/>
      <c r="I9" s="15"/>
      <c r="J9" s="64" t="s">
        <v>467</v>
      </c>
      <c r="K9" s="64"/>
      <c r="L9" s="15"/>
      <c r="M9" s="64"/>
      <c r="N9" s="64"/>
      <c r="O9" s="15"/>
    </row>
    <row r="10" spans="1:15" x14ac:dyDescent="0.25">
      <c r="A10" s="12"/>
      <c r="B10" s="15"/>
      <c r="C10" s="15"/>
      <c r="D10" s="64" t="s">
        <v>468</v>
      </c>
      <c r="E10" s="64"/>
      <c r="F10" s="15"/>
      <c r="G10" s="64" t="s">
        <v>469</v>
      </c>
      <c r="H10" s="64"/>
      <c r="I10" s="15"/>
      <c r="J10" s="64" t="s">
        <v>470</v>
      </c>
      <c r="K10" s="64"/>
      <c r="L10" s="15"/>
      <c r="M10" s="64"/>
      <c r="N10" s="64"/>
      <c r="O10" s="15"/>
    </row>
    <row r="11" spans="1:15" ht="15.75" thickBot="1" x14ac:dyDescent="0.3">
      <c r="A11" s="12"/>
      <c r="B11" s="15"/>
      <c r="C11" s="15"/>
      <c r="D11" s="43" t="s">
        <v>471</v>
      </c>
      <c r="E11" s="43"/>
      <c r="F11" s="15"/>
      <c r="G11" s="43" t="s">
        <v>472</v>
      </c>
      <c r="H11" s="43"/>
      <c r="I11" s="15"/>
      <c r="J11" s="43" t="s">
        <v>473</v>
      </c>
      <c r="K11" s="43"/>
      <c r="L11" s="15"/>
      <c r="M11" s="43" t="s">
        <v>132</v>
      </c>
      <c r="N11" s="43"/>
      <c r="O11" s="15"/>
    </row>
    <row r="12" spans="1:15" x14ac:dyDescent="0.25">
      <c r="A12" s="12"/>
      <c r="B12" s="15"/>
      <c r="C12" s="15"/>
      <c r="D12" s="45" t="s">
        <v>254</v>
      </c>
      <c r="E12" s="45"/>
      <c r="F12" s="45"/>
      <c r="G12" s="45"/>
      <c r="H12" s="45"/>
      <c r="I12" s="45"/>
      <c r="J12" s="45"/>
      <c r="K12" s="45"/>
      <c r="L12" s="45"/>
      <c r="M12" s="45"/>
      <c r="N12" s="45"/>
      <c r="O12" s="15"/>
    </row>
    <row r="13" spans="1:15" x14ac:dyDescent="0.25">
      <c r="A13" s="12"/>
      <c r="B13" s="18" t="s">
        <v>474</v>
      </c>
      <c r="C13" s="19"/>
      <c r="D13" s="18"/>
      <c r="E13" s="20"/>
      <c r="F13" s="19"/>
      <c r="G13" s="18"/>
      <c r="H13" s="20"/>
      <c r="I13" s="19"/>
      <c r="J13" s="18"/>
      <c r="K13" s="20"/>
      <c r="L13" s="19"/>
      <c r="M13" s="18"/>
      <c r="N13" s="20"/>
      <c r="O13" s="19"/>
    </row>
    <row r="14" spans="1:15" x14ac:dyDescent="0.25">
      <c r="A14" s="12"/>
      <c r="B14" s="50" t="s">
        <v>475</v>
      </c>
      <c r="C14" s="22"/>
      <c r="D14" s="21"/>
      <c r="E14" s="51"/>
      <c r="F14" s="22"/>
      <c r="G14" s="21"/>
      <c r="H14" s="51"/>
      <c r="I14" s="22"/>
      <c r="J14" s="21"/>
      <c r="K14" s="51"/>
      <c r="L14" s="22"/>
      <c r="M14" s="21"/>
      <c r="N14" s="51"/>
      <c r="O14" s="22"/>
    </row>
    <row r="15" spans="1:15" ht="26.25" x14ac:dyDescent="0.25">
      <c r="A15" s="12"/>
      <c r="B15" s="52" t="s">
        <v>256</v>
      </c>
      <c r="C15" s="19"/>
      <c r="D15" s="18" t="s">
        <v>236</v>
      </c>
      <c r="E15" s="20" t="s">
        <v>240</v>
      </c>
      <c r="F15" s="19"/>
      <c r="G15" s="18" t="s">
        <v>236</v>
      </c>
      <c r="H15" s="53">
        <v>50888</v>
      </c>
      <c r="I15" s="19"/>
      <c r="J15" s="18" t="s">
        <v>236</v>
      </c>
      <c r="K15" s="20" t="s">
        <v>240</v>
      </c>
      <c r="L15" s="19"/>
      <c r="M15" s="18" t="s">
        <v>236</v>
      </c>
      <c r="N15" s="53">
        <v>50888</v>
      </c>
      <c r="O15" s="19"/>
    </row>
    <row r="16" spans="1:15" x14ac:dyDescent="0.25">
      <c r="A16" s="12"/>
      <c r="B16" s="54" t="s">
        <v>257</v>
      </c>
      <c r="C16" s="22"/>
      <c r="D16" s="21"/>
      <c r="E16" s="51" t="s">
        <v>240</v>
      </c>
      <c r="F16" s="22"/>
      <c r="G16" s="21"/>
      <c r="H16" s="55">
        <v>100622</v>
      </c>
      <c r="I16" s="22"/>
      <c r="J16" s="21"/>
      <c r="K16" s="51" t="s">
        <v>240</v>
      </c>
      <c r="L16" s="22"/>
      <c r="M16" s="21"/>
      <c r="N16" s="55">
        <v>100622</v>
      </c>
      <c r="O16" s="22"/>
    </row>
    <row r="17" spans="1:15" x14ac:dyDescent="0.25">
      <c r="A17" s="12"/>
      <c r="B17" s="52" t="s">
        <v>258</v>
      </c>
      <c r="C17" s="19"/>
      <c r="D17" s="18"/>
      <c r="E17" s="20" t="s">
        <v>240</v>
      </c>
      <c r="F17" s="19"/>
      <c r="G17" s="18"/>
      <c r="H17" s="56">
        <v>134746</v>
      </c>
      <c r="I17" s="19"/>
      <c r="J17" s="18"/>
      <c r="K17" s="20" t="s">
        <v>240</v>
      </c>
      <c r="L17" s="19"/>
      <c r="M17" s="18"/>
      <c r="N17" s="56">
        <v>134746</v>
      </c>
      <c r="O17" s="19"/>
    </row>
    <row r="18" spans="1:15" ht="15.75" thickBot="1" x14ac:dyDescent="0.3">
      <c r="A18" s="12"/>
      <c r="B18" s="54" t="s">
        <v>259</v>
      </c>
      <c r="C18" s="22"/>
      <c r="D18" s="57"/>
      <c r="E18" s="59" t="s">
        <v>240</v>
      </c>
      <c r="F18" s="22"/>
      <c r="G18" s="57"/>
      <c r="H18" s="58">
        <v>16047</v>
      </c>
      <c r="I18" s="22"/>
      <c r="J18" s="57"/>
      <c r="K18" s="59" t="s">
        <v>240</v>
      </c>
      <c r="L18" s="22"/>
      <c r="M18" s="57"/>
      <c r="N18" s="58">
        <v>16047</v>
      </c>
      <c r="O18" s="22"/>
    </row>
    <row r="19" spans="1:15" ht="15.75" thickBot="1" x14ac:dyDescent="0.3">
      <c r="A19" s="12"/>
      <c r="B19" s="52" t="s">
        <v>476</v>
      </c>
      <c r="C19" s="19"/>
      <c r="D19" s="38" t="s">
        <v>236</v>
      </c>
      <c r="E19" s="61" t="s">
        <v>240</v>
      </c>
      <c r="F19" s="19"/>
      <c r="G19" s="38" t="s">
        <v>236</v>
      </c>
      <c r="H19" s="39">
        <v>302303</v>
      </c>
      <c r="I19" s="19"/>
      <c r="J19" s="38" t="s">
        <v>236</v>
      </c>
      <c r="K19" s="61" t="s">
        <v>240</v>
      </c>
      <c r="L19" s="19"/>
      <c r="M19" s="38" t="s">
        <v>236</v>
      </c>
      <c r="N19" s="39">
        <v>302303</v>
      </c>
      <c r="O19" s="19"/>
    </row>
    <row r="20" spans="1:15" ht="15.75" thickTop="1" x14ac:dyDescent="0.25">
      <c r="A20" s="12"/>
      <c r="B20" s="48"/>
      <c r="C20" s="48"/>
      <c r="D20" s="48"/>
      <c r="E20" s="48"/>
      <c r="F20" s="48"/>
      <c r="G20" s="48"/>
      <c r="H20" s="48"/>
      <c r="I20" s="48"/>
      <c r="J20" s="48"/>
      <c r="K20" s="48"/>
      <c r="L20" s="48"/>
      <c r="M20" s="48"/>
      <c r="N20" s="48"/>
      <c r="O20" s="48"/>
    </row>
    <row r="21" spans="1:15" ht="15.75" thickBot="1" x14ac:dyDescent="0.3">
      <c r="A21" s="12"/>
      <c r="B21" s="15"/>
      <c r="C21" s="15"/>
      <c r="D21" s="43" t="s">
        <v>477</v>
      </c>
      <c r="E21" s="43"/>
      <c r="F21" s="43"/>
      <c r="G21" s="43"/>
      <c r="H21" s="43"/>
      <c r="I21" s="43"/>
      <c r="J21" s="43"/>
      <c r="K21" s="43"/>
      <c r="L21" s="15"/>
      <c r="M21" s="15"/>
      <c r="N21" s="15"/>
      <c r="O21" s="15"/>
    </row>
    <row r="22" spans="1:15" x14ac:dyDescent="0.25">
      <c r="A22" s="12"/>
      <c r="B22" s="15"/>
      <c r="C22" s="15"/>
      <c r="D22" s="45" t="s">
        <v>464</v>
      </c>
      <c r="E22" s="45"/>
      <c r="F22" s="16"/>
      <c r="G22" s="45"/>
      <c r="H22" s="45"/>
      <c r="I22" s="16"/>
      <c r="J22" s="45"/>
      <c r="K22" s="45"/>
      <c r="L22" s="15"/>
      <c r="M22" s="64"/>
      <c r="N22" s="64"/>
      <c r="O22" s="15"/>
    </row>
    <row r="23" spans="1:15" x14ac:dyDescent="0.25">
      <c r="A23" s="12"/>
      <c r="B23" s="15"/>
      <c r="C23" s="15"/>
      <c r="D23" s="64" t="s">
        <v>465</v>
      </c>
      <c r="E23" s="64"/>
      <c r="F23" s="15"/>
      <c r="G23" s="64" t="s">
        <v>466</v>
      </c>
      <c r="H23" s="64"/>
      <c r="I23" s="15"/>
      <c r="J23" s="64" t="s">
        <v>467</v>
      </c>
      <c r="K23" s="64"/>
      <c r="L23" s="15"/>
      <c r="M23" s="64"/>
      <c r="N23" s="64"/>
      <c r="O23" s="15"/>
    </row>
    <row r="24" spans="1:15" x14ac:dyDescent="0.25">
      <c r="A24" s="12"/>
      <c r="B24" s="15"/>
      <c r="C24" s="15"/>
      <c r="D24" s="64" t="s">
        <v>468</v>
      </c>
      <c r="E24" s="64"/>
      <c r="F24" s="15"/>
      <c r="G24" s="64" t="s">
        <v>469</v>
      </c>
      <c r="H24" s="64"/>
      <c r="I24" s="15"/>
      <c r="J24" s="64" t="s">
        <v>470</v>
      </c>
      <c r="K24" s="64"/>
      <c r="L24" s="15"/>
      <c r="M24" s="64"/>
      <c r="N24" s="64"/>
      <c r="O24" s="15"/>
    </row>
    <row r="25" spans="1:15" ht="15.75" thickBot="1" x14ac:dyDescent="0.3">
      <c r="A25" s="12"/>
      <c r="B25" s="15"/>
      <c r="C25" s="15"/>
      <c r="D25" s="43" t="s">
        <v>471</v>
      </c>
      <c r="E25" s="43"/>
      <c r="F25" s="15"/>
      <c r="G25" s="43" t="s">
        <v>472</v>
      </c>
      <c r="H25" s="43"/>
      <c r="I25" s="15"/>
      <c r="J25" s="43" t="s">
        <v>473</v>
      </c>
      <c r="K25" s="43"/>
      <c r="L25" s="15"/>
      <c r="M25" s="43" t="s">
        <v>132</v>
      </c>
      <c r="N25" s="43"/>
      <c r="O25" s="15"/>
    </row>
    <row r="26" spans="1:15" x14ac:dyDescent="0.25">
      <c r="A26" s="12"/>
      <c r="B26" s="15"/>
      <c r="C26" s="15"/>
      <c r="D26" s="64" t="s">
        <v>254</v>
      </c>
      <c r="E26" s="64"/>
      <c r="F26" s="64"/>
      <c r="G26" s="64"/>
      <c r="H26" s="64"/>
      <c r="I26" s="64"/>
      <c r="J26" s="64"/>
      <c r="K26" s="64"/>
      <c r="L26" s="64"/>
      <c r="M26" s="64"/>
      <c r="N26" s="64"/>
      <c r="O26" s="15"/>
    </row>
    <row r="27" spans="1:15" x14ac:dyDescent="0.25">
      <c r="A27" s="12"/>
      <c r="B27" s="18" t="s">
        <v>474</v>
      </c>
      <c r="C27" s="19"/>
      <c r="D27" s="18"/>
      <c r="E27" s="20"/>
      <c r="F27" s="19"/>
      <c r="G27" s="18"/>
      <c r="H27" s="20"/>
      <c r="I27" s="19"/>
      <c r="J27" s="18"/>
      <c r="K27" s="20"/>
      <c r="L27" s="19"/>
      <c r="M27" s="18"/>
      <c r="N27" s="20"/>
      <c r="O27" s="19"/>
    </row>
    <row r="28" spans="1:15" x14ac:dyDescent="0.25">
      <c r="A28" s="12"/>
      <c r="B28" s="50" t="s">
        <v>478</v>
      </c>
      <c r="C28" s="22"/>
      <c r="D28" s="21"/>
      <c r="E28" s="51"/>
      <c r="F28" s="22"/>
      <c r="G28" s="21"/>
      <c r="H28" s="51"/>
      <c r="I28" s="22"/>
      <c r="J28" s="21"/>
      <c r="K28" s="51"/>
      <c r="L28" s="22"/>
      <c r="M28" s="21"/>
      <c r="N28" s="51"/>
      <c r="O28" s="22"/>
    </row>
    <row r="29" spans="1:15" ht="26.25" x14ac:dyDescent="0.25">
      <c r="A29" s="12"/>
      <c r="B29" s="52" t="s">
        <v>256</v>
      </c>
      <c r="C29" s="19"/>
      <c r="D29" s="18" t="s">
        <v>236</v>
      </c>
      <c r="E29" s="20" t="s">
        <v>240</v>
      </c>
      <c r="F29" s="19"/>
      <c r="G29" s="18" t="s">
        <v>236</v>
      </c>
      <c r="H29" s="53">
        <v>32274</v>
      </c>
      <c r="I29" s="19"/>
      <c r="J29" s="18" t="s">
        <v>236</v>
      </c>
      <c r="K29" s="20" t="s">
        <v>240</v>
      </c>
      <c r="L29" s="19"/>
      <c r="M29" s="18" t="s">
        <v>236</v>
      </c>
      <c r="N29" s="53">
        <v>32274</v>
      </c>
      <c r="O29" s="19"/>
    </row>
    <row r="30" spans="1:15" x14ac:dyDescent="0.25">
      <c r="A30" s="12"/>
      <c r="B30" s="54" t="s">
        <v>257</v>
      </c>
      <c r="C30" s="22"/>
      <c r="D30" s="21"/>
      <c r="E30" s="51" t="s">
        <v>240</v>
      </c>
      <c r="F30" s="22"/>
      <c r="G30" s="21"/>
      <c r="H30" s="31">
        <v>88240</v>
      </c>
      <c r="I30" s="22"/>
      <c r="J30" s="21"/>
      <c r="K30" s="51" t="s">
        <v>240</v>
      </c>
      <c r="L30" s="22"/>
      <c r="M30" s="21"/>
      <c r="N30" s="31">
        <v>88240</v>
      </c>
      <c r="O30" s="22"/>
    </row>
    <row r="31" spans="1:15" x14ac:dyDescent="0.25">
      <c r="A31" s="12"/>
      <c r="B31" s="52" t="s">
        <v>258</v>
      </c>
      <c r="C31" s="19"/>
      <c r="D31" s="18"/>
      <c r="E31" s="20" t="s">
        <v>240</v>
      </c>
      <c r="F31" s="19"/>
      <c r="G31" s="18"/>
      <c r="H31" s="53">
        <v>129831</v>
      </c>
      <c r="I31" s="19"/>
      <c r="J31" s="18"/>
      <c r="K31" s="20" t="s">
        <v>240</v>
      </c>
      <c r="L31" s="19"/>
      <c r="M31" s="18"/>
      <c r="N31" s="53">
        <v>129831</v>
      </c>
      <c r="O31" s="19"/>
    </row>
    <row r="32" spans="1:15" ht="15.75" thickBot="1" x14ac:dyDescent="0.3">
      <c r="A32" s="12"/>
      <c r="B32" s="54" t="s">
        <v>259</v>
      </c>
      <c r="C32" s="22"/>
      <c r="D32" s="57"/>
      <c r="E32" s="59" t="s">
        <v>240</v>
      </c>
      <c r="F32" s="22"/>
      <c r="G32" s="57"/>
      <c r="H32" s="58">
        <v>15875</v>
      </c>
      <c r="I32" s="22"/>
      <c r="J32" s="57"/>
      <c r="K32" s="59" t="s">
        <v>240</v>
      </c>
      <c r="L32" s="22"/>
      <c r="M32" s="57"/>
      <c r="N32" s="58">
        <v>15875</v>
      </c>
      <c r="O32" s="22"/>
    </row>
    <row r="33" spans="1:15" ht="15.75" thickBot="1" x14ac:dyDescent="0.3">
      <c r="A33" s="12"/>
      <c r="B33" s="52" t="s">
        <v>476</v>
      </c>
      <c r="C33" s="19"/>
      <c r="D33" s="38" t="s">
        <v>236</v>
      </c>
      <c r="E33" s="61" t="s">
        <v>240</v>
      </c>
      <c r="F33" s="19"/>
      <c r="G33" s="38" t="s">
        <v>236</v>
      </c>
      <c r="H33" s="39">
        <v>266220</v>
      </c>
      <c r="I33" s="19"/>
      <c r="J33" s="38" t="s">
        <v>236</v>
      </c>
      <c r="K33" s="61" t="s">
        <v>240</v>
      </c>
      <c r="L33" s="19"/>
      <c r="M33" s="38" t="s">
        <v>236</v>
      </c>
      <c r="N33" s="39">
        <v>266220</v>
      </c>
      <c r="O33" s="19"/>
    </row>
    <row r="34" spans="1:15" ht="15.75" thickTop="1" x14ac:dyDescent="0.25">
      <c r="A34" s="12"/>
      <c r="B34" s="4"/>
    </row>
    <row r="35" spans="1:15" ht="15" customHeight="1" x14ac:dyDescent="0.25">
      <c r="A35" s="12" t="s">
        <v>537</v>
      </c>
      <c r="B35" s="46" t="s">
        <v>5</v>
      </c>
      <c r="C35" s="46"/>
      <c r="D35" s="46"/>
      <c r="E35" s="46"/>
      <c r="F35" s="46"/>
      <c r="G35" s="46"/>
      <c r="H35" s="46"/>
      <c r="I35" s="46"/>
      <c r="J35" s="46"/>
      <c r="K35" s="46"/>
      <c r="L35" s="46"/>
      <c r="M35" s="46"/>
      <c r="N35" s="46"/>
      <c r="O35" s="46"/>
    </row>
    <row r="36" spans="1:15" x14ac:dyDescent="0.25">
      <c r="A36" s="12"/>
      <c r="B36" s="48" t="s">
        <v>479</v>
      </c>
      <c r="C36" s="48"/>
      <c r="D36" s="48"/>
      <c r="E36" s="48"/>
      <c r="F36" s="48"/>
      <c r="G36" s="48"/>
      <c r="H36" s="48"/>
      <c r="I36" s="48"/>
      <c r="J36" s="48"/>
      <c r="K36" s="48"/>
      <c r="L36" s="48"/>
      <c r="M36" s="48"/>
      <c r="N36" s="48"/>
      <c r="O36" s="48"/>
    </row>
    <row r="37" spans="1:15" x14ac:dyDescent="0.25">
      <c r="A37" s="12"/>
      <c r="B37" s="48"/>
      <c r="C37" s="48"/>
      <c r="D37" s="48"/>
      <c r="E37" s="48"/>
      <c r="F37" s="48"/>
      <c r="G37" s="48"/>
      <c r="H37" s="48"/>
      <c r="I37" s="48"/>
      <c r="J37" s="48"/>
      <c r="K37" s="48"/>
      <c r="L37" s="48"/>
      <c r="M37" s="48"/>
      <c r="N37" s="48"/>
      <c r="O37" s="48"/>
    </row>
    <row r="38" spans="1:15" ht="15.75" thickBot="1" x14ac:dyDescent="0.3">
      <c r="A38" s="12"/>
      <c r="B38" s="15"/>
      <c r="C38" s="15"/>
      <c r="D38" s="43" t="s">
        <v>463</v>
      </c>
      <c r="E38" s="43"/>
      <c r="F38" s="43"/>
      <c r="G38" s="43"/>
      <c r="H38" s="43"/>
      <c r="I38" s="43"/>
      <c r="J38" s="43"/>
      <c r="K38" s="43"/>
      <c r="L38" s="15"/>
      <c r="M38" s="15"/>
      <c r="N38" s="15"/>
      <c r="O38" s="15"/>
    </row>
    <row r="39" spans="1:15" x14ac:dyDescent="0.25">
      <c r="A39" s="12"/>
      <c r="B39" s="64"/>
      <c r="C39" s="64"/>
      <c r="D39" s="45" t="s">
        <v>464</v>
      </c>
      <c r="E39" s="45"/>
      <c r="F39" s="45"/>
      <c r="G39" s="45" t="s">
        <v>466</v>
      </c>
      <c r="H39" s="45"/>
      <c r="I39" s="45"/>
      <c r="J39" s="45" t="s">
        <v>467</v>
      </c>
      <c r="K39" s="45"/>
      <c r="L39" s="64"/>
      <c r="M39" s="64" t="s">
        <v>132</v>
      </c>
      <c r="N39" s="64"/>
      <c r="O39" s="64"/>
    </row>
    <row r="40" spans="1:15" x14ac:dyDescent="0.25">
      <c r="A40" s="12"/>
      <c r="B40" s="64"/>
      <c r="C40" s="64"/>
      <c r="D40" s="64" t="s">
        <v>480</v>
      </c>
      <c r="E40" s="64"/>
      <c r="F40" s="189"/>
      <c r="G40" s="64" t="s">
        <v>469</v>
      </c>
      <c r="H40" s="64"/>
      <c r="I40" s="189"/>
      <c r="J40" s="64" t="s">
        <v>470</v>
      </c>
      <c r="K40" s="64"/>
      <c r="L40" s="64"/>
      <c r="M40" s="64"/>
      <c r="N40" s="64"/>
      <c r="O40" s="64"/>
    </row>
    <row r="41" spans="1:15" x14ac:dyDescent="0.25">
      <c r="A41" s="12"/>
      <c r="B41" s="64"/>
      <c r="C41" s="64"/>
      <c r="D41" s="64" t="s">
        <v>481</v>
      </c>
      <c r="E41" s="64"/>
      <c r="F41" s="189"/>
      <c r="G41" s="64" t="s">
        <v>472</v>
      </c>
      <c r="H41" s="64"/>
      <c r="I41" s="189"/>
      <c r="J41" s="64" t="s">
        <v>473</v>
      </c>
      <c r="K41" s="64"/>
      <c r="L41" s="64"/>
      <c r="M41" s="64"/>
      <c r="N41" s="64"/>
      <c r="O41" s="64"/>
    </row>
    <row r="42" spans="1:15" ht="15.75" thickBot="1" x14ac:dyDescent="0.3">
      <c r="A42" s="12"/>
      <c r="B42" s="64"/>
      <c r="C42" s="64"/>
      <c r="D42" s="43" t="s">
        <v>482</v>
      </c>
      <c r="E42" s="43"/>
      <c r="F42" s="43"/>
      <c r="G42" s="190"/>
      <c r="H42" s="190"/>
      <c r="I42" s="43"/>
      <c r="J42" s="190"/>
      <c r="K42" s="190"/>
      <c r="L42" s="43"/>
      <c r="M42" s="43"/>
      <c r="N42" s="43"/>
      <c r="O42" s="64"/>
    </row>
    <row r="43" spans="1:15" x14ac:dyDescent="0.25">
      <c r="A43" s="12"/>
      <c r="B43" s="15"/>
      <c r="C43" s="15"/>
      <c r="D43" s="45" t="s">
        <v>254</v>
      </c>
      <c r="E43" s="45"/>
      <c r="F43" s="45"/>
      <c r="G43" s="45"/>
      <c r="H43" s="45"/>
      <c r="I43" s="45"/>
      <c r="J43" s="45"/>
      <c r="K43" s="45"/>
      <c r="L43" s="45"/>
      <c r="M43" s="45"/>
      <c r="N43" s="45"/>
      <c r="O43" s="15"/>
    </row>
    <row r="44" spans="1:15" x14ac:dyDescent="0.25">
      <c r="A44" s="12"/>
      <c r="B44" s="18" t="s">
        <v>483</v>
      </c>
      <c r="C44" s="19"/>
      <c r="D44" s="18"/>
      <c r="E44" s="20"/>
      <c r="F44" s="19"/>
      <c r="G44" s="18"/>
      <c r="H44" s="20"/>
      <c r="I44" s="19"/>
      <c r="J44" s="18"/>
      <c r="K44" s="20"/>
      <c r="L44" s="19"/>
      <c r="M44" s="18"/>
      <c r="N44" s="20"/>
      <c r="O44" s="19"/>
    </row>
    <row r="45" spans="1:15" x14ac:dyDescent="0.25">
      <c r="A45" s="12"/>
      <c r="B45" s="50" t="s">
        <v>484</v>
      </c>
      <c r="C45" s="22"/>
      <c r="D45" s="21" t="s">
        <v>236</v>
      </c>
      <c r="E45" s="51" t="s">
        <v>240</v>
      </c>
      <c r="F45" s="22"/>
      <c r="G45" s="21" t="s">
        <v>236</v>
      </c>
      <c r="H45" s="51" t="s">
        <v>240</v>
      </c>
      <c r="I45" s="22"/>
      <c r="J45" s="21" t="s">
        <v>236</v>
      </c>
      <c r="K45" s="55">
        <v>20377</v>
      </c>
      <c r="L45" s="22"/>
      <c r="M45" s="21" t="s">
        <v>236</v>
      </c>
      <c r="N45" s="55">
        <v>20377</v>
      </c>
      <c r="O45" s="22"/>
    </row>
    <row r="46" spans="1:15" ht="27" thickBot="1" x14ac:dyDescent="0.3">
      <c r="A46" s="12"/>
      <c r="B46" s="60" t="s">
        <v>44</v>
      </c>
      <c r="C46" s="19"/>
      <c r="D46" s="32"/>
      <c r="E46" s="66" t="s">
        <v>240</v>
      </c>
      <c r="F46" s="19"/>
      <c r="G46" s="32"/>
      <c r="H46" s="66" t="s">
        <v>240</v>
      </c>
      <c r="I46" s="19"/>
      <c r="J46" s="32"/>
      <c r="K46" s="65">
        <v>6940</v>
      </c>
      <c r="L46" s="19"/>
      <c r="M46" s="32"/>
      <c r="N46" s="65">
        <v>6940</v>
      </c>
      <c r="O46" s="19"/>
    </row>
    <row r="47" spans="1:15" ht="15.75" thickBot="1" x14ac:dyDescent="0.3">
      <c r="A47" s="12"/>
      <c r="B47" s="54" t="s">
        <v>476</v>
      </c>
      <c r="C47" s="22"/>
      <c r="D47" s="34" t="s">
        <v>236</v>
      </c>
      <c r="E47" s="67" t="s">
        <v>240</v>
      </c>
      <c r="F47" s="22"/>
      <c r="G47" s="34" t="s">
        <v>236</v>
      </c>
      <c r="H47" s="67" t="s">
        <v>240</v>
      </c>
      <c r="I47" s="22"/>
      <c r="J47" s="34" t="s">
        <v>236</v>
      </c>
      <c r="K47" s="188">
        <v>27317</v>
      </c>
      <c r="L47" s="22"/>
      <c r="M47" s="34" t="s">
        <v>236</v>
      </c>
      <c r="N47" s="188">
        <v>27317</v>
      </c>
      <c r="O47" s="22"/>
    </row>
    <row r="48" spans="1:15" ht="15.75" thickTop="1" x14ac:dyDescent="0.25">
      <c r="A48" s="12"/>
      <c r="B48" s="48"/>
      <c r="C48" s="48"/>
      <c r="D48" s="48"/>
      <c r="E48" s="48"/>
      <c r="F48" s="48"/>
      <c r="G48" s="48"/>
      <c r="H48" s="48"/>
      <c r="I48" s="48"/>
      <c r="J48" s="48"/>
      <c r="K48" s="48"/>
      <c r="L48" s="48"/>
      <c r="M48" s="48"/>
      <c r="N48" s="48"/>
      <c r="O48" s="48"/>
    </row>
    <row r="49" spans="1:15" ht="15.75" thickBot="1" x14ac:dyDescent="0.3">
      <c r="A49" s="12"/>
      <c r="B49" s="15"/>
      <c r="C49" s="15"/>
      <c r="D49" s="43" t="s">
        <v>477</v>
      </c>
      <c r="E49" s="43"/>
      <c r="F49" s="43"/>
      <c r="G49" s="43"/>
      <c r="H49" s="43"/>
      <c r="I49" s="43"/>
      <c r="J49" s="43"/>
      <c r="K49" s="43"/>
      <c r="L49" s="15"/>
      <c r="M49" s="15"/>
      <c r="N49" s="15"/>
      <c r="O49" s="15"/>
    </row>
    <row r="50" spans="1:15" x14ac:dyDescent="0.25">
      <c r="A50" s="12"/>
      <c r="B50" s="64"/>
      <c r="C50" s="64"/>
      <c r="D50" s="45" t="s">
        <v>464</v>
      </c>
      <c r="E50" s="45"/>
      <c r="F50" s="45"/>
      <c r="G50" s="45" t="s">
        <v>466</v>
      </c>
      <c r="H50" s="45"/>
      <c r="I50" s="45"/>
      <c r="J50" s="45" t="s">
        <v>467</v>
      </c>
      <c r="K50" s="45"/>
      <c r="L50" s="64"/>
      <c r="M50" s="64" t="s">
        <v>132</v>
      </c>
      <c r="N50" s="64"/>
      <c r="O50" s="64"/>
    </row>
    <row r="51" spans="1:15" x14ac:dyDescent="0.25">
      <c r="A51" s="12"/>
      <c r="B51" s="64"/>
      <c r="C51" s="64"/>
      <c r="D51" s="64" t="s">
        <v>480</v>
      </c>
      <c r="E51" s="64"/>
      <c r="F51" s="189"/>
      <c r="G51" s="64" t="s">
        <v>469</v>
      </c>
      <c r="H51" s="64"/>
      <c r="I51" s="189"/>
      <c r="J51" s="64" t="s">
        <v>470</v>
      </c>
      <c r="K51" s="64"/>
      <c r="L51" s="64"/>
      <c r="M51" s="64"/>
      <c r="N51" s="64"/>
      <c r="O51" s="64"/>
    </row>
    <row r="52" spans="1:15" x14ac:dyDescent="0.25">
      <c r="A52" s="12"/>
      <c r="B52" s="64"/>
      <c r="C52" s="64"/>
      <c r="D52" s="64" t="s">
        <v>481</v>
      </c>
      <c r="E52" s="64"/>
      <c r="F52" s="189"/>
      <c r="G52" s="64" t="s">
        <v>472</v>
      </c>
      <c r="H52" s="64"/>
      <c r="I52" s="189"/>
      <c r="J52" s="64" t="s">
        <v>473</v>
      </c>
      <c r="K52" s="64"/>
      <c r="L52" s="64"/>
      <c r="M52" s="64"/>
      <c r="N52" s="64"/>
      <c r="O52" s="64"/>
    </row>
    <row r="53" spans="1:15" ht="15.75" thickBot="1" x14ac:dyDescent="0.3">
      <c r="A53" s="12"/>
      <c r="B53" s="64"/>
      <c r="C53" s="64"/>
      <c r="D53" s="43" t="s">
        <v>482</v>
      </c>
      <c r="E53" s="43"/>
      <c r="F53" s="189"/>
      <c r="G53" s="190"/>
      <c r="H53" s="190"/>
      <c r="I53" s="189"/>
      <c r="J53" s="190"/>
      <c r="K53" s="190"/>
      <c r="L53" s="64"/>
      <c r="M53" s="43"/>
      <c r="N53" s="43"/>
      <c r="O53" s="64"/>
    </row>
    <row r="54" spans="1:15" x14ac:dyDescent="0.25">
      <c r="A54" s="12"/>
      <c r="B54" s="15"/>
      <c r="C54" s="15"/>
      <c r="D54" s="64" t="s">
        <v>254</v>
      </c>
      <c r="E54" s="64"/>
      <c r="F54" s="64"/>
      <c r="G54" s="64"/>
      <c r="H54" s="64"/>
      <c r="I54" s="64"/>
      <c r="J54" s="64"/>
      <c r="K54" s="64"/>
      <c r="L54" s="64"/>
      <c r="M54" s="64"/>
      <c r="N54" s="64"/>
      <c r="O54" s="15"/>
    </row>
    <row r="55" spans="1:15" x14ac:dyDescent="0.25">
      <c r="A55" s="12"/>
      <c r="B55" s="18" t="s">
        <v>483</v>
      </c>
      <c r="C55" s="19"/>
      <c r="D55" s="18"/>
      <c r="E55" s="20"/>
      <c r="F55" s="19"/>
      <c r="G55" s="18"/>
      <c r="H55" s="20"/>
      <c r="I55" s="19"/>
      <c r="J55" s="18"/>
      <c r="K55" s="20"/>
      <c r="L55" s="19"/>
      <c r="M55" s="18"/>
      <c r="N55" s="20"/>
      <c r="O55" s="19"/>
    </row>
    <row r="56" spans="1:15" x14ac:dyDescent="0.25">
      <c r="A56" s="12"/>
      <c r="B56" s="50" t="s">
        <v>484</v>
      </c>
      <c r="C56" s="22"/>
      <c r="D56" s="21" t="s">
        <v>236</v>
      </c>
      <c r="E56" s="51" t="s">
        <v>240</v>
      </c>
      <c r="F56" s="22"/>
      <c r="G56" s="21" t="s">
        <v>236</v>
      </c>
      <c r="H56" s="51" t="s">
        <v>240</v>
      </c>
      <c r="I56" s="22"/>
      <c r="J56" s="21" t="s">
        <v>236</v>
      </c>
      <c r="K56" s="31">
        <v>25696</v>
      </c>
      <c r="L56" s="22"/>
      <c r="M56" s="21" t="s">
        <v>236</v>
      </c>
      <c r="N56" s="31">
        <v>25696</v>
      </c>
      <c r="O56" s="22"/>
    </row>
    <row r="57" spans="1:15" ht="27" thickBot="1" x14ac:dyDescent="0.3">
      <c r="A57" s="12"/>
      <c r="B57" s="60" t="s">
        <v>44</v>
      </c>
      <c r="C57" s="19"/>
      <c r="D57" s="32"/>
      <c r="E57" s="66" t="s">
        <v>240</v>
      </c>
      <c r="F57" s="19"/>
      <c r="G57" s="32"/>
      <c r="H57" s="66" t="s">
        <v>240</v>
      </c>
      <c r="I57" s="19"/>
      <c r="J57" s="32"/>
      <c r="K57" s="33">
        <v>12861</v>
      </c>
      <c r="L57" s="19"/>
      <c r="M57" s="32"/>
      <c r="N57" s="33">
        <v>12861</v>
      </c>
      <c r="O57" s="19"/>
    </row>
    <row r="58" spans="1:15" ht="15.75" thickBot="1" x14ac:dyDescent="0.3">
      <c r="A58" s="12"/>
      <c r="B58" s="54" t="s">
        <v>476</v>
      </c>
      <c r="C58" s="22"/>
      <c r="D58" s="34" t="s">
        <v>236</v>
      </c>
      <c r="E58" s="67" t="s">
        <v>240</v>
      </c>
      <c r="F58" s="22"/>
      <c r="G58" s="34" t="s">
        <v>236</v>
      </c>
      <c r="H58" s="67" t="s">
        <v>240</v>
      </c>
      <c r="I58" s="22"/>
      <c r="J58" s="34" t="s">
        <v>236</v>
      </c>
      <c r="K58" s="35">
        <v>38557</v>
      </c>
      <c r="L58" s="22"/>
      <c r="M58" s="34" t="s">
        <v>236</v>
      </c>
      <c r="N58" s="35">
        <v>38557</v>
      </c>
      <c r="O58" s="22"/>
    </row>
    <row r="59" spans="1:15" ht="15.75" thickTop="1" x14ac:dyDescent="0.25">
      <c r="A59" s="12"/>
      <c r="B59" s="48"/>
      <c r="C59" s="48"/>
      <c r="D59" s="48"/>
      <c r="E59" s="48"/>
      <c r="F59" s="48"/>
      <c r="G59" s="48"/>
      <c r="H59" s="48"/>
      <c r="I59" s="48"/>
      <c r="J59" s="48"/>
      <c r="K59" s="48"/>
      <c r="L59" s="48"/>
      <c r="M59" s="48"/>
      <c r="N59" s="48"/>
      <c r="O59" s="48"/>
    </row>
    <row r="60" spans="1:15" x14ac:dyDescent="0.25">
      <c r="A60" s="12"/>
      <c r="B60" s="4"/>
    </row>
    <row r="61" spans="1:15" ht="15" customHeight="1" x14ac:dyDescent="0.25">
      <c r="A61" s="12" t="s">
        <v>538</v>
      </c>
      <c r="B61" s="46" t="s">
        <v>5</v>
      </c>
      <c r="C61" s="46"/>
      <c r="D61" s="46"/>
      <c r="E61" s="46"/>
      <c r="F61" s="46"/>
      <c r="G61" s="46"/>
      <c r="H61" s="46"/>
      <c r="I61" s="46"/>
      <c r="J61" s="46"/>
      <c r="K61" s="46"/>
      <c r="L61" s="46"/>
      <c r="M61" s="46"/>
      <c r="N61" s="46"/>
      <c r="O61" s="46"/>
    </row>
    <row r="62" spans="1:15" ht="25.5" customHeight="1" x14ac:dyDescent="0.25">
      <c r="A62" s="12"/>
      <c r="B62" s="48" t="s">
        <v>498</v>
      </c>
      <c r="C62" s="48"/>
      <c r="D62" s="48"/>
      <c r="E62" s="48"/>
      <c r="F62" s="48"/>
      <c r="G62" s="48"/>
      <c r="H62" s="48"/>
      <c r="I62" s="48"/>
      <c r="J62" s="48"/>
      <c r="K62" s="48"/>
      <c r="L62" s="48"/>
      <c r="M62" s="48"/>
      <c r="N62" s="48"/>
      <c r="O62" s="48"/>
    </row>
    <row r="63" spans="1:15" x14ac:dyDescent="0.25">
      <c r="A63" s="12"/>
      <c r="B63" s="48"/>
      <c r="C63" s="48"/>
      <c r="D63" s="48"/>
      <c r="E63" s="48"/>
      <c r="F63" s="48"/>
      <c r="G63" s="48"/>
      <c r="H63" s="48"/>
      <c r="I63" s="48"/>
      <c r="J63" s="48"/>
      <c r="K63" s="48"/>
      <c r="L63" s="48"/>
      <c r="M63" s="48"/>
      <c r="N63" s="48"/>
      <c r="O63" s="48"/>
    </row>
    <row r="64" spans="1:15" ht="15.75" thickBot="1" x14ac:dyDescent="0.3">
      <c r="A64" s="12"/>
      <c r="B64" s="15"/>
      <c r="C64" s="15"/>
      <c r="D64" s="43" t="s">
        <v>262</v>
      </c>
      <c r="E64" s="43"/>
      <c r="F64" s="43"/>
      <c r="G64" s="43"/>
      <c r="H64" s="43"/>
      <c r="I64" s="15"/>
      <c r="J64" s="43" t="s">
        <v>310</v>
      </c>
      <c r="K64" s="43"/>
      <c r="L64" s="43"/>
      <c r="M64" s="43"/>
      <c r="N64" s="43"/>
      <c r="O64" s="15"/>
    </row>
    <row r="65" spans="1:15" x14ac:dyDescent="0.25">
      <c r="A65" s="12"/>
      <c r="B65" s="15"/>
      <c r="C65" s="15"/>
      <c r="D65" s="45" t="s">
        <v>499</v>
      </c>
      <c r="E65" s="45"/>
      <c r="F65" s="16"/>
      <c r="G65" s="45"/>
      <c r="H65" s="45"/>
      <c r="I65" s="15"/>
      <c r="J65" s="45" t="s">
        <v>499</v>
      </c>
      <c r="K65" s="45"/>
      <c r="L65" s="16"/>
      <c r="M65" s="45"/>
      <c r="N65" s="45"/>
      <c r="O65" s="15"/>
    </row>
    <row r="66" spans="1:15" ht="15.75" thickBot="1" x14ac:dyDescent="0.3">
      <c r="A66" s="12"/>
      <c r="B66" s="15"/>
      <c r="C66" s="15"/>
      <c r="D66" s="43" t="s">
        <v>500</v>
      </c>
      <c r="E66" s="43"/>
      <c r="F66" s="15"/>
      <c r="G66" s="43" t="s">
        <v>265</v>
      </c>
      <c r="H66" s="43"/>
      <c r="I66" s="15"/>
      <c r="J66" s="43" t="s">
        <v>500</v>
      </c>
      <c r="K66" s="43"/>
      <c r="L66" s="15"/>
      <c r="M66" s="43" t="s">
        <v>265</v>
      </c>
      <c r="N66" s="43"/>
      <c r="O66" s="15"/>
    </row>
    <row r="67" spans="1:15" x14ac:dyDescent="0.25">
      <c r="A67" s="12"/>
      <c r="B67" s="13"/>
      <c r="C67" s="13"/>
      <c r="D67" s="191"/>
      <c r="E67" s="192"/>
      <c r="F67" s="13"/>
      <c r="G67" s="191"/>
      <c r="H67" s="192"/>
      <c r="I67" s="13"/>
      <c r="J67" s="191"/>
      <c r="K67" s="192"/>
      <c r="L67" s="13"/>
      <c r="M67" s="191"/>
      <c r="N67" s="192"/>
      <c r="O67" s="13"/>
    </row>
    <row r="68" spans="1:15" x14ac:dyDescent="0.25">
      <c r="A68" s="12"/>
      <c r="B68" s="15"/>
      <c r="C68" s="15"/>
      <c r="D68" s="64" t="s">
        <v>254</v>
      </c>
      <c r="E68" s="64"/>
      <c r="F68" s="64"/>
      <c r="G68" s="64"/>
      <c r="H68" s="64"/>
      <c r="I68" s="64"/>
      <c r="J68" s="64"/>
      <c r="K68" s="64"/>
      <c r="L68" s="64"/>
      <c r="M68" s="64"/>
      <c r="N68" s="64"/>
      <c r="O68" s="15"/>
    </row>
    <row r="69" spans="1:15" x14ac:dyDescent="0.25">
      <c r="A69" s="12"/>
      <c r="B69" s="18" t="s">
        <v>501</v>
      </c>
      <c r="C69" s="19"/>
      <c r="D69" s="18"/>
      <c r="E69" s="20"/>
      <c r="F69" s="19"/>
      <c r="G69" s="18"/>
      <c r="H69" s="20"/>
      <c r="I69" s="19"/>
      <c r="J69" s="18"/>
      <c r="K69" s="20"/>
      <c r="L69" s="19"/>
      <c r="M69" s="18"/>
      <c r="N69" s="20"/>
      <c r="O69" s="19"/>
    </row>
    <row r="70" spans="1:15" x14ac:dyDescent="0.25">
      <c r="A70" s="12"/>
      <c r="B70" s="21" t="s">
        <v>502</v>
      </c>
      <c r="C70" s="22"/>
      <c r="D70" s="21"/>
      <c r="E70" s="51"/>
      <c r="F70" s="22"/>
      <c r="G70" s="21"/>
      <c r="H70" s="51"/>
      <c r="I70" s="22"/>
      <c r="J70" s="21"/>
      <c r="K70" s="51"/>
      <c r="L70" s="22"/>
      <c r="M70" s="21"/>
      <c r="N70" s="51"/>
      <c r="O70" s="22"/>
    </row>
    <row r="71" spans="1:15" x14ac:dyDescent="0.25">
      <c r="A71" s="12"/>
      <c r="B71" s="60" t="s">
        <v>503</v>
      </c>
      <c r="C71" s="19"/>
      <c r="D71" s="18" t="s">
        <v>236</v>
      </c>
      <c r="E71" s="53">
        <v>302303</v>
      </c>
      <c r="F71" s="19"/>
      <c r="G71" s="18" t="s">
        <v>236</v>
      </c>
      <c r="H71" s="53">
        <v>302303</v>
      </c>
      <c r="I71" s="19"/>
      <c r="J71" s="18" t="s">
        <v>236</v>
      </c>
      <c r="K71" s="53">
        <v>266220</v>
      </c>
      <c r="L71" s="19"/>
      <c r="M71" s="18" t="s">
        <v>236</v>
      </c>
      <c r="N71" s="53">
        <v>266220</v>
      </c>
      <c r="O71" s="19"/>
    </row>
    <row r="72" spans="1:15" x14ac:dyDescent="0.25">
      <c r="A72" s="12"/>
      <c r="B72" s="50" t="s">
        <v>504</v>
      </c>
      <c r="C72" s="22"/>
      <c r="D72" s="21"/>
      <c r="E72" s="31">
        <v>30048</v>
      </c>
      <c r="F72" s="22"/>
      <c r="G72" s="21"/>
      <c r="H72" s="31">
        <v>30248</v>
      </c>
      <c r="I72" s="22"/>
      <c r="J72" s="21"/>
      <c r="K72" s="31">
        <v>32274</v>
      </c>
      <c r="L72" s="22"/>
      <c r="M72" s="21"/>
      <c r="N72" s="31">
        <v>31315</v>
      </c>
      <c r="O72" s="22"/>
    </row>
    <row r="73" spans="1:15" x14ac:dyDescent="0.25">
      <c r="A73" s="12"/>
      <c r="B73" s="60" t="s">
        <v>36</v>
      </c>
      <c r="C73" s="19"/>
      <c r="D73" s="18"/>
      <c r="E73" s="53">
        <v>3418</v>
      </c>
      <c r="F73" s="19"/>
      <c r="G73" s="18"/>
      <c r="H73" s="53">
        <v>3418</v>
      </c>
      <c r="I73" s="19"/>
      <c r="J73" s="18"/>
      <c r="K73" s="53">
        <v>3738</v>
      </c>
      <c r="L73" s="19"/>
      <c r="M73" s="18"/>
      <c r="N73" s="53">
        <v>3738</v>
      </c>
      <c r="O73" s="19"/>
    </row>
    <row r="74" spans="1:15" x14ac:dyDescent="0.25">
      <c r="A74" s="12"/>
      <c r="B74" s="50" t="s">
        <v>32</v>
      </c>
      <c r="C74" s="22"/>
      <c r="D74" s="21"/>
      <c r="E74" s="31">
        <v>6566</v>
      </c>
      <c r="F74" s="22"/>
      <c r="G74" s="21"/>
      <c r="H74" s="31">
        <v>6566</v>
      </c>
      <c r="I74" s="22"/>
      <c r="J74" s="21"/>
      <c r="K74" s="31">
        <v>8634</v>
      </c>
      <c r="L74" s="22"/>
      <c r="M74" s="21"/>
      <c r="N74" s="31">
        <v>8634</v>
      </c>
      <c r="O74" s="22"/>
    </row>
    <row r="75" spans="1:15" x14ac:dyDescent="0.25">
      <c r="A75" s="12"/>
      <c r="B75" s="60" t="s">
        <v>37</v>
      </c>
      <c r="C75" s="19"/>
      <c r="D75" s="18"/>
      <c r="E75" s="53">
        <v>9037</v>
      </c>
      <c r="F75" s="19"/>
      <c r="G75" s="18"/>
      <c r="H75" s="56">
        <v>9037</v>
      </c>
      <c r="I75" s="19"/>
      <c r="J75" s="18"/>
      <c r="K75" s="53">
        <v>8134</v>
      </c>
      <c r="L75" s="19"/>
      <c r="M75" s="18"/>
      <c r="N75" s="56">
        <v>8134</v>
      </c>
      <c r="O75" s="19"/>
    </row>
    <row r="76" spans="1:15" x14ac:dyDescent="0.25">
      <c r="A76" s="12"/>
      <c r="B76" s="50" t="s">
        <v>45</v>
      </c>
      <c r="C76" s="22"/>
      <c r="D76" s="21"/>
      <c r="E76" s="31">
        <v>85639</v>
      </c>
      <c r="F76" s="22"/>
      <c r="G76" s="21"/>
      <c r="H76" s="31">
        <v>85639</v>
      </c>
      <c r="I76" s="22"/>
      <c r="J76" s="21"/>
      <c r="K76" s="31">
        <v>69008</v>
      </c>
      <c r="L76" s="22"/>
      <c r="M76" s="21"/>
      <c r="N76" s="31">
        <v>69008</v>
      </c>
      <c r="O76" s="22"/>
    </row>
    <row r="77" spans="1:15" x14ac:dyDescent="0.25">
      <c r="A77" s="12"/>
      <c r="B77" s="18"/>
      <c r="C77" s="19"/>
      <c r="D77" s="18"/>
      <c r="E77" s="20"/>
      <c r="F77" s="19"/>
      <c r="G77" s="18"/>
      <c r="H77" s="20"/>
      <c r="I77" s="19"/>
      <c r="J77" s="18"/>
      <c r="K77" s="20"/>
      <c r="L77" s="19"/>
      <c r="M77" s="18"/>
      <c r="N77" s="20"/>
      <c r="O77" s="19"/>
    </row>
    <row r="78" spans="1:15" x14ac:dyDescent="0.25">
      <c r="A78" s="12"/>
      <c r="B78" s="21" t="s">
        <v>505</v>
      </c>
      <c r="C78" s="22"/>
      <c r="D78" s="21"/>
      <c r="E78" s="51"/>
      <c r="F78" s="22"/>
      <c r="G78" s="21"/>
      <c r="H78" s="51"/>
      <c r="I78" s="22"/>
      <c r="J78" s="21"/>
      <c r="K78" s="51"/>
      <c r="L78" s="22"/>
      <c r="M78" s="21"/>
      <c r="N78" s="51"/>
      <c r="O78" s="22"/>
    </row>
    <row r="79" spans="1:15" x14ac:dyDescent="0.25">
      <c r="A79" s="12"/>
      <c r="B79" s="60" t="s">
        <v>40</v>
      </c>
      <c r="C79" s="19"/>
      <c r="D79" s="18"/>
      <c r="E79" s="53">
        <v>3125330</v>
      </c>
      <c r="F79" s="19"/>
      <c r="G79" s="18"/>
      <c r="H79" s="56">
        <v>3133676</v>
      </c>
      <c r="I79" s="19"/>
      <c r="J79" s="18"/>
      <c r="K79" s="53">
        <v>2828205</v>
      </c>
      <c r="L79" s="19"/>
      <c r="M79" s="18"/>
      <c r="N79" s="53">
        <v>2825924</v>
      </c>
      <c r="O79" s="19"/>
    </row>
    <row r="80" spans="1:15" x14ac:dyDescent="0.25">
      <c r="A80" s="12"/>
      <c r="B80" s="21"/>
      <c r="C80" s="22"/>
      <c r="D80" s="21"/>
      <c r="E80" s="51"/>
      <c r="F80" s="22"/>
      <c r="G80" s="21"/>
      <c r="H80" s="51"/>
      <c r="I80" s="22"/>
      <c r="J80" s="21"/>
      <c r="K80" s="51"/>
      <c r="L80" s="22"/>
      <c r="M80" s="21"/>
      <c r="N80" s="51"/>
      <c r="O80" s="22"/>
    </row>
    <row r="81" spans="1:15" x14ac:dyDescent="0.25">
      <c r="A81" s="12"/>
      <c r="B81" s="18" t="s">
        <v>506</v>
      </c>
      <c r="C81" s="19"/>
      <c r="D81" s="18"/>
      <c r="E81" s="20"/>
      <c r="F81" s="19"/>
      <c r="G81" s="18"/>
      <c r="H81" s="20"/>
      <c r="I81" s="19"/>
      <c r="J81" s="18"/>
      <c r="K81" s="20"/>
      <c r="L81" s="19"/>
      <c r="M81" s="18"/>
      <c r="N81" s="20"/>
      <c r="O81" s="19"/>
    </row>
    <row r="82" spans="1:15" x14ac:dyDescent="0.25">
      <c r="A82" s="12"/>
      <c r="B82" s="21" t="s">
        <v>502</v>
      </c>
      <c r="C82" s="22"/>
      <c r="D82" s="21"/>
      <c r="E82" s="51"/>
      <c r="F82" s="22"/>
      <c r="G82" s="21"/>
      <c r="H82" s="51"/>
      <c r="I82" s="22"/>
      <c r="J82" s="21"/>
      <c r="K82" s="51"/>
      <c r="L82" s="22"/>
      <c r="M82" s="21"/>
      <c r="N82" s="51"/>
      <c r="O82" s="22"/>
    </row>
    <row r="83" spans="1:15" x14ac:dyDescent="0.25">
      <c r="A83" s="12"/>
      <c r="B83" s="60" t="s">
        <v>93</v>
      </c>
      <c r="C83" s="19"/>
      <c r="D83" s="18" t="s">
        <v>236</v>
      </c>
      <c r="E83" s="53">
        <v>3352766</v>
      </c>
      <c r="F83" s="19"/>
      <c r="G83" s="18" t="s">
        <v>236</v>
      </c>
      <c r="H83" s="56">
        <v>3352767</v>
      </c>
      <c r="I83" s="19"/>
      <c r="J83" s="18" t="s">
        <v>236</v>
      </c>
      <c r="K83" s="53">
        <v>3019642</v>
      </c>
      <c r="L83" s="19"/>
      <c r="M83" s="18" t="s">
        <v>236</v>
      </c>
      <c r="N83" s="53">
        <v>3021847</v>
      </c>
      <c r="O83" s="19"/>
    </row>
    <row r="84" spans="1:15" x14ac:dyDescent="0.25">
      <c r="A84" s="12"/>
      <c r="B84" s="50" t="s">
        <v>52</v>
      </c>
      <c r="C84" s="22"/>
      <c r="D84" s="21"/>
      <c r="E84" s="31">
        <v>178230</v>
      </c>
      <c r="F84" s="22"/>
      <c r="G84" s="21"/>
      <c r="H84" s="31">
        <v>178230</v>
      </c>
      <c r="I84" s="22"/>
      <c r="J84" s="21"/>
      <c r="K84" s="31">
        <v>174380</v>
      </c>
      <c r="L84" s="22"/>
      <c r="M84" s="21"/>
      <c r="N84" s="31">
        <v>174380</v>
      </c>
      <c r="O84" s="22"/>
    </row>
    <row r="85" spans="1:15" x14ac:dyDescent="0.25">
      <c r="A85" s="12"/>
      <c r="B85" s="60" t="s">
        <v>53</v>
      </c>
      <c r="C85" s="19"/>
      <c r="D85" s="18"/>
      <c r="E85" s="53">
        <v>19965</v>
      </c>
      <c r="F85" s="19"/>
      <c r="G85" s="18"/>
      <c r="H85" s="53">
        <v>19965</v>
      </c>
      <c r="I85" s="19"/>
      <c r="J85" s="18"/>
      <c r="K85" s="53">
        <v>19940</v>
      </c>
      <c r="L85" s="19"/>
      <c r="M85" s="18"/>
      <c r="N85" s="53">
        <v>19940</v>
      </c>
      <c r="O85" s="19"/>
    </row>
    <row r="86" spans="1:15" x14ac:dyDescent="0.25">
      <c r="A86" s="12"/>
      <c r="B86" s="4"/>
    </row>
  </sheetData>
  <mergeCells count="108">
    <mergeCell ref="A61:A86"/>
    <mergeCell ref="B61:O61"/>
    <mergeCell ref="B62:O62"/>
    <mergeCell ref="B63:O63"/>
    <mergeCell ref="A35:A60"/>
    <mergeCell ref="B35:O35"/>
    <mergeCell ref="B36:O36"/>
    <mergeCell ref="B37:O37"/>
    <mergeCell ref="B48:O48"/>
    <mergeCell ref="B59:O59"/>
    <mergeCell ref="D68:N68"/>
    <mergeCell ref="A1:A2"/>
    <mergeCell ref="B1:O1"/>
    <mergeCell ref="B2:O2"/>
    <mergeCell ref="B3:O3"/>
    <mergeCell ref="A4:A34"/>
    <mergeCell ref="B4:O4"/>
    <mergeCell ref="B5:O5"/>
    <mergeCell ref="B6:O6"/>
    <mergeCell ref="B20:O20"/>
    <mergeCell ref="D65:E65"/>
    <mergeCell ref="G65:H65"/>
    <mergeCell ref="J65:K65"/>
    <mergeCell ref="M65:N65"/>
    <mergeCell ref="D66:E66"/>
    <mergeCell ref="G66:H66"/>
    <mergeCell ref="J66:K66"/>
    <mergeCell ref="M66:N66"/>
    <mergeCell ref="L50:L53"/>
    <mergeCell ref="M50:N53"/>
    <mergeCell ref="O50:O53"/>
    <mergeCell ref="D54:N54"/>
    <mergeCell ref="D64:H64"/>
    <mergeCell ref="J64:N64"/>
    <mergeCell ref="G50:H50"/>
    <mergeCell ref="G51:H51"/>
    <mergeCell ref="G52:H52"/>
    <mergeCell ref="G53:H53"/>
    <mergeCell ref="I50:I53"/>
    <mergeCell ref="J50:K50"/>
    <mergeCell ref="J51:K51"/>
    <mergeCell ref="J52:K52"/>
    <mergeCell ref="J53:K53"/>
    <mergeCell ref="O39:O42"/>
    <mergeCell ref="D43:N43"/>
    <mergeCell ref="D49:K49"/>
    <mergeCell ref="B50:B53"/>
    <mergeCell ref="C50:C53"/>
    <mergeCell ref="D50:E50"/>
    <mergeCell ref="D51:E51"/>
    <mergeCell ref="D52:E52"/>
    <mergeCell ref="D53:E53"/>
    <mergeCell ref="F50:F53"/>
    <mergeCell ref="J39:K39"/>
    <mergeCell ref="J40:K40"/>
    <mergeCell ref="J41:K41"/>
    <mergeCell ref="J42:K42"/>
    <mergeCell ref="L39:L42"/>
    <mergeCell ref="M39:N42"/>
    <mergeCell ref="F39:F42"/>
    <mergeCell ref="G39:H39"/>
    <mergeCell ref="G40:H40"/>
    <mergeCell ref="G41:H41"/>
    <mergeCell ref="G42:H42"/>
    <mergeCell ref="I39:I42"/>
    <mergeCell ref="B39:B42"/>
    <mergeCell ref="C39:C42"/>
    <mergeCell ref="D39:E39"/>
    <mergeCell ref="D40:E40"/>
    <mergeCell ref="D41:E41"/>
    <mergeCell ref="D42:E42"/>
    <mergeCell ref="D25:E25"/>
    <mergeCell ref="G25:H25"/>
    <mergeCell ref="J25:K25"/>
    <mergeCell ref="M25:N25"/>
    <mergeCell ref="D26:N26"/>
    <mergeCell ref="D38:K38"/>
    <mergeCell ref="D23:E23"/>
    <mergeCell ref="G23:H23"/>
    <mergeCell ref="J23:K23"/>
    <mergeCell ref="M23:N23"/>
    <mergeCell ref="D24:E24"/>
    <mergeCell ref="G24:H24"/>
    <mergeCell ref="J24:K24"/>
    <mergeCell ref="M24:N24"/>
    <mergeCell ref="D12:N12"/>
    <mergeCell ref="D21:K21"/>
    <mergeCell ref="D22:E22"/>
    <mergeCell ref="G22:H22"/>
    <mergeCell ref="J22:K22"/>
    <mergeCell ref="M22:N22"/>
    <mergeCell ref="D10:E10"/>
    <mergeCell ref="G10:H10"/>
    <mergeCell ref="J10:K10"/>
    <mergeCell ref="M10:N10"/>
    <mergeCell ref="D11:E11"/>
    <mergeCell ref="G11:H11"/>
    <mergeCell ref="J11:K11"/>
    <mergeCell ref="M11:N11"/>
    <mergeCell ref="D7:K7"/>
    <mergeCell ref="D8:E8"/>
    <mergeCell ref="G8:H8"/>
    <mergeCell ref="J8:K8"/>
    <mergeCell ref="M8:N8"/>
    <mergeCell ref="D9:E9"/>
    <mergeCell ref="G9:H9"/>
    <mergeCell ref="J9:K9"/>
    <mergeCell ref="M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9</v>
      </c>
      <c r="B1" s="7" t="s">
        <v>84</v>
      </c>
      <c r="C1" s="7"/>
      <c r="D1" s="7" t="s">
        <v>1</v>
      </c>
      <c r="E1" s="7"/>
    </row>
    <row r="2" spans="1:5" ht="30" x14ac:dyDescent="0.25">
      <c r="A2" s="1" t="s">
        <v>70</v>
      </c>
      <c r="B2" s="1" t="s">
        <v>2</v>
      </c>
      <c r="C2" s="1" t="s">
        <v>85</v>
      </c>
      <c r="D2" s="1" t="s">
        <v>2</v>
      </c>
      <c r="E2" s="1" t="s">
        <v>85</v>
      </c>
    </row>
    <row r="3" spans="1:5" x14ac:dyDescent="0.25">
      <c r="A3" s="3" t="s">
        <v>540</v>
      </c>
      <c r="B3" s="4" t="s">
        <v>5</v>
      </c>
      <c r="C3" s="4" t="s">
        <v>5</v>
      </c>
      <c r="D3" s="4" t="s">
        <v>5</v>
      </c>
      <c r="E3" s="4" t="s">
        <v>5</v>
      </c>
    </row>
    <row r="4" spans="1:5" ht="30" x14ac:dyDescent="0.25">
      <c r="A4" s="2" t="s">
        <v>235</v>
      </c>
      <c r="B4" s="6">
        <v>24761632</v>
      </c>
      <c r="C4" s="6">
        <v>21057207</v>
      </c>
      <c r="D4" s="6">
        <v>23539218</v>
      </c>
      <c r="E4" s="6">
        <v>20306034</v>
      </c>
    </row>
    <row r="5" spans="1:5" ht="30" x14ac:dyDescent="0.25">
      <c r="A5" s="2" t="s">
        <v>118</v>
      </c>
      <c r="B5" s="8">
        <v>13902</v>
      </c>
      <c r="C5" s="8">
        <v>10712</v>
      </c>
      <c r="D5" s="8">
        <v>37029</v>
      </c>
      <c r="E5" s="8">
        <v>29449</v>
      </c>
    </row>
    <row r="6" spans="1:5" x14ac:dyDescent="0.25">
      <c r="A6" s="2" t="s">
        <v>119</v>
      </c>
      <c r="B6" s="9">
        <v>0.56000000000000005</v>
      </c>
      <c r="C6" s="9">
        <v>0.51</v>
      </c>
      <c r="D6" s="9">
        <v>1.57</v>
      </c>
      <c r="E6" s="9">
        <v>1.45</v>
      </c>
    </row>
    <row r="7" spans="1:5" ht="30" x14ac:dyDescent="0.25">
      <c r="A7" s="2" t="s">
        <v>235</v>
      </c>
      <c r="B7" s="6">
        <v>24761632</v>
      </c>
      <c r="C7" s="6">
        <v>21057207</v>
      </c>
      <c r="D7" s="6">
        <v>23539218</v>
      </c>
      <c r="E7" s="6">
        <v>20306034</v>
      </c>
    </row>
    <row r="8" spans="1:5" ht="45" x14ac:dyDescent="0.25">
      <c r="A8" s="2" t="s">
        <v>237</v>
      </c>
      <c r="B8" s="6">
        <v>1191251</v>
      </c>
      <c r="C8" s="6">
        <v>908526</v>
      </c>
      <c r="D8" s="6">
        <v>1059032</v>
      </c>
      <c r="E8" s="6">
        <v>1313520</v>
      </c>
    </row>
    <row r="9" spans="1:5" ht="45" x14ac:dyDescent="0.25">
      <c r="A9" s="2" t="s">
        <v>238</v>
      </c>
      <c r="B9" s="6">
        <v>25952883</v>
      </c>
      <c r="C9" s="6">
        <v>21965733</v>
      </c>
      <c r="D9" s="6">
        <v>24598250</v>
      </c>
      <c r="E9" s="6">
        <v>21619554</v>
      </c>
    </row>
    <row r="10" spans="1:5" ht="30" x14ac:dyDescent="0.25">
      <c r="A10" s="2" t="s">
        <v>118</v>
      </c>
      <c r="B10" s="6">
        <v>13902</v>
      </c>
      <c r="C10" s="6">
        <v>10712</v>
      </c>
      <c r="D10" s="6">
        <v>37029</v>
      </c>
      <c r="E10" s="6">
        <v>29449</v>
      </c>
    </row>
    <row r="11" spans="1:5" ht="60" x14ac:dyDescent="0.25">
      <c r="A11" s="2" t="s">
        <v>239</v>
      </c>
      <c r="B11" s="4">
        <v>0</v>
      </c>
      <c r="C11" s="4">
        <v>0</v>
      </c>
      <c r="D11" s="4">
        <v>0</v>
      </c>
      <c r="E11" s="4">
        <v>115</v>
      </c>
    </row>
    <row r="12" spans="1:5" ht="45" x14ac:dyDescent="0.25">
      <c r="A12" s="2" t="s">
        <v>241</v>
      </c>
      <c r="B12" s="8">
        <v>13902</v>
      </c>
      <c r="C12" s="8">
        <v>10712</v>
      </c>
      <c r="D12" s="8">
        <v>37029</v>
      </c>
      <c r="E12" s="8">
        <v>29564</v>
      </c>
    </row>
    <row r="13" spans="1:5" x14ac:dyDescent="0.25">
      <c r="A13" s="2" t="s">
        <v>120</v>
      </c>
      <c r="B13" s="9">
        <v>0.54</v>
      </c>
      <c r="C13" s="9">
        <v>0.49</v>
      </c>
      <c r="D13" s="9">
        <v>1.51</v>
      </c>
      <c r="E13" s="9">
        <v>1.37</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541</v>
      </c>
      <c r="B1" s="1" t="s">
        <v>1</v>
      </c>
      <c r="C1" s="1" t="s">
        <v>542</v>
      </c>
    </row>
    <row r="2" spans="1:3" ht="30" x14ac:dyDescent="0.25">
      <c r="A2" s="1" t="s">
        <v>27</v>
      </c>
      <c r="B2" s="1" t="s">
        <v>2</v>
      </c>
      <c r="C2" s="1" t="s">
        <v>28</v>
      </c>
    </row>
    <row r="3" spans="1:3" x14ac:dyDescent="0.25">
      <c r="A3" s="3" t="s">
        <v>255</v>
      </c>
      <c r="B3" s="4" t="s">
        <v>5</v>
      </c>
      <c r="C3" s="4" t="s">
        <v>5</v>
      </c>
    </row>
    <row r="4" spans="1:3" x14ac:dyDescent="0.25">
      <c r="A4" s="2" t="s">
        <v>543</v>
      </c>
      <c r="B4" s="8">
        <v>295088</v>
      </c>
      <c r="C4" s="8">
        <v>260226</v>
      </c>
    </row>
    <row r="5" spans="1:3" x14ac:dyDescent="0.25">
      <c r="A5" s="2" t="s">
        <v>544</v>
      </c>
      <c r="B5" s="6">
        <v>7506</v>
      </c>
      <c r="C5" s="6">
        <v>6841</v>
      </c>
    </row>
    <row r="6" spans="1:3" x14ac:dyDescent="0.25">
      <c r="A6" s="2" t="s">
        <v>545</v>
      </c>
      <c r="B6" s="4">
        <v>-291</v>
      </c>
      <c r="C6" s="4">
        <v>-847</v>
      </c>
    </row>
    <row r="7" spans="1:3" x14ac:dyDescent="0.25">
      <c r="A7" s="2" t="s">
        <v>546</v>
      </c>
      <c r="B7" s="6">
        <v>302303</v>
      </c>
      <c r="C7" s="6">
        <v>266220</v>
      </c>
    </row>
    <row r="8" spans="1:3" x14ac:dyDescent="0.25">
      <c r="A8" s="3" t="s">
        <v>260</v>
      </c>
      <c r="B8" s="4" t="s">
        <v>5</v>
      </c>
      <c r="C8" s="4" t="s">
        <v>5</v>
      </c>
    </row>
    <row r="9" spans="1:3" x14ac:dyDescent="0.25">
      <c r="A9" s="2" t="s">
        <v>543</v>
      </c>
      <c r="B9" s="6">
        <v>30048</v>
      </c>
      <c r="C9" s="6">
        <v>32274</v>
      </c>
    </row>
    <row r="10" spans="1:3" x14ac:dyDescent="0.25">
      <c r="A10" s="2" t="s">
        <v>544</v>
      </c>
      <c r="B10" s="4">
        <v>817</v>
      </c>
      <c r="C10" s="4">
        <v>463</v>
      </c>
    </row>
    <row r="11" spans="1:3" x14ac:dyDescent="0.25">
      <c r="A11" s="2" t="s">
        <v>545</v>
      </c>
      <c r="B11" s="4">
        <v>-617</v>
      </c>
      <c r="C11" s="6">
        <v>-1422</v>
      </c>
    </row>
    <row r="12" spans="1:3" x14ac:dyDescent="0.25">
      <c r="A12" s="2" t="s">
        <v>546</v>
      </c>
      <c r="B12" s="6">
        <v>30248</v>
      </c>
      <c r="C12" s="6">
        <v>31315</v>
      </c>
    </row>
    <row r="13" spans="1:3" ht="30" x14ac:dyDescent="0.25">
      <c r="A13" s="2" t="s">
        <v>547</v>
      </c>
      <c r="B13" s="4" t="s">
        <v>5</v>
      </c>
      <c r="C13" s="4" t="s">
        <v>5</v>
      </c>
    </row>
    <row r="14" spans="1:3" x14ac:dyDescent="0.25">
      <c r="A14" s="3" t="s">
        <v>255</v>
      </c>
      <c r="B14" s="4" t="s">
        <v>5</v>
      </c>
      <c r="C14" s="4" t="s">
        <v>5</v>
      </c>
    </row>
    <row r="15" spans="1:3" x14ac:dyDescent="0.25">
      <c r="A15" s="2" t="s">
        <v>543</v>
      </c>
      <c r="B15" s="6">
        <v>50315</v>
      </c>
      <c r="C15" s="6">
        <v>31641</v>
      </c>
    </row>
    <row r="16" spans="1:3" x14ac:dyDescent="0.25">
      <c r="A16" s="2" t="s">
        <v>544</v>
      </c>
      <c r="B16" s="4">
        <v>586</v>
      </c>
      <c r="C16" s="4">
        <v>674</v>
      </c>
    </row>
    <row r="17" spans="1:3" x14ac:dyDescent="0.25">
      <c r="A17" s="2" t="s">
        <v>545</v>
      </c>
      <c r="B17" s="4">
        <v>-13</v>
      </c>
      <c r="C17" s="4">
        <v>-41</v>
      </c>
    </row>
    <row r="18" spans="1:3" x14ac:dyDescent="0.25">
      <c r="A18" s="2" t="s">
        <v>546</v>
      </c>
      <c r="B18" s="6">
        <v>50888</v>
      </c>
      <c r="C18" s="6">
        <v>32274</v>
      </c>
    </row>
    <row r="19" spans="1:3" x14ac:dyDescent="0.25">
      <c r="A19" s="2" t="s">
        <v>548</v>
      </c>
      <c r="B19" s="4" t="s">
        <v>5</v>
      </c>
      <c r="C19" s="4" t="s">
        <v>5</v>
      </c>
    </row>
    <row r="20" spans="1:3" x14ac:dyDescent="0.25">
      <c r="A20" s="3" t="s">
        <v>255</v>
      </c>
      <c r="B20" s="4" t="s">
        <v>5</v>
      </c>
      <c r="C20" s="4" t="s">
        <v>5</v>
      </c>
    </row>
    <row r="21" spans="1:3" x14ac:dyDescent="0.25">
      <c r="A21" s="2" t="s">
        <v>543</v>
      </c>
      <c r="B21" s="6">
        <v>97992</v>
      </c>
      <c r="C21" s="6">
        <v>85764</v>
      </c>
    </row>
    <row r="22" spans="1:3" x14ac:dyDescent="0.25">
      <c r="A22" s="2" t="s">
        <v>544</v>
      </c>
      <c r="B22" s="6">
        <v>2729</v>
      </c>
      <c r="C22" s="6">
        <v>2574</v>
      </c>
    </row>
    <row r="23" spans="1:3" x14ac:dyDescent="0.25">
      <c r="A23" s="2" t="s">
        <v>545</v>
      </c>
      <c r="B23" s="4">
        <v>-99</v>
      </c>
      <c r="C23" s="4">
        <v>-98</v>
      </c>
    </row>
    <row r="24" spans="1:3" x14ac:dyDescent="0.25">
      <c r="A24" s="2" t="s">
        <v>546</v>
      </c>
      <c r="B24" s="6">
        <v>100622</v>
      </c>
      <c r="C24" s="6">
        <v>88240</v>
      </c>
    </row>
    <row r="25" spans="1:3" x14ac:dyDescent="0.25">
      <c r="A25" s="3" t="s">
        <v>260</v>
      </c>
      <c r="B25" s="4" t="s">
        <v>5</v>
      </c>
      <c r="C25" s="4" t="s">
        <v>5</v>
      </c>
    </row>
    <row r="26" spans="1:3" x14ac:dyDescent="0.25">
      <c r="A26" s="2" t="s">
        <v>543</v>
      </c>
      <c r="B26" s="6">
        <v>24499</v>
      </c>
      <c r="C26" s="6">
        <v>26730</v>
      </c>
    </row>
    <row r="27" spans="1:3" x14ac:dyDescent="0.25">
      <c r="A27" s="2" t="s">
        <v>544</v>
      </c>
      <c r="B27" s="4">
        <v>365</v>
      </c>
      <c r="C27" s="4">
        <v>266</v>
      </c>
    </row>
    <row r="28" spans="1:3" x14ac:dyDescent="0.25">
      <c r="A28" s="2" t="s">
        <v>545</v>
      </c>
      <c r="B28" s="4">
        <v>-617</v>
      </c>
      <c r="C28" s="6">
        <v>-1422</v>
      </c>
    </row>
    <row r="29" spans="1:3" x14ac:dyDescent="0.25">
      <c r="A29" s="2" t="s">
        <v>546</v>
      </c>
      <c r="B29" s="6">
        <v>24247</v>
      </c>
      <c r="C29" s="6">
        <v>25574</v>
      </c>
    </row>
    <row r="30" spans="1:3" ht="30" x14ac:dyDescent="0.25">
      <c r="A30" s="2" t="s">
        <v>549</v>
      </c>
      <c r="B30" s="4" t="s">
        <v>5</v>
      </c>
      <c r="C30" s="4" t="s">
        <v>5</v>
      </c>
    </row>
    <row r="31" spans="1:3" x14ac:dyDescent="0.25">
      <c r="A31" s="3" t="s">
        <v>255</v>
      </c>
      <c r="B31" s="4" t="s">
        <v>5</v>
      </c>
      <c r="C31" s="4" t="s">
        <v>5</v>
      </c>
    </row>
    <row r="32" spans="1:3" x14ac:dyDescent="0.25">
      <c r="A32" s="2" t="s">
        <v>543</v>
      </c>
      <c r="B32" s="6">
        <v>130981</v>
      </c>
      <c r="C32" s="6">
        <v>127083</v>
      </c>
    </row>
    <row r="33" spans="1:3" x14ac:dyDescent="0.25">
      <c r="A33" s="2" t="s">
        <v>544</v>
      </c>
      <c r="B33" s="6">
        <v>3944</v>
      </c>
      <c r="C33" s="6">
        <v>3430</v>
      </c>
    </row>
    <row r="34" spans="1:3" x14ac:dyDescent="0.25">
      <c r="A34" s="2" t="s">
        <v>545</v>
      </c>
      <c r="B34" s="4">
        <v>-179</v>
      </c>
      <c r="C34" s="4">
        <v>-682</v>
      </c>
    </row>
    <row r="35" spans="1:3" x14ac:dyDescent="0.25">
      <c r="A35" s="2" t="s">
        <v>546</v>
      </c>
      <c r="B35" s="6">
        <v>134746</v>
      </c>
      <c r="C35" s="6">
        <v>129831</v>
      </c>
    </row>
    <row r="36" spans="1:3" x14ac:dyDescent="0.25">
      <c r="A36" s="3" t="s">
        <v>260</v>
      </c>
      <c r="B36" s="4" t="s">
        <v>5</v>
      </c>
      <c r="C36" s="4" t="s">
        <v>5</v>
      </c>
    </row>
    <row r="37" spans="1:3" x14ac:dyDescent="0.25">
      <c r="A37" s="2" t="s">
        <v>543</v>
      </c>
      <c r="B37" s="6">
        <v>5549</v>
      </c>
      <c r="C37" s="6">
        <v>5544</v>
      </c>
    </row>
    <row r="38" spans="1:3" x14ac:dyDescent="0.25">
      <c r="A38" s="2" t="s">
        <v>544</v>
      </c>
      <c r="B38" s="4">
        <v>452</v>
      </c>
      <c r="C38" s="4">
        <v>197</v>
      </c>
    </row>
    <row r="39" spans="1:3" x14ac:dyDescent="0.25">
      <c r="A39" s="2" t="s">
        <v>545</v>
      </c>
      <c r="B39" s="4">
        <v>0</v>
      </c>
      <c r="C39" s="4">
        <v>0</v>
      </c>
    </row>
    <row r="40" spans="1:3" x14ac:dyDescent="0.25">
      <c r="A40" s="2" t="s">
        <v>546</v>
      </c>
      <c r="B40" s="6">
        <v>6001</v>
      </c>
      <c r="C40" s="6">
        <v>5741</v>
      </c>
    </row>
    <row r="41" spans="1:3" x14ac:dyDescent="0.25">
      <c r="A41" s="2" t="s">
        <v>550</v>
      </c>
      <c r="B41" s="4" t="s">
        <v>5</v>
      </c>
      <c r="C41" s="4" t="s">
        <v>5</v>
      </c>
    </row>
    <row r="42" spans="1:3" x14ac:dyDescent="0.25">
      <c r="A42" s="3" t="s">
        <v>255</v>
      </c>
      <c r="B42" s="4" t="s">
        <v>5</v>
      </c>
      <c r="C42" s="4" t="s">
        <v>5</v>
      </c>
    </row>
    <row r="43" spans="1:3" x14ac:dyDescent="0.25">
      <c r="A43" s="2" t="s">
        <v>543</v>
      </c>
      <c r="B43" s="6">
        <v>15800</v>
      </c>
      <c r="C43" s="6">
        <v>15738</v>
      </c>
    </row>
    <row r="44" spans="1:3" x14ac:dyDescent="0.25">
      <c r="A44" s="2" t="s">
        <v>544</v>
      </c>
      <c r="B44" s="4">
        <v>247</v>
      </c>
      <c r="C44" s="4">
        <v>163</v>
      </c>
    </row>
    <row r="45" spans="1:3" x14ac:dyDescent="0.25">
      <c r="A45" s="2" t="s">
        <v>545</v>
      </c>
      <c r="B45" s="4">
        <v>0</v>
      </c>
      <c r="C45" s="4">
        <v>-26</v>
      </c>
    </row>
    <row r="46" spans="1:3" x14ac:dyDescent="0.25">
      <c r="A46" s="2" t="s">
        <v>546</v>
      </c>
      <c r="B46" s="8">
        <v>16047</v>
      </c>
      <c r="C46" s="8">
        <v>1587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51</v>
      </c>
      <c r="B1" s="7" t="s">
        <v>2</v>
      </c>
      <c r="C1" s="7" t="s">
        <v>28</v>
      </c>
    </row>
    <row r="2" spans="1:3" ht="30" x14ac:dyDescent="0.25">
      <c r="A2" s="1" t="s">
        <v>27</v>
      </c>
      <c r="B2" s="7"/>
      <c r="C2" s="7"/>
    </row>
    <row r="3" spans="1:3" x14ac:dyDescent="0.25">
      <c r="A3" s="3" t="s">
        <v>263</v>
      </c>
      <c r="B3" s="4" t="s">
        <v>5</v>
      </c>
      <c r="C3" s="4" t="s">
        <v>5</v>
      </c>
    </row>
    <row r="4" spans="1:3" x14ac:dyDescent="0.25">
      <c r="A4" s="2" t="s">
        <v>543</v>
      </c>
      <c r="B4" s="8">
        <v>295088</v>
      </c>
      <c r="C4" s="8">
        <v>260226</v>
      </c>
    </row>
    <row r="5" spans="1:3" x14ac:dyDescent="0.25">
      <c r="A5" s="2" t="s">
        <v>552</v>
      </c>
      <c r="B5" s="6">
        <v>302303</v>
      </c>
      <c r="C5" s="6">
        <v>266220</v>
      </c>
    </row>
    <row r="6" spans="1:3" x14ac:dyDescent="0.25">
      <c r="A6" s="3" t="s">
        <v>264</v>
      </c>
      <c r="B6" s="4" t="s">
        <v>5</v>
      </c>
      <c r="C6" s="4" t="s">
        <v>5</v>
      </c>
    </row>
    <row r="7" spans="1:3" x14ac:dyDescent="0.25">
      <c r="A7" s="2" t="s">
        <v>543</v>
      </c>
      <c r="B7" s="6">
        <v>30048</v>
      </c>
      <c r="C7" s="6">
        <v>32274</v>
      </c>
    </row>
    <row r="8" spans="1:3" x14ac:dyDescent="0.25">
      <c r="A8" s="2" t="s">
        <v>552</v>
      </c>
      <c r="B8" s="6">
        <v>30248</v>
      </c>
      <c r="C8" s="6">
        <v>31315</v>
      </c>
    </row>
    <row r="9" spans="1:3" x14ac:dyDescent="0.25">
      <c r="A9" s="2" t="s">
        <v>553</v>
      </c>
      <c r="B9" s="4" t="s">
        <v>5</v>
      </c>
      <c r="C9" s="4" t="s">
        <v>5</v>
      </c>
    </row>
    <row r="10" spans="1:3" x14ac:dyDescent="0.25">
      <c r="A10" s="3" t="s">
        <v>263</v>
      </c>
      <c r="B10" s="4" t="s">
        <v>5</v>
      </c>
      <c r="C10" s="4" t="s">
        <v>5</v>
      </c>
    </row>
    <row r="11" spans="1:3" x14ac:dyDescent="0.25">
      <c r="A11" s="2" t="s">
        <v>543</v>
      </c>
      <c r="B11" s="6">
        <v>7764</v>
      </c>
      <c r="C11" s="4" t="s">
        <v>5</v>
      </c>
    </row>
    <row r="12" spans="1:3" x14ac:dyDescent="0.25">
      <c r="A12" s="2" t="s">
        <v>552</v>
      </c>
      <c r="B12" s="6">
        <v>7870</v>
      </c>
      <c r="C12" s="4" t="s">
        <v>5</v>
      </c>
    </row>
    <row r="13" spans="1:3" x14ac:dyDescent="0.25">
      <c r="A13" s="3" t="s">
        <v>264</v>
      </c>
      <c r="B13" s="4" t="s">
        <v>5</v>
      </c>
      <c r="C13" s="4" t="s">
        <v>5</v>
      </c>
    </row>
    <row r="14" spans="1:3" x14ac:dyDescent="0.25">
      <c r="A14" s="2" t="s">
        <v>543</v>
      </c>
      <c r="B14" s="4">
        <v>0</v>
      </c>
      <c r="C14" s="4" t="s">
        <v>5</v>
      </c>
    </row>
    <row r="15" spans="1:3" x14ac:dyDescent="0.25">
      <c r="A15" s="2" t="s">
        <v>552</v>
      </c>
      <c r="B15" s="4">
        <v>0</v>
      </c>
      <c r="C15" s="4" t="s">
        <v>5</v>
      </c>
    </row>
    <row r="16" spans="1:3" x14ac:dyDescent="0.25">
      <c r="A16" s="2" t="s">
        <v>554</v>
      </c>
      <c r="B16" s="4" t="s">
        <v>5</v>
      </c>
      <c r="C16" s="4" t="s">
        <v>5</v>
      </c>
    </row>
    <row r="17" spans="1:3" x14ac:dyDescent="0.25">
      <c r="A17" s="3" t="s">
        <v>263</v>
      </c>
      <c r="B17" s="4" t="s">
        <v>5</v>
      </c>
      <c r="C17" s="4" t="s">
        <v>5</v>
      </c>
    </row>
    <row r="18" spans="1:3" x14ac:dyDescent="0.25">
      <c r="A18" s="2" t="s">
        <v>543</v>
      </c>
      <c r="B18" s="6">
        <v>120879</v>
      </c>
      <c r="C18" s="4" t="s">
        <v>5</v>
      </c>
    </row>
    <row r="19" spans="1:3" x14ac:dyDescent="0.25">
      <c r="A19" s="2" t="s">
        <v>552</v>
      </c>
      <c r="B19" s="6">
        <v>123673</v>
      </c>
      <c r="C19" s="4" t="s">
        <v>5</v>
      </c>
    </row>
    <row r="20" spans="1:3" x14ac:dyDescent="0.25">
      <c r="A20" s="3" t="s">
        <v>264</v>
      </c>
      <c r="B20" s="4" t="s">
        <v>5</v>
      </c>
      <c r="C20" s="4" t="s">
        <v>5</v>
      </c>
    </row>
    <row r="21" spans="1:3" x14ac:dyDescent="0.25">
      <c r="A21" s="2" t="s">
        <v>543</v>
      </c>
      <c r="B21" s="4">
        <v>0</v>
      </c>
      <c r="C21" s="4" t="s">
        <v>5</v>
      </c>
    </row>
    <row r="22" spans="1:3" x14ac:dyDescent="0.25">
      <c r="A22" s="2" t="s">
        <v>552</v>
      </c>
      <c r="B22" s="4">
        <v>0</v>
      </c>
      <c r="C22" s="4" t="s">
        <v>5</v>
      </c>
    </row>
    <row r="23" spans="1:3" x14ac:dyDescent="0.25">
      <c r="A23" s="2" t="s">
        <v>555</v>
      </c>
      <c r="B23" s="4" t="s">
        <v>5</v>
      </c>
      <c r="C23" s="4" t="s">
        <v>5</v>
      </c>
    </row>
    <row r="24" spans="1:3" x14ac:dyDescent="0.25">
      <c r="A24" s="3" t="s">
        <v>263</v>
      </c>
      <c r="B24" s="4" t="s">
        <v>5</v>
      </c>
      <c r="C24" s="4" t="s">
        <v>5</v>
      </c>
    </row>
    <row r="25" spans="1:3" x14ac:dyDescent="0.25">
      <c r="A25" s="2" t="s">
        <v>543</v>
      </c>
      <c r="B25" s="6">
        <v>67922</v>
      </c>
      <c r="C25" s="4" t="s">
        <v>5</v>
      </c>
    </row>
    <row r="26" spans="1:3" x14ac:dyDescent="0.25">
      <c r="A26" s="2" t="s">
        <v>552</v>
      </c>
      <c r="B26" s="6">
        <v>69572</v>
      </c>
      <c r="C26" s="4" t="s">
        <v>5</v>
      </c>
    </row>
    <row r="27" spans="1:3" x14ac:dyDescent="0.25">
      <c r="A27" s="3" t="s">
        <v>264</v>
      </c>
      <c r="B27" s="4" t="s">
        <v>5</v>
      </c>
      <c r="C27" s="4" t="s">
        <v>5</v>
      </c>
    </row>
    <row r="28" spans="1:3" x14ac:dyDescent="0.25">
      <c r="A28" s="2" t="s">
        <v>543</v>
      </c>
      <c r="B28" s="4">
        <v>297</v>
      </c>
      <c r="C28" s="4" t="s">
        <v>5</v>
      </c>
    </row>
    <row r="29" spans="1:3" x14ac:dyDescent="0.25">
      <c r="A29" s="2" t="s">
        <v>552</v>
      </c>
      <c r="B29" s="4">
        <v>322</v>
      </c>
      <c r="C29" s="4" t="s">
        <v>5</v>
      </c>
    </row>
    <row r="30" spans="1:3" x14ac:dyDescent="0.25">
      <c r="A30" s="2" t="s">
        <v>556</v>
      </c>
      <c r="B30" s="4" t="s">
        <v>5</v>
      </c>
      <c r="C30" s="4" t="s">
        <v>5</v>
      </c>
    </row>
    <row r="31" spans="1:3" x14ac:dyDescent="0.25">
      <c r="A31" s="3" t="s">
        <v>263</v>
      </c>
      <c r="B31" s="4" t="s">
        <v>5</v>
      </c>
      <c r="C31" s="4" t="s">
        <v>5</v>
      </c>
    </row>
    <row r="32" spans="1:3" x14ac:dyDescent="0.25">
      <c r="A32" s="2" t="s">
        <v>543</v>
      </c>
      <c r="B32" s="4">
        <v>531</v>
      </c>
      <c r="C32" s="4" t="s">
        <v>5</v>
      </c>
    </row>
    <row r="33" spans="1:3" x14ac:dyDescent="0.25">
      <c r="A33" s="2" t="s">
        <v>552</v>
      </c>
      <c r="B33" s="4">
        <v>566</v>
      </c>
      <c r="C33" s="4" t="s">
        <v>5</v>
      </c>
    </row>
    <row r="34" spans="1:3" x14ac:dyDescent="0.25">
      <c r="A34" s="3" t="s">
        <v>264</v>
      </c>
      <c r="B34" s="4" t="s">
        <v>5</v>
      </c>
      <c r="C34" s="4" t="s">
        <v>5</v>
      </c>
    </row>
    <row r="35" spans="1:3" x14ac:dyDescent="0.25">
      <c r="A35" s="2" t="s">
        <v>543</v>
      </c>
      <c r="B35" s="6">
        <v>5252</v>
      </c>
      <c r="C35" s="4" t="s">
        <v>5</v>
      </c>
    </row>
    <row r="36" spans="1:3" x14ac:dyDescent="0.25">
      <c r="A36" s="2" t="s">
        <v>552</v>
      </c>
      <c r="B36" s="6">
        <v>5679</v>
      </c>
      <c r="C36" s="4" t="s">
        <v>5</v>
      </c>
    </row>
    <row r="37" spans="1:3" x14ac:dyDescent="0.25">
      <c r="A37" s="2" t="s">
        <v>557</v>
      </c>
      <c r="B37" s="4" t="s">
        <v>5</v>
      </c>
      <c r="C37" s="4" t="s">
        <v>5</v>
      </c>
    </row>
    <row r="38" spans="1:3" x14ac:dyDescent="0.25">
      <c r="A38" s="3" t="s">
        <v>263</v>
      </c>
      <c r="B38" s="4" t="s">
        <v>5</v>
      </c>
      <c r="C38" s="4" t="s">
        <v>5</v>
      </c>
    </row>
    <row r="39" spans="1:3" x14ac:dyDescent="0.25">
      <c r="A39" s="2" t="s">
        <v>543</v>
      </c>
      <c r="B39" s="6">
        <v>97992</v>
      </c>
      <c r="C39" s="4" t="s">
        <v>5</v>
      </c>
    </row>
    <row r="40" spans="1:3" x14ac:dyDescent="0.25">
      <c r="A40" s="2" t="s">
        <v>552</v>
      </c>
      <c r="B40" s="6">
        <v>100622</v>
      </c>
      <c r="C40" s="4" t="s">
        <v>5</v>
      </c>
    </row>
    <row r="41" spans="1:3" x14ac:dyDescent="0.25">
      <c r="A41" s="3" t="s">
        <v>264</v>
      </c>
      <c r="B41" s="4" t="s">
        <v>5</v>
      </c>
      <c r="C41" s="4" t="s">
        <v>5</v>
      </c>
    </row>
    <row r="42" spans="1:3" x14ac:dyDescent="0.25">
      <c r="A42" s="2" t="s">
        <v>543</v>
      </c>
      <c r="B42" s="6">
        <v>24499</v>
      </c>
      <c r="C42" s="4" t="s">
        <v>5</v>
      </c>
    </row>
    <row r="43" spans="1:3" x14ac:dyDescent="0.25">
      <c r="A43" s="2" t="s">
        <v>552</v>
      </c>
      <c r="B43" s="8">
        <v>24247</v>
      </c>
      <c r="C43" s="4" t="s">
        <v>5</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558</v>
      </c>
      <c r="B1" s="1" t="s">
        <v>1</v>
      </c>
      <c r="C1" s="1" t="s">
        <v>542</v>
      </c>
    </row>
    <row r="2" spans="1:3" ht="30" x14ac:dyDescent="0.25">
      <c r="A2" s="1" t="s">
        <v>27</v>
      </c>
      <c r="B2" s="1" t="s">
        <v>2</v>
      </c>
      <c r="C2" s="1" t="s">
        <v>28</v>
      </c>
    </row>
    <row r="3" spans="1:3" x14ac:dyDescent="0.25">
      <c r="A3" s="2" t="s">
        <v>559</v>
      </c>
      <c r="B3" s="8">
        <v>-908</v>
      </c>
      <c r="C3" s="8">
        <v>-2269</v>
      </c>
    </row>
    <row r="4" spans="1:3" x14ac:dyDescent="0.25">
      <c r="A4" s="2" t="s">
        <v>552</v>
      </c>
      <c r="B4" s="6">
        <v>63110</v>
      </c>
      <c r="C4" s="6">
        <v>73977</v>
      </c>
    </row>
    <row r="5" spans="1:3" ht="30" x14ac:dyDescent="0.25">
      <c r="A5" s="2" t="s">
        <v>547</v>
      </c>
      <c r="B5" s="4" t="s">
        <v>5</v>
      </c>
      <c r="C5" s="4" t="s">
        <v>5</v>
      </c>
    </row>
    <row r="6" spans="1:3" x14ac:dyDescent="0.25">
      <c r="A6" s="2" t="s">
        <v>559</v>
      </c>
      <c r="B6" s="4">
        <v>-13</v>
      </c>
      <c r="C6" s="4">
        <v>-41</v>
      </c>
    </row>
    <row r="7" spans="1:3" x14ac:dyDescent="0.25">
      <c r="A7" s="2" t="s">
        <v>552</v>
      </c>
      <c r="B7" s="6">
        <v>6908</v>
      </c>
      <c r="C7" s="6">
        <v>5854</v>
      </c>
    </row>
    <row r="8" spans="1:3" x14ac:dyDescent="0.25">
      <c r="A8" s="2" t="s">
        <v>548</v>
      </c>
      <c r="B8" s="4" t="s">
        <v>5</v>
      </c>
      <c r="C8" s="4" t="s">
        <v>5</v>
      </c>
    </row>
    <row r="9" spans="1:3" x14ac:dyDescent="0.25">
      <c r="A9" s="2" t="s">
        <v>559</v>
      </c>
      <c r="B9" s="4">
        <v>-716</v>
      </c>
      <c r="C9" s="6">
        <v>-1520</v>
      </c>
    </row>
    <row r="10" spans="1:3" x14ac:dyDescent="0.25">
      <c r="A10" s="2" t="s">
        <v>552</v>
      </c>
      <c r="B10" s="6">
        <v>36466</v>
      </c>
      <c r="C10" s="6">
        <v>28056</v>
      </c>
    </row>
    <row r="11" spans="1:3" ht="30" x14ac:dyDescent="0.25">
      <c r="A11" s="2" t="s">
        <v>549</v>
      </c>
      <c r="B11" s="4" t="s">
        <v>5</v>
      </c>
      <c r="C11" s="4" t="s">
        <v>5</v>
      </c>
    </row>
    <row r="12" spans="1:3" x14ac:dyDescent="0.25">
      <c r="A12" s="2" t="s">
        <v>559</v>
      </c>
      <c r="B12" s="4">
        <v>-179</v>
      </c>
      <c r="C12" s="4">
        <v>-682</v>
      </c>
    </row>
    <row r="13" spans="1:3" x14ac:dyDescent="0.25">
      <c r="A13" s="2" t="s">
        <v>552</v>
      </c>
      <c r="B13" s="6">
        <v>19736</v>
      </c>
      <c r="C13" s="6">
        <v>34109</v>
      </c>
    </row>
    <row r="14" spans="1:3" x14ac:dyDescent="0.25">
      <c r="A14" s="2" t="s">
        <v>550</v>
      </c>
      <c r="B14" s="4" t="s">
        <v>5</v>
      </c>
      <c r="C14" s="4" t="s">
        <v>5</v>
      </c>
    </row>
    <row r="15" spans="1:3" x14ac:dyDescent="0.25">
      <c r="A15" s="2" t="s">
        <v>559</v>
      </c>
      <c r="B15" s="4">
        <v>0</v>
      </c>
      <c r="C15" s="4">
        <v>-26</v>
      </c>
    </row>
    <row r="16" spans="1:3" x14ac:dyDescent="0.25">
      <c r="A16" s="2" t="s">
        <v>552</v>
      </c>
      <c r="B16" s="4">
        <v>0</v>
      </c>
      <c r="C16" s="6">
        <v>5958</v>
      </c>
    </row>
    <row r="17" spans="1:3" x14ac:dyDescent="0.25">
      <c r="A17" s="2" t="s">
        <v>560</v>
      </c>
      <c r="B17" s="4" t="s">
        <v>5</v>
      </c>
      <c r="C17" s="4" t="s">
        <v>5</v>
      </c>
    </row>
    <row r="18" spans="1:3" x14ac:dyDescent="0.25">
      <c r="A18" s="2" t="s">
        <v>559</v>
      </c>
      <c r="B18" s="4">
        <v>-120</v>
      </c>
      <c r="C18" s="6">
        <v>-1526</v>
      </c>
    </row>
    <row r="19" spans="1:3" x14ac:dyDescent="0.25">
      <c r="A19" s="2" t="s">
        <v>552</v>
      </c>
      <c r="B19" s="6">
        <v>32970</v>
      </c>
      <c r="C19" s="6">
        <v>63843</v>
      </c>
    </row>
    <row r="20" spans="1:3" ht="45" x14ac:dyDescent="0.25">
      <c r="A20" s="2" t="s">
        <v>561</v>
      </c>
      <c r="B20" s="4" t="s">
        <v>5</v>
      </c>
      <c r="C20" s="4" t="s">
        <v>5</v>
      </c>
    </row>
    <row r="21" spans="1:3" x14ac:dyDescent="0.25">
      <c r="A21" s="2" t="s">
        <v>559</v>
      </c>
      <c r="B21" s="4">
        <v>-13</v>
      </c>
      <c r="C21" s="4">
        <v>-41</v>
      </c>
    </row>
    <row r="22" spans="1:3" x14ac:dyDescent="0.25">
      <c r="A22" s="2" t="s">
        <v>552</v>
      </c>
      <c r="B22" s="6">
        <v>6908</v>
      </c>
      <c r="C22" s="6">
        <v>5854</v>
      </c>
    </row>
    <row r="23" spans="1:3" ht="30" x14ac:dyDescent="0.25">
      <c r="A23" s="2" t="s">
        <v>562</v>
      </c>
      <c r="B23" s="4" t="s">
        <v>5</v>
      </c>
      <c r="C23" s="4" t="s">
        <v>5</v>
      </c>
    </row>
    <row r="24" spans="1:3" x14ac:dyDescent="0.25">
      <c r="A24" s="2" t="s">
        <v>559</v>
      </c>
      <c r="B24" s="4">
        <v>-68</v>
      </c>
      <c r="C24" s="4">
        <v>-852</v>
      </c>
    </row>
    <row r="25" spans="1:3" x14ac:dyDescent="0.25">
      <c r="A25" s="2" t="s">
        <v>552</v>
      </c>
      <c r="B25" s="6">
        <v>18447</v>
      </c>
      <c r="C25" s="6">
        <v>21365</v>
      </c>
    </row>
    <row r="26" spans="1:3" ht="45" x14ac:dyDescent="0.25">
      <c r="A26" s="2" t="s">
        <v>563</v>
      </c>
      <c r="B26" s="4" t="s">
        <v>5</v>
      </c>
      <c r="C26" s="4" t="s">
        <v>5</v>
      </c>
    </row>
    <row r="27" spans="1:3" x14ac:dyDescent="0.25">
      <c r="A27" s="2" t="s">
        <v>559</v>
      </c>
      <c r="B27" s="4">
        <v>-39</v>
      </c>
      <c r="C27" s="4">
        <v>-607</v>
      </c>
    </row>
    <row r="28" spans="1:3" x14ac:dyDescent="0.25">
      <c r="A28" s="2" t="s">
        <v>552</v>
      </c>
      <c r="B28" s="6">
        <v>7615</v>
      </c>
      <c r="C28" s="6">
        <v>30666</v>
      </c>
    </row>
    <row r="29" spans="1:3" ht="30" x14ac:dyDescent="0.25">
      <c r="A29" s="2" t="s">
        <v>564</v>
      </c>
      <c r="B29" s="4" t="s">
        <v>5</v>
      </c>
      <c r="C29" s="4" t="s">
        <v>5</v>
      </c>
    </row>
    <row r="30" spans="1:3" x14ac:dyDescent="0.25">
      <c r="A30" s="2" t="s">
        <v>559</v>
      </c>
      <c r="B30" s="4">
        <v>0</v>
      </c>
      <c r="C30" s="4">
        <v>-26</v>
      </c>
    </row>
    <row r="31" spans="1:3" x14ac:dyDescent="0.25">
      <c r="A31" s="2" t="s">
        <v>552</v>
      </c>
      <c r="B31" s="4">
        <v>0</v>
      </c>
      <c r="C31" s="6">
        <v>5958</v>
      </c>
    </row>
    <row r="32" spans="1:3" x14ac:dyDescent="0.25">
      <c r="A32" s="2" t="s">
        <v>565</v>
      </c>
      <c r="B32" s="4" t="s">
        <v>5</v>
      </c>
      <c r="C32" s="4" t="s">
        <v>5</v>
      </c>
    </row>
    <row r="33" spans="1:3" x14ac:dyDescent="0.25">
      <c r="A33" s="2" t="s">
        <v>559</v>
      </c>
      <c r="B33" s="4">
        <v>-788</v>
      </c>
      <c r="C33" s="4">
        <v>-743</v>
      </c>
    </row>
    <row r="34" spans="1:3" x14ac:dyDescent="0.25">
      <c r="A34" s="2" t="s">
        <v>552</v>
      </c>
      <c r="B34" s="6">
        <v>30140</v>
      </c>
      <c r="C34" s="6">
        <v>10134</v>
      </c>
    </row>
    <row r="35" spans="1:3" ht="45" x14ac:dyDescent="0.25">
      <c r="A35" s="2" t="s">
        <v>566</v>
      </c>
      <c r="B35" s="4" t="s">
        <v>5</v>
      </c>
      <c r="C35" s="4" t="s">
        <v>5</v>
      </c>
    </row>
    <row r="36" spans="1:3" x14ac:dyDescent="0.25">
      <c r="A36" s="2" t="s">
        <v>559</v>
      </c>
      <c r="B36" s="4">
        <v>0</v>
      </c>
      <c r="C36" s="4">
        <v>0</v>
      </c>
    </row>
    <row r="37" spans="1:3" x14ac:dyDescent="0.25">
      <c r="A37" s="2" t="s">
        <v>552</v>
      </c>
      <c r="B37" s="4">
        <v>0</v>
      </c>
      <c r="C37" s="4">
        <v>0</v>
      </c>
    </row>
    <row r="38" spans="1:3" ht="30" x14ac:dyDescent="0.25">
      <c r="A38" s="2" t="s">
        <v>567</v>
      </c>
      <c r="B38" s="4" t="s">
        <v>5</v>
      </c>
      <c r="C38" s="4" t="s">
        <v>5</v>
      </c>
    </row>
    <row r="39" spans="1:3" x14ac:dyDescent="0.25">
      <c r="A39" s="2" t="s">
        <v>559</v>
      </c>
      <c r="B39" s="4">
        <v>-648</v>
      </c>
      <c r="C39" s="4">
        <v>-668</v>
      </c>
    </row>
    <row r="40" spans="1:3" x14ac:dyDescent="0.25">
      <c r="A40" s="2" t="s">
        <v>552</v>
      </c>
      <c r="B40" s="6">
        <v>18019</v>
      </c>
      <c r="C40" s="6">
        <v>6691</v>
      </c>
    </row>
    <row r="41" spans="1:3" ht="45" x14ac:dyDescent="0.25">
      <c r="A41" s="2" t="s">
        <v>568</v>
      </c>
      <c r="B41" s="4" t="s">
        <v>5</v>
      </c>
      <c r="C41" s="4" t="s">
        <v>5</v>
      </c>
    </row>
    <row r="42" spans="1:3" x14ac:dyDescent="0.25">
      <c r="A42" s="2" t="s">
        <v>559</v>
      </c>
      <c r="B42" s="4">
        <v>-140</v>
      </c>
      <c r="C42" s="4">
        <v>-75</v>
      </c>
    </row>
    <row r="43" spans="1:3" x14ac:dyDescent="0.25">
      <c r="A43" s="2" t="s">
        <v>552</v>
      </c>
      <c r="B43" s="6">
        <v>12121</v>
      </c>
      <c r="C43" s="6">
        <v>3443</v>
      </c>
    </row>
    <row r="44" spans="1:3" ht="30" x14ac:dyDescent="0.25">
      <c r="A44" s="2" t="s">
        <v>569</v>
      </c>
      <c r="B44" s="4" t="s">
        <v>5</v>
      </c>
      <c r="C44" s="4" t="s">
        <v>5</v>
      </c>
    </row>
    <row r="45" spans="1:3" x14ac:dyDescent="0.25">
      <c r="A45" s="2" t="s">
        <v>559</v>
      </c>
      <c r="B45" s="4">
        <v>0</v>
      </c>
      <c r="C45" s="4">
        <v>0</v>
      </c>
    </row>
    <row r="46" spans="1:3" x14ac:dyDescent="0.25">
      <c r="A46" s="2" t="s">
        <v>552</v>
      </c>
      <c r="B46" s="8">
        <v>0</v>
      </c>
      <c r="C46"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7" t="s">
        <v>2</v>
      </c>
      <c r="C1" s="7" t="s">
        <v>28</v>
      </c>
    </row>
    <row r="2" spans="1:3" ht="30" x14ac:dyDescent="0.25">
      <c r="A2" s="1" t="s">
        <v>70</v>
      </c>
      <c r="B2" s="7"/>
      <c r="C2" s="7"/>
    </row>
    <row r="3" spans="1:3" ht="30" x14ac:dyDescent="0.25">
      <c r="A3" s="2" t="s">
        <v>71</v>
      </c>
      <c r="B3" s="8">
        <v>30248</v>
      </c>
      <c r="C3" s="8">
        <v>31315</v>
      </c>
    </row>
    <row r="4" spans="1:3" x14ac:dyDescent="0.25">
      <c r="A4" s="2" t="s">
        <v>72</v>
      </c>
      <c r="B4" s="9">
        <v>1E-3</v>
      </c>
      <c r="C4" s="9">
        <v>1E-3</v>
      </c>
    </row>
    <row r="5" spans="1:3" x14ac:dyDescent="0.25">
      <c r="A5" s="2" t="s">
        <v>73</v>
      </c>
      <c r="B5" s="6">
        <v>50000000</v>
      </c>
      <c r="C5" s="6">
        <v>50000000</v>
      </c>
    </row>
    <row r="6" spans="1:3" x14ac:dyDescent="0.25">
      <c r="A6" s="2" t="s">
        <v>74</v>
      </c>
      <c r="B6" s="6">
        <v>24791436</v>
      </c>
      <c r="C6" s="6">
        <v>22050036</v>
      </c>
    </row>
    <row r="7" spans="1:3" x14ac:dyDescent="0.25">
      <c r="A7" s="2" t="s">
        <v>75</v>
      </c>
      <c r="B7" s="6">
        <v>24791436</v>
      </c>
      <c r="C7" s="6">
        <v>22050036</v>
      </c>
    </row>
    <row r="8" spans="1:3" x14ac:dyDescent="0.25">
      <c r="A8" s="2" t="s">
        <v>66</v>
      </c>
      <c r="B8" s="4" t="s">
        <v>5</v>
      </c>
      <c r="C8" s="4" t="s">
        <v>5</v>
      </c>
    </row>
    <row r="9" spans="1:3" x14ac:dyDescent="0.25">
      <c r="A9" s="2" t="s">
        <v>76</v>
      </c>
      <c r="B9" s="9">
        <v>1E-3</v>
      </c>
      <c r="C9" s="9">
        <v>1E-3</v>
      </c>
    </row>
    <row r="10" spans="1:3" x14ac:dyDescent="0.25">
      <c r="A10" s="2" t="s">
        <v>77</v>
      </c>
      <c r="B10" s="8">
        <v>1000</v>
      </c>
      <c r="C10" s="8">
        <v>1000</v>
      </c>
    </row>
    <row r="11" spans="1:3" x14ac:dyDescent="0.25">
      <c r="A11" s="2" t="s">
        <v>78</v>
      </c>
      <c r="B11" s="6">
        <v>40000</v>
      </c>
      <c r="C11" s="6">
        <v>40000</v>
      </c>
    </row>
    <row r="12" spans="1:3" x14ac:dyDescent="0.25">
      <c r="A12" s="2" t="s">
        <v>79</v>
      </c>
      <c r="B12" s="6">
        <v>40000</v>
      </c>
      <c r="C12" s="6">
        <v>40000</v>
      </c>
    </row>
    <row r="13" spans="1:3" x14ac:dyDescent="0.25">
      <c r="A13" s="2" t="s">
        <v>80</v>
      </c>
      <c r="B13" s="6">
        <v>40000</v>
      </c>
      <c r="C13" s="6">
        <v>40000</v>
      </c>
    </row>
    <row r="14" spans="1:3" ht="30" x14ac:dyDescent="0.25">
      <c r="A14" s="2" t="s">
        <v>68</v>
      </c>
      <c r="B14" s="4" t="s">
        <v>5</v>
      </c>
      <c r="C14" s="4" t="s">
        <v>5</v>
      </c>
    </row>
    <row r="15" spans="1:3" x14ac:dyDescent="0.25">
      <c r="A15" s="2" t="s">
        <v>76</v>
      </c>
      <c r="B15" s="9">
        <v>1E-3</v>
      </c>
      <c r="C15" s="9">
        <v>1E-3</v>
      </c>
    </row>
    <row r="16" spans="1:3" x14ac:dyDescent="0.25">
      <c r="A16" s="2" t="s">
        <v>78</v>
      </c>
      <c r="B16" s="6">
        <v>1000000</v>
      </c>
      <c r="C16" s="6">
        <v>1000000</v>
      </c>
    </row>
    <row r="17" spans="1:3" x14ac:dyDescent="0.25">
      <c r="A17" s="2" t="s">
        <v>81</v>
      </c>
      <c r="B17" s="6">
        <v>960000</v>
      </c>
      <c r="C17" s="6">
        <v>96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570</v>
      </c>
      <c r="B1" s="1" t="s">
        <v>84</v>
      </c>
      <c r="C1" s="7" t="s">
        <v>1</v>
      </c>
      <c r="D1" s="7"/>
    </row>
    <row r="2" spans="1:4" x14ac:dyDescent="0.25">
      <c r="A2" s="7"/>
      <c r="B2" s="1" t="s">
        <v>2</v>
      </c>
      <c r="C2" s="1" t="s">
        <v>2</v>
      </c>
      <c r="D2" s="1" t="s">
        <v>85</v>
      </c>
    </row>
    <row r="3" spans="1:4" ht="30" x14ac:dyDescent="0.25">
      <c r="A3" s="2" t="s">
        <v>571</v>
      </c>
      <c r="B3" s="8">
        <v>173000</v>
      </c>
      <c r="C3" s="8">
        <v>173000</v>
      </c>
      <c r="D3" s="8">
        <v>0</v>
      </c>
    </row>
    <row r="4" spans="1:4" ht="30" x14ac:dyDescent="0.25">
      <c r="A4" s="2" t="s">
        <v>572</v>
      </c>
      <c r="B4" s="6">
        <v>3000</v>
      </c>
      <c r="C4" s="4" t="s">
        <v>5</v>
      </c>
      <c r="D4" s="4" t="s">
        <v>5</v>
      </c>
    </row>
    <row r="5" spans="1:4" ht="30" x14ac:dyDescent="0.25">
      <c r="A5" s="2" t="s">
        <v>573</v>
      </c>
      <c r="B5" s="4" t="s">
        <v>5</v>
      </c>
      <c r="C5" s="4" t="s">
        <v>5</v>
      </c>
      <c r="D5" s="4" t="s">
        <v>5</v>
      </c>
    </row>
    <row r="6" spans="1:4" ht="30" x14ac:dyDescent="0.25">
      <c r="A6" s="2" t="s">
        <v>571</v>
      </c>
      <c r="B6" s="4" t="s">
        <v>5</v>
      </c>
      <c r="C6" s="4" t="s">
        <v>5</v>
      </c>
      <c r="D6" s="6">
        <v>4100000</v>
      </c>
    </row>
    <row r="7" spans="1:4" ht="30" x14ac:dyDescent="0.25">
      <c r="A7" s="2" t="s">
        <v>572</v>
      </c>
      <c r="B7" s="4" t="s">
        <v>5</v>
      </c>
      <c r="C7" s="4" t="s">
        <v>5</v>
      </c>
      <c r="D7" s="8">
        <v>131000</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x14ac:dyDescent="0.25">
      <c r="A1" s="1" t="s">
        <v>574</v>
      </c>
      <c r="B1" s="7" t="s">
        <v>2</v>
      </c>
      <c r="C1" s="7" t="s">
        <v>575</v>
      </c>
      <c r="D1" s="7" t="s">
        <v>28</v>
      </c>
      <c r="E1" s="7" t="s">
        <v>85</v>
      </c>
      <c r="F1" s="7" t="s">
        <v>576</v>
      </c>
      <c r="G1" s="7" t="s">
        <v>577</v>
      </c>
    </row>
    <row r="2" spans="1:7" ht="30" x14ac:dyDescent="0.25">
      <c r="A2" s="1" t="s">
        <v>27</v>
      </c>
      <c r="B2" s="7"/>
      <c r="C2" s="7"/>
      <c r="D2" s="7"/>
      <c r="E2" s="7"/>
      <c r="F2" s="7"/>
      <c r="G2" s="7"/>
    </row>
    <row r="3" spans="1:7" ht="30" x14ac:dyDescent="0.25">
      <c r="A3" s="3" t="s">
        <v>578</v>
      </c>
      <c r="B3" s="4" t="s">
        <v>5</v>
      </c>
      <c r="C3" s="4" t="s">
        <v>5</v>
      </c>
      <c r="D3" s="4" t="s">
        <v>5</v>
      </c>
      <c r="E3" s="4" t="s">
        <v>5</v>
      </c>
      <c r="F3" s="4" t="s">
        <v>5</v>
      </c>
      <c r="G3" s="4" t="s">
        <v>5</v>
      </c>
    </row>
    <row r="4" spans="1:7" x14ac:dyDescent="0.25">
      <c r="A4" s="2" t="s">
        <v>292</v>
      </c>
      <c r="B4" s="8">
        <v>3159772</v>
      </c>
      <c r="C4" s="4" t="s">
        <v>5</v>
      </c>
      <c r="D4" s="8">
        <v>2858868</v>
      </c>
      <c r="E4" s="4" t="s">
        <v>5</v>
      </c>
      <c r="F4" s="4" t="s">
        <v>5</v>
      </c>
      <c r="G4" s="4" t="s">
        <v>5</v>
      </c>
    </row>
    <row r="5" spans="1:7" x14ac:dyDescent="0.25">
      <c r="A5" s="2" t="s">
        <v>39</v>
      </c>
      <c r="B5" s="6">
        <v>-34442</v>
      </c>
      <c r="C5" s="6">
        <v>-32984</v>
      </c>
      <c r="D5" s="6">
        <v>-30663</v>
      </c>
      <c r="E5" s="6">
        <v>-28927</v>
      </c>
      <c r="F5" s="6">
        <v>-28757</v>
      </c>
      <c r="G5" s="6">
        <v>-26258</v>
      </c>
    </row>
    <row r="6" spans="1:7" x14ac:dyDescent="0.25">
      <c r="A6" s="2" t="s">
        <v>294</v>
      </c>
      <c r="B6" s="6">
        <v>3125330</v>
      </c>
      <c r="C6" s="4" t="s">
        <v>5</v>
      </c>
      <c r="D6" s="6">
        <v>2828205</v>
      </c>
      <c r="E6" s="4" t="s">
        <v>5</v>
      </c>
      <c r="F6" s="4" t="s">
        <v>5</v>
      </c>
      <c r="G6" s="4" t="s">
        <v>5</v>
      </c>
    </row>
    <row r="7" spans="1:7" x14ac:dyDescent="0.25">
      <c r="A7" s="2" t="s">
        <v>292</v>
      </c>
      <c r="B7" s="193">
        <v>1</v>
      </c>
      <c r="C7" s="4" t="s">
        <v>5</v>
      </c>
      <c r="D7" s="193">
        <v>1</v>
      </c>
      <c r="E7" s="4" t="s">
        <v>5</v>
      </c>
      <c r="F7" s="4" t="s">
        <v>5</v>
      </c>
      <c r="G7" s="4" t="s">
        <v>5</v>
      </c>
    </row>
    <row r="8" spans="1:7" ht="30" x14ac:dyDescent="0.25">
      <c r="A8" s="2" t="s">
        <v>579</v>
      </c>
      <c r="B8" s="4" t="s">
        <v>5</v>
      </c>
      <c r="C8" s="4" t="s">
        <v>5</v>
      </c>
      <c r="D8" s="4" t="s">
        <v>5</v>
      </c>
      <c r="E8" s="4" t="s">
        <v>5</v>
      </c>
      <c r="F8" s="4" t="s">
        <v>5</v>
      </c>
      <c r="G8" s="4" t="s">
        <v>5</v>
      </c>
    </row>
    <row r="9" spans="1:7" ht="30" x14ac:dyDescent="0.25">
      <c r="A9" s="3" t="s">
        <v>578</v>
      </c>
      <c r="B9" s="4" t="s">
        <v>5</v>
      </c>
      <c r="C9" s="4" t="s">
        <v>5</v>
      </c>
      <c r="D9" s="4" t="s">
        <v>5</v>
      </c>
      <c r="E9" s="4" t="s">
        <v>5</v>
      </c>
      <c r="F9" s="4" t="s">
        <v>5</v>
      </c>
      <c r="G9" s="4" t="s">
        <v>5</v>
      </c>
    </row>
    <row r="10" spans="1:7" x14ac:dyDescent="0.25">
      <c r="A10" s="2" t="s">
        <v>292</v>
      </c>
      <c r="B10" s="6">
        <v>1382607</v>
      </c>
      <c r="C10" s="4" t="s">
        <v>5</v>
      </c>
      <c r="D10" s="6">
        <v>1278649</v>
      </c>
      <c r="E10" s="4" t="s">
        <v>5</v>
      </c>
      <c r="F10" s="4" t="s">
        <v>5</v>
      </c>
      <c r="G10" s="4" t="s">
        <v>5</v>
      </c>
    </row>
    <row r="11" spans="1:7" x14ac:dyDescent="0.25">
      <c r="A11" s="2" t="s">
        <v>39</v>
      </c>
      <c r="B11" s="6">
        <v>-14470</v>
      </c>
      <c r="C11" s="6">
        <v>-13637</v>
      </c>
      <c r="D11" s="6">
        <v>-13576</v>
      </c>
      <c r="E11" s="6">
        <v>-13868</v>
      </c>
      <c r="F11" s="6">
        <v>-13794</v>
      </c>
      <c r="G11" s="6">
        <v>-11061</v>
      </c>
    </row>
    <row r="12" spans="1:7" x14ac:dyDescent="0.25">
      <c r="A12" s="2" t="s">
        <v>292</v>
      </c>
      <c r="B12" s="193">
        <v>0.43759999999999999</v>
      </c>
      <c r="C12" s="4" t="s">
        <v>5</v>
      </c>
      <c r="D12" s="193">
        <v>0.44729999999999998</v>
      </c>
      <c r="E12" s="4" t="s">
        <v>5</v>
      </c>
      <c r="F12" s="4" t="s">
        <v>5</v>
      </c>
      <c r="G12" s="4" t="s">
        <v>5</v>
      </c>
    </row>
    <row r="13" spans="1:7" ht="30" x14ac:dyDescent="0.25">
      <c r="A13" s="2" t="s">
        <v>580</v>
      </c>
      <c r="B13" s="4" t="s">
        <v>5</v>
      </c>
      <c r="C13" s="4" t="s">
        <v>5</v>
      </c>
      <c r="D13" s="4" t="s">
        <v>5</v>
      </c>
      <c r="E13" s="4" t="s">
        <v>5</v>
      </c>
      <c r="F13" s="4" t="s">
        <v>5</v>
      </c>
      <c r="G13" s="4" t="s">
        <v>5</v>
      </c>
    </row>
    <row r="14" spans="1:7" ht="30" x14ac:dyDescent="0.25">
      <c r="A14" s="3" t="s">
        <v>578</v>
      </c>
      <c r="B14" s="4" t="s">
        <v>5</v>
      </c>
      <c r="C14" s="4" t="s">
        <v>5</v>
      </c>
      <c r="D14" s="4" t="s">
        <v>5</v>
      </c>
      <c r="E14" s="4" t="s">
        <v>5</v>
      </c>
      <c r="F14" s="4" t="s">
        <v>5</v>
      </c>
      <c r="G14" s="4" t="s">
        <v>5</v>
      </c>
    </row>
    <row r="15" spans="1:7" x14ac:dyDescent="0.25">
      <c r="A15" s="2" t="s">
        <v>292</v>
      </c>
      <c r="B15" s="6">
        <v>194506</v>
      </c>
      <c r="C15" s="4" t="s">
        <v>5</v>
      </c>
      <c r="D15" s="6">
        <v>151868</v>
      </c>
      <c r="E15" s="4" t="s">
        <v>5</v>
      </c>
      <c r="F15" s="4" t="s">
        <v>5</v>
      </c>
      <c r="G15" s="4" t="s">
        <v>5</v>
      </c>
    </row>
    <row r="16" spans="1:7" x14ac:dyDescent="0.25">
      <c r="A16" s="2" t="s">
        <v>39</v>
      </c>
      <c r="B16" s="6">
        <v>-6682</v>
      </c>
      <c r="C16" s="6">
        <v>-6734</v>
      </c>
      <c r="D16" s="6">
        <v>-6078</v>
      </c>
      <c r="E16" s="6">
        <v>-5827</v>
      </c>
      <c r="F16" s="6">
        <v>-5788</v>
      </c>
      <c r="G16" s="6">
        <v>-6907</v>
      </c>
    </row>
    <row r="17" spans="1:7" x14ac:dyDescent="0.25">
      <c r="A17" s="2" t="s">
        <v>292</v>
      </c>
      <c r="B17" s="193">
        <v>6.1499999999999999E-2</v>
      </c>
      <c r="C17" s="4" t="s">
        <v>5</v>
      </c>
      <c r="D17" s="193">
        <v>5.3100000000000001E-2</v>
      </c>
      <c r="E17" s="4" t="s">
        <v>5</v>
      </c>
      <c r="F17" s="4" t="s">
        <v>5</v>
      </c>
      <c r="G17" s="4" t="s">
        <v>5</v>
      </c>
    </row>
    <row r="18" spans="1:7" ht="30" x14ac:dyDescent="0.25">
      <c r="A18" s="2" t="s">
        <v>581</v>
      </c>
      <c r="B18" s="4" t="s">
        <v>5</v>
      </c>
      <c r="C18" s="4" t="s">
        <v>5</v>
      </c>
      <c r="D18" s="4" t="s">
        <v>5</v>
      </c>
      <c r="E18" s="4" t="s">
        <v>5</v>
      </c>
      <c r="F18" s="4" t="s">
        <v>5</v>
      </c>
      <c r="G18" s="4" t="s">
        <v>5</v>
      </c>
    </row>
    <row r="19" spans="1:7" ht="30" x14ac:dyDescent="0.25">
      <c r="A19" s="3" t="s">
        <v>578</v>
      </c>
      <c r="B19" s="4" t="s">
        <v>5</v>
      </c>
      <c r="C19" s="4" t="s">
        <v>5</v>
      </c>
      <c r="D19" s="4" t="s">
        <v>5</v>
      </c>
      <c r="E19" s="4" t="s">
        <v>5</v>
      </c>
      <c r="F19" s="4" t="s">
        <v>5</v>
      </c>
      <c r="G19" s="4" t="s">
        <v>5</v>
      </c>
    </row>
    <row r="20" spans="1:7" x14ac:dyDescent="0.25">
      <c r="A20" s="2" t="s">
        <v>292</v>
      </c>
      <c r="B20" s="6">
        <v>773432</v>
      </c>
      <c r="C20" s="4" t="s">
        <v>5</v>
      </c>
      <c r="D20" s="6">
        <v>710372</v>
      </c>
      <c r="E20" s="4" t="s">
        <v>5</v>
      </c>
      <c r="F20" s="4" t="s">
        <v>5</v>
      </c>
      <c r="G20" s="4" t="s">
        <v>5</v>
      </c>
    </row>
    <row r="21" spans="1:7" x14ac:dyDescent="0.25">
      <c r="A21" s="2" t="s">
        <v>292</v>
      </c>
      <c r="B21" s="193">
        <v>0.24479999999999999</v>
      </c>
      <c r="C21" s="4" t="s">
        <v>5</v>
      </c>
      <c r="D21" s="193">
        <v>0.2485</v>
      </c>
      <c r="E21" s="4" t="s">
        <v>5</v>
      </c>
      <c r="F21" s="4" t="s">
        <v>5</v>
      </c>
      <c r="G21" s="4" t="s">
        <v>5</v>
      </c>
    </row>
    <row r="22" spans="1:7" ht="30" x14ac:dyDescent="0.25">
      <c r="A22" s="2" t="s">
        <v>582</v>
      </c>
      <c r="B22" s="4" t="s">
        <v>5</v>
      </c>
      <c r="C22" s="4" t="s">
        <v>5</v>
      </c>
      <c r="D22" s="4" t="s">
        <v>5</v>
      </c>
      <c r="E22" s="4" t="s">
        <v>5</v>
      </c>
      <c r="F22" s="4" t="s">
        <v>5</v>
      </c>
      <c r="G22" s="4" t="s">
        <v>5</v>
      </c>
    </row>
    <row r="23" spans="1:7" ht="30" x14ac:dyDescent="0.25">
      <c r="A23" s="3" t="s">
        <v>578</v>
      </c>
      <c r="B23" s="4" t="s">
        <v>5</v>
      </c>
      <c r="C23" s="4" t="s">
        <v>5</v>
      </c>
      <c r="D23" s="4" t="s">
        <v>5</v>
      </c>
      <c r="E23" s="4" t="s">
        <v>5</v>
      </c>
      <c r="F23" s="4" t="s">
        <v>5</v>
      </c>
      <c r="G23" s="4" t="s">
        <v>5</v>
      </c>
    </row>
    <row r="24" spans="1:7" x14ac:dyDescent="0.25">
      <c r="A24" s="2" t="s">
        <v>292</v>
      </c>
      <c r="B24" s="6">
        <v>314778</v>
      </c>
      <c r="C24" s="4" t="s">
        <v>5</v>
      </c>
      <c r="D24" s="6">
        <v>278621</v>
      </c>
      <c r="E24" s="4" t="s">
        <v>5</v>
      </c>
      <c r="F24" s="4" t="s">
        <v>5</v>
      </c>
      <c r="G24" s="4" t="s">
        <v>5</v>
      </c>
    </row>
    <row r="25" spans="1:7" x14ac:dyDescent="0.25">
      <c r="A25" s="2" t="s">
        <v>292</v>
      </c>
      <c r="B25" s="193">
        <v>9.9599999999999994E-2</v>
      </c>
      <c r="C25" s="4" t="s">
        <v>5</v>
      </c>
      <c r="D25" s="193">
        <v>9.74E-2</v>
      </c>
      <c r="E25" s="4" t="s">
        <v>5</v>
      </c>
      <c r="F25" s="4" t="s">
        <v>5</v>
      </c>
      <c r="G25" s="4" t="s">
        <v>5</v>
      </c>
    </row>
    <row r="26" spans="1:7" ht="30" x14ac:dyDescent="0.25">
      <c r="A26" s="2" t="s">
        <v>583</v>
      </c>
      <c r="B26" s="4" t="s">
        <v>5</v>
      </c>
      <c r="C26" s="4" t="s">
        <v>5</v>
      </c>
      <c r="D26" s="4" t="s">
        <v>5</v>
      </c>
      <c r="E26" s="4" t="s">
        <v>5</v>
      </c>
      <c r="F26" s="4" t="s">
        <v>5</v>
      </c>
      <c r="G26" s="4" t="s">
        <v>5</v>
      </c>
    </row>
    <row r="27" spans="1:7" ht="30" x14ac:dyDescent="0.25">
      <c r="A27" s="3" t="s">
        <v>578</v>
      </c>
      <c r="B27" s="4" t="s">
        <v>5</v>
      </c>
      <c r="C27" s="4" t="s">
        <v>5</v>
      </c>
      <c r="D27" s="4" t="s">
        <v>5</v>
      </c>
      <c r="E27" s="4" t="s">
        <v>5</v>
      </c>
      <c r="F27" s="4" t="s">
        <v>5</v>
      </c>
      <c r="G27" s="4" t="s">
        <v>5</v>
      </c>
    </row>
    <row r="28" spans="1:7" x14ac:dyDescent="0.25">
      <c r="A28" s="2" t="s">
        <v>292</v>
      </c>
      <c r="B28" s="6">
        <v>443245</v>
      </c>
      <c r="C28" s="4" t="s">
        <v>5</v>
      </c>
      <c r="D28" s="6">
        <v>391396</v>
      </c>
      <c r="E28" s="4" t="s">
        <v>5</v>
      </c>
      <c r="F28" s="4" t="s">
        <v>5</v>
      </c>
      <c r="G28" s="4" t="s">
        <v>5</v>
      </c>
    </row>
    <row r="29" spans="1:7" x14ac:dyDescent="0.25">
      <c r="A29" s="2" t="s">
        <v>292</v>
      </c>
      <c r="B29" s="193">
        <v>0.14030000000000001</v>
      </c>
      <c r="C29" s="4" t="s">
        <v>5</v>
      </c>
      <c r="D29" s="193">
        <v>0.13689999999999999</v>
      </c>
      <c r="E29" s="4" t="s">
        <v>5</v>
      </c>
      <c r="F29" s="4" t="s">
        <v>5</v>
      </c>
      <c r="G29" s="4" t="s">
        <v>5</v>
      </c>
    </row>
    <row r="30" spans="1:7" ht="30" x14ac:dyDescent="0.25">
      <c r="A30" s="2" t="s">
        <v>584</v>
      </c>
      <c r="B30" s="4" t="s">
        <v>5</v>
      </c>
      <c r="C30" s="4" t="s">
        <v>5</v>
      </c>
      <c r="D30" s="4" t="s">
        <v>5</v>
      </c>
      <c r="E30" s="4" t="s">
        <v>5</v>
      </c>
      <c r="F30" s="4" t="s">
        <v>5</v>
      </c>
      <c r="G30" s="4" t="s">
        <v>5</v>
      </c>
    </row>
    <row r="31" spans="1:7" ht="30" x14ac:dyDescent="0.25">
      <c r="A31" s="3" t="s">
        <v>578</v>
      </c>
      <c r="B31" s="4" t="s">
        <v>5</v>
      </c>
      <c r="C31" s="4" t="s">
        <v>5</v>
      </c>
      <c r="D31" s="4" t="s">
        <v>5</v>
      </c>
      <c r="E31" s="4" t="s">
        <v>5</v>
      </c>
      <c r="F31" s="4" t="s">
        <v>5</v>
      </c>
      <c r="G31" s="4" t="s">
        <v>5</v>
      </c>
    </row>
    <row r="32" spans="1:7" x14ac:dyDescent="0.25">
      <c r="A32" s="2" t="s">
        <v>292</v>
      </c>
      <c r="B32" s="6">
        <v>1531455</v>
      </c>
      <c r="C32" s="4" t="s">
        <v>5</v>
      </c>
      <c r="D32" s="6">
        <v>1380389</v>
      </c>
      <c r="E32" s="4" t="s">
        <v>5</v>
      </c>
      <c r="F32" s="4" t="s">
        <v>5</v>
      </c>
      <c r="G32" s="4" t="s">
        <v>5</v>
      </c>
    </row>
    <row r="33" spans="1:7" x14ac:dyDescent="0.25">
      <c r="A33" s="2" t="s">
        <v>39</v>
      </c>
      <c r="B33" s="6">
        <v>-12293</v>
      </c>
      <c r="C33" s="6">
        <v>-11523</v>
      </c>
      <c r="D33" s="6">
        <v>-10065</v>
      </c>
      <c r="E33" s="6">
        <v>-8382</v>
      </c>
      <c r="F33" s="6">
        <v>-8856</v>
      </c>
      <c r="G33" s="6">
        <v>-7964</v>
      </c>
    </row>
    <row r="34" spans="1:7" x14ac:dyDescent="0.25">
      <c r="A34" s="2" t="s">
        <v>292</v>
      </c>
      <c r="B34" s="193">
        <v>0.48470000000000002</v>
      </c>
      <c r="C34" s="4" t="s">
        <v>5</v>
      </c>
      <c r="D34" s="193">
        <v>0.48280000000000001</v>
      </c>
      <c r="E34" s="4" t="s">
        <v>5</v>
      </c>
      <c r="F34" s="4" t="s">
        <v>5</v>
      </c>
      <c r="G34" s="4" t="s">
        <v>5</v>
      </c>
    </row>
    <row r="35" spans="1:7" ht="30" x14ac:dyDescent="0.25">
      <c r="A35" s="2" t="s">
        <v>585</v>
      </c>
      <c r="B35" s="4" t="s">
        <v>5</v>
      </c>
      <c r="C35" s="4" t="s">
        <v>5</v>
      </c>
      <c r="D35" s="4" t="s">
        <v>5</v>
      </c>
      <c r="E35" s="4" t="s">
        <v>5</v>
      </c>
      <c r="F35" s="4" t="s">
        <v>5</v>
      </c>
      <c r="G35" s="4" t="s">
        <v>5</v>
      </c>
    </row>
    <row r="36" spans="1:7" ht="30" x14ac:dyDescent="0.25">
      <c r="A36" s="3" t="s">
        <v>578</v>
      </c>
      <c r="B36" s="4" t="s">
        <v>5</v>
      </c>
      <c r="C36" s="4" t="s">
        <v>5</v>
      </c>
      <c r="D36" s="4" t="s">
        <v>5</v>
      </c>
      <c r="E36" s="4" t="s">
        <v>5</v>
      </c>
      <c r="F36" s="4" t="s">
        <v>5</v>
      </c>
      <c r="G36" s="4" t="s">
        <v>5</v>
      </c>
    </row>
    <row r="37" spans="1:7" x14ac:dyDescent="0.25">
      <c r="A37" s="2" t="s">
        <v>292</v>
      </c>
      <c r="B37" s="6">
        <v>51204</v>
      </c>
      <c r="C37" s="4" t="s">
        <v>5</v>
      </c>
      <c r="D37" s="6">
        <v>47962</v>
      </c>
      <c r="E37" s="4" t="s">
        <v>5</v>
      </c>
      <c r="F37" s="4" t="s">
        <v>5</v>
      </c>
      <c r="G37" s="4" t="s">
        <v>5</v>
      </c>
    </row>
    <row r="38" spans="1:7" x14ac:dyDescent="0.25">
      <c r="A38" s="2" t="s">
        <v>39</v>
      </c>
      <c r="B38" s="8">
        <v>-997</v>
      </c>
      <c r="C38" s="8">
        <v>-1090</v>
      </c>
      <c r="D38" s="8">
        <v>-944</v>
      </c>
      <c r="E38" s="8">
        <v>-850</v>
      </c>
      <c r="F38" s="8">
        <v>-319</v>
      </c>
      <c r="G38" s="8">
        <v>-326</v>
      </c>
    </row>
    <row r="39" spans="1:7" x14ac:dyDescent="0.25">
      <c r="A39" s="2" t="s">
        <v>292</v>
      </c>
      <c r="B39" s="193">
        <v>1.6199999999999999E-2</v>
      </c>
      <c r="C39" s="4" t="s">
        <v>5</v>
      </c>
      <c r="D39" s="193">
        <v>1.6799999999999999E-2</v>
      </c>
      <c r="E39" s="4" t="s">
        <v>5</v>
      </c>
      <c r="F39" s="4" t="s">
        <v>5</v>
      </c>
      <c r="G39" s="4" t="s">
        <v>5</v>
      </c>
    </row>
  </sheetData>
  <mergeCells count="6">
    <mergeCell ref="B1:B2"/>
    <mergeCell ref="C1:C2"/>
    <mergeCell ref="D1:D2"/>
    <mergeCell ref="E1:E2"/>
    <mergeCell ref="F1:F2"/>
    <mergeCell ref="G1:G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6</v>
      </c>
      <c r="B1" s="7" t="s">
        <v>2</v>
      </c>
      <c r="C1" s="7" t="s">
        <v>28</v>
      </c>
    </row>
    <row r="2" spans="1:3" ht="30" x14ac:dyDescent="0.25">
      <c r="A2" s="1" t="s">
        <v>27</v>
      </c>
      <c r="B2" s="7"/>
      <c r="C2" s="7"/>
    </row>
    <row r="3" spans="1:3" ht="30" x14ac:dyDescent="0.25">
      <c r="A3" s="3" t="s">
        <v>587</v>
      </c>
      <c r="B3" s="4" t="s">
        <v>5</v>
      </c>
      <c r="C3" s="4" t="s">
        <v>5</v>
      </c>
    </row>
    <row r="4" spans="1:3" x14ac:dyDescent="0.25">
      <c r="A4" s="2" t="s">
        <v>38</v>
      </c>
      <c r="B4" s="8">
        <v>3159772</v>
      </c>
      <c r="C4" s="8">
        <v>2858868</v>
      </c>
    </row>
    <row r="5" spans="1:3" ht="30" x14ac:dyDescent="0.25">
      <c r="A5" s="2" t="s">
        <v>579</v>
      </c>
      <c r="B5" s="4" t="s">
        <v>5</v>
      </c>
      <c r="C5" s="4" t="s">
        <v>5</v>
      </c>
    </row>
    <row r="6" spans="1:3" ht="30" x14ac:dyDescent="0.25">
      <c r="A6" s="3" t="s">
        <v>587</v>
      </c>
      <c r="B6" s="4" t="s">
        <v>5</v>
      </c>
      <c r="C6" s="4" t="s">
        <v>5</v>
      </c>
    </row>
    <row r="7" spans="1:3" x14ac:dyDescent="0.25">
      <c r="A7" s="2" t="s">
        <v>38</v>
      </c>
      <c r="B7" s="6">
        <v>1382607</v>
      </c>
      <c r="C7" s="6">
        <v>1278649</v>
      </c>
    </row>
    <row r="8" spans="1:3" ht="30" x14ac:dyDescent="0.25">
      <c r="A8" s="2" t="s">
        <v>580</v>
      </c>
      <c r="B8" s="4" t="s">
        <v>5</v>
      </c>
      <c r="C8" s="4" t="s">
        <v>5</v>
      </c>
    </row>
    <row r="9" spans="1:3" ht="30" x14ac:dyDescent="0.25">
      <c r="A9" s="3" t="s">
        <v>587</v>
      </c>
      <c r="B9" s="4" t="s">
        <v>5</v>
      </c>
      <c r="C9" s="4" t="s">
        <v>5</v>
      </c>
    </row>
    <row r="10" spans="1:3" x14ac:dyDescent="0.25">
      <c r="A10" s="2" t="s">
        <v>38</v>
      </c>
      <c r="B10" s="6">
        <v>194506</v>
      </c>
      <c r="C10" s="6">
        <v>151868</v>
      </c>
    </row>
    <row r="11" spans="1:3" ht="30" x14ac:dyDescent="0.25">
      <c r="A11" s="2" t="s">
        <v>581</v>
      </c>
      <c r="B11" s="4" t="s">
        <v>5</v>
      </c>
      <c r="C11" s="4" t="s">
        <v>5</v>
      </c>
    </row>
    <row r="12" spans="1:3" ht="30" x14ac:dyDescent="0.25">
      <c r="A12" s="3" t="s">
        <v>587</v>
      </c>
      <c r="B12" s="4" t="s">
        <v>5</v>
      </c>
      <c r="C12" s="4" t="s">
        <v>5</v>
      </c>
    </row>
    <row r="13" spans="1:3" x14ac:dyDescent="0.25">
      <c r="A13" s="2" t="s">
        <v>38</v>
      </c>
      <c r="B13" s="6">
        <v>773432</v>
      </c>
      <c r="C13" s="6">
        <v>710372</v>
      </c>
    </row>
    <row r="14" spans="1:3" ht="30" x14ac:dyDescent="0.25">
      <c r="A14" s="2" t="s">
        <v>582</v>
      </c>
      <c r="B14" s="4" t="s">
        <v>5</v>
      </c>
      <c r="C14" s="4" t="s">
        <v>5</v>
      </c>
    </row>
    <row r="15" spans="1:3" ht="30" x14ac:dyDescent="0.25">
      <c r="A15" s="3" t="s">
        <v>587</v>
      </c>
      <c r="B15" s="4" t="s">
        <v>5</v>
      </c>
      <c r="C15" s="4" t="s">
        <v>5</v>
      </c>
    </row>
    <row r="16" spans="1:3" x14ac:dyDescent="0.25">
      <c r="A16" s="2" t="s">
        <v>38</v>
      </c>
      <c r="B16" s="6">
        <v>314778</v>
      </c>
      <c r="C16" s="6">
        <v>278621</v>
      </c>
    </row>
    <row r="17" spans="1:3" ht="30" x14ac:dyDescent="0.25">
      <c r="A17" s="2" t="s">
        <v>583</v>
      </c>
      <c r="B17" s="4" t="s">
        <v>5</v>
      </c>
      <c r="C17" s="4" t="s">
        <v>5</v>
      </c>
    </row>
    <row r="18" spans="1:3" ht="30" x14ac:dyDescent="0.25">
      <c r="A18" s="3" t="s">
        <v>587</v>
      </c>
      <c r="B18" s="4" t="s">
        <v>5</v>
      </c>
      <c r="C18" s="4" t="s">
        <v>5</v>
      </c>
    </row>
    <row r="19" spans="1:3" x14ac:dyDescent="0.25">
      <c r="A19" s="2" t="s">
        <v>38</v>
      </c>
      <c r="B19" s="6">
        <v>443245</v>
      </c>
      <c r="C19" s="6">
        <v>391396</v>
      </c>
    </row>
    <row r="20" spans="1:3" ht="30" x14ac:dyDescent="0.25">
      <c r="A20" s="2" t="s">
        <v>584</v>
      </c>
      <c r="B20" s="4" t="s">
        <v>5</v>
      </c>
      <c r="C20" s="4" t="s">
        <v>5</v>
      </c>
    </row>
    <row r="21" spans="1:3" ht="30" x14ac:dyDescent="0.25">
      <c r="A21" s="3" t="s">
        <v>587</v>
      </c>
      <c r="B21" s="4" t="s">
        <v>5</v>
      </c>
      <c r="C21" s="4" t="s">
        <v>5</v>
      </c>
    </row>
    <row r="22" spans="1:3" x14ac:dyDescent="0.25">
      <c r="A22" s="2" t="s">
        <v>38</v>
      </c>
      <c r="B22" s="6">
        <v>1531455</v>
      </c>
      <c r="C22" s="6">
        <v>1380389</v>
      </c>
    </row>
    <row r="23" spans="1:3" ht="30" x14ac:dyDescent="0.25">
      <c r="A23" s="2" t="s">
        <v>585</v>
      </c>
      <c r="B23" s="4" t="s">
        <v>5</v>
      </c>
      <c r="C23" s="4" t="s">
        <v>5</v>
      </c>
    </row>
    <row r="24" spans="1:3" ht="30" x14ac:dyDescent="0.25">
      <c r="A24" s="3" t="s">
        <v>587</v>
      </c>
      <c r="B24" s="4" t="s">
        <v>5</v>
      </c>
      <c r="C24" s="4" t="s">
        <v>5</v>
      </c>
    </row>
    <row r="25" spans="1:3" x14ac:dyDescent="0.25">
      <c r="A25" s="2" t="s">
        <v>38</v>
      </c>
      <c r="B25" s="6">
        <v>51204</v>
      </c>
      <c r="C25" s="6">
        <v>47962</v>
      </c>
    </row>
    <row r="26" spans="1:3" x14ac:dyDescent="0.25">
      <c r="A26" s="2" t="s">
        <v>588</v>
      </c>
      <c r="B26" s="4" t="s">
        <v>5</v>
      </c>
      <c r="C26" s="4" t="s">
        <v>5</v>
      </c>
    </row>
    <row r="27" spans="1:3" ht="30" x14ac:dyDescent="0.25">
      <c r="A27" s="3" t="s">
        <v>587</v>
      </c>
      <c r="B27" s="4" t="s">
        <v>5</v>
      </c>
      <c r="C27" s="4" t="s">
        <v>5</v>
      </c>
    </row>
    <row r="28" spans="1:3" x14ac:dyDescent="0.25">
      <c r="A28" s="2" t="s">
        <v>38</v>
      </c>
      <c r="B28" s="6">
        <v>3083076</v>
      </c>
      <c r="C28" s="6">
        <v>2765716</v>
      </c>
    </row>
    <row r="29" spans="1:3" ht="45" x14ac:dyDescent="0.25">
      <c r="A29" s="2" t="s">
        <v>589</v>
      </c>
      <c r="B29" s="4" t="s">
        <v>5</v>
      </c>
      <c r="C29" s="4" t="s">
        <v>5</v>
      </c>
    </row>
    <row r="30" spans="1:3" ht="30" x14ac:dyDescent="0.25">
      <c r="A30" s="3" t="s">
        <v>587</v>
      </c>
      <c r="B30" s="4" t="s">
        <v>5</v>
      </c>
      <c r="C30" s="4" t="s">
        <v>5</v>
      </c>
    </row>
    <row r="31" spans="1:3" x14ac:dyDescent="0.25">
      <c r="A31" s="2" t="s">
        <v>38</v>
      </c>
      <c r="B31" s="6">
        <v>1353330</v>
      </c>
      <c r="C31" s="6">
        <v>1238109</v>
      </c>
    </row>
    <row r="32" spans="1:3" ht="45" x14ac:dyDescent="0.25">
      <c r="A32" s="2" t="s">
        <v>590</v>
      </c>
      <c r="B32" s="4" t="s">
        <v>5</v>
      </c>
      <c r="C32" s="4" t="s">
        <v>5</v>
      </c>
    </row>
    <row r="33" spans="1:3" ht="30" x14ac:dyDescent="0.25">
      <c r="A33" s="3" t="s">
        <v>587</v>
      </c>
      <c r="B33" s="4" t="s">
        <v>5</v>
      </c>
      <c r="C33" s="4" t="s">
        <v>5</v>
      </c>
    </row>
    <row r="34" spans="1:3" x14ac:dyDescent="0.25">
      <c r="A34" s="2" t="s">
        <v>38</v>
      </c>
      <c r="B34" s="6">
        <v>181357</v>
      </c>
      <c r="C34" s="6">
        <v>139239</v>
      </c>
    </row>
    <row r="35" spans="1:3" ht="30" x14ac:dyDescent="0.25">
      <c r="A35" s="2" t="s">
        <v>591</v>
      </c>
      <c r="B35" s="4" t="s">
        <v>5</v>
      </c>
      <c r="C35" s="4" t="s">
        <v>5</v>
      </c>
    </row>
    <row r="36" spans="1:3" ht="30" x14ac:dyDescent="0.25">
      <c r="A36" s="3" t="s">
        <v>587</v>
      </c>
      <c r="B36" s="4" t="s">
        <v>5</v>
      </c>
      <c r="C36" s="4" t="s">
        <v>5</v>
      </c>
    </row>
    <row r="37" spans="1:3" x14ac:dyDescent="0.25">
      <c r="A37" s="2" t="s">
        <v>38</v>
      </c>
      <c r="B37" s="6">
        <v>764902</v>
      </c>
      <c r="C37" s="6">
        <v>696687</v>
      </c>
    </row>
    <row r="38" spans="1:3" ht="30" x14ac:dyDescent="0.25">
      <c r="A38" s="2" t="s">
        <v>592</v>
      </c>
      <c r="B38" s="4" t="s">
        <v>5</v>
      </c>
      <c r="C38" s="4" t="s">
        <v>5</v>
      </c>
    </row>
    <row r="39" spans="1:3" ht="30" x14ac:dyDescent="0.25">
      <c r="A39" s="3" t="s">
        <v>587</v>
      </c>
      <c r="B39" s="4" t="s">
        <v>5</v>
      </c>
      <c r="C39" s="4" t="s">
        <v>5</v>
      </c>
    </row>
    <row r="40" spans="1:3" x14ac:dyDescent="0.25">
      <c r="A40" s="2" t="s">
        <v>38</v>
      </c>
      <c r="B40" s="6">
        <v>304005</v>
      </c>
      <c r="C40" s="6">
        <v>265019</v>
      </c>
    </row>
    <row r="41" spans="1:3" ht="30" x14ac:dyDescent="0.25">
      <c r="A41" s="2" t="s">
        <v>593</v>
      </c>
      <c r="B41" s="4" t="s">
        <v>5</v>
      </c>
      <c r="C41" s="4" t="s">
        <v>5</v>
      </c>
    </row>
    <row r="42" spans="1:3" ht="30" x14ac:dyDescent="0.25">
      <c r="A42" s="3" t="s">
        <v>587</v>
      </c>
      <c r="B42" s="4" t="s">
        <v>5</v>
      </c>
      <c r="C42" s="4" t="s">
        <v>5</v>
      </c>
    </row>
    <row r="43" spans="1:3" x14ac:dyDescent="0.25">
      <c r="A43" s="2" t="s">
        <v>38</v>
      </c>
      <c r="B43" s="6">
        <v>428997</v>
      </c>
      <c r="C43" s="6">
        <v>379419</v>
      </c>
    </row>
    <row r="44" spans="1:3" ht="30" x14ac:dyDescent="0.25">
      <c r="A44" s="2" t="s">
        <v>594</v>
      </c>
      <c r="B44" s="4" t="s">
        <v>5</v>
      </c>
      <c r="C44" s="4" t="s">
        <v>5</v>
      </c>
    </row>
    <row r="45" spans="1:3" ht="30" x14ac:dyDescent="0.25">
      <c r="A45" s="3" t="s">
        <v>587</v>
      </c>
      <c r="B45" s="4" t="s">
        <v>5</v>
      </c>
      <c r="C45" s="4" t="s">
        <v>5</v>
      </c>
    </row>
    <row r="46" spans="1:3" x14ac:dyDescent="0.25">
      <c r="A46" s="2" t="s">
        <v>38</v>
      </c>
      <c r="B46" s="6">
        <v>1497904</v>
      </c>
      <c r="C46" s="6">
        <v>1341125</v>
      </c>
    </row>
    <row r="47" spans="1:3" ht="30" x14ac:dyDescent="0.25">
      <c r="A47" s="2" t="s">
        <v>595</v>
      </c>
      <c r="B47" s="4" t="s">
        <v>5</v>
      </c>
      <c r="C47" s="4" t="s">
        <v>5</v>
      </c>
    </row>
    <row r="48" spans="1:3" ht="30" x14ac:dyDescent="0.25">
      <c r="A48" s="3" t="s">
        <v>587</v>
      </c>
      <c r="B48" s="4" t="s">
        <v>5</v>
      </c>
      <c r="C48" s="4" t="s">
        <v>5</v>
      </c>
    </row>
    <row r="49" spans="1:3" x14ac:dyDescent="0.25">
      <c r="A49" s="2" t="s">
        <v>38</v>
      </c>
      <c r="B49" s="6">
        <v>50485</v>
      </c>
      <c r="C49" s="6">
        <v>47243</v>
      </c>
    </row>
    <row r="50" spans="1:3" x14ac:dyDescent="0.25">
      <c r="A50" s="2" t="s">
        <v>596</v>
      </c>
      <c r="B50" s="4" t="s">
        <v>5</v>
      </c>
      <c r="C50" s="4" t="s">
        <v>5</v>
      </c>
    </row>
    <row r="51" spans="1:3" ht="30" x14ac:dyDescent="0.25">
      <c r="A51" s="3" t="s">
        <v>587</v>
      </c>
      <c r="B51" s="4" t="s">
        <v>5</v>
      </c>
      <c r="C51" s="4" t="s">
        <v>5</v>
      </c>
    </row>
    <row r="52" spans="1:3" x14ac:dyDescent="0.25">
      <c r="A52" s="2" t="s">
        <v>38</v>
      </c>
      <c r="B52" s="6">
        <v>49993</v>
      </c>
      <c r="C52" s="6">
        <v>59255</v>
      </c>
    </row>
    <row r="53" spans="1:3" ht="45" x14ac:dyDescent="0.25">
      <c r="A53" s="2" t="s">
        <v>597</v>
      </c>
      <c r="B53" s="4" t="s">
        <v>5</v>
      </c>
      <c r="C53" s="4" t="s">
        <v>5</v>
      </c>
    </row>
    <row r="54" spans="1:3" ht="30" x14ac:dyDescent="0.25">
      <c r="A54" s="3" t="s">
        <v>587</v>
      </c>
      <c r="B54" s="4" t="s">
        <v>5</v>
      </c>
      <c r="C54" s="4" t="s">
        <v>5</v>
      </c>
    </row>
    <row r="55" spans="1:3" x14ac:dyDescent="0.25">
      <c r="A55" s="2" t="s">
        <v>38</v>
      </c>
      <c r="B55" s="6">
        <v>25648</v>
      </c>
      <c r="C55" s="6">
        <v>34883</v>
      </c>
    </row>
    <row r="56" spans="1:3" ht="45" x14ac:dyDescent="0.25">
      <c r="A56" s="2" t="s">
        <v>598</v>
      </c>
      <c r="B56" s="4" t="s">
        <v>5</v>
      </c>
      <c r="C56" s="4" t="s">
        <v>5</v>
      </c>
    </row>
    <row r="57" spans="1:3" ht="30" x14ac:dyDescent="0.25">
      <c r="A57" s="3" t="s">
        <v>587</v>
      </c>
      <c r="B57" s="4" t="s">
        <v>5</v>
      </c>
      <c r="C57" s="4" t="s">
        <v>5</v>
      </c>
    </row>
    <row r="58" spans="1:3" x14ac:dyDescent="0.25">
      <c r="A58" s="2" t="s">
        <v>38</v>
      </c>
      <c r="B58" s="6">
        <v>5333</v>
      </c>
      <c r="C58" s="6">
        <v>3392</v>
      </c>
    </row>
    <row r="59" spans="1:3" ht="45" x14ac:dyDescent="0.25">
      <c r="A59" s="2" t="s">
        <v>599</v>
      </c>
      <c r="B59" s="4" t="s">
        <v>5</v>
      </c>
      <c r="C59" s="4" t="s">
        <v>5</v>
      </c>
    </row>
    <row r="60" spans="1:3" ht="30" x14ac:dyDescent="0.25">
      <c r="A60" s="3" t="s">
        <v>587</v>
      </c>
      <c r="B60" s="4" t="s">
        <v>5</v>
      </c>
      <c r="C60" s="4" t="s">
        <v>5</v>
      </c>
    </row>
    <row r="61" spans="1:3" x14ac:dyDescent="0.25">
      <c r="A61" s="2" t="s">
        <v>38</v>
      </c>
      <c r="B61" s="6">
        <v>6898</v>
      </c>
      <c r="C61" s="6">
        <v>11545</v>
      </c>
    </row>
    <row r="62" spans="1:3" ht="30" x14ac:dyDescent="0.25">
      <c r="A62" s="2" t="s">
        <v>600</v>
      </c>
      <c r="B62" s="4" t="s">
        <v>5</v>
      </c>
      <c r="C62" s="4" t="s">
        <v>5</v>
      </c>
    </row>
    <row r="63" spans="1:3" ht="30" x14ac:dyDescent="0.25">
      <c r="A63" s="3" t="s">
        <v>587</v>
      </c>
      <c r="B63" s="4" t="s">
        <v>5</v>
      </c>
      <c r="C63" s="4" t="s">
        <v>5</v>
      </c>
    </row>
    <row r="64" spans="1:3" x14ac:dyDescent="0.25">
      <c r="A64" s="2" t="s">
        <v>38</v>
      </c>
      <c r="B64" s="6">
        <v>3278</v>
      </c>
      <c r="C64" s="6">
        <v>1253</v>
      </c>
    </row>
    <row r="65" spans="1:3" ht="30" x14ac:dyDescent="0.25">
      <c r="A65" s="2" t="s">
        <v>601</v>
      </c>
      <c r="B65" s="4" t="s">
        <v>5</v>
      </c>
      <c r="C65" s="4" t="s">
        <v>5</v>
      </c>
    </row>
    <row r="66" spans="1:3" ht="30" x14ac:dyDescent="0.25">
      <c r="A66" s="3" t="s">
        <v>587</v>
      </c>
      <c r="B66" s="4" t="s">
        <v>5</v>
      </c>
      <c r="C66" s="4" t="s">
        <v>5</v>
      </c>
    </row>
    <row r="67" spans="1:3" x14ac:dyDescent="0.25">
      <c r="A67" s="2" t="s">
        <v>38</v>
      </c>
      <c r="B67" s="6">
        <v>8790</v>
      </c>
      <c r="C67" s="6">
        <v>8179</v>
      </c>
    </row>
    <row r="68" spans="1:3" ht="45" x14ac:dyDescent="0.25">
      <c r="A68" s="2" t="s">
        <v>602</v>
      </c>
      <c r="B68" s="4" t="s">
        <v>5</v>
      </c>
      <c r="C68" s="4" t="s">
        <v>5</v>
      </c>
    </row>
    <row r="69" spans="1:3" ht="30" x14ac:dyDescent="0.25">
      <c r="A69" s="3" t="s">
        <v>587</v>
      </c>
      <c r="B69" s="4" t="s">
        <v>5</v>
      </c>
      <c r="C69" s="4" t="s">
        <v>5</v>
      </c>
    </row>
    <row r="70" spans="1:3" x14ac:dyDescent="0.25">
      <c r="A70" s="2" t="s">
        <v>38</v>
      </c>
      <c r="B70" s="6">
        <v>18966</v>
      </c>
      <c r="C70" s="6">
        <v>20977</v>
      </c>
    </row>
    <row r="71" spans="1:3" ht="30" x14ac:dyDescent="0.25">
      <c r="A71" s="2" t="s">
        <v>603</v>
      </c>
      <c r="B71" s="4" t="s">
        <v>5</v>
      </c>
      <c r="C71" s="4" t="s">
        <v>5</v>
      </c>
    </row>
    <row r="72" spans="1:3" ht="30" x14ac:dyDescent="0.25">
      <c r="A72" s="3" t="s">
        <v>587</v>
      </c>
      <c r="B72" s="4" t="s">
        <v>5</v>
      </c>
      <c r="C72" s="4" t="s">
        <v>5</v>
      </c>
    </row>
    <row r="73" spans="1:3" x14ac:dyDescent="0.25">
      <c r="A73" s="2" t="s">
        <v>38</v>
      </c>
      <c r="B73" s="4">
        <v>46</v>
      </c>
      <c r="C73" s="4">
        <v>3</v>
      </c>
    </row>
    <row r="74" spans="1:3" x14ac:dyDescent="0.25">
      <c r="A74" s="2" t="s">
        <v>604</v>
      </c>
      <c r="B74" s="4" t="s">
        <v>5</v>
      </c>
      <c r="C74" s="4" t="s">
        <v>5</v>
      </c>
    </row>
    <row r="75" spans="1:3" ht="30" x14ac:dyDescent="0.25">
      <c r="A75" s="3" t="s">
        <v>587</v>
      </c>
      <c r="B75" s="4" t="s">
        <v>5</v>
      </c>
      <c r="C75" s="4" t="s">
        <v>5</v>
      </c>
    </row>
    <row r="76" spans="1:3" x14ac:dyDescent="0.25">
      <c r="A76" s="2" t="s">
        <v>38</v>
      </c>
      <c r="B76" s="6">
        <v>26703</v>
      </c>
      <c r="C76" s="6">
        <v>33897</v>
      </c>
    </row>
    <row r="77" spans="1:3" ht="45" x14ac:dyDescent="0.25">
      <c r="A77" s="2" t="s">
        <v>605</v>
      </c>
      <c r="B77" s="4" t="s">
        <v>5</v>
      </c>
      <c r="C77" s="4" t="s">
        <v>5</v>
      </c>
    </row>
    <row r="78" spans="1:3" ht="30" x14ac:dyDescent="0.25">
      <c r="A78" s="3" t="s">
        <v>587</v>
      </c>
      <c r="B78" s="4" t="s">
        <v>5</v>
      </c>
      <c r="C78" s="4" t="s">
        <v>5</v>
      </c>
    </row>
    <row r="79" spans="1:3" x14ac:dyDescent="0.25">
      <c r="A79" s="2" t="s">
        <v>38</v>
      </c>
      <c r="B79" s="6">
        <v>3629</v>
      </c>
      <c r="C79" s="6">
        <v>5657</v>
      </c>
    </row>
    <row r="80" spans="1:3" ht="45" x14ac:dyDescent="0.25">
      <c r="A80" s="2" t="s">
        <v>606</v>
      </c>
      <c r="B80" s="4" t="s">
        <v>5</v>
      </c>
      <c r="C80" s="4" t="s">
        <v>5</v>
      </c>
    </row>
    <row r="81" spans="1:3" ht="30" x14ac:dyDescent="0.25">
      <c r="A81" s="3" t="s">
        <v>587</v>
      </c>
      <c r="B81" s="4" t="s">
        <v>5</v>
      </c>
      <c r="C81" s="4" t="s">
        <v>5</v>
      </c>
    </row>
    <row r="82" spans="1:3" x14ac:dyDescent="0.25">
      <c r="A82" s="2" t="s">
        <v>38</v>
      </c>
      <c r="B82" s="6">
        <v>7816</v>
      </c>
      <c r="C82" s="6">
        <v>9237</v>
      </c>
    </row>
    <row r="83" spans="1:3" ht="45" x14ac:dyDescent="0.25">
      <c r="A83" s="2" t="s">
        <v>607</v>
      </c>
      <c r="B83" s="4" t="s">
        <v>5</v>
      </c>
      <c r="C83" s="4" t="s">
        <v>5</v>
      </c>
    </row>
    <row r="84" spans="1:3" ht="30" x14ac:dyDescent="0.25">
      <c r="A84" s="3" t="s">
        <v>587</v>
      </c>
      <c r="B84" s="4" t="s">
        <v>5</v>
      </c>
      <c r="C84" s="4" t="s">
        <v>5</v>
      </c>
    </row>
    <row r="85" spans="1:3" x14ac:dyDescent="0.25">
      <c r="A85" s="2" t="s">
        <v>38</v>
      </c>
      <c r="B85" s="6">
        <v>1632</v>
      </c>
      <c r="C85" s="6">
        <v>2140</v>
      </c>
    </row>
    <row r="86" spans="1:3" ht="30" x14ac:dyDescent="0.25">
      <c r="A86" s="2" t="s">
        <v>608</v>
      </c>
      <c r="B86" s="4" t="s">
        <v>5</v>
      </c>
      <c r="C86" s="4" t="s">
        <v>5</v>
      </c>
    </row>
    <row r="87" spans="1:3" ht="30" x14ac:dyDescent="0.25">
      <c r="A87" s="3" t="s">
        <v>587</v>
      </c>
      <c r="B87" s="4" t="s">
        <v>5</v>
      </c>
      <c r="C87" s="4" t="s">
        <v>5</v>
      </c>
    </row>
    <row r="88" spans="1:3" x14ac:dyDescent="0.25">
      <c r="A88" s="2" t="s">
        <v>38</v>
      </c>
      <c r="B88" s="6">
        <v>7495</v>
      </c>
      <c r="C88" s="6">
        <v>12349</v>
      </c>
    </row>
    <row r="89" spans="1:3" ht="30" x14ac:dyDescent="0.25">
      <c r="A89" s="2" t="s">
        <v>609</v>
      </c>
      <c r="B89" s="4" t="s">
        <v>5</v>
      </c>
      <c r="C89" s="4" t="s">
        <v>5</v>
      </c>
    </row>
    <row r="90" spans="1:3" ht="30" x14ac:dyDescent="0.25">
      <c r="A90" s="3" t="s">
        <v>587</v>
      </c>
      <c r="B90" s="4" t="s">
        <v>5</v>
      </c>
      <c r="C90" s="4" t="s">
        <v>5</v>
      </c>
    </row>
    <row r="91" spans="1:3" x14ac:dyDescent="0.25">
      <c r="A91" s="2" t="s">
        <v>38</v>
      </c>
      <c r="B91" s="6">
        <v>5458</v>
      </c>
      <c r="C91" s="6">
        <v>3798</v>
      </c>
    </row>
    <row r="92" spans="1:3" ht="30" x14ac:dyDescent="0.25">
      <c r="A92" s="2" t="s">
        <v>610</v>
      </c>
      <c r="B92" s="4" t="s">
        <v>5</v>
      </c>
      <c r="C92" s="4" t="s">
        <v>5</v>
      </c>
    </row>
    <row r="93" spans="1:3" ht="30" x14ac:dyDescent="0.25">
      <c r="A93" s="3" t="s">
        <v>587</v>
      </c>
      <c r="B93" s="4" t="s">
        <v>5</v>
      </c>
      <c r="C93" s="4" t="s">
        <v>5</v>
      </c>
    </row>
    <row r="94" spans="1:3" x14ac:dyDescent="0.25">
      <c r="A94" s="2" t="s">
        <v>38</v>
      </c>
      <c r="B94" s="6">
        <v>14585</v>
      </c>
      <c r="C94" s="6">
        <v>18287</v>
      </c>
    </row>
    <row r="95" spans="1:3" ht="30" x14ac:dyDescent="0.25">
      <c r="A95" s="2" t="s">
        <v>611</v>
      </c>
      <c r="B95" s="4" t="s">
        <v>5</v>
      </c>
      <c r="C95" s="4" t="s">
        <v>5</v>
      </c>
    </row>
    <row r="96" spans="1:3" ht="30" x14ac:dyDescent="0.25">
      <c r="A96" s="3" t="s">
        <v>587</v>
      </c>
      <c r="B96" s="4" t="s">
        <v>5</v>
      </c>
      <c r="C96" s="4" t="s">
        <v>5</v>
      </c>
    </row>
    <row r="97" spans="1:3" x14ac:dyDescent="0.25">
      <c r="A97" s="2" t="s">
        <v>38</v>
      </c>
      <c r="B97" s="4">
        <v>673</v>
      </c>
      <c r="C97" s="4">
        <v>716</v>
      </c>
    </row>
    <row r="98" spans="1:3" x14ac:dyDescent="0.25">
      <c r="A98" s="2" t="s">
        <v>612</v>
      </c>
      <c r="B98" s="4" t="s">
        <v>5</v>
      </c>
      <c r="C98" s="4" t="s">
        <v>5</v>
      </c>
    </row>
    <row r="99" spans="1:3" ht="30" x14ac:dyDescent="0.25">
      <c r="A99" s="3" t="s">
        <v>587</v>
      </c>
      <c r="B99" s="4" t="s">
        <v>5</v>
      </c>
      <c r="C99" s="4" t="s">
        <v>5</v>
      </c>
    </row>
    <row r="100" spans="1:3" x14ac:dyDescent="0.25">
      <c r="A100" s="2" t="s">
        <v>38</v>
      </c>
      <c r="B100" s="4">
        <v>0</v>
      </c>
      <c r="C100" s="4">
        <v>0</v>
      </c>
    </row>
    <row r="101" spans="1:3" ht="45" x14ac:dyDescent="0.25">
      <c r="A101" s="2" t="s">
        <v>613</v>
      </c>
      <c r="B101" s="4" t="s">
        <v>5</v>
      </c>
      <c r="C101" s="4" t="s">
        <v>5</v>
      </c>
    </row>
    <row r="102" spans="1:3" ht="30" x14ac:dyDescent="0.25">
      <c r="A102" s="3" t="s">
        <v>587</v>
      </c>
      <c r="B102" s="4" t="s">
        <v>5</v>
      </c>
      <c r="C102" s="4" t="s">
        <v>5</v>
      </c>
    </row>
    <row r="103" spans="1:3" x14ac:dyDescent="0.25">
      <c r="A103" s="2" t="s">
        <v>38</v>
      </c>
      <c r="B103" s="4">
        <v>0</v>
      </c>
      <c r="C103" s="4">
        <v>0</v>
      </c>
    </row>
    <row r="104" spans="1:3" ht="45" x14ac:dyDescent="0.25">
      <c r="A104" s="2" t="s">
        <v>614</v>
      </c>
      <c r="B104" s="4" t="s">
        <v>5</v>
      </c>
      <c r="C104" s="4" t="s">
        <v>5</v>
      </c>
    </row>
    <row r="105" spans="1:3" ht="30" x14ac:dyDescent="0.25">
      <c r="A105" s="3" t="s">
        <v>587</v>
      </c>
      <c r="B105" s="4" t="s">
        <v>5</v>
      </c>
      <c r="C105" s="4" t="s">
        <v>5</v>
      </c>
    </row>
    <row r="106" spans="1:3" x14ac:dyDescent="0.25">
      <c r="A106" s="2" t="s">
        <v>38</v>
      </c>
      <c r="B106" s="4">
        <v>0</v>
      </c>
      <c r="C106" s="4">
        <v>0</v>
      </c>
    </row>
    <row r="107" spans="1:3" ht="45" x14ac:dyDescent="0.25">
      <c r="A107" s="2" t="s">
        <v>615</v>
      </c>
      <c r="B107" s="4" t="s">
        <v>5</v>
      </c>
      <c r="C107" s="4" t="s">
        <v>5</v>
      </c>
    </row>
    <row r="108" spans="1:3" ht="30" x14ac:dyDescent="0.25">
      <c r="A108" s="3" t="s">
        <v>587</v>
      </c>
      <c r="B108" s="4" t="s">
        <v>5</v>
      </c>
      <c r="C108" s="4" t="s">
        <v>5</v>
      </c>
    </row>
    <row r="109" spans="1:3" x14ac:dyDescent="0.25">
      <c r="A109" s="2" t="s">
        <v>38</v>
      </c>
      <c r="B109" s="4">
        <v>0</v>
      </c>
      <c r="C109" s="4">
        <v>0</v>
      </c>
    </row>
    <row r="110" spans="1:3" ht="30" x14ac:dyDescent="0.25">
      <c r="A110" s="2" t="s">
        <v>616</v>
      </c>
      <c r="B110" s="4" t="s">
        <v>5</v>
      </c>
      <c r="C110" s="4" t="s">
        <v>5</v>
      </c>
    </row>
    <row r="111" spans="1:3" ht="30" x14ac:dyDescent="0.25">
      <c r="A111" s="3" t="s">
        <v>587</v>
      </c>
      <c r="B111" s="4" t="s">
        <v>5</v>
      </c>
      <c r="C111" s="4" t="s">
        <v>5</v>
      </c>
    </row>
    <row r="112" spans="1:3" x14ac:dyDescent="0.25">
      <c r="A112" s="2" t="s">
        <v>38</v>
      </c>
      <c r="B112" s="4">
        <v>0</v>
      </c>
      <c r="C112" s="4">
        <v>0</v>
      </c>
    </row>
    <row r="113" spans="1:3" ht="30" x14ac:dyDescent="0.25">
      <c r="A113" s="2" t="s">
        <v>617</v>
      </c>
      <c r="B113" s="4" t="s">
        <v>5</v>
      </c>
      <c r="C113" s="4" t="s">
        <v>5</v>
      </c>
    </row>
    <row r="114" spans="1:3" ht="30" x14ac:dyDescent="0.25">
      <c r="A114" s="3" t="s">
        <v>587</v>
      </c>
      <c r="B114" s="4" t="s">
        <v>5</v>
      </c>
      <c r="C114" s="4" t="s">
        <v>5</v>
      </c>
    </row>
    <row r="115" spans="1:3" x14ac:dyDescent="0.25">
      <c r="A115" s="2" t="s">
        <v>38</v>
      </c>
      <c r="B115" s="4">
        <v>0</v>
      </c>
      <c r="C115" s="4">
        <v>0</v>
      </c>
    </row>
    <row r="116" spans="1:3" ht="30" x14ac:dyDescent="0.25">
      <c r="A116" s="2" t="s">
        <v>618</v>
      </c>
      <c r="B116" s="4" t="s">
        <v>5</v>
      </c>
      <c r="C116" s="4" t="s">
        <v>5</v>
      </c>
    </row>
    <row r="117" spans="1:3" ht="30" x14ac:dyDescent="0.25">
      <c r="A117" s="3" t="s">
        <v>587</v>
      </c>
      <c r="B117" s="4" t="s">
        <v>5</v>
      </c>
      <c r="C117" s="4" t="s">
        <v>5</v>
      </c>
    </row>
    <row r="118" spans="1:3" x14ac:dyDescent="0.25">
      <c r="A118" s="2" t="s">
        <v>38</v>
      </c>
      <c r="B118" s="4">
        <v>0</v>
      </c>
      <c r="C118" s="4">
        <v>0</v>
      </c>
    </row>
    <row r="119" spans="1:3" ht="30" x14ac:dyDescent="0.25">
      <c r="A119" s="2" t="s">
        <v>619</v>
      </c>
      <c r="B119" s="4" t="s">
        <v>5</v>
      </c>
      <c r="C119" s="4" t="s">
        <v>5</v>
      </c>
    </row>
    <row r="120" spans="1:3" ht="30" x14ac:dyDescent="0.25">
      <c r="A120" s="3" t="s">
        <v>587</v>
      </c>
      <c r="B120" s="4" t="s">
        <v>5</v>
      </c>
      <c r="C120" s="4" t="s">
        <v>5</v>
      </c>
    </row>
    <row r="121" spans="1:3" x14ac:dyDescent="0.25">
      <c r="A121" s="2" t="s">
        <v>38</v>
      </c>
      <c r="B121" s="8">
        <v>0</v>
      </c>
      <c r="C121" s="8">
        <v>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0</v>
      </c>
      <c r="B1" s="7" t="s">
        <v>2</v>
      </c>
      <c r="C1" s="7" t="s">
        <v>28</v>
      </c>
    </row>
    <row r="2" spans="1:3" ht="30" x14ac:dyDescent="0.25">
      <c r="A2" s="1" t="s">
        <v>27</v>
      </c>
      <c r="B2" s="7"/>
      <c r="C2" s="7"/>
    </row>
    <row r="3" spans="1:3" ht="30" x14ac:dyDescent="0.25">
      <c r="A3" s="3" t="s">
        <v>587</v>
      </c>
      <c r="B3" s="4" t="s">
        <v>5</v>
      </c>
      <c r="C3" s="4" t="s">
        <v>5</v>
      </c>
    </row>
    <row r="4" spans="1:3" x14ac:dyDescent="0.25">
      <c r="A4" s="2" t="s">
        <v>38</v>
      </c>
      <c r="B4" s="8">
        <v>3159772</v>
      </c>
      <c r="C4" s="8">
        <v>2858868</v>
      </c>
    </row>
    <row r="5" spans="1:3" ht="30" x14ac:dyDescent="0.25">
      <c r="A5" s="2" t="s">
        <v>579</v>
      </c>
      <c r="B5" s="4" t="s">
        <v>5</v>
      </c>
      <c r="C5" s="4" t="s">
        <v>5</v>
      </c>
    </row>
    <row r="6" spans="1:3" ht="30" x14ac:dyDescent="0.25">
      <c r="A6" s="3" t="s">
        <v>587</v>
      </c>
      <c r="B6" s="4" t="s">
        <v>5</v>
      </c>
      <c r="C6" s="4" t="s">
        <v>5</v>
      </c>
    </row>
    <row r="7" spans="1:3" x14ac:dyDescent="0.25">
      <c r="A7" s="2" t="s">
        <v>38</v>
      </c>
      <c r="B7" s="6">
        <v>1382607</v>
      </c>
      <c r="C7" s="6">
        <v>1278649</v>
      </c>
    </row>
    <row r="8" spans="1:3" ht="30" x14ac:dyDescent="0.25">
      <c r="A8" s="2" t="s">
        <v>580</v>
      </c>
      <c r="B8" s="4" t="s">
        <v>5</v>
      </c>
      <c r="C8" s="4" t="s">
        <v>5</v>
      </c>
    </row>
    <row r="9" spans="1:3" ht="30" x14ac:dyDescent="0.25">
      <c r="A9" s="3" t="s">
        <v>587</v>
      </c>
      <c r="B9" s="4" t="s">
        <v>5</v>
      </c>
      <c r="C9" s="4" t="s">
        <v>5</v>
      </c>
    </row>
    <row r="10" spans="1:3" x14ac:dyDescent="0.25">
      <c r="A10" s="2" t="s">
        <v>38</v>
      </c>
      <c r="B10" s="6">
        <v>194506</v>
      </c>
      <c r="C10" s="6">
        <v>151868</v>
      </c>
    </row>
    <row r="11" spans="1:3" ht="30" x14ac:dyDescent="0.25">
      <c r="A11" s="2" t="s">
        <v>581</v>
      </c>
      <c r="B11" s="4" t="s">
        <v>5</v>
      </c>
      <c r="C11" s="4" t="s">
        <v>5</v>
      </c>
    </row>
    <row r="12" spans="1:3" ht="30" x14ac:dyDescent="0.25">
      <c r="A12" s="3" t="s">
        <v>587</v>
      </c>
      <c r="B12" s="4" t="s">
        <v>5</v>
      </c>
      <c r="C12" s="4" t="s">
        <v>5</v>
      </c>
    </row>
    <row r="13" spans="1:3" x14ac:dyDescent="0.25">
      <c r="A13" s="2" t="s">
        <v>38</v>
      </c>
      <c r="B13" s="6">
        <v>773432</v>
      </c>
      <c r="C13" s="6">
        <v>710372</v>
      </c>
    </row>
    <row r="14" spans="1:3" ht="30" x14ac:dyDescent="0.25">
      <c r="A14" s="2" t="s">
        <v>582</v>
      </c>
      <c r="B14" s="4" t="s">
        <v>5</v>
      </c>
      <c r="C14" s="4" t="s">
        <v>5</v>
      </c>
    </row>
    <row r="15" spans="1:3" ht="30" x14ac:dyDescent="0.25">
      <c r="A15" s="3" t="s">
        <v>587</v>
      </c>
      <c r="B15" s="4" t="s">
        <v>5</v>
      </c>
      <c r="C15" s="4" t="s">
        <v>5</v>
      </c>
    </row>
    <row r="16" spans="1:3" x14ac:dyDescent="0.25">
      <c r="A16" s="2" t="s">
        <v>38</v>
      </c>
      <c r="B16" s="6">
        <v>314778</v>
      </c>
      <c r="C16" s="6">
        <v>278621</v>
      </c>
    </row>
    <row r="17" spans="1:3" ht="30" x14ac:dyDescent="0.25">
      <c r="A17" s="2" t="s">
        <v>583</v>
      </c>
      <c r="B17" s="4" t="s">
        <v>5</v>
      </c>
      <c r="C17" s="4" t="s">
        <v>5</v>
      </c>
    </row>
    <row r="18" spans="1:3" ht="30" x14ac:dyDescent="0.25">
      <c r="A18" s="3" t="s">
        <v>587</v>
      </c>
      <c r="B18" s="4" t="s">
        <v>5</v>
      </c>
      <c r="C18" s="4" t="s">
        <v>5</v>
      </c>
    </row>
    <row r="19" spans="1:3" x14ac:dyDescent="0.25">
      <c r="A19" s="2" t="s">
        <v>38</v>
      </c>
      <c r="B19" s="6">
        <v>443245</v>
      </c>
      <c r="C19" s="6">
        <v>391396</v>
      </c>
    </row>
    <row r="20" spans="1:3" ht="30" x14ac:dyDescent="0.25">
      <c r="A20" s="2" t="s">
        <v>584</v>
      </c>
      <c r="B20" s="4" t="s">
        <v>5</v>
      </c>
      <c r="C20" s="4" t="s">
        <v>5</v>
      </c>
    </row>
    <row r="21" spans="1:3" ht="30" x14ac:dyDescent="0.25">
      <c r="A21" s="3" t="s">
        <v>587</v>
      </c>
      <c r="B21" s="4" t="s">
        <v>5</v>
      </c>
      <c r="C21" s="4" t="s">
        <v>5</v>
      </c>
    </row>
    <row r="22" spans="1:3" x14ac:dyDescent="0.25">
      <c r="A22" s="2" t="s">
        <v>38</v>
      </c>
      <c r="B22" s="6">
        <v>1531455</v>
      </c>
      <c r="C22" s="6">
        <v>1380389</v>
      </c>
    </row>
    <row r="23" spans="1:3" ht="30" x14ac:dyDescent="0.25">
      <c r="A23" s="2" t="s">
        <v>585</v>
      </c>
      <c r="B23" s="4" t="s">
        <v>5</v>
      </c>
      <c r="C23" s="4" t="s">
        <v>5</v>
      </c>
    </row>
    <row r="24" spans="1:3" ht="30" x14ac:dyDescent="0.25">
      <c r="A24" s="3" t="s">
        <v>587</v>
      </c>
      <c r="B24" s="4" t="s">
        <v>5</v>
      </c>
      <c r="C24" s="4" t="s">
        <v>5</v>
      </c>
    </row>
    <row r="25" spans="1:3" x14ac:dyDescent="0.25">
      <c r="A25" s="2" t="s">
        <v>38</v>
      </c>
      <c r="B25" s="6">
        <v>51204</v>
      </c>
      <c r="C25" s="6">
        <v>47962</v>
      </c>
    </row>
    <row r="26" spans="1:3" ht="30" x14ac:dyDescent="0.25">
      <c r="A26" s="2" t="s">
        <v>621</v>
      </c>
      <c r="B26" s="4" t="s">
        <v>5</v>
      </c>
      <c r="C26" s="4" t="s">
        <v>5</v>
      </c>
    </row>
    <row r="27" spans="1:3" ht="30" x14ac:dyDescent="0.25">
      <c r="A27" s="3" t="s">
        <v>587</v>
      </c>
      <c r="B27" s="4" t="s">
        <v>5</v>
      </c>
      <c r="C27" s="4" t="s">
        <v>5</v>
      </c>
    </row>
    <row r="28" spans="1:3" x14ac:dyDescent="0.25">
      <c r="A28" s="2" t="s">
        <v>38</v>
      </c>
      <c r="B28" s="6">
        <v>3142504</v>
      </c>
      <c r="C28" s="6">
        <v>2849132</v>
      </c>
    </row>
    <row r="29" spans="1:3" ht="60" x14ac:dyDescent="0.25">
      <c r="A29" s="2" t="s">
        <v>622</v>
      </c>
      <c r="B29" s="4" t="s">
        <v>5</v>
      </c>
      <c r="C29" s="4" t="s">
        <v>5</v>
      </c>
    </row>
    <row r="30" spans="1:3" ht="30" x14ac:dyDescent="0.25">
      <c r="A30" s="3" t="s">
        <v>587</v>
      </c>
      <c r="B30" s="4" t="s">
        <v>5</v>
      </c>
      <c r="C30" s="4" t="s">
        <v>5</v>
      </c>
    </row>
    <row r="31" spans="1:3" x14ac:dyDescent="0.25">
      <c r="A31" s="2" t="s">
        <v>38</v>
      </c>
      <c r="B31" s="6">
        <v>1381648</v>
      </c>
      <c r="C31" s="6">
        <v>1276935</v>
      </c>
    </row>
    <row r="32" spans="1:3" ht="60" x14ac:dyDescent="0.25">
      <c r="A32" s="2" t="s">
        <v>623</v>
      </c>
      <c r="B32" s="4" t="s">
        <v>5</v>
      </c>
      <c r="C32" s="4" t="s">
        <v>5</v>
      </c>
    </row>
    <row r="33" spans="1:3" ht="30" x14ac:dyDescent="0.25">
      <c r="A33" s="3" t="s">
        <v>587</v>
      </c>
      <c r="B33" s="4" t="s">
        <v>5</v>
      </c>
      <c r="C33" s="4" t="s">
        <v>5</v>
      </c>
    </row>
    <row r="34" spans="1:3" x14ac:dyDescent="0.25">
      <c r="A34" s="2" t="s">
        <v>38</v>
      </c>
      <c r="B34" s="6">
        <v>187539</v>
      </c>
      <c r="C34" s="6">
        <v>148118</v>
      </c>
    </row>
    <row r="35" spans="1:3" ht="45" x14ac:dyDescent="0.25">
      <c r="A35" s="2" t="s">
        <v>624</v>
      </c>
      <c r="B35" s="4" t="s">
        <v>5</v>
      </c>
      <c r="C35" s="4" t="s">
        <v>5</v>
      </c>
    </row>
    <row r="36" spans="1:3" ht="30" x14ac:dyDescent="0.25">
      <c r="A36" s="3" t="s">
        <v>587</v>
      </c>
      <c r="B36" s="4" t="s">
        <v>5</v>
      </c>
      <c r="C36" s="4" t="s">
        <v>5</v>
      </c>
    </row>
    <row r="37" spans="1:3" x14ac:dyDescent="0.25">
      <c r="A37" s="2" t="s">
        <v>38</v>
      </c>
      <c r="B37" s="6">
        <v>772339</v>
      </c>
      <c r="C37" s="6">
        <v>708937</v>
      </c>
    </row>
    <row r="38" spans="1:3" ht="45" x14ac:dyDescent="0.25">
      <c r="A38" s="2" t="s">
        <v>625</v>
      </c>
      <c r="B38" s="4" t="s">
        <v>5</v>
      </c>
      <c r="C38" s="4" t="s">
        <v>5</v>
      </c>
    </row>
    <row r="39" spans="1:3" ht="30" x14ac:dyDescent="0.25">
      <c r="A39" s="3" t="s">
        <v>587</v>
      </c>
      <c r="B39" s="4" t="s">
        <v>5</v>
      </c>
      <c r="C39" s="4" t="s">
        <v>5</v>
      </c>
    </row>
    <row r="40" spans="1:3" x14ac:dyDescent="0.25">
      <c r="A40" s="2" t="s">
        <v>38</v>
      </c>
      <c r="B40" s="6">
        <v>308681</v>
      </c>
      <c r="C40" s="6">
        <v>276725</v>
      </c>
    </row>
    <row r="41" spans="1:3" ht="45" x14ac:dyDescent="0.25">
      <c r="A41" s="2" t="s">
        <v>626</v>
      </c>
      <c r="B41" s="4" t="s">
        <v>5</v>
      </c>
      <c r="C41" s="4" t="s">
        <v>5</v>
      </c>
    </row>
    <row r="42" spans="1:3" ht="30" x14ac:dyDescent="0.25">
      <c r="A42" s="3" t="s">
        <v>587</v>
      </c>
      <c r="B42" s="4" t="s">
        <v>5</v>
      </c>
      <c r="C42" s="4" t="s">
        <v>5</v>
      </c>
    </row>
    <row r="43" spans="1:3" x14ac:dyDescent="0.25">
      <c r="A43" s="2" t="s">
        <v>38</v>
      </c>
      <c r="B43" s="6">
        <v>441766</v>
      </c>
      <c r="C43" s="6">
        <v>391153</v>
      </c>
    </row>
    <row r="44" spans="1:3" ht="45" x14ac:dyDescent="0.25">
      <c r="A44" s="2" t="s">
        <v>627</v>
      </c>
      <c r="B44" s="4" t="s">
        <v>5</v>
      </c>
      <c r="C44" s="4" t="s">
        <v>5</v>
      </c>
    </row>
    <row r="45" spans="1:3" ht="30" x14ac:dyDescent="0.25">
      <c r="A45" s="3" t="s">
        <v>587</v>
      </c>
      <c r="B45" s="4" t="s">
        <v>5</v>
      </c>
      <c r="C45" s="4" t="s">
        <v>5</v>
      </c>
    </row>
    <row r="46" spans="1:3" x14ac:dyDescent="0.25">
      <c r="A46" s="2" t="s">
        <v>38</v>
      </c>
      <c r="B46" s="6">
        <v>1522786</v>
      </c>
      <c r="C46" s="6">
        <v>1376815</v>
      </c>
    </row>
    <row r="47" spans="1:3" ht="45" x14ac:dyDescent="0.25">
      <c r="A47" s="2" t="s">
        <v>628</v>
      </c>
      <c r="B47" s="4" t="s">
        <v>5</v>
      </c>
      <c r="C47" s="4" t="s">
        <v>5</v>
      </c>
    </row>
    <row r="48" spans="1:3" ht="30" x14ac:dyDescent="0.25">
      <c r="A48" s="3" t="s">
        <v>587</v>
      </c>
      <c r="B48" s="4" t="s">
        <v>5</v>
      </c>
      <c r="C48" s="4" t="s">
        <v>5</v>
      </c>
    </row>
    <row r="49" spans="1:3" x14ac:dyDescent="0.25">
      <c r="A49" s="2" t="s">
        <v>38</v>
      </c>
      <c r="B49" s="6">
        <v>50531</v>
      </c>
      <c r="C49" s="6">
        <v>47264</v>
      </c>
    </row>
    <row r="50" spans="1:3" ht="30" x14ac:dyDescent="0.25">
      <c r="A50" s="2" t="s">
        <v>629</v>
      </c>
      <c r="B50" s="4" t="s">
        <v>5</v>
      </c>
      <c r="C50" s="4" t="s">
        <v>5</v>
      </c>
    </row>
    <row r="51" spans="1:3" ht="30" x14ac:dyDescent="0.25">
      <c r="A51" s="3" t="s">
        <v>587</v>
      </c>
      <c r="B51" s="4" t="s">
        <v>5</v>
      </c>
      <c r="C51" s="4" t="s">
        <v>5</v>
      </c>
    </row>
    <row r="52" spans="1:3" x14ac:dyDescent="0.25">
      <c r="A52" s="2" t="s">
        <v>38</v>
      </c>
      <c r="B52" s="6">
        <v>17268</v>
      </c>
      <c r="C52" s="6">
        <v>9736</v>
      </c>
    </row>
    <row r="53" spans="1:3" ht="60" x14ac:dyDescent="0.25">
      <c r="A53" s="2" t="s">
        <v>630</v>
      </c>
      <c r="B53" s="4" t="s">
        <v>5</v>
      </c>
      <c r="C53" s="4" t="s">
        <v>5</v>
      </c>
    </row>
    <row r="54" spans="1:3" ht="30" x14ac:dyDescent="0.25">
      <c r="A54" s="3" t="s">
        <v>587</v>
      </c>
      <c r="B54" s="4" t="s">
        <v>5</v>
      </c>
      <c r="C54" s="4" t="s">
        <v>5</v>
      </c>
    </row>
    <row r="55" spans="1:3" x14ac:dyDescent="0.25">
      <c r="A55" s="2" t="s">
        <v>38</v>
      </c>
      <c r="B55" s="4">
        <v>959</v>
      </c>
      <c r="C55" s="6">
        <v>1714</v>
      </c>
    </row>
    <row r="56" spans="1:3" ht="60" x14ac:dyDescent="0.25">
      <c r="A56" s="2" t="s">
        <v>631</v>
      </c>
      <c r="B56" s="4" t="s">
        <v>5</v>
      </c>
      <c r="C56" s="4" t="s">
        <v>5</v>
      </c>
    </row>
    <row r="57" spans="1:3" ht="30" x14ac:dyDescent="0.25">
      <c r="A57" s="3" t="s">
        <v>587</v>
      </c>
      <c r="B57" s="4" t="s">
        <v>5</v>
      </c>
      <c r="C57" s="4" t="s">
        <v>5</v>
      </c>
    </row>
    <row r="58" spans="1:3" x14ac:dyDescent="0.25">
      <c r="A58" s="2" t="s">
        <v>38</v>
      </c>
      <c r="B58" s="6">
        <v>6967</v>
      </c>
      <c r="C58" s="6">
        <v>3750</v>
      </c>
    </row>
    <row r="59" spans="1:3" ht="45" x14ac:dyDescent="0.25">
      <c r="A59" s="2" t="s">
        <v>632</v>
      </c>
      <c r="B59" s="4" t="s">
        <v>5</v>
      </c>
      <c r="C59" s="4" t="s">
        <v>5</v>
      </c>
    </row>
    <row r="60" spans="1:3" ht="30" x14ac:dyDescent="0.25">
      <c r="A60" s="3" t="s">
        <v>587</v>
      </c>
      <c r="B60" s="4" t="s">
        <v>5</v>
      </c>
      <c r="C60" s="4" t="s">
        <v>5</v>
      </c>
    </row>
    <row r="61" spans="1:3" x14ac:dyDescent="0.25">
      <c r="A61" s="2" t="s">
        <v>38</v>
      </c>
      <c r="B61" s="6">
        <v>1093</v>
      </c>
      <c r="C61" s="6">
        <v>1435</v>
      </c>
    </row>
    <row r="62" spans="1:3" ht="45" x14ac:dyDescent="0.25">
      <c r="A62" s="2" t="s">
        <v>633</v>
      </c>
      <c r="B62" s="4" t="s">
        <v>5</v>
      </c>
      <c r="C62" s="4" t="s">
        <v>5</v>
      </c>
    </row>
    <row r="63" spans="1:3" ht="30" x14ac:dyDescent="0.25">
      <c r="A63" s="3" t="s">
        <v>587</v>
      </c>
      <c r="B63" s="4" t="s">
        <v>5</v>
      </c>
      <c r="C63" s="4" t="s">
        <v>5</v>
      </c>
    </row>
    <row r="64" spans="1:3" x14ac:dyDescent="0.25">
      <c r="A64" s="2" t="s">
        <v>38</v>
      </c>
      <c r="B64" s="6">
        <v>6097</v>
      </c>
      <c r="C64" s="6">
        <v>1896</v>
      </c>
    </row>
    <row r="65" spans="1:3" ht="45" x14ac:dyDescent="0.25">
      <c r="A65" s="2" t="s">
        <v>634</v>
      </c>
      <c r="B65" s="4" t="s">
        <v>5</v>
      </c>
      <c r="C65" s="4" t="s">
        <v>5</v>
      </c>
    </row>
    <row r="66" spans="1:3" ht="30" x14ac:dyDescent="0.25">
      <c r="A66" s="3" t="s">
        <v>587</v>
      </c>
      <c r="B66" s="4" t="s">
        <v>5</v>
      </c>
      <c r="C66" s="4" t="s">
        <v>5</v>
      </c>
    </row>
    <row r="67" spans="1:3" x14ac:dyDescent="0.25">
      <c r="A67" s="2" t="s">
        <v>38</v>
      </c>
      <c r="B67" s="6">
        <v>1479</v>
      </c>
      <c r="C67" s="4">
        <v>243</v>
      </c>
    </row>
    <row r="68" spans="1:3" ht="45" x14ac:dyDescent="0.25">
      <c r="A68" s="2" t="s">
        <v>635</v>
      </c>
      <c r="B68" s="4" t="s">
        <v>5</v>
      </c>
      <c r="C68" s="4" t="s">
        <v>5</v>
      </c>
    </row>
    <row r="69" spans="1:3" ht="30" x14ac:dyDescent="0.25">
      <c r="A69" s="3" t="s">
        <v>587</v>
      </c>
      <c r="B69" s="4" t="s">
        <v>5</v>
      </c>
      <c r="C69" s="4" t="s">
        <v>5</v>
      </c>
    </row>
    <row r="70" spans="1:3" x14ac:dyDescent="0.25">
      <c r="A70" s="2" t="s">
        <v>38</v>
      </c>
      <c r="B70" s="6">
        <v>8669</v>
      </c>
      <c r="C70" s="6">
        <v>3574</v>
      </c>
    </row>
    <row r="71" spans="1:3" ht="45" x14ac:dyDescent="0.25">
      <c r="A71" s="2" t="s">
        <v>636</v>
      </c>
      <c r="B71" s="4" t="s">
        <v>5</v>
      </c>
      <c r="C71" s="4" t="s">
        <v>5</v>
      </c>
    </row>
    <row r="72" spans="1:3" ht="30" x14ac:dyDescent="0.25">
      <c r="A72" s="3" t="s">
        <v>587</v>
      </c>
      <c r="B72" s="4" t="s">
        <v>5</v>
      </c>
      <c r="C72" s="4" t="s">
        <v>5</v>
      </c>
    </row>
    <row r="73" spans="1:3" x14ac:dyDescent="0.25">
      <c r="A73" s="2" t="s">
        <v>38</v>
      </c>
      <c r="B73" s="8">
        <v>673</v>
      </c>
      <c r="C73" s="8">
        <v>69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7</v>
      </c>
      <c r="B1" s="7" t="s">
        <v>2</v>
      </c>
      <c r="C1" s="7" t="s">
        <v>28</v>
      </c>
    </row>
    <row r="2" spans="1:3" ht="30" x14ac:dyDescent="0.25">
      <c r="A2" s="1" t="s">
        <v>27</v>
      </c>
      <c r="B2" s="7"/>
      <c r="C2" s="7"/>
    </row>
    <row r="3" spans="1:3" ht="30" x14ac:dyDescent="0.25">
      <c r="A3" s="3" t="s">
        <v>638</v>
      </c>
      <c r="B3" s="4" t="s">
        <v>5</v>
      </c>
      <c r="C3" s="4" t="s">
        <v>5</v>
      </c>
    </row>
    <row r="4" spans="1:3" ht="30" x14ac:dyDescent="0.25">
      <c r="A4" s="2" t="s">
        <v>639</v>
      </c>
      <c r="B4" s="8">
        <v>293</v>
      </c>
      <c r="C4" s="8">
        <v>339</v>
      </c>
    </row>
    <row r="5" spans="1:3" ht="30" x14ac:dyDescent="0.25">
      <c r="A5" s="2" t="s">
        <v>640</v>
      </c>
      <c r="B5" s="4">
        <v>348</v>
      </c>
      <c r="C5" s="4">
        <v>97</v>
      </c>
    </row>
    <row r="6" spans="1:3" ht="30" x14ac:dyDescent="0.25">
      <c r="A6" s="2" t="s">
        <v>641</v>
      </c>
      <c r="B6" s="6">
        <v>1190</v>
      </c>
      <c r="C6" s="4">
        <v>115</v>
      </c>
    </row>
    <row r="7" spans="1:3" ht="30" x14ac:dyDescent="0.25">
      <c r="A7" s="2" t="s">
        <v>642</v>
      </c>
      <c r="B7" s="6">
        <v>1831</v>
      </c>
      <c r="C7" s="4">
        <v>551</v>
      </c>
    </row>
    <row r="8" spans="1:3" x14ac:dyDescent="0.25">
      <c r="A8" s="2" t="s">
        <v>321</v>
      </c>
      <c r="B8" s="6">
        <v>16078</v>
      </c>
      <c r="C8" s="6">
        <v>9621</v>
      </c>
    </row>
    <row r="9" spans="1:3" x14ac:dyDescent="0.25">
      <c r="A9" s="2" t="s">
        <v>322</v>
      </c>
      <c r="B9" s="6">
        <v>3141863</v>
      </c>
      <c r="C9" s="6">
        <v>2848696</v>
      </c>
    </row>
    <row r="10" spans="1:3" x14ac:dyDescent="0.25">
      <c r="A10" s="2" t="s">
        <v>292</v>
      </c>
      <c r="B10" s="6">
        <v>3159772</v>
      </c>
      <c r="C10" s="6">
        <v>2858868</v>
      </c>
    </row>
    <row r="11" spans="1:3" ht="30" x14ac:dyDescent="0.25">
      <c r="A11" s="2" t="s">
        <v>579</v>
      </c>
      <c r="B11" s="4" t="s">
        <v>5</v>
      </c>
      <c r="C11" s="4" t="s">
        <v>5</v>
      </c>
    </row>
    <row r="12" spans="1:3" ht="30" x14ac:dyDescent="0.25">
      <c r="A12" s="3" t="s">
        <v>638</v>
      </c>
      <c r="B12" s="4" t="s">
        <v>5</v>
      </c>
      <c r="C12" s="4" t="s">
        <v>5</v>
      </c>
    </row>
    <row r="13" spans="1:3" ht="30" x14ac:dyDescent="0.25">
      <c r="A13" s="2" t="s">
        <v>639</v>
      </c>
      <c r="B13" s="4">
        <v>0</v>
      </c>
      <c r="C13" s="4">
        <v>73</v>
      </c>
    </row>
    <row r="14" spans="1:3" ht="30" x14ac:dyDescent="0.25">
      <c r="A14" s="2" t="s">
        <v>640</v>
      </c>
      <c r="B14" s="4">
        <v>117</v>
      </c>
      <c r="C14" s="4">
        <v>0</v>
      </c>
    </row>
    <row r="15" spans="1:3" ht="30" x14ac:dyDescent="0.25">
      <c r="A15" s="2" t="s">
        <v>641</v>
      </c>
      <c r="B15" s="4">
        <v>242</v>
      </c>
      <c r="C15" s="4">
        <v>0</v>
      </c>
    </row>
    <row r="16" spans="1:3" ht="30" x14ac:dyDescent="0.25">
      <c r="A16" s="2" t="s">
        <v>642</v>
      </c>
      <c r="B16" s="4">
        <v>359</v>
      </c>
      <c r="C16" s="4">
        <v>73</v>
      </c>
    </row>
    <row r="17" spans="1:3" x14ac:dyDescent="0.25">
      <c r="A17" s="2" t="s">
        <v>321</v>
      </c>
      <c r="B17" s="4">
        <v>717</v>
      </c>
      <c r="C17" s="6">
        <v>1714</v>
      </c>
    </row>
    <row r="18" spans="1:3" x14ac:dyDescent="0.25">
      <c r="A18" s="2" t="s">
        <v>322</v>
      </c>
      <c r="B18" s="6">
        <v>1381531</v>
      </c>
      <c r="C18" s="6">
        <v>1276862</v>
      </c>
    </row>
    <row r="19" spans="1:3" x14ac:dyDescent="0.25">
      <c r="A19" s="2" t="s">
        <v>292</v>
      </c>
      <c r="B19" s="6">
        <v>1382607</v>
      </c>
      <c r="C19" s="6">
        <v>1278649</v>
      </c>
    </row>
    <row r="20" spans="1:3" ht="30" x14ac:dyDescent="0.25">
      <c r="A20" s="2" t="s">
        <v>580</v>
      </c>
      <c r="B20" s="4" t="s">
        <v>5</v>
      </c>
      <c r="C20" s="4" t="s">
        <v>5</v>
      </c>
    </row>
    <row r="21" spans="1:3" ht="30" x14ac:dyDescent="0.25">
      <c r="A21" s="3" t="s">
        <v>638</v>
      </c>
      <c r="B21" s="4" t="s">
        <v>5</v>
      </c>
      <c r="C21" s="4" t="s">
        <v>5</v>
      </c>
    </row>
    <row r="22" spans="1:3" ht="30" x14ac:dyDescent="0.25">
      <c r="A22" s="2" t="s">
        <v>639</v>
      </c>
      <c r="B22" s="4">
        <v>181</v>
      </c>
      <c r="C22" s="4">
        <v>0</v>
      </c>
    </row>
    <row r="23" spans="1:3" ht="30" x14ac:dyDescent="0.25">
      <c r="A23" s="2" t="s">
        <v>640</v>
      </c>
      <c r="B23" s="4">
        <v>0</v>
      </c>
      <c r="C23" s="4">
        <v>0</v>
      </c>
    </row>
    <row r="24" spans="1:3" ht="30" x14ac:dyDescent="0.25">
      <c r="A24" s="2" t="s">
        <v>641</v>
      </c>
      <c r="B24" s="4">
        <v>0</v>
      </c>
      <c r="C24" s="4">
        <v>0</v>
      </c>
    </row>
    <row r="25" spans="1:3" ht="30" x14ac:dyDescent="0.25">
      <c r="A25" s="2" t="s">
        <v>642</v>
      </c>
      <c r="B25" s="4">
        <v>181</v>
      </c>
      <c r="C25" s="4">
        <v>0</v>
      </c>
    </row>
    <row r="26" spans="1:3" x14ac:dyDescent="0.25">
      <c r="A26" s="2" t="s">
        <v>321</v>
      </c>
      <c r="B26" s="6">
        <v>6967</v>
      </c>
      <c r="C26" s="6">
        <v>3750</v>
      </c>
    </row>
    <row r="27" spans="1:3" x14ac:dyDescent="0.25">
      <c r="A27" s="2" t="s">
        <v>322</v>
      </c>
      <c r="B27" s="6">
        <v>187358</v>
      </c>
      <c r="C27" s="6">
        <v>148118</v>
      </c>
    </row>
    <row r="28" spans="1:3" x14ac:dyDescent="0.25">
      <c r="A28" s="2" t="s">
        <v>292</v>
      </c>
      <c r="B28" s="6">
        <v>194506</v>
      </c>
      <c r="C28" s="6">
        <v>151868</v>
      </c>
    </row>
    <row r="29" spans="1:3" ht="30" x14ac:dyDescent="0.25">
      <c r="A29" s="2" t="s">
        <v>581</v>
      </c>
      <c r="B29" s="4" t="s">
        <v>5</v>
      </c>
      <c r="C29" s="4" t="s">
        <v>5</v>
      </c>
    </row>
    <row r="30" spans="1:3" ht="30" x14ac:dyDescent="0.25">
      <c r="A30" s="3" t="s">
        <v>638</v>
      </c>
      <c r="B30" s="4" t="s">
        <v>5</v>
      </c>
      <c r="C30" s="4" t="s">
        <v>5</v>
      </c>
    </row>
    <row r="31" spans="1:3" ht="30" x14ac:dyDescent="0.25">
      <c r="A31" s="2" t="s">
        <v>639</v>
      </c>
      <c r="B31" s="4">
        <v>0</v>
      </c>
      <c r="C31" s="4">
        <v>0</v>
      </c>
    </row>
    <row r="32" spans="1:3" ht="30" x14ac:dyDescent="0.25">
      <c r="A32" s="2" t="s">
        <v>640</v>
      </c>
      <c r="B32" s="4">
        <v>0</v>
      </c>
      <c r="C32" s="4">
        <v>0</v>
      </c>
    </row>
    <row r="33" spans="1:3" ht="30" x14ac:dyDescent="0.25">
      <c r="A33" s="2" t="s">
        <v>641</v>
      </c>
      <c r="B33" s="4">
        <v>0</v>
      </c>
      <c r="C33" s="4">
        <v>0</v>
      </c>
    </row>
    <row r="34" spans="1:3" ht="30" x14ac:dyDescent="0.25">
      <c r="A34" s="2" t="s">
        <v>642</v>
      </c>
      <c r="B34" s="4">
        <v>0</v>
      </c>
      <c r="C34" s="4">
        <v>0</v>
      </c>
    </row>
    <row r="35" spans="1:3" x14ac:dyDescent="0.25">
      <c r="A35" s="2" t="s">
        <v>321</v>
      </c>
      <c r="B35" s="6">
        <v>1093</v>
      </c>
      <c r="C35" s="6">
        <v>1435</v>
      </c>
    </row>
    <row r="36" spans="1:3" x14ac:dyDescent="0.25">
      <c r="A36" s="2" t="s">
        <v>322</v>
      </c>
      <c r="B36" s="6">
        <v>772339</v>
      </c>
      <c r="C36" s="6">
        <v>708937</v>
      </c>
    </row>
    <row r="37" spans="1:3" x14ac:dyDescent="0.25">
      <c r="A37" s="2" t="s">
        <v>292</v>
      </c>
      <c r="B37" s="6">
        <v>773432</v>
      </c>
      <c r="C37" s="6">
        <v>710372</v>
      </c>
    </row>
    <row r="38" spans="1:3" ht="30" x14ac:dyDescent="0.25">
      <c r="A38" s="2" t="s">
        <v>582</v>
      </c>
      <c r="B38" s="4" t="s">
        <v>5</v>
      </c>
      <c r="C38" s="4" t="s">
        <v>5</v>
      </c>
    </row>
    <row r="39" spans="1:3" ht="30" x14ac:dyDescent="0.25">
      <c r="A39" s="3" t="s">
        <v>638</v>
      </c>
      <c r="B39" s="4" t="s">
        <v>5</v>
      </c>
      <c r="C39" s="4" t="s">
        <v>5</v>
      </c>
    </row>
    <row r="40" spans="1:3" ht="30" x14ac:dyDescent="0.25">
      <c r="A40" s="2" t="s">
        <v>639</v>
      </c>
      <c r="B40" s="4">
        <v>105</v>
      </c>
      <c r="C40" s="4">
        <v>177</v>
      </c>
    </row>
    <row r="41" spans="1:3" ht="30" x14ac:dyDescent="0.25">
      <c r="A41" s="2" t="s">
        <v>640</v>
      </c>
      <c r="B41" s="4">
        <v>170</v>
      </c>
      <c r="C41" s="4">
        <v>0</v>
      </c>
    </row>
    <row r="42" spans="1:3" ht="30" x14ac:dyDescent="0.25">
      <c r="A42" s="2" t="s">
        <v>641</v>
      </c>
      <c r="B42" s="4">
        <v>948</v>
      </c>
      <c r="C42" s="4">
        <v>19</v>
      </c>
    </row>
    <row r="43" spans="1:3" ht="30" x14ac:dyDescent="0.25">
      <c r="A43" s="2" t="s">
        <v>642</v>
      </c>
      <c r="B43" s="6">
        <v>1223</v>
      </c>
      <c r="C43" s="4">
        <v>196</v>
      </c>
    </row>
    <row r="44" spans="1:3" x14ac:dyDescent="0.25">
      <c r="A44" s="2" t="s">
        <v>321</v>
      </c>
      <c r="B44" s="6">
        <v>5149</v>
      </c>
      <c r="C44" s="6">
        <v>1877</v>
      </c>
    </row>
    <row r="45" spans="1:3" x14ac:dyDescent="0.25">
      <c r="A45" s="2" t="s">
        <v>322</v>
      </c>
      <c r="B45" s="6">
        <v>308406</v>
      </c>
      <c r="C45" s="6">
        <v>276548</v>
      </c>
    </row>
    <row r="46" spans="1:3" x14ac:dyDescent="0.25">
      <c r="A46" s="2" t="s">
        <v>292</v>
      </c>
      <c r="B46" s="6">
        <v>314778</v>
      </c>
      <c r="C46" s="6">
        <v>278621</v>
      </c>
    </row>
    <row r="47" spans="1:3" ht="30" x14ac:dyDescent="0.25">
      <c r="A47" s="2" t="s">
        <v>583</v>
      </c>
      <c r="B47" s="4" t="s">
        <v>5</v>
      </c>
      <c r="C47" s="4" t="s">
        <v>5</v>
      </c>
    </row>
    <row r="48" spans="1:3" ht="30" x14ac:dyDescent="0.25">
      <c r="A48" s="3" t="s">
        <v>638</v>
      </c>
      <c r="B48" s="4" t="s">
        <v>5</v>
      </c>
      <c r="C48" s="4" t="s">
        <v>5</v>
      </c>
    </row>
    <row r="49" spans="1:3" ht="30" x14ac:dyDescent="0.25">
      <c r="A49" s="2" t="s">
        <v>639</v>
      </c>
      <c r="B49" s="4">
        <v>0</v>
      </c>
      <c r="C49" s="4">
        <v>0</v>
      </c>
    </row>
    <row r="50" spans="1:3" ht="30" x14ac:dyDescent="0.25">
      <c r="A50" s="2" t="s">
        <v>640</v>
      </c>
      <c r="B50" s="4">
        <v>0</v>
      </c>
      <c r="C50" s="4">
        <v>0</v>
      </c>
    </row>
    <row r="51" spans="1:3" ht="30" x14ac:dyDescent="0.25">
      <c r="A51" s="2" t="s">
        <v>641</v>
      </c>
      <c r="B51" s="4">
        <v>0</v>
      </c>
      <c r="C51" s="4">
        <v>0</v>
      </c>
    </row>
    <row r="52" spans="1:3" ht="30" x14ac:dyDescent="0.25">
      <c r="A52" s="2" t="s">
        <v>642</v>
      </c>
      <c r="B52" s="4">
        <v>0</v>
      </c>
      <c r="C52" s="4">
        <v>0</v>
      </c>
    </row>
    <row r="53" spans="1:3" x14ac:dyDescent="0.25">
      <c r="A53" s="2" t="s">
        <v>321</v>
      </c>
      <c r="B53" s="6">
        <v>1479</v>
      </c>
      <c r="C53" s="4">
        <v>243</v>
      </c>
    </row>
    <row r="54" spans="1:3" x14ac:dyDescent="0.25">
      <c r="A54" s="2" t="s">
        <v>322</v>
      </c>
      <c r="B54" s="6">
        <v>441766</v>
      </c>
      <c r="C54" s="6">
        <v>391153</v>
      </c>
    </row>
    <row r="55" spans="1:3" x14ac:dyDescent="0.25">
      <c r="A55" s="2" t="s">
        <v>292</v>
      </c>
      <c r="B55" s="6">
        <v>443245</v>
      </c>
      <c r="C55" s="6">
        <v>391396</v>
      </c>
    </row>
    <row r="56" spans="1:3" ht="30" x14ac:dyDescent="0.25">
      <c r="A56" s="2" t="s">
        <v>584</v>
      </c>
      <c r="B56" s="4" t="s">
        <v>5</v>
      </c>
      <c r="C56" s="4" t="s">
        <v>5</v>
      </c>
    </row>
    <row r="57" spans="1:3" ht="30" x14ac:dyDescent="0.25">
      <c r="A57" s="3" t="s">
        <v>638</v>
      </c>
      <c r="B57" s="4" t="s">
        <v>5</v>
      </c>
      <c r="C57" s="4" t="s">
        <v>5</v>
      </c>
    </row>
    <row r="58" spans="1:3" ht="30" x14ac:dyDescent="0.25">
      <c r="A58" s="2" t="s">
        <v>639</v>
      </c>
      <c r="B58" s="4">
        <v>105</v>
      </c>
      <c r="C58" s="4">
        <v>177</v>
      </c>
    </row>
    <row r="59" spans="1:3" ht="30" x14ac:dyDescent="0.25">
      <c r="A59" s="2" t="s">
        <v>640</v>
      </c>
      <c r="B59" s="4">
        <v>170</v>
      </c>
      <c r="C59" s="4">
        <v>0</v>
      </c>
    </row>
    <row r="60" spans="1:3" ht="30" x14ac:dyDescent="0.25">
      <c r="A60" s="2" t="s">
        <v>641</v>
      </c>
      <c r="B60" s="4">
        <v>948</v>
      </c>
      <c r="C60" s="4">
        <v>19</v>
      </c>
    </row>
    <row r="61" spans="1:3" ht="30" x14ac:dyDescent="0.25">
      <c r="A61" s="2" t="s">
        <v>642</v>
      </c>
      <c r="B61" s="6">
        <v>1223</v>
      </c>
      <c r="C61" s="4">
        <v>196</v>
      </c>
    </row>
    <row r="62" spans="1:3" x14ac:dyDescent="0.25">
      <c r="A62" s="2" t="s">
        <v>321</v>
      </c>
      <c r="B62" s="6">
        <v>7721</v>
      </c>
      <c r="C62" s="6">
        <v>3555</v>
      </c>
    </row>
    <row r="63" spans="1:3" x14ac:dyDescent="0.25">
      <c r="A63" s="2" t="s">
        <v>322</v>
      </c>
      <c r="B63" s="6">
        <v>1522511</v>
      </c>
      <c r="C63" s="6">
        <v>1376638</v>
      </c>
    </row>
    <row r="64" spans="1:3" x14ac:dyDescent="0.25">
      <c r="A64" s="2" t="s">
        <v>292</v>
      </c>
      <c r="B64" s="6">
        <v>1531455</v>
      </c>
      <c r="C64" s="6">
        <v>1380389</v>
      </c>
    </row>
    <row r="65" spans="1:3" ht="30" x14ac:dyDescent="0.25">
      <c r="A65" s="2" t="s">
        <v>585</v>
      </c>
      <c r="B65" s="4" t="s">
        <v>5</v>
      </c>
      <c r="C65" s="4" t="s">
        <v>5</v>
      </c>
    </row>
    <row r="66" spans="1:3" ht="30" x14ac:dyDescent="0.25">
      <c r="A66" s="3" t="s">
        <v>638</v>
      </c>
      <c r="B66" s="4" t="s">
        <v>5</v>
      </c>
      <c r="C66" s="4" t="s">
        <v>5</v>
      </c>
    </row>
    <row r="67" spans="1:3" ht="30" x14ac:dyDescent="0.25">
      <c r="A67" s="2" t="s">
        <v>639</v>
      </c>
      <c r="B67" s="4">
        <v>7</v>
      </c>
      <c r="C67" s="4">
        <v>89</v>
      </c>
    </row>
    <row r="68" spans="1:3" ht="30" x14ac:dyDescent="0.25">
      <c r="A68" s="2" t="s">
        <v>640</v>
      </c>
      <c r="B68" s="4">
        <v>61</v>
      </c>
      <c r="C68" s="4">
        <v>97</v>
      </c>
    </row>
    <row r="69" spans="1:3" ht="30" x14ac:dyDescent="0.25">
      <c r="A69" s="2" t="s">
        <v>641</v>
      </c>
      <c r="B69" s="4">
        <v>0</v>
      </c>
      <c r="C69" s="4">
        <v>96</v>
      </c>
    </row>
    <row r="70" spans="1:3" ht="30" x14ac:dyDescent="0.25">
      <c r="A70" s="2" t="s">
        <v>642</v>
      </c>
      <c r="B70" s="4">
        <v>68</v>
      </c>
      <c r="C70" s="4">
        <v>282</v>
      </c>
    </row>
    <row r="71" spans="1:3" x14ac:dyDescent="0.25">
      <c r="A71" s="2" t="s">
        <v>321</v>
      </c>
      <c r="B71" s="4">
        <v>673</v>
      </c>
      <c r="C71" s="4">
        <v>602</v>
      </c>
    </row>
    <row r="72" spans="1:3" x14ac:dyDescent="0.25">
      <c r="A72" s="2" t="s">
        <v>322</v>
      </c>
      <c r="B72" s="6">
        <v>50463</v>
      </c>
      <c r="C72" s="6">
        <v>47078</v>
      </c>
    </row>
    <row r="73" spans="1:3" x14ac:dyDescent="0.25">
      <c r="A73" s="2" t="s">
        <v>292</v>
      </c>
      <c r="B73" s="8">
        <v>51204</v>
      </c>
      <c r="C73" s="8">
        <v>4796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43</v>
      </c>
      <c r="B1" s="7" t="s">
        <v>84</v>
      </c>
      <c r="C1" s="7"/>
      <c r="D1" s="7" t="s">
        <v>1</v>
      </c>
      <c r="E1" s="7"/>
      <c r="F1" s="1"/>
    </row>
    <row r="2" spans="1:6" ht="30" x14ac:dyDescent="0.25">
      <c r="A2" s="1" t="s">
        <v>27</v>
      </c>
      <c r="B2" s="1" t="s">
        <v>2</v>
      </c>
      <c r="C2" s="1" t="s">
        <v>85</v>
      </c>
      <c r="D2" s="1" t="s">
        <v>2</v>
      </c>
      <c r="E2" s="1" t="s">
        <v>85</v>
      </c>
      <c r="F2" s="1" t="s">
        <v>28</v>
      </c>
    </row>
    <row r="3" spans="1:6" x14ac:dyDescent="0.25">
      <c r="A3" s="3" t="s">
        <v>644</v>
      </c>
      <c r="B3" s="4" t="s">
        <v>5</v>
      </c>
      <c r="C3" s="4" t="s">
        <v>5</v>
      </c>
      <c r="D3" s="4" t="s">
        <v>5</v>
      </c>
      <c r="E3" s="4" t="s">
        <v>5</v>
      </c>
      <c r="F3" s="4" t="s">
        <v>5</v>
      </c>
    </row>
    <row r="4" spans="1:6" x14ac:dyDescent="0.25">
      <c r="A4" s="2" t="s">
        <v>645</v>
      </c>
      <c r="B4" s="8">
        <v>32984</v>
      </c>
      <c r="C4" s="8">
        <v>28757</v>
      </c>
      <c r="D4" s="8">
        <v>30663</v>
      </c>
      <c r="E4" s="8">
        <v>26258</v>
      </c>
      <c r="F4" s="4" t="s">
        <v>5</v>
      </c>
    </row>
    <row r="5" spans="1:6" x14ac:dyDescent="0.25">
      <c r="A5" s="2" t="s">
        <v>342</v>
      </c>
      <c r="B5" s="6">
        <v>-1421</v>
      </c>
      <c r="C5" s="6">
        <v>-3031</v>
      </c>
      <c r="D5" s="6">
        <v>-4103</v>
      </c>
      <c r="E5" s="6">
        <v>-8297</v>
      </c>
      <c r="F5" s="4" t="s">
        <v>5</v>
      </c>
    </row>
    <row r="6" spans="1:6" x14ac:dyDescent="0.25">
      <c r="A6" s="2" t="s">
        <v>343</v>
      </c>
      <c r="B6" s="4">
        <v>131</v>
      </c>
      <c r="C6" s="4">
        <v>167</v>
      </c>
      <c r="D6" s="4">
        <v>382</v>
      </c>
      <c r="E6" s="4">
        <v>314</v>
      </c>
      <c r="F6" s="4" t="s">
        <v>5</v>
      </c>
    </row>
    <row r="7" spans="1:6" x14ac:dyDescent="0.25">
      <c r="A7" s="2" t="s">
        <v>344</v>
      </c>
      <c r="B7" s="6">
        <v>2748</v>
      </c>
      <c r="C7" s="6">
        <v>3034</v>
      </c>
      <c r="D7" s="6">
        <v>7500</v>
      </c>
      <c r="E7" s="6">
        <v>10652</v>
      </c>
      <c r="F7" s="4" t="s">
        <v>5</v>
      </c>
    </row>
    <row r="8" spans="1:6" x14ac:dyDescent="0.25">
      <c r="A8" s="2" t="s">
        <v>646</v>
      </c>
      <c r="B8" s="6">
        <v>34442</v>
      </c>
      <c r="C8" s="6">
        <v>28927</v>
      </c>
      <c r="D8" s="6">
        <v>34442</v>
      </c>
      <c r="E8" s="6">
        <v>28927</v>
      </c>
      <c r="F8" s="4" t="s">
        <v>5</v>
      </c>
    </row>
    <row r="9" spans="1:6" x14ac:dyDescent="0.25">
      <c r="A9" s="2" t="s">
        <v>354</v>
      </c>
      <c r="B9" s="6">
        <v>6326</v>
      </c>
      <c r="C9" s="4" t="s">
        <v>5</v>
      </c>
      <c r="D9" s="6">
        <v>6326</v>
      </c>
      <c r="E9" s="4" t="s">
        <v>5</v>
      </c>
      <c r="F9" s="6">
        <v>6270</v>
      </c>
    </row>
    <row r="10" spans="1:6" x14ac:dyDescent="0.25">
      <c r="A10" s="2" t="s">
        <v>355</v>
      </c>
      <c r="B10" s="6">
        <v>28116</v>
      </c>
      <c r="C10" s="4" t="s">
        <v>5</v>
      </c>
      <c r="D10" s="6">
        <v>28116</v>
      </c>
      <c r="E10" s="4" t="s">
        <v>5</v>
      </c>
      <c r="F10" s="6">
        <v>24393</v>
      </c>
    </row>
    <row r="11" spans="1:6" x14ac:dyDescent="0.25">
      <c r="A11" s="2" t="s">
        <v>357</v>
      </c>
      <c r="B11" s="6">
        <v>3159772</v>
      </c>
      <c r="C11" s="4" t="s">
        <v>5</v>
      </c>
      <c r="D11" s="6">
        <v>3159772</v>
      </c>
      <c r="E11" s="4" t="s">
        <v>5</v>
      </c>
      <c r="F11" s="6">
        <v>2858868</v>
      </c>
    </row>
    <row r="12" spans="1:6" x14ac:dyDescent="0.25">
      <c r="A12" s="2" t="s">
        <v>354</v>
      </c>
      <c r="B12" s="6">
        <v>26703</v>
      </c>
      <c r="C12" s="4" t="s">
        <v>5</v>
      </c>
      <c r="D12" s="6">
        <v>26703</v>
      </c>
      <c r="E12" s="4" t="s">
        <v>5</v>
      </c>
      <c r="F12" s="6">
        <v>31966</v>
      </c>
    </row>
    <row r="13" spans="1:6" x14ac:dyDescent="0.25">
      <c r="A13" s="2" t="s">
        <v>355</v>
      </c>
      <c r="B13" s="6">
        <v>3133069</v>
      </c>
      <c r="C13" s="4" t="s">
        <v>5</v>
      </c>
      <c r="D13" s="6">
        <v>3133069</v>
      </c>
      <c r="E13" s="4" t="s">
        <v>5</v>
      </c>
      <c r="F13" s="6">
        <v>2826902</v>
      </c>
    </row>
    <row r="14" spans="1:6" ht="30" x14ac:dyDescent="0.25">
      <c r="A14" s="2" t="s">
        <v>579</v>
      </c>
      <c r="B14" s="4" t="s">
        <v>5</v>
      </c>
      <c r="C14" s="4" t="s">
        <v>5</v>
      </c>
      <c r="D14" s="4" t="s">
        <v>5</v>
      </c>
      <c r="E14" s="4" t="s">
        <v>5</v>
      </c>
      <c r="F14" s="4" t="s">
        <v>5</v>
      </c>
    </row>
    <row r="15" spans="1:6" x14ac:dyDescent="0.25">
      <c r="A15" s="3" t="s">
        <v>644</v>
      </c>
      <c r="B15" s="4" t="s">
        <v>5</v>
      </c>
      <c r="C15" s="4" t="s">
        <v>5</v>
      </c>
      <c r="D15" s="4" t="s">
        <v>5</v>
      </c>
      <c r="E15" s="4" t="s">
        <v>5</v>
      </c>
      <c r="F15" s="4" t="s">
        <v>5</v>
      </c>
    </row>
    <row r="16" spans="1:6" x14ac:dyDescent="0.25">
      <c r="A16" s="2" t="s">
        <v>645</v>
      </c>
      <c r="B16" s="6">
        <v>13637</v>
      </c>
      <c r="C16" s="6">
        <v>13794</v>
      </c>
      <c r="D16" s="6">
        <v>13576</v>
      </c>
      <c r="E16" s="6">
        <v>11061</v>
      </c>
      <c r="F16" s="4" t="s">
        <v>5</v>
      </c>
    </row>
    <row r="17" spans="1:6" x14ac:dyDescent="0.25">
      <c r="A17" s="2" t="s">
        <v>342</v>
      </c>
      <c r="B17" s="4">
        <v>-531</v>
      </c>
      <c r="C17" s="4">
        <v>-849</v>
      </c>
      <c r="D17" s="6">
        <v>-1895</v>
      </c>
      <c r="E17" s="6">
        <v>-1838</v>
      </c>
      <c r="F17" s="4" t="s">
        <v>5</v>
      </c>
    </row>
    <row r="18" spans="1:6" x14ac:dyDescent="0.25">
      <c r="A18" s="2" t="s">
        <v>343</v>
      </c>
      <c r="B18" s="4">
        <v>0</v>
      </c>
      <c r="C18" s="4">
        <v>13</v>
      </c>
      <c r="D18" s="4">
        <v>46</v>
      </c>
      <c r="E18" s="4">
        <v>50</v>
      </c>
      <c r="F18" s="4" t="s">
        <v>5</v>
      </c>
    </row>
    <row r="19" spans="1:6" x14ac:dyDescent="0.25">
      <c r="A19" s="2" t="s">
        <v>344</v>
      </c>
      <c r="B19" s="6">
        <v>1364</v>
      </c>
      <c r="C19" s="4">
        <v>910</v>
      </c>
      <c r="D19" s="6">
        <v>2743</v>
      </c>
      <c r="E19" s="6">
        <v>4595</v>
      </c>
      <c r="F19" s="4" t="s">
        <v>5</v>
      </c>
    </row>
    <row r="20" spans="1:6" x14ac:dyDescent="0.25">
      <c r="A20" s="2" t="s">
        <v>646</v>
      </c>
      <c r="B20" s="6">
        <v>14470</v>
      </c>
      <c r="C20" s="6">
        <v>13868</v>
      </c>
      <c r="D20" s="6">
        <v>14470</v>
      </c>
      <c r="E20" s="6">
        <v>13868</v>
      </c>
      <c r="F20" s="4" t="s">
        <v>5</v>
      </c>
    </row>
    <row r="21" spans="1:6" x14ac:dyDescent="0.25">
      <c r="A21" s="2" t="s">
        <v>354</v>
      </c>
      <c r="B21" s="6">
        <v>1229</v>
      </c>
      <c r="C21" s="4" t="s">
        <v>5</v>
      </c>
      <c r="D21" s="6">
        <v>1229</v>
      </c>
      <c r="E21" s="4" t="s">
        <v>5</v>
      </c>
      <c r="F21" s="6">
        <v>1992</v>
      </c>
    </row>
    <row r="22" spans="1:6" x14ac:dyDescent="0.25">
      <c r="A22" s="2" t="s">
        <v>355</v>
      </c>
      <c r="B22" s="6">
        <v>13241</v>
      </c>
      <c r="C22" s="4" t="s">
        <v>5</v>
      </c>
      <c r="D22" s="6">
        <v>13241</v>
      </c>
      <c r="E22" s="4" t="s">
        <v>5</v>
      </c>
      <c r="F22" s="6">
        <v>11584</v>
      </c>
    </row>
    <row r="23" spans="1:6" x14ac:dyDescent="0.25">
      <c r="A23" s="2" t="s">
        <v>357</v>
      </c>
      <c r="B23" s="6">
        <v>1382607</v>
      </c>
      <c r="C23" s="4" t="s">
        <v>5</v>
      </c>
      <c r="D23" s="6">
        <v>1382607</v>
      </c>
      <c r="E23" s="4" t="s">
        <v>5</v>
      </c>
      <c r="F23" s="6">
        <v>1278649</v>
      </c>
    </row>
    <row r="24" spans="1:6" x14ac:dyDescent="0.25">
      <c r="A24" s="2" t="s">
        <v>354</v>
      </c>
      <c r="B24" s="6">
        <v>3629</v>
      </c>
      <c r="C24" s="4" t="s">
        <v>5</v>
      </c>
      <c r="D24" s="6">
        <v>3629</v>
      </c>
      <c r="E24" s="4" t="s">
        <v>5</v>
      </c>
      <c r="F24" s="6">
        <v>3827</v>
      </c>
    </row>
    <row r="25" spans="1:6" x14ac:dyDescent="0.25">
      <c r="A25" s="2" t="s">
        <v>355</v>
      </c>
      <c r="B25" s="6">
        <v>1378978</v>
      </c>
      <c r="C25" s="4" t="s">
        <v>5</v>
      </c>
      <c r="D25" s="6">
        <v>1378978</v>
      </c>
      <c r="E25" s="4" t="s">
        <v>5</v>
      </c>
      <c r="F25" s="6">
        <v>1274822</v>
      </c>
    </row>
    <row r="26" spans="1:6" ht="30" x14ac:dyDescent="0.25">
      <c r="A26" s="2" t="s">
        <v>580</v>
      </c>
      <c r="B26" s="4" t="s">
        <v>5</v>
      </c>
      <c r="C26" s="4" t="s">
        <v>5</v>
      </c>
      <c r="D26" s="4" t="s">
        <v>5</v>
      </c>
      <c r="E26" s="4" t="s">
        <v>5</v>
      </c>
      <c r="F26" s="4" t="s">
        <v>5</v>
      </c>
    </row>
    <row r="27" spans="1:6" x14ac:dyDescent="0.25">
      <c r="A27" s="3" t="s">
        <v>644</v>
      </c>
      <c r="B27" s="4" t="s">
        <v>5</v>
      </c>
      <c r="C27" s="4" t="s">
        <v>5</v>
      </c>
      <c r="D27" s="4" t="s">
        <v>5</v>
      </c>
      <c r="E27" s="4" t="s">
        <v>5</v>
      </c>
      <c r="F27" s="4" t="s">
        <v>5</v>
      </c>
    </row>
    <row r="28" spans="1:6" x14ac:dyDescent="0.25">
      <c r="A28" s="2" t="s">
        <v>645</v>
      </c>
      <c r="B28" s="6">
        <v>6734</v>
      </c>
      <c r="C28" s="6">
        <v>5788</v>
      </c>
      <c r="D28" s="6">
        <v>6078</v>
      </c>
      <c r="E28" s="6">
        <v>6907</v>
      </c>
      <c r="F28" s="4" t="s">
        <v>5</v>
      </c>
    </row>
    <row r="29" spans="1:6" x14ac:dyDescent="0.25">
      <c r="A29" s="2" t="s">
        <v>342</v>
      </c>
      <c r="B29" s="4">
        <v>-610</v>
      </c>
      <c r="C29" s="4">
        <v>-394</v>
      </c>
      <c r="D29" s="4">
        <v>-958</v>
      </c>
      <c r="E29" s="6">
        <v>-4271</v>
      </c>
      <c r="F29" s="4" t="s">
        <v>5</v>
      </c>
    </row>
    <row r="30" spans="1:6" x14ac:dyDescent="0.25">
      <c r="A30" s="2" t="s">
        <v>343</v>
      </c>
      <c r="B30" s="4">
        <v>97</v>
      </c>
      <c r="C30" s="4">
        <v>124</v>
      </c>
      <c r="D30" s="4">
        <v>285</v>
      </c>
      <c r="E30" s="4">
        <v>226</v>
      </c>
      <c r="F30" s="4" t="s">
        <v>5</v>
      </c>
    </row>
    <row r="31" spans="1:6" x14ac:dyDescent="0.25">
      <c r="A31" s="2" t="s">
        <v>344</v>
      </c>
      <c r="B31" s="4">
        <v>461</v>
      </c>
      <c r="C31" s="4">
        <v>309</v>
      </c>
      <c r="D31" s="6">
        <v>1277</v>
      </c>
      <c r="E31" s="6">
        <v>2965</v>
      </c>
      <c r="F31" s="4" t="s">
        <v>5</v>
      </c>
    </row>
    <row r="32" spans="1:6" x14ac:dyDescent="0.25">
      <c r="A32" s="2" t="s">
        <v>646</v>
      </c>
      <c r="B32" s="6">
        <v>6682</v>
      </c>
      <c r="C32" s="6">
        <v>5827</v>
      </c>
      <c r="D32" s="6">
        <v>6682</v>
      </c>
      <c r="E32" s="6">
        <v>5827</v>
      </c>
      <c r="F32" s="4" t="s">
        <v>5</v>
      </c>
    </row>
    <row r="33" spans="1:6" x14ac:dyDescent="0.25">
      <c r="A33" s="2" t="s">
        <v>354</v>
      </c>
      <c r="B33" s="6">
        <v>1764</v>
      </c>
      <c r="C33" s="4" t="s">
        <v>5</v>
      </c>
      <c r="D33" s="6">
        <v>1764</v>
      </c>
      <c r="E33" s="4" t="s">
        <v>5</v>
      </c>
      <c r="F33" s="6">
        <v>1597</v>
      </c>
    </row>
    <row r="34" spans="1:6" x14ac:dyDescent="0.25">
      <c r="A34" s="2" t="s">
        <v>355</v>
      </c>
      <c r="B34" s="6">
        <v>4918</v>
      </c>
      <c r="C34" s="4" t="s">
        <v>5</v>
      </c>
      <c r="D34" s="6">
        <v>4918</v>
      </c>
      <c r="E34" s="4" t="s">
        <v>5</v>
      </c>
      <c r="F34" s="6">
        <v>4481</v>
      </c>
    </row>
    <row r="35" spans="1:6" x14ac:dyDescent="0.25">
      <c r="A35" s="2" t="s">
        <v>357</v>
      </c>
      <c r="B35" s="6">
        <v>194506</v>
      </c>
      <c r="C35" s="4" t="s">
        <v>5</v>
      </c>
      <c r="D35" s="6">
        <v>194506</v>
      </c>
      <c r="E35" s="4" t="s">
        <v>5</v>
      </c>
      <c r="F35" s="6">
        <v>151868</v>
      </c>
    </row>
    <row r="36" spans="1:6" x14ac:dyDescent="0.25">
      <c r="A36" s="2" t="s">
        <v>354</v>
      </c>
      <c r="B36" s="6">
        <v>7816</v>
      </c>
      <c r="C36" s="4" t="s">
        <v>5</v>
      </c>
      <c r="D36" s="6">
        <v>7816</v>
      </c>
      <c r="E36" s="4" t="s">
        <v>5</v>
      </c>
      <c r="F36" s="6">
        <v>9238</v>
      </c>
    </row>
    <row r="37" spans="1:6" x14ac:dyDescent="0.25">
      <c r="A37" s="2" t="s">
        <v>355</v>
      </c>
      <c r="B37" s="6">
        <v>186690</v>
      </c>
      <c r="C37" s="4" t="s">
        <v>5</v>
      </c>
      <c r="D37" s="6">
        <v>186690</v>
      </c>
      <c r="E37" s="4" t="s">
        <v>5</v>
      </c>
      <c r="F37" s="6">
        <v>142630</v>
      </c>
    </row>
    <row r="38" spans="1:6" ht="30" x14ac:dyDescent="0.25">
      <c r="A38" s="2" t="s">
        <v>584</v>
      </c>
      <c r="B38" s="4" t="s">
        <v>5</v>
      </c>
      <c r="C38" s="4" t="s">
        <v>5</v>
      </c>
      <c r="D38" s="4" t="s">
        <v>5</v>
      </c>
      <c r="E38" s="4" t="s">
        <v>5</v>
      </c>
      <c r="F38" s="4" t="s">
        <v>5</v>
      </c>
    </row>
    <row r="39" spans="1:6" x14ac:dyDescent="0.25">
      <c r="A39" s="3" t="s">
        <v>644</v>
      </c>
      <c r="B39" s="4" t="s">
        <v>5</v>
      </c>
      <c r="C39" s="4" t="s">
        <v>5</v>
      </c>
      <c r="D39" s="4" t="s">
        <v>5</v>
      </c>
      <c r="E39" s="4" t="s">
        <v>5</v>
      </c>
      <c r="F39" s="4" t="s">
        <v>5</v>
      </c>
    </row>
    <row r="40" spans="1:6" x14ac:dyDescent="0.25">
      <c r="A40" s="2" t="s">
        <v>645</v>
      </c>
      <c r="B40" s="6">
        <v>11523</v>
      </c>
      <c r="C40" s="6">
        <v>8856</v>
      </c>
      <c r="D40" s="6">
        <v>10065</v>
      </c>
      <c r="E40" s="6">
        <v>7964</v>
      </c>
      <c r="F40" s="4" t="s">
        <v>5</v>
      </c>
    </row>
    <row r="41" spans="1:6" x14ac:dyDescent="0.25">
      <c r="A41" s="2" t="s">
        <v>342</v>
      </c>
      <c r="B41" s="4">
        <v>-149</v>
      </c>
      <c r="C41" s="6">
        <v>-1746</v>
      </c>
      <c r="D41" s="6">
        <v>-1043</v>
      </c>
      <c r="E41" s="6">
        <v>-2016</v>
      </c>
      <c r="F41" s="4" t="s">
        <v>5</v>
      </c>
    </row>
    <row r="42" spans="1:6" x14ac:dyDescent="0.25">
      <c r="A42" s="2" t="s">
        <v>343</v>
      </c>
      <c r="B42" s="4">
        <v>14</v>
      </c>
      <c r="C42" s="4">
        <v>24</v>
      </c>
      <c r="D42" s="4">
        <v>28</v>
      </c>
      <c r="E42" s="4">
        <v>28</v>
      </c>
      <c r="F42" s="4" t="s">
        <v>5</v>
      </c>
    </row>
    <row r="43" spans="1:6" x14ac:dyDescent="0.25">
      <c r="A43" s="2" t="s">
        <v>344</v>
      </c>
      <c r="B43" s="4">
        <v>905</v>
      </c>
      <c r="C43" s="6">
        <v>1248</v>
      </c>
      <c r="D43" s="6">
        <v>3243</v>
      </c>
      <c r="E43" s="6">
        <v>2406</v>
      </c>
      <c r="F43" s="4" t="s">
        <v>5</v>
      </c>
    </row>
    <row r="44" spans="1:6" x14ac:dyDescent="0.25">
      <c r="A44" s="2" t="s">
        <v>646</v>
      </c>
      <c r="B44" s="6">
        <v>12293</v>
      </c>
      <c r="C44" s="6">
        <v>8382</v>
      </c>
      <c r="D44" s="6">
        <v>12293</v>
      </c>
      <c r="E44" s="6">
        <v>8382</v>
      </c>
      <c r="F44" s="4" t="s">
        <v>5</v>
      </c>
    </row>
    <row r="45" spans="1:6" x14ac:dyDescent="0.25">
      <c r="A45" s="2" t="s">
        <v>354</v>
      </c>
      <c r="B45" s="6">
        <v>2660</v>
      </c>
      <c r="C45" s="4" t="s">
        <v>5</v>
      </c>
      <c r="D45" s="6">
        <v>2660</v>
      </c>
      <c r="E45" s="4" t="s">
        <v>5</v>
      </c>
      <c r="F45" s="6">
        <v>1982</v>
      </c>
    </row>
    <row r="46" spans="1:6" x14ac:dyDescent="0.25">
      <c r="A46" s="2" t="s">
        <v>355</v>
      </c>
      <c r="B46" s="6">
        <v>9633</v>
      </c>
      <c r="C46" s="4" t="s">
        <v>5</v>
      </c>
      <c r="D46" s="6">
        <v>9633</v>
      </c>
      <c r="E46" s="4" t="s">
        <v>5</v>
      </c>
      <c r="F46" s="6">
        <v>8083</v>
      </c>
    </row>
    <row r="47" spans="1:6" x14ac:dyDescent="0.25">
      <c r="A47" s="2" t="s">
        <v>357</v>
      </c>
      <c r="B47" s="6">
        <v>1531455</v>
      </c>
      <c r="C47" s="4" t="s">
        <v>5</v>
      </c>
      <c r="D47" s="6">
        <v>1531455</v>
      </c>
      <c r="E47" s="4" t="s">
        <v>5</v>
      </c>
      <c r="F47" s="6">
        <v>1380389</v>
      </c>
    </row>
    <row r="48" spans="1:6" x14ac:dyDescent="0.25">
      <c r="A48" s="2" t="s">
        <v>354</v>
      </c>
      <c r="B48" s="6">
        <v>14585</v>
      </c>
      <c r="C48" s="4" t="s">
        <v>5</v>
      </c>
      <c r="D48" s="6">
        <v>14585</v>
      </c>
      <c r="E48" s="4" t="s">
        <v>5</v>
      </c>
      <c r="F48" s="6">
        <v>18202</v>
      </c>
    </row>
    <row r="49" spans="1:6" x14ac:dyDescent="0.25">
      <c r="A49" s="2" t="s">
        <v>355</v>
      </c>
      <c r="B49" s="6">
        <v>1516870</v>
      </c>
      <c r="C49" s="4" t="s">
        <v>5</v>
      </c>
      <c r="D49" s="6">
        <v>1516870</v>
      </c>
      <c r="E49" s="4" t="s">
        <v>5</v>
      </c>
      <c r="F49" s="6">
        <v>1362187</v>
      </c>
    </row>
    <row r="50" spans="1:6" ht="30" x14ac:dyDescent="0.25">
      <c r="A50" s="2" t="s">
        <v>585</v>
      </c>
      <c r="B50" s="4" t="s">
        <v>5</v>
      </c>
      <c r="C50" s="4" t="s">
        <v>5</v>
      </c>
      <c r="D50" s="4" t="s">
        <v>5</v>
      </c>
      <c r="E50" s="4" t="s">
        <v>5</v>
      </c>
      <c r="F50" s="4" t="s">
        <v>5</v>
      </c>
    </row>
    <row r="51" spans="1:6" x14ac:dyDescent="0.25">
      <c r="A51" s="3" t="s">
        <v>644</v>
      </c>
      <c r="B51" s="4" t="s">
        <v>5</v>
      </c>
      <c r="C51" s="4" t="s">
        <v>5</v>
      </c>
      <c r="D51" s="4" t="s">
        <v>5</v>
      </c>
      <c r="E51" s="4" t="s">
        <v>5</v>
      </c>
      <c r="F51" s="4" t="s">
        <v>5</v>
      </c>
    </row>
    <row r="52" spans="1:6" x14ac:dyDescent="0.25">
      <c r="A52" s="2" t="s">
        <v>645</v>
      </c>
      <c r="B52" s="6">
        <v>1090</v>
      </c>
      <c r="C52" s="4">
        <v>319</v>
      </c>
      <c r="D52" s="4">
        <v>944</v>
      </c>
      <c r="E52" s="4">
        <v>326</v>
      </c>
      <c r="F52" s="4" t="s">
        <v>5</v>
      </c>
    </row>
    <row r="53" spans="1:6" x14ac:dyDescent="0.25">
      <c r="A53" s="2" t="s">
        <v>342</v>
      </c>
      <c r="B53" s="4">
        <v>-131</v>
      </c>
      <c r="C53" s="4">
        <v>-42</v>
      </c>
      <c r="D53" s="4">
        <v>-207</v>
      </c>
      <c r="E53" s="4">
        <v>-172</v>
      </c>
      <c r="F53" s="4" t="s">
        <v>5</v>
      </c>
    </row>
    <row r="54" spans="1:6" x14ac:dyDescent="0.25">
      <c r="A54" s="2" t="s">
        <v>343</v>
      </c>
      <c r="B54" s="4">
        <v>20</v>
      </c>
      <c r="C54" s="4">
        <v>6</v>
      </c>
      <c r="D54" s="4">
        <v>23</v>
      </c>
      <c r="E54" s="4">
        <v>10</v>
      </c>
      <c r="F54" s="4" t="s">
        <v>5</v>
      </c>
    </row>
    <row r="55" spans="1:6" x14ac:dyDescent="0.25">
      <c r="A55" s="2" t="s">
        <v>344</v>
      </c>
      <c r="B55" s="4">
        <v>18</v>
      </c>
      <c r="C55" s="4">
        <v>567</v>
      </c>
      <c r="D55" s="4">
        <v>237</v>
      </c>
      <c r="E55" s="4">
        <v>686</v>
      </c>
      <c r="F55" s="4" t="s">
        <v>5</v>
      </c>
    </row>
    <row r="56" spans="1:6" x14ac:dyDescent="0.25">
      <c r="A56" s="2" t="s">
        <v>646</v>
      </c>
      <c r="B56" s="4">
        <v>997</v>
      </c>
      <c r="C56" s="4">
        <v>850</v>
      </c>
      <c r="D56" s="4">
        <v>997</v>
      </c>
      <c r="E56" s="4">
        <v>850</v>
      </c>
      <c r="F56" s="4" t="s">
        <v>5</v>
      </c>
    </row>
    <row r="57" spans="1:6" x14ac:dyDescent="0.25">
      <c r="A57" s="2" t="s">
        <v>354</v>
      </c>
      <c r="B57" s="4">
        <v>673</v>
      </c>
      <c r="C57" s="4" t="s">
        <v>5</v>
      </c>
      <c r="D57" s="4">
        <v>673</v>
      </c>
      <c r="E57" s="4" t="s">
        <v>5</v>
      </c>
      <c r="F57" s="4">
        <v>699</v>
      </c>
    </row>
    <row r="58" spans="1:6" x14ac:dyDescent="0.25">
      <c r="A58" s="2" t="s">
        <v>355</v>
      </c>
      <c r="B58" s="4">
        <v>324</v>
      </c>
      <c r="C58" s="4" t="s">
        <v>5</v>
      </c>
      <c r="D58" s="4">
        <v>324</v>
      </c>
      <c r="E58" s="4" t="s">
        <v>5</v>
      </c>
      <c r="F58" s="4">
        <v>245</v>
      </c>
    </row>
    <row r="59" spans="1:6" x14ac:dyDescent="0.25">
      <c r="A59" s="2" t="s">
        <v>357</v>
      </c>
      <c r="B59" s="6">
        <v>51204</v>
      </c>
      <c r="C59" s="4" t="s">
        <v>5</v>
      </c>
      <c r="D59" s="6">
        <v>51204</v>
      </c>
      <c r="E59" s="4" t="s">
        <v>5</v>
      </c>
      <c r="F59" s="6">
        <v>47962</v>
      </c>
    </row>
    <row r="60" spans="1:6" x14ac:dyDescent="0.25">
      <c r="A60" s="2" t="s">
        <v>354</v>
      </c>
      <c r="B60" s="4">
        <v>673</v>
      </c>
      <c r="C60" s="4" t="s">
        <v>5</v>
      </c>
      <c r="D60" s="4">
        <v>673</v>
      </c>
      <c r="E60" s="4" t="s">
        <v>5</v>
      </c>
      <c r="F60" s="4">
        <v>699</v>
      </c>
    </row>
    <row r="61" spans="1:6" x14ac:dyDescent="0.25">
      <c r="A61" s="2" t="s">
        <v>355</v>
      </c>
      <c r="B61" s="8">
        <v>50531</v>
      </c>
      <c r="C61" s="4" t="s">
        <v>5</v>
      </c>
      <c r="D61" s="8">
        <v>50531</v>
      </c>
      <c r="E61" s="4" t="s">
        <v>5</v>
      </c>
      <c r="F61" s="8">
        <v>47263</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9"/>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x14ac:dyDescent="0.25">
      <c r="A1" s="1" t="s">
        <v>647</v>
      </c>
      <c r="B1" s="1" t="s">
        <v>84</v>
      </c>
      <c r="C1" s="1" t="s">
        <v>1</v>
      </c>
      <c r="D1" s="1" t="s">
        <v>542</v>
      </c>
    </row>
    <row r="2" spans="1:4" ht="30" x14ac:dyDescent="0.25">
      <c r="A2" s="1" t="s">
        <v>27</v>
      </c>
      <c r="B2" s="1" t="s">
        <v>2</v>
      </c>
      <c r="C2" s="1" t="s">
        <v>2</v>
      </c>
      <c r="D2" s="1" t="s">
        <v>28</v>
      </c>
    </row>
    <row r="3" spans="1:4" ht="30" x14ac:dyDescent="0.25">
      <c r="A3" s="3" t="s">
        <v>648</v>
      </c>
      <c r="B3" s="4" t="s">
        <v>5</v>
      </c>
      <c r="C3" s="4" t="s">
        <v>5</v>
      </c>
      <c r="D3" s="4" t="s">
        <v>5</v>
      </c>
    </row>
    <row r="4" spans="1:4" ht="30" x14ac:dyDescent="0.25">
      <c r="A4" s="2" t="s">
        <v>649</v>
      </c>
      <c r="B4" s="8">
        <v>7992</v>
      </c>
      <c r="C4" s="8">
        <v>7992</v>
      </c>
      <c r="D4" s="8">
        <v>7263</v>
      </c>
    </row>
    <row r="5" spans="1:4" ht="30" x14ac:dyDescent="0.25">
      <c r="A5" s="2" t="s">
        <v>650</v>
      </c>
      <c r="B5" s="6">
        <v>7992</v>
      </c>
      <c r="C5" s="6">
        <v>7992</v>
      </c>
      <c r="D5" s="6">
        <v>7701</v>
      </c>
    </row>
    <row r="6" spans="1:4" ht="30" x14ac:dyDescent="0.25">
      <c r="A6" s="2" t="s">
        <v>651</v>
      </c>
      <c r="B6" s="4">
        <v>0</v>
      </c>
      <c r="C6" s="4">
        <v>0</v>
      </c>
      <c r="D6" s="4">
        <v>0</v>
      </c>
    </row>
    <row r="7" spans="1:4" ht="30" x14ac:dyDescent="0.25">
      <c r="A7" s="2" t="s">
        <v>652</v>
      </c>
      <c r="B7" s="6">
        <v>8053</v>
      </c>
      <c r="C7" s="6">
        <v>8092</v>
      </c>
      <c r="D7" s="6">
        <v>6263</v>
      </c>
    </row>
    <row r="8" spans="1:4" ht="30" x14ac:dyDescent="0.25">
      <c r="A8" s="2" t="s">
        <v>653</v>
      </c>
      <c r="B8" s="4">
        <v>88</v>
      </c>
      <c r="C8" s="4">
        <v>287</v>
      </c>
      <c r="D8" s="4">
        <v>305</v>
      </c>
    </row>
    <row r="9" spans="1:4" ht="30" x14ac:dyDescent="0.25">
      <c r="A9" s="2" t="s">
        <v>654</v>
      </c>
      <c r="B9" s="6">
        <v>18711</v>
      </c>
      <c r="C9" s="6">
        <v>18711</v>
      </c>
      <c r="D9" s="6">
        <v>24703</v>
      </c>
    </row>
    <row r="10" spans="1:4" ht="30" x14ac:dyDescent="0.25">
      <c r="A10" s="2" t="s">
        <v>655</v>
      </c>
      <c r="B10" s="6">
        <v>19592</v>
      </c>
      <c r="C10" s="6">
        <v>19592</v>
      </c>
      <c r="D10" s="6">
        <v>25622</v>
      </c>
    </row>
    <row r="11" spans="1:4" ht="30" x14ac:dyDescent="0.25">
      <c r="A11" s="2" t="s">
        <v>656</v>
      </c>
      <c r="B11" s="6">
        <v>6326</v>
      </c>
      <c r="C11" s="6">
        <v>6326</v>
      </c>
      <c r="D11" s="6">
        <v>6270</v>
      </c>
    </row>
    <row r="12" spans="1:4" ht="30" x14ac:dyDescent="0.25">
      <c r="A12" s="2" t="s">
        <v>657</v>
      </c>
      <c r="B12" s="6">
        <v>19082</v>
      </c>
      <c r="C12" s="6">
        <v>20250</v>
      </c>
      <c r="D12" s="6">
        <v>24387</v>
      </c>
    </row>
    <row r="13" spans="1:4" ht="30" x14ac:dyDescent="0.25">
      <c r="A13" s="2" t="s">
        <v>658</v>
      </c>
      <c r="B13" s="4">
        <v>75</v>
      </c>
      <c r="C13" s="4">
        <v>315</v>
      </c>
      <c r="D13" s="4">
        <v>802</v>
      </c>
    </row>
    <row r="14" spans="1:4" x14ac:dyDescent="0.25">
      <c r="A14" s="2" t="s">
        <v>659</v>
      </c>
      <c r="B14" s="6">
        <v>26703</v>
      </c>
      <c r="C14" s="6">
        <v>26703</v>
      </c>
      <c r="D14" s="6">
        <v>31966</v>
      </c>
    </row>
    <row r="15" spans="1:4" x14ac:dyDescent="0.25">
      <c r="A15" s="2" t="s">
        <v>660</v>
      </c>
      <c r="B15" s="6">
        <v>27584</v>
      </c>
      <c r="C15" s="6">
        <v>27584</v>
      </c>
      <c r="D15" s="6">
        <v>33323</v>
      </c>
    </row>
    <row r="16" spans="1:4" x14ac:dyDescent="0.25">
      <c r="A16" s="2" t="s">
        <v>661</v>
      </c>
      <c r="B16" s="6">
        <v>27135</v>
      </c>
      <c r="C16" s="6">
        <v>28342</v>
      </c>
      <c r="D16" s="6">
        <v>30650</v>
      </c>
    </row>
    <row r="17" spans="1:4" x14ac:dyDescent="0.25">
      <c r="A17" s="2" t="s">
        <v>662</v>
      </c>
      <c r="B17" s="4">
        <v>163</v>
      </c>
      <c r="C17" s="4">
        <v>602</v>
      </c>
      <c r="D17" s="6">
        <v>1107</v>
      </c>
    </row>
    <row r="18" spans="1:4" ht="30" x14ac:dyDescent="0.25">
      <c r="A18" s="2" t="s">
        <v>579</v>
      </c>
      <c r="B18" s="4" t="s">
        <v>5</v>
      </c>
      <c r="C18" s="4" t="s">
        <v>5</v>
      </c>
      <c r="D18" s="4" t="s">
        <v>5</v>
      </c>
    </row>
    <row r="19" spans="1:4" ht="30" x14ac:dyDescent="0.25">
      <c r="A19" s="3" t="s">
        <v>648</v>
      </c>
      <c r="B19" s="4" t="s">
        <v>5</v>
      </c>
      <c r="C19" s="4" t="s">
        <v>5</v>
      </c>
      <c r="D19" s="4" t="s">
        <v>5</v>
      </c>
    </row>
    <row r="20" spans="1:4" ht="30" x14ac:dyDescent="0.25">
      <c r="A20" s="2" t="s">
        <v>649</v>
      </c>
      <c r="B20" s="6">
        <v>1700</v>
      </c>
      <c r="C20" s="6">
        <v>1700</v>
      </c>
      <c r="D20" s="6">
        <v>1210</v>
      </c>
    </row>
    <row r="21" spans="1:4" ht="30" x14ac:dyDescent="0.25">
      <c r="A21" s="2" t="s">
        <v>650</v>
      </c>
      <c r="B21" s="6">
        <v>1700</v>
      </c>
      <c r="C21" s="6">
        <v>1700</v>
      </c>
      <c r="D21" s="6">
        <v>1210</v>
      </c>
    </row>
    <row r="22" spans="1:4" ht="30" x14ac:dyDescent="0.25">
      <c r="A22" s="2" t="s">
        <v>651</v>
      </c>
      <c r="B22" s="4">
        <v>0</v>
      </c>
      <c r="C22" s="4">
        <v>0</v>
      </c>
      <c r="D22" s="4">
        <v>0</v>
      </c>
    </row>
    <row r="23" spans="1:4" ht="30" x14ac:dyDescent="0.25">
      <c r="A23" s="2" t="s">
        <v>652</v>
      </c>
      <c r="B23" s="6">
        <v>1796</v>
      </c>
      <c r="C23" s="6">
        <v>1927</v>
      </c>
      <c r="D23" s="6">
        <v>1196</v>
      </c>
    </row>
    <row r="24" spans="1:4" ht="30" x14ac:dyDescent="0.25">
      <c r="A24" s="2" t="s">
        <v>653</v>
      </c>
      <c r="B24" s="4">
        <v>26</v>
      </c>
      <c r="C24" s="4">
        <v>83</v>
      </c>
      <c r="D24" s="4">
        <v>63</v>
      </c>
    </row>
    <row r="25" spans="1:4" ht="30" x14ac:dyDescent="0.25">
      <c r="A25" s="2" t="s">
        <v>654</v>
      </c>
      <c r="B25" s="6">
        <v>1929</v>
      </c>
      <c r="C25" s="6">
        <v>1929</v>
      </c>
      <c r="D25" s="6">
        <v>2618</v>
      </c>
    </row>
    <row r="26" spans="1:4" ht="30" x14ac:dyDescent="0.25">
      <c r="A26" s="2" t="s">
        <v>655</v>
      </c>
      <c r="B26" s="6">
        <v>1929</v>
      </c>
      <c r="C26" s="6">
        <v>1929</v>
      </c>
      <c r="D26" s="6">
        <v>2958</v>
      </c>
    </row>
    <row r="27" spans="1:4" ht="30" x14ac:dyDescent="0.25">
      <c r="A27" s="2" t="s">
        <v>656</v>
      </c>
      <c r="B27" s="6">
        <v>1229</v>
      </c>
      <c r="C27" s="6">
        <v>1229</v>
      </c>
      <c r="D27" s="6">
        <v>1992</v>
      </c>
    </row>
    <row r="28" spans="1:4" ht="30" x14ac:dyDescent="0.25">
      <c r="A28" s="2" t="s">
        <v>657</v>
      </c>
      <c r="B28" s="6">
        <v>1933</v>
      </c>
      <c r="C28" s="6">
        <v>1967</v>
      </c>
      <c r="D28" s="6">
        <v>2844</v>
      </c>
    </row>
    <row r="29" spans="1:4" ht="30" x14ac:dyDescent="0.25">
      <c r="A29" s="2" t="s">
        <v>658</v>
      </c>
      <c r="B29" s="4">
        <v>16</v>
      </c>
      <c r="C29" s="4">
        <v>70</v>
      </c>
      <c r="D29" s="4">
        <v>98</v>
      </c>
    </row>
    <row r="30" spans="1:4" x14ac:dyDescent="0.25">
      <c r="A30" s="2" t="s">
        <v>659</v>
      </c>
      <c r="B30" s="6">
        <v>3629</v>
      </c>
      <c r="C30" s="6">
        <v>3629</v>
      </c>
      <c r="D30" s="6">
        <v>3828</v>
      </c>
    </row>
    <row r="31" spans="1:4" x14ac:dyDescent="0.25">
      <c r="A31" s="2" t="s">
        <v>660</v>
      </c>
      <c r="B31" s="6">
        <v>3629</v>
      </c>
      <c r="C31" s="6">
        <v>3629</v>
      </c>
      <c r="D31" s="6">
        <v>4168</v>
      </c>
    </row>
    <row r="32" spans="1:4" x14ac:dyDescent="0.25">
      <c r="A32" s="2" t="s">
        <v>661</v>
      </c>
      <c r="B32" s="6">
        <v>3729</v>
      </c>
      <c r="C32" s="6">
        <v>3894</v>
      </c>
      <c r="D32" s="6">
        <v>4040</v>
      </c>
    </row>
    <row r="33" spans="1:4" x14ac:dyDescent="0.25">
      <c r="A33" s="2" t="s">
        <v>662</v>
      </c>
      <c r="B33" s="4">
        <v>42</v>
      </c>
      <c r="C33" s="4">
        <v>153</v>
      </c>
      <c r="D33" s="4">
        <v>161</v>
      </c>
    </row>
    <row r="34" spans="1:4" ht="30" x14ac:dyDescent="0.25">
      <c r="A34" s="2" t="s">
        <v>580</v>
      </c>
      <c r="B34" s="4" t="s">
        <v>5</v>
      </c>
      <c r="C34" s="4" t="s">
        <v>5</v>
      </c>
      <c r="D34" s="4" t="s">
        <v>5</v>
      </c>
    </row>
    <row r="35" spans="1:4" ht="30" x14ac:dyDescent="0.25">
      <c r="A35" s="3" t="s">
        <v>648</v>
      </c>
      <c r="B35" s="4" t="s">
        <v>5</v>
      </c>
      <c r="C35" s="4" t="s">
        <v>5</v>
      </c>
      <c r="D35" s="4" t="s">
        <v>5</v>
      </c>
    </row>
    <row r="36" spans="1:4" ht="30" x14ac:dyDescent="0.25">
      <c r="A36" s="2" t="s">
        <v>649</v>
      </c>
      <c r="B36" s="6">
        <v>2054</v>
      </c>
      <c r="C36" s="6">
        <v>2054</v>
      </c>
      <c r="D36" s="6">
        <v>1967</v>
      </c>
    </row>
    <row r="37" spans="1:4" ht="30" x14ac:dyDescent="0.25">
      <c r="A37" s="2" t="s">
        <v>650</v>
      </c>
      <c r="B37" s="6">
        <v>2054</v>
      </c>
      <c r="C37" s="6">
        <v>2054</v>
      </c>
      <c r="D37" s="6">
        <v>2405</v>
      </c>
    </row>
    <row r="38" spans="1:4" ht="30" x14ac:dyDescent="0.25">
      <c r="A38" s="2" t="s">
        <v>651</v>
      </c>
      <c r="B38" s="4">
        <v>0</v>
      </c>
      <c r="C38" s="4">
        <v>0</v>
      </c>
      <c r="D38" s="4">
        <v>0</v>
      </c>
    </row>
    <row r="39" spans="1:4" ht="30" x14ac:dyDescent="0.25">
      <c r="A39" s="2" t="s">
        <v>652</v>
      </c>
      <c r="B39" s="6">
        <v>2016</v>
      </c>
      <c r="C39" s="6">
        <v>1910</v>
      </c>
      <c r="D39" s="6">
        <v>1363</v>
      </c>
    </row>
    <row r="40" spans="1:4" ht="30" x14ac:dyDescent="0.25">
      <c r="A40" s="2" t="s">
        <v>653</v>
      </c>
      <c r="B40" s="4">
        <v>11</v>
      </c>
      <c r="C40" s="4">
        <v>34</v>
      </c>
      <c r="D40" s="4">
        <v>32</v>
      </c>
    </row>
    <row r="41" spans="1:4" ht="30" x14ac:dyDescent="0.25">
      <c r="A41" s="2" t="s">
        <v>654</v>
      </c>
      <c r="B41" s="6">
        <v>5762</v>
      </c>
      <c r="C41" s="6">
        <v>5762</v>
      </c>
      <c r="D41" s="6">
        <v>7270</v>
      </c>
    </row>
    <row r="42" spans="1:4" ht="30" x14ac:dyDescent="0.25">
      <c r="A42" s="2" t="s">
        <v>655</v>
      </c>
      <c r="B42" s="6">
        <v>6643</v>
      </c>
      <c r="C42" s="6">
        <v>6643</v>
      </c>
      <c r="D42" s="6">
        <v>7750</v>
      </c>
    </row>
    <row r="43" spans="1:4" ht="30" x14ac:dyDescent="0.25">
      <c r="A43" s="2" t="s">
        <v>656</v>
      </c>
      <c r="B43" s="6">
        <v>1764</v>
      </c>
      <c r="C43" s="6">
        <v>1764</v>
      </c>
      <c r="D43" s="6">
        <v>1597</v>
      </c>
    </row>
    <row r="44" spans="1:4" ht="30" x14ac:dyDescent="0.25">
      <c r="A44" s="2" t="s">
        <v>657</v>
      </c>
      <c r="B44" s="6">
        <v>6130</v>
      </c>
      <c r="C44" s="6">
        <v>6089</v>
      </c>
      <c r="D44" s="6">
        <v>6564</v>
      </c>
    </row>
    <row r="45" spans="1:4" ht="30" x14ac:dyDescent="0.25">
      <c r="A45" s="2" t="s">
        <v>658</v>
      </c>
      <c r="B45" s="4">
        <v>0</v>
      </c>
      <c r="C45" s="4">
        <v>20</v>
      </c>
      <c r="D45" s="4">
        <v>200</v>
      </c>
    </row>
    <row r="46" spans="1:4" x14ac:dyDescent="0.25">
      <c r="A46" s="2" t="s">
        <v>659</v>
      </c>
      <c r="B46" s="6">
        <v>7816</v>
      </c>
      <c r="C46" s="6">
        <v>7816</v>
      </c>
      <c r="D46" s="6">
        <v>9237</v>
      </c>
    </row>
    <row r="47" spans="1:4" x14ac:dyDescent="0.25">
      <c r="A47" s="2" t="s">
        <v>660</v>
      </c>
      <c r="B47" s="6">
        <v>8697</v>
      </c>
      <c r="C47" s="6">
        <v>8697</v>
      </c>
      <c r="D47" s="6">
        <v>10155</v>
      </c>
    </row>
    <row r="48" spans="1:4" x14ac:dyDescent="0.25">
      <c r="A48" s="2" t="s">
        <v>661</v>
      </c>
      <c r="B48" s="6">
        <v>8146</v>
      </c>
      <c r="C48" s="6">
        <v>7999</v>
      </c>
      <c r="D48" s="6">
        <v>7927</v>
      </c>
    </row>
    <row r="49" spans="1:4" x14ac:dyDescent="0.25">
      <c r="A49" s="2" t="s">
        <v>662</v>
      </c>
      <c r="B49" s="4">
        <v>11</v>
      </c>
      <c r="C49" s="4">
        <v>54</v>
      </c>
      <c r="D49" s="4">
        <v>232</v>
      </c>
    </row>
    <row r="50" spans="1:4" ht="30" x14ac:dyDescent="0.25">
      <c r="A50" s="2" t="s">
        <v>581</v>
      </c>
      <c r="B50" s="4" t="s">
        <v>5</v>
      </c>
      <c r="C50" s="4" t="s">
        <v>5</v>
      </c>
      <c r="D50" s="4" t="s">
        <v>5</v>
      </c>
    </row>
    <row r="51" spans="1:4" ht="30" x14ac:dyDescent="0.25">
      <c r="A51" s="3" t="s">
        <v>648</v>
      </c>
      <c r="B51" s="4" t="s">
        <v>5</v>
      </c>
      <c r="C51" s="4" t="s">
        <v>5</v>
      </c>
      <c r="D51" s="4" t="s">
        <v>5</v>
      </c>
    </row>
    <row r="52" spans="1:4" ht="30" x14ac:dyDescent="0.25">
      <c r="A52" s="2" t="s">
        <v>649</v>
      </c>
      <c r="B52" s="4">
        <v>216</v>
      </c>
      <c r="C52" s="4">
        <v>216</v>
      </c>
      <c r="D52" s="4">
        <v>577</v>
      </c>
    </row>
    <row r="53" spans="1:4" ht="30" x14ac:dyDescent="0.25">
      <c r="A53" s="2" t="s">
        <v>650</v>
      </c>
      <c r="B53" s="4">
        <v>216</v>
      </c>
      <c r="C53" s="4">
        <v>216</v>
      </c>
      <c r="D53" s="4">
        <v>577</v>
      </c>
    </row>
    <row r="54" spans="1:4" ht="30" x14ac:dyDescent="0.25">
      <c r="A54" s="2" t="s">
        <v>651</v>
      </c>
      <c r="B54" s="4">
        <v>0</v>
      </c>
      <c r="C54" s="4">
        <v>0</v>
      </c>
      <c r="D54" s="4">
        <v>0</v>
      </c>
    </row>
    <row r="55" spans="1:4" ht="30" x14ac:dyDescent="0.25">
      <c r="A55" s="2" t="s">
        <v>652</v>
      </c>
      <c r="B55" s="4">
        <v>219</v>
      </c>
      <c r="C55" s="4">
        <v>229</v>
      </c>
      <c r="D55" s="4">
        <v>603</v>
      </c>
    </row>
    <row r="56" spans="1:4" ht="30" x14ac:dyDescent="0.25">
      <c r="A56" s="2" t="s">
        <v>653</v>
      </c>
      <c r="B56" s="4">
        <v>2</v>
      </c>
      <c r="C56" s="4">
        <v>7</v>
      </c>
      <c r="D56" s="4">
        <v>32</v>
      </c>
    </row>
    <row r="57" spans="1:4" ht="30" x14ac:dyDescent="0.25">
      <c r="A57" s="2" t="s">
        <v>654</v>
      </c>
      <c r="B57" s="6">
        <v>1416</v>
      </c>
      <c r="C57" s="6">
        <v>1416</v>
      </c>
      <c r="D57" s="6">
        <v>1509</v>
      </c>
    </row>
    <row r="58" spans="1:4" ht="30" x14ac:dyDescent="0.25">
      <c r="A58" s="2" t="s">
        <v>655</v>
      </c>
      <c r="B58" s="6">
        <v>1416</v>
      </c>
      <c r="C58" s="6">
        <v>1416</v>
      </c>
      <c r="D58" s="6">
        <v>1509</v>
      </c>
    </row>
    <row r="59" spans="1:4" ht="30" x14ac:dyDescent="0.25">
      <c r="A59" s="2" t="s">
        <v>656</v>
      </c>
      <c r="B59" s="4">
        <v>287</v>
      </c>
      <c r="C59" s="4">
        <v>287</v>
      </c>
      <c r="D59" s="4">
        <v>620</v>
      </c>
    </row>
    <row r="60" spans="1:4" ht="30" x14ac:dyDescent="0.25">
      <c r="A60" s="2" t="s">
        <v>657</v>
      </c>
      <c r="B60" s="6">
        <v>1440</v>
      </c>
      <c r="C60" s="6">
        <v>1475</v>
      </c>
      <c r="D60" s="6">
        <v>1573</v>
      </c>
    </row>
    <row r="61" spans="1:4" ht="30" x14ac:dyDescent="0.25">
      <c r="A61" s="2" t="s">
        <v>658</v>
      </c>
      <c r="B61" s="4">
        <v>9</v>
      </c>
      <c r="C61" s="4">
        <v>29</v>
      </c>
      <c r="D61" s="4">
        <v>38</v>
      </c>
    </row>
    <row r="62" spans="1:4" x14ac:dyDescent="0.25">
      <c r="A62" s="2" t="s">
        <v>659</v>
      </c>
      <c r="B62" s="6">
        <v>1632</v>
      </c>
      <c r="C62" s="6">
        <v>1632</v>
      </c>
      <c r="D62" s="6">
        <v>2086</v>
      </c>
    </row>
    <row r="63" spans="1:4" x14ac:dyDescent="0.25">
      <c r="A63" s="2" t="s">
        <v>660</v>
      </c>
      <c r="B63" s="6">
        <v>1632</v>
      </c>
      <c r="C63" s="6">
        <v>1632</v>
      </c>
      <c r="D63" s="6">
        <v>2086</v>
      </c>
    </row>
    <row r="64" spans="1:4" x14ac:dyDescent="0.25">
      <c r="A64" s="2" t="s">
        <v>661</v>
      </c>
      <c r="B64" s="6">
        <v>1659</v>
      </c>
      <c r="C64" s="6">
        <v>1704</v>
      </c>
      <c r="D64" s="6">
        <v>2176</v>
      </c>
    </row>
    <row r="65" spans="1:4" x14ac:dyDescent="0.25">
      <c r="A65" s="2" t="s">
        <v>662</v>
      </c>
      <c r="B65" s="4">
        <v>11</v>
      </c>
      <c r="C65" s="4">
        <v>36</v>
      </c>
      <c r="D65" s="4">
        <v>70</v>
      </c>
    </row>
    <row r="66" spans="1:4" ht="30" x14ac:dyDescent="0.25">
      <c r="A66" s="2" t="s">
        <v>582</v>
      </c>
      <c r="B66" s="4" t="s">
        <v>5</v>
      </c>
      <c r="C66" s="4" t="s">
        <v>5</v>
      </c>
      <c r="D66" s="4" t="s">
        <v>5</v>
      </c>
    </row>
    <row r="67" spans="1:4" ht="30" x14ac:dyDescent="0.25">
      <c r="A67" s="3" t="s">
        <v>648</v>
      </c>
      <c r="B67" s="4" t="s">
        <v>5</v>
      </c>
      <c r="C67" s="4" t="s">
        <v>5</v>
      </c>
      <c r="D67" s="4" t="s">
        <v>5</v>
      </c>
    </row>
    <row r="68" spans="1:4" ht="30" x14ac:dyDescent="0.25">
      <c r="A68" s="2" t="s">
        <v>649</v>
      </c>
      <c r="B68" s="6">
        <v>1199</v>
      </c>
      <c r="C68" s="6">
        <v>1199</v>
      </c>
      <c r="D68" s="6">
        <v>1198</v>
      </c>
    </row>
    <row r="69" spans="1:4" ht="30" x14ac:dyDescent="0.25">
      <c r="A69" s="2" t="s">
        <v>650</v>
      </c>
      <c r="B69" s="6">
        <v>1199</v>
      </c>
      <c r="C69" s="6">
        <v>1199</v>
      </c>
      <c r="D69" s="6">
        <v>1198</v>
      </c>
    </row>
    <row r="70" spans="1:4" ht="30" x14ac:dyDescent="0.25">
      <c r="A70" s="2" t="s">
        <v>651</v>
      </c>
      <c r="B70" s="4">
        <v>0</v>
      </c>
      <c r="C70" s="4">
        <v>0</v>
      </c>
      <c r="D70" s="4">
        <v>0</v>
      </c>
    </row>
    <row r="71" spans="1:4" ht="30" x14ac:dyDescent="0.25">
      <c r="A71" s="2" t="s">
        <v>652</v>
      </c>
      <c r="B71" s="6">
        <v>1199</v>
      </c>
      <c r="C71" s="6">
        <v>1199</v>
      </c>
      <c r="D71" s="6">
        <v>1200</v>
      </c>
    </row>
    <row r="72" spans="1:4" ht="30" x14ac:dyDescent="0.25">
      <c r="A72" s="2" t="s">
        <v>653</v>
      </c>
      <c r="B72" s="4">
        <v>15</v>
      </c>
      <c r="C72" s="4">
        <v>45</v>
      </c>
      <c r="D72" s="4">
        <v>55</v>
      </c>
    </row>
    <row r="73" spans="1:4" ht="30" x14ac:dyDescent="0.25">
      <c r="A73" s="2" t="s">
        <v>654</v>
      </c>
      <c r="B73" s="6">
        <v>6296</v>
      </c>
      <c r="C73" s="6">
        <v>6296</v>
      </c>
      <c r="D73" s="6">
        <v>11120</v>
      </c>
    </row>
    <row r="74" spans="1:4" ht="30" x14ac:dyDescent="0.25">
      <c r="A74" s="2" t="s">
        <v>655</v>
      </c>
      <c r="B74" s="6">
        <v>6296</v>
      </c>
      <c r="C74" s="6">
        <v>6296</v>
      </c>
      <c r="D74" s="6">
        <v>11120</v>
      </c>
    </row>
    <row r="75" spans="1:4" ht="30" x14ac:dyDescent="0.25">
      <c r="A75" s="2" t="s">
        <v>656</v>
      </c>
      <c r="B75" s="6">
        <v>1591</v>
      </c>
      <c r="C75" s="6">
        <v>1591</v>
      </c>
      <c r="D75" s="6">
        <v>1210</v>
      </c>
    </row>
    <row r="76" spans="1:4" ht="30" x14ac:dyDescent="0.25">
      <c r="A76" s="2" t="s">
        <v>657</v>
      </c>
      <c r="B76" s="6">
        <v>6354</v>
      </c>
      <c r="C76" s="6">
        <v>7222</v>
      </c>
      <c r="D76" s="6">
        <v>10743</v>
      </c>
    </row>
    <row r="77" spans="1:4" ht="30" x14ac:dyDescent="0.25">
      <c r="A77" s="2" t="s">
        <v>658</v>
      </c>
      <c r="B77" s="4">
        <v>29</v>
      </c>
      <c r="C77" s="4">
        <v>132</v>
      </c>
      <c r="D77" s="4">
        <v>342</v>
      </c>
    </row>
    <row r="78" spans="1:4" x14ac:dyDescent="0.25">
      <c r="A78" s="2" t="s">
        <v>659</v>
      </c>
      <c r="B78" s="6">
        <v>7495</v>
      </c>
      <c r="C78" s="6">
        <v>7495</v>
      </c>
      <c r="D78" s="6">
        <v>12318</v>
      </c>
    </row>
    <row r="79" spans="1:4" x14ac:dyDescent="0.25">
      <c r="A79" s="2" t="s">
        <v>660</v>
      </c>
      <c r="B79" s="6">
        <v>7495</v>
      </c>
      <c r="C79" s="6">
        <v>7495</v>
      </c>
      <c r="D79" s="6">
        <v>12318</v>
      </c>
    </row>
    <row r="80" spans="1:4" x14ac:dyDescent="0.25">
      <c r="A80" s="2" t="s">
        <v>661</v>
      </c>
      <c r="B80" s="6">
        <v>7553</v>
      </c>
      <c r="C80" s="6">
        <v>8421</v>
      </c>
      <c r="D80" s="6">
        <v>11943</v>
      </c>
    </row>
    <row r="81" spans="1:4" x14ac:dyDescent="0.25">
      <c r="A81" s="2" t="s">
        <v>662</v>
      </c>
      <c r="B81" s="4">
        <v>44</v>
      </c>
      <c r="C81" s="4">
        <v>177</v>
      </c>
      <c r="D81" s="4">
        <v>397</v>
      </c>
    </row>
    <row r="82" spans="1:4" ht="30" x14ac:dyDescent="0.25">
      <c r="A82" s="2" t="s">
        <v>583</v>
      </c>
      <c r="B82" s="4" t="s">
        <v>5</v>
      </c>
      <c r="C82" s="4" t="s">
        <v>5</v>
      </c>
      <c r="D82" s="4" t="s">
        <v>5</v>
      </c>
    </row>
    <row r="83" spans="1:4" ht="30" x14ac:dyDescent="0.25">
      <c r="A83" s="3" t="s">
        <v>648</v>
      </c>
      <c r="B83" s="4" t="s">
        <v>5</v>
      </c>
      <c r="C83" s="4" t="s">
        <v>5</v>
      </c>
      <c r="D83" s="4" t="s">
        <v>5</v>
      </c>
    </row>
    <row r="84" spans="1:4" ht="30" x14ac:dyDescent="0.25">
      <c r="A84" s="2" t="s">
        <v>649</v>
      </c>
      <c r="B84" s="6">
        <v>2823</v>
      </c>
      <c r="C84" s="6">
        <v>2823</v>
      </c>
      <c r="D84" s="6">
        <v>2311</v>
      </c>
    </row>
    <row r="85" spans="1:4" ht="30" x14ac:dyDescent="0.25">
      <c r="A85" s="2" t="s">
        <v>650</v>
      </c>
      <c r="B85" s="6">
        <v>2823</v>
      </c>
      <c r="C85" s="6">
        <v>2823</v>
      </c>
      <c r="D85" s="6">
        <v>2311</v>
      </c>
    </row>
    <row r="86" spans="1:4" ht="30" x14ac:dyDescent="0.25">
      <c r="A86" s="2" t="s">
        <v>651</v>
      </c>
      <c r="B86" s="4">
        <v>0</v>
      </c>
      <c r="C86" s="4">
        <v>0</v>
      </c>
      <c r="D86" s="4">
        <v>0</v>
      </c>
    </row>
    <row r="87" spans="1:4" ht="30" x14ac:dyDescent="0.25">
      <c r="A87" s="2" t="s">
        <v>652</v>
      </c>
      <c r="B87" s="6">
        <v>2823</v>
      </c>
      <c r="C87" s="6">
        <v>2827</v>
      </c>
      <c r="D87" s="6">
        <v>1901</v>
      </c>
    </row>
    <row r="88" spans="1:4" ht="30" x14ac:dyDescent="0.25">
      <c r="A88" s="2" t="s">
        <v>653</v>
      </c>
      <c r="B88" s="4">
        <v>34</v>
      </c>
      <c r="C88" s="4">
        <v>118</v>
      </c>
      <c r="D88" s="4">
        <v>123</v>
      </c>
    </row>
    <row r="89" spans="1:4" ht="30" x14ac:dyDescent="0.25">
      <c r="A89" s="2" t="s">
        <v>654</v>
      </c>
      <c r="B89" s="6">
        <v>2635</v>
      </c>
      <c r="C89" s="6">
        <v>2635</v>
      </c>
      <c r="D89" s="6">
        <v>1487</v>
      </c>
    </row>
    <row r="90" spans="1:4" ht="30" x14ac:dyDescent="0.25">
      <c r="A90" s="2" t="s">
        <v>655</v>
      </c>
      <c r="B90" s="6">
        <v>2635</v>
      </c>
      <c r="C90" s="6">
        <v>2635</v>
      </c>
      <c r="D90" s="6">
        <v>1586</v>
      </c>
    </row>
    <row r="91" spans="1:4" ht="30" x14ac:dyDescent="0.25">
      <c r="A91" s="2" t="s">
        <v>656</v>
      </c>
      <c r="B91" s="4">
        <v>782</v>
      </c>
      <c r="C91" s="4">
        <v>782</v>
      </c>
      <c r="D91" s="4">
        <v>152</v>
      </c>
    </row>
    <row r="92" spans="1:4" ht="30" x14ac:dyDescent="0.25">
      <c r="A92" s="2" t="s">
        <v>657</v>
      </c>
      <c r="B92" s="6">
        <v>2548</v>
      </c>
      <c r="C92" s="6">
        <v>2813</v>
      </c>
      <c r="D92" s="6">
        <v>1873</v>
      </c>
    </row>
    <row r="93" spans="1:4" ht="30" x14ac:dyDescent="0.25">
      <c r="A93" s="2" t="s">
        <v>658</v>
      </c>
      <c r="B93" s="4">
        <v>20</v>
      </c>
      <c r="C93" s="4">
        <v>64</v>
      </c>
      <c r="D93" s="4">
        <v>96</v>
      </c>
    </row>
    <row r="94" spans="1:4" x14ac:dyDescent="0.25">
      <c r="A94" s="2" t="s">
        <v>659</v>
      </c>
      <c r="B94" s="6">
        <v>5458</v>
      </c>
      <c r="C94" s="6">
        <v>5458</v>
      </c>
      <c r="D94" s="6">
        <v>3798</v>
      </c>
    </row>
    <row r="95" spans="1:4" x14ac:dyDescent="0.25">
      <c r="A95" s="2" t="s">
        <v>660</v>
      </c>
      <c r="B95" s="6">
        <v>5458</v>
      </c>
      <c r="C95" s="6">
        <v>5458</v>
      </c>
      <c r="D95" s="6">
        <v>3897</v>
      </c>
    </row>
    <row r="96" spans="1:4" x14ac:dyDescent="0.25">
      <c r="A96" s="2" t="s">
        <v>661</v>
      </c>
      <c r="B96" s="6">
        <v>5371</v>
      </c>
      <c r="C96" s="6">
        <v>5640</v>
      </c>
      <c r="D96" s="6">
        <v>3774</v>
      </c>
    </row>
    <row r="97" spans="1:4" x14ac:dyDescent="0.25">
      <c r="A97" s="2" t="s">
        <v>662</v>
      </c>
      <c r="B97" s="4">
        <v>54</v>
      </c>
      <c r="C97" s="4">
        <v>182</v>
      </c>
      <c r="D97" s="4">
        <v>219</v>
      </c>
    </row>
    <row r="98" spans="1:4" ht="30" x14ac:dyDescent="0.25">
      <c r="A98" s="2" t="s">
        <v>584</v>
      </c>
      <c r="B98" s="4" t="s">
        <v>5</v>
      </c>
      <c r="C98" s="4" t="s">
        <v>5</v>
      </c>
      <c r="D98" s="4" t="s">
        <v>5</v>
      </c>
    </row>
    <row r="99" spans="1:4" ht="30" x14ac:dyDescent="0.25">
      <c r="A99" s="3" t="s">
        <v>648</v>
      </c>
      <c r="B99" s="4" t="s">
        <v>5</v>
      </c>
      <c r="C99" s="4" t="s">
        <v>5</v>
      </c>
      <c r="D99" s="4" t="s">
        <v>5</v>
      </c>
    </row>
    <row r="100" spans="1:4" ht="30" x14ac:dyDescent="0.25">
      <c r="A100" s="2" t="s">
        <v>649</v>
      </c>
      <c r="B100" s="6">
        <v>4238</v>
      </c>
      <c r="C100" s="6">
        <v>4238</v>
      </c>
      <c r="D100" s="6">
        <v>4086</v>
      </c>
    </row>
    <row r="101" spans="1:4" ht="30" x14ac:dyDescent="0.25">
      <c r="A101" s="2" t="s">
        <v>650</v>
      </c>
      <c r="B101" s="6">
        <v>4238</v>
      </c>
      <c r="C101" s="6">
        <v>4238</v>
      </c>
      <c r="D101" s="6">
        <v>4086</v>
      </c>
    </row>
    <row r="102" spans="1:4" ht="30" x14ac:dyDescent="0.25">
      <c r="A102" s="2" t="s">
        <v>651</v>
      </c>
      <c r="B102" s="4">
        <v>0</v>
      </c>
      <c r="C102" s="4">
        <v>0</v>
      </c>
      <c r="D102" s="4">
        <v>0</v>
      </c>
    </row>
    <row r="103" spans="1:4" ht="30" x14ac:dyDescent="0.25">
      <c r="A103" s="2" t="s">
        <v>652</v>
      </c>
      <c r="B103" s="6">
        <v>4241</v>
      </c>
      <c r="C103" s="6">
        <v>4255</v>
      </c>
      <c r="D103" s="6">
        <v>3704</v>
      </c>
    </row>
    <row r="104" spans="1:4" ht="30" x14ac:dyDescent="0.25">
      <c r="A104" s="2" t="s">
        <v>653</v>
      </c>
      <c r="B104" s="4">
        <v>51</v>
      </c>
      <c r="C104" s="4">
        <v>170</v>
      </c>
      <c r="D104" s="4">
        <v>210</v>
      </c>
    </row>
    <row r="105" spans="1:4" ht="30" x14ac:dyDescent="0.25">
      <c r="A105" s="2" t="s">
        <v>654</v>
      </c>
      <c r="B105" s="6">
        <v>10347</v>
      </c>
      <c r="C105" s="6">
        <v>10347</v>
      </c>
      <c r="D105" s="6">
        <v>14116</v>
      </c>
    </row>
    <row r="106" spans="1:4" ht="30" x14ac:dyDescent="0.25">
      <c r="A106" s="2" t="s">
        <v>655</v>
      </c>
      <c r="B106" s="6">
        <v>10347</v>
      </c>
      <c r="C106" s="6">
        <v>10347</v>
      </c>
      <c r="D106" s="6">
        <v>14215</v>
      </c>
    </row>
    <row r="107" spans="1:4" ht="30" x14ac:dyDescent="0.25">
      <c r="A107" s="2" t="s">
        <v>656</v>
      </c>
      <c r="B107" s="6">
        <v>2660</v>
      </c>
      <c r="C107" s="6">
        <v>2660</v>
      </c>
      <c r="D107" s="6">
        <v>1982</v>
      </c>
    </row>
    <row r="108" spans="1:4" ht="30" x14ac:dyDescent="0.25">
      <c r="A108" s="2" t="s">
        <v>657</v>
      </c>
      <c r="B108" s="6">
        <v>10342</v>
      </c>
      <c r="C108" s="6">
        <v>11510</v>
      </c>
      <c r="D108" s="6">
        <v>14189</v>
      </c>
    </row>
    <row r="109" spans="1:4" ht="30" x14ac:dyDescent="0.25">
      <c r="A109" s="2" t="s">
        <v>658</v>
      </c>
      <c r="B109" s="4">
        <v>58</v>
      </c>
      <c r="C109" s="4">
        <v>225</v>
      </c>
      <c r="D109" s="4">
        <v>476</v>
      </c>
    </row>
    <row r="110" spans="1:4" x14ac:dyDescent="0.25">
      <c r="A110" s="2" t="s">
        <v>659</v>
      </c>
      <c r="B110" s="6">
        <v>14585</v>
      </c>
      <c r="C110" s="6">
        <v>14585</v>
      </c>
      <c r="D110" s="6">
        <v>18202</v>
      </c>
    </row>
    <row r="111" spans="1:4" x14ac:dyDescent="0.25">
      <c r="A111" s="2" t="s">
        <v>660</v>
      </c>
      <c r="B111" s="6">
        <v>14585</v>
      </c>
      <c r="C111" s="6">
        <v>14585</v>
      </c>
      <c r="D111" s="6">
        <v>18301</v>
      </c>
    </row>
    <row r="112" spans="1:4" x14ac:dyDescent="0.25">
      <c r="A112" s="2" t="s">
        <v>661</v>
      </c>
      <c r="B112" s="6">
        <v>14583</v>
      </c>
      <c r="C112" s="6">
        <v>15765</v>
      </c>
      <c r="D112" s="6">
        <v>17893</v>
      </c>
    </row>
    <row r="113" spans="1:4" x14ac:dyDescent="0.25">
      <c r="A113" s="2" t="s">
        <v>662</v>
      </c>
      <c r="B113" s="4">
        <v>109</v>
      </c>
      <c r="C113" s="4">
        <v>395</v>
      </c>
      <c r="D113" s="4">
        <v>686</v>
      </c>
    </row>
    <row r="114" spans="1:4" ht="30" x14ac:dyDescent="0.25">
      <c r="A114" s="2" t="s">
        <v>585</v>
      </c>
      <c r="B114" s="4" t="s">
        <v>5</v>
      </c>
      <c r="C114" s="4" t="s">
        <v>5</v>
      </c>
      <c r="D114" s="4" t="s">
        <v>5</v>
      </c>
    </row>
    <row r="115" spans="1:4" ht="30" x14ac:dyDescent="0.25">
      <c r="A115" s="3" t="s">
        <v>648</v>
      </c>
      <c r="B115" s="4" t="s">
        <v>5</v>
      </c>
      <c r="C115" s="4" t="s">
        <v>5</v>
      </c>
      <c r="D115" s="4" t="s">
        <v>5</v>
      </c>
    </row>
    <row r="116" spans="1:4" ht="30" x14ac:dyDescent="0.25">
      <c r="A116" s="2" t="s">
        <v>649</v>
      </c>
      <c r="B116" s="4">
        <v>0</v>
      </c>
      <c r="C116" s="4">
        <v>0</v>
      </c>
      <c r="D116" s="4">
        <v>0</v>
      </c>
    </row>
    <row r="117" spans="1:4" ht="30" x14ac:dyDescent="0.25">
      <c r="A117" s="2" t="s">
        <v>650</v>
      </c>
      <c r="B117" s="4">
        <v>0</v>
      </c>
      <c r="C117" s="4">
        <v>0</v>
      </c>
      <c r="D117" s="4">
        <v>0</v>
      </c>
    </row>
    <row r="118" spans="1:4" ht="30" x14ac:dyDescent="0.25">
      <c r="A118" s="2" t="s">
        <v>651</v>
      </c>
      <c r="B118" s="4">
        <v>0</v>
      </c>
      <c r="C118" s="4">
        <v>0</v>
      </c>
      <c r="D118" s="4">
        <v>0</v>
      </c>
    </row>
    <row r="119" spans="1:4" ht="30" x14ac:dyDescent="0.25">
      <c r="A119" s="2" t="s">
        <v>652</v>
      </c>
      <c r="B119" s="4">
        <v>0</v>
      </c>
      <c r="C119" s="4">
        <v>0</v>
      </c>
      <c r="D119" s="4">
        <v>0</v>
      </c>
    </row>
    <row r="120" spans="1:4" ht="30" x14ac:dyDescent="0.25">
      <c r="A120" s="2" t="s">
        <v>653</v>
      </c>
      <c r="B120" s="4">
        <v>0</v>
      </c>
      <c r="C120" s="4">
        <v>0</v>
      </c>
      <c r="D120" s="4">
        <v>0</v>
      </c>
    </row>
    <row r="121" spans="1:4" ht="30" x14ac:dyDescent="0.25">
      <c r="A121" s="2" t="s">
        <v>654</v>
      </c>
      <c r="B121" s="4">
        <v>673</v>
      </c>
      <c r="C121" s="4">
        <v>673</v>
      </c>
      <c r="D121" s="4">
        <v>699</v>
      </c>
    </row>
    <row r="122" spans="1:4" ht="30" x14ac:dyDescent="0.25">
      <c r="A122" s="2" t="s">
        <v>655</v>
      </c>
      <c r="B122" s="4">
        <v>673</v>
      </c>
      <c r="C122" s="4">
        <v>673</v>
      </c>
      <c r="D122" s="4">
        <v>699</v>
      </c>
    </row>
    <row r="123" spans="1:4" ht="30" x14ac:dyDescent="0.25">
      <c r="A123" s="2" t="s">
        <v>656</v>
      </c>
      <c r="B123" s="4">
        <v>673</v>
      </c>
      <c r="C123" s="4">
        <v>673</v>
      </c>
      <c r="D123" s="4">
        <v>699</v>
      </c>
    </row>
    <row r="124" spans="1:4" ht="30" x14ac:dyDescent="0.25">
      <c r="A124" s="2" t="s">
        <v>657</v>
      </c>
      <c r="B124" s="4">
        <v>677</v>
      </c>
      <c r="C124" s="4">
        <v>684</v>
      </c>
      <c r="D124" s="4">
        <v>790</v>
      </c>
    </row>
    <row r="125" spans="1:4" ht="30" x14ac:dyDescent="0.25">
      <c r="A125" s="2" t="s">
        <v>658</v>
      </c>
      <c r="B125" s="4">
        <v>1</v>
      </c>
      <c r="C125" s="4">
        <v>0</v>
      </c>
      <c r="D125" s="4">
        <v>28</v>
      </c>
    </row>
    <row r="126" spans="1:4" x14ac:dyDescent="0.25">
      <c r="A126" s="2" t="s">
        <v>659</v>
      </c>
      <c r="B126" s="4">
        <v>673</v>
      </c>
      <c r="C126" s="4">
        <v>673</v>
      </c>
      <c r="D126" s="4">
        <v>699</v>
      </c>
    </row>
    <row r="127" spans="1:4" x14ac:dyDescent="0.25">
      <c r="A127" s="2" t="s">
        <v>660</v>
      </c>
      <c r="B127" s="4">
        <v>673</v>
      </c>
      <c r="C127" s="4">
        <v>673</v>
      </c>
      <c r="D127" s="4">
        <v>699</v>
      </c>
    </row>
    <row r="128" spans="1:4" x14ac:dyDescent="0.25">
      <c r="A128" s="2" t="s">
        <v>661</v>
      </c>
      <c r="B128" s="4">
        <v>677</v>
      </c>
      <c r="C128" s="4">
        <v>684</v>
      </c>
      <c r="D128" s="4">
        <v>790</v>
      </c>
    </row>
    <row r="129" spans="1:4" x14ac:dyDescent="0.25">
      <c r="A129" s="2" t="s">
        <v>662</v>
      </c>
      <c r="B129" s="8">
        <v>1</v>
      </c>
      <c r="C129" s="8">
        <v>0</v>
      </c>
      <c r="D129" s="8">
        <v>2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3</v>
      </c>
      <c r="B1" s="7" t="s">
        <v>84</v>
      </c>
      <c r="C1" s="7"/>
      <c r="D1" s="7" t="s">
        <v>1</v>
      </c>
      <c r="E1" s="7"/>
    </row>
    <row r="2" spans="1:5" ht="30" x14ac:dyDescent="0.25">
      <c r="A2" s="1" t="s">
        <v>27</v>
      </c>
      <c r="B2" s="1" t="s">
        <v>2</v>
      </c>
      <c r="C2" s="1" t="s">
        <v>85</v>
      </c>
      <c r="D2" s="1" t="s">
        <v>2</v>
      </c>
      <c r="E2" s="1" t="s">
        <v>85</v>
      </c>
    </row>
    <row r="3" spans="1:5" x14ac:dyDescent="0.25">
      <c r="A3" s="1"/>
      <c r="B3" s="1" t="s">
        <v>389</v>
      </c>
      <c r="C3" s="1" t="s">
        <v>389</v>
      </c>
      <c r="D3" s="1" t="s">
        <v>389</v>
      </c>
      <c r="E3" s="1" t="s">
        <v>389</v>
      </c>
    </row>
    <row r="4" spans="1:5" ht="30" x14ac:dyDescent="0.25">
      <c r="A4" s="3" t="s">
        <v>664</v>
      </c>
      <c r="B4" s="4" t="s">
        <v>5</v>
      </c>
      <c r="C4" s="4" t="s">
        <v>5</v>
      </c>
      <c r="D4" s="4" t="s">
        <v>5</v>
      </c>
      <c r="E4" s="4" t="s">
        <v>5</v>
      </c>
    </row>
    <row r="5" spans="1:5" x14ac:dyDescent="0.25">
      <c r="A5" s="2" t="s">
        <v>665</v>
      </c>
      <c r="B5" s="4">
        <v>3</v>
      </c>
      <c r="C5" s="4">
        <v>2</v>
      </c>
      <c r="D5" s="4">
        <v>5</v>
      </c>
      <c r="E5" s="4">
        <v>4</v>
      </c>
    </row>
    <row r="6" spans="1:5" ht="30" x14ac:dyDescent="0.25">
      <c r="A6" s="2" t="s">
        <v>666</v>
      </c>
      <c r="B6" s="8">
        <v>5114</v>
      </c>
      <c r="C6" s="8">
        <v>706</v>
      </c>
      <c r="D6" s="8">
        <v>7022</v>
      </c>
      <c r="E6" s="8">
        <v>6130</v>
      </c>
    </row>
    <row r="7" spans="1:5" ht="30" x14ac:dyDescent="0.25">
      <c r="A7" s="2" t="s">
        <v>667</v>
      </c>
      <c r="B7" s="6">
        <v>5114</v>
      </c>
      <c r="C7" s="4">
        <v>706</v>
      </c>
      <c r="D7" s="6">
        <v>7022</v>
      </c>
      <c r="E7" s="6">
        <v>6130</v>
      </c>
    </row>
    <row r="8" spans="1:5" ht="30" x14ac:dyDescent="0.25">
      <c r="A8" s="2" t="s">
        <v>668</v>
      </c>
      <c r="B8" s="6">
        <v>4313</v>
      </c>
      <c r="C8" s="6">
        <v>3121</v>
      </c>
      <c r="D8" s="6">
        <v>4313</v>
      </c>
      <c r="E8" s="6">
        <v>3121</v>
      </c>
    </row>
    <row r="9" spans="1:5" ht="30" x14ac:dyDescent="0.25">
      <c r="A9" s="2" t="s">
        <v>579</v>
      </c>
      <c r="B9" s="4" t="s">
        <v>5</v>
      </c>
      <c r="C9" s="4" t="s">
        <v>5</v>
      </c>
      <c r="D9" s="4" t="s">
        <v>5</v>
      </c>
      <c r="E9" s="4" t="s">
        <v>5</v>
      </c>
    </row>
    <row r="10" spans="1:5" ht="30" x14ac:dyDescent="0.25">
      <c r="A10" s="3" t="s">
        <v>664</v>
      </c>
      <c r="B10" s="4" t="s">
        <v>5</v>
      </c>
      <c r="C10" s="4" t="s">
        <v>5</v>
      </c>
      <c r="D10" s="4" t="s">
        <v>5</v>
      </c>
      <c r="E10" s="4" t="s">
        <v>5</v>
      </c>
    </row>
    <row r="11" spans="1:5" x14ac:dyDescent="0.25">
      <c r="A11" s="2" t="s">
        <v>665</v>
      </c>
      <c r="B11" s="4">
        <v>1</v>
      </c>
      <c r="C11" s="4">
        <v>1</v>
      </c>
      <c r="D11" s="4">
        <v>2</v>
      </c>
      <c r="E11" s="4">
        <v>2</v>
      </c>
    </row>
    <row r="12" spans="1:5" ht="30" x14ac:dyDescent="0.25">
      <c r="A12" s="2" t="s">
        <v>666</v>
      </c>
      <c r="B12" s="4">
        <v>390</v>
      </c>
      <c r="C12" s="4">
        <v>412</v>
      </c>
      <c r="D12" s="4">
        <v>889</v>
      </c>
      <c r="E12" s="4">
        <v>911</v>
      </c>
    </row>
    <row r="13" spans="1:5" ht="30" x14ac:dyDescent="0.25">
      <c r="A13" s="2" t="s">
        <v>667</v>
      </c>
      <c r="B13" s="4">
        <v>390</v>
      </c>
      <c r="C13" s="4">
        <v>412</v>
      </c>
      <c r="D13" s="4">
        <v>889</v>
      </c>
      <c r="E13" s="4">
        <v>911</v>
      </c>
    </row>
    <row r="14" spans="1:5" ht="30" x14ac:dyDescent="0.25">
      <c r="A14" s="2" t="s">
        <v>668</v>
      </c>
      <c r="B14" s="4">
        <v>0</v>
      </c>
      <c r="C14" s="4">
        <v>0</v>
      </c>
      <c r="D14" s="4" t="s">
        <v>5</v>
      </c>
      <c r="E14" s="4">
        <v>0</v>
      </c>
    </row>
    <row r="15" spans="1:5" ht="30" x14ac:dyDescent="0.25">
      <c r="A15" s="2" t="s">
        <v>580</v>
      </c>
      <c r="B15" s="4" t="s">
        <v>5</v>
      </c>
      <c r="C15" s="4" t="s">
        <v>5</v>
      </c>
      <c r="D15" s="4" t="s">
        <v>5</v>
      </c>
      <c r="E15" s="4" t="s">
        <v>5</v>
      </c>
    </row>
    <row r="16" spans="1:5" ht="30" x14ac:dyDescent="0.25">
      <c r="A16" s="3" t="s">
        <v>664</v>
      </c>
      <c r="B16" s="4" t="s">
        <v>5</v>
      </c>
      <c r="C16" s="4" t="s">
        <v>5</v>
      </c>
      <c r="D16" s="4" t="s">
        <v>5</v>
      </c>
      <c r="E16" s="4" t="s">
        <v>5</v>
      </c>
    </row>
    <row r="17" spans="1:5" x14ac:dyDescent="0.25">
      <c r="A17" s="2" t="s">
        <v>665</v>
      </c>
      <c r="B17" s="4">
        <v>0</v>
      </c>
      <c r="C17" s="4">
        <v>0</v>
      </c>
      <c r="D17" s="4">
        <v>0</v>
      </c>
      <c r="E17" s="4">
        <v>0</v>
      </c>
    </row>
    <row r="18" spans="1:5" ht="30" x14ac:dyDescent="0.25">
      <c r="A18" s="2" t="s">
        <v>666</v>
      </c>
      <c r="B18" s="4">
        <v>0</v>
      </c>
      <c r="C18" s="4">
        <v>0</v>
      </c>
      <c r="D18" s="4">
        <v>0</v>
      </c>
      <c r="E18" s="4">
        <v>0</v>
      </c>
    </row>
    <row r="19" spans="1:5" ht="30" x14ac:dyDescent="0.25">
      <c r="A19" s="2" t="s">
        <v>667</v>
      </c>
      <c r="B19" s="4">
        <v>0</v>
      </c>
      <c r="C19" s="4">
        <v>0</v>
      </c>
      <c r="D19" s="4">
        <v>0</v>
      </c>
      <c r="E19" s="4">
        <v>0</v>
      </c>
    </row>
    <row r="20" spans="1:5" ht="30" x14ac:dyDescent="0.25">
      <c r="A20" s="2" t="s">
        <v>668</v>
      </c>
      <c r="B20" s="4">
        <v>0</v>
      </c>
      <c r="C20" s="4">
        <v>0</v>
      </c>
      <c r="D20" s="4">
        <v>0</v>
      </c>
      <c r="E20" s="4">
        <v>0</v>
      </c>
    </row>
    <row r="21" spans="1:5" ht="30" x14ac:dyDescent="0.25">
      <c r="A21" s="2" t="s">
        <v>581</v>
      </c>
      <c r="B21" s="4" t="s">
        <v>5</v>
      </c>
      <c r="C21" s="4" t="s">
        <v>5</v>
      </c>
      <c r="D21" s="4" t="s">
        <v>5</v>
      </c>
      <c r="E21" s="4" t="s">
        <v>5</v>
      </c>
    </row>
    <row r="22" spans="1:5" ht="30" x14ac:dyDescent="0.25">
      <c r="A22" s="3" t="s">
        <v>664</v>
      </c>
      <c r="B22" s="4" t="s">
        <v>5</v>
      </c>
      <c r="C22" s="4" t="s">
        <v>5</v>
      </c>
      <c r="D22" s="4" t="s">
        <v>5</v>
      </c>
      <c r="E22" s="4" t="s">
        <v>5</v>
      </c>
    </row>
    <row r="23" spans="1:5" x14ac:dyDescent="0.25">
      <c r="A23" s="2" t="s">
        <v>665</v>
      </c>
      <c r="B23" s="4">
        <v>0</v>
      </c>
      <c r="C23" s="4">
        <v>0</v>
      </c>
      <c r="D23" s="4">
        <v>0</v>
      </c>
      <c r="E23" s="4">
        <v>0</v>
      </c>
    </row>
    <row r="24" spans="1:5" ht="30" x14ac:dyDescent="0.25">
      <c r="A24" s="2" t="s">
        <v>666</v>
      </c>
      <c r="B24" s="4">
        <v>0</v>
      </c>
      <c r="C24" s="4">
        <v>0</v>
      </c>
      <c r="D24" s="4">
        <v>0</v>
      </c>
      <c r="E24" s="4">
        <v>0</v>
      </c>
    </row>
    <row r="25" spans="1:5" ht="30" x14ac:dyDescent="0.25">
      <c r="A25" s="2" t="s">
        <v>667</v>
      </c>
      <c r="B25" s="4">
        <v>0</v>
      </c>
      <c r="C25" s="4">
        <v>0</v>
      </c>
      <c r="D25" s="4">
        <v>0</v>
      </c>
      <c r="E25" s="4">
        <v>0</v>
      </c>
    </row>
    <row r="26" spans="1:5" ht="30" x14ac:dyDescent="0.25">
      <c r="A26" s="2" t="s">
        <v>668</v>
      </c>
      <c r="B26" s="4">
        <v>0</v>
      </c>
      <c r="C26" s="6">
        <v>3121</v>
      </c>
      <c r="D26" s="4">
        <v>0</v>
      </c>
      <c r="E26" s="6">
        <v>3121</v>
      </c>
    </row>
    <row r="27" spans="1:5" ht="30" x14ac:dyDescent="0.25">
      <c r="A27" s="2" t="s">
        <v>582</v>
      </c>
      <c r="B27" s="4" t="s">
        <v>5</v>
      </c>
      <c r="C27" s="4" t="s">
        <v>5</v>
      </c>
      <c r="D27" s="4" t="s">
        <v>5</v>
      </c>
      <c r="E27" s="4" t="s">
        <v>5</v>
      </c>
    </row>
    <row r="28" spans="1:5" ht="30" x14ac:dyDescent="0.25">
      <c r="A28" s="3" t="s">
        <v>664</v>
      </c>
      <c r="B28" s="4" t="s">
        <v>5</v>
      </c>
      <c r="C28" s="4" t="s">
        <v>5</v>
      </c>
      <c r="D28" s="4" t="s">
        <v>5</v>
      </c>
      <c r="E28" s="4" t="s">
        <v>5</v>
      </c>
    </row>
    <row r="29" spans="1:5" x14ac:dyDescent="0.25">
      <c r="A29" s="2" t="s">
        <v>665</v>
      </c>
      <c r="B29" s="4">
        <v>1</v>
      </c>
      <c r="C29" s="4">
        <v>0</v>
      </c>
      <c r="D29" s="4">
        <v>1</v>
      </c>
      <c r="E29" s="4">
        <v>1</v>
      </c>
    </row>
    <row r="30" spans="1:5" ht="30" x14ac:dyDescent="0.25">
      <c r="A30" s="2" t="s">
        <v>666</v>
      </c>
      <c r="B30" s="6">
        <v>4449</v>
      </c>
      <c r="C30" s="4">
        <v>0</v>
      </c>
      <c r="D30" s="6">
        <v>4449</v>
      </c>
      <c r="E30" s="6">
        <v>4925</v>
      </c>
    </row>
    <row r="31" spans="1:5" ht="30" x14ac:dyDescent="0.25">
      <c r="A31" s="2" t="s">
        <v>667</v>
      </c>
      <c r="B31" s="6">
        <v>4449</v>
      </c>
      <c r="C31" s="4">
        <v>0</v>
      </c>
      <c r="D31" s="6">
        <v>4449</v>
      </c>
      <c r="E31" s="6">
        <v>4925</v>
      </c>
    </row>
    <row r="32" spans="1:5" ht="30" x14ac:dyDescent="0.25">
      <c r="A32" s="2" t="s">
        <v>668</v>
      </c>
      <c r="B32" s="6">
        <v>4313</v>
      </c>
      <c r="C32" s="4">
        <v>0</v>
      </c>
      <c r="D32" s="6">
        <v>4313</v>
      </c>
      <c r="E32" s="4">
        <v>0</v>
      </c>
    </row>
    <row r="33" spans="1:5" ht="30" x14ac:dyDescent="0.25">
      <c r="A33" s="2" t="s">
        <v>583</v>
      </c>
      <c r="B33" s="4" t="s">
        <v>5</v>
      </c>
      <c r="C33" s="4" t="s">
        <v>5</v>
      </c>
      <c r="D33" s="4" t="s">
        <v>5</v>
      </c>
      <c r="E33" s="4" t="s">
        <v>5</v>
      </c>
    </row>
    <row r="34" spans="1:5" ht="30" x14ac:dyDescent="0.25">
      <c r="A34" s="3" t="s">
        <v>664</v>
      </c>
      <c r="B34" s="4" t="s">
        <v>5</v>
      </c>
      <c r="C34" s="4" t="s">
        <v>5</v>
      </c>
      <c r="D34" s="4" t="s">
        <v>5</v>
      </c>
      <c r="E34" s="4" t="s">
        <v>5</v>
      </c>
    </row>
    <row r="35" spans="1:5" x14ac:dyDescent="0.25">
      <c r="A35" s="2" t="s">
        <v>665</v>
      </c>
      <c r="B35" s="4">
        <v>1</v>
      </c>
      <c r="C35" s="4">
        <v>1</v>
      </c>
      <c r="D35" s="4">
        <v>2</v>
      </c>
      <c r="E35" s="4">
        <v>1</v>
      </c>
    </row>
    <row r="36" spans="1:5" ht="30" x14ac:dyDescent="0.25">
      <c r="A36" s="2" t="s">
        <v>666</v>
      </c>
      <c r="B36" s="4">
        <v>275</v>
      </c>
      <c r="C36" s="4">
        <v>294</v>
      </c>
      <c r="D36" s="6">
        <v>1684</v>
      </c>
      <c r="E36" s="4">
        <v>294</v>
      </c>
    </row>
    <row r="37" spans="1:5" ht="30" x14ac:dyDescent="0.25">
      <c r="A37" s="2" t="s">
        <v>667</v>
      </c>
      <c r="B37" s="4">
        <v>275</v>
      </c>
      <c r="C37" s="4">
        <v>294</v>
      </c>
      <c r="D37" s="6">
        <v>1684</v>
      </c>
      <c r="E37" s="4">
        <v>294</v>
      </c>
    </row>
    <row r="38" spans="1:5" ht="30" x14ac:dyDescent="0.25">
      <c r="A38" s="2" t="s">
        <v>668</v>
      </c>
      <c r="B38" s="4">
        <v>0</v>
      </c>
      <c r="C38" s="4">
        <v>0</v>
      </c>
      <c r="D38" s="4">
        <v>0</v>
      </c>
      <c r="E38" s="4">
        <v>0</v>
      </c>
    </row>
    <row r="39" spans="1:5" ht="30" x14ac:dyDescent="0.25">
      <c r="A39" s="2" t="s">
        <v>584</v>
      </c>
      <c r="B39" s="4" t="s">
        <v>5</v>
      </c>
      <c r="C39" s="4" t="s">
        <v>5</v>
      </c>
      <c r="D39" s="4" t="s">
        <v>5</v>
      </c>
      <c r="E39" s="4" t="s">
        <v>5</v>
      </c>
    </row>
    <row r="40" spans="1:5" ht="30" x14ac:dyDescent="0.25">
      <c r="A40" s="3" t="s">
        <v>664</v>
      </c>
      <c r="B40" s="4" t="s">
        <v>5</v>
      </c>
      <c r="C40" s="4" t="s">
        <v>5</v>
      </c>
      <c r="D40" s="4" t="s">
        <v>5</v>
      </c>
      <c r="E40" s="4" t="s">
        <v>5</v>
      </c>
    </row>
    <row r="41" spans="1:5" x14ac:dyDescent="0.25">
      <c r="A41" s="2" t="s">
        <v>665</v>
      </c>
      <c r="B41" s="4">
        <v>2</v>
      </c>
      <c r="C41" s="4">
        <v>1</v>
      </c>
      <c r="D41" s="4">
        <v>3</v>
      </c>
      <c r="E41" s="4">
        <v>2</v>
      </c>
    </row>
    <row r="42" spans="1:5" ht="30" x14ac:dyDescent="0.25">
      <c r="A42" s="2" t="s">
        <v>666</v>
      </c>
      <c r="B42" s="6">
        <v>4724</v>
      </c>
      <c r="C42" s="4">
        <v>294</v>
      </c>
      <c r="D42" s="6">
        <v>6133</v>
      </c>
      <c r="E42" s="6">
        <v>5219</v>
      </c>
    </row>
    <row r="43" spans="1:5" ht="30" x14ac:dyDescent="0.25">
      <c r="A43" s="2" t="s">
        <v>667</v>
      </c>
      <c r="B43" s="6">
        <v>4724</v>
      </c>
      <c r="C43" s="4">
        <v>294</v>
      </c>
      <c r="D43" s="6">
        <v>6133</v>
      </c>
      <c r="E43" s="6">
        <v>5219</v>
      </c>
    </row>
    <row r="44" spans="1:5" ht="30" x14ac:dyDescent="0.25">
      <c r="A44" s="2" t="s">
        <v>668</v>
      </c>
      <c r="B44" s="6">
        <v>4313</v>
      </c>
      <c r="C44" s="6">
        <v>3121</v>
      </c>
      <c r="D44" s="6">
        <v>4313</v>
      </c>
      <c r="E44" s="6">
        <v>3121</v>
      </c>
    </row>
    <row r="45" spans="1:5" ht="30" x14ac:dyDescent="0.25">
      <c r="A45" s="2" t="s">
        <v>585</v>
      </c>
      <c r="B45" s="4" t="s">
        <v>5</v>
      </c>
      <c r="C45" s="4" t="s">
        <v>5</v>
      </c>
      <c r="D45" s="4" t="s">
        <v>5</v>
      </c>
      <c r="E45" s="4" t="s">
        <v>5</v>
      </c>
    </row>
    <row r="46" spans="1:5" ht="30" x14ac:dyDescent="0.25">
      <c r="A46" s="3" t="s">
        <v>664</v>
      </c>
      <c r="B46" s="4" t="s">
        <v>5</v>
      </c>
      <c r="C46" s="4" t="s">
        <v>5</v>
      </c>
      <c r="D46" s="4" t="s">
        <v>5</v>
      </c>
      <c r="E46" s="4" t="s">
        <v>5</v>
      </c>
    </row>
    <row r="47" spans="1:5" x14ac:dyDescent="0.25">
      <c r="A47" s="2" t="s">
        <v>665</v>
      </c>
      <c r="B47" s="4">
        <v>0</v>
      </c>
      <c r="C47" s="4">
        <v>0</v>
      </c>
      <c r="D47" s="4">
        <v>0</v>
      </c>
      <c r="E47" s="4">
        <v>0</v>
      </c>
    </row>
    <row r="48" spans="1:5" ht="30" x14ac:dyDescent="0.25">
      <c r="A48" s="2" t="s">
        <v>666</v>
      </c>
      <c r="B48" s="4">
        <v>0</v>
      </c>
      <c r="C48" s="4">
        <v>0</v>
      </c>
      <c r="D48" s="4">
        <v>0</v>
      </c>
      <c r="E48" s="4">
        <v>0</v>
      </c>
    </row>
    <row r="49" spans="1:5" ht="30" x14ac:dyDescent="0.25">
      <c r="A49" s="2" t="s">
        <v>667</v>
      </c>
      <c r="B49" s="4">
        <v>0</v>
      </c>
      <c r="C49" s="4">
        <v>0</v>
      </c>
      <c r="D49" s="4">
        <v>0</v>
      </c>
      <c r="E49" s="4">
        <v>0</v>
      </c>
    </row>
    <row r="50" spans="1:5" ht="30" x14ac:dyDescent="0.25">
      <c r="A50" s="2" t="s">
        <v>668</v>
      </c>
      <c r="B50" s="8">
        <v>0</v>
      </c>
      <c r="C50" s="8">
        <v>0</v>
      </c>
      <c r="D50" s="8">
        <v>0</v>
      </c>
      <c r="E50" s="8">
        <v>0</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69</v>
      </c>
      <c r="B1" s="7" t="s">
        <v>84</v>
      </c>
      <c r="C1" s="7"/>
      <c r="D1" s="7" t="s">
        <v>1</v>
      </c>
      <c r="E1" s="7"/>
      <c r="F1" s="1" t="s">
        <v>542</v>
      </c>
    </row>
    <row r="2" spans="1:6" x14ac:dyDescent="0.25">
      <c r="A2" s="7"/>
      <c r="B2" s="1" t="s">
        <v>2</v>
      </c>
      <c r="C2" s="1" t="s">
        <v>85</v>
      </c>
      <c r="D2" s="1" t="s">
        <v>2</v>
      </c>
      <c r="E2" s="1" t="s">
        <v>85</v>
      </c>
      <c r="F2" s="1" t="s">
        <v>28</v>
      </c>
    </row>
    <row r="3" spans="1:6" ht="30" x14ac:dyDescent="0.25">
      <c r="A3" s="3" t="s">
        <v>670</v>
      </c>
      <c r="B3" s="4" t="s">
        <v>5</v>
      </c>
      <c r="C3" s="4" t="s">
        <v>5</v>
      </c>
      <c r="D3" s="4" t="s">
        <v>5</v>
      </c>
      <c r="E3" s="4" t="s">
        <v>5</v>
      </c>
      <c r="F3" s="4" t="s">
        <v>5</v>
      </c>
    </row>
    <row r="4" spans="1:6" x14ac:dyDescent="0.25">
      <c r="A4" s="2" t="s">
        <v>390</v>
      </c>
      <c r="B4" s="8">
        <v>5114000</v>
      </c>
      <c r="C4" s="8">
        <v>706000</v>
      </c>
      <c r="D4" s="8">
        <v>7022000</v>
      </c>
      <c r="E4" s="8">
        <v>6130000</v>
      </c>
      <c r="F4" s="4" t="s">
        <v>5</v>
      </c>
    </row>
    <row r="5" spans="1:6" ht="45" x14ac:dyDescent="0.25">
      <c r="A5" s="2" t="s">
        <v>671</v>
      </c>
      <c r="B5" s="4" t="s">
        <v>5</v>
      </c>
      <c r="C5" s="4" t="s">
        <v>5</v>
      </c>
      <c r="D5" s="6">
        <v>1900000</v>
      </c>
      <c r="E5" s="6">
        <v>800000</v>
      </c>
      <c r="F5" s="6">
        <v>2400000</v>
      </c>
    </row>
    <row r="6" spans="1:6" ht="30" x14ac:dyDescent="0.25">
      <c r="A6" s="2" t="s">
        <v>672</v>
      </c>
      <c r="B6" s="4" t="s">
        <v>5</v>
      </c>
      <c r="C6" s="4" t="s">
        <v>5</v>
      </c>
      <c r="D6" s="6">
        <v>2100000</v>
      </c>
      <c r="E6" s="4" t="s">
        <v>5</v>
      </c>
      <c r="F6" s="4" t="s">
        <v>5</v>
      </c>
    </row>
    <row r="7" spans="1:6" x14ac:dyDescent="0.25">
      <c r="A7" s="2" t="s">
        <v>673</v>
      </c>
      <c r="B7" s="4" t="s">
        <v>5</v>
      </c>
      <c r="C7" s="4" t="s">
        <v>5</v>
      </c>
      <c r="D7" s="4" t="s">
        <v>5</v>
      </c>
      <c r="E7" s="4" t="s">
        <v>5</v>
      </c>
      <c r="F7" s="4" t="s">
        <v>5</v>
      </c>
    </row>
    <row r="8" spans="1:6" ht="30" x14ac:dyDescent="0.25">
      <c r="A8" s="3" t="s">
        <v>670</v>
      </c>
      <c r="B8" s="4" t="s">
        <v>5</v>
      </c>
      <c r="C8" s="4" t="s">
        <v>5</v>
      </c>
      <c r="D8" s="4" t="s">
        <v>5</v>
      </c>
      <c r="E8" s="4" t="s">
        <v>5</v>
      </c>
      <c r="F8" s="4" t="s">
        <v>5</v>
      </c>
    </row>
    <row r="9" spans="1:6" x14ac:dyDescent="0.25">
      <c r="A9" s="2" t="s">
        <v>390</v>
      </c>
      <c r="B9" s="4" t="s">
        <v>5</v>
      </c>
      <c r="C9" s="4" t="s">
        <v>5</v>
      </c>
      <c r="D9" s="8">
        <v>7900000</v>
      </c>
      <c r="E9" s="8">
        <v>8400000</v>
      </c>
      <c r="F9" s="8">
        <v>1420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6.28515625" bestFit="1" customWidth="1"/>
  </cols>
  <sheetData>
    <row r="1" spans="1:3" ht="60" customHeight="1" x14ac:dyDescent="0.25">
      <c r="A1" s="7" t="s">
        <v>674</v>
      </c>
      <c r="B1" s="7" t="s">
        <v>1</v>
      </c>
      <c r="C1" s="7"/>
    </row>
    <row r="2" spans="1:3" x14ac:dyDescent="0.25">
      <c r="A2" s="7"/>
      <c r="B2" s="1" t="s">
        <v>2</v>
      </c>
      <c r="C2" s="1" t="s">
        <v>85</v>
      </c>
    </row>
    <row r="3" spans="1:3" ht="45" x14ac:dyDescent="0.25">
      <c r="A3" s="3" t="s">
        <v>675</v>
      </c>
      <c r="B3" s="4" t="s">
        <v>5</v>
      </c>
      <c r="C3" s="4" t="s">
        <v>5</v>
      </c>
    </row>
    <row r="4" spans="1:3" x14ac:dyDescent="0.25">
      <c r="A4" s="2" t="s">
        <v>402</v>
      </c>
      <c r="B4" s="193">
        <v>0.1925</v>
      </c>
      <c r="C4" s="193">
        <v>0.185</v>
      </c>
    </row>
    <row r="5" spans="1:3" x14ac:dyDescent="0.25">
      <c r="A5" s="2" t="s">
        <v>403</v>
      </c>
      <c r="B5" s="193">
        <v>1.4500000000000001E-2</v>
      </c>
      <c r="C5" s="193">
        <v>0</v>
      </c>
    </row>
    <row r="6" spans="1:3" x14ac:dyDescent="0.25">
      <c r="A6" s="2" t="s">
        <v>404</v>
      </c>
      <c r="B6" s="4" t="s">
        <v>676</v>
      </c>
      <c r="C6" s="4" t="s">
        <v>677</v>
      </c>
    </row>
    <row r="7" spans="1:3" x14ac:dyDescent="0.25">
      <c r="A7" s="2" t="s">
        <v>405</v>
      </c>
      <c r="B7" s="193">
        <v>2.3300000000000001E-2</v>
      </c>
      <c r="C7" s="193">
        <v>1.3899999999999999E-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v>
      </c>
      <c r="B1" s="7" t="s">
        <v>84</v>
      </c>
      <c r="C1" s="7"/>
      <c r="D1" s="7" t="s">
        <v>1</v>
      </c>
      <c r="E1" s="7"/>
    </row>
    <row r="2" spans="1:5" ht="30" x14ac:dyDescent="0.25">
      <c r="A2" s="1" t="s">
        <v>83</v>
      </c>
      <c r="B2" s="1" t="s">
        <v>2</v>
      </c>
      <c r="C2" s="1" t="s">
        <v>85</v>
      </c>
      <c r="D2" s="1" t="s">
        <v>2</v>
      </c>
      <c r="E2" s="1" t="s">
        <v>85</v>
      </c>
    </row>
    <row r="3" spans="1:5" x14ac:dyDescent="0.25">
      <c r="A3" s="3" t="s">
        <v>86</v>
      </c>
      <c r="B3" s="4" t="s">
        <v>5</v>
      </c>
      <c r="C3" s="4" t="s">
        <v>5</v>
      </c>
      <c r="D3" s="4" t="s">
        <v>5</v>
      </c>
      <c r="E3" s="4" t="s">
        <v>5</v>
      </c>
    </row>
    <row r="4" spans="1:5" x14ac:dyDescent="0.25">
      <c r="A4" s="2" t="s">
        <v>87</v>
      </c>
      <c r="B4" s="8">
        <v>34662</v>
      </c>
      <c r="C4" s="8">
        <v>30475</v>
      </c>
      <c r="D4" s="8">
        <v>100164</v>
      </c>
      <c r="E4" s="8">
        <v>86667</v>
      </c>
    </row>
    <row r="5" spans="1:5" x14ac:dyDescent="0.25">
      <c r="A5" s="2" t="s">
        <v>88</v>
      </c>
      <c r="B5" s="6">
        <v>1131</v>
      </c>
      <c r="C5" s="4">
        <v>980</v>
      </c>
      <c r="D5" s="6">
        <v>3354</v>
      </c>
      <c r="E5" s="6">
        <v>2851</v>
      </c>
    </row>
    <row r="6" spans="1:5" x14ac:dyDescent="0.25">
      <c r="A6" s="2" t="s">
        <v>89</v>
      </c>
      <c r="B6" s="4">
        <v>877</v>
      </c>
      <c r="C6" s="4">
        <v>858</v>
      </c>
      <c r="D6" s="6">
        <v>2618</v>
      </c>
      <c r="E6" s="6">
        <v>2537</v>
      </c>
    </row>
    <row r="7" spans="1:5" x14ac:dyDescent="0.25">
      <c r="A7" s="2" t="s">
        <v>32</v>
      </c>
      <c r="B7" s="4">
        <v>38</v>
      </c>
      <c r="C7" s="4">
        <v>44</v>
      </c>
      <c r="D7" s="4">
        <v>118</v>
      </c>
      <c r="E7" s="4">
        <v>77</v>
      </c>
    </row>
    <row r="8" spans="1:5" x14ac:dyDescent="0.25">
      <c r="A8" s="2" t="s">
        <v>90</v>
      </c>
      <c r="B8" s="4">
        <v>149</v>
      </c>
      <c r="C8" s="4">
        <v>142</v>
      </c>
      <c r="D8" s="4">
        <v>308</v>
      </c>
      <c r="E8" s="4">
        <v>224</v>
      </c>
    </row>
    <row r="9" spans="1:5" x14ac:dyDescent="0.25">
      <c r="A9" s="2" t="s">
        <v>91</v>
      </c>
      <c r="B9" s="6">
        <v>36857</v>
      </c>
      <c r="C9" s="6">
        <v>32499</v>
      </c>
      <c r="D9" s="6">
        <v>106562</v>
      </c>
      <c r="E9" s="6">
        <v>92356</v>
      </c>
    </row>
    <row r="10" spans="1:5" x14ac:dyDescent="0.25">
      <c r="A10" s="3" t="s">
        <v>92</v>
      </c>
      <c r="B10" s="4" t="s">
        <v>5</v>
      </c>
      <c r="C10" s="4" t="s">
        <v>5</v>
      </c>
      <c r="D10" s="4" t="s">
        <v>5</v>
      </c>
      <c r="E10" s="4" t="s">
        <v>5</v>
      </c>
    </row>
    <row r="11" spans="1:5" x14ac:dyDescent="0.25">
      <c r="A11" s="2" t="s">
        <v>93</v>
      </c>
      <c r="B11" s="6">
        <v>3123</v>
      </c>
      <c r="C11" s="6">
        <v>3131</v>
      </c>
      <c r="D11" s="6">
        <v>9164</v>
      </c>
      <c r="E11" s="6">
        <v>8628</v>
      </c>
    </row>
    <row r="12" spans="1:5" x14ac:dyDescent="0.25">
      <c r="A12" s="2" t="s">
        <v>94</v>
      </c>
      <c r="B12" s="4">
        <v>415</v>
      </c>
      <c r="C12" s="4">
        <v>403</v>
      </c>
      <c r="D12" s="6">
        <v>1252</v>
      </c>
      <c r="E12" s="6">
        <v>1381</v>
      </c>
    </row>
    <row r="13" spans="1:5" x14ac:dyDescent="0.25">
      <c r="A13" s="2" t="s">
        <v>95</v>
      </c>
      <c r="B13" s="6">
        <v>3538</v>
      </c>
      <c r="C13" s="6">
        <v>3534</v>
      </c>
      <c r="D13" s="6">
        <v>10416</v>
      </c>
      <c r="E13" s="6">
        <v>10009</v>
      </c>
    </row>
    <row r="14" spans="1:5" x14ac:dyDescent="0.25">
      <c r="A14" s="2" t="s">
        <v>96</v>
      </c>
      <c r="B14" s="6">
        <v>33319</v>
      </c>
      <c r="C14" s="6">
        <v>28965</v>
      </c>
      <c r="D14" s="6">
        <v>96146</v>
      </c>
      <c r="E14" s="6">
        <v>82347</v>
      </c>
    </row>
    <row r="15" spans="1:5" x14ac:dyDescent="0.25">
      <c r="A15" s="2" t="s">
        <v>97</v>
      </c>
      <c r="B15" s="6">
        <v>2748</v>
      </c>
      <c r="C15" s="6">
        <v>3034</v>
      </c>
      <c r="D15" s="6">
        <v>7500</v>
      </c>
      <c r="E15" s="6">
        <v>10652</v>
      </c>
    </row>
    <row r="16" spans="1:5" ht="30" x14ac:dyDescent="0.25">
      <c r="A16" s="2" t="s">
        <v>98</v>
      </c>
      <c r="B16" s="6">
        <v>30571</v>
      </c>
      <c r="C16" s="6">
        <v>25931</v>
      </c>
      <c r="D16" s="6">
        <v>88646</v>
      </c>
      <c r="E16" s="6">
        <v>71695</v>
      </c>
    </row>
    <row r="17" spans="1:5" x14ac:dyDescent="0.25">
      <c r="A17" s="3" t="s">
        <v>99</v>
      </c>
      <c r="B17" s="4" t="s">
        <v>5</v>
      </c>
      <c r="C17" s="4" t="s">
        <v>5</v>
      </c>
      <c r="D17" s="4" t="s">
        <v>5</v>
      </c>
      <c r="E17" s="4" t="s">
        <v>5</v>
      </c>
    </row>
    <row r="18" spans="1:5" x14ac:dyDescent="0.25">
      <c r="A18" s="2" t="s">
        <v>100</v>
      </c>
      <c r="B18" s="6">
        <v>1172</v>
      </c>
      <c r="C18" s="4">
        <v>823</v>
      </c>
      <c r="D18" s="6">
        <v>3097</v>
      </c>
      <c r="E18" s="6">
        <v>2391</v>
      </c>
    </row>
    <row r="19" spans="1:5" x14ac:dyDescent="0.25">
      <c r="A19" s="2" t="s">
        <v>101</v>
      </c>
      <c r="B19" s="4">
        <v>582</v>
      </c>
      <c r="C19" s="4">
        <v>402</v>
      </c>
      <c r="D19" s="6">
        <v>1540</v>
      </c>
      <c r="E19" s="6">
        <v>2154</v>
      </c>
    </row>
    <row r="20" spans="1:5" x14ac:dyDescent="0.25">
      <c r="A20" s="2" t="s">
        <v>102</v>
      </c>
      <c r="B20" s="4">
        <v>3</v>
      </c>
      <c r="C20" s="4">
        <v>0</v>
      </c>
      <c r="D20" s="4">
        <v>3</v>
      </c>
      <c r="E20" s="4">
        <v>131</v>
      </c>
    </row>
    <row r="21" spans="1:5" ht="30" x14ac:dyDescent="0.25">
      <c r="A21" s="2" t="s">
        <v>103</v>
      </c>
      <c r="B21" s="4">
        <v>549</v>
      </c>
      <c r="C21" s="4">
        <v>491</v>
      </c>
      <c r="D21" s="6">
        <v>1631</v>
      </c>
      <c r="E21" s="6">
        <v>1446</v>
      </c>
    </row>
    <row r="22" spans="1:5" x14ac:dyDescent="0.25">
      <c r="A22" s="2" t="s">
        <v>104</v>
      </c>
      <c r="B22" s="4">
        <v>700</v>
      </c>
      <c r="C22" s="4">
        <v>553</v>
      </c>
      <c r="D22" s="6">
        <v>1848</v>
      </c>
      <c r="E22" s="6">
        <v>1517</v>
      </c>
    </row>
    <row r="23" spans="1:5" x14ac:dyDescent="0.25">
      <c r="A23" s="2" t="s">
        <v>105</v>
      </c>
      <c r="B23" s="6">
        <v>3006</v>
      </c>
      <c r="C23" s="6">
        <v>2269</v>
      </c>
      <c r="D23" s="6">
        <v>8119</v>
      </c>
      <c r="E23" s="6">
        <v>7639</v>
      </c>
    </row>
    <row r="24" spans="1:5" x14ac:dyDescent="0.25">
      <c r="A24" s="3" t="s">
        <v>106</v>
      </c>
      <c r="B24" s="4" t="s">
        <v>5</v>
      </c>
      <c r="C24" s="4" t="s">
        <v>5</v>
      </c>
      <c r="D24" s="4" t="s">
        <v>5</v>
      </c>
      <c r="E24" s="4" t="s">
        <v>5</v>
      </c>
    </row>
    <row r="25" spans="1:5" x14ac:dyDescent="0.25">
      <c r="A25" s="2" t="s">
        <v>107</v>
      </c>
      <c r="B25" s="6">
        <v>7890</v>
      </c>
      <c r="C25" s="6">
        <v>7048</v>
      </c>
      <c r="D25" s="6">
        <v>24685</v>
      </c>
      <c r="E25" s="6">
        <v>19783</v>
      </c>
    </row>
    <row r="26" spans="1:5" x14ac:dyDescent="0.25">
      <c r="A26" s="2" t="s">
        <v>108</v>
      </c>
      <c r="B26" s="6">
        <v>1437</v>
      </c>
      <c r="C26" s="6">
        <v>1272</v>
      </c>
      <c r="D26" s="6">
        <v>4212</v>
      </c>
      <c r="E26" s="6">
        <v>3852</v>
      </c>
    </row>
    <row r="27" spans="1:5" x14ac:dyDescent="0.25">
      <c r="A27" s="2" t="s">
        <v>109</v>
      </c>
      <c r="B27" s="4">
        <v>829</v>
      </c>
      <c r="C27" s="4">
        <v>443</v>
      </c>
      <c r="D27" s="6">
        <v>1877</v>
      </c>
      <c r="E27" s="6">
        <v>1329</v>
      </c>
    </row>
    <row r="28" spans="1:5" x14ac:dyDescent="0.25">
      <c r="A28" s="2" t="s">
        <v>110</v>
      </c>
      <c r="B28" s="4">
        <v>533</v>
      </c>
      <c r="C28" s="4">
        <v>405</v>
      </c>
      <c r="D28" s="6">
        <v>1578</v>
      </c>
      <c r="E28" s="6">
        <v>1263</v>
      </c>
    </row>
    <row r="29" spans="1:5" x14ac:dyDescent="0.25">
      <c r="A29" s="2" t="s">
        <v>111</v>
      </c>
      <c r="B29" s="4">
        <v>220</v>
      </c>
      <c r="C29" s="4">
        <v>357</v>
      </c>
      <c r="D29" s="6">
        <v>1005</v>
      </c>
      <c r="E29" s="4">
        <v>951</v>
      </c>
    </row>
    <row r="30" spans="1:5" x14ac:dyDescent="0.25">
      <c r="A30" s="2" t="s">
        <v>112</v>
      </c>
      <c r="B30" s="6">
        <v>4406</v>
      </c>
      <c r="C30" s="6">
        <v>2542</v>
      </c>
      <c r="D30" s="6">
        <v>11098</v>
      </c>
      <c r="E30" s="6">
        <v>8013</v>
      </c>
    </row>
    <row r="31" spans="1:5" x14ac:dyDescent="0.25">
      <c r="A31" s="2" t="s">
        <v>113</v>
      </c>
      <c r="B31" s="6">
        <v>15315</v>
      </c>
      <c r="C31" s="6">
        <v>12067</v>
      </c>
      <c r="D31" s="6">
        <v>44455</v>
      </c>
      <c r="E31" s="6">
        <v>35191</v>
      </c>
    </row>
    <row r="32" spans="1:5" x14ac:dyDescent="0.25">
      <c r="A32" s="2" t="s">
        <v>114</v>
      </c>
      <c r="B32" s="6">
        <v>18262</v>
      </c>
      <c r="C32" s="6">
        <v>16133</v>
      </c>
      <c r="D32" s="6">
        <v>52310</v>
      </c>
      <c r="E32" s="6">
        <v>44143</v>
      </c>
    </row>
    <row r="33" spans="1:5" x14ac:dyDescent="0.25">
      <c r="A33" s="2" t="s">
        <v>115</v>
      </c>
      <c r="B33" s="6">
        <v>4260</v>
      </c>
      <c r="C33" s="6">
        <v>5321</v>
      </c>
      <c r="D33" s="6">
        <v>14965</v>
      </c>
      <c r="E33" s="6">
        <v>14394</v>
      </c>
    </row>
    <row r="34" spans="1:5" x14ac:dyDescent="0.25">
      <c r="A34" s="2" t="s">
        <v>116</v>
      </c>
      <c r="B34" s="6">
        <v>14002</v>
      </c>
      <c r="C34" s="6">
        <v>10812</v>
      </c>
      <c r="D34" s="6">
        <v>37345</v>
      </c>
      <c r="E34" s="6">
        <v>29749</v>
      </c>
    </row>
    <row r="35" spans="1:5" x14ac:dyDescent="0.25">
      <c r="A35" s="2" t="s">
        <v>117</v>
      </c>
      <c r="B35" s="4">
        <v>100</v>
      </c>
      <c r="C35" s="4">
        <v>100</v>
      </c>
      <c r="D35" s="4">
        <v>316</v>
      </c>
      <c r="E35" s="4">
        <v>300</v>
      </c>
    </row>
    <row r="36" spans="1:5" ht="30" x14ac:dyDescent="0.25">
      <c r="A36" s="2" t="s">
        <v>118</v>
      </c>
      <c r="B36" s="8">
        <v>13902</v>
      </c>
      <c r="C36" s="8">
        <v>10712</v>
      </c>
      <c r="D36" s="8">
        <v>37029</v>
      </c>
      <c r="E36" s="8">
        <v>29449</v>
      </c>
    </row>
    <row r="37" spans="1:5" x14ac:dyDescent="0.25">
      <c r="A37" s="2" t="s">
        <v>119</v>
      </c>
      <c r="B37" s="9">
        <v>0.56000000000000005</v>
      </c>
      <c r="C37" s="9">
        <v>0.51</v>
      </c>
      <c r="D37" s="9">
        <v>1.57</v>
      </c>
      <c r="E37" s="9">
        <v>1.45</v>
      </c>
    </row>
    <row r="38" spans="1:5" x14ac:dyDescent="0.25">
      <c r="A38" s="2" t="s">
        <v>120</v>
      </c>
      <c r="B38" s="9">
        <v>0.54</v>
      </c>
      <c r="C38" s="9">
        <v>0.49</v>
      </c>
      <c r="D38" s="9">
        <v>1.51</v>
      </c>
      <c r="E38" s="9">
        <v>1.3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1" t="s">
        <v>678</v>
      </c>
      <c r="B1" s="7" t="s">
        <v>1</v>
      </c>
      <c r="C1" s="7"/>
    </row>
    <row r="2" spans="1:3" ht="30" x14ac:dyDescent="0.25">
      <c r="A2" s="1" t="s">
        <v>70</v>
      </c>
      <c r="B2" s="1" t="s">
        <v>2</v>
      </c>
      <c r="C2" s="1" t="s">
        <v>85</v>
      </c>
    </row>
    <row r="3" spans="1:3" ht="45" x14ac:dyDescent="0.25">
      <c r="A3" s="3" t="s">
        <v>675</v>
      </c>
      <c r="B3" s="4" t="s">
        <v>5</v>
      </c>
      <c r="C3" s="4" t="s">
        <v>5</v>
      </c>
    </row>
    <row r="4" spans="1:3" ht="30" x14ac:dyDescent="0.25">
      <c r="A4" s="2" t="s">
        <v>679</v>
      </c>
      <c r="B4" s="6">
        <v>2328900</v>
      </c>
      <c r="C4" s="6">
        <v>2449500</v>
      </c>
    </row>
    <row r="5" spans="1:3" x14ac:dyDescent="0.25">
      <c r="A5" s="2" t="s">
        <v>680</v>
      </c>
      <c r="B5" s="6">
        <v>114000</v>
      </c>
      <c r="C5" s="6">
        <v>75000</v>
      </c>
    </row>
    <row r="6" spans="1:3" x14ac:dyDescent="0.25">
      <c r="A6" s="2" t="s">
        <v>681</v>
      </c>
      <c r="B6" s="6">
        <v>-821400</v>
      </c>
      <c r="C6" s="6">
        <v>-129000</v>
      </c>
    </row>
    <row r="7" spans="1:3" x14ac:dyDescent="0.25">
      <c r="A7" s="2" t="s">
        <v>682</v>
      </c>
      <c r="B7" s="4">
        <v>0</v>
      </c>
      <c r="C7" s="6">
        <v>-9000</v>
      </c>
    </row>
    <row r="8" spans="1:3" x14ac:dyDescent="0.25">
      <c r="A8" s="2" t="s">
        <v>683</v>
      </c>
      <c r="B8" s="6">
        <v>1621500</v>
      </c>
      <c r="C8" s="6">
        <v>2386500</v>
      </c>
    </row>
    <row r="9" spans="1:3" x14ac:dyDescent="0.25">
      <c r="A9" s="2" t="s">
        <v>684</v>
      </c>
      <c r="B9" s="6">
        <v>609000</v>
      </c>
      <c r="C9" s="6">
        <v>1553232</v>
      </c>
    </row>
    <row r="10" spans="1:3" ht="30" x14ac:dyDescent="0.25">
      <c r="A10" s="2" t="s">
        <v>685</v>
      </c>
      <c r="B10" s="9">
        <v>7.69</v>
      </c>
      <c r="C10" s="9">
        <v>6.96</v>
      </c>
    </row>
    <row r="11" spans="1:3" ht="30" x14ac:dyDescent="0.25">
      <c r="A11" s="2" t="s">
        <v>686</v>
      </c>
      <c r="B11" s="9">
        <v>13.83</v>
      </c>
      <c r="C11" s="8">
        <v>11</v>
      </c>
    </row>
    <row r="12" spans="1:3" ht="30" x14ac:dyDescent="0.25">
      <c r="A12" s="2" t="s">
        <v>687</v>
      </c>
      <c r="B12" s="9">
        <v>5.77</v>
      </c>
      <c r="C12" s="9">
        <v>4.8099999999999996</v>
      </c>
    </row>
    <row r="13" spans="1:3" ht="30" x14ac:dyDescent="0.25">
      <c r="A13" s="2" t="s">
        <v>688</v>
      </c>
      <c r="B13" s="8">
        <v>0</v>
      </c>
      <c r="C13" s="9">
        <v>6.67</v>
      </c>
    </row>
    <row r="14" spans="1:3" ht="30" x14ac:dyDescent="0.25">
      <c r="A14" s="2" t="s">
        <v>689</v>
      </c>
      <c r="B14" s="9">
        <v>9.1</v>
      </c>
      <c r="C14" s="9">
        <v>7.2</v>
      </c>
    </row>
    <row r="15" spans="1:3" ht="30" x14ac:dyDescent="0.25">
      <c r="A15" s="2" t="s">
        <v>690</v>
      </c>
      <c r="B15" s="9">
        <v>7.17</v>
      </c>
      <c r="C15" s="9">
        <v>5.0999999999999996</v>
      </c>
    </row>
    <row r="16" spans="1:3" ht="45" x14ac:dyDescent="0.25">
      <c r="A16" s="2" t="s">
        <v>691</v>
      </c>
      <c r="B16" s="4" t="s">
        <v>692</v>
      </c>
      <c r="C16" s="4" t="s">
        <v>693</v>
      </c>
    </row>
    <row r="17" spans="1:3" ht="30" x14ac:dyDescent="0.25">
      <c r="A17" s="2" t="s">
        <v>694</v>
      </c>
      <c r="B17" s="4" t="s">
        <v>695</v>
      </c>
      <c r="C17" s="4" t="s">
        <v>696</v>
      </c>
    </row>
    <row r="18" spans="1:3" ht="30" x14ac:dyDescent="0.25">
      <c r="A18" s="2" t="s">
        <v>697</v>
      </c>
      <c r="B18" s="4" t="s">
        <v>698</v>
      </c>
      <c r="C18" s="4" t="s">
        <v>699</v>
      </c>
    </row>
    <row r="19" spans="1:3" ht="30" x14ac:dyDescent="0.25">
      <c r="A19" s="2" t="s">
        <v>700</v>
      </c>
      <c r="B19" s="4" t="s">
        <v>701</v>
      </c>
      <c r="C19" s="4" t="s">
        <v>702</v>
      </c>
    </row>
    <row r="20" spans="1:3" ht="45" x14ac:dyDescent="0.25">
      <c r="A20" s="2" t="s">
        <v>703</v>
      </c>
      <c r="B20" s="4" t="s">
        <v>704</v>
      </c>
      <c r="C20" s="4" t="s">
        <v>705</v>
      </c>
    </row>
    <row r="21" spans="1:3" ht="30" x14ac:dyDescent="0.25">
      <c r="A21" s="2" t="s">
        <v>706</v>
      </c>
      <c r="B21" s="4" t="s">
        <v>707</v>
      </c>
      <c r="C21" s="4" t="s">
        <v>708</v>
      </c>
    </row>
    <row r="22" spans="1:3" ht="30" x14ac:dyDescent="0.25">
      <c r="A22" s="2" t="s">
        <v>709</v>
      </c>
      <c r="B22" s="8">
        <v>14300</v>
      </c>
      <c r="C22" s="8">
        <v>9905</v>
      </c>
    </row>
    <row r="23" spans="1:3" x14ac:dyDescent="0.25">
      <c r="A23" s="2" t="s">
        <v>710</v>
      </c>
      <c r="B23" s="6">
        <v>1707</v>
      </c>
      <c r="C23" s="4">
        <v>0</v>
      </c>
    </row>
    <row r="24" spans="1:3" x14ac:dyDescent="0.25">
      <c r="A24" s="2" t="s">
        <v>711</v>
      </c>
      <c r="B24" s="6">
        <v>18920</v>
      </c>
      <c r="C24" s="6">
        <v>1054</v>
      </c>
    </row>
    <row r="25" spans="1:3" x14ac:dyDescent="0.25">
      <c r="A25" s="2" t="s">
        <v>712</v>
      </c>
      <c r="B25" s="4">
        <v>0</v>
      </c>
      <c r="C25" s="4">
        <v>65</v>
      </c>
    </row>
    <row r="26" spans="1:3" ht="30" x14ac:dyDescent="0.25">
      <c r="A26" s="2" t="s">
        <v>713</v>
      </c>
      <c r="B26" s="6">
        <v>31942</v>
      </c>
      <c r="C26" s="6">
        <v>15828</v>
      </c>
    </row>
    <row r="27" spans="1:3" x14ac:dyDescent="0.25">
      <c r="A27" s="2" t="s">
        <v>714</v>
      </c>
      <c r="B27" s="8">
        <v>13174</v>
      </c>
      <c r="C27" s="8">
        <v>13563</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22.5703125" bestFit="1" customWidth="1"/>
    <col min="7" max="7" width="12.28515625" bestFit="1" customWidth="1"/>
    <col min="8" max="8" width="12" bestFit="1" customWidth="1"/>
  </cols>
  <sheetData>
    <row r="1" spans="1:8" ht="15" customHeight="1" x14ac:dyDescent="0.25">
      <c r="A1" s="7" t="s">
        <v>715</v>
      </c>
      <c r="B1" s="7" t="s">
        <v>84</v>
      </c>
      <c r="C1" s="7"/>
      <c r="D1" s="7"/>
      <c r="E1" s="7"/>
      <c r="F1" s="7" t="s">
        <v>1</v>
      </c>
      <c r="G1" s="7"/>
      <c r="H1" s="1"/>
    </row>
    <row r="2" spans="1:8" x14ac:dyDescent="0.25">
      <c r="A2" s="7"/>
      <c r="B2" s="1" t="s">
        <v>2</v>
      </c>
      <c r="C2" s="1" t="s">
        <v>575</v>
      </c>
      <c r="D2" s="1" t="s">
        <v>716</v>
      </c>
      <c r="E2" s="1" t="s">
        <v>85</v>
      </c>
      <c r="F2" s="1" t="s">
        <v>2</v>
      </c>
      <c r="G2" s="1" t="s">
        <v>85</v>
      </c>
      <c r="H2" s="1" t="s">
        <v>717</v>
      </c>
    </row>
    <row r="3" spans="1:8" ht="45" x14ac:dyDescent="0.25">
      <c r="A3" s="3" t="s">
        <v>675</v>
      </c>
      <c r="B3" s="4" t="s">
        <v>5</v>
      </c>
      <c r="C3" s="4" t="s">
        <v>5</v>
      </c>
      <c r="D3" s="4" t="s">
        <v>5</v>
      </c>
      <c r="E3" s="4" t="s">
        <v>5</v>
      </c>
      <c r="F3" s="4" t="s">
        <v>5</v>
      </c>
      <c r="G3" s="4" t="s">
        <v>5</v>
      </c>
      <c r="H3" s="4" t="s">
        <v>5</v>
      </c>
    </row>
    <row r="4" spans="1:8" x14ac:dyDescent="0.25">
      <c r="A4" s="2" t="s">
        <v>718</v>
      </c>
      <c r="B4" s="8">
        <v>302000</v>
      </c>
      <c r="C4" s="4" t="s">
        <v>5</v>
      </c>
      <c r="D4" s="4" t="s">
        <v>5</v>
      </c>
      <c r="E4" s="8">
        <v>308000</v>
      </c>
      <c r="F4" s="8">
        <v>3403000</v>
      </c>
      <c r="G4" s="8">
        <v>889000</v>
      </c>
      <c r="H4" s="4" t="s">
        <v>5</v>
      </c>
    </row>
    <row r="5" spans="1:8" ht="75" x14ac:dyDescent="0.25">
      <c r="A5" s="2" t="s">
        <v>719</v>
      </c>
      <c r="B5" s="4" t="s">
        <v>5</v>
      </c>
      <c r="C5" s="4" t="s">
        <v>5</v>
      </c>
      <c r="D5" s="4" t="s">
        <v>5</v>
      </c>
      <c r="E5" s="4" t="s">
        <v>5</v>
      </c>
      <c r="F5" s="9">
        <v>2.95</v>
      </c>
      <c r="G5" s="9">
        <v>2.68</v>
      </c>
      <c r="H5" s="4" t="s">
        <v>5</v>
      </c>
    </row>
    <row r="6" spans="1:8" ht="60" x14ac:dyDescent="0.25">
      <c r="A6" s="2" t="s">
        <v>720</v>
      </c>
      <c r="B6" s="6">
        <v>1500000</v>
      </c>
      <c r="C6" s="4" t="s">
        <v>5</v>
      </c>
      <c r="D6" s="4" t="s">
        <v>5</v>
      </c>
      <c r="E6" s="4" t="s">
        <v>5</v>
      </c>
      <c r="F6" s="6">
        <v>1500000</v>
      </c>
      <c r="G6" s="4" t="s">
        <v>5</v>
      </c>
      <c r="H6" s="4" t="s">
        <v>5</v>
      </c>
    </row>
    <row r="7" spans="1:8" ht="60" x14ac:dyDescent="0.25">
      <c r="A7" s="2" t="s">
        <v>721</v>
      </c>
      <c r="B7" s="4" t="s">
        <v>5</v>
      </c>
      <c r="C7" s="4" t="s">
        <v>5</v>
      </c>
      <c r="D7" s="4" t="s">
        <v>5</v>
      </c>
      <c r="E7" s="4" t="s">
        <v>5</v>
      </c>
      <c r="F7" s="4" t="s">
        <v>722</v>
      </c>
      <c r="G7" s="4" t="s">
        <v>5</v>
      </c>
      <c r="H7" s="4" t="s">
        <v>5</v>
      </c>
    </row>
    <row r="8" spans="1:8" ht="45" x14ac:dyDescent="0.25">
      <c r="A8" s="2" t="s">
        <v>723</v>
      </c>
      <c r="B8" s="4" t="s">
        <v>5</v>
      </c>
      <c r="C8" s="4" t="s">
        <v>5</v>
      </c>
      <c r="D8" s="4" t="s">
        <v>5</v>
      </c>
      <c r="E8" s="4" t="s">
        <v>5</v>
      </c>
      <c r="F8" s="6">
        <v>235500</v>
      </c>
      <c r="G8" s="4" t="s">
        <v>5</v>
      </c>
      <c r="H8" s="4" t="s">
        <v>5</v>
      </c>
    </row>
    <row r="9" spans="1:8" x14ac:dyDescent="0.25">
      <c r="A9" s="2" t="s">
        <v>724</v>
      </c>
      <c r="B9" s="4" t="s">
        <v>5</v>
      </c>
      <c r="C9" s="6">
        <v>1800000</v>
      </c>
      <c r="D9" s="6">
        <v>703000</v>
      </c>
      <c r="E9" s="4" t="s">
        <v>5</v>
      </c>
      <c r="F9" s="4" t="s">
        <v>5</v>
      </c>
      <c r="G9" s="4" t="s">
        <v>5</v>
      </c>
      <c r="H9" s="4" t="s">
        <v>5</v>
      </c>
    </row>
    <row r="10" spans="1:8" ht="30" x14ac:dyDescent="0.25">
      <c r="A10" s="2" t="s">
        <v>725</v>
      </c>
      <c r="B10" s="4" t="s">
        <v>5</v>
      </c>
      <c r="C10" s="4" t="s">
        <v>5</v>
      </c>
      <c r="D10" s="4" t="s">
        <v>5</v>
      </c>
      <c r="E10" s="4" t="s">
        <v>5</v>
      </c>
      <c r="F10" s="4" t="s">
        <v>5</v>
      </c>
      <c r="G10" s="4" t="s">
        <v>5</v>
      </c>
      <c r="H10" s="6">
        <v>45000</v>
      </c>
    </row>
    <row r="11" spans="1:8" x14ac:dyDescent="0.25">
      <c r="A11" s="2" t="s">
        <v>726</v>
      </c>
      <c r="B11" s="4" t="s">
        <v>5</v>
      </c>
      <c r="C11" s="4" t="s">
        <v>5</v>
      </c>
      <c r="D11" s="4" t="s">
        <v>5</v>
      </c>
      <c r="E11" s="4" t="s">
        <v>5</v>
      </c>
      <c r="F11" s="4" t="s">
        <v>5</v>
      </c>
      <c r="G11" s="4" t="s">
        <v>5</v>
      </c>
      <c r="H11" s="9">
        <v>8.33</v>
      </c>
    </row>
    <row r="12" spans="1:8" x14ac:dyDescent="0.25">
      <c r="A12" s="2" t="s">
        <v>727</v>
      </c>
      <c r="B12" s="4" t="s">
        <v>5</v>
      </c>
      <c r="C12" s="4" t="s">
        <v>5</v>
      </c>
      <c r="D12" s="4" t="s">
        <v>5</v>
      </c>
      <c r="E12" s="4" t="s">
        <v>5</v>
      </c>
      <c r="F12" s="4" t="s">
        <v>5</v>
      </c>
      <c r="G12" s="4" t="s">
        <v>5</v>
      </c>
      <c r="H12" s="4" t="s">
        <v>5</v>
      </c>
    </row>
    <row r="13" spans="1:8" ht="45" x14ac:dyDescent="0.25">
      <c r="A13" s="3" t="s">
        <v>675</v>
      </c>
      <c r="B13" s="4" t="s">
        <v>5</v>
      </c>
      <c r="C13" s="4" t="s">
        <v>5</v>
      </c>
      <c r="D13" s="4" t="s">
        <v>5</v>
      </c>
      <c r="E13" s="4" t="s">
        <v>5</v>
      </c>
      <c r="F13" s="4" t="s">
        <v>5</v>
      </c>
      <c r="G13" s="4" t="s">
        <v>5</v>
      </c>
      <c r="H13" s="4" t="s">
        <v>5</v>
      </c>
    </row>
    <row r="14" spans="1:8" ht="30" x14ac:dyDescent="0.25">
      <c r="A14" s="2" t="s">
        <v>728</v>
      </c>
      <c r="B14" s="193">
        <v>8.2500000000000004E-2</v>
      </c>
      <c r="C14" s="4" t="s">
        <v>5</v>
      </c>
      <c r="D14" s="4" t="s">
        <v>5</v>
      </c>
      <c r="E14" s="4" t="s">
        <v>5</v>
      </c>
      <c r="F14" s="193">
        <v>8.2500000000000004E-2</v>
      </c>
      <c r="G14" s="4" t="s">
        <v>5</v>
      </c>
      <c r="H14" s="4" t="s">
        <v>5</v>
      </c>
    </row>
    <row r="15" spans="1:8" x14ac:dyDescent="0.25">
      <c r="A15" s="2" t="s">
        <v>729</v>
      </c>
      <c r="B15" s="4" t="s">
        <v>5</v>
      </c>
      <c r="C15" s="4" t="s">
        <v>5</v>
      </c>
      <c r="D15" s="4" t="s">
        <v>5</v>
      </c>
      <c r="E15" s="4" t="s">
        <v>5</v>
      </c>
      <c r="F15" s="4" t="s">
        <v>5</v>
      </c>
      <c r="G15" s="4" t="s">
        <v>5</v>
      </c>
      <c r="H15" s="4" t="s">
        <v>5</v>
      </c>
    </row>
    <row r="16" spans="1:8" ht="45" x14ac:dyDescent="0.25">
      <c r="A16" s="3" t="s">
        <v>675</v>
      </c>
      <c r="B16" s="4" t="s">
        <v>5</v>
      </c>
      <c r="C16" s="4" t="s">
        <v>5</v>
      </c>
      <c r="D16" s="4" t="s">
        <v>5</v>
      </c>
      <c r="E16" s="4" t="s">
        <v>5</v>
      </c>
      <c r="F16" s="4" t="s">
        <v>5</v>
      </c>
      <c r="G16" s="4" t="s">
        <v>5</v>
      </c>
      <c r="H16" s="4" t="s">
        <v>5</v>
      </c>
    </row>
    <row r="17" spans="1:8" x14ac:dyDescent="0.25">
      <c r="A17" s="2" t="s">
        <v>730</v>
      </c>
      <c r="B17" s="8">
        <v>5</v>
      </c>
      <c r="C17" s="4" t="s">
        <v>5</v>
      </c>
      <c r="D17" s="4" t="s">
        <v>5</v>
      </c>
      <c r="E17" s="4" t="s">
        <v>5</v>
      </c>
      <c r="F17" s="8">
        <v>5</v>
      </c>
      <c r="G17" s="4" t="s">
        <v>5</v>
      </c>
      <c r="H17" s="4" t="s">
        <v>5</v>
      </c>
    </row>
    <row r="18" spans="1:8" x14ac:dyDescent="0.25">
      <c r="A18" s="2" t="s">
        <v>731</v>
      </c>
      <c r="B18" s="4" t="s">
        <v>5</v>
      </c>
      <c r="C18" s="4" t="s">
        <v>5</v>
      </c>
      <c r="D18" s="4" t="s">
        <v>5</v>
      </c>
      <c r="E18" s="4" t="s">
        <v>5</v>
      </c>
      <c r="F18" s="4" t="s">
        <v>5</v>
      </c>
      <c r="G18" s="4" t="s">
        <v>5</v>
      </c>
      <c r="H18" s="4" t="s">
        <v>5</v>
      </c>
    </row>
    <row r="19" spans="1:8" ht="45" x14ac:dyDescent="0.25">
      <c r="A19" s="3" t="s">
        <v>675</v>
      </c>
      <c r="B19" s="4" t="s">
        <v>5</v>
      </c>
      <c r="C19" s="4" t="s">
        <v>5</v>
      </c>
      <c r="D19" s="4" t="s">
        <v>5</v>
      </c>
      <c r="E19" s="4" t="s">
        <v>5</v>
      </c>
      <c r="F19" s="4" t="s">
        <v>5</v>
      </c>
      <c r="G19" s="4" t="s">
        <v>5</v>
      </c>
      <c r="H19" s="4" t="s">
        <v>5</v>
      </c>
    </row>
    <row r="20" spans="1:8" x14ac:dyDescent="0.25">
      <c r="A20" s="2" t="s">
        <v>730</v>
      </c>
      <c r="B20" s="9">
        <v>6.67</v>
      </c>
      <c r="C20" s="4" t="s">
        <v>5</v>
      </c>
      <c r="D20" s="4" t="s">
        <v>5</v>
      </c>
      <c r="E20" s="4" t="s">
        <v>5</v>
      </c>
      <c r="F20" s="9">
        <v>6.67</v>
      </c>
      <c r="G20" s="4" t="s">
        <v>5</v>
      </c>
      <c r="H20" s="4" t="s">
        <v>5</v>
      </c>
    </row>
    <row r="21" spans="1:8" x14ac:dyDescent="0.25">
      <c r="A21" s="2" t="s">
        <v>732</v>
      </c>
      <c r="B21" s="4" t="s">
        <v>5</v>
      </c>
      <c r="C21" s="4" t="s">
        <v>5</v>
      </c>
      <c r="D21" s="4" t="s">
        <v>5</v>
      </c>
      <c r="E21" s="4" t="s">
        <v>5</v>
      </c>
      <c r="F21" s="4" t="s">
        <v>5</v>
      </c>
      <c r="G21" s="4" t="s">
        <v>5</v>
      </c>
      <c r="H21" s="4" t="s">
        <v>5</v>
      </c>
    </row>
    <row r="22" spans="1:8" ht="45" x14ac:dyDescent="0.25">
      <c r="A22" s="3" t="s">
        <v>675</v>
      </c>
      <c r="B22" s="4" t="s">
        <v>5</v>
      </c>
      <c r="C22" s="4" t="s">
        <v>5</v>
      </c>
      <c r="D22" s="4" t="s">
        <v>5</v>
      </c>
      <c r="E22" s="4" t="s">
        <v>5</v>
      </c>
      <c r="F22" s="4" t="s">
        <v>5</v>
      </c>
      <c r="G22" s="4" t="s">
        <v>5</v>
      </c>
      <c r="H22" s="4" t="s">
        <v>5</v>
      </c>
    </row>
    <row r="23" spans="1:8" ht="60" x14ac:dyDescent="0.25">
      <c r="A23" s="2" t="s">
        <v>720</v>
      </c>
      <c r="B23" s="8">
        <v>990000</v>
      </c>
      <c r="C23" s="4" t="s">
        <v>5</v>
      </c>
      <c r="D23" s="4" t="s">
        <v>5</v>
      </c>
      <c r="E23" s="4" t="s">
        <v>5</v>
      </c>
      <c r="F23" s="8">
        <v>990000</v>
      </c>
      <c r="G23" s="4" t="s">
        <v>5</v>
      </c>
      <c r="H23" s="4" t="s">
        <v>5</v>
      </c>
    </row>
    <row r="24" spans="1:8" ht="60" x14ac:dyDescent="0.25">
      <c r="A24" s="2" t="s">
        <v>721</v>
      </c>
      <c r="B24" s="4" t="s">
        <v>5</v>
      </c>
      <c r="C24" s="4" t="s">
        <v>5</v>
      </c>
      <c r="D24" s="4" t="s">
        <v>5</v>
      </c>
      <c r="E24" s="4" t="s">
        <v>5</v>
      </c>
      <c r="F24" s="4" t="s">
        <v>733</v>
      </c>
      <c r="G24" s="4" t="s">
        <v>5</v>
      </c>
      <c r="H24" s="4" t="s">
        <v>5</v>
      </c>
    </row>
    <row r="25" spans="1:8" x14ac:dyDescent="0.25">
      <c r="A25" s="2" t="s">
        <v>734</v>
      </c>
      <c r="B25" s="4" t="s">
        <v>5</v>
      </c>
      <c r="C25" s="4" t="s">
        <v>5</v>
      </c>
      <c r="D25" s="4" t="s">
        <v>5</v>
      </c>
      <c r="E25" s="4" t="s">
        <v>5</v>
      </c>
      <c r="F25" s="4" t="s">
        <v>5</v>
      </c>
      <c r="G25" s="4" t="s">
        <v>5</v>
      </c>
      <c r="H25" s="4" t="s">
        <v>5</v>
      </c>
    </row>
    <row r="26" spans="1:8" ht="45" x14ac:dyDescent="0.25">
      <c r="A26" s="3" t="s">
        <v>675</v>
      </c>
      <c r="B26" s="4" t="s">
        <v>5</v>
      </c>
      <c r="C26" s="4" t="s">
        <v>5</v>
      </c>
      <c r="D26" s="4" t="s">
        <v>5</v>
      </c>
      <c r="E26" s="4" t="s">
        <v>5</v>
      </c>
      <c r="F26" s="4" t="s">
        <v>5</v>
      </c>
      <c r="G26" s="4" t="s">
        <v>5</v>
      </c>
      <c r="H26" s="4" t="s">
        <v>5</v>
      </c>
    </row>
    <row r="27" spans="1:8" x14ac:dyDescent="0.25">
      <c r="A27" s="2" t="s">
        <v>735</v>
      </c>
      <c r="B27" s="6">
        <v>3075000</v>
      </c>
      <c r="C27" s="4" t="s">
        <v>5</v>
      </c>
      <c r="D27" s="4" t="s">
        <v>5</v>
      </c>
      <c r="E27" s="4" t="s">
        <v>5</v>
      </c>
      <c r="F27" s="6">
        <v>3075000</v>
      </c>
      <c r="G27" s="4" t="s">
        <v>5</v>
      </c>
      <c r="H27" s="4" t="s">
        <v>5</v>
      </c>
    </row>
    <row r="28" spans="1:8" x14ac:dyDescent="0.25">
      <c r="A28" s="2" t="s">
        <v>736</v>
      </c>
      <c r="B28" s="4" t="s">
        <v>5</v>
      </c>
      <c r="C28" s="4" t="s">
        <v>5</v>
      </c>
      <c r="D28" s="4" t="s">
        <v>5</v>
      </c>
      <c r="E28" s="4" t="s">
        <v>5</v>
      </c>
      <c r="F28" s="4" t="s">
        <v>5</v>
      </c>
      <c r="G28" s="4" t="s">
        <v>5</v>
      </c>
      <c r="H28" s="4" t="s">
        <v>5</v>
      </c>
    </row>
    <row r="29" spans="1:8" ht="45" x14ac:dyDescent="0.25">
      <c r="A29" s="3" t="s">
        <v>675</v>
      </c>
      <c r="B29" s="4" t="s">
        <v>5</v>
      </c>
      <c r="C29" s="4" t="s">
        <v>5</v>
      </c>
      <c r="D29" s="4" t="s">
        <v>5</v>
      </c>
      <c r="E29" s="4" t="s">
        <v>5</v>
      </c>
      <c r="F29" s="4" t="s">
        <v>5</v>
      </c>
      <c r="G29" s="4" t="s">
        <v>5</v>
      </c>
      <c r="H29" s="4" t="s">
        <v>5</v>
      </c>
    </row>
    <row r="30" spans="1:8" x14ac:dyDescent="0.25">
      <c r="A30" s="2" t="s">
        <v>735</v>
      </c>
      <c r="B30" s="6">
        <v>2775000</v>
      </c>
      <c r="C30" s="6">
        <v>1500000</v>
      </c>
      <c r="D30" s="4" t="s">
        <v>5</v>
      </c>
      <c r="E30" s="4" t="s">
        <v>5</v>
      </c>
      <c r="F30" s="6">
        <v>2775000</v>
      </c>
      <c r="G30" s="4" t="s">
        <v>5</v>
      </c>
      <c r="H30" s="4" t="s">
        <v>5</v>
      </c>
    </row>
    <row r="31" spans="1:8" x14ac:dyDescent="0.25">
      <c r="A31" s="2" t="s">
        <v>737</v>
      </c>
      <c r="B31" s="4" t="s">
        <v>5</v>
      </c>
      <c r="C31" s="4" t="s">
        <v>5</v>
      </c>
      <c r="D31" s="4" t="s">
        <v>5</v>
      </c>
      <c r="E31" s="4" t="s">
        <v>5</v>
      </c>
      <c r="F31" s="4" t="s">
        <v>5</v>
      </c>
      <c r="G31" s="4" t="s">
        <v>5</v>
      </c>
      <c r="H31" s="4" t="s">
        <v>5</v>
      </c>
    </row>
    <row r="32" spans="1:8" ht="45" x14ac:dyDescent="0.25">
      <c r="A32" s="3" t="s">
        <v>675</v>
      </c>
      <c r="B32" s="4" t="s">
        <v>5</v>
      </c>
      <c r="C32" s="4" t="s">
        <v>5</v>
      </c>
      <c r="D32" s="4" t="s">
        <v>5</v>
      </c>
      <c r="E32" s="4" t="s">
        <v>5</v>
      </c>
      <c r="F32" s="4" t="s">
        <v>5</v>
      </c>
      <c r="G32" s="4" t="s">
        <v>5</v>
      </c>
      <c r="H32" s="4" t="s">
        <v>5</v>
      </c>
    </row>
    <row r="33" spans="1:8" x14ac:dyDescent="0.25">
      <c r="A33" s="2" t="s">
        <v>735</v>
      </c>
      <c r="B33" s="6">
        <v>165000</v>
      </c>
      <c r="C33" s="4" t="s">
        <v>5</v>
      </c>
      <c r="D33" s="4" t="s">
        <v>5</v>
      </c>
      <c r="E33" s="4" t="s">
        <v>5</v>
      </c>
      <c r="F33" s="6">
        <v>165000</v>
      </c>
      <c r="G33" s="4" t="s">
        <v>5</v>
      </c>
      <c r="H33" s="4" t="s">
        <v>5</v>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38</v>
      </c>
      <c r="B1" s="7" t="s">
        <v>2</v>
      </c>
      <c r="C1" s="7" t="s">
        <v>28</v>
      </c>
    </row>
    <row r="2" spans="1:3" ht="30" x14ac:dyDescent="0.25">
      <c r="A2" s="1" t="s">
        <v>27</v>
      </c>
      <c r="B2" s="7"/>
      <c r="C2" s="7"/>
    </row>
    <row r="3" spans="1:3" ht="45" x14ac:dyDescent="0.25">
      <c r="A3" s="3" t="s">
        <v>739</v>
      </c>
      <c r="B3" s="4" t="s">
        <v>5</v>
      </c>
      <c r="C3" s="4" t="s">
        <v>5</v>
      </c>
    </row>
    <row r="4" spans="1:3" x14ac:dyDescent="0.25">
      <c r="A4" s="2" t="s">
        <v>478</v>
      </c>
      <c r="B4" s="8">
        <v>302303</v>
      </c>
      <c r="C4" s="8">
        <v>266220</v>
      </c>
    </row>
    <row r="5" spans="1:3" ht="30" x14ac:dyDescent="0.25">
      <c r="A5" s="2" t="s">
        <v>740</v>
      </c>
      <c r="B5" s="4" t="s">
        <v>5</v>
      </c>
      <c r="C5" s="4" t="s">
        <v>5</v>
      </c>
    </row>
    <row r="6" spans="1:3" ht="45" x14ac:dyDescent="0.25">
      <c r="A6" s="3" t="s">
        <v>739</v>
      </c>
      <c r="B6" s="4" t="s">
        <v>5</v>
      </c>
      <c r="C6" s="4" t="s">
        <v>5</v>
      </c>
    </row>
    <row r="7" spans="1:3" x14ac:dyDescent="0.25">
      <c r="A7" s="2" t="s">
        <v>476</v>
      </c>
      <c r="B7" s="6">
        <v>302303</v>
      </c>
      <c r="C7" s="6">
        <v>266220</v>
      </c>
    </row>
    <row r="8" spans="1:3" ht="60" x14ac:dyDescent="0.25">
      <c r="A8" s="2" t="s">
        <v>741</v>
      </c>
      <c r="B8" s="4" t="s">
        <v>5</v>
      </c>
      <c r="C8" s="4" t="s">
        <v>5</v>
      </c>
    </row>
    <row r="9" spans="1:3" ht="45" x14ac:dyDescent="0.25">
      <c r="A9" s="3" t="s">
        <v>739</v>
      </c>
      <c r="B9" s="4" t="s">
        <v>5</v>
      </c>
      <c r="C9" s="4" t="s">
        <v>5</v>
      </c>
    </row>
    <row r="10" spans="1:3" x14ac:dyDescent="0.25">
      <c r="A10" s="2" t="s">
        <v>478</v>
      </c>
      <c r="B10" s="6">
        <v>50888</v>
      </c>
      <c r="C10" s="6">
        <v>32274</v>
      </c>
    </row>
    <row r="11" spans="1:3" ht="45" x14ac:dyDescent="0.25">
      <c r="A11" s="2" t="s">
        <v>742</v>
      </c>
      <c r="B11" s="4" t="s">
        <v>5</v>
      </c>
      <c r="C11" s="4" t="s">
        <v>5</v>
      </c>
    </row>
    <row r="12" spans="1:3" ht="45" x14ac:dyDescent="0.25">
      <c r="A12" s="3" t="s">
        <v>739</v>
      </c>
      <c r="B12" s="4" t="s">
        <v>5</v>
      </c>
      <c r="C12" s="4" t="s">
        <v>5</v>
      </c>
    </row>
    <row r="13" spans="1:3" x14ac:dyDescent="0.25">
      <c r="A13" s="2" t="s">
        <v>478</v>
      </c>
      <c r="B13" s="6">
        <v>100622</v>
      </c>
      <c r="C13" s="6">
        <v>88240</v>
      </c>
    </row>
    <row r="14" spans="1:3" ht="45" x14ac:dyDescent="0.25">
      <c r="A14" s="2" t="s">
        <v>743</v>
      </c>
      <c r="B14" s="4" t="s">
        <v>5</v>
      </c>
      <c r="C14" s="4" t="s">
        <v>5</v>
      </c>
    </row>
    <row r="15" spans="1:3" ht="45" x14ac:dyDescent="0.25">
      <c r="A15" s="3" t="s">
        <v>739</v>
      </c>
      <c r="B15" s="4" t="s">
        <v>5</v>
      </c>
      <c r="C15" s="4" t="s">
        <v>5</v>
      </c>
    </row>
    <row r="16" spans="1:3" x14ac:dyDescent="0.25">
      <c r="A16" s="2" t="s">
        <v>478</v>
      </c>
      <c r="B16" s="6">
        <v>134746</v>
      </c>
      <c r="C16" s="6">
        <v>129831</v>
      </c>
    </row>
    <row r="17" spans="1:3" ht="30" x14ac:dyDescent="0.25">
      <c r="A17" s="2" t="s">
        <v>744</v>
      </c>
      <c r="B17" s="4" t="s">
        <v>5</v>
      </c>
      <c r="C17" s="4" t="s">
        <v>5</v>
      </c>
    </row>
    <row r="18" spans="1:3" ht="45" x14ac:dyDescent="0.25">
      <c r="A18" s="3" t="s">
        <v>739</v>
      </c>
      <c r="B18" s="4" t="s">
        <v>5</v>
      </c>
      <c r="C18" s="4" t="s">
        <v>5</v>
      </c>
    </row>
    <row r="19" spans="1:3" x14ac:dyDescent="0.25">
      <c r="A19" s="2" t="s">
        <v>478</v>
      </c>
      <c r="B19" s="6">
        <v>16047</v>
      </c>
      <c r="C19" s="6">
        <v>15875</v>
      </c>
    </row>
    <row r="20" spans="1:3" ht="45" x14ac:dyDescent="0.25">
      <c r="A20" s="2" t="s">
        <v>745</v>
      </c>
      <c r="B20" s="4" t="s">
        <v>5</v>
      </c>
      <c r="C20" s="4" t="s">
        <v>5</v>
      </c>
    </row>
    <row r="21" spans="1:3" ht="45" x14ac:dyDescent="0.25">
      <c r="A21" s="3" t="s">
        <v>739</v>
      </c>
      <c r="B21" s="4" t="s">
        <v>5</v>
      </c>
      <c r="C21" s="4" t="s">
        <v>5</v>
      </c>
    </row>
    <row r="22" spans="1:3" x14ac:dyDescent="0.25">
      <c r="A22" s="2" t="s">
        <v>476</v>
      </c>
      <c r="B22" s="4">
        <v>0</v>
      </c>
      <c r="C22" s="4">
        <v>0</v>
      </c>
    </row>
    <row r="23" spans="1:3" ht="75" x14ac:dyDescent="0.25">
      <c r="A23" s="2" t="s">
        <v>746</v>
      </c>
      <c r="B23" s="4" t="s">
        <v>5</v>
      </c>
      <c r="C23" s="4" t="s">
        <v>5</v>
      </c>
    </row>
    <row r="24" spans="1:3" ht="45" x14ac:dyDescent="0.25">
      <c r="A24" s="3" t="s">
        <v>739</v>
      </c>
      <c r="B24" s="4" t="s">
        <v>5</v>
      </c>
      <c r="C24" s="4" t="s">
        <v>5</v>
      </c>
    </row>
    <row r="25" spans="1:3" x14ac:dyDescent="0.25">
      <c r="A25" s="2" t="s">
        <v>478</v>
      </c>
      <c r="B25" s="4">
        <v>0</v>
      </c>
      <c r="C25" s="4">
        <v>0</v>
      </c>
    </row>
    <row r="26" spans="1:3" ht="60" x14ac:dyDescent="0.25">
      <c r="A26" s="2" t="s">
        <v>747</v>
      </c>
      <c r="B26" s="4" t="s">
        <v>5</v>
      </c>
      <c r="C26" s="4" t="s">
        <v>5</v>
      </c>
    </row>
    <row r="27" spans="1:3" ht="45" x14ac:dyDescent="0.25">
      <c r="A27" s="3" t="s">
        <v>739</v>
      </c>
      <c r="B27" s="4" t="s">
        <v>5</v>
      </c>
      <c r="C27" s="4" t="s">
        <v>5</v>
      </c>
    </row>
    <row r="28" spans="1:3" x14ac:dyDescent="0.25">
      <c r="A28" s="2" t="s">
        <v>478</v>
      </c>
      <c r="B28" s="4">
        <v>0</v>
      </c>
      <c r="C28" s="4">
        <v>0</v>
      </c>
    </row>
    <row r="29" spans="1:3" ht="60" x14ac:dyDescent="0.25">
      <c r="A29" s="2" t="s">
        <v>748</v>
      </c>
      <c r="B29" s="4" t="s">
        <v>5</v>
      </c>
      <c r="C29" s="4" t="s">
        <v>5</v>
      </c>
    </row>
    <row r="30" spans="1:3" ht="45" x14ac:dyDescent="0.25">
      <c r="A30" s="3" t="s">
        <v>739</v>
      </c>
      <c r="B30" s="4" t="s">
        <v>5</v>
      </c>
      <c r="C30" s="4" t="s">
        <v>5</v>
      </c>
    </row>
    <row r="31" spans="1:3" x14ac:dyDescent="0.25">
      <c r="A31" s="2" t="s">
        <v>478</v>
      </c>
      <c r="B31" s="4">
        <v>0</v>
      </c>
      <c r="C31" s="4">
        <v>0</v>
      </c>
    </row>
    <row r="32" spans="1:3" ht="45" x14ac:dyDescent="0.25">
      <c r="A32" s="2" t="s">
        <v>749</v>
      </c>
      <c r="B32" s="4" t="s">
        <v>5</v>
      </c>
      <c r="C32" s="4" t="s">
        <v>5</v>
      </c>
    </row>
    <row r="33" spans="1:3" ht="45" x14ac:dyDescent="0.25">
      <c r="A33" s="3" t="s">
        <v>739</v>
      </c>
      <c r="B33" s="4" t="s">
        <v>5</v>
      </c>
      <c r="C33" s="4" t="s">
        <v>5</v>
      </c>
    </row>
    <row r="34" spans="1:3" x14ac:dyDescent="0.25">
      <c r="A34" s="2" t="s">
        <v>478</v>
      </c>
      <c r="B34" s="4">
        <v>0</v>
      </c>
      <c r="C34" s="4">
        <v>0</v>
      </c>
    </row>
    <row r="35" spans="1:3" ht="45" x14ac:dyDescent="0.25">
      <c r="A35" s="2" t="s">
        <v>750</v>
      </c>
      <c r="B35" s="4" t="s">
        <v>5</v>
      </c>
      <c r="C35" s="4" t="s">
        <v>5</v>
      </c>
    </row>
    <row r="36" spans="1:3" ht="45" x14ac:dyDescent="0.25">
      <c r="A36" s="3" t="s">
        <v>739</v>
      </c>
      <c r="B36" s="4" t="s">
        <v>5</v>
      </c>
      <c r="C36" s="4" t="s">
        <v>5</v>
      </c>
    </row>
    <row r="37" spans="1:3" x14ac:dyDescent="0.25">
      <c r="A37" s="2" t="s">
        <v>476</v>
      </c>
      <c r="B37" s="6">
        <v>302303</v>
      </c>
      <c r="C37" s="6">
        <v>266220</v>
      </c>
    </row>
    <row r="38" spans="1:3" ht="75" x14ac:dyDescent="0.25">
      <c r="A38" s="2" t="s">
        <v>751</v>
      </c>
      <c r="B38" s="4" t="s">
        <v>5</v>
      </c>
      <c r="C38" s="4" t="s">
        <v>5</v>
      </c>
    </row>
    <row r="39" spans="1:3" ht="45" x14ac:dyDescent="0.25">
      <c r="A39" s="3" t="s">
        <v>739</v>
      </c>
      <c r="B39" s="4" t="s">
        <v>5</v>
      </c>
      <c r="C39" s="4" t="s">
        <v>5</v>
      </c>
    </row>
    <row r="40" spans="1:3" x14ac:dyDescent="0.25">
      <c r="A40" s="2" t="s">
        <v>478</v>
      </c>
      <c r="B40" s="6">
        <v>50888</v>
      </c>
      <c r="C40" s="6">
        <v>32274</v>
      </c>
    </row>
    <row r="41" spans="1:3" ht="60" x14ac:dyDescent="0.25">
      <c r="A41" s="2" t="s">
        <v>752</v>
      </c>
      <c r="B41" s="4" t="s">
        <v>5</v>
      </c>
      <c r="C41" s="4" t="s">
        <v>5</v>
      </c>
    </row>
    <row r="42" spans="1:3" ht="45" x14ac:dyDescent="0.25">
      <c r="A42" s="3" t="s">
        <v>739</v>
      </c>
      <c r="B42" s="4" t="s">
        <v>5</v>
      </c>
      <c r="C42" s="4" t="s">
        <v>5</v>
      </c>
    </row>
    <row r="43" spans="1:3" x14ac:dyDescent="0.25">
      <c r="A43" s="2" t="s">
        <v>478</v>
      </c>
      <c r="B43" s="6">
        <v>100622</v>
      </c>
      <c r="C43" s="6">
        <v>88240</v>
      </c>
    </row>
    <row r="44" spans="1:3" ht="60" x14ac:dyDescent="0.25">
      <c r="A44" s="2" t="s">
        <v>753</v>
      </c>
      <c r="B44" s="4" t="s">
        <v>5</v>
      </c>
      <c r="C44" s="4" t="s">
        <v>5</v>
      </c>
    </row>
    <row r="45" spans="1:3" ht="45" x14ac:dyDescent="0.25">
      <c r="A45" s="3" t="s">
        <v>739</v>
      </c>
      <c r="B45" s="4" t="s">
        <v>5</v>
      </c>
      <c r="C45" s="4" t="s">
        <v>5</v>
      </c>
    </row>
    <row r="46" spans="1:3" x14ac:dyDescent="0.25">
      <c r="A46" s="2" t="s">
        <v>478</v>
      </c>
      <c r="B46" s="6">
        <v>134746</v>
      </c>
      <c r="C46" s="6">
        <v>129831</v>
      </c>
    </row>
    <row r="47" spans="1:3" ht="45" x14ac:dyDescent="0.25">
      <c r="A47" s="2" t="s">
        <v>754</v>
      </c>
      <c r="B47" s="4" t="s">
        <v>5</v>
      </c>
      <c r="C47" s="4" t="s">
        <v>5</v>
      </c>
    </row>
    <row r="48" spans="1:3" ht="45" x14ac:dyDescent="0.25">
      <c r="A48" s="3" t="s">
        <v>739</v>
      </c>
      <c r="B48" s="4" t="s">
        <v>5</v>
      </c>
      <c r="C48" s="4" t="s">
        <v>5</v>
      </c>
    </row>
    <row r="49" spans="1:3" x14ac:dyDescent="0.25">
      <c r="A49" s="2" t="s">
        <v>478</v>
      </c>
      <c r="B49" s="6">
        <v>16047</v>
      </c>
      <c r="C49" s="6">
        <v>15875</v>
      </c>
    </row>
    <row r="50" spans="1:3" ht="45" x14ac:dyDescent="0.25">
      <c r="A50" s="2" t="s">
        <v>755</v>
      </c>
      <c r="B50" s="4" t="s">
        <v>5</v>
      </c>
      <c r="C50" s="4" t="s">
        <v>5</v>
      </c>
    </row>
    <row r="51" spans="1:3" ht="45" x14ac:dyDescent="0.25">
      <c r="A51" s="3" t="s">
        <v>739</v>
      </c>
      <c r="B51" s="4" t="s">
        <v>5</v>
      </c>
      <c r="C51" s="4" t="s">
        <v>5</v>
      </c>
    </row>
    <row r="52" spans="1:3" x14ac:dyDescent="0.25">
      <c r="A52" s="2" t="s">
        <v>476</v>
      </c>
      <c r="B52" s="4">
        <v>0</v>
      </c>
      <c r="C52" s="4">
        <v>0</v>
      </c>
    </row>
    <row r="53" spans="1:3" ht="75" x14ac:dyDescent="0.25">
      <c r="A53" s="2" t="s">
        <v>756</v>
      </c>
      <c r="B53" s="4" t="s">
        <v>5</v>
      </c>
      <c r="C53" s="4" t="s">
        <v>5</v>
      </c>
    </row>
    <row r="54" spans="1:3" ht="45" x14ac:dyDescent="0.25">
      <c r="A54" s="3" t="s">
        <v>739</v>
      </c>
      <c r="B54" s="4" t="s">
        <v>5</v>
      </c>
      <c r="C54" s="4" t="s">
        <v>5</v>
      </c>
    </row>
    <row r="55" spans="1:3" x14ac:dyDescent="0.25">
      <c r="A55" s="2" t="s">
        <v>478</v>
      </c>
      <c r="B55" s="4">
        <v>0</v>
      </c>
      <c r="C55" s="4">
        <v>0</v>
      </c>
    </row>
    <row r="56" spans="1:3" ht="60" x14ac:dyDescent="0.25">
      <c r="A56" s="2" t="s">
        <v>757</v>
      </c>
      <c r="B56" s="4" t="s">
        <v>5</v>
      </c>
      <c r="C56" s="4" t="s">
        <v>5</v>
      </c>
    </row>
    <row r="57" spans="1:3" ht="45" x14ac:dyDescent="0.25">
      <c r="A57" s="3" t="s">
        <v>739</v>
      </c>
      <c r="B57" s="4" t="s">
        <v>5</v>
      </c>
      <c r="C57" s="4" t="s">
        <v>5</v>
      </c>
    </row>
    <row r="58" spans="1:3" x14ac:dyDescent="0.25">
      <c r="A58" s="2" t="s">
        <v>478</v>
      </c>
      <c r="B58" s="4">
        <v>0</v>
      </c>
      <c r="C58" s="4">
        <v>0</v>
      </c>
    </row>
    <row r="59" spans="1:3" ht="60" x14ac:dyDescent="0.25">
      <c r="A59" s="2" t="s">
        <v>758</v>
      </c>
      <c r="B59" s="4" t="s">
        <v>5</v>
      </c>
      <c r="C59" s="4" t="s">
        <v>5</v>
      </c>
    </row>
    <row r="60" spans="1:3" ht="45" x14ac:dyDescent="0.25">
      <c r="A60" s="3" t="s">
        <v>739</v>
      </c>
      <c r="B60" s="4" t="s">
        <v>5</v>
      </c>
      <c r="C60" s="4" t="s">
        <v>5</v>
      </c>
    </row>
    <row r="61" spans="1:3" x14ac:dyDescent="0.25">
      <c r="A61" s="2" t="s">
        <v>478</v>
      </c>
      <c r="B61" s="4">
        <v>0</v>
      </c>
      <c r="C61" s="4">
        <v>0</v>
      </c>
    </row>
    <row r="62" spans="1:3" ht="45" x14ac:dyDescent="0.25">
      <c r="A62" s="2" t="s">
        <v>759</v>
      </c>
      <c r="B62" s="4" t="s">
        <v>5</v>
      </c>
      <c r="C62" s="4" t="s">
        <v>5</v>
      </c>
    </row>
    <row r="63" spans="1:3" ht="45" x14ac:dyDescent="0.25">
      <c r="A63" s="3" t="s">
        <v>739</v>
      </c>
      <c r="B63" s="4" t="s">
        <v>5</v>
      </c>
      <c r="C63" s="4" t="s">
        <v>5</v>
      </c>
    </row>
    <row r="64" spans="1:3" x14ac:dyDescent="0.25">
      <c r="A64" s="2" t="s">
        <v>478</v>
      </c>
      <c r="B64" s="8">
        <v>0</v>
      </c>
      <c r="C64" s="8">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60</v>
      </c>
      <c r="B1" s="7" t="s">
        <v>2</v>
      </c>
      <c r="C1" s="7" t="s">
        <v>28</v>
      </c>
    </row>
    <row r="2" spans="1:3" ht="30" x14ac:dyDescent="0.25">
      <c r="A2" s="1" t="s">
        <v>27</v>
      </c>
      <c r="B2" s="7"/>
      <c r="C2" s="7"/>
    </row>
    <row r="3" spans="1:3" ht="45" x14ac:dyDescent="0.25">
      <c r="A3" s="3" t="s">
        <v>739</v>
      </c>
      <c r="B3" s="4" t="s">
        <v>5</v>
      </c>
      <c r="C3" s="4" t="s">
        <v>5</v>
      </c>
    </row>
    <row r="4" spans="1:3" x14ac:dyDescent="0.25">
      <c r="A4" s="2" t="s">
        <v>484</v>
      </c>
      <c r="B4" s="8">
        <v>20377</v>
      </c>
      <c r="C4" s="8">
        <v>25696</v>
      </c>
    </row>
    <row r="5" spans="1:3" ht="30" x14ac:dyDescent="0.25">
      <c r="A5" s="2" t="s">
        <v>44</v>
      </c>
      <c r="B5" s="6">
        <v>6940</v>
      </c>
      <c r="C5" s="6">
        <v>12861</v>
      </c>
    </row>
    <row r="6" spans="1:3" x14ac:dyDescent="0.25">
      <c r="A6" s="2" t="s">
        <v>476</v>
      </c>
      <c r="B6" s="6">
        <v>27317</v>
      </c>
      <c r="C6" s="6">
        <v>38557</v>
      </c>
    </row>
    <row r="7" spans="1:3" x14ac:dyDescent="0.25">
      <c r="A7" s="2" t="s">
        <v>761</v>
      </c>
      <c r="B7" s="4" t="s">
        <v>5</v>
      </c>
      <c r="C7" s="4" t="s">
        <v>5</v>
      </c>
    </row>
    <row r="8" spans="1:3" ht="45" x14ac:dyDescent="0.25">
      <c r="A8" s="3" t="s">
        <v>739</v>
      </c>
      <c r="B8" s="4" t="s">
        <v>5</v>
      </c>
      <c r="C8" s="4" t="s">
        <v>5</v>
      </c>
    </row>
    <row r="9" spans="1:3" x14ac:dyDescent="0.25">
      <c r="A9" s="2" t="s">
        <v>484</v>
      </c>
      <c r="B9" s="4">
        <v>0</v>
      </c>
      <c r="C9" s="4">
        <v>0</v>
      </c>
    </row>
    <row r="10" spans="1:3" ht="30" x14ac:dyDescent="0.25">
      <c r="A10" s="2" t="s">
        <v>44</v>
      </c>
      <c r="B10" s="4">
        <v>0</v>
      </c>
      <c r="C10" s="4">
        <v>0</v>
      </c>
    </row>
    <row r="11" spans="1:3" x14ac:dyDescent="0.25">
      <c r="A11" s="2" t="s">
        <v>476</v>
      </c>
      <c r="B11" s="4">
        <v>0</v>
      </c>
      <c r="C11" s="4">
        <v>0</v>
      </c>
    </row>
    <row r="12" spans="1:3" x14ac:dyDescent="0.25">
      <c r="A12" s="2" t="s">
        <v>762</v>
      </c>
      <c r="B12" s="4" t="s">
        <v>5</v>
      </c>
      <c r="C12" s="4" t="s">
        <v>5</v>
      </c>
    </row>
    <row r="13" spans="1:3" ht="45" x14ac:dyDescent="0.25">
      <c r="A13" s="3" t="s">
        <v>739</v>
      </c>
      <c r="B13" s="4" t="s">
        <v>5</v>
      </c>
      <c r="C13" s="4" t="s">
        <v>5</v>
      </c>
    </row>
    <row r="14" spans="1:3" x14ac:dyDescent="0.25">
      <c r="A14" s="2" t="s">
        <v>484</v>
      </c>
      <c r="B14" s="4">
        <v>0</v>
      </c>
      <c r="C14" s="4">
        <v>0</v>
      </c>
    </row>
    <row r="15" spans="1:3" ht="30" x14ac:dyDescent="0.25">
      <c r="A15" s="2" t="s">
        <v>44</v>
      </c>
      <c r="B15" s="4">
        <v>0</v>
      </c>
      <c r="C15" s="4">
        <v>0</v>
      </c>
    </row>
    <row r="16" spans="1:3" x14ac:dyDescent="0.25">
      <c r="A16" s="2" t="s">
        <v>476</v>
      </c>
      <c r="B16" s="4">
        <v>0</v>
      </c>
      <c r="C16" s="4">
        <v>0</v>
      </c>
    </row>
    <row r="17" spans="1:3" x14ac:dyDescent="0.25">
      <c r="A17" s="2" t="s">
        <v>763</v>
      </c>
      <c r="B17" s="4" t="s">
        <v>5</v>
      </c>
      <c r="C17" s="4" t="s">
        <v>5</v>
      </c>
    </row>
    <row r="18" spans="1:3" ht="45" x14ac:dyDescent="0.25">
      <c r="A18" s="3" t="s">
        <v>739</v>
      </c>
      <c r="B18" s="4" t="s">
        <v>5</v>
      </c>
      <c r="C18" s="4" t="s">
        <v>5</v>
      </c>
    </row>
    <row r="19" spans="1:3" x14ac:dyDescent="0.25">
      <c r="A19" s="2" t="s">
        <v>484</v>
      </c>
      <c r="B19" s="6">
        <v>20377</v>
      </c>
      <c r="C19" s="6">
        <v>25696</v>
      </c>
    </row>
    <row r="20" spans="1:3" ht="30" x14ac:dyDescent="0.25">
      <c r="A20" s="2" t="s">
        <v>44</v>
      </c>
      <c r="B20" s="6">
        <v>6940</v>
      </c>
      <c r="C20" s="6">
        <v>12861</v>
      </c>
    </row>
    <row r="21" spans="1:3" x14ac:dyDescent="0.25">
      <c r="A21" s="2" t="s">
        <v>476</v>
      </c>
      <c r="B21" s="8">
        <v>27317</v>
      </c>
      <c r="C21" s="8">
        <v>3855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64</v>
      </c>
      <c r="B1" s="7" t="s">
        <v>2</v>
      </c>
      <c r="C1" s="7" t="s">
        <v>28</v>
      </c>
    </row>
    <row r="2" spans="1:3" ht="30" x14ac:dyDescent="0.25">
      <c r="A2" s="1" t="s">
        <v>27</v>
      </c>
      <c r="B2" s="7"/>
      <c r="C2" s="7"/>
    </row>
    <row r="3" spans="1:3" x14ac:dyDescent="0.25">
      <c r="A3" s="3" t="s">
        <v>501</v>
      </c>
      <c r="B3" s="4" t="s">
        <v>5</v>
      </c>
      <c r="C3" s="4" t="s">
        <v>5</v>
      </c>
    </row>
    <row r="4" spans="1:3" x14ac:dyDescent="0.25">
      <c r="A4" s="2" t="s">
        <v>503</v>
      </c>
      <c r="B4" s="8">
        <v>302303</v>
      </c>
      <c r="C4" s="8">
        <v>266220</v>
      </c>
    </row>
    <row r="5" spans="1:3" x14ac:dyDescent="0.25">
      <c r="A5" s="2" t="s">
        <v>504</v>
      </c>
      <c r="B5" s="6">
        <v>30048</v>
      </c>
      <c r="C5" s="6">
        <v>32274</v>
      </c>
    </row>
    <row r="6" spans="1:3" x14ac:dyDescent="0.25">
      <c r="A6" s="2" t="s">
        <v>36</v>
      </c>
      <c r="B6" s="6">
        <v>3418</v>
      </c>
      <c r="C6" s="6">
        <v>3738</v>
      </c>
    </row>
    <row r="7" spans="1:3" x14ac:dyDescent="0.25">
      <c r="A7" s="2" t="s">
        <v>32</v>
      </c>
      <c r="B7" s="6">
        <v>6566</v>
      </c>
      <c r="C7" s="6">
        <v>8634</v>
      </c>
    </row>
    <row r="8" spans="1:3" x14ac:dyDescent="0.25">
      <c r="A8" s="2" t="s">
        <v>37</v>
      </c>
      <c r="B8" s="6">
        <v>9037</v>
      </c>
      <c r="C8" s="6">
        <v>8134</v>
      </c>
    </row>
    <row r="9" spans="1:3" x14ac:dyDescent="0.25">
      <c r="A9" s="2" t="s">
        <v>45</v>
      </c>
      <c r="B9" s="6">
        <v>85639</v>
      </c>
      <c r="C9" s="6">
        <v>69008</v>
      </c>
    </row>
    <row r="10" spans="1:3" x14ac:dyDescent="0.25">
      <c r="A10" s="2" t="s">
        <v>40</v>
      </c>
      <c r="B10" s="6">
        <v>3125330</v>
      </c>
      <c r="C10" s="6">
        <v>2828205</v>
      </c>
    </row>
    <row r="11" spans="1:3" x14ac:dyDescent="0.25">
      <c r="A11" s="3" t="s">
        <v>506</v>
      </c>
      <c r="B11" s="4" t="s">
        <v>5</v>
      </c>
      <c r="C11" s="4" t="s">
        <v>5</v>
      </c>
    </row>
    <row r="12" spans="1:3" x14ac:dyDescent="0.25">
      <c r="A12" s="2" t="s">
        <v>52</v>
      </c>
      <c r="B12" s="6">
        <v>178230</v>
      </c>
      <c r="C12" s="6">
        <v>174380</v>
      </c>
    </row>
    <row r="13" spans="1:3" ht="45" x14ac:dyDescent="0.25">
      <c r="A13" s="2" t="s">
        <v>765</v>
      </c>
      <c r="B13" s="4" t="s">
        <v>5</v>
      </c>
      <c r="C13" s="4" t="s">
        <v>5</v>
      </c>
    </row>
    <row r="14" spans="1:3" x14ac:dyDescent="0.25">
      <c r="A14" s="3" t="s">
        <v>501</v>
      </c>
      <c r="B14" s="4" t="s">
        <v>5</v>
      </c>
      <c r="C14" s="4" t="s">
        <v>5</v>
      </c>
    </row>
    <row r="15" spans="1:3" x14ac:dyDescent="0.25">
      <c r="A15" s="2" t="s">
        <v>503</v>
      </c>
      <c r="B15" s="6">
        <v>302303</v>
      </c>
      <c r="C15" s="6">
        <v>266220</v>
      </c>
    </row>
    <row r="16" spans="1:3" x14ac:dyDescent="0.25">
      <c r="A16" s="2" t="s">
        <v>504</v>
      </c>
      <c r="B16" s="6">
        <v>30048</v>
      </c>
      <c r="C16" s="6">
        <v>32274</v>
      </c>
    </row>
    <row r="17" spans="1:3" x14ac:dyDescent="0.25">
      <c r="A17" s="2" t="s">
        <v>36</v>
      </c>
      <c r="B17" s="6">
        <v>3418</v>
      </c>
      <c r="C17" s="6">
        <v>3738</v>
      </c>
    </row>
    <row r="18" spans="1:3" x14ac:dyDescent="0.25">
      <c r="A18" s="2" t="s">
        <v>32</v>
      </c>
      <c r="B18" s="6">
        <v>6566</v>
      </c>
      <c r="C18" s="6">
        <v>8634</v>
      </c>
    </row>
    <row r="19" spans="1:3" x14ac:dyDescent="0.25">
      <c r="A19" s="2" t="s">
        <v>37</v>
      </c>
      <c r="B19" s="6">
        <v>9037</v>
      </c>
      <c r="C19" s="6">
        <v>8134</v>
      </c>
    </row>
    <row r="20" spans="1:3" x14ac:dyDescent="0.25">
      <c r="A20" s="2" t="s">
        <v>45</v>
      </c>
      <c r="B20" s="6">
        <v>85639</v>
      </c>
      <c r="C20" s="6">
        <v>69008</v>
      </c>
    </row>
    <row r="21" spans="1:3" x14ac:dyDescent="0.25">
      <c r="A21" s="3" t="s">
        <v>506</v>
      </c>
      <c r="B21" s="4" t="s">
        <v>5</v>
      </c>
      <c r="C21" s="4" t="s">
        <v>5</v>
      </c>
    </row>
    <row r="22" spans="1:3" x14ac:dyDescent="0.25">
      <c r="A22" s="2" t="s">
        <v>93</v>
      </c>
      <c r="B22" s="6">
        <v>3352766</v>
      </c>
      <c r="C22" s="6">
        <v>3019642</v>
      </c>
    </row>
    <row r="23" spans="1:3" x14ac:dyDescent="0.25">
      <c r="A23" s="2" t="s">
        <v>52</v>
      </c>
      <c r="B23" s="6">
        <v>178230</v>
      </c>
      <c r="C23" s="6">
        <v>174380</v>
      </c>
    </row>
    <row r="24" spans="1:3" x14ac:dyDescent="0.25">
      <c r="A24" s="2" t="s">
        <v>53</v>
      </c>
      <c r="B24" s="6">
        <v>19965</v>
      </c>
      <c r="C24" s="6">
        <v>19940</v>
      </c>
    </row>
    <row r="25" spans="1:3" ht="45" x14ac:dyDescent="0.25">
      <c r="A25" s="2" t="s">
        <v>766</v>
      </c>
      <c r="B25" s="4" t="s">
        <v>5</v>
      </c>
      <c r="C25" s="4" t="s">
        <v>5</v>
      </c>
    </row>
    <row r="26" spans="1:3" x14ac:dyDescent="0.25">
      <c r="A26" s="3" t="s">
        <v>501</v>
      </c>
      <c r="B26" s="4" t="s">
        <v>5</v>
      </c>
      <c r="C26" s="4" t="s">
        <v>5</v>
      </c>
    </row>
    <row r="27" spans="1:3" x14ac:dyDescent="0.25">
      <c r="A27" s="2" t="s">
        <v>40</v>
      </c>
      <c r="B27" s="6">
        <v>3125330</v>
      </c>
      <c r="C27" s="6">
        <v>2828205</v>
      </c>
    </row>
    <row r="28" spans="1:3" ht="45" x14ac:dyDescent="0.25">
      <c r="A28" s="2" t="s">
        <v>767</v>
      </c>
      <c r="B28" s="4" t="s">
        <v>5</v>
      </c>
      <c r="C28" s="4" t="s">
        <v>5</v>
      </c>
    </row>
    <row r="29" spans="1:3" x14ac:dyDescent="0.25">
      <c r="A29" s="3" t="s">
        <v>501</v>
      </c>
      <c r="B29" s="4" t="s">
        <v>5</v>
      </c>
      <c r="C29" s="4" t="s">
        <v>5</v>
      </c>
    </row>
    <row r="30" spans="1:3" x14ac:dyDescent="0.25">
      <c r="A30" s="2" t="s">
        <v>503</v>
      </c>
      <c r="B30" s="6">
        <v>302303</v>
      </c>
      <c r="C30" s="6">
        <v>266220</v>
      </c>
    </row>
    <row r="31" spans="1:3" x14ac:dyDescent="0.25">
      <c r="A31" s="2" t="s">
        <v>504</v>
      </c>
      <c r="B31" s="6">
        <v>30248</v>
      </c>
      <c r="C31" s="6">
        <v>31315</v>
      </c>
    </row>
    <row r="32" spans="1:3" x14ac:dyDescent="0.25">
      <c r="A32" s="2" t="s">
        <v>36</v>
      </c>
      <c r="B32" s="6">
        <v>3418</v>
      </c>
      <c r="C32" s="6">
        <v>3738</v>
      </c>
    </row>
    <row r="33" spans="1:3" x14ac:dyDescent="0.25">
      <c r="A33" s="2" t="s">
        <v>32</v>
      </c>
      <c r="B33" s="6">
        <v>6566</v>
      </c>
      <c r="C33" s="6">
        <v>8634</v>
      </c>
    </row>
    <row r="34" spans="1:3" x14ac:dyDescent="0.25">
      <c r="A34" s="2" t="s">
        <v>37</v>
      </c>
      <c r="B34" s="6">
        <v>9037</v>
      </c>
      <c r="C34" s="6">
        <v>8134</v>
      </c>
    </row>
    <row r="35" spans="1:3" x14ac:dyDescent="0.25">
      <c r="A35" s="2" t="s">
        <v>45</v>
      </c>
      <c r="B35" s="6">
        <v>85639</v>
      </c>
      <c r="C35" s="6">
        <v>69008</v>
      </c>
    </row>
    <row r="36" spans="1:3" x14ac:dyDescent="0.25">
      <c r="A36" s="3" t="s">
        <v>506</v>
      </c>
      <c r="B36" s="4" t="s">
        <v>5</v>
      </c>
      <c r="C36" s="4" t="s">
        <v>5</v>
      </c>
    </row>
    <row r="37" spans="1:3" x14ac:dyDescent="0.25">
      <c r="A37" s="2" t="s">
        <v>93</v>
      </c>
      <c r="B37" s="6">
        <v>3352767</v>
      </c>
      <c r="C37" s="6">
        <v>3021847</v>
      </c>
    </row>
    <row r="38" spans="1:3" x14ac:dyDescent="0.25">
      <c r="A38" s="2" t="s">
        <v>52</v>
      </c>
      <c r="B38" s="6">
        <v>178230</v>
      </c>
      <c r="C38" s="6">
        <v>174380</v>
      </c>
    </row>
    <row r="39" spans="1:3" x14ac:dyDescent="0.25">
      <c r="A39" s="2" t="s">
        <v>53</v>
      </c>
      <c r="B39" s="6">
        <v>19965</v>
      </c>
      <c r="C39" s="6">
        <v>19940</v>
      </c>
    </row>
    <row r="40" spans="1:3" ht="45" x14ac:dyDescent="0.25">
      <c r="A40" s="2" t="s">
        <v>768</v>
      </c>
      <c r="B40" s="4" t="s">
        <v>5</v>
      </c>
      <c r="C40" s="4" t="s">
        <v>5</v>
      </c>
    </row>
    <row r="41" spans="1:3" x14ac:dyDescent="0.25">
      <c r="A41" s="3" t="s">
        <v>501</v>
      </c>
      <c r="B41" s="4" t="s">
        <v>5</v>
      </c>
      <c r="C41" s="4" t="s">
        <v>5</v>
      </c>
    </row>
    <row r="42" spans="1:3" x14ac:dyDescent="0.25">
      <c r="A42" s="2" t="s">
        <v>40</v>
      </c>
      <c r="B42" s="8">
        <v>3133676</v>
      </c>
      <c r="C42" s="8">
        <v>282592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69</v>
      </c>
      <c r="B1" s="7" t="s">
        <v>84</v>
      </c>
      <c r="C1" s="7"/>
      <c r="D1" s="7" t="s">
        <v>1</v>
      </c>
      <c r="E1" s="7"/>
    </row>
    <row r="2" spans="1:5" x14ac:dyDescent="0.25">
      <c r="A2" s="7"/>
      <c r="B2" s="1" t="s">
        <v>2</v>
      </c>
      <c r="C2" s="1" t="s">
        <v>85</v>
      </c>
      <c r="D2" s="1" t="s">
        <v>2</v>
      </c>
      <c r="E2" s="1" t="s">
        <v>85</v>
      </c>
    </row>
    <row r="3" spans="1:5" x14ac:dyDescent="0.25">
      <c r="A3" s="2" t="s">
        <v>770</v>
      </c>
      <c r="B3" s="8">
        <v>724000</v>
      </c>
      <c r="C3" s="8">
        <v>2300000</v>
      </c>
      <c r="D3" s="8">
        <v>4300000</v>
      </c>
      <c r="E3" s="8">
        <v>8000000</v>
      </c>
    </row>
    <row r="4" spans="1:5" ht="30" x14ac:dyDescent="0.25">
      <c r="A4" s="2" t="s">
        <v>771</v>
      </c>
      <c r="B4" s="8">
        <v>225000</v>
      </c>
      <c r="C4" s="8">
        <v>302000</v>
      </c>
      <c r="D4" s="8">
        <v>757000</v>
      </c>
      <c r="E4" s="8">
        <v>813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72</v>
      </c>
      <c r="B1" s="1" t="s">
        <v>774</v>
      </c>
    </row>
    <row r="2" spans="1:2" ht="30" x14ac:dyDescent="0.25">
      <c r="A2" s="1" t="s">
        <v>773</v>
      </c>
      <c r="B2" s="1" t="s">
        <v>775</v>
      </c>
    </row>
    <row r="3" spans="1:2" x14ac:dyDescent="0.25">
      <c r="A3" s="2" t="s">
        <v>776</v>
      </c>
      <c r="B3" s="4" t="s">
        <v>5</v>
      </c>
    </row>
    <row r="4" spans="1:2" x14ac:dyDescent="0.25">
      <c r="A4" s="3" t="s">
        <v>777</v>
      </c>
      <c r="B4" s="4" t="s">
        <v>5</v>
      </c>
    </row>
    <row r="5" spans="1:2" ht="30" x14ac:dyDescent="0.25">
      <c r="A5" s="2" t="s">
        <v>778</v>
      </c>
      <c r="B5" s="6">
        <v>636720</v>
      </c>
    </row>
    <row r="6" spans="1:2" ht="30" x14ac:dyDescent="0.25">
      <c r="A6" s="2" t="s">
        <v>779</v>
      </c>
      <c r="B6" s="9">
        <v>22.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1</v>
      </c>
      <c r="B1" s="7" t="s">
        <v>84</v>
      </c>
      <c r="C1" s="7"/>
      <c r="D1" s="7" t="s">
        <v>1</v>
      </c>
      <c r="E1" s="7"/>
    </row>
    <row r="2" spans="1:5" ht="30" x14ac:dyDescent="0.25">
      <c r="A2" s="1" t="s">
        <v>27</v>
      </c>
      <c r="B2" s="1" t="s">
        <v>2</v>
      </c>
      <c r="C2" s="1" t="s">
        <v>85</v>
      </c>
      <c r="D2" s="1" t="s">
        <v>2</v>
      </c>
      <c r="E2" s="1" t="s">
        <v>85</v>
      </c>
    </row>
    <row r="3" spans="1:5" x14ac:dyDescent="0.25">
      <c r="A3" s="2" t="s">
        <v>116</v>
      </c>
      <c r="B3" s="8">
        <v>14002</v>
      </c>
      <c r="C3" s="8">
        <v>10812</v>
      </c>
      <c r="D3" s="8">
        <v>37345</v>
      </c>
      <c r="E3" s="8">
        <v>29749</v>
      </c>
    </row>
    <row r="4" spans="1:5" ht="30" x14ac:dyDescent="0.25">
      <c r="A4" s="3" t="s">
        <v>122</v>
      </c>
      <c r="B4" s="4" t="s">
        <v>5</v>
      </c>
      <c r="C4" s="4" t="s">
        <v>5</v>
      </c>
      <c r="D4" s="4" t="s">
        <v>5</v>
      </c>
      <c r="E4" s="4" t="s">
        <v>5</v>
      </c>
    </row>
    <row r="5" spans="1:5" ht="120" x14ac:dyDescent="0.25">
      <c r="A5" s="2" t="s">
        <v>123</v>
      </c>
      <c r="B5" s="4">
        <v>-614</v>
      </c>
      <c r="C5" s="4">
        <v>369</v>
      </c>
      <c r="D5" s="4">
        <v>801</v>
      </c>
      <c r="E5" s="6">
        <v>-2708</v>
      </c>
    </row>
    <row r="6" spans="1:5" ht="90" x14ac:dyDescent="0.25">
      <c r="A6" s="2" t="s">
        <v>124</v>
      </c>
      <c r="B6" s="4">
        <v>-2</v>
      </c>
      <c r="C6" s="4">
        <v>0</v>
      </c>
      <c r="D6" s="4">
        <v>-2</v>
      </c>
      <c r="E6" s="4">
        <v>-85</v>
      </c>
    </row>
    <row r="7" spans="1:5" ht="30" x14ac:dyDescent="0.25">
      <c r="A7" s="2" t="s">
        <v>125</v>
      </c>
      <c r="B7" s="4">
        <v>-616</v>
      </c>
      <c r="C7" s="4">
        <v>369</v>
      </c>
      <c r="D7" s="4">
        <v>799</v>
      </c>
      <c r="E7" s="6">
        <v>-2793</v>
      </c>
    </row>
    <row r="8" spans="1:5" x14ac:dyDescent="0.25">
      <c r="A8" s="2" t="s">
        <v>126</v>
      </c>
      <c r="B8" s="8">
        <v>13386</v>
      </c>
      <c r="C8" s="8">
        <v>11181</v>
      </c>
      <c r="D8" s="8">
        <v>38144</v>
      </c>
      <c r="E8" s="8">
        <v>2695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7</v>
      </c>
      <c r="B1" s="7" t="s">
        <v>84</v>
      </c>
      <c r="C1" s="7"/>
      <c r="D1" s="7" t="s">
        <v>1</v>
      </c>
      <c r="E1" s="7"/>
    </row>
    <row r="2" spans="1:5" ht="30" x14ac:dyDescent="0.25">
      <c r="A2" s="1" t="s">
        <v>27</v>
      </c>
      <c r="B2" s="1" t="s">
        <v>2</v>
      </c>
      <c r="C2" s="1" t="s">
        <v>85</v>
      </c>
      <c r="D2" s="1" t="s">
        <v>2</v>
      </c>
      <c r="E2" s="1" t="s">
        <v>85</v>
      </c>
    </row>
    <row r="3" spans="1:5" ht="45" x14ac:dyDescent="0.25">
      <c r="A3" s="2" t="s">
        <v>128</v>
      </c>
      <c r="B3" s="8">
        <v>-331</v>
      </c>
      <c r="C3" s="8">
        <v>199</v>
      </c>
      <c r="D3" s="8">
        <v>424</v>
      </c>
      <c r="E3" s="8">
        <v>-1458</v>
      </c>
    </row>
    <row r="4" spans="1:5" ht="45" x14ac:dyDescent="0.25">
      <c r="A4" s="2" t="s">
        <v>129</v>
      </c>
      <c r="B4" s="8">
        <v>1</v>
      </c>
      <c r="C4" s="4" t="s">
        <v>5</v>
      </c>
      <c r="D4" s="8">
        <v>1</v>
      </c>
      <c r="E4" s="8">
        <v>46</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9" bestFit="1" customWidth="1"/>
    <col min="3" max="3" width="24.7109375" bestFit="1" customWidth="1"/>
    <col min="4" max="4" width="24.140625" bestFit="1" customWidth="1"/>
    <col min="5" max="5" width="33.5703125" bestFit="1" customWidth="1"/>
    <col min="6" max="6" width="27" bestFit="1" customWidth="1"/>
    <col min="7" max="7" width="36.5703125" bestFit="1" customWidth="1"/>
    <col min="8" max="8" width="32" bestFit="1" customWidth="1"/>
  </cols>
  <sheetData>
    <row r="1" spans="1:8" ht="15" customHeight="1" x14ac:dyDescent="0.25">
      <c r="A1" s="1" t="s">
        <v>130</v>
      </c>
      <c r="B1" s="7" t="s">
        <v>132</v>
      </c>
      <c r="C1" s="7" t="s">
        <v>133</v>
      </c>
      <c r="D1" s="7" t="s">
        <v>134</v>
      </c>
      <c r="E1" s="7" t="s">
        <v>135</v>
      </c>
      <c r="F1" s="7" t="s">
        <v>136</v>
      </c>
      <c r="G1" s="7" t="s">
        <v>137</v>
      </c>
      <c r="H1" s="7" t="s">
        <v>138</v>
      </c>
    </row>
    <row r="2" spans="1:8" x14ac:dyDescent="0.25">
      <c r="A2" s="1" t="s">
        <v>131</v>
      </c>
      <c r="B2" s="7"/>
      <c r="C2" s="7"/>
      <c r="D2" s="7"/>
      <c r="E2" s="7"/>
      <c r="F2" s="7"/>
      <c r="G2" s="7"/>
      <c r="H2" s="7"/>
    </row>
    <row r="3" spans="1:8" x14ac:dyDescent="0.25">
      <c r="A3" s="2" t="s">
        <v>139</v>
      </c>
      <c r="B3" s="8">
        <v>233257</v>
      </c>
      <c r="C3" s="8">
        <v>39958</v>
      </c>
      <c r="D3" s="8">
        <v>6</v>
      </c>
      <c r="E3" s="8">
        <v>93505</v>
      </c>
      <c r="F3" s="8">
        <v>92492</v>
      </c>
      <c r="G3" s="8">
        <v>7296</v>
      </c>
      <c r="H3" s="8">
        <v>0</v>
      </c>
    </row>
    <row r="4" spans="1:8" x14ac:dyDescent="0.25">
      <c r="A4" s="2" t="s">
        <v>140</v>
      </c>
      <c r="B4" s="4">
        <v>-12</v>
      </c>
      <c r="C4" s="4">
        <v>0</v>
      </c>
      <c r="D4" s="4">
        <v>0</v>
      </c>
      <c r="E4" s="4">
        <v>0</v>
      </c>
      <c r="F4" s="4">
        <v>-12</v>
      </c>
      <c r="G4" s="4">
        <v>0</v>
      </c>
      <c r="H4" s="4">
        <v>0</v>
      </c>
    </row>
    <row r="5" spans="1:8" x14ac:dyDescent="0.25">
      <c r="A5" s="2" t="s">
        <v>141</v>
      </c>
      <c r="B5" s="6">
        <v>-3538</v>
      </c>
      <c r="C5" s="4">
        <v>0</v>
      </c>
      <c r="D5" s="4">
        <v>0</v>
      </c>
      <c r="E5" s="4">
        <v>0</v>
      </c>
      <c r="F5" s="6">
        <v>-3538</v>
      </c>
      <c r="G5" s="4">
        <v>0</v>
      </c>
      <c r="H5" s="4">
        <v>0</v>
      </c>
    </row>
    <row r="6" spans="1:8" x14ac:dyDescent="0.25">
      <c r="A6" s="2" t="s">
        <v>142</v>
      </c>
      <c r="B6" s="4">
        <v>-300</v>
      </c>
      <c r="C6" s="4">
        <v>0</v>
      </c>
      <c r="D6" s="4">
        <v>0</v>
      </c>
      <c r="E6" s="4">
        <v>0</v>
      </c>
      <c r="F6" s="4">
        <v>-300</v>
      </c>
      <c r="G6" s="4">
        <v>0</v>
      </c>
      <c r="H6" s="4">
        <v>0</v>
      </c>
    </row>
    <row r="7" spans="1:8" ht="30" x14ac:dyDescent="0.25">
      <c r="A7" s="2" t="s">
        <v>143</v>
      </c>
      <c r="B7" s="6">
        <v>1416</v>
      </c>
      <c r="C7" s="4" t="s">
        <v>5</v>
      </c>
      <c r="D7" s="4" t="s">
        <v>5</v>
      </c>
      <c r="E7" s="4" t="s">
        <v>5</v>
      </c>
      <c r="F7" s="4" t="s">
        <v>5</v>
      </c>
      <c r="G7" s="4" t="s">
        <v>5</v>
      </c>
      <c r="H7" s="4" t="s">
        <v>5</v>
      </c>
    </row>
    <row r="8" spans="1:8" ht="30" x14ac:dyDescent="0.25">
      <c r="A8" s="2" t="s">
        <v>144</v>
      </c>
      <c r="B8" s="6">
        <v>2632</v>
      </c>
      <c r="C8" s="4">
        <v>0</v>
      </c>
      <c r="D8" s="4">
        <v>0</v>
      </c>
      <c r="E8" s="6">
        <v>2632</v>
      </c>
      <c r="F8" s="4">
        <v>0</v>
      </c>
      <c r="G8" s="4">
        <v>0</v>
      </c>
      <c r="H8" s="4">
        <v>0</v>
      </c>
    </row>
    <row r="9" spans="1:8" x14ac:dyDescent="0.25">
      <c r="A9" s="2" t="s">
        <v>145</v>
      </c>
      <c r="B9" s="6">
        <v>15000</v>
      </c>
      <c r="C9" s="4">
        <v>0</v>
      </c>
      <c r="D9" s="4">
        <v>1</v>
      </c>
      <c r="E9" s="6">
        <v>14999</v>
      </c>
      <c r="F9" s="4">
        <v>0</v>
      </c>
      <c r="G9" s="4">
        <v>0</v>
      </c>
      <c r="H9" s="4">
        <v>0</v>
      </c>
    </row>
    <row r="10" spans="1:8" x14ac:dyDescent="0.25">
      <c r="A10" s="2" t="s">
        <v>146</v>
      </c>
      <c r="B10" s="6">
        <v>1416</v>
      </c>
      <c r="C10" s="4">
        <v>0</v>
      </c>
      <c r="D10" s="4">
        <v>0</v>
      </c>
      <c r="E10" s="6">
        <v>1416</v>
      </c>
      <c r="F10" s="4">
        <v>0</v>
      </c>
      <c r="G10" s="4">
        <v>0</v>
      </c>
      <c r="H10" s="4">
        <v>0</v>
      </c>
    </row>
    <row r="11" spans="1:8" ht="30" x14ac:dyDescent="0.25">
      <c r="A11" s="2" t="s">
        <v>147</v>
      </c>
      <c r="B11" s="6">
        <v>-2793</v>
      </c>
      <c r="C11" s="4">
        <v>0</v>
      </c>
      <c r="D11" s="4">
        <v>0</v>
      </c>
      <c r="E11" s="4">
        <v>0</v>
      </c>
      <c r="F11" s="4">
        <v>0</v>
      </c>
      <c r="G11" s="6">
        <v>-2793</v>
      </c>
      <c r="H11" s="4">
        <v>0</v>
      </c>
    </row>
    <row r="12" spans="1:8" x14ac:dyDescent="0.25">
      <c r="A12" s="2" t="s">
        <v>148</v>
      </c>
      <c r="B12" s="4">
        <v>889</v>
      </c>
      <c r="C12" s="4">
        <v>0</v>
      </c>
      <c r="D12" s="4">
        <v>0</v>
      </c>
      <c r="E12" s="4">
        <v>889</v>
      </c>
      <c r="F12" s="4">
        <v>0</v>
      </c>
      <c r="G12" s="4">
        <v>0</v>
      </c>
      <c r="H12" s="4">
        <v>0</v>
      </c>
    </row>
    <row r="13" spans="1:8" x14ac:dyDescent="0.25">
      <c r="A13" s="2" t="s">
        <v>116</v>
      </c>
      <c r="B13" s="6">
        <v>29749</v>
      </c>
      <c r="C13" s="4">
        <v>0</v>
      </c>
      <c r="D13" s="4">
        <v>0</v>
      </c>
      <c r="E13" s="4">
        <v>0</v>
      </c>
      <c r="F13" s="6">
        <v>29749</v>
      </c>
      <c r="G13" s="4">
        <v>0</v>
      </c>
      <c r="H13" s="4">
        <v>0</v>
      </c>
    </row>
    <row r="14" spans="1:8" x14ac:dyDescent="0.25">
      <c r="A14" s="2" t="s">
        <v>149</v>
      </c>
      <c r="B14" s="6">
        <v>276300</v>
      </c>
      <c r="C14" s="6">
        <v>39958</v>
      </c>
      <c r="D14" s="4">
        <v>7</v>
      </c>
      <c r="E14" s="6">
        <v>113441</v>
      </c>
      <c r="F14" s="6">
        <v>118391</v>
      </c>
      <c r="G14" s="6">
        <v>4503</v>
      </c>
      <c r="H14" s="4">
        <v>0</v>
      </c>
    </row>
    <row r="15" spans="1:8" x14ac:dyDescent="0.25">
      <c r="A15" s="2" t="s">
        <v>150</v>
      </c>
      <c r="B15" s="6">
        <v>297192</v>
      </c>
      <c r="C15" s="6">
        <v>39958</v>
      </c>
      <c r="D15" s="4">
        <v>7</v>
      </c>
      <c r="E15" s="6">
        <v>123325</v>
      </c>
      <c r="F15" s="6">
        <v>130011</v>
      </c>
      <c r="G15" s="6">
        <v>3891</v>
      </c>
      <c r="H15" s="4">
        <v>0</v>
      </c>
    </row>
    <row r="16" spans="1:8" x14ac:dyDescent="0.25">
      <c r="A16" s="2" t="s">
        <v>140</v>
      </c>
      <c r="B16" s="6">
        <v>-2369</v>
      </c>
      <c r="C16" s="4">
        <v>0</v>
      </c>
      <c r="D16" s="4">
        <v>0</v>
      </c>
      <c r="E16" s="4">
        <v>0</v>
      </c>
      <c r="F16" s="6">
        <v>-2369</v>
      </c>
      <c r="G16" s="4">
        <v>0</v>
      </c>
      <c r="H16" s="4">
        <v>0</v>
      </c>
    </row>
    <row r="17" spans="1:8" x14ac:dyDescent="0.25">
      <c r="A17" s="2" t="s">
        <v>141</v>
      </c>
      <c r="B17" s="6">
        <v>-1240</v>
      </c>
      <c r="C17" s="4">
        <v>0</v>
      </c>
      <c r="D17" s="4">
        <v>0</v>
      </c>
      <c r="E17" s="4">
        <v>0</v>
      </c>
      <c r="F17" s="6">
        <v>-1240</v>
      </c>
      <c r="G17" s="4">
        <v>0</v>
      </c>
      <c r="H17" s="4">
        <v>0</v>
      </c>
    </row>
    <row r="18" spans="1:8" x14ac:dyDescent="0.25">
      <c r="A18" s="2" t="s">
        <v>142</v>
      </c>
      <c r="B18" s="4">
        <v>-316</v>
      </c>
      <c r="C18" s="4">
        <v>0</v>
      </c>
      <c r="D18" s="4">
        <v>0</v>
      </c>
      <c r="E18" s="4">
        <v>0</v>
      </c>
      <c r="F18" s="4">
        <v>-316</v>
      </c>
      <c r="G18" s="4">
        <v>0</v>
      </c>
      <c r="H18" s="4">
        <v>0</v>
      </c>
    </row>
    <row r="19" spans="1:8" ht="30" x14ac:dyDescent="0.25">
      <c r="A19" s="2" t="s">
        <v>151</v>
      </c>
      <c r="B19" s="4">
        <v>0</v>
      </c>
      <c r="C19" s="4">
        <v>0</v>
      </c>
      <c r="D19" s="4">
        <v>17</v>
      </c>
      <c r="E19" s="4">
        <v>0</v>
      </c>
      <c r="F19" s="4">
        <v>-17</v>
      </c>
      <c r="G19" s="4">
        <v>0</v>
      </c>
      <c r="H19" s="4">
        <v>0</v>
      </c>
    </row>
    <row r="20" spans="1:8" ht="30" x14ac:dyDescent="0.25">
      <c r="A20" s="2" t="s">
        <v>143</v>
      </c>
      <c r="B20" s="6">
        <v>52098</v>
      </c>
      <c r="C20" s="4">
        <v>0</v>
      </c>
      <c r="D20" s="4">
        <v>1</v>
      </c>
      <c r="E20" s="6">
        <v>52097</v>
      </c>
      <c r="F20" s="4">
        <v>0</v>
      </c>
      <c r="G20" s="4">
        <v>0</v>
      </c>
      <c r="H20" s="4">
        <v>0</v>
      </c>
    </row>
    <row r="21" spans="1:8" x14ac:dyDescent="0.25">
      <c r="A21" s="2" t="s">
        <v>152</v>
      </c>
      <c r="B21" s="4">
        <v>250</v>
      </c>
      <c r="C21" s="4">
        <v>0</v>
      </c>
      <c r="D21" s="4">
        <v>0</v>
      </c>
      <c r="E21" s="4">
        <v>0</v>
      </c>
      <c r="F21" s="4">
        <v>0</v>
      </c>
      <c r="G21" s="4">
        <v>0</v>
      </c>
      <c r="H21" s="4">
        <v>250</v>
      </c>
    </row>
    <row r="22" spans="1:8" ht="30" x14ac:dyDescent="0.25">
      <c r="A22" s="2" t="s">
        <v>144</v>
      </c>
      <c r="B22" s="6">
        <v>5972</v>
      </c>
      <c r="C22" s="4">
        <v>0</v>
      </c>
      <c r="D22" s="4">
        <v>0</v>
      </c>
      <c r="E22" s="6">
        <v>5972</v>
      </c>
      <c r="F22" s="4">
        <v>0</v>
      </c>
      <c r="G22" s="4">
        <v>0</v>
      </c>
      <c r="H22" s="4">
        <v>0</v>
      </c>
    </row>
    <row r="23" spans="1:8" ht="30" x14ac:dyDescent="0.25">
      <c r="A23" s="2" t="s">
        <v>147</v>
      </c>
      <c r="B23" s="4">
        <v>799</v>
      </c>
      <c r="C23" s="4">
        <v>0</v>
      </c>
      <c r="D23" s="4">
        <v>0</v>
      </c>
      <c r="E23" s="4">
        <v>0</v>
      </c>
      <c r="F23" s="4">
        <v>0</v>
      </c>
      <c r="G23" s="4">
        <v>799</v>
      </c>
      <c r="H23" s="4">
        <v>0</v>
      </c>
    </row>
    <row r="24" spans="1:8" x14ac:dyDescent="0.25">
      <c r="A24" s="2" t="s">
        <v>148</v>
      </c>
      <c r="B24" s="6">
        <v>3403</v>
      </c>
      <c r="C24" s="4">
        <v>0</v>
      </c>
      <c r="D24" s="4">
        <v>0</v>
      </c>
      <c r="E24" s="6">
        <v>3403</v>
      </c>
      <c r="F24" s="4">
        <v>0</v>
      </c>
      <c r="G24" s="4">
        <v>0</v>
      </c>
      <c r="H24" s="4">
        <v>0</v>
      </c>
    </row>
    <row r="25" spans="1:8" x14ac:dyDescent="0.25">
      <c r="A25" s="2" t="s">
        <v>116</v>
      </c>
      <c r="B25" s="6">
        <v>37347</v>
      </c>
      <c r="C25" s="4">
        <v>0</v>
      </c>
      <c r="D25" s="4">
        <v>0</v>
      </c>
      <c r="E25" s="4">
        <v>0</v>
      </c>
      <c r="F25" s="6">
        <v>37345</v>
      </c>
      <c r="G25" s="4">
        <v>0</v>
      </c>
      <c r="H25" s="4">
        <v>2</v>
      </c>
    </row>
    <row r="26" spans="1:8" x14ac:dyDescent="0.25">
      <c r="A26" s="2" t="s">
        <v>153</v>
      </c>
      <c r="B26" s="8">
        <v>393136</v>
      </c>
      <c r="C26" s="8">
        <v>39958</v>
      </c>
      <c r="D26" s="8">
        <v>25</v>
      </c>
      <c r="E26" s="8">
        <v>184797</v>
      </c>
      <c r="F26" s="8">
        <v>163414</v>
      </c>
      <c r="G26" s="8">
        <v>4690</v>
      </c>
      <c r="H26" s="8">
        <v>252</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4</v>
      </c>
      <c r="B1" s="7" t="s">
        <v>1</v>
      </c>
      <c r="C1" s="7"/>
    </row>
    <row r="2" spans="1:3" ht="30" x14ac:dyDescent="0.25">
      <c r="A2" s="1" t="s">
        <v>70</v>
      </c>
      <c r="B2" s="1" t="s">
        <v>2</v>
      </c>
      <c r="C2" s="1" t="s">
        <v>85</v>
      </c>
    </row>
    <row r="3" spans="1:3" x14ac:dyDescent="0.25">
      <c r="A3" s="2" t="s">
        <v>155</v>
      </c>
      <c r="B3" s="6">
        <v>866400</v>
      </c>
      <c r="C3" s="6">
        <v>113500</v>
      </c>
    </row>
    <row r="4" spans="1:3" ht="30" x14ac:dyDescent="0.25">
      <c r="A4" s="2" t="s">
        <v>156</v>
      </c>
      <c r="B4" s="8">
        <v>881</v>
      </c>
      <c r="C4" s="8">
        <v>243</v>
      </c>
    </row>
    <row r="5" spans="1:3" x14ac:dyDescent="0.25">
      <c r="A5" s="2" t="s">
        <v>157</v>
      </c>
      <c r="B5" s="4" t="s">
        <v>5</v>
      </c>
      <c r="C5" s="6">
        <v>1800000</v>
      </c>
    </row>
    <row r="6" spans="1:3" x14ac:dyDescent="0.25">
      <c r="A6" s="2" t="s">
        <v>158</v>
      </c>
      <c r="B6" s="8">
        <v>4777</v>
      </c>
      <c r="C6" s="4" t="s">
        <v>5</v>
      </c>
    </row>
    <row r="7" spans="1:3" x14ac:dyDescent="0.25">
      <c r="A7" s="2" t="s">
        <v>159</v>
      </c>
      <c r="B7" s="9">
        <v>0.1</v>
      </c>
      <c r="C7" s="4" t="s">
        <v>5</v>
      </c>
    </row>
    <row r="8" spans="1:3" x14ac:dyDescent="0.25">
      <c r="A8" s="2" t="s">
        <v>160</v>
      </c>
      <c r="B8" s="9">
        <v>0.05</v>
      </c>
      <c r="C8" s="9">
        <v>0.5</v>
      </c>
    </row>
    <row r="9" spans="1:3" x14ac:dyDescent="0.25">
      <c r="A9" s="2" t="s">
        <v>134</v>
      </c>
      <c r="B9" s="4" t="s">
        <v>5</v>
      </c>
      <c r="C9" s="4" t="s">
        <v>5</v>
      </c>
    </row>
    <row r="10" spans="1:3" ht="30" x14ac:dyDescent="0.25">
      <c r="A10" s="2" t="s">
        <v>161</v>
      </c>
      <c r="B10" s="6">
        <v>1875000</v>
      </c>
      <c r="C10" s="4" t="s">
        <v>5</v>
      </c>
    </row>
    <row r="11" spans="1:3" x14ac:dyDescent="0.25">
      <c r="A11" s="2" t="s">
        <v>133</v>
      </c>
      <c r="B11" s="4" t="s">
        <v>5</v>
      </c>
      <c r="C11" s="4" t="s">
        <v>5</v>
      </c>
    </row>
    <row r="12" spans="1:3" ht="30" x14ac:dyDescent="0.25">
      <c r="A12" s="2" t="s">
        <v>161</v>
      </c>
      <c r="B12" s="4">
        <v>250</v>
      </c>
      <c r="C12" s="4" t="s">
        <v>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2</v>
      </c>
      <c r="B1" s="7" t="s">
        <v>1</v>
      </c>
      <c r="C1" s="7"/>
    </row>
    <row r="2" spans="1:3" ht="30" x14ac:dyDescent="0.25">
      <c r="A2" s="1" t="s">
        <v>27</v>
      </c>
      <c r="B2" s="1" t="s">
        <v>2</v>
      </c>
      <c r="C2" s="1" t="s">
        <v>85</v>
      </c>
    </row>
    <row r="3" spans="1:3" x14ac:dyDescent="0.25">
      <c r="A3" s="3" t="s">
        <v>163</v>
      </c>
      <c r="B3" s="4" t="s">
        <v>5</v>
      </c>
      <c r="C3" s="4" t="s">
        <v>5</v>
      </c>
    </row>
    <row r="4" spans="1:3" x14ac:dyDescent="0.25">
      <c r="A4" s="2" t="s">
        <v>116</v>
      </c>
      <c r="B4" s="8">
        <v>37345</v>
      </c>
      <c r="C4" s="8">
        <v>29749</v>
      </c>
    </row>
    <row r="5" spans="1:3" ht="30" x14ac:dyDescent="0.25">
      <c r="A5" s="3" t="s">
        <v>164</v>
      </c>
      <c r="B5" s="4" t="s">
        <v>5</v>
      </c>
      <c r="C5" s="4" t="s">
        <v>5</v>
      </c>
    </row>
    <row r="6" spans="1:3" x14ac:dyDescent="0.25">
      <c r="A6" s="2" t="s">
        <v>165</v>
      </c>
      <c r="B6" s="6">
        <v>-5032</v>
      </c>
      <c r="C6" s="4">
        <v>-270</v>
      </c>
    </row>
    <row r="7" spans="1:3" x14ac:dyDescent="0.25">
      <c r="A7" s="2" t="s">
        <v>97</v>
      </c>
      <c r="B7" s="6">
        <v>7500</v>
      </c>
      <c r="C7" s="6">
        <v>10652</v>
      </c>
    </row>
    <row r="8" spans="1:3" x14ac:dyDescent="0.25">
      <c r="A8" s="2" t="s">
        <v>166</v>
      </c>
      <c r="B8" s="6">
        <v>1497</v>
      </c>
      <c r="C8" s="6">
        <v>1356</v>
      </c>
    </row>
    <row r="9" spans="1:3" x14ac:dyDescent="0.25">
      <c r="A9" s="2" t="s">
        <v>167</v>
      </c>
      <c r="B9" s="6">
        <v>2673</v>
      </c>
      <c r="C9" s="4">
        <v>712</v>
      </c>
    </row>
    <row r="10" spans="1:3" ht="30" x14ac:dyDescent="0.25">
      <c r="A10" s="2" t="s">
        <v>168</v>
      </c>
      <c r="B10" s="4">
        <v>-620</v>
      </c>
      <c r="C10" s="4">
        <v>-446</v>
      </c>
    </row>
    <row r="11" spans="1:3" x14ac:dyDescent="0.25">
      <c r="A11" s="2" t="s">
        <v>148</v>
      </c>
      <c r="B11" s="6">
        <v>3403</v>
      </c>
      <c r="C11" s="4">
        <v>889</v>
      </c>
    </row>
    <row r="12" spans="1:3" x14ac:dyDescent="0.25">
      <c r="A12" s="2" t="s">
        <v>169</v>
      </c>
      <c r="B12" s="6">
        <v>1435</v>
      </c>
      <c r="C12" s="4">
        <v>73</v>
      </c>
    </row>
    <row r="13" spans="1:3" ht="30" x14ac:dyDescent="0.25">
      <c r="A13" s="2" t="s">
        <v>170</v>
      </c>
      <c r="B13" s="6">
        <v>73979</v>
      </c>
      <c r="C13" s="6">
        <v>151767</v>
      </c>
    </row>
    <row r="14" spans="1:3" ht="30" x14ac:dyDescent="0.25">
      <c r="A14" s="2" t="s">
        <v>171</v>
      </c>
      <c r="B14" s="6">
        <v>-73342</v>
      </c>
      <c r="C14" s="6">
        <v>-136024</v>
      </c>
    </row>
    <row r="15" spans="1:3" ht="30" x14ac:dyDescent="0.25">
      <c r="A15" s="2" t="s">
        <v>172</v>
      </c>
      <c r="B15" s="4">
        <v>-3</v>
      </c>
      <c r="C15" s="4">
        <v>-131</v>
      </c>
    </row>
    <row r="16" spans="1:3" ht="30" x14ac:dyDescent="0.25">
      <c r="A16" s="2" t="s">
        <v>173</v>
      </c>
      <c r="B16" s="6">
        <v>-1540</v>
      </c>
      <c r="C16" s="6">
        <v>-2199</v>
      </c>
    </row>
    <row r="17" spans="1:3" ht="30" x14ac:dyDescent="0.25">
      <c r="A17" s="2" t="s">
        <v>174</v>
      </c>
      <c r="B17" s="4">
        <v>362</v>
      </c>
      <c r="C17" s="4">
        <v>135</v>
      </c>
    </row>
    <row r="18" spans="1:3" x14ac:dyDescent="0.25">
      <c r="A18" s="2" t="s">
        <v>175</v>
      </c>
      <c r="B18" s="4">
        <v>423</v>
      </c>
      <c r="C18" s="4">
        <v>402</v>
      </c>
    </row>
    <row r="19" spans="1:3" ht="30" x14ac:dyDescent="0.25">
      <c r="A19" s="2" t="s">
        <v>176</v>
      </c>
      <c r="B19" s="4">
        <v>0</v>
      </c>
      <c r="C19" s="6">
        <v>2498</v>
      </c>
    </row>
    <row r="20" spans="1:3" ht="30" x14ac:dyDescent="0.25">
      <c r="A20" s="2" t="s">
        <v>177</v>
      </c>
      <c r="B20" s="6">
        <v>-1631</v>
      </c>
      <c r="C20" s="6">
        <v>-1446</v>
      </c>
    </row>
    <row r="21" spans="1:3" ht="30" x14ac:dyDescent="0.25">
      <c r="A21" s="2" t="s">
        <v>178</v>
      </c>
      <c r="B21" s="4">
        <v>-881</v>
      </c>
      <c r="C21" s="4">
        <v>-248</v>
      </c>
    </row>
    <row r="22" spans="1:3" ht="30" x14ac:dyDescent="0.25">
      <c r="A22" s="2" t="s">
        <v>179</v>
      </c>
      <c r="B22" s="6">
        <v>-3466</v>
      </c>
      <c r="C22" s="6">
        <v>-3186</v>
      </c>
    </row>
    <row r="23" spans="1:3" ht="30" x14ac:dyDescent="0.25">
      <c r="A23" s="2" t="s">
        <v>180</v>
      </c>
      <c r="B23" s="6">
        <v>42102</v>
      </c>
      <c r="C23" s="6">
        <v>54283</v>
      </c>
    </row>
    <row r="24" spans="1:3" x14ac:dyDescent="0.25">
      <c r="A24" s="3" t="s">
        <v>181</v>
      </c>
      <c r="B24" s="4" t="s">
        <v>5</v>
      </c>
      <c r="C24" s="4" t="s">
        <v>5</v>
      </c>
    </row>
    <row r="25" spans="1:3" ht="30" x14ac:dyDescent="0.25">
      <c r="A25" s="2" t="s">
        <v>182</v>
      </c>
      <c r="B25" s="6">
        <v>-59305</v>
      </c>
      <c r="C25" s="6">
        <v>-66120</v>
      </c>
    </row>
    <row r="26" spans="1:3" ht="30" x14ac:dyDescent="0.25">
      <c r="A26" s="2" t="s">
        <v>183</v>
      </c>
      <c r="B26" s="4">
        <v>173</v>
      </c>
      <c r="C26" s="4">
        <v>0</v>
      </c>
    </row>
    <row r="27" spans="1:3" ht="45" x14ac:dyDescent="0.25">
      <c r="A27" s="2" t="s">
        <v>184</v>
      </c>
      <c r="B27" s="6">
        <v>23736</v>
      </c>
      <c r="C27" s="6">
        <v>38734</v>
      </c>
    </row>
    <row r="28" spans="1:3" ht="30" x14ac:dyDescent="0.25">
      <c r="A28" s="2" t="s">
        <v>185</v>
      </c>
      <c r="B28" s="4">
        <v>0</v>
      </c>
      <c r="C28" s="6">
        <v>-10668</v>
      </c>
    </row>
    <row r="29" spans="1:3" ht="45" x14ac:dyDescent="0.25">
      <c r="A29" s="2" t="s">
        <v>186</v>
      </c>
      <c r="B29" s="6">
        <v>2226</v>
      </c>
      <c r="C29" s="6">
        <v>3505</v>
      </c>
    </row>
    <row r="30" spans="1:3" x14ac:dyDescent="0.25">
      <c r="A30" s="2" t="s">
        <v>187</v>
      </c>
      <c r="B30" s="6">
        <v>-305015</v>
      </c>
      <c r="C30" s="6">
        <v>-386247</v>
      </c>
    </row>
    <row r="31" spans="1:3" x14ac:dyDescent="0.25">
      <c r="A31" s="2" t="s">
        <v>188</v>
      </c>
      <c r="B31" s="6">
        <v>-1104</v>
      </c>
      <c r="C31" s="6">
        <v>-1027</v>
      </c>
    </row>
    <row r="32" spans="1:3" ht="30" x14ac:dyDescent="0.25">
      <c r="A32" s="2" t="s">
        <v>189</v>
      </c>
      <c r="B32" s="6">
        <v>-15000</v>
      </c>
      <c r="C32" s="6">
        <v>-10000</v>
      </c>
    </row>
    <row r="33" spans="1:3" ht="30" x14ac:dyDescent="0.25">
      <c r="A33" s="2" t="s">
        <v>190</v>
      </c>
      <c r="B33" s="4">
        <v>320</v>
      </c>
      <c r="C33" s="4">
        <v>203</v>
      </c>
    </row>
    <row r="34" spans="1:3" ht="30" x14ac:dyDescent="0.25">
      <c r="A34" s="2" t="s">
        <v>191</v>
      </c>
      <c r="B34" s="6">
        <v>5526</v>
      </c>
      <c r="C34" s="6">
        <v>5258</v>
      </c>
    </row>
    <row r="35" spans="1:3" x14ac:dyDescent="0.25">
      <c r="A35" s="2" t="s">
        <v>192</v>
      </c>
      <c r="B35" s="6">
        <v>-1531</v>
      </c>
      <c r="C35" s="6">
        <v>-7907</v>
      </c>
    </row>
    <row r="36" spans="1:3" x14ac:dyDescent="0.25">
      <c r="A36" s="2" t="s">
        <v>193</v>
      </c>
      <c r="B36" s="6">
        <v>-349974</v>
      </c>
      <c r="C36" s="6">
        <v>-434269</v>
      </c>
    </row>
    <row r="37" spans="1:3" x14ac:dyDescent="0.25">
      <c r="A37" s="3" t="s">
        <v>194</v>
      </c>
      <c r="B37" s="4" t="s">
        <v>5</v>
      </c>
      <c r="C37" s="4" t="s">
        <v>5</v>
      </c>
    </row>
    <row r="38" spans="1:3" ht="30" x14ac:dyDescent="0.25">
      <c r="A38" s="2" t="s">
        <v>195</v>
      </c>
      <c r="B38" s="6">
        <v>144097</v>
      </c>
      <c r="C38" s="6">
        <v>89979</v>
      </c>
    </row>
    <row r="39" spans="1:3" ht="30" x14ac:dyDescent="0.25">
      <c r="A39" s="2" t="s">
        <v>196</v>
      </c>
      <c r="B39" s="6">
        <v>189027</v>
      </c>
      <c r="C39" s="6">
        <v>317666</v>
      </c>
    </row>
    <row r="40" spans="1:3" ht="30" x14ac:dyDescent="0.25">
      <c r="A40" s="2" t="s">
        <v>197</v>
      </c>
      <c r="B40" s="6">
        <v>3850</v>
      </c>
      <c r="C40" s="6">
        <v>53025</v>
      </c>
    </row>
    <row r="41" spans="1:3" ht="30" x14ac:dyDescent="0.25">
      <c r="A41" s="2" t="s">
        <v>198</v>
      </c>
      <c r="B41" s="6">
        <v>52098</v>
      </c>
      <c r="C41" s="6">
        <v>1416</v>
      </c>
    </row>
    <row r="42" spans="1:3" ht="30" x14ac:dyDescent="0.25">
      <c r="A42" s="2" t="s">
        <v>199</v>
      </c>
      <c r="B42" s="4">
        <v>250</v>
      </c>
      <c r="C42" s="4" t="s">
        <v>5</v>
      </c>
    </row>
    <row r="43" spans="1:3" ht="30" x14ac:dyDescent="0.25">
      <c r="A43" s="2" t="s">
        <v>200</v>
      </c>
      <c r="B43" s="6">
        <v>5972</v>
      </c>
      <c r="C43" s="6">
        <v>2632</v>
      </c>
    </row>
    <row r="44" spans="1:3" ht="30" x14ac:dyDescent="0.25">
      <c r="A44" s="2" t="s">
        <v>178</v>
      </c>
      <c r="B44" s="4">
        <v>881</v>
      </c>
      <c r="C44" s="4">
        <v>248</v>
      </c>
    </row>
    <row r="45" spans="1:3" x14ac:dyDescent="0.25">
      <c r="A45" s="2" t="s">
        <v>201</v>
      </c>
      <c r="B45" s="6">
        <v>-2369</v>
      </c>
      <c r="C45" s="4">
        <v>-12</v>
      </c>
    </row>
    <row r="46" spans="1:3" x14ac:dyDescent="0.25">
      <c r="A46" s="2" t="s">
        <v>202</v>
      </c>
      <c r="B46" s="4">
        <v>-316</v>
      </c>
      <c r="C46" s="4">
        <v>-300</v>
      </c>
    </row>
    <row r="47" spans="1:3" ht="30" x14ac:dyDescent="0.25">
      <c r="A47" s="2" t="s">
        <v>203</v>
      </c>
      <c r="B47" s="6">
        <v>393490</v>
      </c>
      <c r="C47" s="6">
        <v>464654</v>
      </c>
    </row>
    <row r="48" spans="1:3" ht="30" x14ac:dyDescent="0.25">
      <c r="A48" s="2" t="s">
        <v>204</v>
      </c>
      <c r="B48" s="6">
        <v>85618</v>
      </c>
      <c r="C48" s="6">
        <v>84668</v>
      </c>
    </row>
    <row r="49" spans="1:3" ht="30" x14ac:dyDescent="0.25">
      <c r="A49" s="2" t="s">
        <v>205</v>
      </c>
      <c r="B49" s="6">
        <v>258415</v>
      </c>
      <c r="C49" s="6">
        <v>180745</v>
      </c>
    </row>
    <row r="50" spans="1:3" ht="30" x14ac:dyDescent="0.25">
      <c r="A50" s="2" t="s">
        <v>206</v>
      </c>
      <c r="B50" s="6">
        <v>344033</v>
      </c>
      <c r="C50" s="6">
        <v>265413</v>
      </c>
    </row>
    <row r="51" spans="1:3" x14ac:dyDescent="0.25">
      <c r="A51" s="3" t="s">
        <v>207</v>
      </c>
      <c r="B51" s="4" t="s">
        <v>5</v>
      </c>
      <c r="C51" s="4" t="s">
        <v>5</v>
      </c>
    </row>
    <row r="52" spans="1:3" x14ac:dyDescent="0.25">
      <c r="A52" s="2" t="s">
        <v>208</v>
      </c>
      <c r="B52" s="6">
        <v>8981</v>
      </c>
      <c r="C52" s="6">
        <v>9936</v>
      </c>
    </row>
    <row r="53" spans="1:3" x14ac:dyDescent="0.25">
      <c r="A53" s="2" t="s">
        <v>209</v>
      </c>
      <c r="B53" s="6">
        <v>21543</v>
      </c>
      <c r="C53" s="6">
        <v>15488</v>
      </c>
    </row>
    <row r="54" spans="1:3" x14ac:dyDescent="0.25">
      <c r="A54" s="3" t="s">
        <v>210</v>
      </c>
      <c r="B54" s="4" t="s">
        <v>5</v>
      </c>
      <c r="C54" s="4" t="s">
        <v>5</v>
      </c>
    </row>
    <row r="55" spans="1:3" ht="30" x14ac:dyDescent="0.25">
      <c r="A55" s="2" t="s">
        <v>211</v>
      </c>
      <c r="B55" s="4">
        <v>0</v>
      </c>
      <c r="C55" s="6">
        <v>15000</v>
      </c>
    </row>
    <row r="56" spans="1:3" ht="30" x14ac:dyDescent="0.25">
      <c r="A56" s="2" t="s">
        <v>212</v>
      </c>
      <c r="B56" s="4">
        <v>0</v>
      </c>
      <c r="C56" s="4">
        <v>690</v>
      </c>
    </row>
    <row r="57" spans="1:3" ht="30" x14ac:dyDescent="0.25">
      <c r="A57" s="2" t="s">
        <v>213</v>
      </c>
      <c r="B57" s="6">
        <v>1065</v>
      </c>
      <c r="C57" s="6">
        <v>10163</v>
      </c>
    </row>
    <row r="58" spans="1:3" ht="30" x14ac:dyDescent="0.25">
      <c r="A58" s="2" t="s">
        <v>214</v>
      </c>
      <c r="B58" s="4">
        <v>675</v>
      </c>
      <c r="C58" s="4">
        <v>0</v>
      </c>
    </row>
    <row r="59" spans="1:3" x14ac:dyDescent="0.25">
      <c r="A59" s="2" t="s">
        <v>215</v>
      </c>
      <c r="B59" s="8">
        <v>1240</v>
      </c>
      <c r="C59" s="8">
        <v>3538</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_OF_STOC</vt:lpstr>
      <vt:lpstr>CONSOLIDATED_STATEMENT_OF_STOC1</vt:lpstr>
      <vt:lpstr>CONSOLIDATED_STATEMENTS_OF_CAS</vt:lpstr>
      <vt:lpstr>GENERAL</vt:lpstr>
      <vt:lpstr>CASH_AND_CASH_EQUIVALENTS</vt:lpstr>
      <vt:lpstr>EARNINGS_PER_COMMON_SHARE</vt:lpstr>
      <vt:lpstr>SECURITIES</vt:lpstr>
      <vt:lpstr>LOANS</vt:lpstr>
      <vt:lpstr>EMPLOYEE_AND_DIRECTOR_BENEFITS</vt:lpstr>
      <vt:lpstr>DERIVATIVES</vt:lpstr>
      <vt:lpstr>RECENTLY_ADOPTED_ACCOUNTING_PR</vt:lpstr>
      <vt:lpstr>RECENT_ACCOUNTING_PRONOUNCEMEN</vt:lpstr>
      <vt:lpstr>FAIR_VALUE_MEASUREMENT</vt:lpstr>
      <vt:lpstr>SUBSEQUENT_EVENTS</vt:lpstr>
      <vt:lpstr>EARNINGS_PER_COMMON_SHARE_Tabl</vt:lpstr>
      <vt:lpstr>SECURITIES_Tables</vt:lpstr>
      <vt:lpstr>LOANS_Tables</vt:lpstr>
      <vt:lpstr>EMPLOYEE_AND_DIRECTOR_BENEFITS1</vt:lpstr>
      <vt:lpstr>FAIR_VALUE_MEASUREMENT_Tables</vt:lpstr>
      <vt:lpstr>EARNINGS_PER_COMMON_SHARE_Summ</vt:lpstr>
      <vt:lpstr>SECURITIES_Amortized_Cost_And_</vt:lpstr>
      <vt:lpstr>SECURITIES_Amortized_Cost_And_1</vt:lpstr>
      <vt:lpstr>SECURITIES_Investment_Securiti</vt:lpstr>
      <vt:lpstr>SECURITIES_Additional_Informat</vt:lpstr>
      <vt:lpstr>LOANS_Details_Of_Loans_Detail</vt:lpstr>
      <vt:lpstr>LOANS_Loans_By_Credit_Quality_</vt:lpstr>
      <vt:lpstr>LOANS_Loans_By_Performance_Sta</vt:lpstr>
      <vt:lpstr>LOANS_Loans_By_Past_Due_Status</vt:lpstr>
      <vt:lpstr>LOANS_Analysis_of_Allowance_Fo</vt:lpstr>
      <vt:lpstr>LOANS_Details_Of_Companys_Impa</vt:lpstr>
      <vt:lpstr>LOANS_Analysis_Of_Troubled_Deb</vt:lpstr>
      <vt:lpstr>LOANS_Additional_Information_D</vt:lpstr>
      <vt:lpstr>EMPLOYEE_AND_DIRECTOR_BENEFITS2</vt:lpstr>
      <vt:lpstr>EMPLOYEE_AND_DIRECTOR_BENEFITS3</vt:lpstr>
      <vt:lpstr>EMPLOYEE_AND_DIRECTOR_BENEFITS4</vt:lpstr>
      <vt:lpstr>FAIR_VALUE_MEASUREMENT_Financi</vt:lpstr>
      <vt:lpstr>FAIR_VALUE_MEASUREMENT_Carryin</vt:lpstr>
      <vt:lpstr>FAIR_VALUE_MEASUREMENT_Financi1</vt:lpstr>
      <vt:lpstr>FAIR_VALUE_MEASUREMENT_Additio</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9T20:39:36Z</dcterms:created>
  <dcterms:modified xsi:type="dcterms:W3CDTF">2014-10-29T20:39:36Z</dcterms:modified>
</cp:coreProperties>
</file>